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Statements Of Consol3" sheetId="3" state="visible" r:id="rId3"/>
    <sheet xmlns:r="http://schemas.openxmlformats.org/officeDocument/2006/relationships" name="Condensed Statements Of Consol4" sheetId="4" state="visible" r:id="rId4"/>
    <sheet xmlns:r="http://schemas.openxmlformats.org/officeDocument/2006/relationships" name="Condensed Statements Of Consol5" sheetId="5" state="visible" r:id="rId5"/>
    <sheet xmlns:r="http://schemas.openxmlformats.org/officeDocument/2006/relationships" name="Condensed Consolidated Balance " sheetId="6" state="visible" r:id="rId6"/>
    <sheet xmlns:r="http://schemas.openxmlformats.org/officeDocument/2006/relationships" name="Statement of Consolidated Equit" sheetId="7" state="visible" r:id="rId7"/>
    <sheet xmlns:r="http://schemas.openxmlformats.org/officeDocument/2006/relationships" name="Statement of Consolidated Equi8" sheetId="8" state="visible" r:id="rId8"/>
    <sheet xmlns:r="http://schemas.openxmlformats.org/officeDocument/2006/relationships" name="Condensed Consolidated Balance9" sheetId="9" state="visible" r:id="rId9"/>
    <sheet xmlns:r="http://schemas.openxmlformats.org/officeDocument/2006/relationships" name="Business And Significant Accoun" sheetId="10" state="visible" r:id="rId10"/>
    <sheet xmlns:r="http://schemas.openxmlformats.org/officeDocument/2006/relationships" name="Chapter 11 Cases" sheetId="11" state="visible" r:id="rId11"/>
    <sheet xmlns:r="http://schemas.openxmlformats.org/officeDocument/2006/relationships" name="FRESH START REPORTING" sheetId="12" state="visible" r:id="rId12"/>
    <sheet xmlns:r="http://schemas.openxmlformats.org/officeDocument/2006/relationships" name="PREDECESSOR LIABILITIES SUBJECT" sheetId="13" state="visible" r:id="rId13"/>
    <sheet xmlns:r="http://schemas.openxmlformats.org/officeDocument/2006/relationships" name="Acquisition and Development of " sheetId="14" state="visible" r:id="rId14"/>
    <sheet xmlns:r="http://schemas.openxmlformats.org/officeDocument/2006/relationships" name="Goodwill And Identifiable Intan" sheetId="15" state="visible" r:id="rId15"/>
    <sheet xmlns:r="http://schemas.openxmlformats.org/officeDocument/2006/relationships" name="Predecessor Impairment of Long-" sheetId="16" state="visible" r:id="rId16"/>
    <sheet xmlns:r="http://schemas.openxmlformats.org/officeDocument/2006/relationships" name="Income Taxes" sheetId="17" state="visible" r:id="rId17"/>
    <sheet xmlns:r="http://schemas.openxmlformats.org/officeDocument/2006/relationships" name="Tax Receivable Agreement Obliga" sheetId="18" state="visible" r:id="rId18"/>
    <sheet xmlns:r="http://schemas.openxmlformats.org/officeDocument/2006/relationships" name="Interest Expense and Related Ch" sheetId="19" state="visible" r:id="rId19"/>
    <sheet xmlns:r="http://schemas.openxmlformats.org/officeDocument/2006/relationships" name="Earnings Per Share" sheetId="20" state="visible" r:id="rId20"/>
    <sheet xmlns:r="http://schemas.openxmlformats.org/officeDocument/2006/relationships" name="Long-Term Debt" sheetId="21" state="visible" r:id="rId21"/>
    <sheet xmlns:r="http://schemas.openxmlformats.org/officeDocument/2006/relationships" name="Commitments and Contingencies" sheetId="22" state="visible" r:id="rId22"/>
    <sheet xmlns:r="http://schemas.openxmlformats.org/officeDocument/2006/relationships" name="Equity" sheetId="23" state="visible" r:id="rId23"/>
    <sheet xmlns:r="http://schemas.openxmlformats.org/officeDocument/2006/relationships" name="Fair Value Measurements" sheetId="24" state="visible" r:id="rId24"/>
    <sheet xmlns:r="http://schemas.openxmlformats.org/officeDocument/2006/relationships" name="Commodity and Other Derivative " sheetId="25" state="visible" r:id="rId25"/>
    <sheet xmlns:r="http://schemas.openxmlformats.org/officeDocument/2006/relationships" name="Pension and Other Postretiremen" sheetId="26" state="visible" r:id="rId26"/>
    <sheet xmlns:r="http://schemas.openxmlformats.org/officeDocument/2006/relationships" name="Stock-Based Compensation" sheetId="27" state="visible" r:id="rId27"/>
    <sheet xmlns:r="http://schemas.openxmlformats.org/officeDocument/2006/relationships" name="Related Party Transactions" sheetId="28" state="visible" r:id="rId28"/>
    <sheet xmlns:r="http://schemas.openxmlformats.org/officeDocument/2006/relationships" name="Segment Information" sheetId="29" state="visible" r:id="rId29"/>
    <sheet xmlns:r="http://schemas.openxmlformats.org/officeDocument/2006/relationships" name="Supplementary Financial Informa" sheetId="30" state="visible" r:id="rId30"/>
    <sheet xmlns:r="http://schemas.openxmlformats.org/officeDocument/2006/relationships" name="Schedule I - Condensed Financia" sheetId="31" state="visible" r:id="rId31"/>
    <sheet xmlns:r="http://schemas.openxmlformats.org/officeDocument/2006/relationships" name="Basis of presentation" sheetId="32" state="visible" r:id="rId32"/>
    <sheet xmlns:r="http://schemas.openxmlformats.org/officeDocument/2006/relationships" name="Guarantees" sheetId="33" state="visible" r:id="rId33"/>
    <sheet xmlns:r="http://schemas.openxmlformats.org/officeDocument/2006/relationships" name="Dividend Restrictions" sheetId="34" state="visible" r:id="rId34"/>
    <sheet xmlns:r="http://schemas.openxmlformats.org/officeDocument/2006/relationships" name="Subsequent Events" sheetId="35" state="visible" r:id="rId35"/>
    <sheet xmlns:r="http://schemas.openxmlformats.org/officeDocument/2006/relationships" name="Business And Significant Acco36" sheetId="36" state="visible" r:id="rId36"/>
    <sheet xmlns:r="http://schemas.openxmlformats.org/officeDocument/2006/relationships" name="FRESH START REPORTING (Tables)" sheetId="37" state="visible" r:id="rId37"/>
    <sheet xmlns:r="http://schemas.openxmlformats.org/officeDocument/2006/relationships" name="Chapter 11 Cases (Tables)" sheetId="38" state="visible" r:id="rId38"/>
    <sheet xmlns:r="http://schemas.openxmlformats.org/officeDocument/2006/relationships" name="PREDECESSOR LIABILITIES SUBJE39" sheetId="39" state="visible" r:id="rId39"/>
    <sheet xmlns:r="http://schemas.openxmlformats.org/officeDocument/2006/relationships" name="Acquisition and Development o40" sheetId="40" state="visible" r:id="rId40"/>
    <sheet xmlns:r="http://schemas.openxmlformats.org/officeDocument/2006/relationships" name="Goodwill And Identifiable Int41" sheetId="41" state="visible" r:id="rId41"/>
    <sheet xmlns:r="http://schemas.openxmlformats.org/officeDocument/2006/relationships" name="Income Taxes (Tables)" sheetId="42" state="visible" r:id="rId42"/>
    <sheet xmlns:r="http://schemas.openxmlformats.org/officeDocument/2006/relationships" name="Interest Expense and Related 43" sheetId="43" state="visible" r:id="rId43"/>
    <sheet xmlns:r="http://schemas.openxmlformats.org/officeDocument/2006/relationships" name="Earnings Per Share (Tables)" sheetId="44" state="visible" r:id="rId44"/>
    <sheet xmlns:r="http://schemas.openxmlformats.org/officeDocument/2006/relationships" name="Long-Term Debt (Tables)" sheetId="45" state="visible" r:id="rId45"/>
    <sheet xmlns:r="http://schemas.openxmlformats.org/officeDocument/2006/relationships" name="Commitments and Contingencies (" sheetId="46" state="visible" r:id="rId46"/>
    <sheet xmlns:r="http://schemas.openxmlformats.org/officeDocument/2006/relationships" name="Fair Value Measurements (Tables" sheetId="47" state="visible" r:id="rId47"/>
    <sheet xmlns:r="http://schemas.openxmlformats.org/officeDocument/2006/relationships" name="Commodity and Other Derivativ48" sheetId="48" state="visible" r:id="rId48"/>
    <sheet xmlns:r="http://schemas.openxmlformats.org/officeDocument/2006/relationships" name="Pension and Other Postretirem49" sheetId="49" state="visible" r:id="rId49"/>
    <sheet xmlns:r="http://schemas.openxmlformats.org/officeDocument/2006/relationships" name="Stock-Based Compensation (Table" sheetId="50" state="visible" r:id="rId50"/>
    <sheet xmlns:r="http://schemas.openxmlformats.org/officeDocument/2006/relationships" name="Related Party Transactions (Tab" sheetId="51" state="visible" r:id="rId51"/>
    <sheet xmlns:r="http://schemas.openxmlformats.org/officeDocument/2006/relationships" name="Segment Information (Tables)" sheetId="52" state="visible" r:id="rId52"/>
    <sheet xmlns:r="http://schemas.openxmlformats.org/officeDocument/2006/relationships" name="Supplementary Financial Infor53" sheetId="53" state="visible" r:id="rId53"/>
    <sheet xmlns:r="http://schemas.openxmlformats.org/officeDocument/2006/relationships" name="Equity (Tables)" sheetId="54" state="visible" r:id="rId54"/>
    <sheet xmlns:r="http://schemas.openxmlformats.org/officeDocument/2006/relationships" name="Subsequent Events (Tables)" sheetId="55" state="visible" r:id="rId55"/>
    <sheet xmlns:r="http://schemas.openxmlformats.org/officeDocument/2006/relationships" name="Business And Significant Acco56" sheetId="56" state="visible" r:id="rId56"/>
    <sheet xmlns:r="http://schemas.openxmlformats.org/officeDocument/2006/relationships" name="Emergence From Chapter 11 Cases" sheetId="57" state="visible" r:id="rId57"/>
    <sheet xmlns:r="http://schemas.openxmlformats.org/officeDocument/2006/relationships" name="Fresh Start Reporting - Additio" sheetId="58" state="visible" r:id="rId58"/>
    <sheet xmlns:r="http://schemas.openxmlformats.org/officeDocument/2006/relationships" name="Fresh Start Reporting - Schedul" sheetId="59" state="visible" r:id="rId59"/>
    <sheet xmlns:r="http://schemas.openxmlformats.org/officeDocument/2006/relationships" name="Fresh Start Reporting - Adjustm" sheetId="60" state="visible" r:id="rId60"/>
    <sheet xmlns:r="http://schemas.openxmlformats.org/officeDocument/2006/relationships" name="Fresh Start Reporting - Net Adj" sheetId="61" state="visible" r:id="rId61"/>
    <sheet xmlns:r="http://schemas.openxmlformats.org/officeDocument/2006/relationships" name="Fresh Start Reporting - Net A62" sheetId="62" state="visible" r:id="rId62"/>
    <sheet xmlns:r="http://schemas.openxmlformats.org/officeDocument/2006/relationships" name="Fresh Start Reporting (Detail)" sheetId="63" state="visible" r:id="rId63"/>
    <sheet xmlns:r="http://schemas.openxmlformats.org/officeDocument/2006/relationships" name="Fresh Start Reporting - Adjus64" sheetId="64" state="visible" r:id="rId64"/>
    <sheet xmlns:r="http://schemas.openxmlformats.org/officeDocument/2006/relationships" name="Fresh Start Reporting - Members" sheetId="65" state="visible" r:id="rId65"/>
    <sheet xmlns:r="http://schemas.openxmlformats.org/officeDocument/2006/relationships" name="Fresh Start Reporting - Change " sheetId="66" state="visible" r:id="rId66"/>
    <sheet xmlns:r="http://schemas.openxmlformats.org/officeDocument/2006/relationships" name="Fresh Start Reporting - Intangi" sheetId="67" state="visible" r:id="rId67"/>
    <sheet xmlns:r="http://schemas.openxmlformats.org/officeDocument/2006/relationships" name="Predecessor Reorganization Item" sheetId="68" state="visible" r:id="rId68"/>
    <sheet xmlns:r="http://schemas.openxmlformats.org/officeDocument/2006/relationships" name="Predecessor Liabilities Subje69" sheetId="69" state="visible" r:id="rId69"/>
    <sheet xmlns:r="http://schemas.openxmlformats.org/officeDocument/2006/relationships" name="Predecessor Liabilities Subje70" sheetId="70" state="visible" r:id="rId70"/>
    <sheet xmlns:r="http://schemas.openxmlformats.org/officeDocument/2006/relationships" name="Liabilities Subject to Compromi" sheetId="71" state="visible" r:id="rId71"/>
    <sheet xmlns:r="http://schemas.openxmlformats.org/officeDocument/2006/relationships" name="Liabilities Subject to Compro72" sheetId="72" state="visible" r:id="rId72"/>
    <sheet xmlns:r="http://schemas.openxmlformats.org/officeDocument/2006/relationships" name="Acquisition and Development o73" sheetId="73" state="visible" r:id="rId73"/>
    <sheet xmlns:r="http://schemas.openxmlformats.org/officeDocument/2006/relationships" name="Purchase of La Frontera Holding" sheetId="74" state="visible" r:id="rId74"/>
    <sheet xmlns:r="http://schemas.openxmlformats.org/officeDocument/2006/relationships" name="Acquisition and Development o75" sheetId="75" state="visible" r:id="rId75"/>
    <sheet xmlns:r="http://schemas.openxmlformats.org/officeDocument/2006/relationships" name="Goodwill And Identifiable Int76" sheetId="76" state="visible" r:id="rId76"/>
    <sheet xmlns:r="http://schemas.openxmlformats.org/officeDocument/2006/relationships" name="Schedule of Goodwill (Detail)" sheetId="77" state="visible" r:id="rId77"/>
    <sheet xmlns:r="http://schemas.openxmlformats.org/officeDocument/2006/relationships" name="Goodwill And Identifiable Int78" sheetId="78" state="visible" r:id="rId78"/>
    <sheet xmlns:r="http://schemas.openxmlformats.org/officeDocument/2006/relationships" name="Goodwill And Identifiable Int79" sheetId="79" state="visible" r:id="rId79"/>
    <sheet xmlns:r="http://schemas.openxmlformats.org/officeDocument/2006/relationships" name="Goodwill And Identifiable Int80" sheetId="80" state="visible" r:id="rId80"/>
    <sheet xmlns:r="http://schemas.openxmlformats.org/officeDocument/2006/relationships" name="Predecessor Impairment of Lon81" sheetId="81" state="visible" r:id="rId81"/>
    <sheet xmlns:r="http://schemas.openxmlformats.org/officeDocument/2006/relationships" name="Income Taxes - Components of In" sheetId="82" state="visible" r:id="rId82"/>
    <sheet xmlns:r="http://schemas.openxmlformats.org/officeDocument/2006/relationships" name="Income Taxes - Reconciliation o" sheetId="83" state="visible" r:id="rId83"/>
    <sheet xmlns:r="http://schemas.openxmlformats.org/officeDocument/2006/relationships" name="Income Taxes - Reconciliation84" sheetId="84" state="visible" r:id="rId84"/>
    <sheet xmlns:r="http://schemas.openxmlformats.org/officeDocument/2006/relationships" name="Income Taxes - Schedule of defe" sheetId="85" state="visible" r:id="rId85"/>
    <sheet xmlns:r="http://schemas.openxmlformats.org/officeDocument/2006/relationships" name="Income Taxes - Additional Infor" sheetId="86" state="visible" r:id="rId86"/>
    <sheet xmlns:r="http://schemas.openxmlformats.org/officeDocument/2006/relationships" name="Income Taxes - Accounting for U" sheetId="87" state="visible" r:id="rId87"/>
    <sheet xmlns:r="http://schemas.openxmlformats.org/officeDocument/2006/relationships" name="Income Taxes - Summary of Uncer" sheetId="88" state="visible" r:id="rId88"/>
    <sheet xmlns:r="http://schemas.openxmlformats.org/officeDocument/2006/relationships" name="Tax Receivable Agreement Obli89" sheetId="89" state="visible" r:id="rId89"/>
    <sheet xmlns:r="http://schemas.openxmlformats.org/officeDocument/2006/relationships" name="Interest Expense and Related 90" sheetId="90" state="visible" r:id="rId90"/>
    <sheet xmlns:r="http://schemas.openxmlformats.org/officeDocument/2006/relationships" name="Interest Expense and Related 91" sheetId="91" state="visible" r:id="rId91"/>
    <sheet xmlns:r="http://schemas.openxmlformats.org/officeDocument/2006/relationships" name="Earnings Per Share - Schedule o" sheetId="92" state="visible" r:id="rId92"/>
    <sheet xmlns:r="http://schemas.openxmlformats.org/officeDocument/2006/relationships" name="Long-Term Debt (Long-Term Debt)" sheetId="93" state="visible" r:id="rId93"/>
    <sheet xmlns:r="http://schemas.openxmlformats.org/officeDocument/2006/relationships" name="Long-Term Debt (Vistra Operatio" sheetId="94" state="visible" r:id="rId94"/>
    <sheet xmlns:r="http://schemas.openxmlformats.org/officeDocument/2006/relationships" name="Long-Term Debt (Maturities Of L" sheetId="95" state="visible" r:id="rId95"/>
    <sheet xmlns:r="http://schemas.openxmlformats.org/officeDocument/2006/relationships" name="Long-Term Debt (Interest Rate S" sheetId="96" state="visible" r:id="rId96"/>
    <sheet xmlns:r="http://schemas.openxmlformats.org/officeDocument/2006/relationships" name="Long-Term Debt (TCEH Debtor-In-" sheetId="97" state="visible" r:id="rId97"/>
    <sheet xmlns:r="http://schemas.openxmlformats.org/officeDocument/2006/relationships" name="Long-Term Debt (Other long term" sheetId="98" state="visible" r:id="rId98"/>
    <sheet xmlns:r="http://schemas.openxmlformats.org/officeDocument/2006/relationships" name="Contractual Commitments Under E" sheetId="99" state="visible" r:id="rId99"/>
    <sheet xmlns:r="http://schemas.openxmlformats.org/officeDocument/2006/relationships" name="Commitments and Contingencies -" sheetId="100" state="visible" r:id="rId100"/>
    <sheet xmlns:r="http://schemas.openxmlformats.org/officeDocument/2006/relationships" name="Future Minimum Lease Payments (" sheetId="101" state="visible" r:id="rId101"/>
    <sheet xmlns:r="http://schemas.openxmlformats.org/officeDocument/2006/relationships" name="Equity - Additional Information" sheetId="102" state="visible" r:id="rId102"/>
    <sheet xmlns:r="http://schemas.openxmlformats.org/officeDocument/2006/relationships" name="Fair Value Measurements - Sched" sheetId="103" state="visible" r:id="rId103"/>
    <sheet xmlns:r="http://schemas.openxmlformats.org/officeDocument/2006/relationships" name="Fair Value Measurements - Sc104" sheetId="104" state="visible" r:id="rId104"/>
    <sheet xmlns:r="http://schemas.openxmlformats.org/officeDocument/2006/relationships" name="Fair Value Measurements - Sc105" sheetId="105" state="visible" r:id="rId105"/>
    <sheet xmlns:r="http://schemas.openxmlformats.org/officeDocument/2006/relationships" name="Commodity And Other Derivati106" sheetId="106" state="visible" r:id="rId106"/>
    <sheet xmlns:r="http://schemas.openxmlformats.org/officeDocument/2006/relationships" name="Commodity And Other Derivati107" sheetId="107" state="visible" r:id="rId107"/>
    <sheet xmlns:r="http://schemas.openxmlformats.org/officeDocument/2006/relationships" name="Commodity and Other Derivati108" sheetId="108" state="visible" r:id="rId108"/>
    <sheet xmlns:r="http://schemas.openxmlformats.org/officeDocument/2006/relationships" name="Commodity and Other Derivati109" sheetId="109" state="visible" r:id="rId109"/>
    <sheet xmlns:r="http://schemas.openxmlformats.org/officeDocument/2006/relationships" name="Commodity and Other Derivati110" sheetId="110" state="visible" r:id="rId110"/>
    <sheet xmlns:r="http://schemas.openxmlformats.org/officeDocument/2006/relationships" name="Commodity and Other Derivati111" sheetId="111" state="visible" r:id="rId111"/>
    <sheet xmlns:r="http://schemas.openxmlformats.org/officeDocument/2006/relationships" name="Commodity and Other Derivati112" sheetId="112" state="visible" r:id="rId112"/>
    <sheet xmlns:r="http://schemas.openxmlformats.org/officeDocument/2006/relationships" name="Pension And Other Postretire113" sheetId="113" state="visible" r:id="rId113"/>
    <sheet xmlns:r="http://schemas.openxmlformats.org/officeDocument/2006/relationships" name="Pension And Other Postretire114" sheetId="114" state="visible" r:id="rId114"/>
    <sheet xmlns:r="http://schemas.openxmlformats.org/officeDocument/2006/relationships" name="Pension And Other Postretire115" sheetId="115" state="visible" r:id="rId115"/>
    <sheet xmlns:r="http://schemas.openxmlformats.org/officeDocument/2006/relationships" name="Pension And Other Postretire116" sheetId="116" state="visible" r:id="rId116"/>
    <sheet xmlns:r="http://schemas.openxmlformats.org/officeDocument/2006/relationships" name="Pension And Other Postretire117" sheetId="117" state="visible" r:id="rId117"/>
    <sheet xmlns:r="http://schemas.openxmlformats.org/officeDocument/2006/relationships" name="Pension And Other Postretire118" sheetId="118" state="visible" r:id="rId118"/>
    <sheet xmlns:r="http://schemas.openxmlformats.org/officeDocument/2006/relationships" name="Pension And Other Postretire119" sheetId="119" state="visible" r:id="rId119"/>
    <sheet xmlns:r="http://schemas.openxmlformats.org/officeDocument/2006/relationships" name="Pension And Other Postretire120" sheetId="120" state="visible" r:id="rId120"/>
    <sheet xmlns:r="http://schemas.openxmlformats.org/officeDocument/2006/relationships" name="Stock-Based Compensation (Narra" sheetId="121" state="visible" r:id="rId121"/>
    <sheet xmlns:r="http://schemas.openxmlformats.org/officeDocument/2006/relationships" name="Stock Based Compensation (Stock" sheetId="122" state="visible" r:id="rId122"/>
    <sheet xmlns:r="http://schemas.openxmlformats.org/officeDocument/2006/relationships" name="Stock Based Compensation (St123" sheetId="123" state="visible" r:id="rId123"/>
    <sheet xmlns:r="http://schemas.openxmlformats.org/officeDocument/2006/relationships" name="Stock Base Compensation (Restri" sheetId="124" state="visible" r:id="rId124"/>
    <sheet xmlns:r="http://schemas.openxmlformats.org/officeDocument/2006/relationships" name="Related Party Transactions (Nar" sheetId="125" state="visible" r:id="rId125"/>
    <sheet xmlns:r="http://schemas.openxmlformats.org/officeDocument/2006/relationships" name="Related Party Transactions (Pri" sheetId="126" state="visible" r:id="rId126"/>
    <sheet xmlns:r="http://schemas.openxmlformats.org/officeDocument/2006/relationships" name="Segment Information (Detail)" sheetId="127" state="visible" r:id="rId127"/>
    <sheet xmlns:r="http://schemas.openxmlformats.org/officeDocument/2006/relationships" name="Supplementary Financial Info128" sheetId="128" state="visible" r:id="rId128"/>
    <sheet xmlns:r="http://schemas.openxmlformats.org/officeDocument/2006/relationships" name="Supplementary Financial Info129" sheetId="129" state="visible" r:id="rId129"/>
    <sheet xmlns:r="http://schemas.openxmlformats.org/officeDocument/2006/relationships" name="Supplementary Financial Info130" sheetId="130" state="visible" r:id="rId130"/>
    <sheet xmlns:r="http://schemas.openxmlformats.org/officeDocument/2006/relationships" name="Supplementary Financial Info131" sheetId="131" state="visible" r:id="rId131"/>
    <sheet xmlns:r="http://schemas.openxmlformats.org/officeDocument/2006/relationships" name="Supplementary Financial Info132" sheetId="132" state="visible" r:id="rId132"/>
    <sheet xmlns:r="http://schemas.openxmlformats.org/officeDocument/2006/relationships" name="Supplementary Financial Info133" sheetId="133" state="visible" r:id="rId133"/>
    <sheet xmlns:r="http://schemas.openxmlformats.org/officeDocument/2006/relationships" name="Changes to the obligation repor" sheetId="134" state="visible" r:id="rId134"/>
    <sheet xmlns:r="http://schemas.openxmlformats.org/officeDocument/2006/relationships" name="Supplementary Financial Info135" sheetId="135" state="visible" r:id="rId135"/>
    <sheet xmlns:r="http://schemas.openxmlformats.org/officeDocument/2006/relationships" name="Supplementary Financial Info136" sheetId="136" state="visible" r:id="rId136"/>
    <sheet xmlns:r="http://schemas.openxmlformats.org/officeDocument/2006/relationships" name="Supplementary Financial Info137" sheetId="137" state="visible" r:id="rId137"/>
    <sheet xmlns:r="http://schemas.openxmlformats.org/officeDocument/2006/relationships" name="Supplementary Financial Info138" sheetId="138" state="visible" r:id="rId138"/>
    <sheet xmlns:r="http://schemas.openxmlformats.org/officeDocument/2006/relationships" name="Schedule Condensed Statement of" sheetId="139" state="visible" r:id="rId139"/>
    <sheet xmlns:r="http://schemas.openxmlformats.org/officeDocument/2006/relationships" name="Schedule Condensed Statement140" sheetId="140" state="visible" r:id="rId140"/>
    <sheet xmlns:r="http://schemas.openxmlformats.org/officeDocument/2006/relationships" name="Schedule Condensed Balance Shee" sheetId="141" state="visible" r:id="rId141"/>
    <sheet xmlns:r="http://schemas.openxmlformats.org/officeDocument/2006/relationships" name="Dividend Restrictions (Detail)" sheetId="142" state="visible" r:id="rId142"/>
    <sheet xmlns:r="http://schemas.openxmlformats.org/officeDocument/2006/relationships" name="Emergence From Chapter 11 Ca143" sheetId="143" state="visible" r:id="rId143"/>
    <sheet xmlns:r="http://schemas.openxmlformats.org/officeDocument/2006/relationships" name="Acquisition and Development 144" sheetId="144" state="visible" r:id="rId144"/>
    <sheet xmlns:r="http://schemas.openxmlformats.org/officeDocument/2006/relationships" name="Acquisition and Development 145" sheetId="145" state="visible" r:id="rId145"/>
    <sheet xmlns:r="http://schemas.openxmlformats.org/officeDocument/2006/relationships" name="Income Taxes - Calculation of E" sheetId="146" state="visible" r:id="rId146"/>
    <sheet xmlns:r="http://schemas.openxmlformats.org/officeDocument/2006/relationships" name="Equity - Changes to Equity (Det" sheetId="147" state="visible" r:id="rId147"/>
    <sheet xmlns:r="http://schemas.openxmlformats.org/officeDocument/2006/relationships" name="Commodity And Other Derivati148" sheetId="148" state="visible" r:id="rId148"/>
    <sheet xmlns:r="http://schemas.openxmlformats.org/officeDocument/2006/relationships" name="Subsequent Events - Merger Agre" sheetId="149" state="visible" r:id="rId149"/>
    <sheet xmlns:r="http://schemas.openxmlformats.org/officeDocument/2006/relationships" name="Subsequent Events - Subsequent " sheetId="150" state="visible" r:id="rId150"/>
  </sheets>
  <definedNames/>
  <calcPr calcId="124519" fullCalcOnLoad="1"/>
</workbook>
</file>

<file path=xl/sharedStrings.xml><?xml version="1.0" encoding="utf-8"?>
<sst xmlns="http://schemas.openxmlformats.org/spreadsheetml/2006/main" uniqueCount="1919">
  <si>
    <t>Document and Entity Information</t>
  </si>
  <si>
    <t>9 Months Ended</t>
  </si>
  <si>
    <t>Sep. 30, 2017</t>
  </si>
  <si>
    <t>Document And Entity Information [Abstract]</t>
  </si>
  <si>
    <t>Document Type</t>
  </si>
  <si>
    <t>S-4/A</t>
  </si>
  <si>
    <t>Amendment Flag</t>
  </si>
  <si>
    <t>false</t>
  </si>
  <si>
    <t>Document Period End Date</t>
  </si>
  <si>
    <t>Sep. 30,
		2017</t>
  </si>
  <si>
    <t>Trading Symbol</t>
  </si>
  <si>
    <t>VST</t>
  </si>
  <si>
    <t>Entity Registrant Name</t>
  </si>
  <si>
    <t>Vistra Energy Corp</t>
  </si>
  <si>
    <t>Entity Central Index Key</t>
  </si>
  <si>
    <t>Entity Filer Category</t>
  </si>
  <si>
    <t>Non-accelerated Filer</t>
  </si>
  <si>
    <t>Condensed Statements Of Consolidated Income (Loss) - USD ($) $ in Millions</t>
  </si>
  <si>
    <t>3 Months Ended</t>
  </si>
  <si>
    <t>12 Months Ended</t>
  </si>
  <si>
    <t>Dec. 31, 2016</t>
  </si>
  <si>
    <t>Sep. 30, 2016</t>
  </si>
  <si>
    <t>Oct. 02, 2016</t>
  </si>
  <si>
    <t>Dec. 31, 2015</t>
  </si>
  <si>
    <t>Dec. 31, 2014</t>
  </si>
  <si>
    <t>Successor</t>
  </si>
  <si>
    <t>Operating revenues</t>
  </si>
  <si>
    <t>Fuel, purchased power costs and delivery fees</t>
  </si>
  <si>
    <t>Net gain from commodity hedging and trading activities</t>
  </si>
  <si>
    <t>Operating costs</t>
  </si>
  <si>
    <t>Depreciation and amortization</t>
  </si>
  <si>
    <t>Selling, general and administrative expenses</t>
  </si>
  <si>
    <t>Impairment of goodwill</t>
  </si>
  <si>
    <t>Impairment of long-lived assets</t>
  </si>
  <si>
    <t>Operating income</t>
  </si>
  <si>
    <t>Other income</t>
  </si>
  <si>
    <t>Other deductions</t>
  </si>
  <si>
    <t>Interest income</t>
  </si>
  <si>
    <t>Interest expense and related charges</t>
  </si>
  <si>
    <t>Impacts of tax receivable agreement</t>
  </si>
  <si>
    <t>Reorganization items</t>
  </si>
  <si>
    <t>Income (loss) before income taxes</t>
  </si>
  <si>
    <t>Income tax (expense) benefit</t>
  </si>
  <si>
    <t>Net income (loss)</t>
  </si>
  <si>
    <t>Weighted average shares of common stock outstanding:</t>
  </si>
  <si>
    <t>Weighted average shares of common stock outstanding - basic</t>
  </si>
  <si>
    <t>Weighted average shares of common stock outstanding - diluted</t>
  </si>
  <si>
    <t>Net income (loss) per weighted average share of common stock outstanding:</t>
  </si>
  <si>
    <t>Net income (loss) per weighted average share of common stock outstanding - basic</t>
  </si>
  <si>
    <t>Net income (loss) per weighted average share of common stock outstanding - diluted</t>
  </si>
  <si>
    <t>Dividend declared per share of common stock</t>
  </si>
  <si>
    <t>Predecessor</t>
  </si>
  <si>
    <t>Condensed Statements Of Consolidated Comprehensive Income (Loss) - USD ($) $ in Millions</t>
  </si>
  <si>
    <t>Other comprehensive income (loss), net of tax effects:</t>
  </si>
  <si>
    <t>Effects related to pension and other retirement benefit obligations</t>
  </si>
  <si>
    <t>Other comprehensive income, net of tax effects - cash flow hedges derivative value net loss related to hedged transactions recognized during the period</t>
  </si>
  <si>
    <t>Total other comprehensive income</t>
  </si>
  <si>
    <t>Comprehensive income (loss)</t>
  </si>
  <si>
    <t>Condensed Statements Of Consolidated Comprehensive Income (Loss) (Parenthetical) - USD ($) $ in Millions</t>
  </si>
  <si>
    <t>Effects related to pension and other retirement benefit obligations, tax effects</t>
  </si>
  <si>
    <t>Other comprehensive income, cash flow hedges derivative value net loss related to hedged transactions recognized during the period, tax effects</t>
  </si>
  <si>
    <t>Condensed Statements Of Consolidated Cash Flows - USD ($) $ in Millions</t>
  </si>
  <si>
    <t>Cash flows - operating activities:</t>
  </si>
  <si>
    <t>Adjustments to reconcile net income (loss) to cash provided by (used in) operating activities:</t>
  </si>
  <si>
    <t>Deferred income tax benefit, net</t>
  </si>
  <si>
    <t>Write-off of intangible and other assets</t>
  </si>
  <si>
    <t>Gain on extinguishment of liabilities subject to compromise</t>
  </si>
  <si>
    <t>Net loss from adopting fresh start reporting</t>
  </si>
  <si>
    <t>Contract claims adjustments</t>
  </si>
  <si>
    <t>Adjustment to asbestos liability</t>
  </si>
  <si>
    <t>Noncash adjustment for estimated allowed claims related to debt</t>
  </si>
  <si>
    <t>Adjustment to intercompany claims pursuant to Settlement Agreement</t>
  </si>
  <si>
    <t>Sponsor management agreement settlement</t>
  </si>
  <si>
    <t>Fees paid for Predecessor DIP Facility (reported as financing activities)</t>
  </si>
  <si>
    <t>Unrealized net (gain) loss from mark-to-market valuations of commodity positions</t>
  </si>
  <si>
    <t>Unrealized net (gain) loss from mark-to-market valuations of interest rate swaps</t>
  </si>
  <si>
    <t>Liability adjustment arising from termination of interest rate swaps</t>
  </si>
  <si>
    <t>Noncash realized loss on termination of interest rate swaps</t>
  </si>
  <si>
    <t>Noncash realized gain on termination of natural gas positions</t>
  </si>
  <si>
    <t>Amortization of debt related costs, discounts, fair value discounts and losses on dedesignated cash flow hedges</t>
  </si>
  <si>
    <t>Income tax benefit due to IRS audit resolutions</t>
  </si>
  <si>
    <t>Impacts of Tax Receivable Agreement</t>
  </si>
  <si>
    <t>Stock-based compensation</t>
  </si>
  <si>
    <t>Other, net</t>
  </si>
  <si>
    <t>Changes in operating assets and liabilities:</t>
  </si>
  <si>
    <t>Affiliate accounts receivable/payable - net</t>
  </si>
  <si>
    <t>Accounts receivable - trade</t>
  </si>
  <si>
    <t>Inventories</t>
  </si>
  <si>
    <t>Accounts payable - trade</t>
  </si>
  <si>
    <t>Commodity and other derivative contractual assets and liabilities</t>
  </si>
  <si>
    <t>Margin deposits, net</t>
  </si>
  <si>
    <t>Accrued interest</t>
  </si>
  <si>
    <t>Other - net assets</t>
  </si>
  <si>
    <t>Accrued taxes</t>
  </si>
  <si>
    <t>Other - net liabilities</t>
  </si>
  <si>
    <t>Accrued incentive plan</t>
  </si>
  <si>
    <t>Other operating assets and liabilities, including liabilities subject to compromise</t>
  </si>
  <si>
    <t>Cash provided by (used in) operating activities</t>
  </si>
  <si>
    <t>Cash flows - financing activities:</t>
  </si>
  <si>
    <t>Borrowings under TCEH DIP Roll Facilities and DIP Facility</t>
  </si>
  <si>
    <t>TCEH DIP Roll Facilities financing fees</t>
  </si>
  <si>
    <t>Repayments/repurchases of debt</t>
  </si>
  <si>
    <t>Net proceeds from issuance of preferred stock</t>
  </si>
  <si>
    <t>Payments to extinguish claims of TCEH first lien creditors</t>
  </si>
  <si>
    <t>Payments to extinguish claims of TCEH unsecured creditors</t>
  </si>
  <si>
    <t>Fees paid for credit facilities</t>
  </si>
  <si>
    <t>Incremental Term Loan B Facility</t>
  </si>
  <si>
    <t>Special Dividend</t>
  </si>
  <si>
    <t>Cash (used in) provided by financing activities</t>
  </si>
  <si>
    <t>Cash flows - investing activities:</t>
  </si>
  <si>
    <t>Notes/advances due from affiliates</t>
  </si>
  <si>
    <t>Lamar and Forney acquisition - net of cash acquired</t>
  </si>
  <si>
    <t>Capital expenditures</t>
  </si>
  <si>
    <t>Nuclear fuel purchases</t>
  </si>
  <si>
    <t>Solar development expenditures</t>
  </si>
  <si>
    <t>Odessa acquisition</t>
  </si>
  <si>
    <t>Changes in restricted cash</t>
  </si>
  <si>
    <t>Proceeds from sales of nuclear decommissioning trust fund securities</t>
  </si>
  <si>
    <t>Investments in nuclear decommissioning trust fund securities</t>
  </si>
  <si>
    <t>Cash used in investing activities</t>
  </si>
  <si>
    <t>Net change in cash and cash equivalents</t>
  </si>
  <si>
    <t>Cash and cash equivalents - beginning balance</t>
  </si>
  <si>
    <t>Cash and cash equivalents - ending balance</t>
  </si>
  <si>
    <t>Condensed Consolidated Balance Sheets - USD ($) $ in Millions</t>
  </si>
  <si>
    <t>Current assets:</t>
  </si>
  <si>
    <t>Cash and cash equivalents</t>
  </si>
  <si>
    <t>Restricted cash</t>
  </si>
  <si>
    <t>Trade accounts receivable - net</t>
  </si>
  <si>
    <t>Commodity and other derivative contractual assets</t>
  </si>
  <si>
    <t>Margin deposits related to commodity contracts</t>
  </si>
  <si>
    <t>Other current assets</t>
  </si>
  <si>
    <t>Prepaid expense and other current assets</t>
  </si>
  <si>
    <t>Total current assets</t>
  </si>
  <si>
    <t>Investments</t>
  </si>
  <si>
    <t>Property, plant and equipment - net</t>
  </si>
  <si>
    <t>Goodwill</t>
  </si>
  <si>
    <t>[1]</t>
  </si>
  <si>
    <t>Identifiable intangible assets - net</t>
  </si>
  <si>
    <t>Deferred income taxes</t>
  </si>
  <si>
    <t>Accumulated deferred income taxes</t>
  </si>
  <si>
    <t>Other noncurrent assets</t>
  </si>
  <si>
    <t>Total assets</t>
  </si>
  <si>
    <t>Current liabilities:</t>
  </si>
  <si>
    <t>Long-term debt due currently</t>
  </si>
  <si>
    <t>Trade accounts payable</t>
  </si>
  <si>
    <t>Commodity and other derivative contractual liabilities</t>
  </si>
  <si>
    <t>Accrued income taxes payable to parent</t>
  </si>
  <si>
    <t>Accrued taxes other than income</t>
  </si>
  <si>
    <t>Other current liabilities</t>
  </si>
  <si>
    <t>Total current liabilities</t>
  </si>
  <si>
    <t>Long-term debt, less amounts due currently</t>
  </si>
  <si>
    <t>Liabilities subject to compromise</t>
  </si>
  <si>
    <t>Tax Receivable Agreement obligation</t>
  </si>
  <si>
    <t>Asset retirement obligations</t>
  </si>
  <si>
    <t>Other noncurrent liabilities and deferred credits</t>
  </si>
  <si>
    <t>Total liabilities</t>
  </si>
  <si>
    <t>Commitments and Contingencies</t>
  </si>
  <si>
    <t xml:space="preserve"> </t>
  </si>
  <si>
    <t>Total equity:</t>
  </si>
  <si>
    <t>Common stock</t>
  </si>
  <si>
    <t>Additional paid-in-capital</t>
  </si>
  <si>
    <t>Retained deficit</t>
  </si>
  <si>
    <t>Accumulated other comprehensive income</t>
  </si>
  <si>
    <t>Total equity</t>
  </si>
  <si>
    <t>Total liabilities and equity</t>
  </si>
  <si>
    <t>Advances to parent and affiliates of Predecessor</t>
  </si>
  <si>
    <t>Borrowings under debtor-in-possession credit facility</t>
  </si>
  <si>
    <t>Trade accounts and other payables to affiliates of Predecessor</t>
  </si>
  <si>
    <t>Predecessor membership interests</t>
  </si>
  <si>
    <t>At December 31, 2016, all goodwill related to the Retail Electricity segment. Predecessor periods are net of accumulated impairment charges totaling $18.170 billion.</t>
  </si>
  <si>
    <t>Statement of Consolidated Equity - USD ($) $ in Millions</t>
  </si>
  <si>
    <t>Total</t>
  </si>
  <si>
    <t>Common Stock [Member]</t>
  </si>
  <si>
    <t>Common Stock [Member]Emergency [Member]</t>
  </si>
  <si>
    <t>Additional Paid-in Capital [Member]</t>
  </si>
  <si>
    <t>Retained Earnings [Member]</t>
  </si>
  <si>
    <t>Accumulated Other Comprehensive Income (Loss) [Member]</t>
  </si>
  <si>
    <t>Capital Units [Member]</t>
  </si>
  <si>
    <t>Noncontrolling Interest [Member]</t>
  </si>
  <si>
    <t>Balance at beginning of period (Predecessor) at Dec. 31, 2013</t>
  </si>
  <si>
    <t>Net income (loss) attributable to Predecessor | Predecessor</t>
  </si>
  <si>
    <t>Investment in subsidiary by noncontrolling interests | Predecessor</t>
  </si>
  <si>
    <t>Cash flow hedges - change during period | Predecessor</t>
  </si>
  <si>
    <t>Effects of stock-based incentive compensation plans | Predecessor</t>
  </si>
  <si>
    <t>Other | Predecessor</t>
  </si>
  <si>
    <t>Balance at end of period (Predecessor) at Dec. 31, 2014</t>
  </si>
  <si>
    <t>Total Predecessor membership interests at end of period | Predecessor</t>
  </si>
  <si>
    <t>Balance at end of period (Predecessor) at Dec. 31, 2015</t>
  </si>
  <si>
    <t>Balance at end of period (Successor) at Oct. 02, 2016</t>
  </si>
  <si>
    <t>Balance at end of period (Predecessor) at Oct. 02, 2016</t>
  </si>
  <si>
    <t>Balance at beginning of period (Predecessor) at Dec. 31, 2015</t>
  </si>
  <si>
    <t>Balance at end of period (Predecessor) at Sep. 30, 2016</t>
  </si>
  <si>
    <t>Balance at end of period (Successor) at Dec. 31, 2016</t>
  </si>
  <si>
    <t>Balance at beginning of period (Successor) at Oct. 02, 2016</t>
  </si>
  <si>
    <t>Balance at beginning of period (Predecessor) at Oct. 02, 2016</t>
  </si>
  <si>
    <t>Effects of stock-based incentive compensation plans | Successor</t>
  </si>
  <si>
    <t>Net income (loss) attributable to Predecessor | Successor</t>
  </si>
  <si>
    <t>Pension and other postretirement employee benefit liability - change in funded status | Successor</t>
  </si>
  <si>
    <t>Cash flow hedges - change during period | Successor</t>
  </si>
  <si>
    <t>Common stock, value issued | Successor</t>
  </si>
  <si>
    <t>Dividends declared on common stock ($2.32 per share) | Successor</t>
  </si>
  <si>
    <t>Balance at end of period (Successor) at Sep. 30, 2017</t>
  </si>
  <si>
    <t>Authorized shares totaled 1,800,000,000 at September 30, 2017. Outstanding shares totaled 427,597,368 and 427,580,232 at September 30, 2017 and December 31, 2016, respectively.</t>
  </si>
  <si>
    <t>Statement of Consolidated Equity (Parenthetical) - Successor - $ / shares</t>
  </si>
  <si>
    <t>Oct. 03, 2016</t>
  </si>
  <si>
    <t>Common stock, par value</t>
  </si>
  <si>
    <t>Common stock, shares authorized</t>
  </si>
  <si>
    <t>Common stock, shares outstanding</t>
  </si>
  <si>
    <t>Common stock dividend declared, shares</t>
  </si>
  <si>
    <t>Common stock, shares issued</t>
  </si>
  <si>
    <t>Emergency [Member]</t>
  </si>
  <si>
    <t>Emergency [Member] | Common Stock [Member]</t>
  </si>
  <si>
    <t>Other [Member] | Common Stock [Member]</t>
  </si>
  <si>
    <t>Condensed Consolidated Balance Sheets (Parenthetical) - Successor - $ / shares</t>
  </si>
  <si>
    <t>Common Stock, Par or Stated Value Per Share</t>
  </si>
  <si>
    <t>Business And Significant Accounting Policies</t>
  </si>
  <si>
    <t>Accounting Policies [Abstract]</t>
  </si>
  <si>
    <t xml:space="preserve">1. BUSINESS AND SIGNIFICANT
ACCOUNTING POLICIES
Description of Business
References in the September 30, 2017 Quarterly Financial Statements
to “we,” “our,” “us” and
“the Company” are to Vistra Energy and/or its
subsidiaries in the Successor period, and to TCEH and/or its
subsidiaries in the Predecessor periods, as apparent in the
context.
See Glossary
On April 29, 2014 (the Petition Date), EFH Corp. and the
substantial majority of its direct and indirect subsidiaries,
including EFIH, EFCH and TCEH but excluding the Oncor Ring-Fenced
Entities (collectively, the Debtors), filed voluntary petitions for
relief (the Bankruptcy Filing) under Chapter 11 of the United
States Bankruptcy Code (the Bankruptcy Code) in the United States
Bankruptcy Court for the District of Delaware (the Bankruptcy
Court).
On October 3, 2016 (the Effective Date), subsidiaries of TCEH
that were Debtors in the Chapter 11 Cases (the TCEH Debtors) and
certain EFH Corp. subsidiaries (the Contributed EFH Debtors)
completed their reorganization under the Bankruptcy Code and
emerged from the Chapter 11 Cases (Emergence) as subsidiaries of a
newly-formed company, Vistra Energy (our Successor). On the
Effective Date, Vistra Energy was spun-off from EFH Corp. in a
tax-free transaction to the former first lien creditors of TCEH
(Spin-Off). As a result, as of the Effective Date, Vistra Energy is
a holding company for subsidiaries principally engaged in
competitive electricity market activities including power
generation, wholesale energy sales and purchases, commodity risk
management and retail sales of electricity to end users. TCEH is
the Predecessor to Vistra Energy. See Note 2 for further discussion
regarding the Chapter 11 Cases.
Vistra Energy is a holding company operating an integrated power
business in Texas. Through our Luminant and TXU Energy
subsidiaries, we are engaged in competitive electricity market
activities including power generation, wholesale energy sales and
purchases, commodity risk management and retail sales of
electricity to end users. Prior to the Effective Date, TCEH was a
holding company for subsidiaries principally engaged in the same
activities as Vistra Energy.
Subsequent to the Effective Date, Vistra Energy has two reportable
segments: our Wholesale Generation segment, consisting largely of
Luminant, and our Retail Electricity segment, consisting largely of
TXU Energy. Prior to the Effective Date, there were no reportable
business segments for our Predecessor. See Note 15 for further
information concerning reportable business segments.
Basis of Presentation
As of the Effective Date, Vistra Energy applied fresh start
reporting under the applicable provisions of Financial Accounting
Standards Board (FASB) Accounting Standards Codification (ASC)
852, Reorganizations Business
Combinations
The condensed consolidated financial statements of the Predecessor
reflect the application of ASC 852 as it applies to entities that
have filed a petition for bankruptcy under Chapter 11 of the
Bankruptcy Code. As a result, the condensed consolidated financial
statements of the Predecessor have been prepared as if TCEH was a
going concern and contemplated the realization of assets and
liabilities in the normal course of business. During the Chapter 11
Cases, the Debtors operated their businesses as
debtors-in-possession under the jurisdiction of the Bankruptcy
Court and in accordance with the applicable provisions of the
Bankruptcy Code. The guidance requires that transactions and events
directly associated with the reorganization be distinguished from
the ongoing operations of the business. In addition, the guidance
provides for changes in the accounting and presentation of
liabilities. Prior to the Effective Date, the Predecessor recorded
the effects of the Plan of Reorganization in accordance with ASC
852. See Reorganization Items
Adjustments (consisting of normal recurring accruals) necessary for
a fair presentation of the results of operations and financial
position have been included therein. All intercompany items and
transactions have been eliminated in consolidation. Certain
information and footnote disclosures normally included in annual
consolidated financial statements prepared in accordance with
US GAAP have been omitted pursuant to the rules and
regulations of the SEC. Because the condensed consolidated interim
financial statements do not include all of the information and
footnotes required by US GAAP, they should be read in
conjunction with the audited financial statements and related notes
contained in our prospectus filed with the SEC pursuant to Rule
424(b) of the Securities Act in May 2017. The results of operations
for an interim period may not give a true indication of results for
a full year. All dollar amounts in the financial statements and
tables in the notes are stated in millions of US dollars unless
otherwise indicated.
Use of Estimates
Preparation of financial statements requires estimates and
assumptions about future events that affect the reporting of assets
and liabilities at the balance sheet dates and the reported amounts
of revenue and expense, including fair value measurements,
estimates of expected obligations, judgment related to the
potential timing of events and other estimates. In the event
estimates and/or assumptions prove to be different from actual
amounts, adjustments are made in subsequent periods to reflect more
current information.
Changes in Accounting Standards
In May 2014, the FASB issued Accounting Standards Update
2014-09, Revenue from Contracts with Customers
(Topic 606)
In February 2016, the Financial Accounting Standards Board (FASB)
issued Accounting Standards Update 2016-02 (ASU
2016-02), Leases
In November 2016, the FASB issued ASU
2016-18 Statement of Cash Flows (Topic 230):
Restricted Cash
In January 2017, the FASB issued ASU
2017-01 Business Combinations (Topic 805):
Clarifying the Definition of a Business
In January 2017, the FASB issued ASU
2017-04, Intangibles — Goodwill and
Other (Topic 350): Simplifying the Test for Goodwill
Impairment </t>
  </si>
  <si>
    <t xml:space="preserve">1. BUSINESS AND SIGNIFICANT ACCOUNTING POLICIES
Description of Business, Bankruptcy Proceedings and
Emergence
References in the 2016 Annual Financial Statements to
“we,” “our,” “us” and
“the Company” are to Vistra Energy and/or its
subsidiaries in the Successor period, and to TCEH and/or its
subsidiaries in the Predecessor periods, as apparent in the
context.
See Glossary
On April 29, 2014 (the Petition Date), EFH Corp. and the
substantial majority of its direct and indirect subsidiaries,
including EFIH, EFCH and TCEH but excluding the Oncor Ring-Fenced
Entities (collectively, the Debtors), filed voluntary petitions for
relief (the Bankruptcy Filing) under Chapter 11 of the United
States Bankruptcy Code (the Bankruptcy Code) in the United States
Bankruptcy Court for the District of Delaware (the Bankruptcy
Court).
On October 3, 2016 (the Effective Date), subsidiaries of TCEH
that were Debtors in the Chapter 11 Cases (the TCEH Debtors) and
certain EFH Corp. subsidiaries (the Contributed EFH Debtors)
completed their reorganization under the Bankruptcy Code and
emerged from the Chapter 11 Cases (Emergence) as subsidiaries of a
newly-formed company, Vistra Energy (our Successor). On the
Effective Date, Vistra Energy was spun-off from EFH Corp. in a
tax-free transaction to the former first lien creditors of TCEH
(Spin-Off). As a result, as of the Effective Date, Vistra Energy is
a holding company for subsidiaries principally engaged in
competitive electricity market activities including power
generation, wholesale energy sales and purchases, commodity risk
management and retail sales of electricity to end users. TCEH is
the Predecessor to Vistra Energy. See Note 2 for further discussion
regarding the Chapter 11 Cases.
Vistra Energy is a holding company operating an integrated power
business in Texas. Through our Luminant and TXU Energy
subsidiaries, we are engaged in competitive electricity market
activities including power generation, wholesale energy sales and
purchases, commodity risk management and retail sales of
electricity to end users. Prior to the Effective Date, TCEH was a
holding company for subsidiaries principally engaged in the same
activities as Vistra Energy.
Subsequent to the Effective Date, Vistra Energy has two reportable
segments: our Wholesale Generation segment, consisting largely of
Luminant, and our Retail Electricity segment, consisting largely of
TXU Energy. Prior to the Effective Date, there were no reportable
business segments for our Predecessor. See Note 21 for further
information concerning reportable business segments.
Basis of Presentation
As of the Effective Date, Vistra Energy applied fresh start
reporting under the applicable provisions of Financial Accounting
Standards Board (FASB) Accounting Standards Codification (ASC)
852, Reorganizations Business
Combinations
The consolidated financial statements of the Predecessor reflect
the application of ASC 852 as it applies to entities that have
filed a petition for bankruptcy under Chapter 11 of the Bankruptcy
Code. As a result, the consolidated financial statements of the
Predecessor have been prepared as if TCEH was a going concern and
contemplated the realization of assets and liabilities in the
normal course of business. During the Chapter 11 Cases, the Debtors
operated their businesses as debtors-in-possession under the
jurisdiction of the Bankruptcy Court and in accordance with the
applicable provisions of the Bankruptcy Code. The guidance requires
that transactions and events directly associated with the
reorganization be distinguished from the ongoing operations of the
business. In addition, the guidance provides for changes in the
accounting and presentation of liabilities. Prior to the Effective
Date, the Predecessor recorded the effects of the Plan of
Reorganization in accordance with ASC 852. See Notes 4 and 5 for
further discussion of these accounting and reporting changes.
The consolidated financial statements have been prepared in
accordance with US GAAP. All intercompany transactions and balances
have been eliminated in consolidation. All dollar amounts in the
financial statements and tables in the notes are stated in millions
of US dollars unless otherwise indicated. Subsequent events have
been evaluated through March 30, 2017, the date these
consolidated financial statements were issued.
Use of Estimates
Preparation of financial statements requires estimates and
assumptions about future events that affect the reporting of assets
and liabilities at the balance sheet dates and the reported amounts
of revenue and expense, including fair value measurements,
estimates of expected obligations, judgment related to the
potential timing of events and other estimates. In the event
estimates and/or assumptions prove to be different from actual
amounts, adjustments are made in subsequent periods to reflect more
current information.
Derivative Instruments and Mark-to-Market
Accounting
We enter into contracts for the purchase and sale of electricity,
natural gas, coal, uranium and other commodities and also enter
into other derivative instruments such as options, swaps, futures
and forwards primarily to manage commodity price and interest rate
risks. If the instrument meets the definition of a derivative under
accounting standards related to derivative instruments and hedging
activities, changes in the fair value of the derivative are
recognized in net income as unrealized gains and losses, unless the
criteria for certain exceptions are met, and an offsetting
derivative asset or liability is recorded in the consolidated
balance sheets. This recognition is referred to as mark-to-market
accounting. The fair values of our unsettled derivative instruments
under mark-to-market accounting are reported in the consolidated
balance sheets as commodity and other derivative contractual assets
or liabilities. We report derivative assets and liabilities in the
consolidated balance sheets without taking into consideration
netting arrangements we have with counterparties. Margin deposits
that contractually offset these assets and liabilities are reported
separately in the consolidated balance sheets. When derivative
instruments are settled and realized gains and losses are recorded,
the previously recorded unrealized gains and losses and derivative
assets and liabilities are reversed. See Notes 16 and 17 for
additional information regarding fair value measurement and
commodity and other derivative contractual assets and liabilities.
Under the election criteria of accounting standards related to
derivative instruments and hedging activities, we may elect the
normal purchase and sale exemption. A commodity-related derivative
contract may be designated as a normal purchase or sale if the
commodity is to be physically received or delivered for use or sale
in the normal course of business. If designated as normal, the
derivative contract is accounted for under the accrual method of
accounting (not marked-to-market) with no balance sheet or income
statement recognition of the contract until settlement.
Because derivative instruments are frequently used as economic
hedges, accounting standards related to derivative instruments and
hedging activities allow for hedge accounting, which provides for
the designation of such instruments as cash flow or fair value
hedges if certain conditions are met. At December 31, 2016 and
2015, there were no derivative positions accounted for as cash flow
or fair value hedges.
Realized and unrealized gains and losses from transacting in
energy-related derivative instruments are primarily reported in the
statements of consolidated income (loss) in either operating
revenues or fuel, purchased power costs and delivery fees in the
Successor period depending on the type of derivative instrument and
net gain (loss) from commodity hedging and trading activities in
the Predecessor period. Further, realized and unrealized gains and
losses associated with interest rate swap transactions are reported
in the statements of consolidated income (loss) in interest expense
for both the Predecessor and Successor.
Revenue Recognition
We record revenue from electricity sales under the accrual method
of accounting. Revenues are recognized when electricity is provided
to customers on the basis of periodic cycle meter readings and
include an estimated accrual for the revenues earned from the meter
reading date to the end of the period (unbilled revenue).
In the statements of consolidated income (loss), we report
physically delivered commodity sales and related hedging activity
in operating revenues and physically delivered purchases and
related hedging activity in fuel, purchased power costs and
delivery fees for the Successor period, whereas hedging activity
was reported as net gain (loss) from commodity hedging and trading
activities in the Predecessor period. Volumes under bilateral
purchase and sales contracts, including contracts intended as
hedges, are not scheduled as physical power with ERCOT.
Accordingly, unless the volumes represent physical deliveries to
customers or purchases from counterparties, such contracts are
reported in operating revenues, for the Successor, and in net gain
(loss) from commodity hedging and trading activities, for the
Predecessor. If volumes delivered to our retail and wholesale
customers are less than our generation volumes (as determined on a
daily settlement basis), we record net bilateral activity as
wholesale revenues, and if volumes delivered to our retail and
wholesale customers exceed our generation volumes, we record net
bilateral activity as purchased costs in the Successor period. The
additional wholesale revenues or purchased power costs were offset
in net gain (loss) from commodity hedging and trading activities in
the Predecessor period.
Advertising Expense
We expense advertising costs as incurred and include them within
selling, general and administrative expenses. Advertising expenses
totaled $9 million, $35 million, $44 million and $42 million for
the Successor period from October 3, 2016 through December 31, 2016
and the Predecessor period from January 1, 2016 through
October 2, 2016 and the years ended December 31, 2015 and 2014,
respectively.
Impairment of Long-Lived Assets
We evaluate long-lived assets (including intangible assets with
finite lives) for impairment whenever indications of impairment
exist. The carrying value of such assets is deemed to be impaired
if the projected undiscounted cash flows are less than the carrying
value. If there is such impairment, a loss would be recognized
based on the amount by which the carrying value exceeds the fair
value. Fair value is determined primarily by discounted cash flows,
supported by available market valuations, if applicable. See Note 8
for discussion of impairments of certain long-lived assets recorded
by the Predecessor.
Finite-lived intangibles identified as a result of fresh start
reporting are amortized over their estimated useful lives based on
the expected realization of economic effects. See Note 7 for
details of intangible assets with indefinite lives, including
discussion of fair value determinations.
Goodwill and Intangible Assets with Indefinite
Lives
As part of fresh start reporting, reorganization value is generally
allocated, first, to identifiable tangible assets, identifiable
intangible assets and liabilities, then any remaining excess
reorganization value is allocated to goodwill (see Note 3). We
evaluate goodwill and intangible assets with indefinite lives for
impairment at least annually, or when indications of impairment
exist. As part of fresh start reporting, we have established
October 1 as the date we evaluate goodwill and intangible
assets with indefinite lives for impairment. The
Predecessor’s annual evaluation date was December 1. See
Note 7 for details of goodwill, including discussion of fair value
determinations and our Predecessor’s goodwill
impairments.
Nuclear Fuel
Nuclear fuel is capitalized and reported as a component of our
property, plant and equipment in our consolidated balance sheets.
Amortization of nuclear fuel is calculated on the
units-of-production method and is reported as a component of fuel,
purchased power costs and delivery fees in our statements of
consolidated income (loss).
Major Maintenance Costs
Major maintenance costs incurred by the Successor during generation
plant outages are deferred and amortized into operating costs over
the period between the major maintenance outages for the respective
asset. Other costs of maintenance activities are charged to expense
as incurred and reported as operating costs in our statements of
consolidated income (loss). The Predecessor charged major and other
maintenance activities to expense as incurred.
Defined Benefit Pension Plans and OPEB Plans
On the Effective Date, EFH Corp. transferred sponsorship of certain
employee benefit plans (including related assets), programs and
policies to a subsidiary of Vistra Energy. Certain health care and
life insurance benefits are offered to eligible employees and their
dependents upon the retirement of such employee from the company
and also offer pension benefits to eligible employees under
collective bargaining agreements based on either a traditional
defined benefit formula or a cash balance formula. Effective
January 1, 2017, the OPEB plan was amended to discontinue the
life insurance benefits for active employees. Costs of pension and
OPEB plans are dependent upon numerous factors, assumptions and
estimates.
Prior to the Effective Date, our Predecessor bore a portion of the
costs of the EFH Corp. sponsored pension and OPEB plans and
accounted for the arrangement under multiemployer plan
accounting.
See Note 18 for additional information regarding pension and OPEB
plans.
Stock-Based Compensation
Stock-based compensation is accounted for in accordance with ASC
718, Compensation — Stock
Compensation.
Sales and Excise Taxes
Sales and excise taxes are accounted for as a “pass
through” item on the consolidated balance sheets with no
effect on the statements of consolidated income (loss) (i.e., the
tax is billed to customers and recorded as trade accounts
receivable with an offsetting amount recorded as a liability to the
taxing jurisdiction).
Franchise and Revenue-Based Taxes
Unlike sales and excise taxes, franchise and gross receipt taxes
are not a “pass through” item. These taxes are imposed
on us by state and local taxing authorities, based on revenues or
kWh delivered, as a cost of doing business and are recorded as an
expense. Rates we charge to customers are intended to recover our
costs, including the franchise and gross receipt taxes, but we are
not acting as an agent to collect the taxes from customers. We
report franchise and revenue-based taxes in SG&amp;A expense in our
statements of consolidated income (loss).
Income Taxes
Subsequent to the Effective Date, Vistra Energy will file a
consolidated US federal income tax return. Prior to the Effective
Date, EFH Corp. filed a consolidated US federal income tax return
that included the results of our Predecessor; however, our
Predecessor’s income tax expense and related balance sheet
amounts were recorded as if it filed separate corporate income tax
returns.
Deferred income taxes are provided for temporary differences
between the book and tax basis of assets and liabilities as
required under accounting rules. See Note 9.
We report interest and penalties related to uncertain tax positions
as current income tax expense. See Note 9.
Accounting for Contingencies
Our financial results may be affected by judgments and estimates
related to loss contingencies. Accruals for loss contingencies are
recorded when management determines that it is probable that an
asset has been impaired or a liability has been incurred and that
such economic loss can be reasonably estimated. Such determinations
are subject to interpretations of current facts and circumstances,
forecasts of future events and estimates of the financial impacts
of such events. See Note 14 for a discussion of contingencies.
Cash and Cash Equivalents
For purposes of reporting cash and cash equivalents, temporary cash
investments purchased with a remaining maturity of three months or
less are considered to be cash equivalents.
Restricted Cash
The terms of certain agreements require the restriction of cash for
specific purposes. See Notes 13 and 22 for more details regarding
restricted cash.
Property, Plant and Equipment
In connection with fresh start reporting, carrying amounts of
property, plant and equipment were adjusted to estimated fair
values as of the Effective Date (see Note 3). Significant
improvements or additions to our property, plant and equipment that
extend the life of the respective asset are capitalized at cost,
while other costs are expensed when incurred. The cost of
self-constructed property additions includes materials and both
direct and indirect labor and applicable overhead, including
payroll-related costs. Interest related to qualifying construction
projects and qualifying software projects is capitalized in
accordance with accounting guidance related to capitalization of
interest cost. See Note 11.
Depreciation of our property, plant and equipment (except for
nuclear fuel) is calculated on a straight-line basis over the
estimated service lives of the properties. Depreciation expense is
calculated on an asset-by-asset basis. Estimated depreciable lives
are based on management’s estimates of the assets’
economic useful lives. See Note 22.
Asset Retirement Obligations (ARO)
A liability is initially recorded at fair value for an asset
retirement obligation associated with the legal obligation
associated with law, regulatory, contractual or constructive
retirement requirements of tangible long-lived assets in the period
in which it is incurred if a fair value is reasonably estimable. At
initial recognition of an ARO obligation, an offsetting asset is
also recorded for the long-lived asset that the liability
corresponds with, which is subsequently depreciated over the
estimated useful life of the asset. These liabilities primarily
relate to our nuclear generation plant decommissioning, land
reclamation related to lignite mining, removal of lignite/coal
fueled plant ash treatment facilities and generation plant asbestos
removal and disposal costs. Over time, the liability is accreted
for the change in present value and the initial capitalized costs
are depreciated over the remaining useful lives of the assets.
Generally, changes in estimates related to ARO obligations are
recorded as increases to the liability and related asset as
information becomes available. See Note 22.
Inventories
Inventories consist of materials and supplies, fuel stock and
natural gas in storage. Materials and supplies inventory is valued
at weighted average cost and is expensed or capitalized when used
for repairs/maintenance or capital projects, respectively. Fuel
stock and natural gas in storage are reported at the lower of cost
(on a weighted average basis) or market. We expect to recover the
value of inventory costs in the normal course of business.
Investments
Investments in a nuclear decommissioning trust fund are carried at
current market value in the consolidated balance sheets. Assets
related to employee benefit plans represent investments held to
satisfy deferred compensation liabilities and are recorded at
current market value. See Note 22 for discussion of these and other
investments.
Changes in Accounting Standards
In February 2016, the Financial Accounting Standards Board (FASB)
issued Accounting Standards Update 2016-02 (ASU
2016-02), Leases
In May 2016, the FASB issued Accounting Standards Update
2016-09, Revenue from Contracts with Customers
(Topic 606)
In June 2016, the FASB issued ASU
2016-13, Financial Instruments — Credit
Losses (Topic 326): Measurement of Credit Losses on Financial
Instruments
In January 2017, the FASB issued ASU
2017-04, Intangibles — Goodwill and
Other (Topic 350): Simplifying the Test for Goodwill
Impairment </t>
  </si>
  <si>
    <t>Chapter 11 Cases</t>
  </si>
  <si>
    <t>2. EMERGENCE FROM CHAPTER 11
CASES
On the Petition Date, EFH Corp. and the substantial majority of its
direct and indirect subsidiaries, including EFIH, EFCH and TCEH,
but excluding the Oncor Ring-Fenced Entities, filed voluntary
petitions for relief under Chapter 11 of the United States
Bankruptcy Code in the United States Bankruptcy Court for the
District of Delaware. On the Effective Date, the TCEH Debtors and
the Contributed EFH Debtors completed their reorganization under
the Bankruptcy Code and emerged from the Chapter 11 Cases as
subsidiaries of Vistra Energy.
Separation of Vistra Energy from EFH Corp. and its
Subsidiaries
Upon the Effective Date, Vistra Energy separated from EFH Corp.
pursuant to a tax-free spin-off transaction that was part of a
series of transactions that included a taxable component. The
taxable portion of the transaction generated a taxable gain that
resulted in no regular tax liability due to available net operating
loss carryforwards of EFH Corp. The transaction did result in an
alternative minimum tax liability of approximately $14 million
payable by EFH Corp. to the IRS. Pursuant to the Tax Matters
Agreement (defined below), Vistra Energy had an obligation to
reimburse EFH Corp. 50% of the estimated alternative minimum tax,
and approximately $7 million was reimbursed during the three months
ended June 30, 2017. In October 2017, the 2016 federal tax
return that included the results of EFCH, EFIH, Oncor Holdings and
TCEH was filed with the IRS and resulted in a $3 million payable
from EFH Corp. to Vistra Energy. The spin-off transaction resulted
in Vistra Energy, including the TCEH Debtors and the Contributed
EFH Debtors, no longer being an affiliate of EFH Corp. and its
subsidiaries.
Separation Agreement
On the Effective Date, EFH Corp., Vistra Energy and a subsidiary of
Vistra Energy entered into a separation agreement that provided
for, among other things, the transfer of certain assets and
liabilities by EFH Corp., EFCH and TCEH to Vistra Energy. Among
other things, EFH Corp., EFCH and/or TCEH, as applicable,
(a) transferred the TCEH Debtors and certain contracts and
assets (and related liabilities) primarily related to the business
of the TCEH Debtors to Vistra Energy, (b) transferred
sponsorship of certain employee benefit plans (including related
assets), programs and policies to a subsidiary of Vistra Energy and
(c) assigned certain employment agreements from EFH Corp. and
certain of the Contributed EFH Debtors to a subsidiary of Vistra
Energy.
Tax Matters Agreement
On the Effective Date, Vistra Energy and EFH Corp. entered into a
tax matters agreement (the Tax Matters Agreement), which provides
for the allocation of certain taxes among the parties and for
certain rights and obligations related to, among other things, the
filing of tax returns, resolutions of tax audits and preserving the
tax-free nature of the spin-off.
Pre-Petition Claims
On the Effective Date, the TCEH Debtors (together with the
Contributed EFH Debtors) emerged from the Chapter 11 Cases and
discharged approximately $33.8 billion in LSTC. Initial
distributions related to the allowed claims asserted against the
TCEH Debtors and the Contributed EFH Debtors commenced subsequent
to the Effective Date. As of September 30, 2017, the TCEH
Debtors have approximately $54 million in escrow to
(1) distribute to holders of currently contingent and/or
disputed unsecured claims that become allowed and/or (2) make
further distributions to holders of previously allowed unsecured
claims, if applicable. Additionally, the TCEH Debtors have
approximately $7 million in escrow to pay remaining professional
fees incurred in the Chapter 11 Cases. The remaining contingent
and/or disputed claims against the TCEH Debtors consist primarily
of unsecured legal claims, including asbestos claims. These
remaining claims and the related escrow balance for the claims are
recorded in Vistra Energy’s condensed consolidated balance
sheet as other current liabilities and current restricted cash,
respectively. A small number of other disputed, de minimis claims
that are asserted as being entitled to priority and/or against the
Contributed EFH Debtors, if allowed, will be paid by Vistra Energy,
but all non-priority unsecured claims, including asbestos claims
arising before the Petition Date, will be satisfied from the
approximately $54 million in escrow.
Predecessor Reorganization Items
Expenses and income directly associated with the Chapter 11 Cases
are reported separately in the condensed statements of consolidated
income (loss) as reorganization items as required by ASC 852,
Reorganizations
Predecessor
Three Months Nine Months
Expenses related to legal advisory and representation services $ 28 $ 55
Expenses related to other professional consulting and advisory
services 19 39
Contract claims adjustments 10 13
Other 7 9
Total reorganization items $ 64 $ 116</t>
  </si>
  <si>
    <t>2. EMERGENCE FROM CHAPTER 11 CASES
On the Petition Date, EFH Corp. and the substantial majority of its
direct and indirect subsidiaries, including EFIH, EFCH and TCEH but
excluding the Oncor Ring-Fenced Entities, filed voluntary petitions
for relief under Chapter 11 of the United States Bankruptcy Code in
the United States Bankruptcy Court for the District of Delaware. On
the Effective Date, the TCEH Debtors and the Contributed EFH
Debtors completed their reorganization under the Bankruptcy Code
and emerged from the Chapter 11 Cases as subsidiaries of Vistra
Energy.
Separation of Vistra Energy from EFH Corp. and its
Subsidiaries
Upon the Effective Date, Vistra Energy separated from EFH Corp.
pursuant to a tax-free spin-off transaction that was part of a
series of transactions that included a taxable component. The
taxable portion of the transaction generated a taxable gain that
resulted in no regular tax liability due to available net operating
loss carryforwards of EFH Corp. The transaction did result in an
alternative minimum tax liability of approximately $14 million
payable by EFH Corp. to the IRS. Vistra Energy has an obligation to
reimburse EFH Corp. 50% of such alternative minimum tax,
approximately $7 million, pursuant to the Tax Matters Agreement.
The spin-off transaction resulted in Vistra Energy, including the
TCEH Debtors and the Contributed EFH Debtors, no longer being an
affiliate of EFH Corp. and its subsidiaries. In addition to the
Plan of Reorganization, the separation was effectuated, in part,
pursuant to the terms of a separation agreement, a transition
services agreement and a tax matters agreement.
Separation Agreement
On the Effective Date, EFH Corp., Vistra Energy and a subsidiary of
Vistra Energy entered into a separation agreement that provides
for, among other things, the transfer of certain assets and
liabilities by EFH Corp., EFCH and TCEH to Vistra Energy. Among
other things, EFH Corp., EFCH and/or TCEH, as applicable,
(a) transferred the TCEH Debtors and certain contracts and
assets (and related liabilities) primarily related to the business
of the TCEH Debtors to Vistra Energy, (b) transferred
sponsorship of certain employee benefit plans (including related
assets), programs and policies to a subsidiary of Vistra Energy and
(c) assigned certain employment agreements from EFH Corp. and
certain of the Contributed EFH Debtors to a subsidiary of Vistra
Energy.
Tax Matters Agreement
On the Effective Date, Vistra Energy and EFH Corp. entered into a
tax matters agreement (the Tax Matters Agreement), which provides
for the allocation of certain taxes among the parties and for
certain rights and obligations related to, among other things, the
filing of tax returns, resolutions of tax audits and preserving the
tax-free nature of the spin-off. See Note 9 for further information
about the Tax Matters Agreement.
Settlement Agreement
The Debtors, the Sponsor Group, certain settling TCEH first lien
creditors, certain settling TCEH second lien creditors, certain
settling TCEH unsecured creditors and the official committee of
unsecured creditors of the TCEH Debtors entered into a settlement
agreement (the Settlement Agreement) in August 2015 (as amended in
September 2015 and approved by the Bankruptcy Court in December
2015) to settle, among other things, (a) intercompany claims
among the Debtors, (b) claims and causes of actions against
holders of first lien claims against TCEH and the agents under the
TCEH Senior Secured Facilities, (c) claims and causes of
action against holders of interests in EFH Corp. and certain
related entities and (d) claims and causes of action against
each of the Debtors’ current and former directors, the
Sponsor Group, managers and officers and other related
entities.
Tax Matters
In July 2016, EFH Corp. received a private letter ruling from the
IRS in connection with our emergence from bankruptcy, which
provides, among other things, for certain rulings regarding the
qualification of (a) the transfer of certain assets and
ordinary course operating liabilities to Vistra Energy and
(b) the distribution of the equity of Vistra Energy, the cash
proceeds from Vistra Energy debt, the cash proceeds from the sale
of preferred stock in a newly-formed subsidiary of Vistra Energy,
and the right to receive payments under a tax receivables
agreement, to holders of TCEH first lien claims, as a
reorganization qualifying for tax-free treatment.
Pre-Petition Claims
On the Effective Date, the TCEH Debtors (together with the
Contributed EFH Debtors) emerged from the Chapter 11 Cases and
discharged approximately $33.8 billion in LSTC. Distributions for
the settled claims related to the funded debt of the TCEH Debtors
commenced subsequent to the Effective Date. With respect to
remaining claims related to the TCEH Debtors, as of
December 31, 2016, the TCEH Debtors have approximately $54
million in escrow to allocate among and resolve the remaining
claims, which consist primarily of remaining trade payable and
legal claims, including asbestos claims. The Bankruptcy code allows
up to 180 days from the Effective Date to resolve these claims.
These remaining claims and the related escrow balance for the
claims are recorded in Vistra Energy’s consolidated balance
sheet as other current liabilities and restricted cash,
respectively.</t>
  </si>
  <si>
    <t>Post Confirmation [Member]</t>
  </si>
  <si>
    <t>4. PREDECESSOR REORGANIZATION ITEMS
Expenses and income directly associated with the Chapter 11 Cases
are reported separately in the statements of consolidated loss as
reorganization items as required by ASC 852,
Reorganizations
Predecessor
Period from through October 2, 2016 Year Ended Post-Petition
Gain on reorganization adjustments (Note 3) $ (24,252 ) $ — $ —
Loss from the adoption of fresh start reporting 2,013 — —
Expenses related to legal advisory and representation services 55 141 65
Expenses related to other professional consulting and advisory
services 39 69 67
Contract claims adjustments 13 54 19
Noncash adjustment for estimated allowed claims related to debt — 896 —
Adjustment to affiliate claims pursuant to Settlement Agreement
(Note 20) — (635 ) —
Gain on settlement of debt held by affiliates (Note 20) — (382 ) —
Gain on settlement of interest on debt held by affiliates — (20 ) —
Sponsor management agreement settlement (Notes 2 and 20) — (19 ) —
Contract assumption adjustments — (14 ) —
Fees associated with extension/completion of the DIP Facility — 9 92
Noncash liability adjustment arising from termination of interest
rate swaps — — 277
Other 11 2 —
Total reorganization items $ (22,121 ) $ 101 $ 520</t>
  </si>
  <si>
    <t>FRESH START REPORTING</t>
  </si>
  <si>
    <t>Text Block [Abstract]</t>
  </si>
  <si>
    <t>3. FRESH START REPORTING
As of the Effective Date, Vistra Energy applied fresh start
reporting under the applicable provisions of ASC 852. In order to
apply fresh-start reporting, ASC 852 requires two criteria to be
satisfied: (1) that total post-petition
Reorganization Value
A third-party valuation specialist submitted a report to the
Bankruptcy Court in July 2016 assuming an emergence from bankruptcy
as of December 31, 2016. This report provided an estimated
value range for the total Vistra Energy enterprise. Management
selected an enterprise value within that range of $10.5 billion.
The enterprise value submitted by the valuation specialist was
based upon:
• historical financial information of
our Predecessor for recent years and interim periods;
• certain internal financial and
operating data of our Predecessor;
• certain financial, tax and
operational forecasts of Vistra Energy;
• certain publicly available financial
data for comparable companies to the operating business of Vistra
Energy;
• the Plan of Reorganization and
related documents;
• certain economic and industry
information relevant to the operating business, and
• other studies, analyses and
inquiries.
The valuation analysis for Vistra Energy included (i) a
discounted cash flow calculation and (ii) peer group company
analysis. Equal weighting was assigned to the two methodologies,
before adding the value of the tax basis step-up resulting from
certain transactions pursuant to the Plan of Reorganization, which
was valued separately. The estimated future cash flows included
annual forecasts through 2021. A terminal value was included in the
discounted cash flow calculation using an exit multiple approach
based on the cash flows of the final year of the forecast
period.
The valuation analysis used a discount rate of approximately 7%.
The determination of the discount rate takes into consideration the
capital structure, credit ratings and current debt yields of
comparable publicly traded companies as well as an estimate of
return on equity that reflects historical market returns and
current market volatility for the industry.
Although the Company believes the assumptions and estimates used by
the valuation specialist to develop the enterprise value are
reasonable and appropriate, different assumption and estimates
could materially impact the analysis and resulting conclusions.
Under ASC 852, reorganization value is generally allocated, first,
to identifiable tangible assets, identifiable intangible assets and
liabilities, then any remaining excess reorganization value is
allocated to goodwill. Vistra Energy estimates its reorganization
value of assets at approximately $15.161 billion as of
October 3, 2016, which consists of the following:
Business enterprise value $ 10,500
Cash excluded from business enterprise value 1,594
Deferred asset related to prepaid capital lease obligation 38
Current liabilities, excluding short-term portion of debt and
capital leases 1,123
Noncurrent, non-interest bearing liabilities 1,906
Vistra Energy reorganization value of assets $ 15,161
Consolidated Balance Sheet
The adjustments to TCEH’s October 3, 2016 consolidated
balance sheet below include the impacts of the Plan of
Reorganization and the adoption of fresh start reporting.
October 3, 2016
TCEH Reorganization Adjustments (2) Fresh Start Adjustments Vistra Energy
ASSETS
Current assets:
Cash and cash equivalents $ 1,829 $ (1,028 ) (3) $ — $ 801
Restricted cash 12 131 (4) — 143
Trade accounts receivable — net 750 4 — 754
Advances to parents and affiliates of Predecessor 78 (78 ) — —
Inventories 374 — (86 ) (17) 288
Commodity and other derivative contractual assets 255 — — 255
Margin deposits related to commodity contracts 42 — — 42
Other current assets 47 17 3 67
Total current assets 3,387 (954 ) (83 ) 2,350
Restricted cash 650 — — 650
Advance to parent and affiliates of Predecessor 17 (21 ) 4 —
Investments 1,038 1 9 (18) 1,048
Property, plant and equipment — net 10,359 53 (5,970 ) (19) 4,442
Goodwill 152 — 1,755 (27) 1,907
Identifiable intangible assets — net 1,148 4 2,256 (20) 3,408
Commodity and other derivative contractual assets 73 — (14 ) 59
Deferred income taxes — 320 (5) 730 (21) 1,050
Other noncurrent assets 51 38 158 (22) 247
Total assets $ 16,875 $ (559 ) $ (1,155 ) $ 15,161
LIABILITIES AND EQUITY
Current liabilities:
Long-term debt due currently $ 4 $ 5 $ (1 ) $ 8
Trade accounts payable 402 145 (6) 3 550
Trade accounts and other payables to affiliates of Predecessor 152 (152 ) (6) — —
Commodity and other derivative contractual liabilities 125 — — 125
Margin deposits related to commodity contracts 64 — — 64
Accrued income taxes 12 12 — 24
Accrued taxes other than income 119 4 — 123
Accrued interest 110 (109 ) (7) — 1
Other current liabilities 243 170 (8) 5 418
Total current liabilities 1,231 75 7 1,313
Long-term debt, less amounts due currently — 3,476 (9) 151 (23) 3,627
Borrowings under debtor-in-possession credit facilities 3,387 (3,387 ) (9) — —
Liabilities subject to compromise 33,749 (33,749 ) (10) — —
Commodity and other derivative contractual liabilities 5 — 3 8
Deferred income taxes 256 (256 ) (11) — —
Tax Receivable Agreement obligation — 574 (12) — 574
Asset retirement obligations 809 — 854 (24) 1,663
Other noncurrent liabilities and deferred credits 1,018 117 (13) (900 ) (25) 235
Total liabilities 40,455 (33,150 ) 115 7,420
Equity:
Common stock — 4 (14) — 4
Additional paid-in-capital — 7,737 (15) — 7,737
Accumulated other comprehensive income (loss) (32 ) 22 10 (26) —
Predecessor membership interests (23,548 ) 24,828 (16) (1,280 ) (26) —
Total equity (23,580 ) 32,591 (1,270 ) 7,741
Total liabilities and equity $ 16,875 $ (559 ) $ (1,155 ) $ 15,161
(1) Represents the consolidated balance
sheet of TCEH as of October 3, 2016.
Reorganization adjustments
(2) Includes the addition of certain
assets and liabilities associated with the Contributed EFH
Entities. Also includes EFH Corp.‘s contribution of
liabilities associated with certain employee benefit plans to
Vistra Energy.
(3) Net adjustments to cash, which
represent distributions made or funding provided to an escrow
account, classified as restricted cash, under the Plan of
Reorganization, as follows:
Sources (uses):
Net proceeds from PrefCo preferred stock sale $ 69
Addition of cash balances from the Contributed EFH Debtors 22
Payments to TCEH first lien creditors, including adequate
protection (486 )
Payment to TCEH unsecured creditors (including $73 million to
escrow) (502 )
Payment of administrative claims to TCEH creditors (53 )
Payment of legal fees, professional fees and other costs (including
$52 million to escrow) (78 )
Net use of cash $ (1,028 )
(4) Increase in restricted cash primarily
reflects amounts placed in escrow to satisfy certain secured
claims, unsecured claims and professional fee obligations
associated with the bankruptcy.
(5) Reflects the deferred income tax
impact of the Plan of Reorganization implementation, including
cancellation of debts and adjustment of tax-basis for certain
assets of PrefCo that issued mandatorily redeemable preferred stock
as part of the Spin-Off.
(6) Primarily reflects the
reclassification of transmission and distribution service payables
to Oncor from payables with affiliates to trade payables with third
parties pursuant to the separation of Vistra Energy from EFH Corp.
and payment of accrued professional fees and unsecured claimant
obligations incurred in conjunction with Emergence.
(7) Primarily reflects the payment of
accrued interest and adequate protection to the TCEH first lien
creditors on the Effective Date.
(8) Primarily reflects the
following:
• Reclassification of $82 million from
LSTC related to secured and unsecured claims and $16 million in
accrued professional fees from accounts payable to other current
liabilities.
• Additional accruals for $23 million
of change-in-control obligations and $26 million in success fees
triggered by Emergence, $7 million in professional fees, and $28
million of accrued liabilities related to the Contributed EFH
Entities.
• Payment of $12 million in
professional fees.
(9) Reflects the conversion of the TCEH
DIP Roll Facilities of $3.387 billion to the Vistra Operations
Credit Facilities at Emergence, the issuance and sale of
mandatorily redeemable preferred stock of PrefCo for
$70 million, and the obligation related to a corporate office
space lease contributed to Vistra Energy pursuant to the Plan of
Reorganization. See Note 13 for additional details.
(10) Reflects the elimination of
TCEH’s liabilities subject to compromise pursuant to the Plan
of Reorganization (see Note 5). Liabilities subject to compromise
were settled as follows in accordance with the Plan of
Reorganization:
Notes, loans and other debt $ 31,668
Accrued interest on notes, loans and other debt 646
Net liability under terminated TCEH interest rate swap and natural
gas hedging agreements 1,243
Trade accounts payable and other expected allowed claims 192
Third-party liabilities subject to compromise 33,749
LSTC from the Contributed EFH Entities 8
Total liabilities subject to compromise 33,757
Fair value of equity issued to TCEH first lien creditors (7,741 )
TRA Rights issued to TCEH first lien creditors (574 )
Cash distributed and accruals for TCEH first lien creditors (377 )
Cash distributed for TCEH unsecured claims (502 )
Cash distributed and accruals for TCEH administrative claims (60 )
Settlement of affiliate balances (99 )
Net liabilities of contributed entities and other items (60 )
Gain on extinguishment of LSTC $ 24,344
(11) Reflects the deferred income tax
impact of the Plan of Reorganization implementation, including
cancellation of debts and adjustment of tax basis of certain assets
of PrefCo.
(12) Reflects the estimated present value
of the TRA obligation. See Note 10 for further discussion of the
TRA obligation valuation assumptions.
(13) Primarily reflects the
following:
• Addition of $122 million in
liabilities primarily related to benefit plan obligations
associated with a pension plan and a health and welfare plan
assumed by Vistra Energy pursuant to the Plan of Reorganization.
See Note 18 for further discussion of the benefit plan
obligations.
• Payment of $7 million in settlements
related to split life insurance costs with a prior affiliate
entity.
(14) Reflects the issuance of
approximately 427,500,000 shares of Vistra Energy common stock, par
value of $0.01 per share, to the TCEH first lien creditors. See
Note 15.
(15) Reflects adjustments to present
Vistra Energy equity value at approximately $7.741 billion based on
a reconciliation from the $10.5 billion enterprise value described
above under Reorganization Value
Enterprise value $ 10,500
Vistra Operations Credit Facility — Initial Term Loan B
Facility (2,871 )
Vistra Operations Credit Facility — Term Loan C Facility (655 )
Accrual for post-Emergence claims satisfaction (181 )
Tax Receivable Agreement Obligation (574 )
Preferred stock of PrefCo (70 )
Other items (2 )
Cash and cash equivalents 801
Restricted cash 793
Equity value at Emergence $ 7,741
Common stock at par value $ 4
Additional paid-in capital 7,737
Equity value $ 7,741
Shares outstanding at October 3, 2016 (in millions) 427.5
Per share value $ 18.11
(16) Membership Interest impact of Plan of
Reorganization are shown below:
Gain on extinguishment of LSTC $ 24,344
Elimination of accumulated other comprehensive income (22 )
Change in Control payments (23 )
Professional fees (33 )
Other items (14 )
Pretax gain on reorganization adjustments (Note 4) 24,252
Deferred tax impact of the Plan of Reorganization and spin-off 576
Total impact to membership interests $ 24,828
Fresh start adjustments
(17) Reflects the reduction of inventory
to fair value, including (1) adjustment of fuel inventory to
current market prices, and (2) an adjustment to the fair value
of materials and supplies inventory primarily used in our
lignite/coal fueled generation assets and related mining
operations.
(18) Reflects the $12 million increase in
the fair value of certain real property assets and $3 million
reduction of the fair value for other investments.
(19) Reflects the change in fair value of
property, plant and equipment related primarily to generation and
mining assets as detailed below:
Property, Plant and Equipment Adjustment Fair
Generation plants and mining assets $ (6,057 ) $ 3,698
Land 140 490
Nuclear Fuel (23 ) 157
Other equipment (30 ) 97
Total $ (5,970 ) $ 4,442
We engaged a third-party valuation specialist to assist in
preparing the values for our property, plant and equipment. For our
generation plants and related mining assets, an income approach was
utilized in valuing those assets based on discounted cash flow
models that forecast the cash flows of the related assets over
their respective useful lives. Significant estimates and
assumptions utilized in those models include (1) long-term
wholesale power price forecasts, (2) fuel cost forecasts,
(3) expected generation volumes based on prevailing forecasts
and expected maintenance outages, (4) operations and
maintenance costs, (5) capital expenditure forecasts and
(6) risk adjusted discount rates based on the cash flows
produced by the specific generation asset. The fair value of the
generation plants and mining assets is based upon Level 3 inputs
utilized in the income approach.
The fair value estimates for land and nuclear fuel utilized the
market approach, which included utilizing recent comparable sales
information and current market conditions for similarly situated
land. Nuclear fuel values were determined by utilizing market
pricing information for uranium. The fair value of land and nuclear
fuel are based upon Level 2 inputs.
(20) Reflects the adjustment in fair value
of $2.256 billion to identifiable intangible assets, including
$1.636 billion increase related to retail customer
relationships, $270 million increase related to the retail trade
name, $190 million increase related to an electricity supply
contract, $164 million increase related to retail and wholesale
contracts and $4 million decrease related to other intangible
assets (see Note 7).
Also reflects the reduction of fair value of $476 million to
identifiable intangible liabilities, including a reduction of $525
million related to an electricity supply contract and an increase
of $49 million to wholesale contracts.
(21) Reflects the deferred income tax
impact of fresh-start adjustments to property, plant, and
equipment, inventory, intangibles and debt issuance costs.
(22) Primarily reflects the
following:
• Addition of $197 million regulatory
asset related to the deficiency of the nuclear decommissioning
trust investment as compared to the nuclear generation plant
retirement obligation. Pursuant to Texas regulatory provisions, the
trust fund for decommissioning our nuclear generation facility is
funded by a fee surcharge billed to REPs by Oncor, as a collection
agent, and remitted monthly to Vistra Energy.
• Adjustment to remove $26 million of
unamortized debt issuance costs to reflect the Vistra Operations
Credit Facilities at fair market value.
(23) Reflects the increase in fair value
of the Vistra Operations Credit Facilities in the amount of $151
million based on the quoted market prices of the facilities.
(24) Increase in fair value of asset
retirement obligation related to the plant retirement, mining and
reclamation retirement, and coal combustion residuals. See Note 22
for further discussion of our asset retirement obligations.
(25) Reflects the following:
• Reduction in fair value of
unfavorable contracts related to wholesale contracts and a portion
of an electricity supply contract in the amount of $476 million.
See footnote (20) above for further detail.
• Reduction of $465 million related to
reduction in liability that represented excess amounts in the
nuclear decommissioning trust above the carrying value of the asset
retirement obligation related to our nuclear generation plant
decommissioning.
• Increase in fair value of obligations
related to leased property in the amount of $29 million.
• Increase in fair value of Pension and
OPEB obligations in the amount of $12 million.
(26) Reflects the extinguishment of
Predecessor membership interest and accumulated other comprehensive
loss per the Plan of Reorganization.
(27) Reflects increase in goodwill balance
to present final goodwill as the reorganization value in excess of
the identifiable tangible assets, intangible assets, and
liabilities at Emergence.
Business enterprise value $ 10,500
Add: Fair value of liabilities excluded from enterprise value 3,030
Less: Fair value of tangible assets (8,215 )
Less: Fair value of identified intangible assets (3,408 )
Vistra Energy goodwill $ 1,907</t>
  </si>
  <si>
    <t>PREDECESSOR LIABILITIES SUBJECT TO COMPROMISE (LSTC)</t>
  </si>
  <si>
    <t>5. PREDECESSOR LIABILITIES SUBJECT TO COMPROMISE (LSTC)
On the Effective Date, the TCEH Debtors (together with the
Contributed EFH Debtors) emerged from the Chapter 11 Cases and
discharged substantially all of the $33.8 billion in LSTC, which
includes approximately $8 million of claims from the
Contributed EFH Entities (see Note 3).
The amounts classified as LSTC reflected the Predecessor’s
estimate of pre-petition liabilities and other expected allowed
claims to be addressed in the Chapter 11 Cases. Amounts classified
as LSTC did not include pre-petition liabilities that were fully
collateralized by letters of credit, cash deposits or other credit
enhancements. The following table presents LSTC as reported in the
consolidated balance sheet at December 31, 2015:
Predecessor
December 31,
Notes, loans and other debt per the following table $ 31,668
Accrued interest on notes, loans and other debt 646
Net liability under terminated TCEH interest rate swap and natural
gas hedging agreements (Note 17) 1,243
Trade accounts payable, advances and other payables to affiliates
and other expected allowed claims 177
Total liabilities subject to compromise $ 33,734
Pre-Petition Notes, Loans and Other Debt Reported as
LSTC
Amounts presented below represent principal amounts of pre-petition
notes, loans and other debt reported as LSTC at December 31,
2015.
Predecessor
December 31,
Senior Secured Facilities
TCEH Floating Rate Term Loan Facilities due October 10,
2014 $ 3,809
TCEH Floating Rate Letter of Credit Facility due October 10,
2014 42
TCEH Floating Rate Revolving Credit Facility due October 10,
2016 2,054
TCEH Floating Rate Term Loan Facilities due October 10,
2017 15,691
TCEH Floating Rate Letter of Credit Facility due October 10,
2017 1,020
11.5% Fixed Senior Secured Notes due October 1, 2020 1,750
15% Fixed Senior Secured Second Lien Notes due April 1,
2021 336
15% Fixed Senior Secured Second Lien Notes due April 1, 2021,
Series B 1,235
10.25% Fixed Senior Notes due November 1, 2015 1,833
10.25% Fixed Senior Notes due November 1, 2015, Series B 1,292
10.50% /11.25% Senior Toggle Notes due November 1, 2016 1,749
Pollution Control Revenue Bonds
Brazos River Authority:
5.40% Fixed Series 1994A due May 1, 2029 39
7.70% Fixed Series 1999A due April 1, 2033 111
7.70% Fixed Series 1999C due March 1, 2032 50
8.25% Fixed Series 2001A due October 1, 2030 71
8.25% Fixed Series 2001D-1 due May 1, 2033 171
6.30% Fixed Series 2003B due July 1, 2032 39
6.75% Fixed Series 2003C due October 1, 2038 52
5.40% Fixed Series 2003D due October 1, 2029 31
5.00% Fixed Series 2006 due March 1, 2041 100
Sabine River Authority of Texas:
6.45% Fixed Series 2000A due June 1, 2021 51
5.20% Fixed Series 2001C due May 1, 2028 70
5.80% Fixed Series 2003A due July 1, 2022 12
6.15% Fixed Series 2003B due August 1, 2022 45
Trinity River Authority of Texas:
6.25% Fixed Series 2000A due May 1, 2028 14
Other 1
Total TCEH consolidated notes, loans and other debt $ 31,668
TCEH Letter of Credit Facility Activity
Borrowings under the TCEH Letter of Credit Facility had been
recorded by TCEH as restricted cash that supported issuances of
letters of credit. At December 31, 2015, the restricted cash
related to the pre-petition TCEH Letter of Credit Facility totaled
$507 million, and there were no outstanding letters of credit
related to the pre-petition TCEH Letter of Credit Facility.
Pursuant to the confirmation of the Plan of Reorganization in
August 2016 with respect to the TCEH Debtors and the Contributed
EFH Debtors, the restricted cash was released to TCEH and
reclassified to cash and cash equivalents.</t>
  </si>
  <si>
    <t>Acquisition and Development of Generation Facilities</t>
  </si>
  <si>
    <t>Business Combinations [Abstract]</t>
  </si>
  <si>
    <t>3. ACQUISITION AND DEVELOPMENT OF
GENERATION FACILITIES
Odessa Acquisition (Successor)
In August 2017, La Frontera Holdings, LLC (La Frontera), an
indirect wholly owned subsidiary of Vistra Energy, purchased a
1,054 MW CCGT natural gas fueled generation plant (and other
related assets and liabilities) located in Odessa, Texas (Odessa
Facility) from Odessa-Ector Power Partners, L.P., an indirect
wholly owned subsidiary of Koch Ag &amp; Energy Solutions, LLC
(Koch) (altogether, the Odessa Acquisition). La Frontera paid an
aggregate purchase price of approximately $355 million, plus a
five-year earn-out provision, to acquire the Odessa Facility. The
purchase price was funded by cash on hand.
The Odessa Acquisition was accounted for as an asset acquisition.
Substantially all of the cash paid of approximately $355 million
was assigned to property, plant and equipment in our consolidated
balance sheet. Additionally, the initial fair value associated with
an earn-out provision of approximately $16 million was included as
consideration in the overall purchase price. The earn-out provision
requires cash payments to be made to Koch if spark-spreads related
to the pricing point of the Odessa Facility exceed certain
thresholds. Subsequent to the acquisition, the earn-out provision
has been accounted for as a derivative in our consolidated
financial statements.
Upton Solar Development (Successor)
In May 2017, we acquired the rights to develop, construct and
operate a utility scale solar photovoltaic power generation
facility in Upton County, Texas (Upton). As part of this project,
we entered a turnkey engineering, procurement and construction
agreement to construct the approximately 180 MW facility. For the
nine months ended September 30, 2017, we have spent
approximately $129 million related to this project primarily for
progress payments under the engineering, procurement and
construction agreement and the acquisition of the development
rights. We currently estimate that the facility will begin
operations in the summer of 2018.
Lamar and Forney Acquisition (Predecessor)
In April 2016, Luminant purchased all of the membership interests
in La Frontera Holdings, LLC (La Frontera), the indirect owner of
two combined-cycle gas turbine (CCGT) natural gas fueled generation
facilities representing nearly 3,000 MW of capacity located in
ERCOT, from a subsidiary of NextEra Energy, Inc. (the Lamar and
Forney Acquisition). The aggregate purchase price was approximately
$1.313 billion, which included the repayment of approximately $950
million of existing project financing indebtedness of La Frontera
at closing, plus approximately $236 million for cash and net
working capital.
The Lamar and Forney Acquisition was accounted for in accordance
with ASC 805, Business Combinations
See Note 6 to the audited financial statements contained in our
prospectus filed with the SEC pursuant to Rule 424(b) of the
Securities Act in May 2017 for a summary of the consideration paid
and the allocation of the purchase price to the fair value amounts
recognized for the assets acquired and liabilities assumed related
to the Lamar and Forney Acquisition as of the acquisition date.
During the three months ended September 30, 2016, the working
capital adjustment included in the purchase price was finalized
between the parties, and the purchase price allocation was
completed. The Lamar and Forney Acquisition did not result in the
recording of goodwill since the purchase price did not exceed the
fair value of the net assets acquired.
Unaudited Pro Forma Financial Information
Predecessor
Nine Months
Revenues $ 4,116
Net loss $ (672 )
The unaudited pro forma financial information includes adjustments
for incremental depreciation as a result of the fair value
determination of the net assets acquired and interest expense on
borrowings under our Predecessor’s DIP Roll Facilities in
lieu of interest expense incurred prior to the acquisition.</t>
  </si>
  <si>
    <t>6. LAMAR AND FORNEY ACQUISITION
In April 2016, Luminant purchased all of the membership interests
in La Frontera Holdings, LLC (La Frontera), the indirect owner of
two combined-cycle gas turbine (CCGT) natural gas fueled generation
facilities representing nearly 3,000 MW of capacity located in
ERCOT, from a subsidiary of NextEra Energy, Inc. (the Lamar and
Forney Acquisition). The facility in Forney, Texas has a capacity
of 1,912 MW and the facility in Paris, Texas has a capacity of
1,076 MW. The acquisition diversified our fuel mix and increased
the dispatch flexibility in our generation fleet. The aggregate
purchase price was approximately $1.313 billion, which included the
repayment of approximately $950 million of existing project
financing indebtedness of La Frontera at closing, plus
approximately $236 million for cash and net working capital. The
purchase price was funded by cash-on-hand and additional borrowings
under our Predecessor’s DIP Facility totaling $1.1 billion.
After completing the acquisition, we repaid approximately $230
million of borrowings under our Predecessor’s DIP Revolving
Credit Facility primarily utilizing cash acquired in the
transaction. La Frontera and its subsidiaries were subsidiary
guarantors under our Predecessor’s DIP Roll Facilities and,
on the Effective Date, became subsidiary guarantors under the
Vistra Operations Credit Facilities (see Note 13).
Predecessor Purchase Accounting
The Lamar and Forney Acquisition was accounted for in accordance
with ASC 805, Business Combinations
To fair value the acquired property, plant and equipment, we used a
discounted cash flow analysis, classified as Level 3 within the
fair value hierarchy levels (see Note 16). This discounted cash
flow model was created for each generation facility based on its
remaining useful life. The discounted cash flow model included
gross margin forecasts for each power generation facility
determined using forward commodity market prices obtained from
long-term forecasts. We also used management’s forecasts of
generation output, operations and maintenance expense, SG&amp;A and
capital expenditures. The resulting cash flows, estimated based
upon the age of the assets, efficiency, location and useful life,
were then discounted using plant specific discount rates of
approximately 9%.
The following table summarizes the consideration paid and the
allocation of the purchase price to the fair value amounts
recognized for the assets acquired and liabilities assumed related
to the Lamar and Forney Acquisition as of the acquisition date.
During the three months ended September 30, 2016, the working
capital adjustment included in the purchase price was finalized
between the parties, and the purchase price allocation was
completed.
Cash paid to seller at close $ 603
Net working capital adjustments (4 )
Consideration paid to seller 599
Cash paid to repay project financing at close 950
Total cash paid related to acquisition $ 1,549
Cash and cash equivalents $ 210
Property, plant and equipment — net 1,316
Commodity and other derivative contractual assets 47
Other assets 44
Total assets acquired 1,617
Commodity and other derivative contractual liabilities 53
Trade accounts payable and other liabilities 15
Total liabilities assumed 68
Identifiable net assets acquired $ 1,549
The Lamar and Forney Acquisition did not result in the recording of
goodwill since the purchase price did not exceed the fair value of
the net assets acquired.
Unaudited Pro Forma Financial Information
The following unaudited pro forma financial information for the
Predecessor periods indicated assumes that the Lamar and Forney
Acquisition occurred on January 1, 2015. The unaudited pro
forma financial information is provided for information purposes
only and is not necessarily indicative of the results of operations
that would have occurred had the Lamar and Forney Acquisition been
completed on January 1, 2015, nor are they indicative of
future results of operations.
Predecessor
Period from through October 2, 2016 December 31,
Revenues $ 4,116 $ 6,133
Net income (loss) $ 22,835 $ (4,671 )
The unaudited pro forma financial information includes adjustments
for incremental depreciation as a result of the fair value
determination of the net assets acquired and interest expense on
borrowings under our Predecessor’s DIP Roll Facilities in
lieu of interest expense incurred prior to the acquisition.</t>
  </si>
  <si>
    <t>Goodwill And Identifiable Intangible Assets</t>
  </si>
  <si>
    <t>Goodwill and Intangible Assets Disclosure [Abstract]</t>
  </si>
  <si>
    <t xml:space="preserve">4. GOODWILL AND IDENTIFIABLE
INTANGIBLE ASSETS
Goodwill
The carrying value of goodwill totaled $1.907 billion at both
September 30, 2017 and December 31, 2016. The goodwill
arose in connection with our application of fresh start reporting
at Emergence and was allocated entirely to the Retail Electricity
segment (see Note 1). Of the goodwill recorded at Emergence, $1.686
billion is deductible for tax purposes over 15 years on a
straight-line basis.
Identifiable Intangible Assets
Identifiable intangible assets, including the impact of fresh start
reporting (see Note 1), are comprised of the following:
September 30, 2017 December 31, 2016
Identifiable Intangible Asset Gross Carrying Amount Accumulated Amortization Net Gross Carrying Amount Accumulated Amortization Net
Retail customer relationship $ 1,648 $ 467 $ 1,181 $ 1,648 $ 152 $ 1,496
Software and other technology-related assets 178 36 142 147 9 138
Electricity supply contract (a) 190 9 181 190 2 188
Retail and wholesale contracts 164 72 92 164 38 126
Other identifiable intangible assets (b) 33 9 24 30 2 28
Total identifiable intangible assets subject to amortization $ 2,213 $ 593 1,620 $ 2,179 $ 203 1,976
Retail trade names (not subject to amortization) 1,225 1,225
Mineral interests (not currently subject to amortization) 4 4
Total identifiable intangible assets $ 2,849 $ 3,205
(a) Contract terminated in October 2017.
See Note 17.
(b) Includes mining development costs and
environmental allowances and credits.
Amortization expense related to finite-lived identifiable
intangible assets (including the classification in the condensed
statements of consolidated income (loss)) consisted of:
Successor
Predecessor Successor
Predecessor
Identifiable Intangible Asset
Condensed Statements of Three Months
Three Months Nine Months
Nine Months
Retail customer relationship
Depreciation and amortization $ 105
$ 3 $ 315
$ 9
Software and other technology-related assets
Depreciation and amortization 10
15 27
44
Electricity supply contract
Operating revenues 2
— 7
—
Retail and wholesale contracts
Operating revenues/fuel, purchased power costs and delivery
fees (17 )
— 34
—
Other identifiable intangible assets
Operating revenues/fuel, purchased power costs and delivery
fees/depreciation and amortization 3
3 7
6
Total amortization expense (a) $ 103
$ 21 $ 390
$ 59
(a) Amounts recorded in depreciation and
amortization totaled $116 million and $20 million for the three
months ended September 30, 2017 and 2016, respectively, and
$347 million and $58 million for the nine months ended
September 30, 2017 and 2016, respectively.
Estimated Amortization of Identifiable Intangible
Assets
As of September 30, 2017, the estimated aggregate amortization
expense of identifiable intangible assets for each of the next five
fiscal years is as shown below.
Year Estimated
2017 $ 560
2018 $ 374
2019 $ 266
2020 $ 198
2021 $ 130 </t>
  </si>
  <si>
    <t>7. GOODWILL AND IDENTIFIABLE INTANGIBLE ASSETS
Goodwill
The following table provides information regarding the carrying
value of goodwill. The goodwill of the Successor arose in
connection with fresh start reporting that was applied at Emergence
and was allocated to the Retail Electric segment (see Note 3). Of
the goodwill recorded at Emergence, $1.686 billion is considered
purchased goodwill and is deductible for tax purposes over 15 years
on a straight-line basis. The goodwill of our Predecessor arose in
connection with accounting for the Merger.
Successor
Predecessor
Period from through December 31, 2016
Period from through October 2, 2016 Year Ended
Balance at beginning of period $ 1,907
$ 152 $ 2,352
Noncash impairment charges —
— (2,200 )
Balance at end of period (a) $ 1,907
$ 152 $ 152
(a) At December 31, 2016, all
goodwill related to the Retail Electricity segment. Predecessor
periods are net of accumulated impairment charges totaling $18.170
billion.
Predecessor Goodwill Impairments
Goodwill and intangible assets with indefinite useful lives are
required to be tested for impairment at least annually or whenever
events or changes in circumstances indicate an impairment may
exist.
During the fourth quarter of 2015, our Predecessor performed a
goodwill impairment analysis as of its annual testing date of
December 1. Further, during the fourth quarter of 2015, there
were significant declines in the market values of several similarly
situated peer companies with publicly traded equity, which
indicated our Predecessor’s overall enterprise value should
be reassessed. Our Predecessor’s testing resulted in an
impairment of goodwill of $800 million at December 1,
2015.
During the first nine months of 2015, our Predecessor experienced
impairment indicators related to decreases in forward wholesale
electricity prices when compared to those prices reflected in its
December 1, 2014 goodwill impairment testing analysis. As a
result, the likelihood of goodwill impairments had increased, and
our Predecessor initiated further testing of goodwill. Our
Predecessor’s testing of goodwill for impairment during the
first nine months of 2015 resulted in impairment charges totaling
$1.4 billion.
Identifiable Intangible Assets
Identifiable intangible assets, including the impact of fresh start
reporting (see Note 3), are comprised of the following:
Successor
Predecessor
December 31, 2016
December 31, 2015
Identifiable Intangible Asset Gross Accumulated Net
Gross Accumulated Net
Retail customer relationship $ 1,648 $ 152 $ 1,496
$ 463 $ 442 $ 21
Software and other technology-related assets 147 9 138
385 224 161
Electricity supply contract 190 2 188
— — —
Retail and wholesale contracts 164 38 126
— — —
Other identifiable intangible assets (a) 30 2 28
72 35 37
Total identifiable intangible assets subject to amortization
(b) $ 2,179 $ 203 1,976
$ 920 $ 701 219
Retail trade names (not subject to amortization) 1,225
955
Mineral interests (not currently subject to amortization) 4
5
Total identifiable intangible assets $ 3,205
$ 1,179
(a) Includes favorable purchase and sales
contracts, environmental allowances and credits and mining
development costs. See discussion below regarding impairment
charges recorded in the year ended December 31, 2015 related
to other identifiable intangible assets.
(b) Amounts related to fully amortized
assets that are expired, or of no economic value, have been
excluded from both the gross carrying and accumulated amortization
amounts.
Amortization expense related to finite-lived identifiable
intangible assets (including the classification in the statements
of consolidated income (loss)) consisted of:
Identifiable Intangible Asset
Statements of Successor
Predecessor
Remaining useful Period from through December 31,
Period from through October 2, 2016 Year Ended December 31,
2015 2014
Retail customer relationship Depreciation and amortization 4 $ 152
$ 9 $ 17 $ 23
Software and other technology-related assets Depreciation and amortization 4 9
44 60 59
Electricity supply contract Operating revenues 22 2
— — —
Retail and wholesale contracts Operating revenues/fuel, purchased power costs
and delivery fees 2 38
— — —
Other identifiable intangible assets Operating revenues/fuel, purchased power costs
and delivery fees/depreciation and amortization 5 2
6 30 88
Total amortization expense (a) $ 203
$ 59 $ 107 $ 170
(a) Amounts recorded in depreciation and
amortization totaled $162 million, $58 million, $85 million and
$116 million for the Successor period from October 3, 2016
through December 31, 2016, the Predecessor period from
January 1, 2016 through October 2, 2016 and the years
ended December 31, 2015 and 2014, respectively.
Following is a description of the separately identifiable
intangible assets. In connection with fresh start reporting (see
Note 3), the intangible assets were adjusted based on their
estimated fair value as of the Effective Date, based on observable
prices or estimates of fair value using valuation models.
• Retail customer
relationship
• Retail trade
names TM TM
• Electricity supply
contract
• Retail and wholesale
contracts
Successor Estimated Amortization of Identifiable Intangible
Assets
As of December 31, 2016, the estimated aggregate amortization
expense of identifiable intangible assets for each of the next five
fiscal years is as shown below.
Year
Estimated Amortization Expense
2017 $ 523
2018 $ 365
2019 $ 267
2020 $ 191
2021 $ 143
Predecessor Intangible Impairments
The impairments of generation facilities in 2015 (see Note 8)
resulted in the impairment of the SO 2 2 2 2
During the three months ended March 31, 2015, our Predecessor
determined that certain intangible assets related to favorable
power purchase contracts should be evaluated for impairment. That
conclusion was based on further declines in wholesale electricity
prices in ERCOT experienced during the three months ended
March 31, 2015. The fair value measurement was based on a
discounted cash flow analysis of the contracts that compared the
contractual price and terms of the contract to forecasted wholesale
electricity and renewable energy credit (REC) prices in ERCOT. As a
result of the analysis, our Predecessor recorded a noncash
impairment charge of $8 million (before deferred income tax
benefit) in other deductions (see Note 22).
During the fourth quarter of 2014, our Predecessor determined that
certain intangible assets related to favorable power purchase
contracts should be evaluated for impairment. That conclusion was
based on the combination of (1) the review of contracts for
rejection as part of the Chapter 11 Cases, which could result in
termination of contracts before the end of their estimated useful
life and (2) declines in wholesale electricity prices. The
fair value measurement was based on a discounted cash flow analysis
of the contracts that compared the contractual price and terms of
the contract to forecasted wholesale electricity and REC prices in
ERCOT. As a result of the analysis, TCEH recorded a noncash
impairment charge of $183 million (before deferred income tax
benefit) in other deductions (see Note 22).
As a result of the CSAPR, which became effective on January 1,
2015, and other new or proposed EPA rules, our Predecessor
projected that as of December 31, 2014 it had excess
SO 2 2 2 2</t>
  </si>
  <si>
    <t>Predecessor Impairment of Long-Lived Assets</t>
  </si>
  <si>
    <t>8. PREDECESSOR IMPAIRMENT OF LONG-LIVED ASSETS
Impairment of Lignite/Coal Fueled Generation and Mining
Assets
We evaluated our generation assets for impairment during 2015 as a
result of impairment indicators related to the continued decline in
forecasted wholesale electricity prices in ERCOT. Our evaluations
concluded that impairments existed, and the carrying values at our
Big Brown, Martin Lake, Monticello, Sandow 4 and Sandow 5
generation facilities and related mining facilities were reduced in
total by $2.541 billion.
Our fair value measurement for these assets was determined based on
an income approach that utilized probability-weighted estimates of
discounted future cash flows, which were Level 3 fair value
measurements (see Note 16). Key inputs into the fair value
measurement for these assets included current forecasted wholesale
electricity prices in ERCOT, forecasted fuel prices, capital and
operating expenditure forecasts and discount rates.</t>
  </si>
  <si>
    <t>Income Taxes</t>
  </si>
  <si>
    <t>Income Tax Disclosure [Abstract]</t>
  </si>
  <si>
    <t>5. INCOME TAXES
Subsequent to the Effective Date, the TCEH Debtors and the
Contributed EFH Debtors are no longer included in the consolidated
federal income tax return of EFH Corp. and will be included in
Vistra Energy’s consolidated federal income tax return.
Prior to the Effective Date, EFH Corp. was the corporate parent of
the EFH Corp. consolidated group, while each of EFIH, Oncor
Holdings, EFCH and TCEH was classified as a disregarded entity for
US federal income tax purposes. For the 2016 tax year (through the
period until the Effective Date) EFH Corp. filed a US federal
income tax return in October 2017 that included the results of
EFCH, EFIH, Oncor Holdings and TCEH. Pursuant to applicable US
Treasury regulations and published guidance of the IRS,
corporations that are members of a consolidated group have joint
and several liability for the taxes of such group.
Prior to the Effective Date, EFH Corp. and certain of its
subsidiaries (including EFCH, EFIH, and TCEH, but not including
Oncor Holdings and Oncor) were parties to a Federal and State
Income Tax Allocation Agreement, which provided, among other
things, that any corporate member or disregarded entity in the EFH
Corp. group is required to make payments to EFH Corp. in an amount
calculated to approximate the amount of tax liability such entity
would have owed if it filed a separate corporate tax return.
Pursuant to the Plan of Reorganization, the TCEH Debtors and the
Contributed EFH Debtors rejected this agreement on the Effective
Date. See Note 2 for a discussion of the Tax Matters Agreement that
was entered into on the Effective Date between EFH Corp. and Vistra
Energy. Additionally, since the date of the Settlement Agreement,
no further cash payments among the Debtors were made in respect of
federal income taxes. The Settlement Agreement did not alter the
allocation and payment for state income taxes, which continued to
be settled prior to the Effective Date.
The calculation of our effective tax rate is as follows:
Successor
Predecessor Successor
Predecessor
Three Months
Three Months Nine Months
Nine Months
Income (loss) before income taxes $ 524
$ 184 $ 609
$ (653 )
Income tax (expense) benefit $ (251 )
$ 3 $ (284 )
$ (3 )
Effective tax rate 47.9 %
(1.6 )% 46.6 %
(0.5 )%
Successor —
Predecessor —
Liability for Uncertain Tax Positions
Successor —
Predecessor —</t>
  </si>
  <si>
    <t>9. INCOME TAXES
EFH Corp. files a US federal income tax return that includes the
results of EFCH, EFIH, Oncor Holdings and, prior to the Effective
Date, TCEH. Prior to the Effective Date, EFH Corp. was the
corporate parent of the EFH Corp. consolidated group, while each of
EFIH, Oncor Holdings, EFCH and TCEH were classified as a
disregarded entity for US federal income tax purposes. Pursuant to
applicable US Treasury regulations and published guidance of the
IRS, corporations that are members of a consolidated group have
joint and several liability for the taxes of such group. Subsequent
to the Effective Date, the TCEH Debtors and the Contributed EFH
Debtors are no longer included in the consolidated federal income
tax return of EFH Corp. and will be included in Vistra
Energy’s consolidated federal income tax return.
Prior to the Effective Date, EFH Corp. and certain of its
subsidiaries (including EFCH, EFIH, and TCEH, but not including
Oncor Holdings and Oncor) were parties to a Federal and State
Income Tax Allocation Agreement, which provided, among other
things, that any corporate member or disregarded entity in the EFH
Corp. group is required to make payments to EFH Corp. in an amount
calculated to approximate the amount of tax liability such entity
would have owed if it filed a separate corporate tax return.
Pursuant to the Plan of Reorganization, the TCEH Debtors and the
Contributed EFH Debtors rejected this agreement on the Effective
Date. See Notes 2 and 10 for a discussion of the Tax Matters
Agreement that was entered into on the Effective Date between EFH
Corp. and Vistra Energy. Additionally, since the date of the
Settlement Agreement, no further cash payments among the Debtors
were made in respect of federal income taxes. The Settlement
Agreement did not alter the allocation and payment for state income
taxes, which continued to be settled prior to the Effective
Date.
Income Tax Expense (Benefit)
The components of our income tax expense (benefit) are as
follows:
Successor
Predecessor
Period from through December 31, 2016
Period from through October 2, 2016 Year Ended
2015 2014
Current:
US Federal $
—
$ (6 ) $ (17 ) $ 30
State 6
9 21 28
Total current 6
3 4 58
Deferred:
US Federal (75 )
(1,234 ) (811 ) (2,361 )
State (1 )
(36 ) (72 ) (17 )
Total deferred (76 )
(1,270 ) (883 ) (2,378 )
Total $ (70 )
$ (1,267 ) $ (879 ) $ (2,320 )
Reconciliation of income taxes computed at the US federal statutory
rate to income tax benefit recorded:
Successor
Predecessor
Period from through December 31, 2016
Period from through October 2, 2016 Year Ended
2015 2014
Income (loss) before income taxes $ (233 )
$ 21,584 $ (5,556 ) $ (8,549 )
Income taxes at the US federal statutory rate of 35% (82 )
7,554 (1,945 ) (2,992 )
Nondeductible TRA accretion 5
— — —
IRS audit and appeals settlements —
— — 53
Nondeductible goodwill impairment —
— 770 560
Texas margin tax, net of federal benefit 3
(21 ) — 10
Lignite depletion allowance —
— (8 ) (14 )
Interest accrued for uncertain tax positions, net of tax —
— (2 ) —
Nondeductible interest expense —
12 21 21
Nondeductible debt restructuring costs 2
38 64 42
Valuation allowance —
(210 ) 210 —
Nontaxable gain on extinguishment of LSTC —
(8,593 ) — —
Other 2
(47 ) 11 —
Income tax benefit $ (70 )
$ (1,267 ) $ (879 ) $ (2,320 )
Effective tax rate 30.0 %
(5.9 )% 15.8 % 27.1 %
Deferred Income Tax Balances
Deferred income taxes provided for temporary differences based on
tax laws in effect at December 31, 2016 and 2015 are as
follows:
Successor
Predecessor
December 31, 2016
December 31, 2015
Noncurrent Deferred Income Tax Assets
Alternative minimum tax credit carryforwards $ —
$ 22
Net operating loss (NOL) carryforwards 8
440
Unfavorable purchase and sales contracts —
193
Commodity contracts and interest rate swaps —
125
Property, plant and equipment 943
—
Intangible assets 29
—
Debt extinguishment gains 52
1,109
Employee benefit obligations 84
51
Other 6
55
Total deferred tax assets 1,122
1,995
Noncurrent Deferred Income Tax Liabilities
Property, plant and equipment —
1,541
Identifiable intangible assets —
320
Accrued interest —
138
Total deferred tax liabilities —
1,999
Valuation allowance —
209
Net Deferred Income Tax (Asset) Liability $ (1,122 )
$ 213
Successor
At December 31, 2016, we had total deferred tax assets of
approximately $1.1 billion that was substantially comprised of book
and tax basis differences related to our generation and mining
property, plant and equipment. As of December 31, 2016, we
assessed the need for a valuation allowance related to our deferred
tax asset and considered both positive and negative evidence
related to the likelihood of realization of the deferred tax
assets. In connection with that analysis, we concluded that it is
more likely than not that the deferred tax assets would be fully
utilized by future taxable income, and thus, no valuation allowance
was recognized.
At December 31, 2016, we had $21 million in net operating loss
(NOL) carryforwards for federal income tax purposes that will
expire in 2037. At December 31, 2016, we had no alternative
minimum tax (AMT) credit carryforwards available.
The income tax effects of the components included in accumulated
other comprehensive income totaled a net deferred tax liability of
$3 million at December 31, 2016.
Predecessor
At December 31, 2015 our Predecessor had $1.257 billion in net
operating loss (NOL) carryforwards for federal income tax purposes
that will expire between 2035 and 2036. Audit settlements reached
in 2013 resulted in the elimination of substantially all NOL
carryforwards generated through 2013 and available AMT credits. The
NOL carryforwards can be used to offset future taxable income. Our
Predecessor believed that it was more likely than not that the full
tax benefit from the NOLs would not be realized. In recognition of
this risk, our Predecessor recorded a valuation allowance of $209
million on the net deferred tax assets balance at December 31,
2015. In assessing the need for the valuation allowance, our
Predecessor considered both positive and negative evidence related
to the likelihood of realization of the deferred tax assets. As a
result of our Predecessor’s assessment, it was concluded that
there was uncertainty as to whether the current deferred tax assets
(other than our Predecessor’s indefinite lived deferred tax
assets) would be fully utilized by future reversals of existing
taxable temporary differences.
During 2015, our Predecessor’s deferred tax liabilities
related to property, plant and equipment were significantly reduced
due to impairment charges on certain long-lived assets recorded in
those periods. See Note 8 for a discussion of impairment charges.
Additionally, our deferred tax liabilities related to debt fair
value discounts were eliminated due to the write-off of unamortized
deferred debt issuance and extension costs, premiums and discounts
previously classified as LSTC.
The income tax effects of the components included in accumulated
other comprehensive income totaled a net deferred tax asset of $18
million at December 31, 2015.
Liability for Uncertain Tax Positions
Accounting guidance related to uncertain tax positions requires
that all tax positions subject to uncertainty be reviewed and
assessed with recognition and measurement of the tax benefit based
on a “more-likely-than-not” standard with respect to
the ultimate outcome, regardless of whether this assessment is
favorable or unfavorable.
Successor
Vistra Energy and its subsidiaries file income tax returns in US
federal and state jurisdictions and are expected to be subject to
examinations by the IRS and other taxing authorities. Vistra Energy
is not currently under audit for any period, and we have no
uncertain tax positions at December 31, 2016.
Predecessor
EFH Corp. and its subsidiaries file or have filed income tax
returns in US Federal, state and foreign jurisdictions and are
subject to examinations by the IRS and other taxing authorities.
Examinations of income tax returns filed by EFH Corp. and any of
its subsidiaries for the years ending prior to January 1, 2015
are complete. The IRS chose not to audit the tax return filed by
EFH Corp. for the 2015 tax year, and the federal income tax return
for the 2016 tax year has not yet been filed. Texas franchise and
margin tax return examinations have been completed.
In September 2016, EFH Corp. entered into a settlement agreement
with the Texas Comptroller of Public Accounts (Comptroller) whereby
the Comptroller agreed to release all claims and liabilities
related to the EFH Corp. consolidated group’s state taxes,
including sales tax, gross receipts utility tax, franchise tax and
direct pay tax, through the agreement date, in exchange for a
release of all refund claims and a one-time payment of $12 million.
This settlement was entered and approved by the Bankruptcy Court in
September 2016. As a result of the settlement, our Predecessor
reduced the liability for uncertain tax positions by $27
million.
In July 2016, EFH Corp. executed a Revenue Agent Report (RAR) with
the IRS for the 2010 through 2013 tax years. As a result of the
RAR, our Predecessor reduced the liability for uncertain tax
positions by $1 million, resulting in a reclassification to the
accumulated deferred income tax liability. Total cash payment to be
assessed by the IRS for tax years 2010 through 2013, but not
expected to be paid during the pendency of the Chapter 11 Cases of
the EFH Debtors, is approximately $15 million, plus any interest
that may be assessed.
In March 2016, EFH Corp. signed a RAR with the IRS for the 2014 tax
year. No financial statement impacts resulted from the signing of
the 2014 RAR.
In June 2015, EFH Corp. signed a RAR with the IRS for the 2008 and
2009 tax years. The Bankruptcy Court approved EFH Corp.’s
signing of the RAR in July 2015. As a result of EFH Corp. signing
this RAR, our Predecessor reduced the liability for uncertain tax
positions by $22 million, resulting in a $18 million increase in
noncurrent inter-company tax payable to EFH Corp., a $2 million
reclassification to the accumulated deferred income tax liability
and the recording of a $2 million income tax benefit. Total cash
payment to be assessed by the IRS for tax years 2008 and 2009, but
not paid during the pendency of the Chapter 11 Cases of the EFH
Debtors, is approximately $15 million, plus any interest that may
be assessed.
In 2014, the IRS filed a claim with the Bankruptcy Court for open
tax years through 2013 that was consistent with the settlement EFH
Corp. reached with IRS Appeals for tax years 2003-2006. Also in
2014, EFH Corp. signed a final RAR with the IRS and associated
documentation for the 2007 tax year. As a result of these events,
EFH Corp. effectively settled the 2003-2007 open tax years, and our
Predecessor reduced the liability for uncertain tax positions
related to such years by $123 million, resulting in a $119 million
reclassification to the accumulated deferred income tax liability
and the recording of a $4 million income tax benefit reflecting the
settlement of certain positions.
In recording the 2014 impacts, our Predecessor identified
approximately $85 million of income tax expense related to 2013
which was recorded in December 2014. The impact of recording this
expense was not material to the financial statements in 2013 or
2014.
Our Predecessor classified interest and penalties related to
uncertain tax positions as current income tax expense. Ongoing
accruals of interest after the IRS settlements were not material in
2015 and 2014.
Noncurrent liabilities of our Predecessor included a total of $4
million in accrued interest at December 31, 2015. The federal
income tax benefit on the interest accrued on uncertain tax
positions was recorded as accumulated deferred income taxes.
The following table summarizes the changes to the uncertain tax
positions, reported in other noncurrent liabilities in the
consolidated balance sheets, during the Predecessor period from
January 1, 2016 through October 2, 2016 and the years
ended December 31, 2015 and 2014, respectively:
Predecessor
Period from through October 2, 2016 Year Ended
2015 2014
Balance at beginning of period, excluding interest and
penalties $ 36 $ 65 $ 184
Additions based on tax positions related to prior years — — 55
Reductions based on tax positions related to prior years (1 ) (11 ) (155 )
Additions based on tax positions related to the current year — — —
Settlements with taxing authorities (35 ) (18 ) (19 )
Balance at end of period, excluding interest and penalties $ — $ 36 $ 65
Tax Matters Agreement
On the Effective Date, we entered into a Tax Matters Agreement (the
Tax Matters Agreement), with EFH Corp. whereby the parties have
agreed to take certain actions and refrain from taking certain
actions in order to preserve the intended tax treatment of the
Spin-Off and to indemnify the other parties to the extent a breach
of such agreement results in additional taxes to the other
parties.
Among other things, the Tax Matters Agreement allocates the
responsibility for taxes for periods prior to the Spin-Off between
EFH Corp. and us. For periods prior to the Spin-Off:
(a) Vistra Energy is generally required to reimburse EFH Corp.
with respect to any taxes paid by EFH Corp. that are attributable
to us and (b) EFH Corp. is generally required to reimburse us
with respect to any taxes paid by us that are attributable to EFH
Corp.
We are also required to indemnify EFH Corp. against taxes, under
certain circumstance, if the IRS or another taxing authority
successfully challenges the amount of gain relating to the PrefCo
Preferred Stock Sale or the amount or allowance of EFH
Corp.’s net operating loss deductions.
Subject to certain exceptions, the Tax Matters Agreement prohibits
us from taking certain actions that could reasonably be expected to
undermine the intended tax treatment of the Spin-Off or to
jeopardize the conclusions of the private letter ruling we obtained
from the IRS or opinions of counsel received by us or EFH Corp., in
each case, in connection with the Spin-Off. Certain of these
restrictions apply for two years after the Spin-Off.
Under the Tax Matters Agreement, we may engage in an otherwise
restricted action if (a) we obtain written consent from EFH
Corp., (b) such action or transaction is described in or
otherwise consistent with the facts in the private letter ruling we
obtained from the IRS in connection with the Spin-Off, (c) we
obtain a supplemental private letter ruling from the IRS, or
(d) we obtain an unqualified opinion of a nationally
recognized law or accounting firm that is reasonably acceptable to
EFH Corp. that the action will not affect the intended tax
treatment of the Spin-Off.</t>
  </si>
  <si>
    <t>Tax Receivable Agreement Obligation</t>
  </si>
  <si>
    <t>6. TAX RECEIVABLE AGREEMENT
OBLIGATION
On the Effective Date, Vistra Energy entered into a tax receivable
agreement (the TRA) with a transfer agent on behalf of certain
former first lien creditors of TCEH. The TRA generally provides for
the payment by us to holders of TRA Rights of 85% of the amount of
cash savings, if any, in US federal and state income tax that we
realize in periods after Emergence as a result of (a) certain
transactions consummated pursuant to the Plan of Reorganization
(including the step-up in tax basis in our assets resulting from
the PrefCo Preferred Stock Sale), (b) the tax basis of all
assets acquired in connection with the Lamar and Forney Acquisition
in April 2016 (see Note 3) and (c) tax benefits related to
imputed interest deemed to be paid by us as a result of payments
under the TRA, plus interest accruing from the due date of the
applicable tax return.
Pursuant to the TRA, we issued the TRA Rights for the benefit of
the first lien secured creditors of our Predecessor entitled to
receive such TRA Rights under the Plan. Such TRA Rights are subject
to various transfer restrictions described in the TRA and are
entitled to certain registration rights more fully described in the
Registration Rights Agreement (see Note 14).
During the three months ended September 30, 2017, we recorded
a reduction to the carrying value of the TRA obligation of
approximately $160 million. The reduction to the TRA obligation
resulted from changes in the estimated timing of TRA payments
resulting from changes in certain tax assumptions including
(a) the impacts of Luminant’s plan to retire its
Monticello generation plant (see Note 17), (b) investment tax
credits we expect to receive related to the Upton solar development
project, (c) assets acquired in the Odessa Acquisition (see
Note 3) and (d) the impacts of other forecasted tax
amounts.
As of September 30, 2017, the estimated carrying value of the
TRA obligation totaled $500 million, which represents the
discounted amount of projected payments under the TRA. The
projected payments are based on certain assumptions, including but
not limited to (a) the federal corporate income tax rate of
35% and (b) estimates of our taxable income in the current and
future years. Our taxable income takes into consideration the
current federal tax code and reflects our current estimates of
future results of the business. These assumptions are subject to
change, and those changes could have a material impact on the
carrying value of the TRA obligation. The aggregate amount of
undiscounted payments under the TRA is estimated to be
approximately $2.2 billion, with approximately half of such amount
expected to be attributable to the first 15 tax years following
Emergence, and the final payment expected to be made approximately
40 years following Emergence (assuming that the TRA is not
terminated earlier pursuant to its terms).
The carrying value of the obligation is being accreted to the
amount of the gross expected obligation using the effective
interest method. Changes in the amount of this obligation resulting
from changes to either the timing or amount of TRA payments are
recognized in the period of change and measured using the discount
rate inherent in the initial fair value of the obligation. During
the three and nine months ended September 30, 2017, the
Impacts of Tax Receivable Agreement on the condensed statement of
consolidated income (loss) totaled $138 million and $96 million,
respectively, which represents the reduction to the carrying value
of the TRA obligation discussed above net of accretion expense
totaling $22 million and $64 million, respectively. The balance at
September 30, 2017 and December 31, 2016 totaled $500
million and $596 million, respectively. The balance at
September 30, 2017 included $24 million recorded to other
current liabilities in the condensed consolidated balance
sheet.
Additionally, we expect to record an adjustment to the carrying
value of the TRA obligation during the fourth quarter of 2017 as a
result of the retirement announcements related to the Sandow 4,
Sandow 5 and Big Brown generation units and the impacts of the
Alcoa settlement (see Note 17).</t>
  </si>
  <si>
    <t>10. TAX RECEIVABLE AGREEMENT OBLIGATION
On the Effective Date, Vistra Energy entered into a tax receivable
agreement (the TRA) with a transfer agent on behalf of certain
former first lien creditors of TCEH. The TRA generally provides for
the payment by us to holders of TRA Rights of 85% of the amount of
cash savings, if any, in United States federal and state income tax
that we realize in periods after Emergence as a result of
(a) certain transactions consummated pursuant to the Plan of
Reorganization (including any step-up in tax basis in our assets
resulting from the PrefCo Preferred Stock Sale), (b) the tax
basis of all assets acquired in connection with the Lamar and
Forney Acquisition in April 2016 and (c) tax benefits related
to imputed interest deemed to be paid by us as a result of payments
under the TRA, plus interest accruing from the due date of the
applicable tax return.
Pursuant to the TRA, we issued the TRA Rights for the benefit of
the first lien secured creditors of our Predecessor entitled to
receive such TRA Rights under the Plan. Such TRA Rights are subject
to various transfer restrictions described in the TRA and are
entitled to certain registration rights more fully described in the
Registration Rights Agreement.
The estimate of fair value of $574 million for the Tax Receivable
Agreement Obligation on the Effective Date was the discounted
amount of projected payments under the TRA, based on certain
assumptions, including but not limited to:
• the amount of tax basis step-up
resulting from the PrefCo Preferred Stock Sale, which is expected
to be approximately $5.5 billion, and the allocation of such tax
basis step-up among the assets subject thereto;
• the depreciable lives of the assets
subject to such tax basis step-up, which generally is expected to
be 15 years for most of such assets;
• a federal corporate income tax rate
of 35%;
• the Company will generally generate
sufficient taxable income so as to be able to utilize the
deductions arising out of (i) the tax basis step-up
attributable to the PrefCo Preferred Stock Sale, (ii) the
entire tax basis of the assets acquired as a result of the Lamar
and Forney Acquisition (as defined herein), and (iii) tax
benefits related to imputed interest deemed to be paid by us as a
result of payments under the TRA in the tax year in which such
deductions arise, and
• a discount rate of 15%, which
represents our view of the rate that a market participant would use
based on the risk associated with the uncertainty in the amount and
timing of the cash flows. The aggregate amount of undiscounted
payments under the TRA is estimated to be approximately $2.1
billion, with more than 90% of such amount expected to be
attributable to the first 15 tax years following Emergence, and the
final payment expected to be made approximately 40 years following
Emergence (assuming that the TRA is not terminated earlier pursuant
to its terms).
The fair value of the obligation at the Emergence Date is being
accreted to the amount of the gross expected obligation using the
effective interest method. Changes in the amount of this obligation
resulting from changes to either the timing or amount of cash flows
are recognized in the period of change and measured using the
discount rate inherent in the initial fair value of the obligation.
During the period from October 3, 2016 to December 31,
2016, the Impacts of Tax Receivable Agreement on the statement of
consolidated income (loss) was $22 million, which represents
accretion expense for the period, and the balance at
December 31, 2016 totaled $596 million.
Under the Internal Revenue Code, a corporation’s ability to
utilize certain tax attributes, including depreciation, may be
limited following an ownership change if the corporation’s
overall asset tax basis exceeds the overall fair market value of
its assets (after making certain adjustments). The Spin-Off
resulted in an ownership change and it is expected that the overall
tax basis of our assets may have exceeded the overall fair market
value of our assets at such time. As a result, there may be a
limitation on our ability to claim a portion of our depreciation
deductions for a five-year period. This limitation could have a
material impact on our tax liabilities and on our obligations under
the TRA Rights. In addition, any future ownership change of Vistra
Energy following Emergence could likewise result in additional
limitations on our ability to use certain tax attributes existing
at the time of any such ownership change and have an impact on our
tax liabilities and on our obligations with respect to the TRA
Rights under the TRA.</t>
  </si>
  <si>
    <t>Interest Expense and Related Charges</t>
  </si>
  <si>
    <t>7. INTEREST EXPENSE AND RELATED
CHARGES
Successor
Predecessor Successor
Predecessor
Three Months
Three Months Nine Months
Nine Months
Interest paid/accrued post-Emergence $ 52
$ — $ 157
$ —
Interest paid/accrued on debtor-in-possession financing —
38 —
76
Adequate protection amounts paid/accrued —
331 —
977
Unrealized mark-to-market net (gains) losses on interest rate
swaps (3 )
— 3
—
Reversal of debt extinguishment gain 21
— —
—
Capitalized interest (1 )
(2 ) (5 )
(9 )
Other 7
4 14
5
Total interest expense and related charges $ 76
$ 371 $ 169
$ 1,049
Successor
During the three and nine months ended September 30, 2017,
interest expense and related charges totaled $76 million and $169
million, respectively. The weighted average interest rate
applicable to the Vistra Operations Credit Facilities, taking into
account the interest rate swaps discussed in Note 9, was 4.57% and
4.61% for the three and nine months ended September 30, 2017,
respectively.
During the three months ended September 30, 2017, we
identified and corrected an error that understated interest expense
and related charges by $22 million for both the three months ended
March 31, 2017 and the six months ended June 30, 2017. In
February 2017, certain pricing terms for the Vistra Operations
Credit facility were amended. This amendment was accounted for as
an extinguishment of debt in the three months ended March 31,
2017. In the current period, we determined that the amendment
should have been accounted for as a modification of debt. During
the three months ended March 31, 2017, we recognized a noncash
debt extinguishment gain totaling $21 million. The amendment should
have been recorded as a net charge to interest expense totaling $1
million. Because the error and the correction of the error were not
material to the previously issued condensed consolidated financial
statements for the three months ended March 31, 2017 and the
six months ended June 30, 2017, or to the condensed
consolidated financial statements for the three months ended
September 30, 2017, we have corrected the error in our
condensed consolidated financial statements for the current
period.
Predecessor
Interest expense for the three and nine months ended
September 30, 2016 reflects interest paid and accrued on
debtor-in-possession financing (see Note 9) and adequate protection
amounts paid and accrued, as approved by the Bankruptcy Court in
June 2014 for the benefit of secured creditors in exchange for
their consent to the senior secured, super-priority liens contained
in the DIP Facility. The interest rate applicable to the adequate
protection amounts paid/accrued for the nine months ended
September 30, 2016 was 4.95%.
The Bankruptcy Code generally restricts payment of interest on
pre-petition debt, subject to certain exceptions. Other than
amounts ordered or approved by the Bankruptcy Court, effective on
the Petition Date, our Predecessor discontinued recording interest
expense on outstanding pre-petition debt classified as LSTC. The
table below shows contractual interest amounts, which are amounts
due under the contractual terms of the outstanding debt, including
debt subject to compromise during the Chapter 11 Cases. Interest
expense reported in our condensed statements of consolidated income
(loss) does not include contractual interest on pre-petition debt
classified as LSTC totaling $213 million and $640 million for the
three and nine months ended September 30, 2016, respectively,
which had been stayed by the Bankruptcy Court effective on the
Petition Date. Adequate protection amounts paid/accrued presented
below excludes interest paid/accrued on TCEH first-lien interest
rate and commodity hedge claims totaling $16 million and $47
million for the three and nine months ended September 30,
2016, respectively, as such amounts are not included in contractual
interest amounts below.
Predecessor
Three Months Nine Months
Contractual interest on debt classified as LSTC $ 528 $ 1,570
Adequate protection amounts paid/accrued 315 930
Contractual interest on debt classified as LSTC not
paid/accrued $ 213 $ 640</t>
  </si>
  <si>
    <t>11. INTEREST EXPENSE AND RELATED CHARGES
Successor
Predecessor
Period from through December 31, 2016
Period from through October 2, 2016 Year Ended
2015 2014
Interest paid/accrued post-Emergence $ 51
$
— $
— $
—
Interest paid/accrued on debtor-in-possession financing
—
76 63 37
Adequate protection amounts paid/accrued
—
977 1,233 828
Interest paid/accrued on pre-petition debt (a)
—
1 4 878
Noncash realized net loss on termination of interest rate swaps
(offset in unrealized net gain) (Note 17)
—
—
— 1,225
Unrealized mark-to-market net (gain) loss on interest rate
swaps 11
—
— (1,290 )
Amortization of debt issuance, amendment and extension costs and
premiums/discounts (1 )
4
— 86
Dividends on mandatorily redeemable preferred stock 2
—
—
—
Capitalized interest (3 )
(9 ) (11 ) (17 )
Other
—
—
— 2
Total interest expense and related charges $ 60
$ 1,049 $ 1,289 $ 1,749
(a) Includes amounts related to interest
rate swaps totaling $193 million for the year ended
December 31, 2014. Of the $193 million, $127 million is
included in the liability arising from the termination of TCEH
interest swaps as discussed in Note 17.
Predecessor
Interest expense for the Predecessor period from January 1,
2016 through October 2, 2016, the year ended December 31,
2015 and the post-petition period ended December 31, 2014
reflects interest paid and accrued on debtor-in-possession
financing (see Note 13), adequate protection amounts paid and
accrued, as approved by the Bankruptcy Court in June 2014 for the
benefit of secured creditors of (a) $22.616 billion principal
amount of outstanding borrowings from the TCEH Senior Secured
Facilities, (b) $1.750 billion principal amount of outstanding
TCEH Senior Secured Notes and (c) the $1.243 billion net
liability related to the TCEH first lien interest rate swaps and
natural gas hedging positions terminated shortly after the
Bankruptcy Filing (see Note 2), in exchange for their consent to
the senior secured, super-priority liens contained in the DIP
Facility and any diminution in value of their interests in the
pre-petition collateral from the Petition Date. The interest rates
applicable to the adequate protection amounts paid/accrued was
4.95%, 4.69% and 4.65% (one-month LIBOR plus 4.50%) for the
Predecessor period from January 1, 2016 through
October 2, 2016, the year ended December 31, 2015 and the
post-petition period ended December 31, 2014, respectively. As
of the Effective Date, amounts of adequate protection payments were
re-characterized as payments of principal.
The Bankruptcy Code generally restricts payment of interest on
pre-petition debt, subject to certain exceptions. Other than
amounts ordered or approved by the Bankruptcy Court, effective on
the Petition Date, our Predecessor discontinued recording interest
expense on outstanding pre-petition debt classified as LSTC. The
table below shows contractual interest amounts, which were amounts
due under the contractual terms of the outstanding debt, including
debt subject to compromise during the Chapter 11 Cases. Interest
expense reported in the statements of consolidated income (loss)
does not include contractual interest on pre-petition debt
classified as LSTC totaling $640 million, $897 million and $604
million for the Predecessor period from January 1, 2016
through October 2, 2016, the year ended December 31, 2015
and the post-petition period ended December 31, 2014,
respectively, which had been stayed by the Bankruptcy Court
effective on the Petition Date. Adequate protection paid/accrued
presented below excludes interest paid/accrued on the TCEH
first-lien interest rate and commodity hedge claims (see Note 17)
totaling $47 million, $60 million and $40 million for the
Predecessor period from January 1, 2016 through
October 2, 2016, the year ended December 31, 2015 and the
post-petition period ended December 31, 2014, respectively, as
such amounts are not included in contractual interest amounts
below. All adequate protection payments ceased as of the Emergence
Date.
Predecessor
Period from through October 2, 2016 Year Ended Post-Petition Period
Contractual interest on debt classified as LSTC $ 1,570 $ 2,070 $ 1,392
Adequate protection amounts paid/accrued 930 1,173 788
Contractual interest on debt classified as LSTC not
paid/accrued $ 640 $ 897 $ 604</t>
  </si>
  <si>
    <t>Earnings Per Share</t>
  </si>
  <si>
    <t>Earnings Per Share [Abstract]</t>
  </si>
  <si>
    <t>8. EARNINGS PER SHARE
Basic earnings per share available to common shareholders are based
on the weighted average number of common shares outstanding during
the period. Diluted earnings per share is calculated using the
treasury stock method and includes the effect of all potential
issuances of common shares under stock-based incentive compensation
arrangements.
Three Months Ended September 30, 2017 Nine Months Ended
Net Shares Per Share Net Shares Per Share
Net income available for common stock — basic $ 273 427,591,426 $ 0.64 $ 325 427,587,404 $ 0.76
Dilutive securities:
Stock-based incentive compensation plan — 721,012 — — 414,465 —
Net income available for common stock — diluted $ 273 428,312,438 $ 0.64 $ 325 428,001,869 $ 0.76
For the three and nine months ended September 30, 2017,
stock-based incentive compensation plan awards totaling 85,393 and
490,345 shares, respectively, were excluded from the calculation of
diluted earnings per share because the effect would have been
antidilutive.</t>
  </si>
  <si>
    <t>12. EARNINGS PER SHARE
Basic earnings per share available to common shareholders are based
on the weighted average number of common shares outstanding during
the period. Diluted earnings per share is calculated using the
treasury stock method. Due to the net loss for the Successor period
from October 3, 2016 through December 31, 2016, the application of
the treasury stock method would be antidilutive and all shares of
stock options and restricted stock units (see Note 19) were
excluded from the calculation of diluted net loss available for
common stock presented below.
Successor
Period from October 3, 2016
through
Net Loss Shares Per Share
Net loss available for common stock — basic $ (163 ) 427,560,620 $ (0.38 )
Net loss available for common stock — diluted $ (163 ) 427,560,620 $ (0.38 )</t>
  </si>
  <si>
    <t>Long-Term Debt</t>
  </si>
  <si>
    <t>Debt Disclosure [Abstract]</t>
  </si>
  <si>
    <t>9. LONG-TERM DEBT
Successor
Amounts in the table below represent the categories of long-term
debt obligations incurred by the Successor.
September 30, December 31,
Vistra Operations Credit Facilities (a) $ 4,484 $ 4,515
Mandatorily redeemable subsidiary preferred stock (b) 70 70
8.82% Building Financing due semiannually through February 11,
2022 (c) 30 36
Capital lease obligations — 2
Total long-term debt including amounts due currently 4,584 4,623
Less amounts due currently (44 ) (46 )
Total long-term debt less amounts due currently $ 4,540 $ 4,577
(a) At September 30, 2017,
borrowings under the Vistra Operations Credit Facilities in our
condensed consolidated balance sheet include debt premiums of $22
million, debt discounts of $2 million and debt issuance costs of $7
million. At December 31, 2016, borrowings under the Vistra
Operations Credit Facilities in our condensed consolidated balance
sheet include debt premiums of $25 million, debt discounts of $2
million and debt issuance costs of $8 million.
(b) Shares of mandatorily redeemable
preferred stock in PrefCo issued as part of the spin-off of Vistra
Energy from EFH Corp. (see Note 2). This subsidiary preferred stock
is accounted for as a debt instrument under relevant accounting
guidance.
(c) Obligation related to a corporate
office space capital lease contributed to Vistra Energy pursuant to
the Plan of Reorganization. This obligation will be funded by
amounts held in an escrow account and reflected in other noncurrent
assets in our condensed consolidated balance sheets.
Vistra Operations Credit Facilities —
The Vistra Operations Credit Facilities and related available
capacity at September 30, 2017 are presented below.
September 30, 2017
Vistra Operations Credit Facilities Maturity Date Facility Limit Cash Borrowings Available Capacity
Revolving Credit Facility (a) August 4, 2021 $ 860 $ — $ 860
Initial Term Loan B Facility (b)(c) August 4, 2023 2,850 2,829 —
Incremental Term Loan B Facility (c) December 14, 2023 1,000 992 —
Term Loan C Facility (d) August 4, 2023 650 650 170
Total Vistra Operations Credit Facilities $ 5,360 $ 4,471 $ 1,030
(a) Facility to be used for general
corporate purposes.
(b) Facility used to repay all amounts
outstanding under our Predecessor’s DIP Facility and issuance
costs for the DIP Roll Facilities, with the remaining balance used
for general corporate purposes.
(c) Cash borrowings under the Term Loan B
Facility reflect required scheduled quarterly payment in annual
amount equal to 1% of the original principal amount with the
balance paid at maturity. Amounts paid cannot be reborrowed.
(d) Facility used for issuing letters of
credit for general corporate purposes. Borrowings under this
facility were funded to collateral accounts that are reported as
restricted cash in our condensed consolidated balance sheets. At
September 30, 2017, the restricted cash supported $480 million
in letters of credit outstanding (see Note 16), leaving $170
million in available letter of credit capacity.
In February and August 2017, certain pricing terms for the Vistra
Operations Credit Facility were amended. We accounted for both of
these transactions as modifications of debt. Amounts borrowed under
the Revolving Credit Facility would bear interest based on
applicable LIBOR rates, plus 2.75%, and there were no outstanding
borrowings at September 30, 2017. Amounts borrowed under the
Initial Term Loan B Facility, the Incremental Term Loan B Facility
and the Term Loan C Facility bear interest based on applicable
LIBOR rates, subject to a 0.75% floor, plus 2.75%. At
September 30, 2017, the weighted average interest rate before
taking into consideration interest rate swaps on outstanding
borrowings under the Initial Term Loan B Facility, the Incremental
Term Loan B Facility and the Term Loan C Facility was 3.98%. The
Vistra Operations Credit Facilities also provide for certain
additional fees payable to the agents and lenders, as well as
availability fees payable with respect to any unused portions of
the available Vistra Operations Credit Facilities.
Obligations under the Vistra Operations Credit Facilities are
secured by a lien covering substantially all of Vistra
Operations’ (and its subsidiaries’) consolidated
assets, rights and properties, subject to certain exceptions set
forth in the Vistra Operations Credit Facilities.
The Vistra Operations Credit Facilities also permit certain hedging
agreements to be secured on a pari-passu basis with the Vistra
Operations Credit Facilities in the event those hedging agreements
met certain criteria set forth in the Vistra Operations Credit
Facilities.
The Vistra Operations Credit Facilities provide for affirmative and
negative covenants applicable to Vistra Operations (and its
restricted subsidiaries), including affirmative covenants requiring
it to provide financial and other information to the agents under
the Vistra Operations Credit Facilities and to not change its lines
of business, and negative covenants restricting Vistra
Operations’ (and its restricted subsidiaries’) ability
to incur additional indebtedness, make investments, dispose of
assets, pay dividends, grant liens or take certain other actions,
in each case except as permitted in the Vistra Operations Credit
Facilities. Vistra Operations’ ability to borrow under the
Vistra Operations Credit Facilities is subject to the satisfaction
of certain customary conditions precedent set forth therein.
The Vistra Operations Credit Facilities provide for certain
customary events of default, including events of default resulting
from non-payment of principal, interest or fees when due, material
breaches of representations and warranties, material breaches of
covenants in the Vistra Operations Credit Facilities or ancillary
loan documents, cross-defaults under other agreements or
instruments and the entry of material judgments against Vistra
Operations. Solely with respect to the Revolving Credit Facility,
and solely during a compliance period (which, in general, is
applicable when the aggregate revolving borrowings and issued
revolving letters of credit (in excess of $100 million) exceed 30%
of the revolving commitments), the agreement includes a covenant
that requires the consolidated first lien net leverage ratio, which
is based on the ratio of net first lien debt compared to an EBITDA
calculation defined under the terms of the facilities, not to
exceed 4.25 to 1.00. Although we had no borrowings under the
Revolving Credit Facility as of September 30, 2017, we would
have been in compliance with this financial covenant if it was
required to be tested at such date. Upon the existence of an event
of default, the Vistra Operations Credit Facilities provide that
all principal, interest and other amounts due thereunder will
become immediately due and payable, either automatically or at the
election of specified lenders.
Interest Rate Swaps
Predecessor
DIP Roll Facilities
DIP Facility</t>
  </si>
  <si>
    <t>13. LONG-TERM DEBT
Successor
Amounts in the table below represent the categories of long-term
debt obligation incurred by the Successor.
Successor
December 31,
Vistra Operations Credit Facilities (a) $ 4,515
Mandatorily redeemable preferred stock (b) 70
8.82% Building Financing due semiannually through February 11,
2022 (c) 36
Capital lease obligations 2
Total long-term debt including amounts due currently 4,623
Less amounts due currently (46 )
Total long-term debt less amounts due currently $ 4,577
(a) Borrowings under the Vistra
Operations Credit Facilities in the consolidated balance sheet
include debt premiums of $25 million, debt discounts of $2 million
and debt issuance costs of $8 million.
(b) Shares of mandatorily redeemable
preferred stock in PrefCo issued as part of the spin-off of Vistra
Energy from EFH Corp. (see Note 2). This subsidiary’s
preferred stock is accounted for as a debt instrument under
relevant accounting guidance.
(c) Obligation related to a corporate
office space capital lease contributed to Vistra Energy pursuant to
the Plan of Reorganization. This obligation will be funded by
amounts held in an escrow account and reflected in other noncurrent
assets on the consolidated balance sheet at December 31,
2016.
Vistra Operations Credit Facilities
In December 2016, we incurred $1 billion of incremental term loans
(Incremental Term Loan B Facility, and together with the Initial
Term Loan B Facility, the Term Loan B Facility) and $110 million of
incremental revolving credit commitments (Incremental Revolving
Credit Facility, and together with the Initial Revolving Credit
Facility, the Revolving Credit Facility). The letter of credit
sub-facility was also increased from $500 million to $600 million.
Proceeds from the Incremental Term Loan B Facility were used to
fund the special cash dividend in the aggregate amount of $1
billion that was approved by Vistra Energy’s board of
directors and paid in December 2016 (see Note 15).
The Vistra Operations Credit Facilities and related available
capacity at December 31, 2016 are presented below.
December 31, 2016
Vistra Operations Credit Facilities Maturity Date Facility Limit Cash Borrowings Available
Revolving Credit Facility (a) August 4, 2021 $ 860 $ — $ 860
Initial Term Loan B Facility (b) August 4, 2023 2,850 2,850 —
Incremental Term Loan B Facility (c) December 14, 2023 1,000 1,000 —
Term Loan C Facility (d) August 4, 2023 650 650 131
Total Vistra Operations Credit Facilities $ 5,360 $ 4,500 $ 991
(a) Facility to be used for general
corporate purposes.
(b) Facility used to repay all amounts
outstanding under the Predecessor’s DIP Facility and issuance
costs for the DIP Roll Facilities, with the remaining balance used
for general corporate purposes.
(c) Facility used to fund a special cash
dividend paid in December 2016 (see Note 15).
(d) Facility used for issuing letters of
credit for general corporate purposes. Borrowings under this
facility were funded to collateral accounts that are reported as
restricted cash in the consolidated balance sheet. At
December 31, 2016, the restricted cash supported $519 million
in letters of credit outstanding (see Note 22), leaving $131
million in available letter of credit capacity.
As of December 31, 2016, amounts borrowed under the Revolving
Credit Facility would bear interest based on applicable LIBOR rates
plus 3.25%, and there were no outstanding borrowings at
December 31, 2016. As of December 31, 2016, amounts
borrowed under the Initial Term Loan B Facility and the Term Loan C
Facility bear interest based on applicable LIBOR rates, subject to
a 1% floor, plus 4%, and the interest rate on outstanding
borrowings was 5% at December 31, 2016. Amounts borrowed under
the Incremental Term Loan B Facility bear interest based on
applicable LIBOR rates, subject to a 0.75% floor, plus 3.25%, and
the rate outstanding on outstanding borrowings was 4% at
December 31, 2016. The Vistra Operation Credit Facilities also
provides for certain additional fees payable to the agents and
lenders, as well as availability fees payable with respect to any
unused portions of the available Vistra Operations Credit
Facilities.
In February 2017, certain pricing terms for the Vistra Operations
Credit Facility were amended. Any amounts borrowed under the
Revolving Credit Facility will bear interest based on applicable
LIBOR rates plus 2.75%. Amounts borrowed under the Initial Term
Loan B Facility and the Term Loan C Facility will bear interest
based on applicable LIBOR rates, subject to a 0.75% floor, plus
2.75%.
We are required to make scheduled quarterly payments on the Term
Loan B Facility in annual amounts equal to 1% of the original
principal amount of the Term Loan B Facility with the balance paid
at maturity. The first repayment will be made on March 31,
2017.
Obligations under the Vistra Operations Credit Facilities are
secured by a lien covering substantially all of Vistra
Energy’s consolidated assets, rights and properties, subject
to certain exceptions set forth in the Vistra Operations Credit
Facilities.
The Vistra Operations Credit Facilities also permit certain hedging
agreements to be secured on a pari-passu basis with the Vistra
Operations Credit Facilities in the event those hedging agreements
met certain criteria set forth in the Vistra Operations Credit
Facilities.
The Vistra Operation Credit Facilities provide for affirmative and
negative covenants applicable to Vistra Energy, including
affirmative covenants requiring us to provide financial and other
information to the agents under the Vistra Operations Credit
Facilities and to not change our lines of business, and negative
covenants restricting Vistra Energy’s ability to incur
additional indebtedness, make investments, dispose of assets, pay
dividends, grant liens or take certain other actions, in each case
except as permitted in the Vistra Operation Credit Facilities.
Vistra Energy’s ability to borrow under the Vistra Operations
Credit Facilities is subject to the satisfaction of certain
customary conditions precedent set forth therein.
The Vistra Operations Credit Facilities provide for certain
customary events of default, including events of default resulting
from non-payment of principal, interest or fees when due, material
breaches of representations and warranties, material breaches of
covenants in the Vistra Operations Credit Facilities or ancillary
loan documents, cross-defaults under other agreements or
instruments and the entry of material judgments against Vistra
Energy. Solely with respect to the Revolving Credit Facility, and
solely during a compliance period (which, in general, is applicable
when the aggregate revolving borrowings and issued revolving
letters of credit (in excess of $100 million) exceed 30% of the
revolving commitments), the agreement includes a covenant that
requires the consolidated first lien net leverage ratio, which is
based on the ratio of net first lien debt compared to an EBITDA
calculation defined under the terms of the facilities, not exceed
4.25 to 1.00. Although we had no borrowings under the Revolving
Credit Facility as of December 31, 2016, we would have been in
compliance with this financial covenant if it were required to be
tested. Upon the existence of an event of default, the Vistra
Operations Credit Facilities provides that all principal, interest
and other amounts due thereunder will become immediately due and
payable, either automatically or at the election of specified
lenders.
Maturities
Successor
December 31,
2017 $ 46
2018 44
2019 44
2020 44
2021 45
Thereafter 4,380
Unamortized premiums, discounts and debt issuance costs 20
Total long-term debt including amounts due currently $ 4,623
Interest Rate Swaps
The interest rate swaps are secured by a first lien secured
interest on a pari-passu basis with the Vistra Operations Credit
Facilities.
Predecessor
DIP Roll Facilities
Net proceeds from the DIP Roll Facilities totaled $3.465 billion
and were used to repay $2.65 billion outstanding under the former
DIP Facility, fund a $650 million collateral account used to
backstop the issuances of letters of credit and pay $107 million of
issuance costs. The remaining balance was used for general
corporate purposes. Additionally, $800 million of cash from
collateral accounts under the former DIP Facility that was used to
backstop letters of credit was released to the Predecessor to be
used for general corporate purposes.
DIP Facility
Other Long-Term Debt
Predecessor
December 31,
7.48% Fixed Secured Facility Bonds with amortizing payments through
January 2017 (a) $ 13
Capital lease and other obligations 6
Total 19
Less amounts due currently (16 )
Total long-term debt not subject to compromise $ 3
(a) Debt issued by trust and secured by
assets held by the trust.</t>
  </si>
  <si>
    <t>Commitments and Contingencies Disclosure [Abstract]</t>
  </si>
  <si>
    <t>Commitments And Contingencies</t>
  </si>
  <si>
    <t>10. COMMITMENTS AND
CONTINGENCIES
Guarantees
We have entered into contracts that contain guarantees to
unaffiliated parties that could require performance or payment
under certain conditions. As of September 30, 2017, there are
no material outstanding claims related to our guarantee
obligations, and we do not anticipate we will be required to make
any material payments under these guarantees.
Letters of Credit
At September 30, 2017, we had outstanding letters of credit
under the Vistra Operations Credit Facilities totaling $480 million
as follows:
• $350 million to support commodity
risk management collateral requirements in the normal course of
business, including over-the-counter and exchange-traded
transactions and collateral postings with ERCOT;
• $46 million to support executory
contracts and insurance agreements;
• $55 million to support our REP
financial requirements with the PUCT, and
• $29 million for other credit support
requirements.
Litigation
Litigation Related to EPA
Reviews
In July 2012, the EPA sent Luminant a notice of violation alleging
noncompliance with the CAA’s New Source Review standards and
the air permits at our Martin Lake and Big Brown generation
facilities. In August 2013, the US Department of Justice, acting as
the attorneys for the EPA, filed a civil enforcement lawsuit
against Luminant in federal district court in Dallas, alleging
violations of the CAA, including its New Source Review standards,
at our Big Brown and Martin Lake generation facilities. In August
2015, the district court granted Luminant’s motion to dismiss
seven of the nine claims asserted by the EPA in the lawsuit. In
August 2016, the EPA filed an amended complaint, eliminating one of
the two remaining claims and withdrawing with prejudice a request
for civil penalties in the other remaining claim. The EPA also
filed a motion for entry of final judgment so that it could seek to
appeal the district court’s dismissal decision. In September
2016, Luminant filed a response opposing the EPA’s motion for
entry of final judgment. In October 2016, the district court denied
the EPA’s motion for entry of final judgment and agreed that
the remaining claim must be fully adjudicated at the district court
or withdrawn with prejudice before the EPA may appeal the dismissal
decision.
In January 2017, the EPA dismissed its two remaining claims with
prejudice and the district court entered final judgment in our
favor. In March 2017, the EPA and the Sierra Club appealed the
final judgment to the US Court of Appeals for the Fifth Circuit
(Fifth Circuit Court) and Luminant filed a motion in the district
court to recover its attorney fees and costs. In April 2017, the
district court stayed its consideration of Luminant’s motion
for attorney fees. In June 2017, the EPA and the Sierra Club filed
their opening briefs in the Fifth Circuit Court. Luminant filed its
response brief in August 2017. In September 2017, the EPA and the
Sierra Club filed their reply briefs. The case has not yet been set
for oral argument. We believe that we have complied with all
requirements of the CAA and intend to vigorously defend against the
remaining allegations. The lawsuit requests the maximum civil
penalties available under the CAA to the government of up to
$32,500 to $37,500 per day for each alleged violation, depending on
the date of the alleged violation, and injunctive relief, including
an order requiring the installation of best available control
technology at the affected units. An adverse outcome could require
substantial capital expenditures that cannot be determined at this
time or retirement of the plants at issue and could possibly
require the payment of substantial penalties. We cannot predict the
outcome of these proceedings, including the financial effects, if
any.
Greenhouse Gas Emissions
In August 2015, the EPA finalized rules to address greenhouse gas
(GHG) emissions from new, modified and reconstructed and existing
electricity generation units, referred to as the Clean Power Plan.
The rule for existing facilities would establish state-specific
emissions rate goals to reduce nationwide CO 2
In March 2017, President Trump issued an Executive Order
entitled Promoting Energy Independence and
Economic Growth
Cross-State Air Pollution Rule (CSAPR)
In July 2011, the EPA issued the CSAPR, compliance with which would
have required significant additional reductions of sulfur dioxide
(SO 2
The CSAPR became effective January 1, 2015. In July 2015,
following a remand of the case from the Supreme Court to consider
further legal challenges, the D.C. Circuit Court unanimously ruled
in favor of Luminant and other petitioners, holding that the CSAPR
emissions budgets over-controlled Texas and other states. The D.C.
Circuit Court remanded those states’ budgets to the EPA for
prompt reconsideration. While Luminant planned to participate in
the EPA’s reconsideration process to develop increased
budgets for the 1997 ozone standard that do not over-control Texas,
the EPA instead responded to the remand by proposing a new
rulemaking that created new NO X 2 2 2 X 2 X X
Regional Haze — Reasonable Progress and Long-Term
Strategies
The Regional Haze Program of the CAA establishes “as a
national goal the prevention of any future, and the remedying of
any existing, impairment of visibility in mandatory Class I federal
areas, like national parks, which impairment results from man-made
pollution.” There are two components to the Regional Haze
Program. First, states must establish goals for reasonable progress
for Class I federal areas within the state and establish long-term
strategies to reach those goals and to assist Class I federal areas
in neighboring states to achieve reasonable progress set by those
states towards a goal of natural visibility by 2064. In February
2009, the TCEQ submitted a SIP concerning regional haze (Regional
Haze SIP) to the EPA. In December 2011, the EPA proposed a limited
disapproval of the Regional Haze SIP due to its reliance on the
Clean Air Interstate Rule (CAIR) instead of the EPA’s
replacement CSAPR program that the EPA proposed in July 2011. The
EPA finalized the limited disapproval in June 2012. In August 2012,
Luminant filed a petition for review in the Fifth Circuit Court
challenging the EPA’s limited disapproval of the Regional
Haze SIP on the grounds that the CAIR continued in effect pending
the D.C. Circuit Court’s decision in the CSAPR litigation. In
September 2012, Luminant filed a petition to intervene in a case
filed by industry groups and other states and private parties in
the D.C. Circuit Court challenging the EPA’s limited
disapproval and issuance of a FIP regarding the regional haze best
available retrofit technology (BART) program. The Fifth Circuit
Court case has since been transferred to the D.C. Circuit Court and
consolidated with other pending BART program regional haze appeals.
Briefing in the D.C. Circuit Court was completed in March 2017.
In June 2014, the EPA issued requests for information under
Section 114 of the CAA to Luminant and other generators in
Texas related to the reasonable progress program. After releasing a
proposed rule in November 2014 and receiving comments from a number
of parties, including Luminant and the State of Texas in April
2015, the EPA issued a final rule in January 2016 approving in part
and disapproving in part Texas’ SIP for Regional Haze and
issuing a FIP for Regional Haze. In the rule, the EPA asserts that
the Texas SIP does not show reasonable progress in improving
visibility for two areas in Texas and that its long-term strategy
fails to make emission reductions needed to achieve reasonable
progress in improving visibility in the Wichita Mountains of
Oklahoma. The EPA’s emission limits in the FIP assume
additional control equipment for specific lignite/coal-fueled
generation units across Texas, including new flue gas
desulfurization systems (scrubbers) at seven electricity generating
units and upgrades to existing scrubbers at seven generation units.
Specifically, for Luminant, the EPA’s FIP is based on new
scrubbers at Big Brown Units 1 and 2 and Monticello Units 1 and 2
and scrubber upgrades at Martin Lake Units 1, 2 and 3, Monticello
Unit 3 and Sandow Unit 4. Under the terms of the rule, subject to
the legal proceedings described in the following paragraph, the
scrubber upgrades would be required by February 2019, and the new
scrubbers would be required by February 2021.
In March 2016, Luminant and a number of other parties, including
the State of Texas, filed petitions for review in the Fifth Circuit
Court challenging the FIP’s Texas requirements. Luminant and
other parties also filed motions to stay the FIP while the court
reviews the legality of the EPA’s action. In July 2016, the
Fifth Circuit Court denied the EPA’s motion to dismiss
Luminant’s challenge to the FIP and denied the EPA’s
motion to transfer the challenges Luminant, the other industry
petitioners and the State of Texas filed to the D.C. Circuit Court.
In addition, the Fifth Circuit Court granted the motions to stay
filed by Luminant, the other industry petitioners and the State of
Texas pending final review of the petitions for review. The case
was abated until the end of November 2016 in order to allow the
parties to pursue settlement discussions. Settlement discussions
were unsuccessful, and in December 2016 the EPA filed a motion
seeking a voluntary remand of the rule back to the EPA for further
consideration of Luminant’s pending request for
administrative reconsideration. Luminant and some of the other
petitioners filed a response opposing the EPA’s motion to
remand and filed a cross motion for vacatur of the rule in December
2016. In March 2017, the Fifth Circuit Court remanded the rule back
to the EPA for reconsideration in light of the Court’s prior
determination that we and the other petitioners demonstrated a
substantial likelihood that the EPA exceeded its statutory
authority and acted arbitrarily and capriciously, but the Court
denied all of the other pending motions. The stay of the rule (and
the emission control requirements) remains in effect. In addition,
the Fifth Circuit Court denied the EPA’s motion to lift the
stay as to parts of the rule implicated in the EPA’s
subsequent BART proposal and the Court is retaining jurisdiction of
the case and requiring the EPA to file status reports on its
reconsideration every 60 days. While we cannot predict the outcome
of the rulemaking and legal proceedings, or estimate a range of
reasonably possible costs, the result may have a material impact on
our results of operations, liquidity or financial condition.
Regional Haze — Best Available Retrofit
Technology
The second part of the Regional Haze Program subjects certain
electricity generation units built between 1962 and 1977, to BART
standards designed to improve visibility if such units cause or
contribute to impairment of visibility in a federal class I area.
BART reductions of SO 2 X
The EPA signed the final BART FIP for Texas in September 2017. The
rule is a partial approval of Texas’s 2009 SIP and a partial
FIP. In response to comments on the proposed rule submitted to the
EPA, for SO 2 2 2 2 2 X
Intersection of the CSAPR and Regional Haze
Programs
Historically the EPA has considered compliance with a regional
trading program, such as the CSAPR, as satisfying a state’s
obligations under the BART portion of the Regional Haze Program.
However, in the reasonable progress FIP, the EPA diverged from this
approach and did not treat Texas’ compliance with the CSAPR
as satisfying its obligations under the BART portion of the
Regional Haze Program. The EPA concluded that it would not be
appropriate to finalize that determination given the remand of the
CSAPR budgets. As described above, the EPA has now removed Texas
from the annual CSAPR trading programs and has issued a final BART
FIP for Texas.
Affirmative Defenses During Malfunctions
In February 2013, in response to a petition for rulemaking filed by
the Sierra Club, the EPA proposed a rule requiring certain states
to replace SIP exemptions for excess emissions during malfunctions
with an affirmative defense. Texas was not included in that
original proposal since it already had an EPA-approved affirmative
defense provision in its SIP that was found to be lawful by the
Fifth Circuit Court in 2013. In 2014, as a result of a D.C. Circuit
Court decision striking down an affirmative defense in another EPA
rule, the EPA revised its 2013 proposal to extend the EPA’s
proposed findings of inadequacy to states that have affirmative
defense provisions, including Texas. The EPA’s revised
proposal would require Texas to remove or replace its EPA-approved
affirmative defense provisions for excess emissions during startup,
shutdown and maintenance events. In May 2015, the EPA finalized the
proposal. In June 2015, Luminant filed a petition for review in the
Fifth Circuit Court challenging certain aspects of the EPA’s
final rule as they apply to the Texas SIP. The State of Texas and
other parties have also filed similar petitions in the Fifth
Circuit Court. In August 2015, the Fifth Circuit Court transferred
the petitions that Luminant and other parties filed to the D.C.
Circuit Court, and in October 2015 the petitions were consolidated
with the pending petitions challenging the EPA’s action in
the D.C. Circuit Court. Briefing in the D.C. Circuit Court on the
challenges was completed in October 2016 and oral argument was
originally set for May 2017. However, in April 2017, the court
granted the EPA’s motion to continue oral argument and
ordered that the case be held in abeyance with the EPA to provide
status reports to the court on the EPA’s review of the action
at 90-day intervals. We cannot predict the timing or outcome of
this proceeding, or estimate a range of reasonably possible costs,
but implementation of the rule as finalized may have a material
impact on our results of operations, liquidity or financial
condition.
SO 2
In February 2016, the EPA notified Texas of the EPA’s
preliminary intention to designate nonattainment areas for counties
surrounding our Big Brown, Monticello and Martin Lake generation
plants based on modeling data submitted to the EPA by the Sierra
Club. Such designation would potentially require the implementation
of various controls or other requirements to demonstrate
attainment. Luminant submitted comments challenging the use of
modeling data rather than data from actual air quality monitoring
equipment. In November 2016, the EPA finalized its proposed
designations for Texas including finalizing the nonattainment
designations for the areas referenced above. In doing so, the EPA
ignored contradictory modeling that we submitted with our comments.
The final designation mandates would be for Texas to begin the
multi-year process to evaluate what potential emission controls or
operational changes, if any, may be necessary to demonstrate
attainment. In February 2017, the State of Texas and Luminant filed
challenges to the nonattainment designations in the Fifth Circuit
Court and protective petitions in the D.C. Circuit Court. In March
2017, the EPA filed a motion to transfer or dismiss our Fifth
Circuit Court petition, and the State of Texas and Luminant filed
an opposition to that motion. Briefing on that motion in the Fifth
Circuit Court was completed in May 2017, and the Fifth Circuit
Court held oral argument on that motion in July 2017. In August
2017, the Fifth Circuit Court denied the EPA’s motion to
transfer our challenge to the D.C. Circuit Court. In October 2017,
the Fifth Circuit Court granted the EPA’s motion to hold the
case in abeyance in light of the EPA’s representation that it
was considering granting Luminant’s request that the EPA
reconsider the rule. In addition, with respect to Monticello and
Big Brown (if that plant is retired and not sold), the retirement
of those plants should favorably impact our legal challenge to the
nonattainment designations in that the nonattainment designation
for Freestone County and Titus County are based solely on the
Sierra Club modeling of alleged SO 2
Other Matters
We are involved in various legal and administrative proceedings in
the normal course of business, the ultimate resolutions of which,
in the opinion of management, are not anticipated to have a
material effect on our results of operations, liquidity or
financial condition.</t>
  </si>
  <si>
    <t>14. COMMITMENTS AND CONTINGENCIES
Contractual Commitments
At December 31, 2016, we had contractual commitments under
energy-related contracts, leases and other agreements as
follows.
Coal purchase transportation Pipeline Nuclear Fuel Other Contracts
2017 $ 338 $ 30 $ 72 $ 128
2018 — 21 91 55
2019 — 22 39 57
2020 — 22 43 54
2021 — 22 49 36
Thereafter — 161 222 350
Total $ 338 $ 278 $ 516 $ 680
Amounts in other contracts include certain long-term service and
maintenance contracts related to our generation assets. The table
above excludes TRA and pension and OPEB plan payments due to the
uncertainty in the timing of those payments.
Expenditures under our coal purchase and coal transportation
agreements totaled $109 million, $139 million, $218 million and
$348 million for the Successor period from October 3, 2016
through December 31, 2016 and the Predecessor period from
January 1, 2016 through October 2, 2016 and the years
ended December 31, 2015 and 2014, respectively.
At December 31, 2016, future minimum lease payments under both
capital leases and operating leases are as follows:
Capital Operating
2017 $ 2 $ 25
2018 — 17
2019 — 14
2020 — 12
2021 — 9
Thereafter — 153
Total future minimum lease payments 2 $ 230
Less amounts representing interest —
Present value of future minimum lease payments 2
Less current portion (2 )
Long-term capital lease obligation $ —
(a) Includes operating leases with
initial or remaining noncancellable lease terms in excess of one
year.
Rent reported as operating costs, fuel costs and SG&amp;A expenses
totaled $20 million, $39 million, $55 million and $54 million for
the Successor period from October 3, 2016 through
December 31, 2016 and the Predecessor period from
January 1, 2016 through October 2, 2016 and the years
ended December 31, 2015 and 2014, respectively.
Guarantees
We have entered into contracts that contain guarantees to
unaffiliated parties that could require performance or payment
under certain conditions. As of December 31, 2016, there are
no material outstanding claims related to our guarantee
obligations, and we do not anticipate we will be required to make
any material payments under these guarantees.
Letters of Credit
At December 31, 2016, we had outstanding letters of credit
under the Vistra Operations Credit Facilities totaling $519 million
as follows:
• $363 million to support commodity
risk management and trading collateral requirements in the normal
course of business, including over-the-counter and exchange-traded
hedging transactions and collateral postings with ERCOT;
• $70 million to support executory
contracts and insurance agreements;
• $55 million to support our REP
financial requirements with the PUCT, and
• $31 million for other credit support
requirements.
Litigation
Litigation Related to EPA
Reviews
In July 2012, the EPA sent Luminant a notice of violation alleging
noncompliance with the CAA’s New Source Review standards and
the air permits at our Martin Lake and Big Brown generation
facilities. In August 2013, the US Department of Justice, acting as
the attorneys for the EPA, filed a civil enforcement lawsuit
against Luminant in federal district court in Dallas, alleging
violations of the CAA, including its New Source Review standards,
at our Big Brown and Martin Lake generation facilities. In August
2015, the district court granted Luminant’s motion to dismiss
seven of the nine claims asserted by the EPA in the lawsuit. In
August 2016, the EPA filed an amended complaint, eliminating one of
the two remaining claims and withdrawing with prejudice a request
for civil penalties in the other remaining claim. The EPA also
filed a motion for entry of final judgment so that it could seek to
appeal the district court’s dismissal decision. In September
2016, Luminant filed a response opposing the EPA’s motion for
entry of final judgment. In October 2016, the district court denied
the EPA’s motion for entry of final judgment and agreed that
the remaining claim must be fully adjudicated at the district court
or withdrawn with prejudice before the EPA may appeal the dismissal
decision. In January 2017, the EPA dismissed its two remaining
claims with prejudice and the district court entered final judgment
in our favor. In March 2017, the EPA appealed the final judgment to
the Fifth Circuit Court and Luminant filed a motion in the district
court to recover its attorney fees and costs. We believe that we
and Luminant have complied with all requirements of the CAA and
intend to vigorously defend against the remaining allegations. The
lawsuit requests the maximum civil penalties available under the
CAA to the government of up to $32,500 to $37,500 per day for each
alleged violation, depending on the date of the alleged violation,
and injunctive relief, including an order requiring the
installation of best available control technology at the affected
units. An adverse outcome could require substantial capital
expenditures that cannot be determined at this time or retirement
of the plants at issue and could possibly require the payment of
substantial penalties. We cannot predict the outcome of these
proceedings, including the financial effects, if any.
Greenhouse Gas Emissions
In August 2015, the EPA finalized rules to address greenhouse gas
(GHG) emissions from new, modified and reconstructed and existing
electricity generation units, referred to as the Clean Power Plan.
The rule for existing facilities would establish state-specific
emissions rate goals to reduce nationwide CO 2
In August 2015, the EPA proposed model rules and federal plan
requirements for states to consider as they develop state plans to
comply with the rules for GHG emissions. A federal plan would then
be finalized for a state if a state fails to submit a state plan by
the deadlines established in the Clean Power Plan for existing
plants or if the EPA disapproves a submitted state plan. Luminant
filed comments on the federal plan proposal and model rules in
January 2016. The Executive Order issued in March 2017, directed
the EPA to review this proposed rule for consistency with the
policies in the Order and, if appropriate, to revise or withdraw
the proposed rule. While we cannot predict the timing or outcome of
this rulemaking and related legal proceedings, or estimate a range
of reasonably possible costs, they could have a material impact on
our results of operations, liquidity or financial condition.
Cross-State Air Pollution Rule (CSAPR)
In July 2011, the EPA issued the CSAPR, compliance with which would
have required significant additional reductions of SO 2 x
The CSAPR became effective January 1, 2015. In July 2015,
following a remand of the case from the Supreme Court to consider
further legal challenges, the D.C. Circuit Court unanimously ruled
in favor of Luminant and other petitioners, holding that the CSAPR
emissions budgets over-controlled Texas and other states. The D.C.
Circuit Court remanded those states’ budgets to the EPA for
prompt reconsideration. While Luminant planned to participate in
the EPA’s reconsideration process to develop increased
budgets for the 1997 ozone standard that do not over-control Texas,
the EPA instead responded to the remand by proposing a new
rulemaking that created new NO X 2 2 2
Regional Haze — Reasonable Progress and Long-Term
Strategies
The Regional Haze Program of the CAA establishes “as a
national goal the prevention of any future, and the remedying of
any existing, impairment of visibility in mandatory Class I federal
areas, like national parks, which impairment results from manmade
pollution.” There are two components to the Regional Haze
Program. First, states must establish goals for reasonable progress
for Class I federal areas within the state and establish long-term
strategies to reach those goals and to assist Class I federal areas
in neighboring states to achieve reasonable progress set by those
states towards a goal of natural visibility by 2064. In February
2009, the TCEQ submitted a SIP concerning regional haze (Regional
Haze SIP) to the EPA. In December 2011, the EPA proposed a limited
disapproval of the Regional Haze SIP due to its reliance on the
Clean Air Interstate Rule (CAIR) instead of the EPA’s
replacement CSAPR program that the EPA proposed in July 2011. In
August 2012, Luminant filed a petition for review in the Fifth
Circuit Court challenging the EPA’s limited disapproval of
the Regional Haze SIP on the grounds that the CAIR continued in
effect pending the D.C. Circuit Court’s decision in the CSAPR
litigation. In September 2012, Luminant filed a petition to
intervene in a case filed by industry groups and other states and
private parties in the D.C. Circuit Court challenging the
EPA’s limited disapproval and issuance of a FIP regarding the
regional haze BART program. The Fifth Circuit Court case has since
been transferred to the D.C. Circuit Court and consolidated with
other pending BART program regional haze appeals. Briefing in the
D.C. Circuit Court was completed in March 2017.
In June 2014, the EPA issued requests for information under
Section 114 of the CAA to Luminant and other generators in
Texas related to the reasonable progress program. After releasing a
proposed rule in November 2014 and receiving comments from a number
of parties, including Luminant and the State of Texas in April
2015, the EPA released a final rule in January 2016 approving in
part and disapproving in part Texas’ SIP for Regional Haze
and issuing a FIP for Regional Haze. In the rule, the EPA asserts
that the Texas SIP does not show reasonable progress in improving
visibility for two areas in Texas and that its long-term strategy
fails to make emission reductions needed to achieve reasonable
progress in improving visibility in the Wichita Mountains of
Oklahoma. The EPA’s proposed emission limits in the FIP
assume additional control equipment for specific
lignite/coal-fueled generation units across Texas, including new
flue gas desulfurization systems (scrubbers) at seven electricity
generating units and upgrades to existing scrubbers at seven
electricity generating units. Specifically, for Luminant, the
EPA’s FIP is based on new scrubbers at Big Brown Units 1 and
2 and Monticello Units 1 and 2 and scrubber upgrades at Martin Lake
Units 1, 2 and 3, Monticello Unit 3 and Sandow Unit 4. Luminant is
continuing to evaluate the requirements and potential financial and
operational impacts of the rule, but new scrubbers at the Big Brown
and Monticello units necessary to achieve the emission limits
required by the FIP (if those limits are possible to attain), along
with the existence of low wholesale electricity prices in ERCOT,
would likely challenge the long-term economic viability of those
units. Under the terms of the rule, the scrubber upgrades will be
required by February 2019, and the new scrubbers will be required
by February 2021.
In March 2016, Luminant and a number of other parties, including
the State of Texas, filed petitions for review in the US Fifth
Circuit Court challenging the FIP’s Texas requirements.
Luminant and other parties also filed motions to stay the FIP while
the court reviews the legality of the EPA’s action. In July
2016, the Fifth Circuit Court denied the EPA’s motion to
dismiss Luminant’s challenge to the FIP and denied the
EPA’s motion to transfer the challenges Luminant, the other
industry petitioners and the State of Texas filed to the D.C.
Circuit Court. In addition, the Fifth Circuit Court granted the
motions to stay filed by Luminant, the other industry petitioners
and the State of Texas pending final review of the petitions for
review. The case was abated until the end of November 2016 in order
to allow the parties to pursue settlement discussions. Settlement
discussions were unsuccessful, and in December 2016 the EPA filed a
motion seeking a voluntary remand of the rule back to the EPA for
further consideration of Luminant’s pending request for
administrative reconsideration. Luminant and some of the other
petitioners filed a response opposing the EPA’s motion to
remand and filed a cross motion for vacatur of the rule in December
2016. In March 2017, the Fifth Circuit Court remanded the rule back
to the EPA for reconsideration in light of the Court’s prior
determination that we and the other petitioners demonstrated a
substantial likelihood that the EPA exceeded its statutory
authority and acted arbitrarily and capriciously, but the Court
denied all of the other pending motions. The stay of the rule (and
the emission control requirements) remains in effect. In addition,
the Fifth Circuit Court denied the EPA’s motion to lift the
stay as to parts of the rule implicated in the EPA’s
subsequent BART proposal and the Court is retaining jurisdiction of
the case and requiring the EPA to file status reports on its
reconsideration every 15 days. While we cannot predict the outcome
of the rulemaking and legal proceedings, or estimate a range of
reasonably possible costs, the result may have a material impact on
our results of operations, liquidity or financial condition.
Regional Haze — Best Available Retrofit
Technology
The second part of the Regional Haze Program subjects electricity
generation units built between 1962 and 1977, to best available
retrofit technology (BART) standards designed to improve visibility
if such units cause or contribute to impairment of visibility in a
federal class I area. BART reductions of SO 2 X
Intersection of the CSAPR and Regional Haze
Programs
Historically the EPA has considered compliance with a regional
trading program, such as the CSAPR, as satisfying a state’s
obligations under the BART portion of the Regional Haze Program.
However, in the reasonable progress FIP, the EPA diverged from this
approach and did not treat Texas’ compliance with the CSAPR
as satisfying its obligations under the BART portion of the
Regional Haze Program. The EPA concluded that it would not be
appropriate to finalize that determination given the remand of the
CSAPR budgets. As described above, the EPA has now proposed to
remove Texas from the annual CSAPR trading programs. If Texas were
in the CSAPR annual trading programs, the EPA would have no basis
for its BART FIP because it has made a determination for Texas and
all other states that participate in the CSAPR annual trading
programs that such participation satisfies their BART obligations.
We do not believe that EPA’s proposal to remove Texas from
the CSAPR annual trading programs satisfies the D.C. Circuit
Court’s mandate to the EPA to develop non-over-controlling
budgets for Texas and we submitted comments on the EPA’s
proposed rule to remove Texas from the CSAPR annual trading
programs. While we cannot predict the outcome of these matters, or
estimate a range of reasonably possible costs, the result may have
a material impact on our results of operations, liquidity or
financial condition.
Affirmative Defenses During Malfunctions
In February 2013, in response to a petition for rulemaking filed by
the Sierra Club, the EPA proposed a rule requiring certain states
to replace SIP exemptions for excess emissions during malfunctions
with an affirmative defense. Texas was not included in that
original proposal since it already had an EPA-approved affirmative
defense provision in its SIP that was found to be lawful by the
Fifth Circuit Court in 2013. In 2014, as a result of a D.C. Circuit
Court decision striking down an affirmative defense in another EPA
rule, the EPA revised its 2013 proposal to extend the EPA’s
proposed findings of inadequacy to states that have affirmative
defense provisions, including Texas. The EPA’s revised
proposal would require Texas to remove or replace its EPA-approved
affirmative defense provisions for excess emissions during startup,
shutdown and maintenance events. In May 2015, the EPA finalized the
proposal. In June 2015, Luminant filed a petition for review in the
Fifth Circuit Court challenging certain aspects of the EPA’s
final rule as they apply to the Texas SIP. The State of Texas and
other parties have also filed similar petitions in the Fifth
Circuit Court. In August 2015, the Fifth Circuit Court transferred
the petitions that Luminant and other parties filed to the D.C.
Circuit Court, and in October 2015 the petitions were consolidated
with the pending petitions challenging the EPA’s action in
the D.C. Circuit Court. Briefing in the D.C. Circuit Court on the
challenges was completed in October 2016 and oral argument is set
for May 2017. We cannot predict the timing or outcome of this
proceeding, or estimate a range of reasonably possible costs, but
implementation of the rule as finalized may have a material impact
on our results of operations, liquidity or financial condition.
SO 2
In February 2016, the EPA notified Texas of the EPA’s
preliminary intention to designate nonattainment areas for counties
surrounding our Big Brown, Monticello and Martin Lake generation
plants based on modeling data submitted to the EPA by the Sierra
Club. Such designation would potentially require the implementation
of various controls or other requirements to demonstrate
attainment. Luminant submitted comments challenging the use of
modeling data rather than data from actual air quality monitoring
equipment. In November 2016, the EPA finalized its proposed
designations for Texas including finalizing the nonattainment
designations for the areas referenced above. In doing so, the EPA
ignored contradictory modeling that we submitted with our comments.
The final designation mandates would be for Texas to begin the
multi-year process to evaluate what potential emission controls or
operational changes, if any, may be necessary to demonstrate
attainment. In February 2017, the State of Texas and Luminant filed
challenges to the nonattainment designations in the Fifth Circuit
Court and protective petitions in the D.C. Circuit Court. In March
2017, the EPA filed a motion to transfer or dismiss our Fifth
Circuit Court petition. In addition, Luminant has filed a request
with the EPA to reconsider the rule and immediately stay its
effective date. While we cannot predict the outcome of this matter,
or estimate a range of reasonably possible costs, the result may
have a material impact on our results of operations, liquidity or
financial condition.
Other Matters
We are involved in various legal and administrative proceedings in
the normal course of business, the ultimate resolutions of which,
in the opinion of management, are not anticipated to have a
material effect on our results of operations, liquidity or
financial condition.
Labor Contracts
We employ certain personnel who are represented by labor unions,
the terms of whose employment are governed by collective bargaining
agreements. During 2015, all collective bargaining agreements
covering bargaining unit personnel engaged in lignite mining
operations, lignite-, coal- and nuclear-fueled generation
operations and some of our natural gas-fueled generation operations
were extended to March 2017. While we cannot predict the outcome of
labor contract negotiations, we do not expect any changes in
collective bargaining agreements to have a material adverse effect
on our results of operations, liquidity or financial condition.
Nuclear Insurance
Nuclear insurance includes nuclear liability coverage, property
damage, decontamination and accidental premature decommissioning
coverage and accidental outage and/or extra expense coverage. We
maintain nuclear insurance that meets or exceeds requirements
promulgated by Section 170 (Price-Anderson) of the Atomic
Energy Act (the Act) and Title 10 of the Code of Federal
Regulations. We intend to maintain insurance against nuclear risks
as long as such insurance is available. We are self-insured to the
extent that losses (i) are within the policy deductibles,
(ii) are not covered per policy exclusions, terms and
limitations, (iii) exceed the amount of insurance maintained,
or (iv) are not covered due to lack of insurance availability.
Any such self-insured losses could have a material adverse effect
on our results of operations, liquidity or financial condition.
With regard to liability coverage, the Act provides for financial
protection for the public in the event of a significant nuclear
generation plant incident. The Act sets the statutory limit of
public liability for a single nuclear incident at $13.4 billion and
requires nuclear generation plant operators to provide financial
protection for this amount. However, the United States Congress
could impose revenue-raising measures on the nuclear industry to
pay claims that exceed the $13.4 billion limit for a single
incident. As required, we insure against a possible nuclear
incident at our Comanche Peak facility resulting in public
nuclear-related bodily injury and property damage through a
combination of private insurance and an industry-wide retrospective
payment plan known as the Secondary Financial Protection (SFP).
Under the SFP, in the event of any single nuclear liability loss in
excess of $375 million at any nuclear generation facility in the
United States, each operating licensed reactor in the United States
is subject to an annual assessment of up to $127.3 million. This
approximately $127.3 million maximum assessment is subject to
increases for inflation every five years, with the next expected
adjustment scheduled to occur in September 2018. Assessments are
currently limited to $19 million per operating licensed reactor per
year per incident. As of December 31, 2016, our maximum
potential assessment under the industry retrospective plan would be
approximately $254.6 million per incident but no more than $37.9
million in any one year for each incident. The potential assessment
is triggered by a nuclear liability loss in excess of $375 million
per accident at any nuclear facility. For losses after
January 1, 2017, the potential assessment applies in excess of
$450 million.
The United States Nuclear Regulatory Commission (NRC) requires that
nuclear generation plant license holders maintain at least $1.06
billion of nuclear decontamination and property damage insurance,
and requires that the proceeds thereof be used to place a plant in
a safe and stable condition, to decontaminate a plant pursuant to a
plan submitted to, and approved by, the NRC prior to using the
proceeds for plant repair or restoration, or to provide for
premature decommissioning. We maintain nuclear decontamination and
property damage insurance for our Comanche Peak facility in the
amount of $2.25 billion and non-nuclear related property damage in
the amount of $1.75 billion (subject to a $5 million deductible per
accident except for natural hazards which are subject to a $9.5
million deductible per accident), above which we are
self-insured.
We also maintain Accidental Outage insurance to cover the
additional costs of obtaining replacement electricity from another
source if one or both of the units at our Comanche Peak facility
are out of service for more than 20 weeks as a result of covered
direct physical damage. Such coverage provides for weekly payments
per unit of up to $5.25 million for the first 52 weeks, up to $4.35
million for the next 35 weeks and up to $3.6 million for the
remaining 36 weeks, after the initial waiting period. The total
maximum coverage is $393 million for non-nuclear accidents and
$555 million for nuclear accidents. The coverage amounts applicable
to each unit will be reduced to 80% if both units are out of
service at the same time as a result of the same accident.</t>
  </si>
  <si>
    <t>Equity</t>
  </si>
  <si>
    <t>Equity [Abstract]</t>
  </si>
  <si>
    <t>11. EQUITY
Successor Shareholders’ Equity
Vistra Energy did not declare or pay any dividends during the nine
months ended September 30, 2017. The agreement governing the
Vistra Operations Credit Facilities (the Credit Facilities
Agreement) generally restricts the ability of Vistra Operations
Company LLC (Vistra Operations) to make distributions to any direct
or indirect parent unless such distributions are expressly
permitted thereunder. As of September 30, 2017, Vistra
Operations can distribute approximately $980 million to Vistra
Energy Corp. (Parent) under the Credit Facilities Agreement without
the consent of any party. The amount that can be distributed by
Vistra Operations to Parent was reduced by approximately $67
million and $537 million due to net distributions made by Vistra
Operations to Parent during the three and nine months ended
September 30, 2017, respectively. Additionally, Vistra
Operations may make distributions to Parent in amounts sufficient
for Parent to make any payments required under the TRA or the Tax
Matters Agreement or, to the extent arising out of Parent’s
ownership or operation of Vistra Operations, to pay any taxes or
general operating or corporate overhead expenses.
Under applicable Delaware General Corporate Law, we are prohibited
from paying any distribution to the extent that such distribution
exceeds the value of our “surplus,” which is defined as
the excess of our net assets above our capital (the aggregate par
value of all outstanding shares of our stock).
The following table presents the changes to shareholder’s
equity for the nine months ended September 30, 2017:
Vistra Energy Shareholders’
Equity
Common Stock (a) Additional Retained Accumulated Total
Balance at December 31, 2016 $ 4 $ 7,742 $ (1,155 ) $ 6 $ 6,597
Net income — — 325 — 325
Effects of stock-based incentive compensation plans — 13 — — 13
Balance at September 30, 2017 $ 4 $ 7,755 $ (830 ) $ 6 $ 6,935
(a) Authorized shares totaled
1,800,000,000 at September 30, 2017. Outstanding shares
totaled 427,597,368 and 427,580,232 at September 30, 2017 and
December 31, 2016, respectively.
Predecessor Membership Interests
The following table presents the changes to membership interests
for the nine months ended September 30, 2016:
TCEH Membership Interests
Capital Accumulated Total
Balance at December 31, 2015 $ (22,851 ) $ (33 ) $ (22,884 )
Net loss (656 ) — (656 )
Net effects of cash flow hedges — 1 1
Balance at September 30, 2016 $ (23,507 ) $ (32 ) $ (23,539 )</t>
  </si>
  <si>
    <t>15. EQUITY
Successor Shareholders’ Equity
Equity Issuances
Dividends Declared
Dividend Restrictions
Under applicable Delaware General Corporate Law, we are prohibited
from paying any distribution to the extent that immediately
following payment of such distribution, we would be insolvent.
Accumulated Other Comprehensive
Income
Predecessor Membership Interests
TCEH paid no dividends in the period from January 1, 2016
through October 2, 2016 nor the years ended December 31,
2015 and 2014.</t>
  </si>
  <si>
    <t>Fair Value Measurements</t>
  </si>
  <si>
    <t>Fair Value Disclosures [Abstract]</t>
  </si>
  <si>
    <t>12. FAIR VALUE MEASUREMENTS
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We use a mid-market
valuation convention (the mid-point price between bid and ask
prices) as a practical expedient to measure fair value for the
majority of our assets and liabilities and use valuation techniques
to maximize the use of observable inputs and minimize the use of
unobservable inputs. Our valuation policies and procedures were
developed, maintained and validated by a centralized risk
management group.
Fair value measurements of derivative assets and liabilities
incorporate an adjustment for credit-related nonperformance risk.
These nonperformance risk adjustments take into consideration
master netting arrangements, credit enhancements and the credit
risks associated with our credit standing and the credit standing
of our counterparties (see Note 13 for additional information
regarding credit risk associated with our derivatives). We utilize
credit ratings and default rate factors in calculating these fair
value measurement adjustments.
We categorize our assets and liabilities recorded at fair value
based upon the following fair value hierarchy:
• Level 1 valuations use quoted prices
in active markets for identical assets or liabilities that are
accessible at the measurement date. Our Level 1 assets and
liabilities include CME or ICE (electronic commodity derivative
exchanges) futures and options transacted through clearing brokers
for which prices are actively quoted. We report the fair value of
CME and ICE transactions without taking into consideration margin
deposits, with the exception of certain margin amounts related to
changes in fair value on certain CME transactions that, beginning
in January 2017, are legally characterized as settlement of
derivative contracts rather than collateral.
• Level 2 valuations utilize
over-the-counter broker quotes, quoted prices for similar assets or
liabilities that are corroborated by correlations or other
mathematical means, and other valuation inputs such as interest
rates and yield curves observable at commonly quoted intervals. We
attempt to obtain multiple quotes from brokers that are active in
the markets in which we participate and require at least one quote
from two brokers to determine a pricing input as observable. The
number of broker quotes received for certain pricing inputs varies
depending on the depth of the trading market, each individual
broker’s publication policy, recent trading volume trends and
various other factors.
•
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Significant unobservable inputs used to
develop the valuation models include volatility curves, correlation
curves, illiquid pricing delivery periods and locations and
credit-related nonperformance risk assumptions. These inputs and
valuation models are developed and maintained by employees trained
and experienced in market operations and fair value measurements
and validated by the Company’s risk management group.
With respect to amounts presented in the following fair value
hierarchy tables, the fair value measurement of an asset or
liability (e.g., a contract) is required to fall in its entirety in
one level, based on the lowest level input that is significant to
the fair value measurement.
Assets and liabilities measured at fair value on a recurring basis
consisted of the following at the respective balance sheet dates
shown below:
September 30, 2017
Level 1 Level 2 Level 3 (a) Reclassification (b) Total
Assets:
Commodity contracts $ 27 $ 90 $ 182 $ 3 $ 302
Interest rate swaps — 2 — 7 9
Nuclear decommissioning trust — equity
securities (c) 486 — — — 486
Nuclear decommissioning trust — debt securities (c) — 365 — — 365
Sub-total $ 513 $ 457 $ 182 $ 10 1,162
Assets measured at net asset value (d):
Nuclear decommissioning trust — equity
securities (c) 281
Total assets $ 1,443
Liabilities:
Commodity contracts $ 28 $ 25 $ 25 $ 3 $ 81
Interest rate swaps — 16 — 7 23
Total liabilities $ 28 $ 41 $ 25 $ 10 $ 104
December 31, 2016
Level 1 Level 2 Level 3 (a) Reclassification (b) Total
Assets:
Commodity contracts $ 167 $ 131 $ 98 $ — $ 396
Interest rate swaps — 5 — 13 18
Nuclear decommissioning trust — equity
securities (c) 425 — — — 425
Nuclear decommissioning trust — debt securities (c) — 340 — — 340
Sub-total $ 592 $ 476 $ 98 $ 13 1,179
Assets measured at net asset value (d):
Nuclear decommissioning trust — equity
securities (c) 247
Total assets $ 1,426
Liabilities:
Commodity contracts $ 302 $ 15 $ 15 $ — $ 332
Interest rate swaps — 16 — 13 29
Total liabilities $ 302 $ 31 $ 15 $ 13 $ 361
(a) See table below for description of
Level 3 assets and liabilities.
(b) Fair values are determined on a
contract basis, but certain contracts result in a current asset and
a noncurrent liability, or vice versa, as presented in our
condensed consolidated balance sheets.
(c) The nuclear decommissioning trust
investment is included in the other investments line in our
condensed consolidated balance sheets. See Note 16.
(d) The fair value amounts presented in
this line are intended to permit reconciliation of the fair value
hierarchy to the amounts presented in our condensed consolidated
balance sheets. Certain investments measured at fair value using
the net asset value per share (or its equivalent) have not been
classified in the fair value hierarchy.
Commodity contracts consist primarily of natural gas, electricity,
coal, fuel oil and uranium agreements and include financial
instruments entered into for economic hedging purposes as well as
physical contracts that have not been designated as normal
purchases or sales. Interest rate swaps are used to reduce exposure
to interest rate changes by converting floating-rate interest to
fixed rates. See Note 13 for further discussion regarding
derivative instruments.
Nuclear decommissioning trust assets represent securities held for
the purpose of funding the future retirement and decommissioning of
our nuclear generation facility. These investments include equity,
debt and other fixed-income securities consistent with investment
rules established by the NRC and the PUCT.
The following tables present the fair value of the Level 3 assets
and liabilities by major contract type and the significant
unobservable inputs used in the valuations at September 30,
2017 and December 31, 2016:
September 30, 2017
Fair Value
Contract Type (a) Assets Liabilities Total
Valuation
Significant Unobservable Input Range (b)
Electricity purchases and sales $ 101 $ (8 ) $ 93 Valuation Model
Hourly price curve shape (c) $0 to $35/
Illiquid delivery periods for ERCOT hub power
prices and heat rates (d) $20 to $60/
Electricity options 33 (13 ) 20 Option Pricing Model Gas to power correlation (e) 30% to 95%
Power volatility (e) 5% to 180%
Electricity congestion revenue rights 35 (4 ) 31 Market Approach (f) Illiquid price differences between settlement
points (g) $0 to $15/
Other (h) 13 — 13
Total $ 182 $ (25 ) $ 157
December 31, 2016
Fair Value
Contract Type (a) Assets Liabilities Total
Valuation
Significant Unobservable Input Range (b)
Electricity purchases and sales $ 32 $ — $ 32 Valuation Model
Hourly price curve shape (c) $0 to $35/
Illiquid delivery periods for ERCOT hub power
prices and heat rates (d) $30 to $70/
Electricity congestion revenue rights 42 (6 ) 36 Market Approach (f) Illiquid price differences between settlement
points (g) $0 to $10/
Other (h) 24 (9 ) 15
Total $ 98 $ (15 ) $ 83
(a) Electricity purchase and sales
contracts include power and heat rate positions in ERCOT regions.
Electricity congestion revenue rights contracts consist of forward
purchase contracts (swaps and options) used to hedge electricity
price differences between settlement points within ERCOT.
Electricity options consist of physical electricity options and
spread options.
(b) The range of the inputs may be
influenced by factors such as time of day, delivery period, season
and location.
(c) Based on the historical range of
forward average hourly ERCOT North Hub prices.
(d) Based on historical forward ERCOT
power price and heat rate variability.
(e) Based on historical forward
correlation and volatility within ERCOT.
(f) While we use the market approach,
there is insufficient market data to consider the valuation
liquid.
(g) Based on the historical price
differences between settlement points within ERCOT hubs and load
zones.
(h) Other includes contracts for natural
gas, coal and coal options. December 31, 2016 also includes an
immaterial amount of electricity options.
There were no transfers between Level 1 and Level 2 of the fair
value hierarchy for the three and nine months ended
September 30, 2017 and 2016. See the table below for
discussion of transfers between Level 2 and Level 3 for the three
and nine months ended September 30, 2017 and 2016.
The following table presents the changes in fair value of the Level
3 assets and liabilities for the three and nine months ended
September 30, 2017 and 2016.
Successor
Predecessor Successor
Predecessor
Three Months
Three Months Nine Months
Nine Months
Net asset (liability) balance at beginning of period $ 75
$ (9 ) $ 83
$ 37
Total unrealized valuation gains (losses) 132
126 139
122
Purchases, issuances and settlements (a):
Purchases 16
11 51
37
Issuances (5 )
(4 ) (19 )
(20 )
Settlements (45 )
(24 ) (87 )
(51 )
Transfers into Level 3 (b) —
— 4
1
Transfers out of Level 3 (b) —
— 2
1
Earn-out provision (c) (16 )
— (16 )
—
Net liabilities assumed in the Lamar and Forney Acquisition (Note
3) —
(3 ) —
(30 )
Net change (d) 82
106 74
60
Net asset balance at end of period $ 157
$ 97 $ 157
$ 97
Unrealized valuation gains relating to instruments held at end of
period $ 106
$ 92 $ 110
$ 98
(a) Settlements reflect reversals of
unrealized mark-to-market valuations previously recognized in net
income. Purchases and issuances reflect option premiums paid or
received.
(b) Includes transfers due to changes in
the observability of significant inputs. All Level 3 transfers
during the periods presented are in and out of Level 2.
(c) Represents initial fair value of the
earn-out provision incurred as part of the Odessa Acquisition. See
Note 3.
(d) Substantially all changes in value of
commodity contracts (excluding the initial fair value of the
earn-out provision related to the Odessa Acquisition in 2017 and
the net liability assumed in the Lamar and Forney Acquisition in
2016) are reported as operating revenues in our condensed
statements of consolidated income (loss). Activity excludes change
in fair value in the month positions settle.</t>
  </si>
  <si>
    <t>16. FAIR VALUE MEASUREMENTS
Accounting standards related to the determination of fair value
define fair value as the price that would be received to sell an
asset, or paid to transfer a liability, in an orderly transaction
between willing market participants at the measurement date. We use
a mid-market valuation convention (the mid-point price between bid
and ask prices) as a practical expedient to measure fair value for
the majority of our assets and liabilities subject to fair value
measurement on a recurring basis. We primarily use the market
approach for recurring fair value measurements and use valuation
techniques to maximize the use of observable inputs and minimize
the use of unobservable inputs.
We categorize our assets and liabilities recorded at fair value
based upon the following fair value hierarchy:
• Level 1 valuations use quoted prices
in active markets for identical assets or liabilities that are
accessible at the measurement date. An active market is a market in
which transactions for the asset or liability occur with sufficient
frequency and volume to provide pricing information on an ongoing
basis. Our Level 1 assets and liabilities include exchange-traded
commodity contracts. For example, some of our derivatives are NYMEX
or the IntercontinentalExchange (ICE, an electronic commodity
derivative exchange) futures and swaps transacted through clearing
brokers for which prices are actively quoted.
• Level 2 valuations use inputs that,
in the absence of actively quoted market prices, are observable for
the asset or liability, either directly or indirectly. Level 2
inputs include: (a) quoted prices for similar assets or
liabilities in active markets, (b) quoted prices for identical
or similar assets or liabilities in markets that are not active,
(c) inputs other than quoted prices that are observable for
the asset or liability such as interest rates and yield curves
observable at commonly quoted intervals and (d) inputs that
are derived principally from or corroborated by observable market
data by correlation or other mathematical means. Our Level 2
valuations utilize over-the-counter broker quotes, quoted prices
for similar assets or liabilities that are corroborated by
correlations or other mathematical means, and other valuation
inputs. For example, our Level 2 assets and liabilities include
forward commodity positions at locations for which over-the-counter
broker quotes are available.
• 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For example, our Level 3 assets and
liabilities include certain derivatives with values derived from
pricing models that utilize multiple inputs to the valuations,
including inputs that are not observable or easily corroborated
through other means. See further discussion below.
Our valuation policies and procedures were developed, maintained
and validated by a centralized risk management group that reports
to the Vistra Energy Chief Financial Officer.
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These methods include,
among others, the use of broker quotes and statistical
relationships between different price curves.
In utilizing broker quotes, we attempt to obtain multiple quotes
from brokers (generally non-binding) that are active in the markets
in which we participate (and require at least one quote from two
brokers to determine a pricing input as observable); however, not
all pricing inputs are quoted by brokers. The number of broker
quotes received for certain pricing inputs varies depending on the
depth of the trading market, each individual broker’s
publication policy, recent trading volume trends and various other
factors.
Probable loss from default by either us or our counterparties is
considered in determining the fair value of derivative assets and
liabilities. These non-performance risk adjustments take into
consideration credit enhancements and the credit risks associated
with our credit standing and the credit standing of our
counterparties (see Note 17 for additional information regarding
credit risk associated with our derivatives). We utilize credit
ratings and default rate factors in calculating these fair value
measurement adjustments.
Certain derivatives and financial instruments are valued utilizing
option pricing models that take into consideration multiple inputs
including, but not limited to, commodity prices, volatility
factors, discount rates and other market based factors.
Additionally, when there is not a sufficient amount of observable
market data, valuation models are developed that incorporate
proprietary views of market factors. Significant unobservable
inputs used to develop the valuation models include volatility
curves, correlation curves, illiquid pricing locations and
credit/non-performance risk assumptions. Those valuation models are
generally used in developing long-term forward price curves for
certain commodities, in particular, long-term ERCOT wholesale power
prices. We believe the development of such curves is consistent
with industry practice; however, the fair value measurements
resulting from such curves are classified as Level 3.
The significant unobservable inputs and valuation models are
developed by employees trained and experienced in market operations
and fair value measurements and validated by the company’s
risk management group, which also further analyzes any significant
changes in Level 3 measurements. Significant changes in the
unobservable inputs could result in significant upward or downward
changes in the fair value measurement.
With respect to amounts presented in the following fair value
hierarchy tables, the fair value measurement of an asset or
liability (e.g., a contract) is required to fall in its entirety in
one level, based on the lowest level input that is significant to
the fair value measurement. Certain assets and liabilities would be
classified in Level 2 instead of Level 3 of the hierarchy except
for the effects of credit reserves and non-performance risk
adjustments, respectively. Assessing the significance of a
particular input to the fair value measurement in its entirety
requires judgment, considering factors specific to the asset or
liability being measured.
Assets and liabilities measured at fair value on a recurring basis
consisted of the following at the respective balance sheet dates
shown below:
Successor
December 31, 2016
Level 1 Level 2 Level 3 (a) Reclassification (b) Total
Assets:
Commodity contracts $ 167 $ 131 $ 98 $ — $ 396
Interest rate swaps — 5 — 13 18
Nuclear decommissioning trust — equity
securities (c) 425 — — — 425
Nuclear decommissioning trust — debt securities (c) — 340 — — 340
Subtotal $ 592 $ 476 $ 98 $ 13 1,179
Assets measured at net asset value (d):
Nuclear decommissioning trust — equity
securities (c) 247
Total assets $ 1,426
Liabilities:
Commodity contracts $ 302 $ 15 $ 15 $ — $ 332
Interest rate swaps — 16 — 13 29
Total liabilities $ 302 $ 31 $ 15 $ 13 $ 361
Predecessor
December 31, 2015
Level 1 Level 2 Level 3 (a) Reclassification (b) Total
Assets:
Commodity contracts $ 385 $ 41 $ 49 $ — $ 475
Nuclear decommissioning trust — equity
securities (c) 380 — — — 380
Nuclear decommissioning trust — debt securities (c) — 319 — — 319
Subtotal $ 765 $ 360 $ 49 $ — 1,174
Assets measured at net asset value (d):
Nuclear decommissioning trust — equity
securities (c) 219
Total assets $ 1,393
Liabilities:
Commodity contracts $ 128 $ 64 $ 12 $ — $ 204
Total liabilities $ 128 $ 64 $ 12 $ — $ 204
(a) See table below for description of
Level 3 assets and liabilities.
(b) Fair values are determined on a
contract basis, but certain contracts result in a current asset and
a noncurrent liability, or vice versa, as presented in the
consolidated balance sheets.
(c) The nuclear decommissioning trust
investment is included in the investments line in the condensed
consolidated balance sheets. See Note 22.
(d) Certain investments measured at fair
value using the net asset value per share (or its equivalent) have
not been classified in the fair value hierarchy. The fair value
amounts presented in this line are intended to permit
reconciliation of the fair value hierarchy to the amounts presented
in the condensed consolidated balance sheets.
Commodity contracts consist primarily of natural gas, electricity,
fuel oil, uranium and coal agreements and include financial
instruments entered into for hedging purposes as well as physical
contracts that have not been designated normal purchases or sales.
See Note 17 for further discussion regarding derivative
instruments.
Nuclear decommissioning trust assets represent securities held for
the purpose of funding the future retirement and decommissioning of
our nuclear generation facility. These investments include equity,
debt and other fixed-income securities consistent with investment
rules established by the NRC and the PUCT.
The following tables present the fair value of the Level 3 assets
and liabilities by major contract type and the significant
unobservable inputs used in the valuations at December 31,
2016 and 2015:
Successor
December 31, 2016
Fair Value
Contract Type (a)
Assets
Liabilities
Total
Valuation
Significant Unobservable Input
Range (b)
Electricity purchases and sales $ 32 $ — $ 32 Valuation
Hourly price curve shape (d) $0 to
Illiquid delivery periods for $30 to
Electricity congestion revenue rights 42 (6 ) 36 Market Illiquid price differences $0 to
Other (h) 24 (9 ) 15
Total $ 98 $ (15 ) $ 83
Predecessor
December 31, 2015
Fair Value
Contract Type (a)
Assets
Liabilities
Total
Valuation
Significant Unobservable Input
Range (b)
Electricity purchases and sales $ 1 $ (1 ) $ — Valuation Illiquid pricing locations (c) $15 to
Hourly price curve shape (d) $15 to
Electricity congestion revenue rights 39 (4 ) 35 Market Illiquid price differences $0 to
Other (h) 9 (7 ) 2
Total $ 49 $ (12 ) $ 37
(a) Electricity purchase and sales
contracts include power and heat rate hedging positions in ERCOT
regions. Electricity options contracts consist of physical
electricity options and spread options. Electricity congestion
revenue rights contracts consist of forward purchase contracts
(swaps and options) used to hedge electricity price differences
between settlement points within ERCOT.
(b) The range of the inputs may be
influenced by factors such as time of day, delivery period, season
and location.
(c) Based on the historical range of
forward average monthly ERCOT hub and load zone prices.
(d) Based on the historical range of
forward average hourly ERCOT North Hub prices.
(e) Based on historical forward ERCOT
power price and heat rate variability.
(f) While we use the market approach,
there is insufficient market data to consider the valuation
liquid.
(g) Based on the historical price
differences between settlement points within ERCOT hubs and load
zones.
(h) Other includes contracts for
ancillary services, natural gas, electricity options and coal
options.
There were no significant transfers between Level 1 and Level 2 of
the fair value hierarchy for the Successor period from
October 3, 2016 through December 31, 2016 or the
Predecessor period from January 1, 2016 through
October 2, 2016 and the years ended December 31, 2015 and
2014. See the table of changes in fair values of Level 3 assets and
liabilities below for discussion of transfers between Level 2 and
Level 3 for the Successor period from October 3, 2016 through
December 31, 2016 and the Predecessor period from
January 1, 2016 through October 2, 2016 and the years
ended December 31, 2015 and 2014. During the Predecessor
period from January 1, 2016 through October 2, 2016, in
conjunction with the Lamar and Forney Acquisition, we acquired
certain electricity spread options that are classified in Level 3
of the fair value hierarchy.
The following table presents the changes in fair value of the Level
3 assets and liabilities for the Successor period from
October 3, 2016 through December 31, 2016, the
Predecessor period from January 1, 2016 through
October 2, 2016 and the years ended December 31, 2015 and
2014.
Successor
Predecessor
Period from through December 31,
Period through October 2, Year Ended
2015 2014
Net asset (liability) balance at beginning of period (a) $ 81
$ 37 $ 35 $ (973 )
Total unrealized valuation gains (losses) 31
122 27 (97 )
Purchases, issuances and settlements (b)
Purchases 15
37 49 63
Issuances (7 )
(20 ) (13 ) (5 )
Settlements (30 )
(51 ) (48 ) 1,053
Transfers into Level 3 (c) 3
1 1 —
Transfers out of Level 3 (c) (10 )
1 (14 ) (6 )
Net liabilities assumed in the Lamar and Forney Acquisition
(Note 6) (d) —
(30 ) — —
Net change (e) 2
60 2 1,008
Net asset balance at end of period $ 83
$ 97 $ 37 $ 35
Unrealized valuation gains (losses) relating to instruments held at
end of period $ 28
$ 98 $ 18 $ (5 )
(a) The beginning balance for the
Successor period reflects a $16 million adjustment to the fair
value of certain Level 3 assets driven by power prices utilized by
the Successor for unobservable delivery periods.
(b) Settlements reflect reversals of
unrealized mark-to-market valuations. Purchases and issuances
reflect option premiums paid or received, respectively.
(c) Includes transfers due to changes in
the observability of significant inputs. All Level 3 transfers
during the periods presented are in and out of Level 2.
(d) Includes fair value of Level 3 assets
and liabilities as of the purchase date and any related rolloff
between the purchase date and the period ended October 2,
2016.
(e)
Activity excludes changes in fair value in the month
the positions settled as well as amounts related to positions
entered into and settled in the same quarter. For the Successor
period, substantially all changes in values of commodity contracts
are reported in the statements of consolidated income (loss) in
operating revenues or fuel, purchased power costs and delivery
fees. For the Predecessor period, substantially all changes in
values of commodity contracts (excluding net liabilities assumed in
the Lamar and Forney Acquisition) are reported in the statements of
consolidated income (loss) in net gain from commodity hedging and
trading activities.</t>
  </si>
  <si>
    <t>Commodity and Other Derivative Contractual Assets and Liabilities</t>
  </si>
  <si>
    <t>Derivative Instruments and Hedging Activities Disclosure [Abstract]</t>
  </si>
  <si>
    <t>13. COMMODITY AND OTHER DERIVATIVE
CONTRACTUAL ASSETS AND LIABILITIES
Strategic Use of Derivatives
We transact in derivative instruments, such as options, swaps,
futures and forward contracts, to manage commodity price and
interest rate risk. See Note 12 for a discussion of the fair value
of derivatives.
Commodity Hedging and Trading Activity
Interest Rate Swaps
Financial Statement Effects of Derivatives
Substantially all derivative contractual assets and liabilities are
accounted for under mark-to-market accounting consistent with
accounting standards related to derivative instruments and hedging
activities. The following tables provide detail of derivative
contractual assets and liabilities as reported in our condensed
consolidated balance sheets at September 30, 2017 and
December 31, 2016. Derivative asset and liability totals
represent the net value of the contract, while the balance sheet
totals represent the gross value of the contract.
September 30, 2017
Derivative Assets Derivative Liabilities
Commodity Interest Rate Commodity Interest Rate Total
Current assets $ 181 $ — $ 1 $ — $ 182
Noncurrent assets 120 9 — — 129
Current liabilities (2 ) (7 ) (53 ) (10 ) (72 )
Noncurrent liabilities — — (26 ) (6 ) (32 )
Net assets (liabilities) $ 299 $ 2 $ (78 ) $ (16 ) $ 207
December 31, 2016
Derivative Assets Derivative Liabilities
Commodity Interest Rate Commodity Interest Rate Total
Current assets $ 350 $ — $ — $ — $ 350
Noncurrent assets 46 17 — 1 64
Current liabilities — (12 ) (330 ) (17 ) (359 )
Noncurrent liabilities — — (2 ) — (2 )
Net assets (liabilities) $ 396 $ 5 $ (332 ) $ (16 ) $ 53
At September 30, 2017 and December 31, 2016, there were
no derivative positions accounted for as cash flow or fair value
hedges.
The following table presents the pretax effect of derivative gains
(losses) on net income, including realized and unrealized
effects:
Successor
Predecessor Successor
Predecessor
Derivative (condensed statements of consolidated income Three Months
Three Months Nine Months
Nine Months
Commodity contracts (Operating revenues) (a) $ 166 $ — $ 333 $ —
Commodity contracts (Fuel, purchased power costs and delivery fees)
(a) 9 — 3 —
Commodity contracts (Net gain from commodity hedging and trading
activities) (a) — 239 — 194
Interest rate swaps (Interest expense and related charges) (b) (4 ) — (24 ) —
Net gain (loss) $ 171 $ 239 $ 312 $ 194
(a) Amount represents changes in fair
value of positions in the derivative portfolio during the period,
as realized amounts related to positions settled are assumed to
equal reversals of previously recorded unrealized amounts.
(b) Includes unrealized mark-to-market
net gains as well as the net realized effect on interest
paid/accrued, both reported in Interest Expense and Related
Charges
In conjunction with fresh start reporting, the balances in
accumulated other comprehensive income were eliminated from our
condensed consolidated balance sheet on the Effective Date. The
pretax effect (all losses) on net income and other comprehensive
income (OCI) of derivative instruments previously accounted for as
cash flow hedges by the Predecessor was immaterial in the three and
nine months ended September 30, 2016. There were no amounts
recognized in OCI for the three and nine months ended
September 30, 2017.
Balance Sheet Presentation of Derivatives
We elect to report derivative assets and liabilities in our
condensed consolidated balance sheets on a gross basis without
taking into consideration netting arrangements we have with
counterparties to those derivatives. We maintain standardized
master netting agreements with certain counterparties that allow
for the right to offset assets and liabilities and collateral in
order to reduce credit exposure between us and the counterparty.
These agreements contain specific language related to margin
requirements, monthly settlement netting, cross-commodity netting
and early termination netting, which is negotiated with the
contract counterparty.
Generally, margin deposits that contractually offset these
derivative instruments are reported separately in our condensed
consolidated balance sheets, with the exception of certain margin
amounts related to changes in fair value on certain CME
transactions that, beginning in January 2017, are legally
characterized as settlement of forward exposure rather than
collateral. Margin deposits received from counterparties are
primarily used for working capital or other general corporate
purposes.
The following tables reconcile our derivative assets and
liabilities on a contract basis to net amounts after taking into
consideration netting arrangements with counterparties and
financial collateral:
September 30, 2017 December 31, 2016
Derivative and Offsetting Cash Net Derivative and Offsetting Cash Net
Derivative assets:
Commodity contracts $ 299 $ (64 ) $ (9 ) $ 226 $ 396 $ (193 ) $ (20 ) $ 183
Interest rate swaps 2 — — 2 5 — — 5
Total derivative assets 301 (64 ) (9 ) 228 401 (193 ) (20 ) 188
Derivative liabilities:
Commodity contracts (78 ) 64 1 (13 ) (332 ) 193 136 (3 )
Interest rate swaps (16 ) — — (16 ) (16 ) — — (16 )
Total derivative liabilities (94 ) 64 1 (29 ) (348 ) 193 136 (19 )
Net amounts $ 207 $ — $ (8 ) $ 199 $ 53 $ — $ 116 $ 169
(a) Amounts presented exclude trade
accounts receivable and payable related to settled financial
instruments.
(b) Represents cash amounts received or
pledged pursuant to a master netting arrangement, including fair
value-based margin requirements and, to a lesser extent, initial
margin requirements.
Derivative Volumes
The following table presents the gross notional amounts of
derivative volumes at September 30, 2017 and December 31,
2016:
September 30, December 31,
Derivative type Notional Volume Unit of Measure
Natural gas (a) 1,420 1,282 Million MMBtu
Electricity 106,190 75,322 GWh
Congestion Revenue Rights (b) 96,269 126,573 GWh
Coal 4 12 Million US tons
Fuel oil 19 34 Million gallons
Uranium 450 25 Thousand pounds
Interest rate swaps — floating/fixed (c) $ 3,000 $ 3,000 Million US
(a) Represents gross notional forward
sales, purchases and options transactions, locational basis swaps
and other natural gas transactions.
(b) Represents gross forward purchases
associated with instruments used to hedge electricity price
differences between settlement points within ERCOT.
(c) Includes notional amounts of interest
rate swaps that became effective in January 2017 and have maturity
dates through July 2023.
Credit Risk-Related Contingent Features of
Derivatives
Our derivative contracts may contain certain credit risk-related
contingent features that could trigger liquidity requirements in
the form of cash collateral, letters of credit or some other form
of credit enhancement. Certain of these agreements require the
posting of collateral if our credit rating is downgraded by one or
more credit rating agencies or include cross-default contractual
provisions that could result in the settlement of such contracts if
there was a failure under other financing arrangements related to
payment terms or other covenants.
The following table presents the commodity derivative liabilities
subject to credit risk-related contingent features that are not
fully collateralized:
September 30, December 31,
Fair value of derivative contract liabilities (a) $ (41 ) $ (31 )
Offsetting fair value under netting arrangements (b) 22 13
Cash collateral and letters of credit 1 1
Liquidity exposure $ (18 ) $ (17 )
(a) Excludes fair value of contracts that
contain contingent features that do not provide specific amounts to
be posted if features are triggered, including provisions that
generally provide the right to request additional collateral
(material adverse change, performance assurance and other
clauses).
(b) Amounts include the offsetting fair
value of in-the-money derivative contracts and net accounts
receivable under master netting arrangements.
Concentrations of Credit Risk Related to
Derivatives
We have concentrations of credit risk with the counterparties to
our derivative contracts. At September 30, 2017, total credit
risk exposure to all counterparties related to derivative contracts
totaled $442 million (including associated accounts receivable).
The net exposure to those counterparties totaled $337 million at
September 30, 2017 after taking into effect netting
arrangements, setoff provisions and collateral, with the largest
net exposure to a single counterparty totaling $68 million. At
September 30, 2017, the credit risk exposure to the banking
and financial sector represented 41% of the total credit risk
exposure and 36% of the net exposure.
Exposure to banking and financial sector counterparties is
considered to be within an acceptable level of risk tolerance
because all of this exposure is with counterparties with investment
grade credit ratings. However, this concentration increases the
risk that a default by any of these counterparties would have a
material effect on our financial condition, results of operations
and liquidity. The transactions with these counterparties contain
certain provisions that would require the counterparties to post
collateral in the event of a material downgrade in their credit
rating.
We maintain credit risk policies with regard to our counterparties
to minimize overall credit risk. These policies authorize specific
risk mitigation tools including, but not limited to, use of
standardized master agreements that allow for netting of positive
and negative exposures associated with a single counterparty.
Credit enhancements such as parent guarantees, letters of credit,
surety bonds, liens on assets and margin deposits are also
utilized. Prospective material changes in the payment history or
financial condition of a counterparty or downgrade of its credit
quality result in the reassessment of the credit limit with that
counterparty. The process can result in the subsequent reduction of
the credit limit or a request for additional financial assurances.
An event of default by one or more counterparties could
subsequently result in termination-related settlement payments that
reduce available liquidity if amounts are owed to the
counterparties related to the derivative contracts or delays in
receipts of expected settlements if the counterparties owe amounts
to us.</t>
  </si>
  <si>
    <t>17. COMMODITY AND OTHER DERIVATIVE CONTRACTUAL ASSETS AND
LIABILITIES
Strategic Use of Derivatives
We transact in derivative instruments, such as options, swaps,
futures and forward contracts, to manage commodity price and
interest rate risk. See Note 16 for a discussion of the fair value
of derivatives.
Commodity Hedging and Trading
Activity
Interest Rate Swaps
Termination of Predecessor’s Commodity Hedges and
Interest Rate Swaps
Entities with a first-lien security interest included
counterparties to both our Predecessor’s natural gas hedging
positions and interest rate swaps, which had entered into master
agreements that provided for netting and setoff of amounts related
to these positions. Additionally, certain counterparties to only
our Predecessor’s interest rate swaps hold the same
first-lien security interest. The total net liability of $1.243
billion as of December 31, 2015 was reported in the
consolidated balance sheets as a liability subject to compromise.
Additionally, prior to the Effective Date, counterparties
associated with the net liability were allowed, and had been
receiving, adequate protection payments related to their claims as
permitted by TCEH’s cash collateral order approved by the
Bankruptcy Court (see Note 11).
Financial Statement Effects of Derivatives
Substantially all derivative contractual assets and liabilities are
accounted for under mark-to-market accounting consistent with
accounting standards related to derivative instruments and hedging
activities. The following tables provide detail of derivative
contractual assets and liabilities as reported in the consolidated
balance sheets at December 31, 2016 and 2015. Derivative asset
and liability totals represent the net value of the contract, while
the balance sheet totals represent the gross value of the
contract.
Successor
December 31, 2016
Derivative Assets Derivative Liabilities
Commodity Interest Commodity Interest Total
Current assets $ 350 $ — $ — $ — $ 350
Noncurrent assets 46 17 — 1 64
Current liabilities — (12 ) (330 ) (17 ) (359 )
Noncurrent liabilities — — (2 ) — (2 )
Net assets (liabilities) $ 396 $ 5 $ (332 ) $ (16 ) $ 53
Predecessor
December 31, 2015
Derivative Assets Derivative Liabilities
Commodity Interest Commodity Interest Total
Current assets $ 465 $ — $ — $ — $ 465
Noncurrent assets 10 — — — 10
Current liabilities — — (203 ) — (203 )
Noncurrent liabilities — — (1 ) — (1 )
Net assets (liabilities) $ 475 $ — $ (204 ) $ — $ 271
At December 31, 2016 and 2015, there were no derivative
positions accounted for as cash flow or fair value hedges.
The following table presents the pretax effect of derivatives on
net income (gains (losses)), including realized and unrealized
effects:
Successor
Predecessor
Period from through December 31, 2016
Period from through October 2, 2016 Year Ended
Derivative (statements of consolidated income
(loss) presentation)
2015
2014
Commodity contracts (Operating revenues) (a) $ (92 )
$ — $ — $ —
Commodity contracts (Fuel, purchased power costs and delivery
fees) (a) 21
— — —
Commodity contracts (Net gain (loss) from commodity hedging and
trading activities) (a) —
194 380 17
Interest rate swaps (Interest expense and related charges) (b) (11 )
— — (128 )
Interest rate swaps (Reorganization items) (Note 4) —
— — (277 )
Net gain (loss) $ (82 )
$ 194 $ 380 $ (388 )
(a) Amount represents changes in fair
value of positions in the derivative portfolio during the period,
as realized amounts related to positions settled are assumed to
equal reversals of previously recorded unrealized amounts.
(b) Includes unrealized mark-to-market
net gain (loss) as well as the net realized effect on interest
paid/accrued, both reported in Interest
Expense and Related Charges
The pretax effect (all losses) on net income and other
comprehensive income (OCI) of derivative instruments previously
accounted for as cash flow hedges were immaterial in the
Predecessor period from January 1, 2016 through
October 2, 2016 and the years ended December 31, 2015 and
2014. There were no amounts recognized in OCI for the Successor
period from October 3, 2016 through December 31, 2016 and
the Predecessor period from January 1, 2016 through
October 2, 2016 and the years ended December 31, 2015 and
2014.
Accumulated other comprehensive income related to cash flow hedges
at December 31, 2015 totaled $33 million in net losses
(after-tax), substantially all of which related to interest rate
swaps previously accounted for as cash flow hedges. In conjunction
with fresh start reporting (see Note 3), the balances in
accumulated other comprehensive income were eliminated from the
consolidated balance sheet on the Effective Date.
Balance Sheet Presentation of Derivatives
Consistent with elections under US GAAP to present amounts on
a gross basis, we report derivative assets and liabilities in the
consolidated balance sheets without taking into consideration
netting arrangements we have with counterparties to those
derivatives. We may enter into offsetting positions with the same
counterparty, resulting in both assets and liabilities. Volatility
in underlying commodity prices can result in significant changes in
derivative assets and liabilities presented from period to
period.
Margin deposits that contractually offset these derivative
instruments are reported separately in the condensed consolidated
balance sheets. Margin deposits received from counterparties are
either used for working capital or other general corporate purposes
or, if there are restrictions on the use of cash, amounts are
deposited in a separate restricted cash account. At
December 31, 2016 and 2015, essentially all margin deposits
held were unrestricted.
We maintain standardized master netting agreements with certain
counterparties that allow for the netting of positive and negative
exposures. These agreements contain credit enhancements that allow
for the right to offset assets and liabilities and collateral
received in order to reduce credit exposure between us and the
counterparty. These agreements contain specific language related to
margin requirements, monthly settlement netting, cross-commodity
netting and early termination netting, which is negotiated with the
contract counterparty.
The following tables reconcile our derivative assets and
liabilities as presented in the condensed consolidated balance
sheets to net amounts after taking into consideration netting
arrangements with counterparties and financial collateral:
Successor
Predecessor
December 31, 2016
December 31, 2015
Amounts Offsetting Financial Net
Amounts Offsetting Financial Net
Derivative assets:
Commodity contracts $ 396 $ (193 ) $ (20 ) $ 183
$ 475 $ (145 ) $ (147 ) $ 183
Interest rate swaps 5 — — 5
— — — —
Total derivative assets 401 (193 ) (20 ) 188
475 (145 ) (147 ) 183
Derivative liabilities:
Commodity contracts (332 ) 193 136 (3 )
(204 ) 145 6 (53 )
Interest rate swaps (16 ) — — (16 )
— — — —
Total derivative liabilities (348 ) 193 136 (19 )
(204 ) 145 6 (53 )
Net amounts $ 53 $ — $ 116 $ 169
$ 271 $ — $ (141 ) $ 130
(a) Amounts presented exclude trade
accounts receivable and payable related to settled financial
instruments.
(b) Financial collateral consists
entirely of cash margin deposits.
Derivative Volumes
The following table presents the gross notional amounts of
derivative volumes at December 31, 2016 and 2015:
Successor
Predecessor
December 31,
December 31,
Derivative type Notional
Notional Unit of Measure
Natural gas (a) 1,282
1,489 Million MMBtu
Electricity 75,322
58,022 GWh
Congestion Revenue Rights (b) 126,573
106,260 GWh
Coal 12
10 Million US tons
Fuel oil 34
35 Million gallons
Uranium 25
75 Thousand pounds
Interest rate swaps — Floating/Fixed (c) $ 3,000
$ — Million US dollars
(a) Represents gross notional forward
sales, purchases and options transactions, locational basis swaps
and other natural gas transactions.
(b) Represents gross forward purchases
associated with instruments used to hedge electricity price
differences between settlement points within ERCOT.
(c) Successor period includes notional
amounts of interest rate swaps that become effective in January
2017 and have maturity dates through July 2023.
Credit Risk-Related Contingent Features of
Derivatives
The agreements that govern our derivative instrument transactions
may contain certain credit risk-related contingent features that
could trigger liquidity requirements in the form of cash
collateral, letters of credit or some other form of credit
enhancement. Certain of these agreements require the posting of
collateral if our credit rating is downgraded by one or more credit
rating agencies.
At December 31, 2016 and 2015, the fair value of liabilities
related to derivative instruments under agreements with credit
risk-related contingent features that were not fully collateralized
totaled $13 million and $58 million, respectively. The
liquidity exposure associated with these liabilities was reduced by
cash and letter of credit postings with counterparties totaling $1
million and $31 million at December 31, 2016 and 2015,
respectively. If all the credit risk-related contingent features
related to these derivatives had been triggered, including
cross-default provisions, remaining liquidity requirements would be
immaterial at both December 31, 2016 and 2015.
In addition, certain derivative agreements include cross-default
provisions that could result in the settlement of such contracts if
there were a failure under other financing arrangements to meet
payment terms or to comply with other covenants that could result
in the acceleration of such indebtedness. At December 31, 2016
and 2015, the fair value of derivative liabilities subject to such
cross-default provisions totaled $18 million and $1 million,
respectively. At December 31, 2016 and 2015, no cash
collateral or letters of credit were posted with these
counterparties, and the liquidity exposure associated with these
liabilities totaled $17 million and zero at December 31, 2016
and 2015, respectively.
As discussed immediately above, the aggregate fair values of
liabilities under derivative agreements with credit risk-related
contingent features, including cross-default provisions, totaled
$31 million and $59 million at December 31, 2016 and 2015,
respectively. These amounts are before consideration of cash and
letter of credit collateral posted, net accounts receivable and
derivative assets under netting arrangements and assets subject to
related liens.
Some commodity derivative contracts contain credit risk-related
contingent features that do not provide for specific amounts to be
posted if the features are triggered. These provisions include
material adverse change, performance assurance, and other clauses
that generally provide counterparties with the right to request
additional credit enhancements. The amounts disclosed above exclude
credit risk-related contingent features that do not provide for
specific amounts or exposure calculations.
Concentrations of Credit Risk Related to
Derivatives
We have concentrations of credit risk with the counterparties to
our derivative contracts. At December 31, 2016, total credit
risk exposure to all counterparties related to derivative contracts
totaled $555 million (including associated accounts receivable).
The net exposure to those counterparties totaled $306 million at
December 31, 2016 after taking into effect netting
arrangements, setoff provisions and collateral, with the largest
net exposure to a single counterparty totaling $88 million. At
December 31, 2016, the credit risk exposure to the banking and
financial sector represented 59% of the total credit risk exposure
and 39% of the net exposure.
Exposure to banking and financial sector counterparties is
considered to be within an acceptable level of risk tolerance
because all of this exposure is with counterparties with investment
grade credit ratings. However, this concentration increases the
risk that a default by any of these counterparties would have a
material effect on our financial condition, results of operations
and liquidity. The transactions with these counterparties contain
certain provisions that would require the counterparties to post
collateral in the event of a material downgrade in their credit
rating.
We maintain credit risk policies with regard to our counterparties
to minimize overall credit risk. These policies authorize specific
risk mitigation tools including, but not limited to, use of
standardized master agreements that allow for netting of positive
and negative exposures associated with a single counterparty.
Credit enhancements such as parent guarantees, letters of credit,
surety bonds, liens on assets and margin deposits are also
utilized. Prospective material changes in the payment history or
financial condition of a counterparty or downgrade of its credit
quality result in the reassessment of the credit limit with that
counterparty. The process can result in the subsequent reduction of
the credit limit or a request for additional financial assurances.
An event of default by one or more counterparties could
subsequently result in termination-related settlement payments that
reduce available liquidity if amounts are owed to the
counterparties related to the derivative contracts or delays in
receipts of expected settlements if the counterparties owe amounts
to us.</t>
  </si>
  <si>
    <t>Pension and Other Postretirement Employee Benefits (Opeb) Plans</t>
  </si>
  <si>
    <t>Retirement Benefits [Abstract]</t>
  </si>
  <si>
    <t>18. PENSION AND OTHER POSTRETIREMENT EMPLOYEE BENEFITS (OPEB)
PLANS
On the Effective Date, the EFH Retirement Plan was transferred to
Vistra Energy pursuant to a separation agreement between Vistra
Energy and EFH Corp. As of the Effective Date, Vistra Energy is the
plan sponsor of the Vistra Retirement Plan (the Retirement Plan),
which provides benefits to eligible employees of its subsidiaries.
Oncor is a participant in the Retirement Plan. As Vistra Energy
accounts for its interests in the Retirement Plan as a multiple
employer plan, only Vistra Energy’s share of the plan assets
and obligations are reported in the pension benefit information
presented below. After amendments in 2012, employees in the
Retirement Plan now consist entirely of active and retired
collective bargaining unit employees. The Retirement Plan is a
qualified defined benefit pension plan under Section 401(a) of
the Internal Revenue Code of 1986, as amended (Code), and is
subject to the provisions of ERISA. The Retirement Plan provides
benefits to participants under one of two formulas: (i) a Cash
Balance Formula under which participants earn monthly contribution
credits based on their compensation and a combination of their age
and years of service, plus monthly interest credits or (ii) a
Traditional Retirement Plan Formula based on years of service and
the average earnings of the three years of highest earnings. Under
the Cash Balance Formula, future increases in earnings will not
apply to prior service costs. It is our policy to fund the
Retirement Plan assets only to the extent deductible under existing
federal tax regulations.
Vistra Energy offers other postretirement employee benefits (OPEB)
in the form of health care and life insurance to eligible employees
of its subsidiaries and their eligible dependents upon the
retirement of such employees. Vistra Energy is the sponsor of an
OPEB plan that EFH Corp. participates in, and Oncor is the sponsor
of an OPEB plan that Vistra Energy participates in. As Vistra
Energy accounts for its interest in these OPEB plans as multiple
employer plans, only Vistra Energy’s share of the plan assets
and obligations are reported in postretirement benefits other than
pension information presented below. For employees retiring on or
after January 1, 2002, the retiree contributions required for
such coverage vary based on a formula depending on the
retiree’s age and years of service.
Pension and OPEB Costs
Successor
Predecessor
Period from through December 31,
Period through October 2, Year Ended
2015 2014
Pension costs $ 2
$ 4 $ 8 $ 7
OPEB costs 2
— 3 5
Total benefit costs recognized as expense $ 4
$ 4 $ 11 $ 12
Market-Related Value of Assets Held in Postretirement Benefit
Trusts
We use the calculated value method to determine the market-related
value of the assets held in the trust for purposes of calculating
pension costs. We include the realized and unrealized gains or
losses in the market-related value of assets over a rolling
four-year period. Each year, 25% of such gains and losses for the
current year and for each of the preceding three years is included
in the market-related value. Each year, the market-related value of
assets is increased for contributions to the plan and investment
income and is decreased for benefit payments and expenses for that
year.
Detailed Information Regarding Pension Benefits
The following information is based on a December 31, 2016
measurement date:
Successor
Period from through December 31,
Assumptions Used to Determine Net Periodic Pension Cost:
Discount rate 3.79 %
Expected return on plan assets 4.89 %
Expected rate of compensation increase 3.50 %
Components of Net Pension Cost:
Service cost $ 2
Interest cost 1
Expected return on assets (1 )
Net periodic pension cost $ 2
Other Changes in Plan Assets and Benefit Obligations Recognized
in Other Comprehensive Income:
Net gain $ (4 )
Total recognized in net periodic benefit cost and other
comprehensive income $ (2 )
Assumptions Used to Determine Benefit Obligations:
Discount rate 4.31 %
Expected rate of compensation increase 3.50 %
Successor
Period from through December 31,
Change in Pension Obligation:
Projected benefit obligation at beginning of period $ 154
Service cost 2
Interest cost 1
Actuarial gain (12 )
Benefits paid (1 )
Projected benefit obligation at end of year $ 144
Accumulated benefit obligation at end of year $ 136
Change in Plan Assets:
Fair value of assets at beginning of period $ 124
Actual loss on assets (6 )
Benefits paid (1 )
Fair value of assets at end of year $ 117
Funded Status:
Projected pension benefit obligation $ (144 )
Fair value of assets 117
Funded status at end of year $ (27 )
Amounts Recognized in Accumulated Other Comprehensive Income
Consist of:
Net gain $ 4
The following table provides information regarding pension plans
with projected benefit obligation (PBO) and accumulated benefit
obligation (ABO) in excess of the fair value of plan assets.
Successor
December 31,
Pension Plans with PBO and ABO in Excess Of Plan Assets:
Projected benefit obligations $ 144
Accumulated benefit obligation $ 136
Plan assets $ 117
Pension Plan Investment Strategy and Asset
Allocations
Our investment objective for the Retirement Plan is to invest in a
suitable mix of assets to meet the future benefit obligations at an
acceptable level of risk, while minimizing the volatility of
contributions. Fixed income securities held primarily consist of
corporate bonds from a diversified range of companies, US
Treasuries and agency securities and money market instruments.
Equity securities are held to enhance returns by participating in a
wide range of investment opportunities. International equity
securities are used to further diversify the equity portfolio and
may include investments in both developed and emerging markets.
The target asset allocation ranges of pension plan investments by
asset category are as follows:
Asset Category: Target Allocation Ranges
Fixed income 74% - 86%
US equities 8% - 14%
International equities 6% - 12%
Expected Long-Term Rate of Return on Assets
Assumption
The Retirement Plan strategic asset allocation is determined in
conjunction with the plan’s advisors and utilizes a
comprehensive Asset-Liability modeling approach to evaluate
potential long-term outcomes of various investment strategies. The
study incorporates long-term rate of return assumptions for each
asset class based on historical and future expected asset class
returns, current market conditions, rate of inflation, current
prospects for economic growth, and taking into account the
diversification benefits of investing in multiple asset classes and
potential benefits of employing active investment management.
Retirement Plan
Asset Class: Expected Rate of
US equity securities 6.4 %
International equity securities 7.0 %
Fixed income securities 4.2 %
Weighted average 4.9 %
Fair Value Measurement of Pension Plan Assets
At December 31, 2016, pension plan assets measured at fair
value on a recurring basis consisted of the following:
Successor
Asset Category: December 31,
Level 2 valuations (see Note 16):
Interest-bearing cash $ (4 )
Fixed income securities:
Corporate bonds (a) 54
US Treasuries 30
Other (b) 6
Total assets categorized as Level 2 86
Assets measured at net asset value (c):
Interest-bearing cash 2
Equity securities:
US 14
International 9
Fixed income securities:
Corporate bonds (a) 6
Total assets measured at net asset value 31
Total assets $ 117
(a) Substantially all corporate bonds are
rated investment grade by a major ratings agency such as
Moody’s.
(b) Other consists primarily of municipal
bonds.
(c) Certain investments measured at fair
value using the net asset value per share (or its equivalent) have
not been classified in the fair value hierarchy. The fair value
amounts presented in this line are intended to permit
reconciliation of the fair value hierarchy to total Vistra
Retirement Plan assets.
Detailed Information Regarding Postretirement Benefits Other
Than Pensions
The following OPEB information is based on a December 31, 2016
measurement date:
Successor
Period from through December 31, 2016
Assumptions Used to Determine Net Periodic Benefit Cost:
Discount rate (Vistra Energy Plan) 4.00 %
Discount rate (Oncor Plan) 3.69 %
Components of Net Postretirement Benefit Cost:
Service cost $ 1
Interest cost 1
Plan amendments (a) (4 )
Net periodic OPEB cost $ (2 )
Other Changes in Plan Assets and Benefit Obligations Recognized
in Other Comprehensive Income:
Net gain $ (5 )
Total recognized in net periodic benefit cost and other
comprehensive income $ (7 )
Assumptions Used to Determine Benefit Obligations at Period
End:
Discount rate (Vistra Energy Plan) 4.11 %
Discount rate (Oncor Plan) 4.18 %
(a) Curtailment gain recognized as other
income in the statements of consolidated income (loss) as a result
of discontinued life insurance benefits for active employees.
Successor
Period from through December 31, 2016
Change in Postretirement Benefit Obligation:
Benefit obligation at beginning of year $ 97
Service cost 1
Interest cost 1
Participant contributions 1
Plan amendments (a) (4 )
Actuarial gain (5 )
Benefits paid (3 )
Benefit obligation at end of year $ 88
Change in Plan Assets:
Fair value of assets at beginning of year $ —
Employer contributions 1
Participant contributions 1
Benefits paid (2 )
Fair value of assets at end of year $ —
Funded Status:
Benefit obligation $ 88
Funded status at end of year $ 88
Amounts Recognized on the Balance Sheet Consist of:
Other current liabilities $ 5
Other noncurrent liabilities 83
Net liability recognized $ 88
Amounts Recognized in Accumulated Other Comprehensive Income
Consist of:
Net gain $ 5
Net amount recognized $ 5
(a) Curtailment gain recognized as other
income in the statements of consolidated income (loss) as a result
of discontinued life insurance benefits for active employees.
The following tables provide information regarding the assumed
health care cost trend rates.
Successor
December 31,
Assumed Health Care Cost Trend Rates-Not Medicare
Eligible:
Health care cost trend rate assumed for next year 5.80 %
Rate to which the cost trend is expected to decline (the ultimate
trend rate) 5.00 %
Year that the rate reaches the ultimate trend rate 2024
Assumed Health Care Cost Trend Rates-Medicare Eligible:
Health care cost trend rate assumed for next year 5.70 %
Rate to which the cost trend is expected to decline (the ultimate
trend rate) 5.00 %
Year that the rate reaches the ultimate trend rate 2024
1-Percentage Increase 1-Percentage Decrease
Sensitivity Analysis of Assumed Health Care Cost Trend
Rates:
Effect on accumulated postretirement obligation $ (5 ) $ 4
Effect on postretirement benefits cost $ — $ —
Fair Value Measurement of OPEB Plan Assets
At December 31, 2016, the Vistra Energy OPEB plan had no plan
assets.
Significant Concentrations of Risk
The plans’ investments are exposed to risks such as interest
rate, capital market and credit risks. We seek to optimize return
on investment consistent with levels of liquidity and investment
risk which are prudent and reasonable, given prevailing capital
market conditions and other factors specific to us. While we
recognize the importance of return, investments will be diversified
in order to minimize the risk of large losses unless, under the
circumstances, it is clearly prudent not to do so. There are also
various restrictions and guidelines in place including limitations
on types of investments allowed and portfolio weightings for
certain investment securities to assist in the mitigation of the
risk of large losses.
Assumed Discount Rate
We selected the assumed discount rate using the Aon Hewitt AA Above
Median yield curve, which is based on corporate bond yields and at
December 31, 2016 consisted of 489 corporate bonds with an
average rating of AA using Moody’s, Standard &amp;
Poor’s Rating Services and Fitch Ratings, Ltd. ratings.
Amortization in 2017
We estimate amortization of the net actuarial gain for the defined
benefit pension plan from accumulated other comprehensive income
into net periodic benefit cost will be immaterial. We estimate
amortization of the net actuarial gain and prior service credit for
the OPEB plan from accumulated other comprehensive income into net
periodic benefit cost will be immaterial.
Contributions
No contributions are expected to be made to the pension plan in
2017. OPEB plan funding in the period from October 3, 2016
through December 31, 2016 totaled $1 million, and funding in
2017 is expected to total $5 million.
In September 2016, a cash contribution totaling $2 million was made
to the EFH Retirement Plan, all of which was contributed by our
Predecessor. In December 2015, a cash contribution totaling $67
million was made to the EFH Retirement Plan assets, of which $51
million was contributed by Oncor and $16 million was contributed by
our Predecessor. Each of these contributions resulted in the
Retirement Plan being fully funded as calculated under the
provisions of ERISA. As a result of the Bankruptcy Filing,
participants in the EFH Retirement Plan who chose to retire would
not be eligible for the lump sum payout option under the EFH
Retirement Plan unless the EFH Retirement Plan was fully funded.
OPEB plan funding in the period from January 1, 2016 through
October 2, 2016 totaled $3 million.
Future Benefit Payments
Estimated future benefit payments to beneficiaries are as
follows:
2017 2018 2019 2020 2021 2022-26
Pension benefits $ 6 $ 6 $ 7 $ 8 $ 8 $ 53
OPEB $ 5 $ 5 $ 5 $ 6 $ 6 $ 32
Thrift Plan
Our employees may participate in a qualified savings plan (the
Thrift Plan). This plan is a participant-directed defined
contribution plan intended to qualify under Section 401(a) of
the Code, and is subject to the provisions of ERISA. Under the
terms of the Thrift Plan, employees who do not earn more than the
IRS threshold compensation limit used to determine highly
compensated employees may contribute, through pre-tax salary
deferrals and/or after-tax payroll deductions, the lesser of 75% of
their regular salary or wages or the maximum amount permitted under
applicable law. Employees who earn more than such threshold may
contribute from 1% to 20% of their regular salary or wages.
Employer matching contributions are also made in an amount equal to
100% (75% for employees covered under the Traditional Retirement
Plan Formula) of the first 6% of employee contributions. Employer
matching contributions are made in cash and may be allocated by
participants to any of the plan’s investment options.
Employer contributions to the Thrift Plan totaled $5 million, $16
million, $21 million and $21 million for the Successor period from
October 3, 2016 through December 31, 2016 and the
Predecessor period from January 1, 2016 through
October 2, 2016 and the years ended December 31, 2015 and
2014, respectively.</t>
  </si>
  <si>
    <t>Stock-Based Compensation</t>
  </si>
  <si>
    <t>Disclosure of Compensation Related Costs, Share-based Payments [Abstract]</t>
  </si>
  <si>
    <t>19. STOCK-BASED COMPENSATION
Vistra Energy 2016 Omnibus Incentive Plan
On the Effective Date, the Vistra Energy board of directors (Board)
adopted the 2016 Omnibus Incentive Plan (2016 Incentive Plan),
under which an aggregate of 22,500,000 shares of our common stock
were reserved for issuance as equity-based awards to our
non-employee directors, employees, and certain other persons. The
Board or any committee duly authorized by the Board will administer
the 2016 Incentive Plan and has broad authority under the 2016
Incentive Plan to, among other things: (a) select
participants, (b) determine the types of awards that
participants are to receive and the number of shares that are to be
subject to such awards and (c) establish the terms and
conditions of awards, including the price (if any) to be paid for
the shares of the award. The types of awards that may be granted
under the 2016 Incentive Plan include stock options, RSUs,
restricted stock, performance awards and other forms of awards
granted or denominated in shares of Vistra Energy common stock, as
well as certain cash-based awards.
If any stock option or other stock-based award granted under the
2016 Incentive Plan expires, terminates or is canceled for any
reason without having been exercised in full, the number of shares
of Vistra Energy common stock underlying any unexercised award
shall again be available for the purpose of awards under the 2016
Incentive Plan. If any shares of restricted stock, performance
awards or other stock-based awards denominated in shares of Vistra
Energy common stock awarded under the 2016 Incentive Plan are
forfeited for any reason, the number of forfeited shares shall
again be available for purposes of awards under the 2016 Incentive
Plan. Any award under the 2016 Incentive Plan settled in cash shall
not be counted against the maximum share limitation.
As is customary in incentive plans of this nature, each share limit
and the number and kind of shares available under the 2016
Incentive Plan and any outstanding awards, as well as the exercise
or purchase price of awards, and performance targets under certain
types of performance-based awards, are required to be adjusted in
the event of certain reorganizations, mergers, combinations,
recapitalizations, stock splits, stock dividends or other similar
events that change the number or kind of shares outstanding, and
extraordinary dividends or distributions of property to the Vistra
Energy stockholders.
Stock-based compensation expense is reported as SG&amp;A in the
statement of consolidated net income (loss) as follows:
Successor
Period from through December 31,
Total stock-based compensation expense $ 3
Income tax benefit (1 )
Stock based-compensation expense, net of tax $ 2
Stock Options
The table below summarizes information about stock options granted
during the the Successor period from October 3, 2016 through
December 31, 2016. The fair value of each stock option is
estimated on the date of grant using a Black-Scholes option-pricing
model. The risk-free interest rate used in the option valuation
model was based on yields available on the grant dates for US
Treasury Strips with maturity consistent with the expected life
assumption. The expected term of the option represents the period
of time that options granted are expected to be outstanding and is
based on the SEC Simplified Method (midpoint of average vesting
time and contractual term). Expected volatility is based on an
average of the historical, daily volatility of a peer group
selected by Vistra Energy over a period consistent with the
expected life assumption ending on the grant date. We assumed no
dividend yield in the valuation of the options. These options may
be exercised over a four year graded vesting period and will expire
ten years from the grant date. The 2016 Incentive Plan includes an
anti-dilutive provision that requires any outstanding option awards
to be adjusted for the effect of equity restructurings. In March
2017, the board of directors of Vistra Energy declared that the
exercise price of each outstanding option be reduced by $2.32, the
amount per share of common stock related to the Special Dividend
(see Note 15). Stock options outstanding at December 31, 2016
are all held by current employees. The weighted average assumptions
used to value grant options are detailed below:
Stock (in Weighted Average Weighted Aggregate
Total outstanding at beginning of period — $ — — $ —
Granted 7,379 $ 15.81 9.81 $ —
Forfeited or expired (22 ) $ 15.58 9.81 $ —
Total outstanding at end of period 7,357 $ 15.81 9.81 $ —
Expected to vest 7,357 $ 15.81 9.81 $ —
At December 31, 2016, $32 million of unrecognized compensation
cost related to unvested stock options granted under the 2016
Incentive Plan are expected to be recognized over a weighted
average period of 3.8 years.
Restricted Stock Units
We granted 2.165 million restricted stock units to employees
in the Successor period from October 3, 2016 through
December 31, 2016.
Restricted (in thousands) Weighted Average Weighted Aggregate
Total outstanding at beginning of period — $ — — $ —
Granted 2,165 $ 15.79 2.3 $ 33.6
Forfeited or expired (6 ) $ 15.58 2.3 $ (0.1 )
Total outstanding at end of period 2,159 $ 15.79 2.3 $ 33.5
Expected to vest 2,159 $ 15.79 2.3 $ 33.5
At December 31, 2016, $32 million of unrecognized compensation
cost related to unvested restricted stock units granted under the
2016 Incentive Plan are expected to be recognized over a weighted
average period of 3.8 years.</t>
  </si>
  <si>
    <t>Related Party Transactions</t>
  </si>
  <si>
    <t>14. RELATED PARTY
TRANSACTIONS
Successor
In connection with Emergence, we entered into agreements with
certain of our affiliates and with parties who received shares of
common stock and TRA Rights in exchange for their claims.
Registration Rights Agreement
Pursuant to the Plan of Reorganization, on the Effective Date, we
entered into a Registration Rights Agreement (the Registration
Rights Agreement) with certain selling stockholders providing for
registration of the resale of the Vistra Energy common stock held
by such selling stockholders.
In December 2016, we filed a Form S-1 registration statement with
the SEC to register for resale the shares of Vistra Energy common
stock held by certain significant stockholders pursuant to the
Registration Rights Agreement. The registration statement was
amended in February 2017, April 2017 and May 2017. The
registration statement was declared effective by the SEC in May
2017. Among other things, under the terms of the Registration
Rights Agreement:
• we will be required to use reasonable
best efforts to convert the Form S-1 registration statement into a
registration statement on Form S-3 as soon as reasonably
practicable after we become eligible to do so and to have such Form
S-3 declared effective as promptly as practicable (but in no event
more than 30 days after it is filed with the SEC);
• if we propose to file certain types
of registration statements under the Securities Act with respect to
an offering of equity securities, we will be required to use our
reasonable best efforts to offer the other parties to the
Registration Rights Agreement the opportunity to register all or
part of their shares on the terms and conditions set forth in the
Registration Rights Agreement; and
• the selling stockholders received the
right, subject to certain conditions and exceptions, to request
that we file registration statements or amend or supplement
registration statements, with the SEC for an underwritten offering
of all or part of their respective shares of Vistra Energy common
stock (a Demand Registration), and the Company is required to cause
any such registration statement or amendment or supplement
(a) to be filed with the SEC promptly and, in any event, on or
before the date that is 45 days, in the case of a registration
statement on Form S-1, or 30 days, in the case of a registration
statement on Form S-3, after we receive the written request from
the relevant selling stockholders to effectuate the Demand
Registration and (b) to become effective as promptly as
reasonably practicable and in any event no later than 120 days
after it is initially filed.
All expenses of registration under the Registration Rights
Agreement, including the legal fees of one counsel retained by or
on behalf of the selling stockholders, will be paid by us. Legal
fee expenses paid or accrued by Vistra Energy on behalf of the
selling stockholders totaled less than $1 million during both the
three and nine months ended September 30, 2017.
Tax Receivable Agreement
On the Effective Date, Vistra Energy entered into the TRA with a
transfer agent on behalf of certain former first lien creditors of
TCEH. See Note 6 for discussion of the TRA.
Predecessor
See Note 2 for a discussion of certain agreements entered into on
the Effective Date between EFH Corp. and Vistra Energy with respect
to the separation of the entities, including a separation
agreement, a transition services agreement, a tax matters agreement
and a settlement agreement.
The following represent our Predecessor’s significant
related-party transactions. As of the Effective Date, pursuant to
the Plan of Reorganization, the Sponsor Group, EFH Corp., EFIH,
Oncor Holdings and Oncor ceased being affiliates of Vistra Energy
and its subsidiaries, including the TCEH Debtors and the
Contributed EFH Debtors.
• Our retail operations (and prior to
the Effective Date, our Predecessor) pay Oncor for services it
provides, principally the delivery of electricity. Expenses
recorded for these services, reported in fuel, purchased power
costs and delivery fees, totaled $265 million and $700 million for
the three and nine months ended September 30, 2016,
respectively.
• A former subsidiary of EFH Corp.
billed our Predecessor’s subsidiaries for information
technology, financial, accounting and other administrative services
at cost. These charges, which are largely settled in cash and
primarily reported in SG&amp;A expenses, totaled $51 million and
$157 million for the three and nine months ended September 30,
2016, respectively.
• Under Texas regulatory provisions,
the trust fund for decommissioning the Comanche Peak nuclear
generation facility is funded by a delivery fee surcharge billed to
REPs by Oncor, as collection agent, and remitted monthly to Vistra
Energy (and prior to the Effective Date, our Predecessor) for
contribution to the trust fund with the intent that the trust fund
assets, reported in other investments in our condensed consolidated
balance sheets, will ultimately be sufficient to fund the future
decommissioning liability, reported in asset retirement obligations
in our condensed consolidated balance sheets. The delivery fee
surcharges remitted to our Predecessor totaled $6 million and $15
million for the three and nine months ended September 30,
2016, respectively. Income and expenses associated with the trust
fund and the decommissioning liability incurred by Vistra Energy
(and prior to the Effective Date, our Predecessor) are offset by a
net change in a receivable/payable that ultimately will be settled
through changes in Oncor’s delivery fee rates.
• EFH Corp. files consolidated federal
income tax and Texas state margin tax returns that included our
results prior to the Effective Date; however, under a Federal and
State Income Tax Allocation Agreement, our federal income tax and
Texas margin tax expense and related balance sheet amounts,
including income taxes payable to or receivable from EFH Corp.,
were recorded as if our Predecessor filed its own corporate income
tax return. For the nine months ended September 30, 2016, our
Predecessor made income tax payments totaling $22 million to EFH
Corp.
• In 2007, TCEH entered into the TCEH
Senior Secured Facilities with syndicates of financial institutions
and other lenders. These syndicates included affiliates of GS
Capital Partners, which is a member of the Sponsor Group.
Affiliates of each member of the Sponsor Group have from time to
time engaged in commercial banking transactions with TCEH and/or
provided financial advisory services to TCEH, in each case in the
normal course of business.
• Affiliates of GS Capital Partners
were parties to certain commodity and interest rate hedging
transactions with our Predecessor in the normal course of
business.
• Affiliates of the Sponsor Group have
sold or acquired, and in the future may sell or acquire, debt or
debt securities issued by our Predecessor in open market
transactions or through loan syndications.</t>
  </si>
  <si>
    <t>20. RELATED-PARTY TRANSACTIONS
Successor
In connection with Emergence, we entered into agreements with
certain of our affiliates and with parties who received shares of
common stock and TRA Rights in exchange for their claims.
Registration Rights Agreement
Pursuant to the Plan of Reorganization, on the Effective Date, we
entered into a Registration Rights Agreement (the Registration
Rights Agreement) with certain selling stockholders providing for
registration of the resale of the Vistra Energy common stock held
by such selling stockholders.
In December 2016, we filed a Form S-1 registration statement with
the SEC to register for resale the shares of Vistra Energy common
stock held by certain significant stockholders pursuant to the
Registration Rights Agreement. The registration statement was
amended in February 2017. The registration statement has not yet
been declared effective by the SEC. Among other things, under the
terms of the Registration Rights Agreement:
• we will be required to use reasonable
best efforts to convert the Form S-1 registration statement into a
registration statement on Form S-3 as soon as reasonably
practicable after we become eligible to do so and to have such Form
S-3 declared effective as promptly as practicable (but in no event
more than 30 days after it is filed with the SEC);
• if we propose to file certain types
of registration statements under the Securities Act with respect to
an offering of equity securities, we will be required to use our
reasonable best efforts to offer the other parties to the
Registration Rights Agreement the opportunity to register all or
part of their shares on the terms and conditions set forth in the
Registration Rights Agreement; and
• the selling stockholders received the
right, subject to certain conditions and exceptions, to request
that we file registration statements or amend or supplement
registration statements, with the SEC for an underwritten offering
of all or part of their respective shares of Vistra Energy common
stock (a Demand Registration), and the Company is required to cause
any such registration statement or amendment or supplement
(a) to be filed with the SEC promptly and, in any event, on or
before the date that is 45 days, in the case of a registration
statement on Form S-1, or 30 days, in the case of a registration
statement on Form S-3, after we receive the written request from
the relevant selling stockholders to effectuate the Demand
Registration and (b) to become effective as promptly as
reasonably practicable and in any event no later than 120 days
after it is initially filed.
All expenses of registration under the Registration Rights
Agreement, including the legal fees of one counsel retained by or
on behalf of the selling stockholders, will be paid by us. There
were no legal fee expenses paid or accrued by Vistra Energy on
behalf of the selling stockholders during the Successor period from
October 3, 2016 through December 31, 2016.
Tax Receivable Agreement
On the Effective Date, Vistra Energy entered into the TRA with a
transfer agent on behalf of certain former first lien creditors of
TCEH. See Note 10 for discussion of the TRA.
Predecessor
See Note 2 for a discussion of certain agreements entered into on
the Effective Date between EFH Corp. and Vistra Energy with respect
to the separation of the entities, including a separation
agreement, a transition services agreement, a tax matters agreement
and a settlement agreement.
The following represent our Predecessor’s significant
related-party transactions. As of the Effective Date, pursuant to
the Plan of Reorganization, the Sponsor Group, EFH Corp., EFIH,
Oncor Holdings and Oncor ceased being affiliates of Vistra Energy
and its subsidiaries, including the TCEH Debtors and the
Contributed EFH Debtors.
• Our retail operations (and prior to
the Effective Date, our Predecessor) pay Oncor for services it
provides, principally the delivery of electricity. Expenses
recorded for these services, reported in fuel, purchased power
costs and delivery fees, totaled approximately $700 million, $955
million and $971 million for the Predecessor period from
January 1, 2016 through October 2, 2016 and the years
ended December 31, 2015 and 2014, respectively. The
consolidated balance sheet at December 31, 2015 reflected
amounts due currently to Oncor totaling $118 million (included in
trade accounts and other payables to affiliates) largely related to
these electricity delivery fees.
• Contributions to the EFH Corp.
retirement plan by both Oncor and TCEH in 2014, 2015 and 2016
resulted in the EFH Corp. retirement plan being fully funded as
calculated under the provisions of the Employee Retirement Income
Security Act of 1974, as amended (ERISA). In September 2016, a cash
contribution totaling $2 million was made to the EFH Corp.
retirement plan, all of which was contributed by TCEH, which
resulted in the EFH Retirement Plan continuing to be fully funded
as calculated under the provisions of ERISA. The balance of the
advance totaled $24 million at December 31, 2015, with $6
million recorded as a current asset and $18 million recorded as a
noncurrent asset. On the Effective Date, the EFH Retirement Plan
was transferred to Vistra Energy pursuant to a separation agreement
between Vistra Energy and EFH Corp., and the advance was settled as
part of fresh-start reporting.
• Receivables from affiliates were
measured at historical cost and primarily consisted of notes
receivable for cash loaned by our Predecessor to EFH Corp. for debt
principal and interest payments and other general corporate
purposes of EFH Corp. as discussed above. Our Predecessor reviewed
economic conditions, counterparty credit scores and historical
payment activity to assess the overall collectability of its
affiliated receivables. There were no credit loss allowances at
December 31, 2015.
• A former subsidiary of EFH Corp.
billed our subsidiaries for information technology, financial,
accounting and other administrative services at cost. These
charges, which are largely settled in cash and primarily reported
in SG&amp;A expenses, totaled $157 million, $205 million and $204
million for the Predecessor period from January 1, 2016
through October 2, 2016 and the years ended December 31,
2015 and 2014, respectively. These amounts included allocated
expense, which totaled $10 million for the year ended
December 31, 2014, for management fees owed and paid by EFH
Corp. to the Sponsor Group. Effective with the Petition Date, EFH
Corp. suspended allocations of such fees to TCEH. Fees accrued as
of the Petition Date were classified as LSTC and were eliminated in
December 2015 as part of the Settlement Agreement.
• Under Texas regulatory provisions,
the trust fund for decommissioning the Comanche Peak nuclear
generation facility is funded by a delivery fee surcharge billed to
REPs by Oncor, as collection agent, and remitted monthly to a
subsidiary of Vistra Energy (and prior to the Effective Date, our
Predecessor) for contribution to the trust fund with the intent
that the trust fund assets, reported in investments in the
consolidated balance sheets, will ultimately be sufficient to fund
the future decommissioning liability, reported in noncurrent
liabilities in the consolidated balance sheets. The delivery fee
surcharges remitted to our Predecessor totaled $15 million, $17
million and $17 million for the Predecessor period from
January 1, 2016 through October 2, 2016 and the years
ended December 31, 2015 and 2014, respectively. Income and
expenses associated with the trust fund and the decommissioning
liability incurred by a subsidiary of Vistra Energy (and prior to
the Effective Date, our Predecessor) are offset by a net change in
a receivable/payable that ultimately will be settled through
changes in Oncor’s delivery fee rates. At December 31,
2015, the excess of the trust fund balance over the decommissioning
liability resulted in a payable totaling $409 million and is
reported in noncurrent liabilities.
• EFH Corp. files consolidated federal
income tax and Texas state margin tax returns that included our
results prior to the Effective Date; however, under a Federal and
State Income Tax Allocation Agreement, our federal income tax and
Texas margin tax expense and related balance sheet amounts,
including income taxes payable to or receivable from EFH Corp.,
were recorded as if our Predecessor filed its own corporate income
tax return. As of December 31, 2015, our Predecessor had
current income tax liabilities due to EFH Corp. of $11 million. Our
Predecessor made tax payments to EFH Corp. of $22 million,
$29 million and $31 million for the Predecessor period from
January 1, 2016 through December 31, 2016 and the years
ended December 31, 2015 and 2014, respectively. In 2015,
$609 million of income tax liability was eliminated under the
terms of the Settlement Agreement. See Note 9 for discussion
of cessation of payment of federal income taxes pursuant to the
Settlement Agreement.
• In 2007, TCEH entered into the TCEH
Senior Secured Facilities with syndicates of financial institutions
and other lenders. These syndicates included affiliates of GS
Capital Partners, which is a member of the Sponsor Group.
Affiliates of each member of the Sponsor Group have from time to
time engaged in commercial banking transactions with TCEH and/or
provided financial advisory services to TCEH, in each case in the
normal course of business.
• Affiliates of GS Capital Partners
were parties to certain commodity and interest rate hedging
transactions with our Predecessor in the normal course of
business.
• Affiliates of the Sponsor Group sold
or acquired debt or debt securities issued by our Predecessor in
open market transactions or through loan syndications.
• As a result of debt repurchase and
exchange transactions in 2009 through 2011, EFH Corp. and EFIH held
TCEH debt securities at December 31, 2014 as shown below
(principal amounts). The $382 million in notes payable as of
the Petition Date was classified as LSTC. The amounts of TCEH debt
held by EFIH or EFH Corp. were eliminated as a result of the
Settlement Agreement approved by the Bankruptcy Court in December
2015 (see Note 2). In conjunction with the Settlement Agreement
approved by the Bankruptcy Court in December 2015, EFH Corp. and
EFIH waived their rights to the claims associated with these debt
securities resulting in a gain recorded in reorganization items
(see Note 4).
Principal
TCEH Senior Notes:
Held by EFH Corp. $ 284
Held by EFIH 79
TCEH Term Loan Facilities:
Held by EFH Corp. 19
Total $ 382
Interest expense on the notes totaled $1 million and $13 million
for the years ended December 31, 2015 and 2014, respectively.
Contractual interest, not paid or recorded, totaled $37 million and
$25 million for the years ended December 31, 2015 and 2014,
respectively. See Note 11.</t>
  </si>
  <si>
    <t>Parent Company [Member]</t>
  </si>
  <si>
    <t>2. RESTRICTIONS ON
SUBSIDIARIES
The agreement governing the Vistra Operations Credit Facilities
(the Credit Facilities Agreement) generally restricts the ability
of Vistra Operations to make distributions to any direct or
indirect parent unless such distributions are expressly permitted
thereunder. As of December 31, 2016, Vistra Operations Company
LLC (Vistra Operations) can distribute approximately
$1.1 billion to Vistra Energy Corp. (Parent) under the Credit
Facilities Agreement without the consent of any party.
Additionally, Vistra Operations may make distributions to Vistra
Energy Corp. (Parent) in amounts sufficient for Vistra Energy Corp.
(Parent) to make any payments required under the Tax Receivables
Agreement or the Tax Matters Agreement or, to the extent arising
out of Vistra Energy Corp.’s (Parent) ownership or operation
of Vistra Operations, to pay any taxes or general operating or
corporate overhead expenses.</t>
  </si>
  <si>
    <t>Segment Information</t>
  </si>
  <si>
    <t>Segment Reporting [Abstract]</t>
  </si>
  <si>
    <t>15. SEGMENT INFORMATION
The operations of Vistra Energy are aligned into two reportable
business segments: Wholesale Generation and Retail Electricity. Our
chief operating decision maker reviews the results of these two
segments separately and allocates resources to the respective
segments as part of our strategic operations. These two business
units offer different products or services and involve different
risks.
The Wholesale Generation segment is engaged in electricity
generation, wholesale energy sales and purchases, commodity risk
management activities, fuel production and fuel logistics
management, all largely in the ERCOT market. These activities are
substantially all conducted by Luminant.
The Retail Electricity segment is engaged in retail sales of
electricity and related services to residential, commercial and
industrial customers, all largely in the ERCOT market. These
activities are substantially all conducted by TXU Energy.
Corporate and Other represents the remaining non-segment operations
consisting primarily of general corporate expenses, interest, taxes
and other expenses related to our support functions that provide
shared services to our Wholesale Generation and Retail Electricity
segments.
The accounting policies of the business segments are the same as
those described in the summary of significant accounting policies
in Note 1 to the Financial Statements in our December 31, 2016
audited financial statements. Our chief operating decision maker
uses more than one measure to assess segment performance, including
reported segment operating income and segment net income (loss),
which is the measure most comparable to consolidated net income
(loss) prepared based on GAAP. We account for intersegment sales
and transfers as if the sales or transfers were to third parties,
that is, at current market prices. Certain shared services costs
are allocated to the segments.
Three Months 2017 Nine Months 2017
Operating revenues (a)
Wholesale Generation $ 1,203 $ 2,757
Retail Electricity 1,286 3,136
Eliminations (656 ) (1,406 )
Consolidated operating revenues $ 1,833 $ 4,487
Depreciation and amortization
Wholesale Generation $ 60 $ 167
Retail Electricity 108 322
Corporate and Other 10 30
Consolidated depreciation and amortization $ 178 $ 519
Operating income (loss)
Wholesale Generation $ 469 $ 651
Retail Electricity (3 ) 54
Corporate and Other (14 ) (47 )
Consolidated operating income $ 452 $ 658
Net income (loss)
Wholesale Generation $ 469 $ 653
Retail Electricity 7 77
Corporate and Other (203 ) (405 )
Consolidated net income $ 273 $ 325
(a)
For the three and nine months ended September 30,
2017, includes third-party unrealized net gains from mark-to-market
valuations of commodity positions of $137 million and $204 million,
respectively, recorded to the Wholesale Generation segment and $2
million and $11 million, respectively, recorded to the Retail
Electricity segment. In addition, for the three and nine months
ended September 30, 2017, unrealized net gains with affiliate
of $89 million and $171 million, respectively, were recorded to
operating revenues for the Wholesale Generation segment and
corresponding unrealized net losses with affiliate of $(89) million
and $(171) million, respectively, were recorded to fuel, purchased
power costs and delivery fees for the Retail Electricity segment,
with no impact to consolidated results.
September 30, December 31,
Total assets
Wholesale Generation $ 7,445 $ 6,952
Retail Electricity 5,926 5,753
Corporate and Other and Eliminations 1,629 2,462
Consolidated total assets $ 15,000 $ 15,167</t>
  </si>
  <si>
    <t>21. SEGMENT INFORMATION
The operations of Vistra Energy are aligned into two reportable
business segments: Wholesale Generation and Retail Electricity. Our
chief operating decision maker reviews the results of these two
segments separately and allocates resources to the respective
segments as part of our strategic operations. These two business
units offer different products or services and involve different
risks.
The Wholesale Generation segment is engaged in electricity
generation, wholesale energy sales and purchases, commodity risk
management activities, fuel production and fuel logistics
management, all largely in the ERCOT market. These activities are
substantially all conducted by Luminant.
The Retail Electricity segment is engaged in retail sales of
electricity and related services to residential, commercial and
industrial customers, all largely in the ERCOT market. These
activities are substantially all conducted by TXU Energy.
Corporate and Other represents the remaining non-segment operations
consisting primarily of general corporate expenses, interest, taxes
and other expenses related to our support functions that provide
shared services to our Wholesale Generation and Retail Electricity
segments.
The accounting policies of the business segments are the same as
those described in the summary of significant accounting policies
in Note 1. Our chief operating decision maker uses more than one
measure to assess segment performance, including reported segment
operating income and segment net income (loss), which is the
measure most comparable to consolidated net income (loss) prepared
based on GAAP. We account for intersegment sales and transfers as
if the sales or transfers were to third parties, that is, at
current market prices or regulated rates. Certain shared services
costs are allocated to the segments.
Successor
Period from through December 31,
Operating revenues (a)
Wholesale Generation $ 450
Retail Electricity 912
Eliminations (171 )
Consolidated operating revenues $ 1,191
Depreciation and amortization
Wholesale Generation $ 53
Retail Electricity 153
Corporate and Other 11
Eliminations (1 )
Consolidated depreciation and amortization $ 216
Operating income (loss)
Wholesale Generation $ (255 )
Retail Electricity 111
Corporate and Other (17 )
Consolidated operating income (loss) $ (161 )
Interest expense and related charges
Wholesale Generation $ (1 )
Retail Electricity —
Corporate and Other 66
Eliminations (5 )
Consolidated interest expense and related charges $ 60
Income tax benefit (all Corporate and Other) $ 70
Net income (loss)
Wholesale Generation $ (251 )
Retail Electricity 114
Corporate and Other (26 )
Consolidated net income (loss) $ (163 )
Capital expenditures
Wholesale Generation $ 84
Retail Electricity 5
Consolidated capital expenditures $ 89
(a) Includes third-party unrealized net
losses from mark-to-market valuations of commodity positions of
$182 million recorded to the Wholesale Generation segment and $6
million recorded to the Retail Electricity segment. In addition, an
unrealized net loss with an affiliate of $113 million was recorded
to the Wholesale Generation segment which is eliminated in the
consolidated results.
Successor
December 31,
Total assets
Wholesale Generation $ 6,952
Retail Electricity 5,753
Corporate and Other and Eliminations 2,462
Consolidated total assets $ 15,167
Prior to the Effective Date, our Predecessor’s chief
operating decision maker reviewed the retail electricity, wholesale
generation and commodity risk management activities together.
Consequently, there were no reportable business segments for
TCEH.</t>
  </si>
  <si>
    <t>Supplementary Financial Information</t>
  </si>
  <si>
    <t>Organization, Consolidation and Presentation of Financial Statements [Abstract]</t>
  </si>
  <si>
    <t>16. SUPPLEMENTARY FINANCIAL
INFORMATION
Other Income and Deductions
Successor
Predecessor Successor
Predecessor
Three Months
Three Months Nine Months
Nine Months
Other income:
Office space sublease rental income (a) $ 3 $ — $ 9 $ —
Insurance settlement — — — 9
Sale of land (b) 1 2 4 2
Interest income 4 2 10 3
All other 2 3 6 5
Total other income $ 10 $ 7 $ 29 $ 19
Other deductions:
Write-off of generation equipment (b) $ — $ 4 $ 2 $ 45
Adjustment to asbestos liability — 11 — 11
Fees associated with TCEH DIP Roll Facilities — 5 — 5
All other — 8 3 14
Total other deductions $ — $ 28 $ 5 $ 75
(a) Reported in Corporate and Other
non-segment (Successor period only).
(b) Reported in Wholesale Generation
segment (Successor period only).
Restricted Cash
September 30, 2017 December 31, 2016
Current Noncurrent Current Noncurrent
Amounts related to the Vistra Operations Credit Facilities (Note
9) $ — $ 650 $ — $ 650
Amounts related to restructuring escrow accounts 61 — 90 —
Other — — 5 —
Total restricted cash $ 61 $ 650 $ 95 $ 650
Trade Accounts Receivable
September 30, December 31,
Wholesale and retail trade accounts receivable $ 738 $ 622
Allowance for uncollectible accounts (21 ) (10 )
Trade accounts receivable — net $ 717 $ 612
Gross trade accounts receivable at September 30, 2017 and
December 31, 2016 included unbilled retail revenues of $250
million and $225 million, respectively.
Allowance for Uncollectible Accounts Receivable
Successor
Predecessor
Nine Months
Nine Months
Allowance for uncollectible accounts receivable at beginning of
period $ 10 $ 9
Increase for bad debt expense 35 20
Decrease for account write-offs (24 ) (16 )
Allowance for uncollectible accounts receivable at end of
period $ 21 $ 13
Inventories by Major Category
September 30, December 31,
Materials and supplies $ 172 $ 173
Fuel stock 102 88
Natural gas in storage 21 24
Total inventories $ 295 $ 285
Other Investments
September 30, December 31,
Nuclear plant decommissioning trust $ 1,132 $ 1,012
Land 49 49
Miscellaneous other 2 3
Total other investments $ 1,183 $ 1,064
Nuclear Decommissioning Trust
September 30, 2017
Cost (a) Unrealized gain Unrealized loss Fair market value
Debt securities (b) $ 352 $ 14 $ (1 ) $ 365
Equity securities (c) 321 451 (5 ) 767
Total $ 673 $ 465 $ (6 ) $ 1,132
December 31, 2016
Cost (a) Unrealized gain Unrealized loss Fair market value
Debt securities (b) $ 333 $ 10 $ (3 ) $ 340
Equity securities (c) 309 368 (5 ) 672
Total $ 642 $ 378 $ (8 ) $ 1,012
(a) Includes realized gains and losses on
securities sold.
(b) The investment objective for debt
securities is to invest in a diversified tax efficient portfolio
with an overall portfolio rating of AA or above as graded by
S&amp;P or Aa2 by Moody’s Investors Services, Inc. The debt
securities are heavily weighted with municipal bonds. The debt
securities had an average coupon rate of 3.57% and 3.56% at
September 30, 2017 and December 31, 2016, respectively,
and an average maturity of 9 years at both September 30,
2017 and December 31, 2016.
(c) The investment objective for equity
securities is to invest tax efficiently and to match the
performance of the S&amp;P 500 Index.
Debt securities held at September 30, 2017 mature as follows:
$102 million in one to 5 years, $99 million in five to 10 years and
$164 million after 10 years.
The following table summarizes proceeds from sales of
available-for-sale securities and the related realized gains and
losses from such sales.
Successor
Predecessor Successor
Predecessor
Three Months
Three Months Nine Months
Nine Months
Realized gains $ 1 $ 3 $ 3 $ 3
Realized losses $ (1 ) $ (2 ) $ (3 ) $ (2 )
Proceeds from sales of securities $ 56 $ 46 $ 154 $ 201
Investments in securities $ (62 ) $ (52 ) $ (169 ) $ (215 )
Property, Plant and Equipment
At September 30, 2017 and December 31, 2016, property,
plant and equipment of $4.746 billion and $4.443 billion,
respectively, is stated net of accumulated depreciation and
amortization of $318 million and $85 million, respectively.
Asset Retirement and Mining Reclamation Obligations
(ARO)
These liabilities primarily relate to nuclear generation plant
decommissioning, land reclamation related to lignite mining,
removal of lignite/coal fueled plant ash treatment facilities and
generation plant asbestos removal and disposal costs. There is no
earnings impact with respect to changes in the nuclear plant
decommissioning liability, as all costs are recoverable through the
regulatory process as part of delivery fees charged by Oncor. As
part of fresh start reporting, new fair values were established for
all AROs for the Successor.
At September 30, 2017, the carrying value of our ARO related
to our nuclear generation plant decommissioning totaled $1.223
billion, which exceeds the fair value of the assets contained in
the nuclear decommissioning trust. Since the costs to ultimately
decommission that plant are recoverable through the regulatory rate
making process as part of Oncor’s delivery fees, a
corresponding regulatory asset has been recorded to our condensed
consolidated balance sheet of $91 million in other noncurrent
assets.
The following table summarizes the changes to these obligations,
reported in other current liabilities and asset retirement
obligations in our condensed consolidated balance sheets, for the
nine months ended September 30, 2017:
Nuclear Plant Mining Land Reclamation Other Total
Liability at December 31, 2016 $ 1,200 $ 375 $ 151 $ 1,726
Additions:
Accretion 23 14 4 41
Adjustment for change in estimates (a) — 3 4 7
Reductions:
Payments — (23 ) — (23 )
Liability at September 30, 2017 1,223 369 159 1,751
Less amounts due currently — (83 ) (2 ) (85 )
Noncurrent liability at September 30, 2017 $ 1,223 $ 286 $ 157 $ 1,666
(a) Relates to the impacts of
accelerating the ARO associated with the planned retirement of the
Monticello plant (see Note 17).
Other Noncurrent Liabilities and Deferred Credits
The balance of other noncurrent liabilities and deferred credits
consists of the following:
September 30, December 31,
Unfavorable purchase and sales contracts $ 39 $ 46
Other, including retirement and other employee benefits 193 174
Total other noncurrent liabilities and deferred credits $ 232 $ 220
Unfavorable Purchase and Sales Contracts
The estimated amortization of unfavorable purchase and sales
contracts for each of the next five fiscal years is as follows:
Year Amount
2017 $ 10
2018 $ 11
2019 $ 9
2020 $ 9
2021 $ 1
Fair Value of Debt
September 30, 2017 December 31, 2016
Debt: Carrying Fair Value Carrying Fair Value
Long-term debt under the Vistra Operations Credit Facilities
(Note 9) $ 4,484 $ 4,484 $ 4,515 $ 4,552
Other long-term debt, excluding capital lease obligations (Note
9) 30 27 36 32
Mandatorily redeemable subsidiary preferred stock (Note 9) 70 70 70 70
We determine fair value in accordance with accounting standards as
discussed in Note 12, and at September 30, 2017, our debt fair
value represents Level 2 valuations. We obtain security pricing
from an independent party who uses broker quotes and third-party
pricing services to determine fair values. Where relevant, these
prices are validated through subscription services such as
Bloomberg.
Supplemental Cash Flow Information
Successor
Predecessor
Nine Months
Nine Months
Cash payments related to:
Interest paid (a) $ 197 $ 1,064
Capitalized interest (5 ) (9 )
Interest paid (net of capitalized interest) (a) $ 192 $ 1,055
Income taxes $ 51 $ 22
Reorganization items (b) $ — $ 104
Noncash investing and financing activities:
Construction expenditures (c) $ 16 $ 53
(a) Predecessor period includes amounts
paid for adequate protection.
(b) Represents cash payments made by our
Predecessor for legal and other consulting services, including
amounts paid on behalf of third parties pursuant to contractual
obligations approved by the Bankruptcy Court.
(c) Represents end-of-period accruals for
ongoing construction projects.</t>
  </si>
  <si>
    <t>22. SUPPLEMENTARY FINANCIAL INFORMATION
Other Income and Deductions
Successor
Predecessor
Period from through December 31,
Period through October 2, Year Ended
2015 2014
Other income:
Office space sublease rental income (a) $ 2
$ — $ — $ —
Curtailment gain on employee benefit plans (a) 4
— — —
Mineral rights royalty income (b) 1
3 4 4
Insurance settlement —
9 — —
All other 2
4 13 12
Total other income $ 9
$ 16 $ 17 $ 16
Other deductions:
Adjustment to asbestos liability $ —
$ 11 $ — $ —
Write-off of generation equipment —
45 — —
Fees associated with DIP Roll Facilities —
5 —
Impairment of favorable purchase contracts (Note 7) —
— 8 183
Impairment of emission allowances (Note 7) —
— 55 80
Impairment of mining development costs (Note 7) —
— 19 —
All other —
14 11 18
Total other deductions $ —
$ 75 $ 93 $ 281
(a) Corporate and Other nonsegment
(Successor period only).
(b) Wholesale Generation segment
(Successor period only).
Restricted Cash
Successor
Predecessor
December 31, 2016
December 31, 2015
Current Noncurrent
Current Noncurrent
Amounts related to the Vistra Operations Credit Facilities (Note
13) $ — $ 650
$ — $ —
Amounts related to the DIP Facility (Note 13)
519 —
Amounts related to TCEH’s pre-petition Letter of Credit
Facility (Note 5) — —
— 507
Amounts related to restructuring escrow accounts 90 —
— —
Other 5 —
— —
Total restricted cash $ 95 $ 650
$ 519 $ 507
Trade Accounts Receivable
Successor
Predecessor
December 31,
December 31,
Wholesale and retail trade accounts receivable $ 622
$ 542
Allowance for uncollectible accounts (10 )
(9 )
Trade accounts receivable — net $ 612
$ 533
Gross trade accounts receivable at December 31, 2016 and 2015
included unbilled revenues of $225 million and $231 million,
respectively.
Allowance for Uncollectible Accounts Receivable
Successor
Predecessor
Period from through December 31,
Period through October 2, Year Ended
2015 2014
Allowance for uncollectible accounts receivable at beginning of
period $ —
$ 9 $ 15 $ 14
Increase for bad debt expense (10 )
20 34 38
Decrease for account write-offs —
(16 ) (40 ) (37 )
Allowance for uncollectible accounts receivable at end of
period $ (10 )
$ 13 $ 9 $ 15
Inventories by Major Category
Successor
Predecessor
December 31,
December 31,
Materials and supplies $ 173
$ 226
Fuel stock 88
170
Natural gas in storage 24
32
Total inventories $ 285
$ 428
Investments
Successor
Predecessor
December 31,
December 31,
Nuclear plant decommissioning trust $ 1,012
$ 918
Land 49
36
Miscellaneous other 3
8
Total investments $ 1,064
$ 962
Nuclear Decommissioning Trust
Successor
December 31, 2016
Cost (a) Unrealized Unrealized Fair value
Debt securities (b) $ 333 $ 10 $ (3 ) $ 340
Equity securities (c) 309 368 (5 ) 672
Total $ 642 $ 378 $ (8 ) $ 1,012
Predecessor
December 31, 2015
Cost (a) Unrealized Unrealized Fair value
Debt securities (b) $ 310 $ 11 $ (2 ) $ 319
Equity securities (c) 291 315 (7 ) 599
Total $ 601 $ 326 $ (9 ) $ 918
(a) Includes realized gains and losses on
securities sold.
(b) The investment objective for debt
securities is to invest in a diversified tax efficient portfolio
with an overall portfolio rating of AA or above as graded by
S&amp;P or Aa2 by Moody’s Investors Services, Inc. The debt
securities are heavily weighted with municipal bonds. The debt
securities had an average coupon rate of 3.56% and 3.68% at
December 31, 2016 and 2015, respectively, and an average
maturity of 9 years and 8 years at December 31, 2016 and
2015, respectively.
(c) The investment objective for equity
securities is to invest tax efficiently and to match the
performance of the S&amp;P 500 Index.
Debt securities held at December 31, 2016 mature as follows:
$102 million in one to five years, $90 million in five to ten years
and $148 million after ten years.
The following table summarizes proceeds from sales of
available-for-sale securities and the related realized gains and
losses from such sales.
Successor Predecessor
Period from through December 31, Period through October 2, Year Ended
2015 2014
Realized gains $ 1 $ 3 $ 1 $ 11
Realized losses $ — $ (2 ) $ (1 ) $ (2 )
Proceeds from sales of securities $ 25 $ 201 $ 401 $ 314
Investments in securities $ (30 ) $ (215 ) $ (418 ) $ (331 )
Property, Plant and Equipment
Successor
December 31,
Successor
Wholesale Generation:
Generation and mining $ 3,997
Retail Electricity 3
Corporate and Other 107
Total 4,107
Less accumulated depreciation (54 )
Net of accumulated depreciation 4,053
Nuclear fuel (net of accumulated amortization of
$31 million) 166
Construction work in progress:
Wholesale Generation 210
Retail Electricity 6
Corporate and Other 8
Total construction work in progress 224
Property, plant and equipment — net $ 4,443
Predecessor
December 31,
Predecessor
Generation and mining $ 10,886
Other assets 546
Total 11,432
Less accumulated depreciation (2,654 )
Net of accumulated depreciation 8,778
Nuclear fuel (net of accumulated amortization of
$1.383 billion) 248
Construction work in progress 323
Property, plant and equipment — net $ 9,349
Depreciation expense totaled $54 million, $401 million, $767
million and $1.154 billion for the Successor period from
October 3, 2016 through December 31, 2016 and the
Predecessor period from January 1, 2016 through
October 2, 2016 and the years ended December 31, 2015 and
2014, respectively.
Our property, plant and equipment consists of our power generation
assets, related mining assets, information system hardware,
capitalized corporate office lease space and other leasehold
improvements. At December 31, 2016, the capital lease for the
building totaled $64 million with accumulated depreciation of less
than $1 million. The estimated remaining useful lives range
from 3 to 37 years for our property, plant and equipment.
Asset Retirement and Mining Reclamation Obligations
(ARO)
These liabilities primarily relate to nuclear generation plant
decommissioning, land reclamation related to lignite mining,
removal of lignite/coal fueled plant ash treatment facilities and
generation plant asbestos removal and disposal costs. There is no
earnings impact with respect to changes in the nuclear plant
decommissioning liability, as all costs are recoverable through the
regulatory process as part of delivery fees charged by Oncor. As
part of fresh start reporting, new fair values were established for
all AROs for the Successor.
At December 31, 2016, the current value of our ARO related to
our nuclear generation plant decommissioning totaled $1.2 billion,
which exceeds the fair value of the assets contained in the nuclear
decommissioning trust. Since the costs to ultimately decommission
that plant are recoverable through the regulatory rate making
process as part of Oncor’s delivery fees, a corresponding
regulatory asset has been recorded to our consolidated balance
sheet of $188 million in other noncurrent assets.
The following tables summarize the changes to these obligations,
reported in other current liabilities and other noncurrent
liabilities and deferred credits in the consolidated balance sheets
for the Successor period ended December 31, 2016, and the
Predecessor periods ended October 2, 2016 and
December 31, 2015:
Successor: Nuclear Plant Mining Other Total
Fair value of liability established at October 3, 2016 $ 1,192 $ 374 $ 152 $ 1,718
Additions:
Accretion — October 3, 2016 through December 31,
2016 8 5 1 14
Reductions:
Payments — October 3, 2016 through December 31, 2016 — (4 ) (2 ) (6 )
Liability at December 31, 2016 1,200 375 151 1,726
Less amounts due currently — (53 ) (2 ) (55 )
Noncurrent liability at December 31, 2016 $ 1,200 $ 322 $ 149 $ 1,671
Predecessor: Nuclear Plant Mining Land Other Total
Liability at January 1, 2015 $ 413 $ 165 $ 36 $ 614
Additions:
Accretion 25 20 6 51
Adjustment for new cost estimate (a) 70 — — 70
Incremental reclamation costs (b) — 84 69 153
Reductions:
Payments — (54 ) (4 ) (58 )
Liability at December 31, 2015 (c) 508 215 107 830
Additions:
Accretion — January 1, 2016 through October 2,
2016 22 16 5 43
Adjustment for new cost estimate — — 1 1
Incremental reclamation costs — 14 12 26
Reductions:
Payments — January 1, 2016 through October 2,
2016 — (37 ) (3 ) (40 )
Liability at October 2, 2016 530 208 122 860
Less amounts due currently — (50 ) (1 ) (51 )
Noncurrent liability at October 2, 2016 $ 530 $ 158 $ 121 $ 809
(a) The adjustment for nuclear plant
decommissioning resulted from a new cost estimate completed in
2015. Under applicable accounting standards, the liability is
remeasured when significant changes in the amount or timing of cash
flows occurs, and PUCT rules require a new cost estimate at least
every five years. The increase in the liability was driven by
increased security and fuel-handling costs.
(b) The adjustment for other asset
retirement obligations resulted from the effect on our estimated
retirement obligation related to coal combustion residual
facilities at our lignite/coal fueled generation facilities that
arose from the Disposal of Coal Combustion Residuals from Electric
Utilities rule.
(c) Includes $66 million recorded to
other current liabilities in the consolidated balance sheet of the
Predecessor.
Other Noncurrent Liabilities and Deferred Credits
The balance of other noncurrent liabilities and deferred credits
consists of the following:
Successor
Predecessor
December 31,
December 31,
Unfavorable purchase and sales contracts $ 46
$ 543
Nuclear decommissioning fund excess over asset retirement
obligation (Note 20) —
409
Uncertain tax positions, including accrued interest —
41
Other, including retirement and other employee benefits 174
22
Total other noncurrent liabilities and deferred credits $ 220
$ 1,015
Unfavorable Purchase and Sales Contracts
Fair Value of Debt
Successor
Predecessor
December 31, 2016
December 31, 2015
Debt: Carrying Fair Value
Carrying Fair Value
Long-term debt under the Vistra Operations Credit Facilities (Note
13) $ 4,515 $ 4,552 $ — $ —
Other long-term debt, excluding capital lease obligations (Note
13) $ 36 $ 32 $ 14 $ 15
Mandatorily redeemable preferred stock (Note 13) $ 70 $ 70 $ — $ —
Borrowings under debtor-in-possession or senior secured exit
facilities (Note 13) $ — $ — $ 1,425 $ 1,411
We determine fair value in accordance with accounting standards as
discussed in Note 16, and at December 31, 2016, our debt fair
value represents Level 2 valuations. We obtain security pricing
from an independent party who uses broker quotes and third-party
pricing services to determine fair values. Where relevant, these
prices are validated through subscription services such as
Bloomberg. The fair value estimates of Predecessor pre-petition
notes, loans and other debt reported as liabilities subject to
compromise have been excluded from the table above.
Supplemental Cash Flow Information
Successor
Predecessor
Period from through December 31, 2016 Period from through October 2, 2016 Year Ended
2015 2014
Cash payments related to:
Interest paid (a) $ 19 $ 1,064 $ 1,298 $ 1,252
Capitalized interest (3 ) (9 ) (11 ) (17 )
Interest paid (net of capitalized interest) (a) $ 16 $ 1,055 $ 1,287 $ 1,235
Reorganization items (b) $ — $ 104 $ 224 $ 93
Income taxes paid (refund) $ (2 ) $ 22 $ 29 $ 31
Noncash investing and financing activities:
Construction expenditures (c) $ 1 $ 53 $ 75 $ 108
Contribution to membership interests $ — $ — $ — $ 2
(a) This amount includes amounts paid for
adequate protection. Net of amounts received under interest rate
swap agreements in 2014.
(b) Represents cash payments for legal
and other consulting services, including amounts paid on behalf of
third parties pursuant to contractual obligations approved by the
Bankruptcy Court.
(c) Represents end-of-period accruals for
ongoing construction projects.</t>
  </si>
  <si>
    <t>Schedule I - Condensed Financial Information Of Registrant</t>
  </si>
  <si>
    <t>Condensed Financial Information of Parent Company Only Disclosure [Abstract]</t>
  </si>
  <si>
    <t>SCHEDULE I – CONDENSED FINANCIAL INFORMATION OF
REGISTRANT
VISTRA ENERGY CORP. (PARENT) SCHEDULE I – CONDENSED FINANCIAL
INFORMATION OF REGISTRANT CONDENSED STATEMENT OF LOSS (Millions of Dollars)
Successor
Period from through December 31, 2016
Selling, general and administrative expense $ (7 )
Loss from operations (7 )
Impacts of Tax Receivable Agreement (22 )
Loss before income taxes and equity earnings (29 )
Pretax equity in losses of consolidated subsidiaries (204 )
Income tax benefit 70
Net loss $ (163 )
See Notes to the Condensed Financial Statements. CONDENSED STATEMENT OF CASH FLOWS (Millions of Dollars)
Successor
Period from through December 31, 2016
Cash flows — operating activities:
Net loss $ (163 )
Adjustments to reconcile net loss to cash provided by (used in)
operating activities:
Pretax equity in losses of consolidated subsidiaries 204
Deferred income tax benefit, net (76 )
Impacts of Tax Receivables Agreement 22
Other, net 3
Changes in operating assets and liabilities (26 )
Cash used in operating activities (36 )
Cash flows — financing activities:
Special dividend (Note 4) (992 )
Other, net 1
Cash used in financing activities (991 )
Cash flows — investing activities:
Dividend received from subsidiaries 997
Changes in restricted cash 36
Cash provided by financing activities 1,033
Net change in cash and cash equivalents 6
Cash and cash equivalents — beginning balance 20
Cash and cash equivalents — ending balance $ 26
See Notes to the Condensed Financial Statements.
VISTRA ENERGY CORP. (PARENT) SCHEDULE I – CONDENSED FINANCIAL
INFORMATION OF REGISTRANT CONDENSED BALANCE SHEET (Millions of Dollars)
Successor
December 31, 2016
ASSETS
Current assets:
Cash and cash equivalents $ 26
Restricted cash 90
Other current assets 3
Total current assets 119
Equity investments in consolidated subsidiaries 6,067
Accumulated deferred income taxes 1,122
Other noncurrent assets 7
Total assets $ 7,315
LIABILITIES AND EQUITY
Current liabilities:
Accrued taxes $ 31
Other current liabilities 91
Total current liabilities 122
Tax Receivable Agreement obligation 596
Total liabilities 718
Total shareholders’ equity 6,597
Total liabilities and equity $ 7,315
See Notes to the Condensed Financial Statements.</t>
  </si>
  <si>
    <t>Basis of presentation</t>
  </si>
  <si>
    <t>1. BASIS OF PRESENTATION
The accompanying unconsolidated condensed balance sheets,
statements of net loss and cash flows present results of operations
and cash flows of Vistra Energy Corp. (Parent). Certain information
and footnote disclosures normally included in financial statements
prepared in accordance with US GAAP have been omitted pursuant
to the rules of the SEC. Because the unconsolidated condensed
financial statements do not include all of the information and
footnotes required by US GAAP, they should be read in
conjunction with the financial statements and related notes of
Vistra Energy Corp. and Subsidiaries included in the 2016 Annual
Financial Statements. Vistra Energy Corp.‘s subsidiaries have
been accounted for under the equity method. All dollar amounts in
the financial statements and tables in the notes are stated in
millions of US dollars unless otherwise indicated.
Vistra Energy Corp. (Parent) will file a consolidated US federal
income tax return. All consolidated tax expenses/benefits and
deferred tax assets/liabilities are recorded at Vistra Energy Corp.
(Parent).</t>
  </si>
  <si>
    <t>Guarantees</t>
  </si>
  <si>
    <t>3. GUARANTEES
As of December 31, 2016, there are no material outstanding
guarantees at Vistra Energy Corp. (Parent).</t>
  </si>
  <si>
    <t>Dividend Restrictions</t>
  </si>
  <si>
    <t>4. DIVIDEND RESTRICTIONS
Under applicable law, Vistra Energy Corp. (Parent) is prohibited
from paying any dividend to the extent that immediately following
payment of such dividend there would be no statutory surplus or
Vistra Energy Corp. (Parent) would be insolvent. On
December 30, 2016, Vistra Energy Corp. (Parent) paid a special
cash dividend in the aggregate amount of approximately
$992 million to holders of record of its common stock on
December 19, 2016.
Vistra Energy Corp. received $997 million in dividends from
its consolidated subsidiaries in the Successor period from
October 3, 2016 through December 31, 2016.</t>
  </si>
  <si>
    <t>Subsequent Events</t>
  </si>
  <si>
    <t>Subsequent Events [Abstract]</t>
  </si>
  <si>
    <t>17. SUBSEQUENT EVENTS
Merger Agreement
On October 29, 2017, Vistra Energy and Dynegy Inc., a Delaware
corporation (Dynegy), entered into an Agreement and Plan of Merger
(the Merger Agreement). The following description of the Merger
Agreement does not purport to be a complete description and is
qualified in its entirety by reference to the full text of the
Merger Agreement filed as Exhibit 2.1 to our Current Report on Form
8-K filed on October 31, 2017.
Upon the terms and subject to the conditions set forth in the
Merger Agreement, which has been approved by the boards of
directors of Vistra Energy and Dynegy, Dynegy will merge with and
into Vistra Energy (the Merger), with Vistra Energy continuing as
the surviving corporation. The Merger is intended to qualify as a
tax-free reorganization under the Internal Revenue Code of 1986, as
amended (the Code), so that none of Vistra Energy, Dynegy or any of
the Dynegy stockholders generally will recognize any gain or loss
in the transaction, except that Dynegy stockholders will recognize
gain with respect to cash received in lieu of fractional shares of
Vistra Energy’s common stock. We expect that Vistra Energy
will be the acquirer for both federal tax and accounting
purposes.
Upon the closing of the Merger, each issued and outstanding share
of Dynegy common stock, par value $0.01 per share, other than
shares owned by Vistra Energy or its subsidiaries, held in treasury
by Dynegy or held by a subsidiary of Dynegy, will automatically be
converted into the right to receive 0.652 shares of common stock,
par value $0.01 per share, of Vistra Energy (the Exchange Ratio),
except that cash will be paid in lieu of fractional shares, which
we expect will result in Vistra Energy’s stockholders and
Dynegy’s stockholders owning approximately 79% and 21%,
respectively, of the combined company. Dynegy stock options and
equity-based awards outstanding immediately prior to the Effective
Time will generally automatically convert upon completion of the
Merger into stock options and equity-based awards, respectively,
with respect to Vistra Energy’s common stock, after giving
effect to the Exchange Ratio.
The Merger Agreement also provides that, upon the closing of the
Merger, the board of directors of the combined company will be
comprised of 11 members, consisting of (a) the eight current
directors of Vistra Energy and (b) three of Dynegy’s
current directors, of whom one will be a Class I director, one will
be a Class II director and one will be a Class III director, unless
the closing of the Merger occurs after the date of Vistra
Energy’s 2018 Annual General Meeting, in which case one will
be a Class I director and two will be Class II directors. Upon
completion of the Merger, each of Curtis A. Morgan, currently a
director and the President and Chief Executive Officer of Vistra
Energy, Jim Burke, currently Chief Operating Officer of Vistra
Energy, and J. William Holden, currently Chief Financial Officer of
Vistra Energy, will continue in those roles at the combined
company.
Completion of the Merger is subject to various customary
conditions, including, among others, (a) approval by Vistra
Energy’s stockholders of the issuance of Vistra
Energy’s common stock in the Merger, (b) adoption of the
Merger Agreement by Vistra Energy’s stockholders and
Dynegy’s stockholders, (c) receipt of all requisite
regulatory approvals, which includes approvals of the Federal
Energy Regulatory Commission, the PUCT, the Federal Communications
Commission and the New York Public Service Commission, and the
expiration or termination of the applicable waiting period under
the Hart-Scott-Rodino Antitrust Improvements Act of 1976, and
(d) effectiveness of the registration statement for the shares
of Vistra Energy’s common stock to be issued in the Merger,
and the approval of the listing of such shares on the New York
Stock Exchange. Each party’s obligation to consummate the
Merger is also subject to certain additional customary conditions,
including (i) subject to certain exceptions, the accuracy of
the representations and warranties of the other party,
(ii) performance in all material respects by the other party
of its obligations under the Merger Agreement and (iii) the
receipt by such party of an opinion from its counsel to the effect
that the Merger will qualify as a tax-free reorganization within
the meaning of the Code.
The Merger Agreement contains customary representations, warranties
and covenants of Vistra Energy and Dynegy, including, among others,
covenants (a) to conduct their respective businesses in the
ordinary course during the interim period between the execution of
the Merger Agreement and completion of the Merger, (b) not to
take certain actions during the interim period except with the
consent of the other party, (c) that Vistra Energy and Dynegy
will convene and hold meetings of their respective stockholders to
obtain the required stockholder approvals, and (d) that the
parties use their respective reasonable best efforts to take all
actions necessary to obtain all governmental and regulatory
approvals and consents (except that Vistra Energy shall not be
required, and Dynegy shall not be permitted, to take any action
that constitutes or would reasonably be expected to have certain
specified burdensome effects). Each of Vistra Energy and Dynegy is
also subject to restrictions on its ability to solicit alternative
acquisition proposals and to provide information to, and engage in
discussion with, third parties regarding such proposals, except
under limited circumstances to permit Vistra Energy’s and
Dynegy’s boards of directors to comply with their respective
fiduciary duties.
The Merger Agreement contains certain termination rights for both
Vistra Energy and Dynegy, including in specified circumstances in
connection with an alternative acquisition proposal that has been
determined to be a superior offer. Upon termination of the Merger
Agreement, under specified circumstances (a) for a failure by
Vistra Energy to obtain certain requisite regulatory approvals,
Vistra Energy may be required to pay Dynegy a termination fee of
$100 million, (b) in connection with a superior offer,
acquisition proposal or unforeseeable material intervening event,
Vistra Energy may be required to pay a termination fee to Dynegy of
$100 million, and (c) in connection with a superior offer,
acquisition proposal or an unforeseeable material intervening
event, Dynegy may be required to pay to Vistra Energy a termination
fee of $87 million. In addition, if the Merger Agreement is
terminated (i) because Vistra Energy’s stockholders do
not approve the issuance of Vistra Energy’s common stock in
the Merger or do not adopt the Merger Agreement, then Vistra Energy
will be obligated to reimburse Dynegy for its reasonable
out-of-pocket fees and expenses incurred in connection with the
Merger Agreement, or (ii) because Dynegy’s stockholders
do not adopt the Merger Agreement, then Dynegy will reimburse
Vistra Energy for its reasonable out-of-pocket fees and expenses
incurred in connection with the Merger Agreement, each of which is
subject to a cap of $22 million. Such expense reimbursement may be
deducted from the abovementioned termination fees, if ultimately
payable.
The Merger is subject to certain risks and uncertainties, and there
can be no assurance that we will be able to complete the Merger on
the expected timeline or at all.
Merger Support Agreements
The foregoing description of the Merger Support Agreements does not
purport to be complete and is qualified in its entirety by
reference to that certain Merger Support Agreement, dated as of
October 29, 2017, by and among Dynegy and the Apollo Entities,
the Brookfield Entities and certain affiliates of Oaktree (filed as
Exhibit 10.1 to Dynegy Inc.’s Current Report on Form 8-K
filed on October 30, 2017), the Merger Support Agreement
entered into between Vistra Energy and Terawatt (filed as Exhibit
10.1 to our Current Report on Form 8-K filed on October 31,
2017) and the Merger Support Agreement entered into between Vistra
Energy and certain affiliates of Oaktree (filed as Exhibit 10.2 to
our Current Report on Form 8-K filed on October 31, 2017).
Planned Retirement of Generation Facilities
Monticello Site
Sandow and Big Brown Sites
In October 2017, we decided to retire the Sandow and Big Brown
plants and a related mine which supplies the Sandow plants.
Management had previously announced its decision to retire a mine
which supplies the Big Brown plant.
Regulatory Review
The announced retirements total installed nameplate generation
capacity of 4,167 MW as detailed below.
Name
Location (all in the
Fuel Type Installed Nameplate Number
Estimated Date Units Will Be Taken Offline
Monticello Titus County Lignite/Coal 1,880 3 January 4, 2018
Sandow Milam County Lignite 1,137 2 January 11, 2018
Big Brown Freestone County Lignite/Coal 1,150 2 February 12, 2018
Total 4,167 7</t>
  </si>
  <si>
    <t>Business And Significant Accounting Policies (Policies)</t>
  </si>
  <si>
    <t>Basis of Presentation</t>
  </si>
  <si>
    <t>Basis of Presentation
As of the Effective Date, Vistra Energy applied fresh start
reporting under the applicable provisions of Financial Accounting
Standards Board (FASB) Accounting Standards Codification (ASC)
852, Reorganizations Business
Combinations
The condensed consolidated financial statements of the Predecessor
reflect the application of ASC 852 as it applies to entities that
have filed a petition for bankruptcy under Chapter 11 of the
Bankruptcy Code. As a result, the condensed consolidated financial
statements of the Predecessor have been prepared as if TCEH was a
going concern and contemplated the realization of assets and
liabilities in the normal course of business. During the Chapter 11
Cases, the Debtors operated their businesses as
debtors-in-possession under the jurisdiction of the Bankruptcy
Court and in accordance with the applicable provisions of the
Bankruptcy Code. The guidance requires that transactions and events
directly associated with the reorganization be distinguished from
the ongoing operations of the business. In addition, the guidance
provides for changes in the accounting and presentation of
liabilities. Prior to the Effective Date, the Predecessor recorded
the effects of the Plan of Reorganization in accordance with ASC
852. See Reorganization Items
Adjustments (consisting of normal recurring accruals) necessary for
a fair presentation of the results of operations and financial
position have been included therein. All intercompany items and
transactions have been eliminated in consolidation. Certain
information and footnote disclosures normally included in annual
consolidated financial statements prepared in accordance with
US GAAP have been omitted pursuant to the rules and
regulations of the SEC. Because the condensed consolidated interim
financial statements do not include all of the information and
footnotes required by US GAAP, they should be read in
conjunction with the audited financial statements and related notes
contained in our prospectus filed with the SEC pursuant to Rule
424(b) of the Securities Act in May 2017. The results of operations
for an interim period may not give a true indication of results for
a full year. All dollar amounts in the financial statements and
tables in the notes are stated in millions of US dollars unless
otherwise indicated.</t>
  </si>
  <si>
    <t>Basis of Presentation
As of the Effective Date, Vistra Energy applied fresh start
reporting under the applicable provisions of Financial Accounting
Standards Board (FASB) Accounting Standards Codification (ASC) 852,
Reorganizations Business Combinations
The consolidated financial statements of the Predecessor reflect
the application of ASC 852 as it applies to entities that have
filed a petition for bankruptcy under Chapter 11 of the Bankruptcy
Code. As a result, the consolidated financial statements of the
Predecessor have been prepared as if TCEH was a going concern and
contemplated the realization of assets and liabilities in the
normal course of business. During the Chapter 11 Cases, the Debtors
operated their businesses as debtors-in-possession under the
jurisdiction of the Bankruptcy Court and in accordance with the
applicable provisions of the Bankruptcy Code. The guidance requires
that transactions and events directly associated with the
reorganization be distinguished from the ongoing operations of the
business. In addition, the guidance provides for changes in the
accounting and presentation of liabilities. Prior to the Effective
Date, the Predecessor recorded the effects of the Plan of
Reorganization in accordance with ASC 852. See Notes 4 and 5 for
further discussion of these accounting and reporting changes.
The consolidated financial statements have been prepared in
accordance with US GAAP. All intercompany transactions and balances
have been eliminated in consolidation. All dollar amounts in the
financial statements and tables in the notes are stated in millions
of US dollars unless otherwise indicated. Subsequent events have
been evaluated through March 30, 2017, the date these
consolidated financial statements were issued.</t>
  </si>
  <si>
    <t>Use of Estimates</t>
  </si>
  <si>
    <t>Use of Estimates
Preparation of financial statements requires estimates and
assumptions about future events that affect the reporting of assets
and liabilities at the balance sheet dates and the reported amounts
of revenue and expense, including fair value measurements,
estimates of expected obligations, judgment related to the
potential timing of events and other estimates. In the event
estimates and/or assumptions prove to be different from actual
amounts, adjustments are made in subsequent periods to reflect more
current information.</t>
  </si>
  <si>
    <t>Derivative Instruments and Mark-to-Market Accounting</t>
  </si>
  <si>
    <t>Derivative Instruments and Mark-to-Market
Accounting
We enter into contracts for the purchase and sale of electricity,
natural gas, coal, uranium and other commodities and also enter
into other derivative instruments such as options, swaps, futures
and forwards primarily to manage commodity price and interest rate
risks. If the instrument meets the definition of a derivative under
accounting standards related to derivative instruments and hedging
activities, changes in the fair value of the derivative are
recognized in net income as unrealized gains and losses, unless the
criteria for certain exceptions are met, and an offsetting
derivative asset or liability is recorded in the consolidated
balance sheets. This recognition is referred to as mark-to-market
accounting. The fair values of our unsettled derivative instruments
under mark-to-market accounting are reported in the consolidated
balance sheets as commodity and other derivative contractual assets
or liabilities. We report derivative assets and liabilities in the
consolidated balance sheets without taking into consideration
netting arrangements we have with counterparties. Margin deposits
that contractually offset these assets and liabilities are reported
separately in the consolidated balance sheets. When derivative
instruments are settled and realized gains and losses are recorded,
the previously recorded unrealized gains and losses and derivative
assets and liabilities are reversed. See Notes 16 and 17 for
additional information regarding fair value measurement and
commodity and other derivative contractual assets and liabilities.
Under the election criteria of accounting standards related to
derivative instruments and hedging activities, we may elect the
normal purchase and sale exemption. A commodity-related derivative
contract may be designated as a normal purchase or sale if the
commodity is to be physically received or delivered for use or sale
in the normal course of business. If designated as normal, the
derivative contract is accounted for under the accrual method of
accounting (not marked-to-market) with no balance sheet or income
statement recognition of the contract until settlement.
Because derivative instruments are frequently used as economic
hedges, accounting standards related to derivative instruments and
hedging activities allow for hedge accounting, which provides for
the designation of such instruments as cash flow or fair value
hedges if certain conditions are met. At December 31, 2016 and
2015, there were no derivative positions accounted for as cash flow
or fair value hedges.
Realized and unrealized gains and losses from transacting in
energy-related derivative instruments are primarily reported in the
statements of consolidated income (loss) in either operating
revenues or fuel, purchased power costs and delivery fees in the
Successor period depending on the type of derivative instrument and
net gain (loss) from commodity hedging and trading activities in
the Predecessor period. Further, realized and unrealized gains and
losses associated with interest rate swap transactions are reported
in the statements of consolidated income (loss) in interest expense
for both the Predecessor and Successor.</t>
  </si>
  <si>
    <t>Revenue Recognition</t>
  </si>
  <si>
    <t>Revenue Recognition
We record revenue from electricity sales under the accrual method
of accounting. Revenues are recognized when electricity is provided
to customers on the basis of periodic cycle meter readings and
include an estimated accrual for the revenues earned from the meter
reading date to the end of the period (unbilled revenue).
In the statements of consolidated income (loss), we report
physically delivered commodity sales and related hedging activity
in operating revenues and physically delivered purchases and
related hedging activity in fuel, purchased power costs and
delivery fees for the Successor period, whereas hedging activity
was reported as net gain (loss) from commodity hedging and trading
activities in the Predecessor period. Volumes under bilateral
purchase and sales contracts, including contracts intended as
hedges, are not scheduled as physical power with ERCOT.
Accordingly, unless the volumes represent physical deliveries to
customers or purchases from counterparties, such contracts are
reported in operating revenues, for the Successor, and in net gain
(loss) from commodity hedging and trading activities, for the
Predecessor. If volumes delivered to our retail and wholesale
customers are less than our generation volumes (as determined on a
daily settlement basis), we record net bilateral activity as
wholesale revenues, and if volumes delivered to our retail and
wholesale customers exceed our generation volumes, we record net
bilateral activity as purchased costs in the Successor period. The
additional wholesale revenues or purchased power costs were offset
in net gain (loss) from commodity hedging and trading activities in
the Predecessor period.</t>
  </si>
  <si>
    <t>Advertising Expense</t>
  </si>
  <si>
    <t>Advertising Expense
We expense advertising costs as incurred and include them within
selling, general and administrative expenses. Advertising expenses
totaled $9 million, $35 million, $44 million and $42 million for
the Successor period from October 3, 2016 through December 31, 2016
and the Predecessor period from January 1, 2016 through
October 2, 2016 and the years ended December 31, 2015 and 2014,
respectively.</t>
  </si>
  <si>
    <t>Impairment of Long-Lived Assets</t>
  </si>
  <si>
    <t>Impairment of Long-Lived Assets
We evaluate long-lived assets (including intangible assets with
finite lives) for impairment whenever indications of impairment
exist. The carrying value of such assets is deemed to be impaired
if the projected undiscounted cash flows are less than the carrying
value. If there is such impairment, a loss would be recognized
based on the amount by which the carrying value exceeds the fair
value. Fair value is determined primarily by discounted cash flows,
supported by available market valuations, if applicable. See Note 8
for discussion of impairments of certain long-lived assets recorded
by the Predecessor.
Finite-lived intangibles identified as a result of fresh start
reporting are amortized over their estimated useful lives based on
the expected realization of economic effects. See Note 7 for
details of intangible assets with indefinite lives, including
discussion of fair value determinations.</t>
  </si>
  <si>
    <t>Goodwill and Intangible Assets with Indefinite Lives</t>
  </si>
  <si>
    <t>Goodwill and Intangible Assets with Indefinite
Lives
As part of fresh start reporting, reorganization value is generally
allocated, first, to identifiable tangible assets, identifiable
intangible assets and liabilities, then any remaining excess
reorganization value is allocated to goodwill (see Note 3). We
evaluate goodwill and intangible assets with indefinite lives for
impairment at least annually, or when indications of impairment
exist. As part of fresh start reporting, we have established
October 1 as the date we evaluate goodwill and intangible
assets with indefinite lives for impairment. The
Predecessor’s annual evaluation date was December 1. See
Note 7 for details of goodwill, including discussion of fair value
determinations and our Predecessor’s goodwill
impairments.</t>
  </si>
  <si>
    <t>Nuclear Fuel</t>
  </si>
  <si>
    <t>Nuclear Fuel
Nuclear fuel is capitalized and reported as a component of our
property, plant and equipment in our consolidated balance sheets.
Amortization of nuclear fuel is calculated on the
units-of-production method and is reported as a component of fuel,
purchased power costs and delivery fees in our statements of
consolidated income (loss).</t>
  </si>
  <si>
    <t>Major Maintenance Costs</t>
  </si>
  <si>
    <t>Major Maintenance Costs
Major maintenance costs incurred by the Successor during generation
plant outages are deferred and amortized into operating costs over
the period between the major maintenance outages for the respective
asset. Other costs of maintenance activities are charged to expense
as incurred and reported as operating costs in our statements of
consolidated income (loss). The Predecessor charged major and other
maintenance activities to expense as incurred.</t>
  </si>
  <si>
    <t>Defined Benefit Pension Plans and OPEB Plans</t>
  </si>
  <si>
    <t>Defined Benefit Pension Plans and OPEB Plans
On the Effective Date, EFH Corp. transferred sponsorship of certain
employee benefit plans (including related assets), programs and
policies to a subsidiary of Vistra Energy. Certain health care and
life insurance benefits are offered to eligible employees and their
dependents upon the retirement of such employee from the company
and also offer pension benefits to eligible employees under
collective bargaining agreements based on either a traditional
defined benefit formula or a cash balance formula. Effective
January 1, 2017, the OPEB plan was amended to discontinue the
life insurance benefits for active employees. Costs of pension and
OPEB plans are dependent upon numerous factors, assumptions and
estimates.
Prior to the Effective Date, our Predecessor bore a portion of the
costs of the EFH Corp. sponsored pension and OPEB plans and
accounted for the arrangement under multiemployer plan
accounting.
See Note 18 for additional information regarding pension and OPEB
plans.</t>
  </si>
  <si>
    <t>Stock-Based Compensation
Stock-based compensation is accounted for in accordance with ASC
718, Compensation — Stock Compensation.</t>
  </si>
  <si>
    <t>Sales and Excise Taxes</t>
  </si>
  <si>
    <t>Sales and Excise Taxes
Sales and excise taxes are accounted for as a “pass
through” item on the consolidated balance sheets with no
effect on the statements of consolidated income (loss) (i.e., the
tax is billed to customers and recorded as trade accounts
receivable with an offsetting amount recorded as a liability to the
taxing jurisdiction).</t>
  </si>
  <si>
    <t>Franchise and Revenue-Based Taxes</t>
  </si>
  <si>
    <t>Franchise and Revenue-Based Taxes
Unlike sales and excise taxes, franchise and gross receipt taxes
are not a “pass through” item. These taxes are imposed
on us by state and local taxing authorities, based on revenues or
kWh delivered, as a cost of doing business and are recorded as an
expense. Rates we charge to customers are intended to recover our
costs, including the franchise and gross receipt taxes, but we are
not acting as an agent to collect the taxes from customers. We
report franchise and revenue-based taxes in SG&amp;A expense in our
statements of consolidated income (loss).</t>
  </si>
  <si>
    <t>Income Taxes
Subsequent to the Effective Date, Vistra Energy will file a
consolidated US federal income tax return. Prior to the Effective
Date, EFH Corp. filed a consolidated US federal income tax return
that included the results of our Predecessor; however, our
Predecessor’s income tax expense and related balance sheet
amounts were recorded as if it filed separate corporate income tax
returns.
Deferred income taxes are provided for temporary differences
between the book and tax basis of assets and liabilities as
required under accounting rules. See Note 9.
We report interest and penalties related to uncertain tax positions
as current income tax expense. See Note 9.</t>
  </si>
  <si>
    <t>Accounting for Contingencies</t>
  </si>
  <si>
    <t>Accounting for Contingencies
Our financial results may be affected by judgments and estimates
related to loss contingencies. Accruals for loss contingencies are
recorded when management determines that it is probable that an
asset has been impaired or a liability has been incurred and that
such economic loss can be reasonably estimated. Such determinations
are subject to interpretations of current facts and circumstances,
forecasts of future events and estimates of the financial impacts
of such events. See Note 14 for a discussion of contingencies.</t>
  </si>
  <si>
    <t>Cash and Cash Equivalents</t>
  </si>
  <si>
    <t>Cash and Cash Equivalents
For purposes of reporting cash and cash equivalents, temporary cash
investments purchased with a remaining maturity of three months or
less are considered to be cash equivalents.</t>
  </si>
  <si>
    <t>Restricted Cash</t>
  </si>
  <si>
    <t>Restricted Cash
The terms of certain agreements require the restriction of cash for
specific purposes. See Notes 13 and 22 for more details regarding
restricted cash.</t>
  </si>
  <si>
    <t>Property, Plant and Equipment</t>
  </si>
  <si>
    <t>Property, Plant and Equipment
In connection with fresh start reporting, carrying amounts of
property, plant and equipment were adjusted to estimated fair
values as of the Effective Date (see Note 3). Significant
improvements or additions to our property, plant and equipment that
extend the life of the respective asset are capitalized at cost,
while other costs are expensed when incurred. The cost of
self-constructed property additions includes materials and both
direct and indirect labor and applicable overhead, including
payroll-related costs. Interest related to qualifying construction
projects and qualifying software projects is capitalized in
accordance with accounting guidance related to capitalization of
interest cost. See Note 11.
Depreciation of our property, plant and equipment (except for
nuclear fuel) is calculated on a straight-line basis over the
estimated service lives of the properties. Depreciation expense is
calculated on an asset-by-asset basis. Estimated depreciable lives
are based on management’s estimates of the assets’
economic useful lives. See Note 22.</t>
  </si>
  <si>
    <t>Asset Retirement Obligations (ARO)</t>
  </si>
  <si>
    <t>Asset Retirement Obligations (ARO)
A liability is initially recorded at fair value for an asset
retirement obligation associated with the legal obligation
associated with law, regulatory, contractual or constructive
retirement requirements of tangible long-lived assets in the period
in which it is incurred if a fair value is reasonably estimable. At
initial recognition of an ARO obligation, an offsetting asset is
also recorded for the long-lived asset that the liability
corresponds with, which is subsequently depreciated over the
estimated useful life of the asset. These liabilities primarily
relate to our nuclear generation plant decommissioning, land
reclamation related to lignite mining, removal of lignite/coal
fueled plant ash treatment facilities and generation plant asbestos
removal and disposal costs. Over time, the liability is accreted
for the change in present value and the initial capitalized costs
are depreciated over the remaining useful lives of the assets.
Generally, changes in estimates related to ARO obligations are
recorded as increases to the liability and related asset as
information becomes available. See Note 22.</t>
  </si>
  <si>
    <t>Inventories
Inventories consist of materials and supplies, fuel stock and
natural gas in storage. Materials and supplies inventory is valued
at weighted average cost and is expensed or capitalized when used
for repairs/maintenance or capital projects, respectively. Fuel
stock and natural gas in storage are reported at the lower of cost
(on a weighted average basis) or market. We expect to recover the
value of inventory costs in the normal course of business.</t>
  </si>
  <si>
    <t>Investments
Investments in a nuclear decommissioning trust fund are carried at
current market value in the consolidated balance sheets. Assets
related to employee benefit plans represent investments held to
satisfy deferred compensation liabilities and are recorded at
current market value. See Note 22 for discussion of these and other
investments.</t>
  </si>
  <si>
    <t>Changes in Accounting Standards</t>
  </si>
  <si>
    <t>Changes in Accounting Standards
In May 2014, the FASB issued Accounting Standards Update 2014-09,
Revenue from Contracts with Customers (Topic 606)
In February 2016, the Financial Accounting Standards Board (FASB)
issued Accounting Standards Update 2016-02 (ASU 2016-02),
Leases
In November 2016, the FASB issued ASU 2016-18 Statement of Cash
Flows (Topic 230): Restricted Cash
In January 2017, the FASB issued ASU 2017-01 Business
Combinations (Topic 805): Clarifying the Definition of a
Business
In January 2017, the FASB issued ASU 2017-04, Intangibles
— Goodwill and Other (Topic 350): Simplifying the Test for
Goodwill Impairment</t>
  </si>
  <si>
    <t>Changes in Accounting Standards
In February 2016, the Financial Accounting Standards Board (FASB)
issued Accounting Standards Update 2016-02 (ASU 2016-02),
Leases
In May 2016, the FASB issued Accounting Standards Update 2016-09,
Revenue from Contracts with Customers (Topic 606)
In June 2016, the FASB issued ASU 2016-13, Financial Instruments
— Credit Losses (Topic 326): Measurement of Credit Losses on
Financial Instruments
In January 2017, the FASB issued ASU 2017-04, Intangibles
— Goodwill and Other (Topic 350): Simplifying the Test for
Goodwill Impairment</t>
  </si>
  <si>
    <t>FRESH START REPORTING (Tables)</t>
  </si>
  <si>
    <t>Schedule of Reorganization Value of Assets</t>
  </si>
  <si>
    <t>Vistra Energy estimates its reorganization value of assets at
approximately $15.161 billion as of October 3, 2016, which
consists of the following:
Business enterprise value $ 10,500
Cash excluded from business enterprise value 1,594
Deferred asset related to prepaid capital lease obligation 38
Current liabilities, excluding short-term portion of debt and
capital leases 1,123
Noncurrent, non-interest bearing liabilities 1,906
Vistra Energy reorganization value of assets $ 15,161</t>
  </si>
  <si>
    <t>Schedule of Adjustments In Consolidated Balance Sheet Which Include Impacts of the Plan of Reorganization and the Adoption of Fresh Start Reporting</t>
  </si>
  <si>
    <t>The adjustments to TCEH’s October 3, 2016 consolidated
balance sheet below include the impacts of the Plan of
Reorganization and the adoption of fresh start reporting.
October 3, 2016
TCEH Reorganization Adjustments (2) Fresh Start Adjustments Vistra Energy
ASSETS
Current assets:
Cash and cash equivalents $ 1,829 $ (1,028 ) (3) $ — $ 801
Restricted cash 12 131 (4) — 143
Trade accounts receivable — net 750 4 — 754
Advances to parents and affiliates of Predecessor 78 (78 ) — —
Inventories 374 — (86 ) (17) 288
Commodity and other derivative contractual assets 255 — — 255
Margin deposits related to commodity contracts 42 — — 42
Other current assets 47 17 3 67
Total current assets 3,387 (954 ) (83 ) 2,350
Restricted cash 650 — — 650
Advance to parent and affiliates of Predecessor 17 (21 ) 4 —
Investments 1,038 1 9 (18) 1,048
Property, plant and equipment — net 10,359 53 (5,970 ) (19) 4,442
Goodwill 152 — 1,755 (27) 1,907
Identifiable intangible assets — net 1,148 4 2,256 (20) 3,408
Commodity and other derivative contractual assets 73 — (14 ) 59
Deferred income taxes — 320 (5) 730 (21) 1,050
Other noncurrent assets 51 38 158 (22) 247
Total assets $ 16,875 $ (559 ) $ (1,155 ) $ 15,161
LIABILITIES AND EQUITY
Current liabilities:
Long-term debt due currently $ 4 $ 5 $ (1 ) $ 8
Trade accounts payable 402 145 (6) 3 550
Trade accounts and other payables to affiliates of Predecessor 152 (152 ) (6) — —
Commodity and other derivative contractual liabilities 125 — — 125
Margin deposits related to commodity contracts 64 — — 64
Accrued income taxes 12 12 — 24
Accrued taxes other than income 119 4 — 123
Accrued interest 110 (109 ) (7) — 1
Other current liabilities 243 170 (8) 5 418
Total current liabilities 1,231 75 7 1,313
Long-term debt, less amounts due currently — 3,476 (9) 151 (23) 3,627
Borrowings under debtor-in-possession credit facilities 3,387 (3,387 ) (9) — —
Liabilities subject to compromise 33,749 (33,749 ) (10) — —
Commodity and other derivative contractual liabilities 5 — 3 8
Deferred income taxes 256 (256 ) (11) — —
Tax Receivable Agreement obligation — 574 (12) — 574
Asset retirement obligations 809 — 854 (24) 1,663
Other noncurrent liabilities and deferred credits 1,018 117 (13) (900 ) (25) 235
Total liabilities 40,455 (33,150 ) 115 7,420
Equity:
Common stock — 4 (14) — 4
Additional paid-in-capital — 7,737 (15) — 7,737
Accumulated other comprehensive income (loss) (32 ) 22 10 (26) —
Predecessor membership interests (23,548 ) 24,828 (16) (1,280 ) (26) —
Total equity (23,580 ) 32,591 (1,270 ) 7,741
Total liabilities and equity $ 16,875 $ (559 ) $ (1,155 ) $ 15,161
(1) Represents the consolidated balance
sheet of TCEH as of October 3, 2016.</t>
  </si>
  <si>
    <t>Schedule of Net Adjustment to Cash</t>
  </si>
  <si>
    <t>Net adjustments to cash, which
represent distributions made or funding provided to an escrow
account, classified as restricted cash, under the Plan of
Reorganization, as follows:
Sources (uses):
Net proceeds from PrefCo preferred stock sale $ 69
Addition of cash balances from the Contributed EFH Debtors 22
Payments to TCEH first lien creditors, including adequate
protection (486 )
Payment to TCEH unsecured creditors (including $73 million to
escrow) (502 )
Payment of administrative claims to TCEH creditors (53 )
Payment of legal fees, professional fees and other costs (including
$52 million to escrow) (78 )
Net use of cash $ (1,028 )</t>
  </si>
  <si>
    <t>Schedule of Plan Reorganization</t>
  </si>
  <si>
    <t>Liabilities subject to compromise were settled as follows in
accordance with the Plan of Reorganization:
Notes, loans and other debt $ 31,668
Accrued interest on notes, loans and other debt 646
Net liability under terminated TCEH interest rate swap and natural
gas hedging agreements 1,243
Trade accounts payable and other expected allowed claims 192
Third-party liabilities subject to compromise 33,749
LSTC from the Contributed EFH Entities 8
Total liabilities subject to compromise 33,757
Fair value of equity issued to TCEH first lien creditors (7,741 )
TRA Rights issued to TCEH first lien creditors (574 )
Cash distributed and accruals for TCEH first lien creditors (377 )
Cash distributed for TCEH unsecured claims (502 )
Cash distributed and accruals for TCEH administrative claims (60 )
Settlement of affiliate balances (99 )
Net liabilities of contributed entities and other items (60 )
Gain on extinguishment of LSTC $ 24,344</t>
  </si>
  <si>
    <t>Schedule of Fresh-Start Adjustments</t>
  </si>
  <si>
    <t xml:space="preserve">Reflects adjustments to present
Vistra Energy equity value at approximately $7.741 billion based on
a reconciliation from the $10.5 billion enterprise value described
above under Reorganization Value
Enterprise value $ 10,500
Vistra Operations Credit Facility — Initial Term Loan B
Facility (2,871 )
Vistra Operations Credit Facility — Term Loan C Facility (655 )
Accrual for post-Emergence claims satisfaction (181 )
Tax Receivable Agreement Obligation (574 )
Preferred stock of PrefCo (70 )
Other items (2 )
Cash and cash equivalents 801
Restricted cash 793
Equity value at Emergence $ 7,741
Common stock at par value $ 4
Additional paid-in capital 7,737
Equity value $ 7,741
Shares outstanding at October 3, 2016 (in millions) 427.5
Per share value $ 18.11 </t>
  </si>
  <si>
    <t>Schedule of Change in Fair Value of Property Plant and Equipment</t>
  </si>
  <si>
    <t>Reflects the change in fair value of
property, plant and equipment related primarily to generation and
mining assets as detailed below:
Property, Plant and Equipment Adjustment Fair
Generation plants and mining assets $ (6,057 ) $ 3,698
Land 140 490
Nuclear Fuel (23 ) 157
Other equipment (30 ) 97
Total $ (5,970 ) $ 4,442</t>
  </si>
  <si>
    <t>Reflects Increase in Goodwill Balance to Present Final Goodwill as the Reorganization Value</t>
  </si>
  <si>
    <t>Reflects increase in goodwill balance
to present final goodwill as the reorganization value in excess of
the identifiable tangible assets, intangible assets, and
liabilities at Emergence.
Business enterprise value $ 10,500
Add: Fair value of liabilities excluded from enterprise value 3,030
Less: Fair value of tangible assets (8,215 )
Less: Fair value of identified intangible assets (3,408 )
Vistra Energy goodwill $ 1,907</t>
  </si>
  <si>
    <t>Chapter 11 Cases (Tables)</t>
  </si>
  <si>
    <t>Reorganizations [Abstract]</t>
  </si>
  <si>
    <t>Reorganization Items</t>
  </si>
  <si>
    <t>Expenses and income directly associated with the Chapter 11 Cases
are reported separately in the condensed statements of consolidated
income (loss) as reorganization items as required by ASC 852,
Reorganizations
Predecessor
Three Months Nine Months
Expenses related to legal advisory and representation services $ 28 $ 55
Expenses related to other professional consulting and advisory
services 19 39
Contract claims adjustments 10 13
Other 7 9
Total reorganization items $ 64 $ 116</t>
  </si>
  <si>
    <t>Expenses and income directly associated with the Chapter 11 Cases
are reported separately in the statements of consolidated loss as
reorganization items as required by ASC 852,
Reorganizations
Predecessor
Period from through October 2, 2016 Year Ended Post-Petition
Gain on reorganization adjustments (Note 3) $ (24,252 ) $ — $ —
Loss from the adoption of fresh start reporting 2,013 — —
Expenses related to legal advisory and representation services 55 141 65
Expenses related to other professional consulting and advisory
services 39 69 67
Contract claims adjustments 13 54 19
Noncash adjustment for estimated allowed claims related to debt — 896 —
Adjustment to affiliate claims pursuant to Settlement Agreement
(Note 20) — (635 ) —
Gain on settlement of debt held by affiliates (Note 20) — (382 ) —
Gain on settlement of interest on debt held by affiliates — (20 ) —
Sponsor management agreement settlement (Notes 2 and 20) — (19 ) —
Contract assumption adjustments — (14 ) —
Fees associated with extension/completion of the DIP Facility — 9 92
Noncash liability adjustment arising from termination of interest
rate swaps — — 277
Other 11 2 —
Total reorganization items $ (22,121 ) $ 101 $ 520</t>
  </si>
  <si>
    <t>PREDECESSOR LIABILITIES SUBJECT TO COMPROMISE (LSTC) (Tables)</t>
  </si>
  <si>
    <t>Schedule Of Liabilities Subject To Compromise in the consolidated balance sheet</t>
  </si>
  <si>
    <t>The following table presents LSTC as reported in the consolidated
balance sheet at December 31, 2015:
Predecessor
December 31,
Notes, loans and other debt per the following table $ 31,668
Accrued interest on notes, loans and other debt 646
Net liability under terminated TCEH interest rate swap and natural
gas hedging agreements (Note 17) 1,243
Trade accounts payable, advances and other payables to affiliates
and other expected allowed claims 177
Total liabilities subject to compromise $ 33,734</t>
  </si>
  <si>
    <t>Acquisition and Development of Generation Facilities (Tables)</t>
  </si>
  <si>
    <t>Schedule of Recognized Identified Assets Acquired and Liabilities Assumed</t>
  </si>
  <si>
    <t>See Note 6 to the audited financial statements contained in our
prospectus filed with the SEC pursuant to Rule 424(b) of the
Securities Act in May 2017 for a summary of the consideration paid
and the allocation of the purchase price to the fair value amounts
recognized for the assets acquired and liabilities assumed related
to the Lamar and Forney Acquisition as of the acquisition date.
During the three months ended September 30, 2016, the working
capital adjustment included in the purchase price was finalized
between the parties, and the purchase price allocation was
completed.</t>
  </si>
  <si>
    <t>The following table summarizes the consideration paid and the
allocation of the purchase price to the fair value amounts
recognized for the assets acquired and liabilities assumed related
to the Lamar and Forney Acquisition as of the acquisition date.
During the three months ended September 30, 2016, the working
capital adjustment included in the purchase price was finalized
between the parties, and the purchase price allocation was
completed.
Cash paid to seller at close $ 603
Net working capital adjustments (4 )
Consideration paid to seller 599
Cash paid to repay project financing at close 950
Total cash paid related to acquisition $ 1,549
Cash and cash equivalents $ 210
Property, plant and equipment — net 1,316
Commodity and other derivative contractual assets 47
Other assets 44
Total assets acquired 1,617
Commodity and other derivative contractual liabilities 53
Trade accounts payable and other liabilities 15
Total liabilities assumed 68
Identifiable net assets acquired $ 1,549</t>
  </si>
  <si>
    <t>Business Acquisition, Pro Forma Information</t>
  </si>
  <si>
    <t xml:space="preserve">The following unaudited pro forma financial information for the
nine months ended September 30, 2016 assumes that the Lamar
and Forney Acquisition occurred on January 1, 2016. The
unaudited pro forma financial information is provided for
information purposes only and isnot necessarily indicative of the
results of operations that would have occurred had the Lamar and
Forney Acquisition been completed on January 1, 2016, nor is
the unaudited pro forma financial information indicative of future
results of operations.
Predecessor
Nine Months
Revenues $ 4,116
Net loss $ (672 ) </t>
  </si>
  <si>
    <t xml:space="preserve">The following unaudited pro forma financial information for the
Predecessor periods indicated assumes that the Lamar and Forney
Acquisition occurred on January 1, 2015. The unaudited pro
forma financial information is provided for information purposes
only and is not necessarily indicative of the results of operations
that would have occurred had the Lamar and Forney Acquisition been
completed on January 1, 2015, nor are they indicative of
future results of operations.
Predecessor
Period from through October 2, 2016 December 31,
Revenues $ 4,116 $ 6,133
Net income (loss) $ 22,835 $ (4,671 ) </t>
  </si>
  <si>
    <t>Goodwill And Identifiable Intangible Assets (Tables)</t>
  </si>
  <si>
    <t>Schedule of Goodwill</t>
  </si>
  <si>
    <t>The goodwill of our Predecessor arose in connection with accounting
for the Merger.
Successor
Predecessor
Period from through December 31, 2016
Period from through October 2, 2016 Year Ended
Balance at beginning of period $ 1,907
$ 152 $ 2,352
Noncash impairment charges —
— (2,200 )
Balance at end of period (a) $ 1,907
$ 152 $ 152
(a) At December 31, 2016, all
goodwill related to the Retail Electricity segment. Predecessor
periods are net of accumulated impairment charges totaling $18.170
billion.</t>
  </si>
  <si>
    <t>Schedule of identifiable intangible assets reported in the balance sheet</t>
  </si>
  <si>
    <t>Identifiable intangible assets, including the impact of fresh start
reporting (see Note 1), are comprised of the following:
September 30, 2017 December 31, 2016
Identifiable Intangible Asset Gross Carrying Amount Accumulated Amortization Net Gross Carrying Amount Accumulated Amortization Net
Retail customer relationship $ 1,648 $ 467 $ 1,181 $ 1,648 $ 152 $ 1,496
Software and other technology-related assets 178 36 142 147 9 138
Electricity supply contract (a) 190 9 181 190 2 188
Retail and wholesale contracts 164 72 92 164 38 126
Other identifiable intangible assets (b) 33 9 24 30 2 28
Total identifiable intangible assets subject to amortization $ 2,213 $ 593 1,620 $ 2,179 $ 203 1,976
Retail trade names (not subject to amortization) 1,225 1,225
Mineral interests (not currently subject to amortization) 4 4
Total identifiable intangible assets $ 2,849 $ 3,205
(a) Contract terminated in October 2017.
See Note 17.
(b) Includes mining development costs and
environmental allowances and credits.</t>
  </si>
  <si>
    <t>Identifiable intangible assets, including the impact of fresh start
reporting (see Note 3), are comprised of the following:
Successor
Predecessor
December 31, 2016
December 31, 2015
Identifiable Intangible Asset Gross Accumulated Net
Gross Accumulated Net
Retail customer relationship $ 1,648 $ 152 $ 1,496
$ 463 $ 442 $ 21
Software and other technology-related assets 147 9 138
385 224 161
Electricity supply contract 190 2 188
— — —
Retail and wholesale contracts 164 38 126
— — —
Other identifiable intangible assets (a) 30 2 28
72 35 37
Total identifiable intangible assets subject to amortization
(b) $ 2,179 $ 203 1,976
$ 920 $ 701 219
Retail trade names (not subject to amortization) 1,225
955
Mineral interests (not currently subject to amortization) 4
5
Total identifiable intangible assets $ 3,205
$ 1,179
(a) Includes favorable purchase and sales
contracts, environmental allowances and credits and mining
development costs. See discussion below regarding impairment
charges recorded in the year ended December 31, 2015 related
to other identifiable intangible assets.
(b) Amounts related to fully amortized
assets that are expired, or of no economic value, have been
excluded from both the gross carrying and accumulated amortization
amounts.</t>
  </si>
  <si>
    <t>Schedule of amortization expense related to intangible assets (including income statement line item)</t>
  </si>
  <si>
    <t>Amortization expense related to finite-lived identifiable
intangible assets (including the classification in the condensed
statements of consolidated income (loss)) consisted of:
Successor
Predecessor Successor
Predecessor
Identifiable Intangible Asset
Condensed Statements of Three Months
Three Months Nine Months
Nine Months
Retail customer relationship
Depreciation and amortization $ 105
$ 3 $ 315
$ 9
Software and other technology-related assets
Depreciation and amortization 10
15 27
44
Electricity supply contract
Operating revenues 2
— 7
—
Retail and wholesale contracts
Operating revenues/fuel, purchased power costs and delivery
fees (17 )
— 34
—
Other identifiable intangible assets
Operating revenues/fuel, purchased power costs and delivery
fees/depreciation and amortization 3
3 7
6
Total amortization expense (a) $ 103
$ 21 $ 390
$ 59
(a) Amounts recorded in depreciation and
amortization totaled $116 million and $20 million for the three
months ended September 30, 2017 and 2016, respectively, and
$347 million and $58 million for the nine months ended
September 30, 2017 and 2016, respectively.</t>
  </si>
  <si>
    <t>Amortization expense related to finite-lived identifiable
intangible assets (including the classification in the statements
of consolidated income (loss)) consisted of:
Identifiable Intangible Asset
Statements of Successor
Predecessor
Remaining useful Period from through December 31,
Period from through October 2, 2016 Year Ended December 31,
2015 2014
Retail customer relationship Depreciation and amortization 4 $ 152
$ 9 $ 17 $ 23
Software and other technology-related assets Depreciation and amortization 4 9
44 60 59
Electricity supply contract Operating revenues 22 2
— — —
Retail and wholesale contracts Operating revenues/fuel, purchased power costs
and delivery fees 2 38
— — —
Other identifiable intangible assets Operating revenues/fuel, purchased power costs
and delivery fees/depreciation and amortization 5 2
6 30 88
Total amortization expense (a) $ 203
$ 59 $ 107 $ 170
(a) Amounts recorded in depreciation and
amortization totaled $162 million, $58 million, $85 million and
$116 million for the Successor period from October 3, 2016
through December 31, 2016, the Predecessor period from
January 1, 2016 through October 2, 2016 and the years
ended December 31, 2015 and 2014, respectively.</t>
  </si>
  <si>
    <t>Schedule of estimated amortization expense of identifiable intangible assets</t>
  </si>
  <si>
    <t xml:space="preserve">As of September 30, 2017, the estimated aggregate amortization
expense of identifiable intangible assets for each of the next five
fiscal years is as shown below.
Year Estimated
2017 $ 560
2018 $ 374
2019 $ 266
2020 $ 198
2021 $ 130 </t>
  </si>
  <si>
    <t xml:space="preserve">As of December 31, 2016, the estimated aggregate amortization
expense of identifiable intangible assets for each of the next five
fiscal years is as shown below.
Year
Estimated Amortization Expense
2017 $ 523
2018 $ 365
2019 $ 267
2020 $ 191
2021 $ 143 </t>
  </si>
  <si>
    <t>Income Taxes (Tables)</t>
  </si>
  <si>
    <t>Schedule of components of our income tax expense (benefit) applicable to continuing operations</t>
  </si>
  <si>
    <t>The components of our income tax expense (benefit) are as
follows:
Successor
Predecessor
Period from through December 31, 2016
Period from through October 2, 2016 Year Ended
2015 2014
Current:
US Federal $
—
$ (6 ) $ (17 ) $ 30
State 6
9 21 28
Total current 6
3 4 58
Deferred:
US Federal (75 )
(1,234 ) (811 ) (2,361 )
State (1 )
(36 ) (72 ) (17 )
Total deferred (76 )
(1,270 ) (883 ) (2,378 )
Total $ (70 )
$ (1,267 ) $ (879 ) $ (2,320 )</t>
  </si>
  <si>
    <t>Calculation of Effective Income Tax Rate</t>
  </si>
  <si>
    <t xml:space="preserve">The calculation of our effective tax rate is as follows:
Successor
Predecessor Successor
Predecessor
Three Months
Three Months Nine Months
Nine Months
Income (loss) before income taxes $ 524
$ 184 $ 609
$ (653 )
Income tax (expense) benefit $ (251 )
$ 3 $ (284 )
$ (3 )
Effective tax rate 47.9 %
(1.6 )% 46.6 %
(0.5 )% </t>
  </si>
  <si>
    <t>Reconciliation of income taxes computed at the US federal statutory
rate to income tax benefit recorded:
Successor
Predecessor
Period from through December 31, 2016
Period from through October 2, 2016 Year Ended
2015 2014
Income (loss) before income taxes $ (233 )
$ 21,584 $ (5,556 ) $ (8,549 )
Income taxes at the US federal statutory rate of 35% (82 )
7,554 (1,945 ) (2,992 )
Nondeductible TRA accretion 5
— — —
IRS audit and appeals settlements —
— — 53
Nondeductible goodwill impairment —
— 770 560
Texas margin tax, net of federal benefit 3
(21 ) — 10
Lignite depletion allowance —
— (8 ) (14 )
Interest accrued for uncertain tax positions, net of tax —
— (2 ) —
Nondeductible interest expense —
12 21 21
Nondeductible debt restructuring costs 2
38 64 42
Valuation allowance —
(210 ) 210 —
Nontaxable gain on extinguishment of LSTC —
(8,593 ) — —
Other 2
(47 ) 11 —
Income tax benefit $ (70 )
$ (1,267 ) $ (879 ) $ (2,320 )
Effective tax rate 30.0 %
(5.9 )% 15.8 % 27.1 %</t>
  </si>
  <si>
    <t>Schedule of deferred tax assets and liabilities</t>
  </si>
  <si>
    <t>Deferred income taxes provided for temporary differences based on
tax laws in effect at December 31, 2016 and 2015 are as
follows:
Successor
Predecessor
December 31, 2016
December 31, 2015
Noncurrent Deferred Income Tax Assets
Alternative minimum tax credit carryforwards $ —
$ 22
Net operating loss (NOL) carryforwards 8
440
Unfavorable purchase and sales contracts —
193
Commodity contracts and interest rate swaps —
125
Property, plant and equipment 943
—
Intangible assets 29
—
Debt extinguishment gains 52
1,109
Employee benefit obligations 84
51
Other 6
55
Total deferred tax assets 1,122
1,995
Noncurrent Deferred Income Tax Liabilities
Property, plant and equipment —
1,541
Identifiable intangible assets —
320
Accrued interest —
138
Total deferred tax liabilities —
1,999
Valuation allowance —
209
Net Deferred Income Tax (Asset) Liability $ (1,122 )
$ 213</t>
  </si>
  <si>
    <t>Summary of Uncertain Tax Positions Reported in Other Noncurrent Liabilities</t>
  </si>
  <si>
    <t>The following table summarizes the changes to the uncertain tax
positions, reported in other noncurrent liabilities in the
consolidated balance sheets, during the Predecessor period from
January 1, 2016 through October 2, 2016 and the years
ended December 31, 2015 and 2014, respectively:
Predecessor
Period from through October 2, 2016 Year Ended
2015 2014
Balance at beginning of period, excluding interest and
penalties $ 36 $ 65 $ 184
Additions based on tax positions related to prior years — — 55
Reductions based on tax positions related to prior years (1 ) (11 ) (155 )
Additions based on tax positions related to the current year — — —
Settlements with taxing authorities (35 ) (18 ) (19 )
Balance at end of period, excluding interest and penalties $ — $ 36 $ 65</t>
  </si>
  <si>
    <t>Interest Expense and Related Charges (Tables)</t>
  </si>
  <si>
    <t>Schedule of Interest Expense and Related Charges</t>
  </si>
  <si>
    <t>Successor
Predecessor Successor
Predecessor
Three Months
Three Months Nine Months
Nine Months
Interest paid/accrued post-Emergence $ 52
$ — $ 157
$ —
Interest paid/accrued on debtor-in-possession financing —
38 —
76
Adequate protection amounts paid/accrued —
331 —
977
Unrealized mark-to-market net (gains) losses on interest rate
swaps (3 )
— 3
—
Reversal of debt extinguishment gain 21
— —
—
Capitalized interest (1 )
(2 ) (5 )
(9 )
Other 7
4 14
5
Total interest expense and related charges $ 76
$ 371 $ 169
$ 1,049</t>
  </si>
  <si>
    <t>Successor
Predecessor
Period from through December 31, 2016
Period from through October 2, 2016 Year Ended
2015 2014
Interest paid/accrued post-Emergence $ 51
$
— $
— $
—
Interest paid/accrued on debtor-in-possession financing
—
76 63 37
Adequate protection amounts paid/accrued
—
977 1,233 828
Interest paid/accrued on pre-petition debt (a)
—
1 4 878
Noncash realized net loss on termination of interest rate swaps
(offset in unrealized net gain) (Note 17)
—
—
— 1,225
Unrealized mark-to-market net (gain) loss on interest rate
swaps 11
—
— (1,290 )
Amortization of debt issuance, amendment and extension costs and
premiums/discounts (1 )
4
— 86
Dividends on mandatorily redeemable preferred stock 2
—
—
—
Capitalized interest (3 )
(9 ) (11 ) (17 )
Other
—
—
— 2
Total interest expense and related charges $ 60
$ 1,049 $ 1,289 $ 1,749
(a) Includes amounts related to interest
rate swaps totaling $193 million for the year ended
December 31, 2014. Of the $193 million, $127 million is
included in the liability arising from the termination of TCEH
interest swaps as discussed in Note 17.</t>
  </si>
  <si>
    <t>Contractual Interest Expense On Pre-Petition Liabilities</t>
  </si>
  <si>
    <t>Predecessor
Three Months Nine Months
Contractual interest on debt classified as LSTC $ 528 $ 1,570
Adequate protection amounts paid/accrued 315 930
Contractual interest on debt classified as LSTC not
paid/accrued $ 213 $ 640</t>
  </si>
  <si>
    <t>Predecessor
Period from through October 2, 2016 Year Ended Post-Petition Period
Contractual interest on debt classified as LSTC $ 1,570 $ 2,070 $ 1,392
Adequate protection amounts paid/accrued 930 1,173 788
Contractual interest on debt classified as LSTC not
paid/accrued $ 640 $ 897 $ 604</t>
  </si>
  <si>
    <t>Earnings Per Share (Tables)</t>
  </si>
  <si>
    <t>Schedule of Earnings Per Share, Basic and Diluted</t>
  </si>
  <si>
    <t>Basic earnings per share available to common shareholders are based
on the weighted average number of common shares outstanding during
the period. Diluted earnings per share is calculated using the
treasury stock method and includes the effect of all potential
issuances of common shares under stock-based incentive compensation
arrangements.
Three Months Ended September 30, 2017 Nine Months Ended
Net Shares Per Share Net Shares Per Share
Net income available for common stock — basic $ 273 427,591,426 $ 0.64 $ 325 427,587,404 $ 0.76
Dilutive securities:
Stock-based incentive compensation plan — 721,012 — — 414,465 —
Net income available for common stock — diluted $ 273 428,312,438 $ 0.64 $ 325 428,001,869 $ 0.76</t>
  </si>
  <si>
    <t>Basic earnings per share available to common shareholders are based
on the weighted average number of common shares outstanding during
the period. Diluted earnings per share is calculated using the
treasury stock method. Due to the net loss for the Successor period
from October 3, 2016 through December 31, 2016, the application of
the treasury stock method would be antidilutive and all shares of
stock options and restricted stock units (see Note 19) were
excluded from the calculation of diluted net loss available for
common stock presented below.
Successor
Period from October 3, 2016
through
Net Loss Shares Per Share
Net loss available for common stock — basic $ (163 ) 427,560,620 $ (0.38 )
Net loss available for common stock — diluted $ (163 ) 427,560,620 $ (0.38 )</t>
  </si>
  <si>
    <t>Long-Term Debt (Tables)</t>
  </si>
  <si>
    <t>Schedule of Long-term Debt Instruments</t>
  </si>
  <si>
    <t>Amounts in the table below represent the categories of long-term
debt obligations incurred by the Successor.
September 30, December 31,
Vistra Operations Credit Facilities (a) $ 4,484 $ 4,515
Mandatorily redeemable subsidiary preferred stock (b) 70 70
8.82% Building Financing due semiannually through February 11,
2022 (c) 30 36
Capital lease obligations — 2
Total long-term debt including amounts due currently 4,584 4,623
Less amounts due currently (44 ) (46 )
Total long-term debt less amounts due currently $ 4,540 $ 4,577
(a) At September 30, 2017,
borrowings under the Vistra Operations Credit Facilities in our
condensed consolidated balance sheet include debt premiums of $22
million, debt discounts of $2 million and debt issuance costs of $7
million. At December 31, 2016, borrowings under the Vistra
Operations Credit Facilities in our condensed consolidated balance
sheet include debt premiums of $25 million, debt discounts of $2
million and debt issuance costs of $8 million.
(b) Shares of mandatorily redeemable
preferred stock in PrefCo issued as part of the spin-off of Vistra
Energy from EFH Corp. (see Note 2). This subsidiary preferred stock
is accounted for as a debt instrument under relevant accounting
guidance.
(c) Obligation related to a corporate
office space capital lease contributed to Vistra Energy pursuant to
the Plan of Reorganization. This obligation will be funded by
amounts held in an escrow account and reflected in other noncurrent
assets in our condensed consolidated balance sheets.</t>
  </si>
  <si>
    <t>Amounts in the table below represent the categories of long-term
debt obligation incurred by the Successor.
Successor
December 31,
Vistra Operations Credit Facilities (a) $ 4,515
Mandatorily redeemable preferred stock (b) 70
8.82% Building Financing due semiannually through February 11,
2022 (c) 36
Capital lease obligations 2
Total long-term debt including amounts due currently 4,623
Less amounts due currently (46 )
Total long-term debt less amounts due currently $ 4,577
(a) Borrowings under the Vistra
Operations Credit Facilities in the consolidated balance sheet
include debt premiums of $25 million, debt discounts of $2 million
and debt issuance costs of $8 million.
(b) Shares of mandatorily redeemable
preferred stock in PrefCo issued as part of the spin-off of Vistra
Energy from EFH Corp. (see Note 2). This subsidiary’s
preferred stock is accounted for as a debt instrument under
relevant accounting guidance.
(c) Obligation related to a corporate
office space capital lease contributed to Vistra Energy pursuant to
the Plan of Reorganization. This obligation will be funded by
amounts held in an escrow account and reflected in other noncurrent
assets on the consolidated balance sheet at December 31,
2016.</t>
  </si>
  <si>
    <t>Schedule of Line of Credit Facilities</t>
  </si>
  <si>
    <t>The Vistra Operations Credit Facilities and related available
capacity at September 30, 2017 are presented below.
September 30, 2017
Vistra Operations Credit Facilities Maturity Date Facility Limit Cash Borrowings Available Capacity
Revolving Credit Facility (a) August 4, 2021 $ 860 $ — $ 860
Initial Term Loan B Facility (b)(c) August 4, 2023 2,850 2,829 —
Incremental Term Loan B Facility (c) December 14, 2023 1,000 992 —
Term Loan C Facility (d) August 4, 2023 650 650 170
Total Vistra Operations Credit Facilities $ 5,360 $ 4,471 $ 1,030
(a) Facility to be used for general
corporate purposes.
(b) Facility used to repay all amounts
outstanding under our Predecessor’s DIP Facility and issuance
costs for the DIP Roll Facilities, with the remaining balance used
for general corporate purposes.
(c) Cash borrowings under the Term Loan B
Facility reflect required scheduled quarterly payment in annual
amount equal to 1% of the original principal amount with the
balance paid at maturity. Amounts paid cannot be reborrowed.
(d) Facility used for issuing letters of
credit for general corporate purposes. Borrowings under this
facility were funded to collateral accounts that are reported as
restricted cash in our condensed consolidated balance sheets. At
September 30, 2017, the restricted cash supported $480 million
in letters of credit outstanding (see Note 16), leaving $170
million in available letter of credit capacity.</t>
  </si>
  <si>
    <t>The Vistra Operations Credit Facilities and related available
capacity at December 31, 2016 are presented below.
December 31, 2016
Vistra Operations Credit Facilities Maturity Date Facility Limit Cash Borrowings Available
Revolving Credit Facility (a) August 4, 2021 $ 860 $ — $ 860
Initial Term Loan B Facility (b) August 4, 2023 2,850 2,850 —
Incremental Term Loan B Facility (c) December 14, 2023 1,000 1,000 —
Term Loan C Facility (d) August 4, 2023 650 650 131
Total Vistra Operations Credit Facilities $ 5,360 $ 4,500 $ 991
(a) Facility to be used for general
corporate purposes.
(b) Facility used to repay all amounts
outstanding under the Predecessor’s DIP Facility and issuance
costs for the DIP Roll Facilities, with the remaining balance used
for general corporate purposes.
(c) Facility used to fund a special cash
dividend paid in December 2016 (see Note 15).
(d) Facility used for issuing letters of
credit for general corporate purposes. Borrowings under this
facility were funded to collateral accounts that are reported as
restricted cash in the consolidated balance sheet. At
December 31, 2016, the restricted cash supported $519 million
in letters of credit outstanding (see Note 22), leaving $131
million in available letter of credit capacity.</t>
  </si>
  <si>
    <t>Long-Term Debt Maturities</t>
  </si>
  <si>
    <t>Maturities
Successor
December 31,
2017 $ 46
2018 44
2019 44
2020 44
2021 45
Thereafter 4,380
Unamortized premiums, discounts and debt issuance costs 20
Total long-term debt including amounts due currently $ 4,623</t>
  </si>
  <si>
    <t>Total Long-Term</t>
  </si>
  <si>
    <t>Predecessor
December 31,
7.48% Fixed Secured Facility Bonds with amortizing payments through
January 2017 (a) $ 13
Capital lease and other obligations 6
Total 19
Less amounts due currently (16 )
Total long-term debt not subject to compromise $ 3
(a) Debt issued by trust and secured by
assets held by the trust.</t>
  </si>
  <si>
    <t>Commitments and Contingencies (Tables)</t>
  </si>
  <si>
    <t>Contractual Commitments Under Energy-Related Contracts, Leases and Other Agreements</t>
  </si>
  <si>
    <t>At December 31, 2016, we had contractual commitments under
energy-related contracts, leases and other agreements as
follows.
Coal purchase transportation Pipeline Nuclear Fuel Other Contracts
2017 $ 338 $ 30 $ 72 $ 128
2018 — 21 91 55
2019 — 22 39 57
2020 — 22 43 54
2021 — 22 49 36
Thereafter — 161 222 350
Total $ 338 $ 278 $ 516 $ 680</t>
  </si>
  <si>
    <t>Future Minimum Lease Payments</t>
  </si>
  <si>
    <t>At December 31, 2016, future minimum lease payments under both
capital leases and operating leases are as follows:
Capital Operating
2017 $ 2 $ 25
2018 — 17
2019 — 14
2020 — 12
2021 — 9
Thereafter — 153
Total future minimum lease payments 2 $ 230
Less amounts representing interest —
Present value of future minimum lease payments 2
Less current portion (2 )
Long-term capital lease obligation $ —</t>
  </si>
  <si>
    <t>Fair Value Measurements (Tables)</t>
  </si>
  <si>
    <t>Schedule of Assets and Liabilities Measured at Fair Value on a Recurring Basis</t>
  </si>
  <si>
    <t>Assets and liabilities measured at fair value on a recurring basis
consisted of the following at the respective balance sheet dates
shown below:
September 30, 2017
Level 1 Level 2 Level 3 (a) Reclassification (b) Total
Assets:
Commodity contracts $ 27 $ 90 $ 182 $ 3 $ 302
Interest rate swaps — 2 — 7 9
Nuclear decommissioning trust — equity
securities (c) 486 — — — 486
Nuclear decommissioning trust — debt securities (c) — 365 — — 365
Sub-total $ 513 $ 457 $ 182 $ 10 1,162
Assets measured at net asset value (d):
Nuclear decommissioning trust — equity
securities (c) 281
Total assets $ 1,443
Liabilities:
Commodity contracts $ 28 $ 25 $ 25 $ 3 $ 81
Interest rate swaps — 16 — 7 23
Total liabilities $ 28 $ 41 $ 25 $ 10 $ 104
December 31, 2016
Level 1 Level 2 Level 3 (a) Reclassification (b) Total
Assets:
Commodity contracts $ 167 $ 131 $ 98 $ — $ 396
Interest rate swaps — 5 — 13 18
Nuclear decommissioning trust — equity
securities (c) 425 — — — 425
Nuclear decommissioning trust — debt securities (c) — 340 — — 340
Sub-total $ 592 $ 476 $ 98 $ 13 1,179
Assets measured at net asset value (d):
Nuclear decommissioning trust — equity
securities (c) 247
Total assets $ 1,426
Liabilities:
Commodity contracts $ 302 $ 15 $ 15 $ — $ 332
Interest rate swaps — 16 — 13 29
Total liabilities $ 302 $ 31 $ 15 $ 13 $ 361
(a) See table below for description of
Level 3 assets and liabilities.
(b) Fair values are determined on a
contract basis, but certain contracts result in a current asset and
a noncurrent liability, or vice versa, as presented in our
condensed consolidated balance sheets.
(c) The nuclear decommissioning trust
investment is included in the other investments line in our
condensed consolidated balance sheets. See Note 16.
(d) The fair value amounts presented in
this line are intended to permit reconciliation of the fair value
hierarchy to the amounts presented in our condensed consolidated
balance sheets. Certain investments measured at fair value using
the net asset value per share (or its equivalent) have not been
classified in the fair value hierarchy.</t>
  </si>
  <si>
    <t>Assets and liabilities measured at fair value on a recurring basis
consisted of the following at the respective balance sheet dates
shown below:
Successor
December 31, 2016
Level 1 Level 2 Level 3 (a) Reclassification (b) Total
Assets:
Commodity contracts $ 167 $ 131 $ 98 $ — $ 396
Interest rate swaps — 5 — 13 18
Nuclear decommissioning trust — equity
securities (c) 425 — — — 425
Nuclear decommissioning trust — debt securities (c) — 340 — — 340
Subtotal $ 592 $ 476 $ 98 $ 13 1,179
Assets measured at net asset value (d):
Nuclear decommissioning trust — equity
securities (c) 247
Total assets $ 1,426
Liabilities:
Commodity contracts $ 302 $ 15 $ 15 $ — $ 332
Interest rate swaps — 16 — 13 29
Total liabilities $ 302 $ 31 $ 15 $ 13 $ 361
Predecessor
December 31, 2015
Level 1 Level 2 Level 3 (a) Reclassification (b) Total
Assets:
Commodity contracts $ 385 $ 41 $ 49 $ — $ 475
Nuclear decommissioning trust — equity
securities (c) 380 — — — 380
Nuclear decommissioning trust — debt securities (c) — 319 — — 319
Subtotal $ 765 $ 360 $ 49 $ — 1,174
Assets measured at net asset value (d):
Nuclear decommissioning trust — equity
securities (c) 219
Total assets $ 1,393
Liabilities:
Commodity contracts $ 128 $ 64 $ 12 $ — $ 204
Total liabilities $ 128 $ 64 $ 12 $ — $ 204
(a) See table below for description of
Level 3 assets and liabilities.
(b) Fair values are determined on a
contract basis, but certain contracts result in a current asset and
a noncurrent liability, or vice versa, as presented in the
consolidated balance sheets.
(c) The nuclear decommissioning trust
investment is included in the investments line in the condensed
consolidated balance sheets. See Note 22.
(d) Certain investments measured at fair
value using the net asset value per share (or its equivalent) have
not been classified in the fair value hierarchy. The fair value
amounts presented in this line are intended to permit
reconciliation of the fair value hierarchy to the amounts presented
in the condensed consolidated balance sheets.</t>
  </si>
  <si>
    <t>Schedule of Fair Value of the Level 3 Assets and Liabilities by Major Contract Type (All Related to Commodity Contracts) and the Significant Unobservable Inputs Used in the Valuations</t>
  </si>
  <si>
    <t>The following tables present the fair value of the Level 3 assets
and liabilities by major contract type and the significant
unobservable inputs used in the valuations at September 30,
2017 and December 31, 2016:
September 30, 2017
Fair Value
Contract Type (a) Assets Liabilities Total
Valuation
Significant Unobservable Input Range (b)
Electricity purchases and sales $ 101 $ (8 ) $ 93 Valuation Model
Hourly price curve shape (c) $0 to $35/
Illiquid delivery periods for ERCOT hub power
prices and heat rates (d) $20 to $60/
Electricity options 33 (13 ) 20 Option Pricing Model Gas to power correlation (e) 30% to 95%
Power volatility (e) 5% to 180%
Electricity congestion revenue rights 35 (4 ) 31 Market Approach (f) Illiquid price differences between settlement
points (g) $0 to $15/
Other (h) 13 — 13
Total $ 182 $ (25 ) $ 157
December 31, 2016
Fair Value
Contract Type (a) Assets Liabilities Total
Valuation
Significant Unobservable Input Range (b)
Electricity purchases and sales $ 32 $ — $ 32 Valuation Model
Hourly price curve shape (c) $0 to $35/
Illiquid delivery periods for ERCOT hub power
prices and heat rates (d) $30 to $70/
Electricity congestion revenue rights 42 (6 ) 36 Market Approach (f) Illiquid price differences between settlement
points (g) $0 to $10/
Other (h) 24 (9 ) 15
Total $ 98 $ (15 ) $ 83
(a) Electricity purchase and sales
contracts include power and heat rate positions in ERCOT regions.
Electricity congestion revenue rights contracts consist of forward
purchase contracts (swaps and options) used to hedge electricity
price differences between settlement points within ERCOT.
Electricity options consist of physical electricity options and
spread options.
(b) The range of the inputs may be
influenced by factors such as time of day, delivery period, season
and location.
(c) Based on the historical range of
forward average hourly ERCOT North Hub prices.
(d) Based on historical forward ERCOT
power price and heat rate variability.
(e) Based on historical forward
correlation and volatility within ERCOT.
(f) While we use the market approach,
there is insufficient market data to consider the valuation
liquid.
(g) Based on the historical price
differences between settlement points within ERCOT hubs and load
zones.
(h) Other includes contracts for natural
gas, coal and coal options. December 31, 2016 also includes an
immaterial amount of electricity options.</t>
  </si>
  <si>
    <t>The following tables present the fair value of the Level 3 assets
and liabilities by major contract type and the significant
unobservable inputs used in the valuations at December 31,
2016 and 2015:
Successor
December 31, 2016
Fair Value
Contract Type (a)
Assets
Liabilities
Total
Valuation
Significant Unobservable Input
Range (b)
Electricity purchases and sales $ 32 $ — $ 32 Valuation
Hourly price curve shape (d) $0 to
Illiquid delivery periods for $30 to
Electricity congestion revenue rights 42 (6 ) 36 Market Illiquid price differences $0 to
Other (h) 24 (9 ) 15
Total $ 98 $ (15 ) $ 83
Predecessor
December 31, 2015
Fair Value
Contract Type (a)
Assets
Liabilities
Total
Valuation
Significant Unobservable Input
Range (b)
Electricity purchases and sales $ 1 $ (1 ) $ — Valuation Illiquid pricing locations (c) $15 to
Hourly price curve shape (d) $15 to
Electricity congestion revenue rights 39 (4 ) 35 Market Illiquid price differences $0 to
Other (h) 9 (7 ) 2
Total $ 49 $ (12 ) $ 37
(a) Electricity purchase and sales
contracts include power and heat rate hedging positions in ERCOT
regions. Electricity options contracts consist of physical
electricity options and spread options. Electricity congestion
revenue rights contracts consist of forward purchase contracts
(swaps and options) used to hedge electricity price differences
between settlement points within ERCOT.
(b) The range of the inputs may be
influenced by factors such as time of day, delivery period, season
and location.
(c) Based on the historical range of
forward average monthly ERCOT hub and load zone prices.
(d) Based on the historical range of
forward average hourly ERCOT North Hub prices.
(e) Based on historical forward ERCOT
power price and heat rate variability.
(f) While we use the market approach,
there is insufficient market data to consider the valuation
liquid.
(g) Based on the historical price
differences between settlement points within ERCOT hubs and load
zones.
(h) Other includes contracts for
ancillary services, natural gas, electricity options and coal
options.</t>
  </si>
  <si>
    <t>Schedule of Changes in Fair Value of the Level 3 Assets and Liabilities</t>
  </si>
  <si>
    <t>The following table presents the changes in fair value of the Level
3 assets and liabilities for the three and nine months ended
September 30, 2017 and 2016.
Successor
Predecessor Successor
Predecessor
Three Months
Three Months Nine Months
Nine Months
Net asset (liability) balance at beginning of period $ 75
$ (9 ) $ 83
$ 37
Total unrealized valuation gains (losses) 132
126 139
122
Purchases, issuances and settlements (a):
Purchases 16
11 51
37
Issuances (5 )
(4 ) (19 )
(20 )
Settlements (45 )
(24 ) (87 )
(51 )
Transfers into Level 3 (b) —
— 4
1
Transfers out of Level 3 (b) —
— 2
1
Earn-out provision (c) (16 )
— (16 )
—
Net liabilities assumed in the Lamar and Forney Acquisition (Note
3) —
(3 ) —
(30 )
Net change (d) 82
106 74
60
Net asset balance at end of period $ 157
$ 97 $ 157
$ 97
Unrealized valuation gains relating to instruments held at end of
period $ 106
$ 92 $ 110
$ 98
(a) Settlements reflect reversals of
unrealized mark-to-market valuations previously recognized in net
income. Purchases and issuances reflect option premiums paid or
received.
(b) Includes transfers due to changes in
the observability of significant inputs. All Level 3 transfers
during the periods presented are in and out of Level 2.
(c) Represents initial fair value of the
earn-out provision incurred as part of the Odessa Acquisition. See
Note 3.
(d) Substantially all changes in value of
commodity contracts (excluding the initial fair value of the
earn-out provision related to the Odessa Acquisition in 2017 and
the net liability assumed in the Lamar and Forney Acquisition in
2016) are reported as operating revenues in our condensed
statements of consolidated income (loss). Activity excludes change
in fair value in the month positions settle.</t>
  </si>
  <si>
    <t>The following table presents the changes in fair value of the Level
3 assets and liabilities for the Successor period from
October 3, 2016 through December 31, 2016, the
Predecessor period from January 1, 2016 through
October 2, 2016 and the years ended December 31, 2015 and
2014.
Successor
Predecessor
Period from through December 31,
Period through October 2, Year Ended
2015 2014
Net asset (liability) balance at beginning of period (a) $ 81
$ 37 $ 35 $ (973 )
Total unrealized valuation gains (losses) 31
122 27 (97 )
Purchases, issuances and settlements (b)
Purchases 15
37 49 63
Issuances (7 )
(20 ) (13 ) (5 )
Settlements (30 )
(51 ) (48 ) 1,053
Transfers into Level 3 (c) 3
1 1 —
Transfers out of Level 3 (c) (10 )
1 (14 ) (6 )
Net liabilities assumed in the Lamar and Forney Acquisition
(Note 6) (d) —
(30 ) — —
Net change (e) 2
60 2 1,008
Net asset balance at end of period $ 83
$ 97 $ 37 $ 35
Unrealized valuation gains (losses) relating to instruments held at
end of period $ 28
$ 98 $ 18 $ (5 )
(a) The beginning balance for the
Successor period reflects a $16 million adjustment to the fair
value of certain Level 3 assets driven by power prices utilized by
the Successor for unobservable delivery periods.
(b) Settlements reflect reversals of
unrealized mark-to-market valuations. Purchases and issuances
reflect option premiums paid or received, respectively.
(c) Includes transfers due to changes in
the observability of significant inputs. All Level 3 transfers
during the periods presented are in and out of Level 2.
(d) Includes fair value of Level 3 assets
and liabilities as of the purchase date and any related rolloff
between the purchase date and the period ended October 2,
2016.
(e)
Activity excludes changes in fair value in the month
the positions settled as well as amounts related to positions
entered into and settled in the same quarter. For the Successor
period, substantially all changes in values of commodity contracts
are reported in the statements of consolidated income (loss) in
operating revenues or fuel, purchased power costs and delivery
fees. For the Predecessor period, substantially all changes in
values of commodity contracts (excluding net liabilities assumed in
the Lamar and Forney Acquisition) are reported in the statements of
consolidated income (loss) in net gain from commodity hedging and
trading activities.</t>
  </si>
  <si>
    <t>Commodity and Other Derivative Contractual Assets and Liabilities (Tables)</t>
  </si>
  <si>
    <t>Schedule of Commodity and Other Derivative Contractual Assets and Liabilities as Reported in the Balance Sheets</t>
  </si>
  <si>
    <t>Substantially all derivative contractual assets and liabilities are
accounted for under mark-to-market accounting consistent with
accounting standards related to derivative instruments and hedging
activities. The following tables provide detail of derivative
contractual assets and liabilities as reported in our condensed
consolidated balance sheets at September 30, 2017 and
December 31, 2016. Derivative asset and liability totals
represent the net value of the contract, while the balance sheet
totals represent the gross value of the contract.
September 30, 2017
Derivative Assets Derivative Liabilities
Commodity Interest Rate Commodity Interest Rate Total
Current assets $ 181 $ — $ 1 $ — $ 182
Noncurrent assets 120 9 — — 129
Current liabilities (2 ) (7 ) (53 ) (10 ) (72 )
Noncurrent liabilities — — (26 ) (6 ) (32 )
Net assets (liabilities) $ 299 $ 2 $ (78 ) $ (16 ) $ 207
December 31, 2016
Derivative Assets Derivative Liabilities
Commodity Interest Rate Commodity Interest Rate Total
Current assets $ 350 $ — $ — $ — $ 350
Noncurrent assets 46 17 — 1 64
Current liabilities — (12 ) (330 ) (17 ) (359 )
Noncurrent liabilities — — (2 ) — (2 )
Net assets (liabilities) $ 396 $ 5 $ (332 ) $ (16 ) $ 53</t>
  </si>
  <si>
    <t>Substantially all derivative contractual assets and liabilities are
accounted for under mark-to-market accounting consistent with
accounting standards related to derivative instruments and hedging
activities. The following tables provide detail of derivative
contractual assets and liabilities as reported in the consolidated
balance sheets at December 31, 2016 and 2015. Derivative asset
and liability totals represent the net value of the contract, while
the balance sheet totals represent the gross value of the
contract.
Successor
December 31, 2016
Derivative Assets Derivative Liabilities
Commodity Interest Commodity Interest Total
Current assets $ 350 $ — $ — $ — $ 350
Noncurrent assets 46 17 — 1 64
Current liabilities — (12 ) (330 ) (17 ) (359 )
Noncurrent liabilities — — (2 ) — (2 )
Net assets (liabilities) $ 396 $ 5 $ (332 ) $ (16 ) $ 53
Predecessor
December 31, 2015
Derivative Assets Derivative Liabilities
Commodity Interest Commodity Interest Total
Current assets $ 465 $ — $ — $ — $ 465
Noncurrent assets 10 — — — 10
Current liabilities — — (203 ) — (203 )
Noncurrent liabilities — — (1 ) — (1 )
Net assets (liabilities) $ 475 $ — $ (204 ) $ — $ 271</t>
  </si>
  <si>
    <t>Schedule of Pretax Effect of Derivative Gains (Losses) on Net Income, Including Realized and Unrealized Effects</t>
  </si>
  <si>
    <t>The following table presents the pretax effect of derivative gains
(losses) on net income, including realized and unrealized
effects:
Successor
Predecessor Successor
Predecessor
Derivative (condensed statements of consolidated income Three Months
Three Months Nine Months
Nine Months
Commodity contracts (Operating revenues) (a) $ 166 $ — $ 333 $ —
Commodity contracts (Fuel, purchased power costs and delivery fees)
(a) 9 — 3 —
Commodity contracts (Net gain from commodity hedging and trading
activities) (a) — 239 — 194
Interest rate swaps (Interest expense and related charges) (b) (4 ) — (24 ) —
Net gain (loss) $ 171 $ 239 $ 312 $ 194
(a) Amount represents changes in fair
value of positions in the derivative portfolio during the period,
as realized amounts related to positions settled are assumed to
equal reversals of previously recorded unrealized amounts.
(b) Includes unrealized mark-to-market
net gains as well as the net realized effect on interest
paid/accrued, both reported in Interest Expense and Related
Charges</t>
  </si>
  <si>
    <t>The following table presents the pretax effect of derivatives on
net income (gains (losses)), including realized and unrealized
effects:
Successor
Predecessor
Period from through December 31, 2016
Period from through October 2, 2016 Year Ended
Derivative (statements of consolidated income
(loss) presentation)
2015
2014
Commodity contracts (Operating revenues) (a) $ (92 )
$ — $ — $ —
Commodity contracts (Fuel, purchased power costs and delivery
fees) (a) 21
— — —
Commodity contracts (Net gain (loss) from commodity hedging and
trading activities) (a) —
194 380 17
Interest rate swaps (Interest expense and related charges) (b) (11 )
— — (128 )
Interest rate swaps (Reorganization items) (Note 4) —
— — (277 )
Net gain (loss) $ (82 )
$ 194 $ 380 $ (388 )
(a) Amount represents changes in fair
value of positions in the derivative portfolio during the period,
as realized amounts related to positions settled are assumed to
equal reversals of previously recorded unrealized amounts.
(b) Includes unrealized mark-to-market
net gain (loss) as well as the net realized effect on interest
paid/accrued, both reported in Interest Expense and Related
Charges</t>
  </si>
  <si>
    <t>Offsetting Assets and Liabilities</t>
  </si>
  <si>
    <t>The following tables reconcile our derivative assets and
liabilities on a contract basis to net amounts after taking into
consideration netting arrangements with counterparties and
financial collateral:
September 30, 2017 December 31, 2016
Derivative and Offsetting Cash Net Derivative and Offsetting Cash Net
Derivative assets:
Commodity contracts $ 299 $ (64 ) $ (9 ) $ 226 $ 396 $ (193 ) $ (20 ) $ 183
Interest rate swaps 2 — — 2 5 — — 5
Total derivative assets 301 (64 ) (9 ) 228 401 (193 ) (20 ) 188
Derivative liabilities:
Commodity contracts (78 ) 64 1 (13 ) (332 ) 193 136 (3 )
Interest rate swaps (16 ) — — (16 ) (16 ) — — (16 )
Total derivative liabilities (94 ) 64 1 (29 ) (348 ) 193 136 (19 )
Net amounts $ 207 $ — $ (8 ) $ 199 $ 53 $ — $ 116 $ 169
(a) Amounts presented exclude trade
accounts receivable and payable related to settled financial
instruments.
(b) Represents cash amounts received or
pledged pursuant to a master netting arrangement, including fair
value-based margin requirements and, to a lesser extent, initial
margin requirements.</t>
  </si>
  <si>
    <t>The following tables reconcile our derivative assets and
liabilities as presented in the condensed consolidated balance
sheets to net amounts after taking into consideration netting
arrangements with counterparties and financial collateral:
Successor
Predecessor
December 31, 2016
December 31, 2015
Amounts Offsetting Financial Net
Amounts Offsetting Financial Net
Derivative assets:
Commodity contracts $ 396 $ (193 ) $ (20 ) $ 183
$ 475 $ (145 ) $ (147 ) $ 183
Interest rate swaps 5 — — 5
— — — —
Total derivative assets 401 (193 ) (20 ) 188
475 (145 ) (147 ) 183
Derivative liabilities:
Commodity contracts (332 ) 193 136 (3 )
(204 ) 145 6 (53 )
Interest rate swaps (16 ) — — (16 )
— — — —
Total derivative liabilities (348 ) 193 136 (19 )
(204 ) 145 6 (53 )
Net amounts $ 53 $ — $ 116 $ 169
$ 271 $ — $ (141 ) $ 130
(a) Amounts presented exclude trade
accounts receivable and payable related to settled financial
instruments.
(b) Financial collateral consists
entirely of cash margin deposits.</t>
  </si>
  <si>
    <t>Schedule of Gross Notional Amounts of Derivative Volumes</t>
  </si>
  <si>
    <t>The following table presents the gross notional amounts of
derivative volumes at September 30, 2017 and December 31,
2016:
September 30, December 31,
Derivative type Notional Volume Unit of Measure
Natural gas (a) 1,420 1,282 Million MMBtu
Electricity 106,190 75,322 GWh
Congestion Revenue Rights (b) 96,269 126,573 GWh
Coal 4 12 Million US tons
Fuel oil 19 34 Million gallons
Uranium 450 25 Thousand pounds
Interest rate swaps — floating/fixed (c) $ 3,000 $ 3,000 Million US
(a) Represents gross notional forward
sales, purchases and options transactions, locational basis swaps
and other natural gas transactions.
(b) Represents gross forward purchases
associated with instruments used to hedge electricity price
differences between settlement points within ERCOT.
(c) Includes notional amounts of interest
rate swaps that became effective in January 2017 and have maturity
dates through July 2023.</t>
  </si>
  <si>
    <t>The following table presents the gross notional amounts of
derivative volumes at December 31, 2016 and 2015:
Successor
Predecessor
December 31,
December 31,
Derivative type Notional
Notional Unit of Measure
Natural gas (a) 1,282
1,489 Million MMBtu
Electricity 75,322
58,022 GWh
Congestion Revenue Rights (b) 126,573
106,260 GWh
Coal 12
10 Million US tons
Fuel oil 34
35 Million gallons
Uranium 25
75 Thousand pounds
Interest rate swaps — Floating/Fixed (c) $ 3,000
$ — Million US dollars
(a) Represents gross notional forward
sales, purchases and options transactions, locational basis swaps
and other natural gas transactions.
(b) Represents gross forward purchases
associated with instruments used to hedge electricity price
differences between settlement points within ERCOT.
(c) Successor period includes notional
amounts of interest rate swaps that become effective in January
2017 and have maturity dates through July 2023.</t>
  </si>
  <si>
    <t>Credit Risk-Related Contingent Features of Derivatives</t>
  </si>
  <si>
    <t>The following table presents the commodity derivative liabilities
subject to credit risk-related contingent features that are not
fully collateralized:
September 30, December 31,
Fair value of derivative contract liabilities (a) $ (41 ) $ (31 )
Offsetting fair value under netting arrangements (b) 22 13
Cash collateral and letters of credit 1 1
Liquidity exposure $ (18 ) $ (17 )
(a) Excludes fair value of contracts that
contain contingent features that do not provide specific amounts to
be posted if features are triggered, including provisions that
generally provide the right to request additional collateral
(material adverse change, performance assurance and other
clauses).
(b) Amounts include the offsetting fair
value of in-the-money derivative contracts and net accounts
receivable under master netting arrangements.</t>
  </si>
  <si>
    <t>Pension and Other Postretirement Employee Benefits (Opeb) Plans (Tables)</t>
  </si>
  <si>
    <t>Schedule of Net Benefit Costs</t>
  </si>
  <si>
    <t>Pension and OPEB Costs
Successor
Predecessor
Period from through December 31,
Period through October 2, Year Ended
2015 2014
Pension costs $ 2
$ 4 $ 8 $ 7
OPEB costs 2
— 3 5
Total benefit costs recognized as expense $ 4
$ 4 $ 11 $ 12</t>
  </si>
  <si>
    <t>Schedule of Accumulated and Projected Benefit Obligations in Excess of the Fair Value of Plan Assets</t>
  </si>
  <si>
    <t xml:space="preserve">The following table provides information regarding pension plans
with projected benefit obligation (PBO) and accumulated benefit
obligation (ABO) in excess of the fair value of plan assets.
Successor
December 31,
Pension Plans with PBO and ABO in Excess Of Plan Assets:
Projected benefit obligations $ 144
Accumulated benefit obligation $ 136
Plan assets $ 117 </t>
  </si>
  <si>
    <t>Target Asset Allocation Ranges of Pension Plan Investments By Asset Category</t>
  </si>
  <si>
    <t>The target asset allocation ranges of pension plan investments by
asset category are as follows:
Asset Category: Target Allocation Ranges
Fixed income 74% - 86%
US equities 8% - 14%
International equities 6% - 12%</t>
  </si>
  <si>
    <t>Expected Long-Term Rate of Return on Assets Assumption</t>
  </si>
  <si>
    <t xml:space="preserve">Expected Long-Term Rate of Return on Assets
Assumption
The Retirement Plan strategic asset allocation is determined in
conjunction with the plan’s advisors and utilizes a
comprehensive Asset-Liability modeling approach to evaluate
potential long-term outcomes of various investment strategies. The
study incorporates long-term rate of return assumptions for each
asset class based on historical and future expected asset class
returns, current market conditions, rate of inflation, current
prospects for economic growth, and taking into account the
diversification benefits of investing in multiple asset classes and
potential benefits of employing active investment management.
Retirement Plan
Asset Class: Expected Rate of
US equity securities 6.4 %
International equity securities 7.0 %
Fixed income securities 4.2 %
Weighted average 4.9 % </t>
  </si>
  <si>
    <t>Schedule of Health Care Cost Trend Rates</t>
  </si>
  <si>
    <t xml:space="preserve">The following tables provide information regarding the assumed
health care cost trend rates.
Successor
December 31,
Assumed Health Care Cost Trend Rates-Not Medicare
Eligible:
Health care cost trend rate assumed for next year 5.80 %
Rate to which the cost trend is expected to decline (the ultimate
trend rate) 5.00 %
Year that the rate reaches the ultimate trend rate 2024
Assumed Health Care Cost Trend Rates-Medicare Eligible:
Health care cost trend rate assumed for next year 5.70 %
Rate to which the cost trend is expected to decline (the ultimate
trend rate) 5.00 %
Year that the rate reaches the ultimate trend rate 2024 </t>
  </si>
  <si>
    <t>Schedule of Effect of One-Percentage-Point Change in Assumed Health Care Cost Trend Rates</t>
  </si>
  <si>
    <t xml:space="preserve">1-Percentage Increase 1-Percentage Decrease
Sensitivity Analysis of Assumed Health Care Cost Trend
Rates:
Effect on accumulated postretirement obligation $ (5 ) $ 4
Effect on postretirement benefits cost $ — $ — </t>
  </si>
  <si>
    <t>Schedule of Expected Benefit Payments</t>
  </si>
  <si>
    <t xml:space="preserve">Estimated future benefit payments to beneficiaries are as
follows:
2017 2018 2019 2020 2021 2022-26
Pension benefits $ 6 $ 6 $ 7 $ 8 $ 8 $ 53
OPEB $ 5 $ 5 $ 5 $ 6 $ 6 $ 32 </t>
  </si>
  <si>
    <t>Pension Plan [Member]</t>
  </si>
  <si>
    <t>Schedule of Defined Benefit Plans Disclosures</t>
  </si>
  <si>
    <t>The following information is based on a December 31, 2016
measurement date:
Successor
Period from through December 31,
Assumptions Used to Determine Net Periodic Pension Cost:
Discount rate 3.79 %
Expected return on plan assets 4.89 %
Expected rate of compensation increase 3.50 %
Components of Net Pension Cost:
Service cost $ 2
Interest cost 1
Expected return on assets (1 )
Net periodic pension cost $ 2
Other Changes in Plan Assets and Benefit Obligations Recognized
in Other Comprehensive Income:
Net gain $ (4 )
Total recognized in net periodic benefit cost and other
comprehensive income $ (2 )
Assumptions Used to Determine Benefit Obligations:
Discount rate 4.31 %
Expected rate of compensation increase 3.50 %
Successor
Period from through December 31,
Change in Pension Obligation:
Projected benefit obligation at beginning of period $ 154
Service cost 2
Interest cost 1
Actuarial gain (12 )
Benefits paid (1 )
Projected benefit obligation at end of year $ 144
Accumulated benefit obligation at end of year $ 136
Change in Plan Assets:
Fair value of assets at beginning of period $ 124
Actual loss on assets (6 )
Benefits paid (1 )
Fair value of assets at end of year $ 117
Funded Status:
Projected pension benefit obligation $ (144 )
Fair value of assets 117
Funded status at end of year $ (27 )
Amounts Recognized in Accumulated Other Comprehensive Income
Consist of:
Net gain $ 4</t>
  </si>
  <si>
    <t>Pension Plan Assets Measured at Fair Value on a Recurring Basis</t>
  </si>
  <si>
    <t>At December 31, 2016, pension plan assets measured at fair
value on a recurring basis consisted of the following:
Successor
Asset Category: December 31,
Level 2 valuations (see Note 16):
Interest-bearing cash $ (4 )
Fixed income securities:
Corporate bonds (a) 54
US Treasuries 30
Other (b) 6
Total assets categorized as Level 2 86
Assets measured at net asset value (c):
Interest-bearing cash 2
Equity securities:
US 14
International 9
Fixed income securities:
Corporate bonds (a) 6
Total assets measured at net asset value 31
Total assets $ 117
(a) Substantially all corporate bonds are
rated investment grade by a major ratings agency such as
Moody’s.
(b) Other consists primarily of municipal
bonds.
(c) Certain investments measured at fair
value using the net asset value per share (or its equivalent) have
not been classified in the fair value hierarchy. The fair value
amounts presented in this line are intended to permit
reconciliation of the fair value hierarchy to total Vistra
Retirement Plan assets.</t>
  </si>
  <si>
    <t>OPEB [Member]</t>
  </si>
  <si>
    <t>The following OPEB information is based on a December 31, 2016
measurement date:
Successor
Period from through December 31, 2016
Assumptions Used to Determine Net Periodic Benefit Cost:
Discount rate (Vistra Energy Plan) 4.00 %
Discount rate (Oncor Plan) 3.69 %
Components of Net Postretirement Benefit Cost:
Service cost $ 1
Interest cost 1
Plan amendments (a) (4 )
Net periodic OPEB cost $ (2 )
Other Changes in Plan Assets and Benefit Obligations Recognized
in Other Comprehensive Income:
Net gain $ (5 )
Total recognized in net periodic benefit cost and other
comprehensive income $ (7 )
Assumptions Used to Determine Benefit Obligations at Period
End:
Discount rate (Vistra Energy Plan) 4.11 %
Discount rate (Oncor Plan) 4.18 %
(a) Curtailment gain recognized as other
income in the statements of consolidated income (loss) as a result
of discontinued life insurance benefits for active employees.
Successor
Period from through December 31, 2016
Change in Postretirement Benefit Obligation:
Benefit obligation at beginning of year $ 97
Service cost 1
Interest cost 1
Participant contributions 1
Plan amendments (a) (4 )
Actuarial gain (5 )
Benefits paid (3 )
Benefit obligation at end of year $ 88
Change in Plan Assets:
Fair value of assets at beginning of year $ —
Employer contributions 1
Participant contributions 1
Benefits paid (2 )
Fair value of assets at end of year $ —
Funded Status:
Benefit obligation $ 88
Funded status at end of year $ 88
Amounts Recognized on the Balance Sheet Consist of:
Other current liabilities $ 5
Other noncurrent liabilities 83
Net liability recognized $ 88
Amounts Recognized in Accumulated Other Comprehensive Income
Consist of:
Net gain $ 5
Net amount recognized $ 5
(a) Curtailment gain recognized as other
income in the statements of consolidated income (loss) as a result
of discontinued life insurance benefits for active employees.</t>
  </si>
  <si>
    <t>Stock-Based Compensation (Tables)</t>
  </si>
  <si>
    <t>Stock-based Compensation Expense Reported as SG&amp;A in the Statement of Consolidated Net Income (Loss)</t>
  </si>
  <si>
    <t>Stock-based compensation expense is reported as SG&amp;A in the
statement of consolidated net income (loss) as follows:
Successor
Period from through December 31,
Total stock-based compensation expense $ 3
Income tax benefit (1 )
Stock based-compensation expense, net of tax $ 2</t>
  </si>
  <si>
    <t>Weighted Average Assumptions Used to Value Grant Options</t>
  </si>
  <si>
    <t xml:space="preserve">The weighted average assumptions used to value grant options are
detailed below:
Stock (in Weighted Average Weighted Aggregate
Total outstanding at beginning of period — $ — — $ —
Granted 7,379 $ 15.81 9.81 $ —
Forfeited or expired (22 ) $ 15.58 9.81 $ —
Total outstanding at end of period 7,357 $ 15.81 9.81 $ —
Expected to vest 7,357 $ 15.81 9.81 $ — </t>
  </si>
  <si>
    <t>Restricted Stock Units</t>
  </si>
  <si>
    <t xml:space="preserve">We granted 2.165 million restricted stock units to employees
in the Successor period from October 3, 2016 through
December 31, 2016.
Restricted (in thousands) Weighted Average Weighted Aggregate
Total outstanding at beginning of period — $ — — $ —
Granted 2,165 $ 15.79 2.3 $ 33.6
Forfeited or expired (6 ) $ 15.58 2.3 $ (0.1 )
Total outstanding at end of period 2,159 $ 15.79 2.3 $ 33.5
Expected to vest 2,159 $ 15.79 2.3 $ 33.5 </t>
  </si>
  <si>
    <t>Related Party Transactions (Tables)</t>
  </si>
  <si>
    <t>Related Party Transactions [Abstract]</t>
  </si>
  <si>
    <t>Schedule of Related Party Transactions</t>
  </si>
  <si>
    <t>• As a result of debt repurchase and
exchange transactions in 2009 through 2011, EFH Corp. and EFIH held
TCEH debt securities at December 31, 2014 as shown below
(principal amounts). The $382 million in notes payable as of
the Petition Date was classified as LSTC. The amounts of TCEH debt
held by EFIH or EFH Corp. were eliminated as a result of the
Settlement Agreement approved by the Bankruptcy Court in December
2015 (see Note 2). In conjunction with the Settlement Agreement
approved by the Bankruptcy Court in December 2015, EFH Corp. and
EFIH waived their rights to the claims associated with these debt
securities resulting in a gain recorded in reorganization items
(see Note 4).
Principal
TCEH Senior Notes:
Held by EFH Corp. $ 284
Held by EFIH 79
TCEH Term Loan Facilities:
Held by EFH Corp. 19
Total $ 382</t>
  </si>
  <si>
    <t>Segment Information (Tables)</t>
  </si>
  <si>
    <t>Schedule of segment reporting information, by segment</t>
  </si>
  <si>
    <t>Three Months 2017 Nine Months 2017
Operating revenues (a)
Wholesale Generation $ 1,203 $ 2,757
Retail Electricity 1,286 3,136
Eliminations (656 ) (1,406 )
Consolidated operating revenues $ 1,833 $ 4,487
Depreciation and amortization
Wholesale Generation $ 60 $ 167
Retail Electricity 108 322
Corporate and Other 10 30
Consolidated depreciation and amortization $ 178 $ 519
Operating income (loss)
Wholesale Generation $ 469 $ 651
Retail Electricity (3 ) 54
Corporate and Other (14 ) (47 )
Consolidated operating income $ 452 $ 658
Net income (loss)
Wholesale Generation $ 469 $ 653
Retail Electricity 7 77
Corporate and Other (203 ) (405 )
Consolidated net income $ 273 $ 325
(a)
For the three and nine months ended September 30,
2017, includes third-party unrealized net gains from mark-to-market
valuations of commodity positions of $137 million and $204 million,
respectively, recorded to the Wholesale Generation segment and $2
million and $11 million, respectively, recorded to the Retail
Electricity segment. In addition, for the three and nine months
ended September 30, 2017, unrealized net gains with affiliate
of $89 million and $171 million, respectively, were recorded to
operating revenues for the Wholesale Generation segment and
corresponding unrealized net losses with affiliate of $(89) million
and $(171) million, respectively, were recorded to fuel, purchased
power costs and delivery fees for the Retail Electricity segment,
with no impact to consolidated results.
September 30, December 31,
Total assets
Wholesale Generation $ 7,445 $ 6,952
Retail Electricity 5,926 5,753
Corporate and Other and Eliminations 1,629 2,462
Consolidated total assets $ 15,000 $ 15,167</t>
  </si>
  <si>
    <t xml:space="preserve">Certain shared services costs are allocated to the segments.
Successor
Period from through December 31,
Operating revenues (a)
Wholesale Generation $ 450
Retail Electricity 912
Eliminations (171 )
Consolidated operating revenues $ 1,191
Depreciation and amortization
Wholesale Generation $ 53
Retail Electricity 153
Corporate and Other 11
Eliminations (1 )
Consolidated depreciation and amortization $ 216
Operating income (loss)
Wholesale Generation $ (255 )
Retail Electricity 111
Corporate and Other (17 )
Consolidated operating income (loss) $ (161 )
Interest expense and related charges
Wholesale Generation $ (1 )
Retail Electricity —
Corporate and Other 66
Eliminations (5 )
Consolidated interest expense and related charges $ 60
Income tax benefit (all Corporate and Other) $ 70
Net income (loss)
Wholesale Generation $ (251 )
Retail Electricity 114
Corporate and Other (26 )
Consolidated net income (loss) $ (163 )
Capital expenditures
Wholesale Generation $ 84
Retail Electricity 5
Consolidated capital expenditures $ 89
(a) Includes third-party unrealized net
losses from mark-to-market valuations of commodity positions of
$182 million recorded to the Wholesale Generation segment and $6
million recorded to the Retail Electricity segment. In addition, an
unrealized net loss with an affiliate of $113 million was recorded
to the Wholesale Generation segment which is eliminated in the
consolidated results.
Successor
December 31,
Total assets
Wholesale Generation $ 6,952
Retail Electricity 5,753
Corporate and Other and Eliminations 2,462
Consolidated total assets $ 15,167 </t>
  </si>
  <si>
    <t>Supplementary Financial Information (Tables)</t>
  </si>
  <si>
    <t>Schedule of other income and deductions</t>
  </si>
  <si>
    <t>Other Income and Deductions
Successor
Predecessor Successor
Predecessor
Three Months
Three Months Nine Months
Nine Months
Other income:
Office space sublease rental income (a) $ 3 $ — $ 9 $ —
Insurance settlement — — — 9
Sale of land (b) 1 2 4 2
Interest income 4 2 10 3
All other 2 3 6 5
Total other income $ 10 $ 7 $ 29 $ 19
Other deductions:
Write-off of generation equipment (b) $ — $ 4 $ 2 $ 45
Adjustment to asbestos liability — 11 — 11
Fees associated with TCEH DIP Roll Facilities — 5 — 5
All other — 8 3 14
Total other deductions $ — $ 28 $ 5 $ 75
(a) Reported in Corporate and Other
non-segment (Successor period only).
(b) Reported in Wholesale Generation
segment (Successor period only).</t>
  </si>
  <si>
    <t>Other Income and Deductions
Successor
Predecessor
Period from through December 31,
Period through October 2, Year Ended
2015 2014
Other income:
Office space sublease rental income (a) $ 2
$ — $ — $ —
Curtailment gain on employee benefit plans (a) 4
— — —
Mineral rights royalty income (b) 1
3 4 4
Insurance settlement —
9 — —
All other 2
4 13 12
Total other income $ 9
$ 16 $ 17 $ 16
Other deductions:
Adjustment to asbestos liability $ —
$ 11 $ — $ —
Write-off of generation equipment —
45 — —
Fees associated with DIP Roll Facilities —
5 —
Impairment of favorable purchase contracts (Note 7) —
— 8 183
Impairment of emission allowances (Note 7) —
— 55 80
Impairment of mining development costs (Note 7) —
— 19 —
All other —
14 11 18
Total other deductions $ —
$ 75 $ 93 $ 281
(a) Corporate and Other nonsegment
(Successor period only).
(b) Wholesale Generation segment
(Successor period only).</t>
  </si>
  <si>
    <t>Schedule of restricted cash</t>
  </si>
  <si>
    <t>Restricted Cash
September 30, 2017 December 31, 2016
Current Noncurrent Current Noncurrent
Amounts related to the Vistra Operations Credit Facilities (Note
9) $ — $ 650 $ — $ 650
Amounts related to restructuring escrow accounts 61 — 90 —
Other — — 5 —
Total restricted cash $ 61 $ 650 $ 95 $ 650</t>
  </si>
  <si>
    <t>Restricted Cash
Successor
Predecessor
December 31, 2016
December 31, 2015
Current Noncurrent
Current Noncurrent
Amounts related to the Vistra Operations Credit Facilities (Note
13) $ — $ 650
$ — $ —
Amounts related to the DIP Facility (Note 13)
519 —
Amounts related to TCEH’s pre-petition Letter of Credit
Facility (Note 5) — —
— 507
Amounts related to restructuring escrow accounts 90 —
— —
Other 5 —
— —
Total restricted cash $ 95 $ 650
$ 519 $ 507</t>
  </si>
  <si>
    <t>Schedule of accounts, notes, loans and financing receivable</t>
  </si>
  <si>
    <t>Allowance for Uncollectible Accounts Receivable
Successor
Predecessor
Nine Months
Nine Months
Allowance for uncollectible accounts receivable at beginning of
period $ 10 $ 9
Increase for bad debt expense 35 20
Decrease for account write-offs (24 ) (16 )
Allowance for uncollectible accounts receivable at end of
period $ 21 $ 13
Trade Accounts Receivable
September 30, December 31,
Wholesale and retail trade accounts receivable $ 738 $ 622
Allowance for uncollectible accounts (21 ) (10 )
Trade accounts receivable — net $ 717 $ 612
Gross trade accounts receivable at September 30, 2017 and
December 31, 2016 included unbilled retail revenues of $250
million and $225 million, respectively.</t>
  </si>
  <si>
    <t>Trade Accounts Receivable
Successor
Predecessor
December 31,
December 31,
Wholesale and retail trade accounts receivable $ 622
$ 542
Allowance for uncollectible accounts (10 )
(9 )
Trade accounts receivable — net $ 612
$ 533
Gross trade accounts receivable at December 31, 2016 and 2015
included unbilled revenues of $225 million and $231 million,
respectively.
Allowance for Uncollectible Accounts Receivable
Successor
Predecessor
Period from through December 31,
Period through October 2, Year Ended
2015 2014
Allowance for uncollectible accounts receivable at beginning of
period $ —
$ 9 $ 15 $ 14
Increase for bad debt expense (10 )
20 34 38
Decrease for account write-offs —
(16 ) (40 ) (37 )
Allowance for uncollectible accounts receivable at end of
period $ (10 )
$ 13 $ 9 $ 15</t>
  </si>
  <si>
    <t>Schedule of inventories by major category</t>
  </si>
  <si>
    <t>Inventories by Major Category
September 30, December 31,
Materials and supplies $ 172 $ 173
Fuel stock 102 88
Natural gas in storage 21 24
Total inventories $ 295 $ 285</t>
  </si>
  <si>
    <t>Inventories by Major Category
Successor
Predecessor
December 31,
December 31,
Materials and supplies $ 173
$ 226
Fuel stock 88
170
Natural gas in storage 24
32
Total inventories $ 285
$ 428</t>
  </si>
  <si>
    <t>Summary of other investments</t>
  </si>
  <si>
    <t>Other Investments
September 30, December 31,
Nuclear plant decommissioning trust $ 1,132 $ 1,012
Land 49 49
Miscellaneous other 2 3
Total other investments $ 1,183 $ 1,064</t>
  </si>
  <si>
    <t>Investments
Successor
Predecessor
December 31,
December 31,
Nuclear plant decommissioning trust $ 1,012
$ 918
Land 49
36
Miscellaneous other 3
8
Total investments $ 1,064
$ 962</t>
  </si>
  <si>
    <t>Summary of investments in the fund</t>
  </si>
  <si>
    <t>September 30, 2017
Cost (a) Unrealized gain Unrealized loss Fair market value
Debt securities (b) $ 352 $ 14 $ (1 ) $ 365
Equity securities (c) 321 451 (5 ) 767
Total $ 673 $ 465 $ (6 ) $ 1,132
December 31, 2016
Cost (a) Unrealized gain Unrealized loss Fair market value
Debt securities (b) $ 333 $ 10 $ (3 ) $ 340
Equity securities (c) 309 368 (5 ) 672
Total $ 642 $ 378 $ (8 ) $ 1,012
(a) Includes realized gains and losses on
securities sold.
(b) The investment objective for debt
securities is to invest in a diversified tax efficient portfolio
with an overall portfolio rating of AA or above as graded by
S&amp;P or Aa2 by Moody’s Investors Services, Inc. The debt
securities are heavily weighted with municipal bonds. The debt
securities had an average coupon rate of 3.57% and 3.56% at
September 30, 2017 and December 31, 2016, respectively,
and an average maturity of 9 years at both September 30,
2017 and December 31, 2016.
(c) The investment objective for equity
securities is to invest tax efficiently and to match the
performance of the S&amp;P 500 Index.</t>
  </si>
  <si>
    <t>A summary of investments in the fund follows:
Successor
December 31, 2016
Cost (a) Unrealized Unrealized Fair value
Debt securities (b) $ 333 $ 10 $ (3 ) $ 340
Equity securities (c) 309 368 (5 ) 672
Total $ 642 $ 378 $ (8 ) $ 1,012
Predecessor
December 31, 2015
Cost (a) Unrealized Unrealized Fair value
Debt securities (b) $ 310 $ 11 $ (2 ) $ 319
Equity securities (c) 291 315 (7 ) 599
Total $ 601 $ 326 $ (9 ) $ 918
(a) Includes realized gains and losses on
securities sold.
(b) The investment objective for debt
securities is to invest in a diversified tax efficient portfolio
with an overall portfolio rating of AA or above as graded by
S&amp;P or Aa2 by Moody’s Investors Services, Inc. The debt
securities are heavily weighted with municipal bonds. The debt
securities had an average coupon rate of 3.56% and 3.68% at
December 31, 2016 and 2015, respectively, and an average
maturity of 9 years and 8 years at December 31, 2016 and
2015, respectively.
(c) The investment objective for equity
securities is to invest tax efficiently and to match the
performance of the S&amp;P 500 Index.</t>
  </si>
  <si>
    <t>Summary of Proceeds From Sales of Available-for-Sale Securities</t>
  </si>
  <si>
    <t xml:space="preserve">The following table summarizes proceeds from sales of
available-for-sale securities and the related realized gains and
losses from such sales.
Successor
Predecessor Successor
Predecessor
Three Months
Three Months Nine Months
Nine Months
Realized gains $ 1 $ 3 $ 3 $ 3
Realized losses $ (1 ) $ (2 ) $ (3 ) $ (2 )
Proceeds from sales of securities $ 56 $ 46 $ 154 $ 201
Investments in securities $ (62 ) $ (52 ) $ (169 ) $ (215 ) </t>
  </si>
  <si>
    <t xml:space="preserve">The following table summarizes proceeds from sales of
available-for-sale securities and the related realized gains and
losses from such sales.
Successor Predecessor
Period from through December 31, Period through October 2, Year Ended
2015 2014
Realized gains $ 1 $ 3 $ 1 $ 11
Realized losses $ — $ (2 ) $ (1 ) $ (2 )
Proceeds from sales of securities $ 25 $ 201 $ 401 $ 314
Investments in securities $ (30 ) $ (215 ) $ (418 ) $ (331 ) </t>
  </si>
  <si>
    <t>Schedule of Property, Plant and Equipment</t>
  </si>
  <si>
    <t>Property, Plant and Equipment
Successor
December 31,
Successor
Wholesale Generation:
Generation and mining $ 3,997
Retail Electricity 3
Corporate and Other 107
Total 4,107
Less accumulated depreciation (54 )
Net of accumulated depreciation 4,053
Nuclear fuel (net of accumulated amortization of
$31 million) 166
Construction work in progress:
Wholesale Generation 210
Retail Electricity 6
Corporate and Other 8
Total construction work in progress 224
Property, plant and equipment — net $ 4,443
Predecessor
December 31,
Predecessor
Generation and mining $ 10,886
Other assets 546
Total 11,432
Less accumulated depreciation (2,654 )
Net of accumulated depreciation 8,778
Nuclear fuel (net of accumulated amortization of
$1.383 billion) 248
Construction work in progress 323
Property, plant and equipment — net $ 9,349</t>
  </si>
  <si>
    <t>Schedule of asset retirement and mining reclamation obligations</t>
  </si>
  <si>
    <t>The following table summarizes the changes to these obligations,
reported in other current liabilities and asset retirement
obligations in our condensed consolidated balance sheets, for the
nine months ended September 30, 2017:
Nuclear Plant Mining Land Reclamation Other Total
Liability at December 31, 2016 $ 1,200 $ 375 $ 151 $ 1,726
Additions:
Accretion 23 14 4 41
Adjustment for change in estimates (a) — 3 4 7
Reductions:
Payments — (23 ) — (23 )
Liability at September 30, 2017 1,223 369 159 1,751
Less amounts due currently — (83 ) (2 ) (85 )
Noncurrent liability at September 30, 2017 $ 1,223 $ 286 $ 157 $ 1,666
(a) Relates to the impacts of
accelerating the ARO associated with the planned retirement of the
Monticello plant (see Note 17).</t>
  </si>
  <si>
    <t>The following tables summarize the changes to these obligations,
reported in other current liabilities and other noncurrent
liabilities and deferred credits in the consolidated balance sheets
for the Successor period ended December 31, 2016, and the
Predecessor periods ended October 2, 2016 and
December 31, 2015:
Successor: Nuclear Plant Mining Other Total
Fair value of liability established at October 3, 2016 $ 1,192 $ 374 $ 152 $ 1,718
Additions:
Accretion — October 3, 2016 through December 31,
2016 8 5 1 14
Reductions:
Payments — October 3, 2016 through December 31, 2016 — (4 ) (2 ) (6 )
Liability at December 31, 2016 1,200 375 151 1,726
Less amounts due currently — (53 ) (2 ) (55 )
Noncurrent liability at December 31, 2016 $ 1,200 $ 322 $ 149 $ 1,671
Predecessor: Nuclear Plant Mining Land Other Total
Liability at January 1, 2015 $ 413 $ 165 $ 36 $ 614
Additions:
Accretion 25 20 6 51
Adjustment for new cost estimate (a) 70 — — 70
Incremental reclamation costs (b) — 84 69 153
Reductions:
Payments — (54 ) (4 ) (58 )
Liability at December 31, 2015 (c) 508 215 107 830
Additions:
Accretion — January 1, 2016 through October 2,
2016 22 16 5 43
Adjustment for new cost estimate — — 1 1
Incremental reclamation costs — 14 12 26
Reductions:
Payments — January 1, 2016 through October 2,
2016 — (37 ) (3 ) (40 )
Liability at October 2, 2016 530 208 122 860
Less amounts due currently — (50 ) (1 ) (51 )
Noncurrent liability at October 2, 2016 $ 530 $ 158 $ 121 $ 809
(a) The adjustment for nuclear plant
decommissioning resulted from a new cost estimate completed in
2015. Under applicable accounting standards, the liability is
remeasured when significant changes in the amount or timing of cash
flows occurs, and PUCT rules require a new cost estimate at least
every five years. The increase in the liability was driven by
increased security and fuel-handling costs.
(b) The adjustment for other asset
retirement obligations resulted from the effect on our estimated
retirement obligation related to coal combustion residual
facilities at our lignite/coal fueled generation facilities that
arose from the Disposal of Coal Combustion Residuals from Electric
Utilities rule.
(c) Includes $66 million recorded to
other current liabilities in the consolidated balance sheet of the
Predecessor.</t>
  </si>
  <si>
    <t>Schedule of other noncurrent liabilities and deferred credits</t>
  </si>
  <si>
    <t>Other Noncurrent Liabilities and Deferred Credits
The balance of other noncurrent liabilities and deferred credits
consists of the following:
September 30, December 31,
Unfavorable purchase and sales contracts $ 39 $ 46
Other, including retirement and other employee benefits 193 174
Total other noncurrent liabilities and deferred credits $ 232 $ 220</t>
  </si>
  <si>
    <t>The balance of other noncurrent liabilities and deferred credits
consists of the following:
Successor
Predecessor
December 31,
December 31,
Unfavorable purchase and sales contracts $ 46
$ 543
Nuclear decommissioning fund excess over asset retirement
obligation (Note 20) —
409
Uncertain tax positions, including accrued interest —
41
Other, including retirement and other employee benefits 174
22
Total other noncurrent liabilities and deferred credits $ 220
$ 1,015</t>
  </si>
  <si>
    <t>Schedule of fair value of debt</t>
  </si>
  <si>
    <t xml:space="preserve">Fair Value of Debt
September 30, 2017 December 31, 2016
Debt: Carrying Fair Value Carrying Fair Value
Long-term debt under the Vistra Operations Credit Facilities
(Note 9) $ 4,484 $ 4,484 $ 4,515 $ 4,552
Other long-term debt, excluding capital lease obligations (Note
9) 30 27 36 32
Mandatorily redeemable subsidiary preferred stock (Note 9) 70 70 70 70 </t>
  </si>
  <si>
    <t xml:space="preserve">The amortization of unfavorable purchase and sales contracts
totaled $3 million, $18 million, $23 million and $23 million for
the Successor period from October 3, 2016 through
December 31, 2016, the Predecessor period from January 1,
2016 through October 2, 2016 and the years ended
December 31, 2015 and 2014, respectively. See Note 7 for
intangible assets related to favorable purchase and sales
contracts.
Fair Value of Debt
Successor
Predecessor
December 31, 2016
December 31, 2015
Debt: Carrying Fair Value
Carrying Fair Value
Long-term debt under the Vistra Operations Credit Facilities (Note
13) $ 4,515 $ 4,552 $ — $ —
Other long-term debt, excluding capital lease obligations (Note
13) $ 36 $ 32 $ 14 $ 15
Mandatorily redeemable preferred stock (Note 13) $ 70 $ 70 $ — $ —
Borrowings under debtor-in-possession or senior secured exit
facilities (Note 13) $ — $ — $ 1,425 $ 1,411 </t>
  </si>
  <si>
    <t>Schedule of supplemental cash flow information</t>
  </si>
  <si>
    <t>Supplemental Cash Flow Information
Successor
Predecessor
Nine Months
Nine Months
Cash payments related to:
Interest paid (a) $ 197 $ 1,064
Capitalized interest (5 ) (9 )
Interest paid (net of capitalized interest) (a) $ 192 $ 1,055
Income taxes $ 51 $ 22
Reorganization items (b) $ — $ 104
Noncash investing and financing activities:
Construction expenditures (c) $ 16 $ 53
(a) Predecessor period includes amounts
paid for adequate protection.
(b) Represents cash payments made by our
Predecessor for legal and other consulting services, including
amounts paid on behalf of third parties pursuant to contractual
obligations approved by the Bankruptcy Court.
(c) Represents end-of-period accruals for
ongoing construction projects.</t>
  </si>
  <si>
    <t>Supplemental Cash Flow Information
Successor
Predecessor
Period from through December 31, 2016 Period from through October 2, 2016 Year Ended
2015 2014
Cash payments related to:
Interest paid (a) $ 19 $ 1,064 $ 1,298 $ 1,252
Capitalized interest (3 ) (9 ) (11 ) (17 )
Interest paid (net of capitalized interest) (a) $ 16 $ 1,055 $ 1,287 $ 1,235
Reorganization items (b) $ — $ 104 $ 224 $ 93
Income taxes paid (refund) $ (2 ) $ 22 $ 29 $ 31
Noncash investing and financing activities:
Construction expenditures (c) $ 1 $ 53 $ 75 $ 108
Contribution to membership interests $ — $ — $ — $ 2
(a) This amount includes amounts paid for
adequate protection. Net of amounts received under interest rate
swap agreements in 2014.
(b) Represents cash payments for legal
and other consulting services, including amounts paid on behalf of
third parties pursuant to contractual obligations approved by the
Bankruptcy Court.
(c) Represents end-of-period accruals for
ongoing construction projects.</t>
  </si>
  <si>
    <t>Schedule of estimated amortization of unfavorable purchase and sales contracts</t>
  </si>
  <si>
    <t xml:space="preserve">The estimated amortization of unfavorable purchase and sales
contracts for each of the next five fiscal years is as follows:
Year Amount
2017 $ 10
2018 $ 11
2019 $ 9
2020 $ 9
2021 $ 1 </t>
  </si>
  <si>
    <t>Equity (Tables)</t>
  </si>
  <si>
    <t>Schedule of Stockholders Equity</t>
  </si>
  <si>
    <t>The following table presents the changes to shareholder’s
equity for the nine months ended September 30, 2017:
Vistra Energy Shareholders’
Equity
Common Stock (a) Additional Retained Accumulated Total
Balance at December 31, 2016 $ 4 $ 7,742 $ (1,155 ) $ 6 $ 6,597
Net income — — 325 — 325
Effects of stock-based incentive compensation plans — 13 — — 13
Balance at September 30, 2017 $ 4 $ 7,755 $ (830 ) $ 6 $ 6,935
(a) Authorized shares totaled
1,800,000,000 at September 30, 2017. Outstanding shares
totaled 427,597,368 and 427,580,232 at September 30, 2017 and
December 31, 2016, respectively.
Predecessor Membership Interests
The following table presents the changes to membership interests
for the nine months ended September 30, 2016:
TCEH Membership Interests
Capital Accumulated Total
Balance at December 31, 2015 $ (22,851 ) $ (33 ) $ (22,884 )
Net loss (656 ) — (656 )
Net effects of cash flow hedges — 1 1
Balance at September 30, 2016 $ (23,507 ) $ (32 ) $ (23,539 )</t>
  </si>
  <si>
    <t>Subsequent Events (Tables)</t>
  </si>
  <si>
    <t>Planned Retirements Of Generation Capacity</t>
  </si>
  <si>
    <t>The announced retirements total installed nameplate generation
capacity of 4,167 MW as detailed below.
Name
Location (all in the
Fuel Type Installed Nameplate Number
Estimated Date Units Will Be Taken Offline
Monticello Titus County Lignite/Coal 1,880 3 January 4, 2018
Sandow Milam County Lignite 1,137 2 January 11, 2018
Big Brown Freestone County Lignite/Coal 1,150 2 February 12, 2018
Total 4,167 7</t>
  </si>
  <si>
    <t>Business And Significant Accounting Policies - Additional Information (Detail)</t>
  </si>
  <si>
    <t>Dec. 31, 2016USD ($)Segment</t>
  </si>
  <si>
    <t>Sep. 30, 2017Segment</t>
  </si>
  <si>
    <t>Oct. 02, 2016USD ($)</t>
  </si>
  <si>
    <t>Dec. 31, 2015USD ($)</t>
  </si>
  <si>
    <t>Dec. 31, 2014USD ($)</t>
  </si>
  <si>
    <t>Business and Significant Accounting Policies</t>
  </si>
  <si>
    <t>Number of reportable segments (in reportable segments) | Segment</t>
  </si>
  <si>
    <t>Derivative Instruments in Hedges, Assets, at Fair Value</t>
  </si>
  <si>
    <t>Advertising expenses</t>
  </si>
  <si>
    <t>Emergence From Chapter 11 Cases - Additional Information (Detail) - Successor - USD ($) $ in Millions</t>
  </si>
  <si>
    <t>Oct. 31, 2017</t>
  </si>
  <si>
    <t>Jun. 30, 2017</t>
  </si>
  <si>
    <t>Schedule of Reorganization Costs [Line Items]</t>
  </si>
  <si>
    <t>Fresh-Start Adjustment, Increase (Decrease), Liabilities Subject to Compromise</t>
  </si>
  <si>
    <t>Bankruptcy Claim, Held In Escrow Account To Settle Claims Postconfirmation</t>
  </si>
  <si>
    <t>Chapter 11 Cases, Held In Escrow To Pay Professional Fees Postconfirmation</t>
  </si>
  <si>
    <t>EFH Corp. [Member] | Internal Revenue Service (IRS) [Member]</t>
  </si>
  <si>
    <t>Alternative Minimum Tax Liability</t>
  </si>
  <si>
    <t>Vistra Energy Corp. [Member] | EFH Corp. [Member]</t>
  </si>
  <si>
    <t>Tax Matters Agreement Obligation To Reimburse Counterparty For Alternative Minimum Tax Liability Percent</t>
  </si>
  <si>
    <t>50.00%</t>
  </si>
  <si>
    <t>Tax Matters Agreement, Reimbursement To Counterparty To Settle Alternative Minimum Tax Liability</t>
  </si>
  <si>
    <t>Subsequent Event [Member] | Vistra Energy Corp. [Member] | EFH Corp. [Member]</t>
  </si>
  <si>
    <t>Fresh Start Reporting - Additional Information (Detail) - USD ($) $ / shares in Units, $ in Millions</t>
  </si>
  <si>
    <t>Fresh-Start Adjustment [Line Items]</t>
  </si>
  <si>
    <t>Enterprise value range selected</t>
  </si>
  <si>
    <t>Valuation analysis, discount rate used</t>
  </si>
  <si>
    <t>7.00%</t>
  </si>
  <si>
    <t>Reorganization value of assets</t>
  </si>
  <si>
    <t>Reclassification of secured and unsecured claims</t>
  </si>
  <si>
    <t>Reclassification of professional fees</t>
  </si>
  <si>
    <t>Change in Control Obligation</t>
  </si>
  <si>
    <t>Fee Charge</t>
  </si>
  <si>
    <t>Professional Fees</t>
  </si>
  <si>
    <t>Accrued liabilities related to the Contributed EFH Entities</t>
  </si>
  <si>
    <t>Payment of professional Fees</t>
  </si>
  <si>
    <t>Long-term debt, including amounts due currently</t>
  </si>
  <si>
    <t>Common Stock, Shares, Issued</t>
  </si>
  <si>
    <t>Business Equity Value</t>
  </si>
  <si>
    <t>Business enterprise value</t>
  </si>
  <si>
    <t>Successor | Real Property [Member]</t>
  </si>
  <si>
    <t>Successor | Other Investment [Member]</t>
  </si>
  <si>
    <t>Successor | Identifiable Intangible Assets [Member]</t>
  </si>
  <si>
    <t>Successor | Identifiable Intangible Assets [Member] | Retail customer relationship [Member]</t>
  </si>
  <si>
    <t>Successor | Identifiable Intangible Assets [Member] | Retail trade names (not subject to amortization) [Member]</t>
  </si>
  <si>
    <t>Successor | Identifiable Intangible Assets [Member] | Electricity supply contract [Member]</t>
  </si>
  <si>
    <t>Successor | Identifiable Intangible Assets [Member] | Wholesale Contracts [Member]</t>
  </si>
  <si>
    <t>Successor | Identifiable Intangible Assets [Member] | Other Intangible Assets [Member]</t>
  </si>
  <si>
    <t>Successor | Intangible Liabilities [Member]</t>
  </si>
  <si>
    <t>Successor | Intangible Liabilities [Member] | Electricity supply contract [Member]</t>
  </si>
  <si>
    <t>Successor | Intangible Liabilities [Member] | Wholesale Contracts [Member]</t>
  </si>
  <si>
    <t>Successor | Regulatory Asset [Member]</t>
  </si>
  <si>
    <t>Successor | Unamortized Debt Issuance Costs Adjustment [Member]</t>
  </si>
  <si>
    <t>Successor | Vistra Operations Credit Facility [Member]</t>
  </si>
  <si>
    <t>Successor | Unfavorable Contract Rights [Member]</t>
  </si>
  <si>
    <t>Successor | Nuclear Plant Decommissioning [Member]</t>
  </si>
  <si>
    <t>Successor | Leased Property [Member]</t>
  </si>
  <si>
    <t>Successor | Pension and OPEB obligations [Member]</t>
  </si>
  <si>
    <t>Reorganization Adjustments [Member]</t>
  </si>
  <si>
    <t>Reorganization Adjustments [Member] | Post Retirement Health and Welfare Plans and Non Qualified Pension Plan [Member]</t>
  </si>
  <si>
    <t>Reorganization Adjustments [Member] | Split Dollar Life Insurance Arrangement [Member]</t>
  </si>
  <si>
    <t>Vistra Operations Credit Facility [Member] | Successor</t>
  </si>
  <si>
    <t>PrefCo Mandatorily Redeemable Preferred Stock [Member] | Successor | Preferred Stock [Member] | Mandatorily Redeemable Preferred Stock [Member]</t>
  </si>
  <si>
    <t>Fresh Start Reporting - Schedule of Reorganization Value of Assets (Detail) - Successor $ in Millions</t>
  </si>
  <si>
    <t>Oct. 03, 2016USD ($)</t>
  </si>
  <si>
    <t>Cash excluded from business enterprise value</t>
  </si>
  <si>
    <t>Deferred asset related to prepaid capital lease obligation</t>
  </si>
  <si>
    <t>Current liabilities, excluding short-term portion of debt and capital leases</t>
  </si>
  <si>
    <t>Noncurrent, non-interest bearing liabilities</t>
  </si>
  <si>
    <t>Vistra Energy reorganization value of assets</t>
  </si>
  <si>
    <t>Fresh Start Reporting - Adjustments to Consolidated Balance Sheet Including Impacts of Plan of Reorganization and Adoption of Fresh Start Reporting (Detail) - USD ($) $ in Millions</t>
  </si>
  <si>
    <t>Jun. 30, 2015</t>
  </si>
  <si>
    <t>Dec. 31, 2013</t>
  </si>
  <si>
    <t>Advances to parents and affiliates of Predecessor</t>
  </si>
  <si>
    <t>Advance to parent and affiliates of Predecessor</t>
  </si>
  <si>
    <t>Accrued income taxes</t>
  </si>
  <si>
    <t>Borrowings under debtor-in-possession credit facilities</t>
  </si>
  <si>
    <t>Equity:</t>
  </si>
  <si>
    <t>Accumulated other comprehensive income (loss)</t>
  </si>
  <si>
    <t>Fresh Start Reporting - Net Adjustments to Cash (Detail) - Successor - USD ($) $ in Millions</t>
  </si>
  <si>
    <t>Net proceeds from PrefCo preferred stock sale</t>
  </si>
  <si>
    <t>Payments to TCEH first lien creditors, including adequate protection</t>
  </si>
  <si>
    <t>Cash distributed for TCEH unsecured claims</t>
  </si>
  <si>
    <t>Payment of administrative claims to TCEH creditors</t>
  </si>
  <si>
    <t>Net use of cash</t>
  </si>
  <si>
    <t>Addition of cash balances from the Contributed EFH Debtors</t>
  </si>
  <si>
    <t>Payment of legal fees, professional fees and other costs (including $52 million to escrow)</t>
  </si>
  <si>
    <t>Fresh Start Reporting - Net Adjustments to Cash (Parenthetical) (Detail) - Reorganization Adjustments [Member] - Successor $ in Millions</t>
  </si>
  <si>
    <t>Payment to TCEH unsecured creditors [Member]</t>
  </si>
  <si>
    <t>Escrow deposit</t>
  </si>
  <si>
    <t>Legal Fees Professional Fees and Other Cost [Member]</t>
  </si>
  <si>
    <t>Fresh Start Reporting (Detail) - Successor - USD ($) $ in Millions</t>
  </si>
  <si>
    <t>Notes, loans and other debt</t>
  </si>
  <si>
    <t>Accrued interest on notes, loans and other debt</t>
  </si>
  <si>
    <t>Net liability under terminated TCEH interest rate swap and natural gas hedging agreements</t>
  </si>
  <si>
    <t>Trade accounts payable and other expected allowed claims</t>
  </si>
  <si>
    <t>Fair value of equity issued to TCEH first lien creditors</t>
  </si>
  <si>
    <t>TRA Rights issued to TCEH first lien creditors</t>
  </si>
  <si>
    <t>Cash distributed and accruals for TCEH first lien creditors</t>
  </si>
  <si>
    <t>Cash distributed and accruals for TCEH administrative claims</t>
  </si>
  <si>
    <t>Settlement of affiliate balances</t>
  </si>
  <si>
    <t>Net liabilities of contributed entities and other items</t>
  </si>
  <si>
    <t>Gain on extinguishment of LSTC</t>
  </si>
  <si>
    <t>Third Parties [Member]</t>
  </si>
  <si>
    <t>EFH Entities [Member]</t>
  </si>
  <si>
    <t>Fresh Start Reporting - Adjustments to Equity Value (Detail) - Reorganization Adjustments [Member] $ / shares in Units, shares in Millions, $ in Millions</t>
  </si>
  <si>
    <t>Oct. 03, 2016USD ($)$ / sharesshares</t>
  </si>
  <si>
    <t>Enterprise value</t>
  </si>
  <si>
    <t>Accrual for post-Emergence claims satisfaction</t>
  </si>
  <si>
    <t>Preferred stock of PrefCo</t>
  </si>
  <si>
    <t>Other items</t>
  </si>
  <si>
    <t>Equity value at Emergence</t>
  </si>
  <si>
    <t>Common stock at par value</t>
  </si>
  <si>
    <t>Additional paid-in capital</t>
  </si>
  <si>
    <t>Equity value</t>
  </si>
  <si>
    <t>Shares outstanding at October 3, 2016 (in millions) | shares</t>
  </si>
  <si>
    <t>Per share value | $ / shares</t>
  </si>
  <si>
    <t>Term Loan B Facility [Member]</t>
  </si>
  <si>
    <t>Vistra Operations Credit Facility - Initial Term Loan B Facility</t>
  </si>
  <si>
    <t>Term Loanc Facility [Member]</t>
  </si>
  <si>
    <t>Fresh Start Reporting - Membership Interest Impact of Plan of Reorganization (Detail) - Reorganization Adjustments [Member] $ in Millions</t>
  </si>
  <si>
    <t>Elimination of accumulated other comprehensive income</t>
  </si>
  <si>
    <t>Change in Control payments</t>
  </si>
  <si>
    <t>Professional fees</t>
  </si>
  <si>
    <t>Pretax gain on reorganization adjustments (Note 4)</t>
  </si>
  <si>
    <t>Deferred tax impact of the Plan of Reorganization and spin-off</t>
  </si>
  <si>
    <t>Total impact to membership interests</t>
  </si>
  <si>
    <t>Fresh Start Reporting - Change in Fair Value Of Property, Plant and Equipment (Detail) - Successor $ in Millions</t>
  </si>
  <si>
    <t>Property, Plant and Equipment, Adjustment</t>
  </si>
  <si>
    <t>Generation plants and mining assets</t>
  </si>
  <si>
    <t>Land</t>
  </si>
  <si>
    <t>Other equipment</t>
  </si>
  <si>
    <t>Changes Measurement [Member]</t>
  </si>
  <si>
    <t>Property, Plant and Equipment, Fair Value</t>
  </si>
  <si>
    <t>Building and Building Improvements [Member] | Changes Measurement [Member]</t>
  </si>
  <si>
    <t>Land [Member] | Changes Measurement [Member]</t>
  </si>
  <si>
    <t>Nuclear Fuel [Member] | Changes Measurement [Member]</t>
  </si>
  <si>
    <t>Property, Plant and Equipment, Other Types [Member] | Changes Measurement [Member]</t>
  </si>
  <si>
    <t>Fresh Start Reporting - Intangibles and Liabilities At Emergence (Detail) - Successor - USD ($) $ in Millions</t>
  </si>
  <si>
    <t>Add: Fair value of liabilities excluded from enterprise value</t>
  </si>
  <si>
    <t>Less: Fair value of tangible assets</t>
  </si>
  <si>
    <t>Less: Fair value of identified intangible assets</t>
  </si>
  <si>
    <t>Vistra Energy goodwill</t>
  </si>
  <si>
    <t>Predecessor Reorganization Items (Schedule of reorganization items) (Detail) - Predecessor - USD ($) $ in Millions</t>
  </si>
  <si>
    <t>Gain on reorganization adjustments (Note 3)</t>
  </si>
  <si>
    <t>Loss from the adoption of fresh start reporting</t>
  </si>
  <si>
    <t>Expenses related to legal advisory and representation services</t>
  </si>
  <si>
    <t>Expenses related to other professional consulting and advisory services</t>
  </si>
  <si>
    <t>Adjustment to affiliate claims pursuant to Settlement Agreement (Note 20)</t>
  </si>
  <si>
    <t>Gain on settlement of debt held by affiliates (Note 20)</t>
  </si>
  <si>
    <t>Gain on settlement of interest on debt held by affiliates</t>
  </si>
  <si>
    <t>Sponsor management agreement settlement (Notes 2 and 20)</t>
  </si>
  <si>
    <t>Contract assumption adjustments</t>
  </si>
  <si>
    <t>Fees associated with extension/completion of the DIP Facility</t>
  </si>
  <si>
    <t>Noncash liability adjustment arising from termination of interest rate swaps</t>
  </si>
  <si>
    <t>Other</t>
  </si>
  <si>
    <t>Total reorganization items</t>
  </si>
  <si>
    <t>Predecessor Liabilities Subject To Compromise (LSTC) - (TCEH Letter of Credit Facility Activity) (Detail) - Predecessor - USD ($) $ in Millions</t>
  </si>
  <si>
    <t>Reorganization Items [Line Items]</t>
  </si>
  <si>
    <t>EFH Corp. [Member]</t>
  </si>
  <si>
    <t>Tceh Floating Rate Letter of Credit Facility due October 10, 2017 [Member] | Texas Competitive Electric Holdings Company LLC [Member]</t>
  </si>
  <si>
    <t>Restricted Cash, Amount supported in letters of credit outstanding</t>
  </si>
  <si>
    <t>Predecessor Liabilities Subject To Compromise (LSTC) - Liabilities Subject to Compromise (Detail) - Predecessor - USD ($) $ in Millions</t>
  </si>
  <si>
    <t>Notes, loans and other debt per the following table</t>
  </si>
  <si>
    <t>Net liability under terminated TCEH interest rate swap and natural gas hedging agreements (Note 17)</t>
  </si>
  <si>
    <t>Trade accounts payable, advances and other payables to affiliates and other expected allowed claims</t>
  </si>
  <si>
    <t>Total liabilities subject to compromise</t>
  </si>
  <si>
    <t>Liabilities Subject to Compromise (Pre-Petition Notes, Loans and Other Debt Reported as Liabilities Subject to Compromise) (Detail) - Predecessor $ in Millions</t>
  </si>
  <si>
    <t>Debt Disclosure [Line Items]</t>
  </si>
  <si>
    <t>Pre-petition notes, loans and other debt reported as liabilities subject to compromise</t>
  </si>
  <si>
    <t>Senior Secured Facilities | Tceh Floating Rate Term Loan Facilities due October 10, 2014 [Member]</t>
  </si>
  <si>
    <t>Senior Secured Facilities | Tceh Floating Rate Letter of Credit Facility due October 10, 2014 [Member]</t>
  </si>
  <si>
    <t>Senior Secured Facilities | Tceh Floating Rate Revolving Credit Facility due October 10, 2016 [Member]</t>
  </si>
  <si>
    <t>Senior Secured Facilities | Tceh Floating Rate Term Loan Facilities due October 10, 2017 [Member]</t>
  </si>
  <si>
    <t>Senior Secured Facilities | Tceh Floating Rate Letter of Credit Facility due October 10, 2017 [Member]</t>
  </si>
  <si>
    <t>Senior Secured Facilities | 11.5% Fixed Senior Secured Notes due October 1, 2020 [Member]</t>
  </si>
  <si>
    <t>Senior Secured Facilities | 15% Fixed Senior Secured Second Lien Notes due April 1, 2021 [Member]</t>
  </si>
  <si>
    <t>Senior Secured Facilities | 15% Fixed Senior Secured Second Lien Notes due April 1, 2021, Series B [Member]</t>
  </si>
  <si>
    <t>Senior Secured Facilities | 10.25% Fixed Senior Notes due November 1, 2015 [Member]</t>
  </si>
  <si>
    <t>Senior Secured Facilities | 10.25% Fixed Senior Notes due November 1, 2015, Series B [Member]</t>
  </si>
  <si>
    <t>Senior Secured Facilities | 10.50% /11.25% Senior Toggle Notes due November 1, 2016 [Member]</t>
  </si>
  <si>
    <t>US States and Political Subdivisions Debt Securities [Member] | Brazos River Authority [Member] | 5.40% Fixed Series 1994A due May 1, 2029 [Member]</t>
  </si>
  <si>
    <t>US States and Political Subdivisions Debt Securities [Member] | Brazos River Authority [Member] | 7.70% Fixed Series 1999A due April 1, 2033 [Member]</t>
  </si>
  <si>
    <t>US States and Political Subdivisions Debt Securities [Member] | Brazos River Authority [Member] | 7.70% Fixed Series 1999C due March 1, 2032 [Member]</t>
  </si>
  <si>
    <t>US States and Political Subdivisions Debt Securities [Member] | Brazos River Authority [Member] | 8.25% Fixed Series 2001A due October 1, 2030 [Member]</t>
  </si>
  <si>
    <t>US States and Political Subdivisions Debt Securities [Member] | Brazos River Authority [Member] | 8.25% Fixed Series 2001D-1 due May 1, 2033 [Member]</t>
  </si>
  <si>
    <t>US States and Political Subdivisions Debt Securities [Member] | Brazos River Authority [Member] | 6.30% Fixed Series 2003B due July 1, 2032 [Member]</t>
  </si>
  <si>
    <t>US States and Political Subdivisions Debt Securities [Member] | Brazos River Authority [Member] | 6.75% Fixed Series 2003C due October 1, 2038 [Member]</t>
  </si>
  <si>
    <t>US States and Political Subdivisions Debt Securities [Member] | Brazos River Authority [Member] | 5.40% Fixed Series 2003D due October 1, 2029 [Member]</t>
  </si>
  <si>
    <t>US States and Political Subdivisions Debt Securities [Member] | Brazos River Authority [Member] | 5.00% Fixed Series 2006 due March 1, 2041 [Member]</t>
  </si>
  <si>
    <t>US States and Political Subdivisions Debt Securities [Member] | Sabine River Authority of Texas [Member] | 6.45% Fixed Series 2000A due June 1, 2021 [Member]</t>
  </si>
  <si>
    <t>US States and Political Subdivisions Debt Securities [Member] | Sabine River Authority of Texas [Member] | 5.20% Fixed Series 2001C due May 1, 2028 [Member]</t>
  </si>
  <si>
    <t>US States and Political Subdivisions Debt Securities [Member] | Sabine River Authority of Texas [Member] | 5.80% Fixed Series 2003A due July 1, 2022 [Member]</t>
  </si>
  <si>
    <t>US States and Political Subdivisions Debt Securities [Member] | Sabine River Authority of Texas [Member] | 6.15% Fixed Series 2003B due August 1, 2022 [Member]</t>
  </si>
  <si>
    <t>US States and Political Subdivisions Debt Securities [Member] | Trinity River Authority of Texas [Member] | 6.25% Fixed Series 2000A due May 1, 2028 [Member]</t>
  </si>
  <si>
    <t>Other Debt Obligations [Member]</t>
  </si>
  <si>
    <t>Liabilities Subject to Compromise (Pre-Petition Notes, Loans and Other Debt Reported as Liabilities Subject to Compromise) (Parenthetical) (Detail) - Predecessor</t>
  </si>
  <si>
    <t>11.5% Fixed Senior Secured Notes due October 1, 2020 [Member] | Senior Secured Facilities</t>
  </si>
  <si>
    <t>Debt Instrument, Interest Rate, Stated Percentage</t>
  </si>
  <si>
    <t>11.50%</t>
  </si>
  <si>
    <t>15% Fixed Senior Secured Second Lien Notes due April 1, 2021 [Member] | Senior Secured Facilities</t>
  </si>
  <si>
    <t>15.00%</t>
  </si>
  <si>
    <t>15% Fixed Senior Secured Second Lien Notes due April 1, 2021, Series B [Member] | Senior Secured Facilities</t>
  </si>
  <si>
    <t>10.25% Fixed Senior Notes due November 1, 2015 [Member] | Senior Secured Facilities</t>
  </si>
  <si>
    <t>10.25%</t>
  </si>
  <si>
    <t>10.25% Fixed Senior Notes due November 1, 2015, Series B [Member] | Senior Secured Facilities</t>
  </si>
  <si>
    <t>10.50% /11.25% Senior Toggle Notes due November 1, 2016 [Member] | Senior Secured Facilities | Minimum [Member]</t>
  </si>
  <si>
    <t>Effective interest rate (as a percent)</t>
  </si>
  <si>
    <t>10.50%</t>
  </si>
  <si>
    <t>10.50% /11.25% Senior Toggle Notes due November 1, 2016 [Member] | Senior Secured Facilities | Maximum [Member]</t>
  </si>
  <si>
    <t>11.25%</t>
  </si>
  <si>
    <t>5.40% Fixed Series 1994A due May 1, 2029 [Member] | Brazos River Authority [Member] | US States and Political Subdivisions Debt Securities [Member]</t>
  </si>
  <si>
    <t>5.40%</t>
  </si>
  <si>
    <t>7.70% Fixed Series 1999A due April 1, 2033 [Member] | Brazos River Authority [Member] | US States and Political Subdivisions Debt Securities [Member]</t>
  </si>
  <si>
    <t>7.70%</t>
  </si>
  <si>
    <t>7.70% Fixed Series 1999C due March 1, 2032 [Member] | Brazos River Authority [Member] | US States and Political Subdivisions Debt Securities [Member]</t>
  </si>
  <si>
    <t>8.25% Fixed Series 2001A due October 1, 2030 [Member] | Brazos River Authority [Member] | US States and Political Subdivisions Debt Securities [Member]</t>
  </si>
  <si>
    <t>8.25%</t>
  </si>
  <si>
    <t>8.25% Fixed Series 2001D-1 due May 1, 2033 [Member] | Brazos River Authority [Member] | US States and Political Subdivisions Debt Securities [Member]</t>
  </si>
  <si>
    <t>6.30% Fixed Series 2003B due July 1, 2032 [Member] | Brazos River Authority [Member] | US States and Political Subdivisions Debt Securities [Member]</t>
  </si>
  <si>
    <t>6.30%</t>
  </si>
  <si>
    <t>6.75% Fixed Series 2003C due October 1, 2038 [Member] | Brazos River Authority [Member] | US States and Political Subdivisions Debt Securities [Member]</t>
  </si>
  <si>
    <t>6.75%</t>
  </si>
  <si>
    <t>5.40% Fixed Series 2003D due October 1, 2029 [Member] | Brazos River Authority [Member] | US States and Political Subdivisions Debt Securities [Member]</t>
  </si>
  <si>
    <t>5.00% Fixed Series 2006 due March 1, 2041 [Member] | Brazos River Authority [Member] | US States and Political Subdivisions Debt Securities [Member]</t>
  </si>
  <si>
    <t>5.00%</t>
  </si>
  <si>
    <t>6.45% Fixed Series 2000A due June 1, 2021 [Member] | Sabine River Authority of Texas [Member] | US States and Political Subdivisions Debt Securities [Member]</t>
  </si>
  <si>
    <t>6.45%</t>
  </si>
  <si>
    <t>5.20% Fixed Series 2001C due May 1, 2028 [Member] | Sabine River Authority of Texas [Member] | US States and Political Subdivisions Debt Securities [Member]</t>
  </si>
  <si>
    <t>5.20%</t>
  </si>
  <si>
    <t>5.80% Fixed Series 2003A due July 1, 2022 [Member] | Sabine River Authority of Texas [Member] | US States and Political Subdivisions Debt Securities [Member]</t>
  </si>
  <si>
    <t>5.80%</t>
  </si>
  <si>
    <t>6.15% Fixed Series 2003B due August 1, 2022 [Member] | Sabine River Authority of Texas [Member] | US States and Political Subdivisions Debt Securities [Member]</t>
  </si>
  <si>
    <t>6.15%</t>
  </si>
  <si>
    <t>6.25% Fixed Series 2000A due May 1, 2028 [Member] | Trinity River Authority of Texas [Member] | US States and Political Subdivisions Debt Securities [Member]</t>
  </si>
  <si>
    <t>6.25%</t>
  </si>
  <si>
    <t>Acquisition and Development of Generation Facilities (Forney and Lamar Acquisition) (Detail) - Predecessor - La Frontera Holdings, LLC [Member] - Texas Competitive Electric Holdings Company LLC [Member] - La Frontera Ventures, LLC [Member] $ in Millions</t>
  </si>
  <si>
    <t>1 Months Ended</t>
  </si>
  <si>
    <t>Apr. 30, 2016USD ($)</t>
  </si>
  <si>
    <t>Apr. 04, 2016MWh</t>
  </si>
  <si>
    <t>Number Of Natural Gas Fueled Generation Facilities Purchased</t>
  </si>
  <si>
    <t>Electricity Generation Facility Capacity | MWh</t>
  </si>
  <si>
    <t>Purchase And Sale Agreement, Aggregate Purchase Price</t>
  </si>
  <si>
    <t>Purchase And Sale Agreement, Repayment Of Existing Project Financing At Closing</t>
  </si>
  <si>
    <t>Purchase And Sale Agreement, Cash And Net Working Capital</t>
  </si>
  <si>
    <t>Proceeds from Lines of Credit</t>
  </si>
  <si>
    <t>Repayments of Lines of Credit</t>
  </si>
  <si>
    <t>Forney, Texas</t>
  </si>
  <si>
    <t>Paris, Texas</t>
  </si>
  <si>
    <t>Purchase of La Frontera Holdings, LLC Schedule of Assets Acquired and Liabilities Assumed (Detail) - Predecessor - USD ($) $ in Millions</t>
  </si>
  <si>
    <t>Apr. 30, 2016</t>
  </si>
  <si>
    <t>Statement [Line Items]</t>
  </si>
  <si>
    <t>Cash paid to seller at close</t>
  </si>
  <si>
    <t>La Frontera Holdings, LLC [Member]</t>
  </si>
  <si>
    <t>Net working capital adjustments</t>
  </si>
  <si>
    <t>Consideration paid to seller</t>
  </si>
  <si>
    <t>Cash paid to repay project financing at close</t>
  </si>
  <si>
    <t>Total cash paid related to acquisition</t>
  </si>
  <si>
    <t>Other assets</t>
  </si>
  <si>
    <t>Total assets acquired</t>
  </si>
  <si>
    <t>Trade accounts payable and other liabilities</t>
  </si>
  <si>
    <t>Total liabilities assumed</t>
  </si>
  <si>
    <t>Identifiable net assets acquired</t>
  </si>
  <si>
    <t>Acquisition and Development of Generation Facilities - Pro Forma Financial Information (Detail) - Predecessor - La Frontera Holdings, LLC [Member] - USD ($) $ in Millions</t>
  </si>
  <si>
    <t>Revenues</t>
  </si>
  <si>
    <t>Goodwill And Identifiable Intangible Assets - Goodwill (Detail) - USD ($) $ in Millions</t>
  </si>
  <si>
    <t>Sep. 30, 2015</t>
  </si>
  <si>
    <t>Mar. 31, 2015</t>
  </si>
  <si>
    <t>Goodwill [Line Items]</t>
  </si>
  <si>
    <t>Non cash impairment charges</t>
  </si>
  <si>
    <t>Retail Electric Segment [Member] | Successor</t>
  </si>
  <si>
    <t>Goodwill, Expected Tax Deductible Amount</t>
  </si>
  <si>
    <t>Business Acquisition, Goodwill, Expected Tax Deductible Term</t>
  </si>
  <si>
    <t>15 years</t>
  </si>
  <si>
    <t>Retail Electric Segment [Member] | Predecessor</t>
  </si>
  <si>
    <t>Schedule of Goodwill (Detail) - USD ($) $ in Millions</t>
  </si>
  <si>
    <t>Balance at beginning of period</t>
  </si>
  <si>
    <t>Noncash impairment charges</t>
  </si>
  <si>
    <t>Balance at end of period</t>
  </si>
  <si>
    <t>Net of accumulated impairment charges.</t>
  </si>
  <si>
    <t>Goodwill And Identifiable Intangible Assets - Identifiable Intangible Assets Reported in the Balance Sheet (Detail) - USD ($) $ in Millions</t>
  </si>
  <si>
    <t>Finite-Lived and Indefinite-Lived Intangible [Line Items]</t>
  </si>
  <si>
    <t>Gross Carrying Amount</t>
  </si>
  <si>
    <t>Accumulated Amortization</t>
  </si>
  <si>
    <t>Total identifiable intangible assets subject to amortization, net</t>
  </si>
  <si>
    <t>Total identifiable intangible assets</t>
  </si>
  <si>
    <t>Successor | Retail trade names (not subject to amortization) [Member]</t>
  </si>
  <si>
    <t>Gross Carrying Amount, Unamortized Intangibles</t>
  </si>
  <si>
    <t>Successor | Mineral interests (not currently subject to amortization) [Member]</t>
  </si>
  <si>
    <t>Predecessor | Retail trade names (not subject to amortization) [Member]</t>
  </si>
  <si>
    <t>Predecessor | Mineral interests (not currently subject to amortization) [Member]</t>
  </si>
  <si>
    <t>Retail customer relationship [Member] | Successor</t>
  </si>
  <si>
    <t>Retail customer relationship [Member] | Predecessor</t>
  </si>
  <si>
    <t>Software and other technology-related assets [Member] | Successor</t>
  </si>
  <si>
    <t>Software and other technology-related assets [Member] | Predecessor</t>
  </si>
  <si>
    <t>Electricity supply contract [Member] | Successor</t>
  </si>
  <si>
    <t>[2]</t>
  </si>
  <si>
    <t>Retail and wholesale contracts [Member] | Successor</t>
  </si>
  <si>
    <t>Other Identifiable Intangible Assets [Member] | Successor</t>
  </si>
  <si>
    <t>[3]</t>
  </si>
  <si>
    <t>[4]</t>
  </si>
  <si>
    <t>Other Identifiable Intangible Assets [Member] | Predecessor</t>
  </si>
  <si>
    <t>Amounts related to fully amortized assets that are expired, or of no economic value, have been excluded from both the gross carrying and accumulated amortization amounts.</t>
  </si>
  <si>
    <t>Contract terminated in October 2017. See Note 17.</t>
  </si>
  <si>
    <t>Includes mining development costs and environmental allowances and credits.</t>
  </si>
  <si>
    <t>Includes favorable purchase and sales contracts, environmental allowances and credits and mining development costs. See discussion below regarding impairment charges recorded in the year ended December 31, 2015 related to other identifiable intangible assets.</t>
  </si>
  <si>
    <t>Goodwill And Identifiable Intangible Assets - Amortization Expense Related to Identifiable Intangible Assets (including income statement line item) (Detail) - USD ($) $ in Millions</t>
  </si>
  <si>
    <t>Finite-Lived Intangible Assets [Line Items]</t>
  </si>
  <si>
    <t>Amortization expense</t>
  </si>
  <si>
    <t>Successor | Depreciation and amortization [Member]</t>
  </si>
  <si>
    <t>Successor | Retail customer relationship [Member]</t>
  </si>
  <si>
    <t>Remaining useful lives of finite-lived intangible assets</t>
  </si>
  <si>
    <t>4 years</t>
  </si>
  <si>
    <t>Successor | Retail customer relationship [Member] | Depreciation and amortization [Member]</t>
  </si>
  <si>
    <t>Successor | Software and other technology-related assets [Member]</t>
  </si>
  <si>
    <t>Successor | Software and other technology-related assets [Member] | Depreciation and amortization [Member]</t>
  </si>
  <si>
    <t>Successor | Electricity supply contract [Member]</t>
  </si>
  <si>
    <t>22 years</t>
  </si>
  <si>
    <t>Successor | Electricity supply contract [Member] | Operating revenues [Member]</t>
  </si>
  <si>
    <t>Successor | Retail and wholesale contracts [Member]</t>
  </si>
  <si>
    <t>2 years</t>
  </si>
  <si>
    <t>Successor | Retail and wholesale contracts [Member] | Operating revenues, fuel, purchased power costs and delivery fees [Member]</t>
  </si>
  <si>
    <t>Successor | Other Identifiable Intangible Assets [Member]</t>
  </si>
  <si>
    <t>5 years</t>
  </si>
  <si>
    <t>Successor | Other Identifiable Intangible Assets [Member] | Operating revenues, fuel, purchased power costs and delivery fees, depreciation and amortization [Member]</t>
  </si>
  <si>
    <t>Predecessor | Depreciation and amortization [Member]</t>
  </si>
  <si>
    <t>Predecessor | Retail customer relationship [Member] | Depreciation and amortization [Member]</t>
  </si>
  <si>
    <t>Predecessor | Software and other technology-related assets [Member] | Depreciation and amortization [Member]</t>
  </si>
  <si>
    <t>Predecessor | Electricity supply contract [Member] | Operating revenues [Member]</t>
  </si>
  <si>
    <t>Predecessor | Retail and wholesale contracts [Member] | Operating revenues, fuel, purchased power costs and delivery fees [Member]</t>
  </si>
  <si>
    <t>Predecessor | Other Identifiable Intangible Assets [Member] | Operating revenues, fuel, purchased power costs and delivery fees, depreciation and amortization [Member]</t>
  </si>
  <si>
    <t>Amounts recorded in depreciation and amortization totaled $116 million and $20 million for the three months ended September 30, 2017 and 2016, respectively, and $347 million and $58 million for the nine months ended September 30, 2017 and 2016, respectively.</t>
  </si>
  <si>
    <t>Amounts recorded in depreciation and amortization totaled $162 million, $58 million, $85 million and $116 million for the Successor period from October 3, 2016 through December 31, 2016, the Predecessor period from January 1, 2016 through October 2, 2016 and the years ended December 31, 2015 and 2014, respectively.</t>
  </si>
  <si>
    <t>Goodwill And Identifiable Intangible Assets - Estimated Amortization of Identifiable Intangible Assets (Detail) - Successor - USD ($) $ in Millions</t>
  </si>
  <si>
    <t>Predecessor Impairment of Long-Lived Assets - Additional Information (Detail) - USD ($) $ in Millions</t>
  </si>
  <si>
    <t>Income Taxes - Components of Income Tax Expense (Benefit) (Detail) - USD ($) $ in Millions</t>
  </si>
  <si>
    <t>Current:</t>
  </si>
  <si>
    <t>US Federal</t>
  </si>
  <si>
    <t>State</t>
  </si>
  <si>
    <t>Total current</t>
  </si>
  <si>
    <t>Deferred:</t>
  </si>
  <si>
    <t>Total deferred</t>
  </si>
  <si>
    <t>Income tax benefit</t>
  </si>
  <si>
    <t>Income Taxes - Reconciliation of Income Taxes Computed at the US Federal Statutory Rate to Income Tax Expense (Detail) - USD ($) $ in Millions</t>
  </si>
  <si>
    <t>Income Tax [Line Items]</t>
  </si>
  <si>
    <t>Income taxes at the US federal statutory rate of 35%</t>
  </si>
  <si>
    <t>Nondeductible TRA accretion</t>
  </si>
  <si>
    <t>Texas margin tax, net of federal benefit</t>
  </si>
  <si>
    <t>Nondeductible debt restructuring costs</t>
  </si>
  <si>
    <t>Effective tax rate</t>
  </si>
  <si>
    <t>47.90%</t>
  </si>
  <si>
    <t>30.00%</t>
  </si>
  <si>
    <t>46.60%</t>
  </si>
  <si>
    <t>IRS audit and appeals settlements</t>
  </si>
  <si>
    <t>Nondeductible goodwill impairment</t>
  </si>
  <si>
    <t>Lignite depletion allowance</t>
  </si>
  <si>
    <t>Interest accrued for uncertain tax positions, net of tax</t>
  </si>
  <si>
    <t>Nondeductible interest expense</t>
  </si>
  <si>
    <t>Valuation allowance</t>
  </si>
  <si>
    <t>Nontaxable gain on extinguishment of LSTC</t>
  </si>
  <si>
    <t>(1.60%)</t>
  </si>
  <si>
    <t>(5.90%)</t>
  </si>
  <si>
    <t>(0.50%)</t>
  </si>
  <si>
    <t>15.80%</t>
  </si>
  <si>
    <t>27.10%</t>
  </si>
  <si>
    <t>Income Taxes - Reconciliation of Income Taxes Computed at the US Federal Statutory Rate to Income Tax Expense (Parenthetical) (Detail)</t>
  </si>
  <si>
    <t>US federal statutory rate</t>
  </si>
  <si>
    <t>35.00%</t>
  </si>
  <si>
    <t>Income Taxes - Schedule of deferred tax assets and liabilities (Detail) - USD ($) $ in Millions</t>
  </si>
  <si>
    <t>Noncurrent Deferred Income Tax Assets</t>
  </si>
  <si>
    <t>Alternative minimum tax credit carryforwards</t>
  </si>
  <si>
    <t>Net operating loss (NOL) carryforwards</t>
  </si>
  <si>
    <t>Property, plant and equipment</t>
  </si>
  <si>
    <t>Intangible assets</t>
  </si>
  <si>
    <t>Debt extinguishment gains</t>
  </si>
  <si>
    <t>Employee benefit obligations</t>
  </si>
  <si>
    <t>Total deferred tax assets</t>
  </si>
  <si>
    <t>Noncurrent Deferred Income Tax Liabilities</t>
  </si>
  <si>
    <t>Net Deferred Income Tax (Asset)</t>
  </si>
  <si>
    <t>Net Deferred Income Tax Liability</t>
  </si>
  <si>
    <t>Unfavorable purchase and sales contracts</t>
  </si>
  <si>
    <t>Commodity contracts and interest rate swaps</t>
  </si>
  <si>
    <t>Identifiable intangible assets</t>
  </si>
  <si>
    <t>Total deferred tax liabilities</t>
  </si>
  <si>
    <t>Income Taxes - Additional Information (Detail) - USD ($) $ in Millions</t>
  </si>
  <si>
    <t>Deferred Tax Assets, Gross</t>
  </si>
  <si>
    <t>Net operating loss (NOL) carryforwards expiration year</t>
  </si>
  <si>
    <t>Deferred Tax Assets, Tax Credit Carryforwards, Alternative Minimum Tax</t>
  </si>
  <si>
    <t>Deferred tax liability,Net</t>
  </si>
  <si>
    <t>Successor | Domestic Tax Authority [Member]</t>
  </si>
  <si>
    <t>Operating Loss Carryforwards, Valuation Allowance</t>
  </si>
  <si>
    <t>Deferred Tax Assets, Other Comprehensive Income</t>
  </si>
  <si>
    <t>Predecessor | Earliest Tax Year [Member]</t>
  </si>
  <si>
    <t>Predecessor | Latest Tax Year [Member]</t>
  </si>
  <si>
    <t>Predecessor | Domestic Tax Authority [Member]</t>
  </si>
  <si>
    <t>Income Taxes - Accounting for Uncertainty in Income Taxes (Detail) - USD ($) $ in Millions</t>
  </si>
  <si>
    <t>Jul. 31, 2016</t>
  </si>
  <si>
    <t>Income Tax Examination [Line Items]</t>
  </si>
  <si>
    <t>Unrecognized Tax Benefits, Decrease Resulting from Settlements with Taxing Authorities</t>
  </si>
  <si>
    <t>Income Tax Payments Assessed But Not Paid</t>
  </si>
  <si>
    <t>Increase in Noncurrent Tax Payable</t>
  </si>
  <si>
    <t>Income Tax Examination, Reclassification To Accumulated Deferred Income Tax Liability</t>
  </si>
  <si>
    <t>Accrued Interest</t>
  </si>
  <si>
    <t>Predecessor | Tax Years 2003 Through 2007 [Member]</t>
  </si>
  <si>
    <t>Unrecognized Tax Benefits</t>
  </si>
  <si>
    <t>Texas Comptroller Of Public Accounts [Member] | Predecessor</t>
  </si>
  <si>
    <t>Tax Payment Related To Settlement With Taxing Authority, Net</t>
  </si>
  <si>
    <t>Income Taxes - Summary of Uncertain Tax Positions Reported in Other Noncurrent Liabilities (Detail) - Predecessor - USD ($) $ in Millions</t>
  </si>
  <si>
    <t>Settlements with taxing authorities</t>
  </si>
  <si>
    <t>Other Noncurrent Liabilities [Member]</t>
  </si>
  <si>
    <t>Balance at beginning of period, excluding interest and penalties</t>
  </si>
  <si>
    <t>Additions based on tax positions related to prior years</t>
  </si>
  <si>
    <t>Reductions based on tax positions related to prior years</t>
  </si>
  <si>
    <t>Additions based on tax positions related to the current year</t>
  </si>
  <si>
    <t>Balance at end of period, excluding interest and penalties</t>
  </si>
  <si>
    <t>Tax Receivable Agreement Obligation - Additional Information (Detail) - Successor - USD ($) $ in Millions</t>
  </si>
  <si>
    <t>Percent Of Cash Tax Savings Due Tax Receivable Agreement Rights Holders</t>
  </si>
  <si>
    <t>85.00%</t>
  </si>
  <si>
    <t>Useful life of depreciable assets</t>
  </si>
  <si>
    <t>Effective tax rate at federal statutory rate</t>
  </si>
  <si>
    <t>Fair Value Discount Rate</t>
  </si>
  <si>
    <t>Estimated Undiscounted Future Payments Under Tax Receivable Agreement</t>
  </si>
  <si>
    <t>Expected Undiscounted Payment Amount</t>
  </si>
  <si>
    <t>90.00%</t>
  </si>
  <si>
    <t>Accretion Expense</t>
  </si>
  <si>
    <t>Additions (Reductions) To Tax Receivable Agreement Obligation</t>
  </si>
  <si>
    <t>Tax Receivable Agreement obligation, current</t>
  </si>
  <si>
    <t>Preferred Stock [Member]</t>
  </si>
  <si>
    <t>Preferred Stock Sale</t>
  </si>
  <si>
    <t>Interest Expense and Related Charges (Interest Expense and Related Charges) (Detail) - USD ($) $ in Millions</t>
  </si>
  <si>
    <t>Mar. 31, 2017</t>
  </si>
  <si>
    <t>Interest Expense and Related Charges [Line Items]</t>
  </si>
  <si>
    <t>Interest paid/accrued post-Emergence</t>
  </si>
  <si>
    <t>Interest paid/accrued on debtor-in-possession financing</t>
  </si>
  <si>
    <t>Adequate protection amounts paid/accrued</t>
  </si>
  <si>
    <t>Unrealized mark-to-market net (gain) loss on interest rate swaps</t>
  </si>
  <si>
    <t>Amortization of debt issuance, amendment and extension costs and premiums/discounts</t>
  </si>
  <si>
    <t>Dividends on mandatorily redeemable preferred stock</t>
  </si>
  <si>
    <t>Capitalized interest</t>
  </si>
  <si>
    <t>Total interest expense and related charges</t>
  </si>
  <si>
    <t>Derivative liabilities</t>
  </si>
  <si>
    <t>Reversal of debt extinguishment gain</t>
  </si>
  <si>
    <t>Interest paid/accrued on pre-petition debt</t>
  </si>
  <si>
    <t>Noncash realized net loss on termination of interest rate swaps (offset in unrealized net gain)</t>
  </si>
  <si>
    <t>Interest Rate Swap [Member] | Successor</t>
  </si>
  <si>
    <t>Interest Rate Swap [Member] | Predecessor</t>
  </si>
  <si>
    <t>Line of Credit [Member] | Vistra Operations Company LLC [Member] | Successor</t>
  </si>
  <si>
    <t>Debt Instrument, Interest Rate During Period</t>
  </si>
  <si>
    <t>4.57%</t>
  </si>
  <si>
    <t>4.61%</t>
  </si>
  <si>
    <t>Interest Expense [Member] | Successor</t>
  </si>
  <si>
    <t>Immaterial Error Correction Recorded In Current Period</t>
  </si>
  <si>
    <t>Immaterial Error Correction, Amount That Should Have Been Recorded</t>
  </si>
  <si>
    <t>Interest Expense and Related Charges (Contractual Interest Expense on Pre-Petition Liabilities) (Detail) - Predecessor - USD ($) $ in Millions</t>
  </si>
  <si>
    <t>Contractual Interest Expense On Pre-Petition Liabilities [Line Items]</t>
  </si>
  <si>
    <t>Adequate Protection Interest Paid-Accrued, Amount Excluded Related To Terminated Natural Gas Hedging Positions And Interest Rate Swaps</t>
  </si>
  <si>
    <t>Contractual interest on debt classified as LSTC</t>
  </si>
  <si>
    <t>Contractual interest on debt classified as LSTC not paid/accrued</t>
  </si>
  <si>
    <t>Senior Secured Facilities</t>
  </si>
  <si>
    <t>Senior Secured Notes</t>
  </si>
  <si>
    <t>Adequate Protection Interest Expense [Member]</t>
  </si>
  <si>
    <t>Adequate Protection Paid Or Accrued, Weighted Average Interest Rate</t>
  </si>
  <si>
    <t>4.95%</t>
  </si>
  <si>
    <t>4.69%</t>
  </si>
  <si>
    <t>4.65%</t>
  </si>
  <si>
    <t>Earnings Per Share - Schedule of Earnings Per Share, Basic and Diluted (Detail) - Successor - USD ($) $ / shares in Units, $ in Millions</t>
  </si>
  <si>
    <t>Net Income Available to Common Stockholders, Basic</t>
  </si>
  <si>
    <t>Net Income Available to Common Stockholders, Diluted</t>
  </si>
  <si>
    <t>Net income per weighted average share of common stock outstanding - basic</t>
  </si>
  <si>
    <t>Net income per weighted average share of common stock outstanding - diluted</t>
  </si>
  <si>
    <t>Net loss available for common stock - basic</t>
  </si>
  <si>
    <t>Antidilutive Securities Excluded from Computation of Earnings Per Share, Amount</t>
  </si>
  <si>
    <t>Incremental Common Shares Attributable to Dilutive Effect of Share-based Payment Arrangements</t>
  </si>
  <si>
    <t>Net loss available for common stock - diluted</t>
  </si>
  <si>
    <t>Long-Term Debt (Long-Term Debt) (Detail) - Successor - USD ($) $ in Millions</t>
  </si>
  <si>
    <t>Debt Instrument [Line Items]</t>
  </si>
  <si>
    <t>Unamortized Debt Issuance Expense</t>
  </si>
  <si>
    <t>Vistra Operations Credit Facility [Member]</t>
  </si>
  <si>
    <t>Vistra Operations Credit Facility [Member] | Line of Credit [Member]</t>
  </si>
  <si>
    <t>Debt Instrument, Unamortized Premium</t>
  </si>
  <si>
    <t>Debt Instrument, Unamortized Discount</t>
  </si>
  <si>
    <t>PrefCo Mandatorily Redeemable Preferred Stock [Member] | Mandatorily Redeemable Preferred Stock [Member]</t>
  </si>
  <si>
    <t>Building Financing 8.82% due semiannually through February 11, 2022 [Member] | Construction Loans [Member]</t>
  </si>
  <si>
    <t>8.82%</t>
  </si>
  <si>
    <t>Capital Lease Obligations [Member] | Capital Lease Obligations [Member]</t>
  </si>
  <si>
    <t>Long-Term Debt (Vistra Operations Credit Facilities) (Detail) - Successor - Line of Credit [Member] $ in Millions</t>
  </si>
  <si>
    <t>Feb. 28, 2017</t>
  </si>
  <si>
    <t>Sep. 30, 2017USD ($)</t>
  </si>
  <si>
    <t>Dec. 31, 2016USD ($)</t>
  </si>
  <si>
    <t>Vistra Operations Company LLC [Member]</t>
  </si>
  <si>
    <t>Line of Credit Facility [Line Items]</t>
  </si>
  <si>
    <t>Line of Credit Facility, Maximum Borrowing Capacity</t>
  </si>
  <si>
    <t>Proceeds from Incremental Term Loan</t>
  </si>
  <si>
    <t>Line Of Credit Facility, Borrowings Outstanding</t>
  </si>
  <si>
    <t>Line of Credit Facility, Remaining Borrowing Capacity</t>
  </si>
  <si>
    <t>Vistra Operations Company LLC [Member] | Senior Secured Term Loan C Facility [Member]</t>
  </si>
  <si>
    <t>Line Of Credit Facility, Unused Letter Of Credit Capacity</t>
  </si>
  <si>
    <t>Line Of Credit Facility, Letters Of Credit Outstanding</t>
  </si>
  <si>
    <t>Vistra Operations Company LLC [Member] | Senior Secured Revolving Credit Facility [Member]</t>
  </si>
  <si>
    <t>Debt Instrument, Basis Spread on Variable Rate</t>
  </si>
  <si>
    <t>2.75%</t>
  </si>
  <si>
    <t>3.25%</t>
  </si>
  <si>
    <t>Vistra Operations Company LLC [Member] | Senior Secured Revolving Credit Facility [Member] | Maximum [Member]</t>
  </si>
  <si>
    <t>Debt Covenant, Outstanding Borrowings To Outstanding Commitments Threshold, Amount Of Letters Of Credit Excluded</t>
  </si>
  <si>
    <t>Debt Covenant, Outstanding Borrowings To Outstanding Commitments Threshold, Percent</t>
  </si>
  <si>
    <t>Debt Covenant, Net First Lien Debt To EBITDA Threshold</t>
  </si>
  <si>
    <t>Vistra Operations Company LLC [Member] | Senior Secured Revolving Credit Facility Letter Of Credit Sub-Facility [Member]</t>
  </si>
  <si>
    <t>Vistra Operations Company LLC [Member] | Senior Secured Revolving Credit Facility Letter Of Credit Sub-Facility [Member] | Minimum [Member]</t>
  </si>
  <si>
    <t>Vistra Operations Company LLC [Member] | Senior Secured Revolving Credit Facility Letter Of Credit Sub-Facility [Member] | Maximum [Member]</t>
  </si>
  <si>
    <t>Vistra Operations Company LLC [Member] | Senior Secured Incremental Term Loan B Facility [Member]</t>
  </si>
  <si>
    <t>[5]</t>
  </si>
  <si>
    <t>4.00%</t>
  </si>
  <si>
    <t>Vistra Operations Company LLC [Member] | Senior Secured Incremental Term Loan B Facility [Member] | Minimum [Member]</t>
  </si>
  <si>
    <t>0.75%</t>
  </si>
  <si>
    <t>Vistra Operations Company LLC [Member] | Senior Secured Term Loan B And C Facility</t>
  </si>
  <si>
    <t>Vistra Operations Company LLC [Member] | Senior Secured Term Loan B And C Facility | Minimum [Member]</t>
  </si>
  <si>
    <t>1.00%</t>
  </si>
  <si>
    <t>Vistra Operations Company LLC [Member] | Senior Secured Initial Term Loan B, Senior Secured Incremental Term Loan B And Term Loan C Facilities [Member] [Member]</t>
  </si>
  <si>
    <t>Line of Credit Facility, Interest Rate at Period End</t>
  </si>
  <si>
    <t>3.98%</t>
  </si>
  <si>
    <t>Vistra Operations Company LLC [Member] | Senior Secured Initial Term Loan B, Senior Secured Incremental Term Loan B And Term Loan C Facilities [Member] [Member] | Minimum [Member]</t>
  </si>
  <si>
    <t>Vistra Operations Company LLC [Member] | Senior Secured Initial Term Loan B And Incremental Term Loan B Facilities [Member]</t>
  </si>
  <si>
    <t>Line Of Credit Facility, Percentage Of Debt Required To Be Repaid Annually</t>
  </si>
  <si>
    <t>Vistra Operations Company LLC [Member] | Senior Secured Initial Term Loan B Facility [Member]</t>
  </si>
  <si>
    <t>[4],[6]</t>
  </si>
  <si>
    <t>[7]</t>
  </si>
  <si>
    <t>Vistra Operations Credit Facility [Member] | Senior Secured Term Loan C Facility [Member]</t>
  </si>
  <si>
    <t>Vistra Operations Credit Facility [Member] | Senior Secured Revolving Credit Facility [Member]</t>
  </si>
  <si>
    <t>Vistra Operations Credit Facility [Member] | Senior Secured Revolving Credit Facility Letter Of Credit Sub-Facility [Member]</t>
  </si>
  <si>
    <t>Vistra Operations Credit Facility [Member] | Senior Secured Incremental Term Loan B Facility [Member]</t>
  </si>
  <si>
    <t>Facility used for issuing letters of credit for general corporate purposes. Borrowings under this facility were funded to collateral accounts that are reported as restricted cash in our condensed consolidated balance sheets. At September 30, 2017, the restricted cash supported $480 million in letters of credit outstanding (see Note 16), leaving $170 million in available letter of credit capacity.</t>
  </si>
  <si>
    <t>Facility used for issuing letters of credit for general corporate purposes. Borrowings under this facility were funded to collateral accounts that are reported as restricted cash in the consolidated balance sheet. At December 31, 2016, the restricted cash supported $519 million in letters of credit outstanding (see Note 22), leaving $131 million in available letter of credit capacity.</t>
  </si>
  <si>
    <t>Facility to be used for general corporate purposes.</t>
  </si>
  <si>
    <t>Cash borrowings under the Term Loan B Facility reflect required scheduled quarterly payment in annual amount equal to 1% of the original principal amount with the balance paid at maturity. Amounts paid cannot be reborrowed.</t>
  </si>
  <si>
    <t>Facility used to fund a special cash dividend paid in December 2016 (see Note 15).</t>
  </si>
  <si>
    <t>[6]</t>
  </si>
  <si>
    <t>Facility used to repay all amounts outstanding under our Predecessor's DIP Facility and issuance costs for the DIP Roll Facilities, with the remaining balance used for general corporate purposes.</t>
  </si>
  <si>
    <t>Facility used to repay all amounts outstanding under the Predecessor's DIP Facility and issuance costs for the DIP Roll Facilities, with the remaining balance used for general corporate purposes.</t>
  </si>
  <si>
    <t>Long-Term Debt (Maturities Of Long Term Debt) (Detail) - Successor $ in Millions</t>
  </si>
  <si>
    <t>Debt Maturities [Line Item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Unamortized premiums, discounts and debt issuance costs</t>
  </si>
  <si>
    <t>Total long-term debt including amounts due currently</t>
  </si>
  <si>
    <t>Long-Term Debt (Interest Rate Swaps) (Detail) - Successor - Interest Rate Swap [Member] - USD ($) $ in Millions</t>
  </si>
  <si>
    <t>Derivative, Notional Amount</t>
  </si>
  <si>
    <t>Minimum [Member]</t>
  </si>
  <si>
    <t>Effective Interest Rate Debt Fixed Based On Derivative Contracts</t>
  </si>
  <si>
    <t>4.75%</t>
  </si>
  <si>
    <t>4.67%</t>
  </si>
  <si>
    <t>Maximum [Member]</t>
  </si>
  <si>
    <t>4.88%</t>
  </si>
  <si>
    <t>4.91%</t>
  </si>
  <si>
    <t>Includes notional amounts of interest rate swaps that became effective in January 2017 and have maturity dates through July 2023.</t>
  </si>
  <si>
    <t>Successor period includes notional amounts of interest rate swaps that become effective in January 2017 and have maturity dates through July 2023.</t>
  </si>
  <si>
    <t>Long-Term Debt (TCEH Debtor-In-Possession Facilities) (Detail) - Predecessor - USD ($) $ in Millions</t>
  </si>
  <si>
    <t>Debtor-in-Possession Financing, Borrowings Outstanding</t>
  </si>
  <si>
    <t>Texas Competitive Electric Holdings Company LLC [Member] | Debtor-In-Possession Roll Facility [Member]</t>
  </si>
  <si>
    <t>Debtor-in-Possession Financing, Amount Arranged</t>
  </si>
  <si>
    <t>Debtor-In-Possession Financing, Proceeds From Issuance of facilities</t>
  </si>
  <si>
    <t>Debtor-In-Possession Financing, Amendment Fee, Issuance Costs</t>
  </si>
  <si>
    <t>Debtor-in-Possession Financing, Collateral Account, Total Amount Held To Support Letters Of Credit</t>
  </si>
  <si>
    <t>Debtor-In-Possession Financing, Repayment Of Outstanding Amounts</t>
  </si>
  <si>
    <t>Collateral financing</t>
  </si>
  <si>
    <t>Texas Competitive Electric Holdings Company LLC [Member] | Debtor-In-Possession Roll Facility [Member] | Senior Secured Revolving Credit Facility [Member]</t>
  </si>
  <si>
    <t>Texas Competitive Electric Holdings Company LLC [Member] | Debtor-In-Possession Roll Facility [Member] | Letter Of Credit Facility [Member]</t>
  </si>
  <si>
    <t>Texas Competitive Electric Holdings Company LLC [Member] | Debtor-In-Possession Roll Facility [Member] | Senior Secured Term Loan Facility [Member]</t>
  </si>
  <si>
    <t>Debtor-in-Possession Financing, Interest Rate on Borrowings Outstanding</t>
  </si>
  <si>
    <t>3.75%</t>
  </si>
  <si>
    <t>Texas Competitive Electric Holdings Company LLC [Member] | Debtor-In-Possession Roll Facility [Member] | Senior Secured Term Loan Facility [Member] | Cash and Cash Equivalents [Member]</t>
  </si>
  <si>
    <t>Texas Competitive Electric Holdings Company LLC [Member] | Debtor-In-Possession Roll Facility [Member] | Senior Secured Term Loan Facility [Member] | Restricted Cash [Member]</t>
  </si>
  <si>
    <t>Texas Competitive Electric Holdings Company LLC [Member] | Debtor-In-Possession Facility [Member]</t>
  </si>
  <si>
    <t>Long-Term Debt (Other long term debt) (Detail) - Predecessor - USD ($) $ in Millions</t>
  </si>
  <si>
    <t>Shares Issued And Outstanding [Line Items]</t>
  </si>
  <si>
    <t>Long-term Transition Bond</t>
  </si>
  <si>
    <t>Capital lease and other obligations</t>
  </si>
  <si>
    <t>Less amounts due currently</t>
  </si>
  <si>
    <t>Total long-term debt not subject to compromise</t>
  </si>
  <si>
    <t>Debt issued by trust and secured by assets held by the trust.</t>
  </si>
  <si>
    <t>Contractual Commitments Under Energy Related Contracts, Leases and Other Agreements (Detail) - Successor $ in Millions</t>
  </si>
  <si>
    <t>Coal (in tons) [Member]</t>
  </si>
  <si>
    <t>Loss Contingencies [Line Items]</t>
  </si>
  <si>
    <t>Pipeline Transportation [Member]</t>
  </si>
  <si>
    <t>Thereafter</t>
  </si>
  <si>
    <t>Nuclear Fuel [Member]</t>
  </si>
  <si>
    <t>Other Contracts [Member]</t>
  </si>
  <si>
    <t>Commitments and Contingencies - Additional Information (Detail)</t>
  </si>
  <si>
    <t>Oct. 31, 2015</t>
  </si>
  <si>
    <t>Aug. 31, 2015</t>
  </si>
  <si>
    <t>Commitments and Contingencies [Line Items]</t>
  </si>
  <si>
    <t>expenditures on coal purchase and coal transportation</t>
  </si>
  <si>
    <t>Operating leases, rent expense</t>
  </si>
  <si>
    <t>EPA Rule Addressing Greenhouse Gas Emissions From Existing Electricity Generation Plants, State-Specific Emission Rate Goals, Percent Reduction From 2012 Levels To 2030 Levels</t>
  </si>
  <si>
    <t>EPA Rule Addressing Greenhouse Gas Emissions From Existing Electricity Generation Plants, Number Of States Challenging Rule</t>
  </si>
  <si>
    <t>Replacement electricity costs coverage weekly payments percentage reduction if both units are out of service at same time as result of same accident</t>
  </si>
  <si>
    <t>Successor | First Fifty Two Weeks After Waiting Period [Member]</t>
  </si>
  <si>
    <t>Replacement electricity costs coverage weekly payments</t>
  </si>
  <si>
    <t>Successor | Thirty Five Weeks Next Waiting Period [Member]</t>
  </si>
  <si>
    <t>Successor | Thirty Six Weeks Remaining Waiting Period [Member]</t>
  </si>
  <si>
    <t>Successor | Liability Insurance From American Nuclear Insurers [Member]</t>
  </si>
  <si>
    <t>Nuclear insurance, Required per site</t>
  </si>
  <si>
    <t>Successor | NonNuclearAccidents [Member]</t>
  </si>
  <si>
    <t>Successor | Nuclear Accidents [Member]</t>
  </si>
  <si>
    <t>Successor | Minimum [Member] | Pending Litigation [Member] | EPA Versus Luminant and Big Brown Power Company (Big Brown and Martin Lake Generation Facilities) [Member]</t>
  </si>
  <si>
    <t>Loss Contingency Damages Sought Value Per Day</t>
  </si>
  <si>
    <t>Successor | Maximum [Member] | Pending Litigation [Member] | EPA Versus Luminant and Big Brown Power Company (Big Brown and Martin Lake Generation Facilities) [Member]</t>
  </si>
  <si>
    <t>Successor | United States Environmental Protection Agency [Member]</t>
  </si>
  <si>
    <t>Clean Air Act, Regional Haze Program, Best Available Retrofit Technology Alternative, Sulfur Dioxide Emissions, Number Of Units In Texas Subject To Rule, Co-Located With BART-Eligible Units</t>
  </si>
  <si>
    <t>Clean Air Act, Regional Haze Program, Best Available Retrofit Technology, Number Of Units In Texas Subject To Upgrades To Existing Scrubbers</t>
  </si>
  <si>
    <t>Clean Air Act, Regional Haze Program, Number Of Components Of Federal Program</t>
  </si>
  <si>
    <t>Clean Air Act, Regional Haze Program, Reasonable Progress Program, Number Of Electricity Generation Units In Texas, Affected By The EPA's Proposed FIP On Texas, Units Subject To New Scrubbers</t>
  </si>
  <si>
    <t>Clean Air Act, Regional Haze Program, Reasonable Progress Program, Number Of Electricity Units In Texas, Affected By The EPA's Proposed FIP On Texas, Units Subject To Upgrades To Existing Scrubbers</t>
  </si>
  <si>
    <t>Clean Air Act, Regional Haze Program, Best Available Retrofit Technology, Number Of Units In Texas Subject To New Scrubbers</t>
  </si>
  <si>
    <t>Clean Air Act, Regional Haze Program, Best Available Retrofit Technology Alternative, Sulfur Dioxide Emissions In Texas Represented By BART-Eligible Units, Percent</t>
  </si>
  <si>
    <t>89.00%</t>
  </si>
  <si>
    <t>Clean Air Act, Regional Haze Program, Best Available Retrofit Technology Alternative, CSAPR Sulfur Dioxide Allowance Allocations In Texas Represented By BART-Eligible Units, Percent</t>
  </si>
  <si>
    <t>Clean Air Act, Regional Haze Program, Best Available Retrofit Technology Alternative, Sulfur Dioxide Emissions, Number of Unit In Texas Subject To Rule, Total</t>
  </si>
  <si>
    <t>Clean Air Act, Regional Haze Program, Best Available Retrofit Technology Alternative, Sulfur Dioxide Emissions, Number Of Units In Texas Subject To Rule, BART-Eligible Units</t>
  </si>
  <si>
    <t>Clean Air Act, Regional Haze Program, Best Available Retrofit Technology Alternative, Sulfur Dioxide Emissions, Number Of Units In Texas Subject To Rule, Based On Visibility Impact Analysis Units</t>
  </si>
  <si>
    <t>Successor | Price Anderson Act [Member]</t>
  </si>
  <si>
    <t>Loss Contingency, Damages Sought, Value</t>
  </si>
  <si>
    <t>Successor | Price Anderson Act [Member] | Secondary Financial Protection [Member]</t>
  </si>
  <si>
    <t>Nuclear insurance, Financial protection pool maximum assessment</t>
  </si>
  <si>
    <t>Nuclear Insurance Financial Protection Pool, Inflation Period Adjustment On Nuclear Incident Assessment</t>
  </si>
  <si>
    <t>Nuclear insurance, Financial protection pool maximum annual assessment payment</t>
  </si>
  <si>
    <t>Mutual insurance, Total retrospective premium obligation</t>
  </si>
  <si>
    <t>Mutual insurance, Total retrospective premium obligation maximum potential assessment under retrospective plan, excluding taxes per incident per year</t>
  </si>
  <si>
    <t>Mutual insurance, Total retrospective premium obligation maximum potential assessment under retrospective plan, excluding taxes per incident period</t>
  </si>
  <si>
    <t>1 year</t>
  </si>
  <si>
    <t>Successor | United States Nuclear Regulatory Commission [Member]</t>
  </si>
  <si>
    <t>Nuclear insurance, Amount of insurance required to maintain</t>
  </si>
  <si>
    <t>Mutual insurance, Total nuclear decontamination and property damage insurance, deductible per accident</t>
  </si>
  <si>
    <t>Successor | United States Nuclear Regulatory Commission [Member] | Comanche Peak facility [Member]</t>
  </si>
  <si>
    <t>Mutual insurance, Nuclear decontamination and property damage insurance</t>
  </si>
  <si>
    <t>Successor | United States Nuclear Regulatory Commission [Member] | Non Nuclear Accident [Member]</t>
  </si>
  <si>
    <t>Successor | Vistra Operations Company LLC [Member] | Financial Standby Letter of Credit [Member]</t>
  </si>
  <si>
    <t>Letters of Credit</t>
  </si>
  <si>
    <t>Successor | Vistra Operations Company LLC [Member] | Financial Standby Letter of Credit [Member] | Support Risk Management And Trading Margin Requirements Including Over The Counter Hedging Transactions And Collateral Postings With Electric Reliability Council Of Texas [Member]</t>
  </si>
  <si>
    <t>Successor | Vistra Operations Company LLC [Member] | Financial Standby Letter of Credit [Member] | Support Executory Contracts And Insurance Agreements [Member]</t>
  </si>
  <si>
    <t>Successor | Vistra Operations Company LLC [Member] | Financial Standby Letter of Credit [Member] | Support Retail Electric Providers Financial Requirements With Public Utility Commission Of Texas [Member]</t>
  </si>
  <si>
    <t>Successor | Vistra Operations Company LLC [Member] | Financial Standby Letter of Credit [Member] | Miscellaneous Credit Support Requirements [Member]</t>
  </si>
  <si>
    <t>Successor | Luminant Generation Company LLC [Member] | United States Environmental Protection Agency [Member]</t>
  </si>
  <si>
    <t>Clean Air Act, Regional Haze Program, Best Available Retrofit Technology Alternative, Sulfur Dioxide Annual Emission Allowances Allocated To Units Covered By Program</t>
  </si>
  <si>
    <t>Future Minimum Lease Payments (Detail) - Successor</t>
  </si>
  <si>
    <t>Future Minimum Lease Payments Under Capital Leases And Operating Leases [Line Items]</t>
  </si>
  <si>
    <t>Total future minimum lease payments</t>
  </si>
  <si>
    <t>Less amounts representing interest</t>
  </si>
  <si>
    <t>Present value of future minimum lease payments</t>
  </si>
  <si>
    <t>Less current portion</t>
  </si>
  <si>
    <t>Long-term capital lease obligation</t>
  </si>
  <si>
    <t>Includes operating leases with initial or remaining noncancellable lease terms in excess of one year.</t>
  </si>
  <si>
    <t>Equity - Additional Information (Detail) - USD ($)</t>
  </si>
  <si>
    <t>Cash Dividend Paid</t>
  </si>
  <si>
    <t>Common Stock, Per Share</t>
  </si>
  <si>
    <t>Effects related to pension and other retirement benefit obligations (net of tax expense of $3 million)</t>
  </si>
  <si>
    <t>Successor | Emergency [Member]</t>
  </si>
  <si>
    <t>Predecessor | Texas Competitive Electric Holdings Company LLC [Member]</t>
  </si>
  <si>
    <t>Vistra Energy Corp. [Member] | Successor | Vistra Operations Company LLC [Member]</t>
  </si>
  <si>
    <t>Maximum allowable distribution to parent company by consolidated subsidiary without consent</t>
  </si>
  <si>
    <t>Cash dividends paid to parent company by consolidated subsidiaries</t>
  </si>
  <si>
    <t>Fair Value Measurements - Schedule of Assets and Liabilities Measured at Fair Value on a Recurring Basis (Detail) - USD ($) $ in Millions</t>
  </si>
  <si>
    <t>Assets:</t>
  </si>
  <si>
    <t>Nuclear decommissioning trust</t>
  </si>
  <si>
    <t>Successor | Equity Securities [Member]</t>
  </si>
  <si>
    <t>Successor | Debt Securities [Member]</t>
  </si>
  <si>
    <t>Predecessor | Equity Securities [Member]</t>
  </si>
  <si>
    <t>Predecessor | Debt Securities [Member]</t>
  </si>
  <si>
    <t>Level 3 [Member] | Successor</t>
  </si>
  <si>
    <t>Sub-total</t>
  </si>
  <si>
    <t>Liabilities:</t>
  </si>
  <si>
    <t>Level 3 [Member] | Predecessor</t>
  </si>
  <si>
    <t>Fair Value, Measurements, Recurring [Member] | Successor</t>
  </si>
  <si>
    <t>Fair Value, Measurements, Recurring [Member] | Successor | Total [Member]</t>
  </si>
  <si>
    <t>Fair Value, Measurements, Recurring [Member] | Successor | Total [Member] | Equity Securities [Member]</t>
  </si>
  <si>
    <t>Assets measured at net asset value</t>
  </si>
  <si>
    <t>Fair Value, Measurements, Recurring [Member] | Successor | Total [Member] | Debt Securities [Member]</t>
  </si>
  <si>
    <t>Fair Value, Measurements, Recurring [Member] | Successor | Commodity contracts [Member]</t>
  </si>
  <si>
    <t>Derivative Assets</t>
  </si>
  <si>
    <t>Derivative Liabilities</t>
  </si>
  <si>
    <t>Fair Value, Measurements, Recurring [Member] | Successor | Commodity contracts [Member] | Total [Member]</t>
  </si>
  <si>
    <t>Fair Value, Measurements, Recurring [Member] | Successor | Interest Rate Swap [Member]</t>
  </si>
  <si>
    <t>Fair Value, Measurements, Recurring [Member] | Successor | Interest Rate Swap [Member] | Total [Member]</t>
  </si>
  <si>
    <t>Fair Value, Measurements, Recurring [Member] | Predecessor | Total [Member]</t>
  </si>
  <si>
    <t>Fair Value, Measurements, Recurring [Member] | Predecessor | Total [Member] | Equity Securities [Member]</t>
  </si>
  <si>
    <t>Fair Value, Measurements, Recurring [Member] | Predecessor | Total [Member] | Debt Securities [Member]</t>
  </si>
  <si>
    <t>Fair Value, Measurements, Recurring [Member] | Predecessor | Commodity contracts [Member] | Total [Member]</t>
  </si>
  <si>
    <t>Fair Value, Measurements, Recurring [Member] | Level 1 [Member] | Successor</t>
  </si>
  <si>
    <t>Fair Value, Measurements, Recurring [Member] | Level 1 [Member] | Successor | Equity Securities [Member]</t>
  </si>
  <si>
    <t>Fair Value, Measurements, Recurring [Member] | Level 1 [Member] | Successor | Commodity contracts [Member]</t>
  </si>
  <si>
    <t>Fair Value, Measurements, Recurring [Member] | Level 1 [Member] | Predecessor</t>
  </si>
  <si>
    <t>Fair Value, Measurements, Recurring [Member] | Level 1 [Member] | Predecessor | Equity Securities [Member]</t>
  </si>
  <si>
    <t>Fair Value, Measurements, Recurring [Member] | Level 1 [Member] | Predecessor | Commodity contracts [Member]</t>
  </si>
  <si>
    <t>Fair Value, Measurements, Recurring [Member] | Level 2 [Member] | Successor</t>
  </si>
  <si>
    <t>Fair Value, Measurements, Recurring [Member] | Level 2 [Member] | Successor | Debt Securities [Member]</t>
  </si>
  <si>
    <t>Fair Value, Measurements, Recurring [Member] | Level 2 [Member] | Successor | Commodity contracts [Member]</t>
  </si>
  <si>
    <t>Fair Value, Measurements, Recurring [Member] | Level 2 [Member] | Successor | Interest Rate Swap [Member]</t>
  </si>
  <si>
    <t>Fair Value, Measurements, Recurring [Member] | Level 2 [Member] | Predecessor</t>
  </si>
  <si>
    <t>Fair Value, Measurements, Recurring [Member] | Level 2 [Member] | Predecessor | Debt Securities [Member]</t>
  </si>
  <si>
    <t>Fair Value, Measurements, Recurring [Member] | Level 2 [Member] | Predecessor | Commodity contracts [Member]</t>
  </si>
  <si>
    <t>Fair Value, Measurements, Recurring [Member] | Level 3 [Member] | Successor</t>
  </si>
  <si>
    <t>Fair Value, Measurements, Recurring [Member] | Level 3 [Member] | Successor | Commodity contracts [Member]</t>
  </si>
  <si>
    <t>Fair Value, Measurements, Recurring [Member] | Level 3 [Member] | Predecessor</t>
  </si>
  <si>
    <t>Fair Value, Measurements, Recurring [Member] | Level 3 [Member] | Predecessor | Commodity contracts [Member]</t>
  </si>
  <si>
    <t>The investment objective for equity securities is to invest tax efficiently and to match the performance of the S&amp;amp;P 500 Index.</t>
  </si>
  <si>
    <t>Includes realized gains and losses on securities sold.</t>
  </si>
  <si>
    <t>The investment objective for debt securities is to invest in a diversified tax efficient portfolio with an overall portfolio rating of AA or above as graded by S&amp;amp;P or Aa2 by Moody's Investors Services, Inc. The debt securities are heavily weighted with municipal bonds. The debt securities had an average coupon rate of 3.57% and 3.56% at September 30, 2017 and December 31, 2016, respectively, and an average maturity of 9 years at both September 30, 2017 and December 31, 2016.</t>
  </si>
  <si>
    <t>Electricity purchase and sales contracts include power and heat rate positions in ERCOT regions. Electricity congestion revenue rights contracts consist of forward purchase contracts (swaps and options) used to hedge electricity price differences between settlement points within ERCOT. Electricity options consist of physical electricity options and spread options.</t>
  </si>
  <si>
    <t>The nuclear decommissioning trust investment is included in the other investments line in our condensed consolidated balance sheets.</t>
  </si>
  <si>
    <t>Fair values are determined on a contract basis, but certain contracts result in a current asset and a noncurrent liability, or vice versa, as presented in our condensed consolidated balance sheets.</t>
  </si>
  <si>
    <t>See table below for description of Level 3 assets and liabilities.</t>
  </si>
  <si>
    <t>Fair Value Measurements - Schedule of Fair Value of the Level 3 Assets and Liabilities by Major Contract Type (All Related to Commodity Contracts) and the Significant Unobservable Inputs Used in the Valuations (Detail) $ in Millions</t>
  </si>
  <si>
    <t>Sep. 30, 2017USD ($)$ / MWh$ / Mega_Watt</t>
  </si>
  <si>
    <t>Dec. 31, 2016USD ($)$ / MWh</t>
  </si>
  <si>
    <t>Dec. 31, 2015USD ($)$ / MWh</t>
  </si>
  <si>
    <t>Successor | Level 3 [Member]</t>
  </si>
  <si>
    <t>Fair Value Inputs, Assets and Liabilities, Quantitative Information [Line Items]</t>
  </si>
  <si>
    <t>Assets</t>
  </si>
  <si>
    <t>Liabilities</t>
  </si>
  <si>
    <t>Derivative Assets (Liabilities), at Fair Value, Net</t>
  </si>
  <si>
    <t>Successor | Electricity purchases and sales [Member] | Valuation Model [Member]</t>
  </si>
  <si>
    <t>Successor | Electricity purchases and sales [Member] | Valuation Model [Member] | Maximum [Member]</t>
  </si>
  <si>
    <t>Hourly price curve shape (in usd per MWh) | $ / MWh</t>
  </si>
  <si>
    <t>[1],[2],[3]</t>
  </si>
  <si>
    <t>Fair Value Inputs Illiquid Delivery Periods For ERCOT Hub Power Prices And Heat Rates | $ / MWh</t>
  </si>
  <si>
    <t>[1],[3],[4]</t>
  </si>
  <si>
    <t>Successor | Electricity purchases and sales [Member] | Valuation Model [Member] | Minimum [Member]</t>
  </si>
  <si>
    <t>Hourly price curve shape (in usd per MWh)</t>
  </si>
  <si>
    <t>Successor | Electricity options [Member] | Option Pricing Model Valuation Technique [Member]</t>
  </si>
  <si>
    <t>Successor | Electricity options [Member] | Option Pricing Model Valuation Technique [Member] | Maximum [Member]</t>
  </si>
  <si>
    <t>Fair Value Inputs, Gas to power correlation</t>
  </si>
  <si>
    <t>[1],[3],[5]</t>
  </si>
  <si>
    <t>95.00%</t>
  </si>
  <si>
    <t>Fair Value Inputs, Power volatility</t>
  </si>
  <si>
    <t>180.00%</t>
  </si>
  <si>
    <t>Successor | Electricity options [Member] | Option Pricing Model Valuation Technique [Member] | Minimum [Member]</t>
  </si>
  <si>
    <t>Successor | Electricity congestion revenue rights [Member] | Market Approach [Member]</t>
  </si>
  <si>
    <t>[1],[6]</t>
  </si>
  <si>
    <t>Successor | Electricity congestion revenue rights [Member] | Market Approach [Member] | Maximum [Member]</t>
  </si>
  <si>
    <t>Illiquid price differences between settlement points | $ / MWh</t>
  </si>
  <si>
    <t>[1],[3],[6],[7]</t>
  </si>
  <si>
    <t>Successor | Electricity congestion revenue rights [Member] | Market Approach [Member] | Minimum [Member]</t>
  </si>
  <si>
    <t>Successor | Other [Member]</t>
  </si>
  <si>
    <t>[1],[8]</t>
  </si>
  <si>
    <t>Predecessor | Level 3 [Member]</t>
  </si>
  <si>
    <t>Predecessor | Electricity purchases and sales [Member] | Valuation Model [Member] | Maximum [Member]</t>
  </si>
  <si>
    <t>Predecessor | Electricity purchases and sales [Member] | Valuation Model [Member] | Minimum [Member]</t>
  </si>
  <si>
    <t>Predecessor | Electricity purchases and sales [Member] | Valuation Model [Member] | Level 3 [Member]</t>
  </si>
  <si>
    <t>Predecessor | Electricity congestion revenue rights [Member] | Market Approach [Member] | Maximum [Member]</t>
  </si>
  <si>
    <t>Predecessor | Electricity congestion revenue rights [Member] | Market Approach [Member] | Minimum [Member]</t>
  </si>
  <si>
    <t>Predecessor | Electricity congestion revenue rights [Member] | Market Approach [Member] | Level 3 [Member]</t>
  </si>
  <si>
    <t>Predecessor | Other [Member] | Level 3 [Member]</t>
  </si>
  <si>
    <t>Based on the historical range of forward average hourly ERCOT North Hub prices.</t>
  </si>
  <si>
    <t>The range of the inputs may be influenced by factors such as time of day, delivery period, season and location.</t>
  </si>
  <si>
    <t>Based on historical forward ERCOT power price and heat rate variability.</t>
  </si>
  <si>
    <t>Based on historical forward correlation and volatility within ERCOT.</t>
  </si>
  <si>
    <t>While we use the market approach, there is insufficient market data to consider the valuation liquid.</t>
  </si>
  <si>
    <t>Based on the historical price differences between settlement points within ERCOT hubs and load zones.</t>
  </si>
  <si>
    <t>[8]</t>
  </si>
  <si>
    <t>Other includes contracts for natural gas, coal and coal options. December 31, 2016 also includes an immaterial amount of electricity options.</t>
  </si>
  <si>
    <t>Fair Value Measurements - Schedule of Changes in Fair Value of the Level 3 Assets and Liabilities (All Related to Commodity Contracts) (Detail) - USD ($) $ in Millions</t>
  </si>
  <si>
    <t>Fair Value, Net Derivative Asset (Liability) Measured on Recurring Basis, Unobservable Input Reconciliation [Roll Forward]</t>
  </si>
  <si>
    <t>Net asset (liability) balance at beginning of period</t>
  </si>
  <si>
    <t>Total unrealized valuation gains (losses)</t>
  </si>
  <si>
    <t>Purchases, issuances and settlements</t>
  </si>
  <si>
    <t>Purchases</t>
  </si>
  <si>
    <t>Issuances</t>
  </si>
  <si>
    <t>Settlements</t>
  </si>
  <si>
    <t>Transfers into Level 3</t>
  </si>
  <si>
    <t>Transfers out of Level 3</t>
  </si>
  <si>
    <t>Net change</t>
  </si>
  <si>
    <t>Net asset balance at end of period</t>
  </si>
  <si>
    <t>Unrealized valuation gains relating to instruments held at end of period</t>
  </si>
  <si>
    <t>Net liabilities assumed in the Lamar and Forney Acquisition</t>
  </si>
  <si>
    <t>Level 3 [Member] | Commodity contracts [Member] | Successor</t>
  </si>
  <si>
    <t>Earn-out provision</t>
  </si>
  <si>
    <t>Level 3 [Member] | Commodity contracts [Member] | Predecessor</t>
  </si>
  <si>
    <t>Settlements reflect reversals of unrealized mark-to-market valuations previously recognized in net income. Purchases and issuances reflect option premiums paid or received.</t>
  </si>
  <si>
    <t>Includes transfers due to changes in the observability of significant inputs. All Level 3 transfers during the periods presented are in and out of Level 2.</t>
  </si>
  <si>
    <t>Represents initial fair value of the earn-out provision incurred as part of the Odessa Acquisition.</t>
  </si>
  <si>
    <t>Substantially all changes in value of commodity contracts (excluding the initial fair value of the earn-out provision related to the Odessa Acquisition in 2017 and the net liability assumed in the Lamar and Forney Acquisition in 2016) are reported as operating revenues in our condensed statements of consolidated income (loss). Activity excludes change in fair value in the month positions settle.</t>
  </si>
  <si>
    <t>Commodity And Other Derivative Contractual Assets And Liabilities (Strategic Use of Derivatives) (Detail) $ in Millions</t>
  </si>
  <si>
    <t>Derivatives, Fair Value [Line Items]</t>
  </si>
  <si>
    <t>Commodity And Other Derivative Contractual Assets And Liabilities (Financial Statement Effects of Derivatives) (Detail) - USD ($) $ in Millions</t>
  </si>
  <si>
    <t>Derivative Asset, Fair Value, Gross Asset</t>
  </si>
  <si>
    <t>Derivative liabilities, Fair Value, Gross Liability</t>
  </si>
  <si>
    <t>Derivative, Fair Value, Net</t>
  </si>
  <si>
    <t>Successor | Commodity contracts [Member]</t>
  </si>
  <si>
    <t>Successor | Interest Rate Swap [Member]</t>
  </si>
  <si>
    <t>Predecessor | Commodity contracts [Member]</t>
  </si>
  <si>
    <t>Predecessor | Interest Rate Swap [Member]</t>
  </si>
  <si>
    <t>Current assets [Member] | Successor</t>
  </si>
  <si>
    <t>Derivative Assets And Liability, Fair Value, Gross Assets</t>
  </si>
  <si>
    <t>Current assets [Member] | Successor | Commodity contracts [Member]</t>
  </si>
  <si>
    <t>Derivative liabilities, Fair Value, Gross Asset</t>
  </si>
  <si>
    <t>Current assets [Member] | Successor | Interest Rate Swap [Member]</t>
  </si>
  <si>
    <t>Current assets [Member] | Predecessor</t>
  </si>
  <si>
    <t>Current assets [Member] | Predecessor | Commodity contracts [Member]</t>
  </si>
  <si>
    <t>Current assets [Member] | Predecessor | Interest Rate Swap [Member]</t>
  </si>
  <si>
    <t>Noncurrent assets [Member] | Successor</t>
  </si>
  <si>
    <t>Noncurrent assets [Member] | Successor | Commodity contracts [Member]</t>
  </si>
  <si>
    <t>Noncurrent assets [Member] | Successor | Interest Rate Swap [Member]</t>
  </si>
  <si>
    <t>Noncurrent assets [Member] | Predecessor</t>
  </si>
  <si>
    <t>Noncurrent assets [Member] | Predecessor | Commodity contracts [Member]</t>
  </si>
  <si>
    <t>Current liabilities [Member] | Successor</t>
  </si>
  <si>
    <t>Derivative Assets And Liability, Fair Value, Gross Liability</t>
  </si>
  <si>
    <t>Current liabilities [Member] | Successor | Commodity contracts [Member]</t>
  </si>
  <si>
    <t>Derivative asset, Fair Value, Gross Liability</t>
  </si>
  <si>
    <t>Current liabilities [Member] | Successor | Interest Rate Swap [Member]</t>
  </si>
  <si>
    <t>Current liabilities [Member] | Predecessor</t>
  </si>
  <si>
    <t>Current liabilities [Member] | Predecessor | Commodity contracts [Member]</t>
  </si>
  <si>
    <t>Noncurrent Liabilities [Member] | Successor</t>
  </si>
  <si>
    <t>Noncurrent Liabilities [Member] | Successor | Commodity contracts [Member]</t>
  </si>
  <si>
    <t>Noncurrent Liabilities [Member] | Successor | Interest Rate Swap [Member]</t>
  </si>
  <si>
    <t>Noncurrent Liabilities [Member] | Predecessor</t>
  </si>
  <si>
    <t>Noncurrent Liabilities [Member] | Predecessor | Commodity contracts [Member]</t>
  </si>
  <si>
    <t>Commodity and Other Derivative Contractual Assets and Liabilities - Schedule of Pretax Effect of Derivative Gains (Losses) on Net Income, Including Realized and Unrealized Effects (Detail) - USD ($) $ in Millions</t>
  </si>
  <si>
    <t>Derivative Instruments, Gain (Loss) [Line Items]</t>
  </si>
  <si>
    <t>Net gain (loss)</t>
  </si>
  <si>
    <t>Accumulated Other Comprehensive Income (Loss), Cumulative Changes in Net Gain (Loss) from Cash Flow Hedges, Effect Net of Tax</t>
  </si>
  <si>
    <t>Operating revenues [Member] | Commodity contracts [Member] | Successor</t>
  </si>
  <si>
    <t>Operating revenues [Member] | Commodity contracts [Member] | Predecessor</t>
  </si>
  <si>
    <t>Fuel, Purchased Power Costs And Delivery Fees [Member] | Commodity contracts [Member] | Successor</t>
  </si>
  <si>
    <t>Fuel, Purchased Power Costs And Delivery Fees [Member] | Commodity contracts [Member] | Predecessor</t>
  </si>
  <si>
    <t>Net gain from commodity hedging and trading activities [Member] | Commodity contracts [Member] | Successor</t>
  </si>
  <si>
    <t>Net gain from commodity hedging and trading activities [Member] | Commodity contracts [Member] | Predecessor</t>
  </si>
  <si>
    <t>Interest Expense [Member] | Interest Rate Swap [Member] | Successor</t>
  </si>
  <si>
    <t>Interest Expense [Member] | Interest Rate Swap [Member] | Predecessor</t>
  </si>
  <si>
    <t>Reorganization Items [Member] | Interest Rate Swap [Member] | Successor</t>
  </si>
  <si>
    <t>Reorganization Items [Member] | Interest Rate Swap [Member] | Predecessor</t>
  </si>
  <si>
    <t>Amount represents changes in fair value of positions in the derivative portfolio during the period, as realized amounts related to positions settled are assumed to equal reversals of previously recorded unrealized amounts.</t>
  </si>
  <si>
    <t>Includes unrealized mark-to-market net gains as well as the net realized effect on interest paid/accrued, both reported in Interest Expense and Related Charges (see Note 7).</t>
  </si>
  <si>
    <t>Includes unrealized mark-to-market net gain (loss) as well as the net realized effect on interest paid/accrued, both reported in Interest Expense and Related Charges (see Note 11).</t>
  </si>
  <si>
    <t>Commodity and Other Derivative Contractual Assets and Liabilities (Derivative Assets and Liabilities From Balance Sheet to Net Amounts After Consideration Netting Arrangements with Counterparties and Financial Collateral) (Detail) - USD ($) $ in Millions</t>
  </si>
  <si>
    <t>Derivative assets: Amounts Presented in Balance Sheet</t>
  </si>
  <si>
    <t>Derivative assets: Offsetting Financial Instruments</t>
  </si>
  <si>
    <t>Derivative assets: Financial Collateral (Received) Pledged</t>
  </si>
  <si>
    <t>Derivative (Assets) Liability, Offsetting Instruments , Net</t>
  </si>
  <si>
    <t>Derivative liabilities: Amounts Presented in Balance Sheet</t>
  </si>
  <si>
    <t>Derivative (Assets) Liability, Fair Value of Collateral, Net</t>
  </si>
  <si>
    <t>Derivative liabilities: Offsetting Financial Instruments</t>
  </si>
  <si>
    <t>Derivative Assets (Liability), Fair Value, Amount Offset Against Collateral</t>
  </si>
  <si>
    <t>Derivative liabilities: Financial Collateral (Received) Pledged</t>
  </si>
  <si>
    <t>Derivative liabilities: Net Amounts</t>
  </si>
  <si>
    <t>Amounts presented exclude trade accounts receivable and payable related to settled financial instruments.</t>
  </si>
  <si>
    <t>Represents cash amounts received or pledged pursuant to a master netting arrangement, including fair value-based margin requirements and, to a lesser extent, initial margin requirements.</t>
  </si>
  <si>
    <t>Financial collateral consists entirely of cash margin deposits.</t>
  </si>
  <si>
    <t>Commodity and Other Derivative Contractual Assets and Liabilities (Derivative Volumes) (Detail) lb in Thousands, gal in Millions, T in Millions, MMBTU in Millions, $ in Millions</t>
  </si>
  <si>
    <t>Sep. 30, 2017USD ($)TMMBTUGWhgallb</t>
  </si>
  <si>
    <t>Dec. 31, 2016USD ($)TMMBTUGWhgallb</t>
  </si>
  <si>
    <t>Dec. 31, 2015TMMBTUGWhgallb</t>
  </si>
  <si>
    <t>Natural Gas Derivative [Member] | Successor</t>
  </si>
  <si>
    <t>Nonmonetary Notional Volume | MMBTU</t>
  </si>
  <si>
    <t>Natural Gas Derivative [Member] | Predecessor</t>
  </si>
  <si>
    <t>Electricity (in GWh) [Member] | Successor</t>
  </si>
  <si>
    <t>Nonmonetary Notional Volume</t>
  </si>
  <si>
    <t>Electricity (in GWh) [Member] | Predecessor</t>
  </si>
  <si>
    <t>Congestion Revenue RIghts (in GWh) [Member] | Successor</t>
  </si>
  <si>
    <t>Congestion Revenue RIghts (in GWh) [Member] | Predecessor</t>
  </si>
  <si>
    <t>Coal (in tons) [Member] | Successor</t>
  </si>
  <si>
    <t>Nonmonetary Notional Volume | T</t>
  </si>
  <si>
    <t>Coal (in tons) [Member] | Predecessor</t>
  </si>
  <si>
    <t>Fuel oil (in gallons) [Member] | Successor</t>
  </si>
  <si>
    <t>Nonmonetary Notional Volume | gal</t>
  </si>
  <si>
    <t>Fuel oil (in gallons) [Member] | Predecessor</t>
  </si>
  <si>
    <t>Uranium (in pounds) [Member] | Successor</t>
  </si>
  <si>
    <t>Nonmonetary Notional Volume | lb</t>
  </si>
  <si>
    <t>Uranium (in pounds) [Member] | Predecessor</t>
  </si>
  <si>
    <t>Derivative, Notional Amount | $</t>
  </si>
  <si>
    <t>Represents gross notional forward sales, purchases and options transactions, locational basis swaps and other natural gas transactions.</t>
  </si>
  <si>
    <t>Represents gross forward purchases associated with instruments used to hedge electricity price differences between settlement points within ERCOT.</t>
  </si>
  <si>
    <t>Commodity and Other Derivative Contractual Assets and Liabilities (Credit Risk-Related Contingent Features of Derivatives) (Detail) - USD ($)</t>
  </si>
  <si>
    <t>Derivative, Net Liability Position, Aggregate Fair Value</t>
  </si>
  <si>
    <t>Credit risk derivative with contingent feature [Member] | Successor</t>
  </si>
  <si>
    <t>Collateral Already Posted, Aggregate Fair Value</t>
  </si>
  <si>
    <t>Credit risk derivative with contingent feature [Member] | Predecessor</t>
  </si>
  <si>
    <t>Cross-default credit derivative [Member] | Successor</t>
  </si>
  <si>
    <t>Assets Needed for Immediate Settlement, Aggregate Fair Value</t>
  </si>
  <si>
    <t>Cross-default credit derivative [Member] | Predecessor</t>
  </si>
  <si>
    <t>Excludes fair value of contracts that contain contingent features that do not provide specific amounts to be posted if features are triggered, including provisions that generally provide the right to request additional collateral (material adverse change, performance assurance and other clauses).</t>
  </si>
  <si>
    <t>Amounts include the offsetting fair value of in-the-money derivative contracts and net accounts receivable under master netting arrangements.</t>
  </si>
  <si>
    <t>Commodity and Other Derivative Contractual Assets and Liabilities (Concentrations of Credit Risk Related to Derivatives) (Detail) - Credit Risk Contract [Member] - Successor - USD ($) $ in Millions</t>
  </si>
  <si>
    <t>Total credit risk exposure to all counterparties related to derivative contracts</t>
  </si>
  <si>
    <t>Net exposure to those counterparties after taking into effect master netting arrangements, setoff provisions and collateral</t>
  </si>
  <si>
    <t>Largest net exposure to single counterparty</t>
  </si>
  <si>
    <t>Credit risk exposure to Banking and financial sector percentage</t>
  </si>
  <si>
    <t>41.00%</t>
  </si>
  <si>
    <t>59.00%</t>
  </si>
  <si>
    <t>Net exposure to banking and financial sector percentage</t>
  </si>
  <si>
    <t>36.00%</t>
  </si>
  <si>
    <t>39.00%</t>
  </si>
  <si>
    <t>Pension And Other Postretirement Employee Benefits (OPEB) Plans (Detailed Information Regarding Pension and Other Postretirement Benefits) (Detail) - USD ($) $ in Millions</t>
  </si>
  <si>
    <t>Components of Net Benefit Cost:</t>
  </si>
  <si>
    <t>Net periodic cost</t>
  </si>
  <si>
    <t>Amounts Recognized in Accumulated Other Comprehensive Income Consist of:</t>
  </si>
  <si>
    <t>Net amount recognized</t>
  </si>
  <si>
    <t>Successor | Pension Plan [Member]</t>
  </si>
  <si>
    <t>Assumptions Used to Determine Net Periodic Benefit Cost:</t>
  </si>
  <si>
    <t>Discount rate</t>
  </si>
  <si>
    <t>3.79%</t>
  </si>
  <si>
    <t>Expected return on plan assets</t>
  </si>
  <si>
    <t>4.89%</t>
  </si>
  <si>
    <t>Expected rate of compensation increase</t>
  </si>
  <si>
    <t>3.50%</t>
  </si>
  <si>
    <t>Service cost</t>
  </si>
  <si>
    <t>Interest cost</t>
  </si>
  <si>
    <t>Expected return on assets</t>
  </si>
  <si>
    <t>Other Changes in Plan Assets and Benefit Obligations Recognized in Other Comprehensive Income:</t>
  </si>
  <si>
    <t>Net (gain) loss</t>
  </si>
  <si>
    <t>Total recognized in net periodic benefit cost and other comprehensive income</t>
  </si>
  <si>
    <t>Assumptions Used to Determine Benefit Obligations at Period End:</t>
  </si>
  <si>
    <t>4.31%</t>
  </si>
  <si>
    <t>Change in Benefit Obligation:</t>
  </si>
  <si>
    <t>Benefit obligation at beginning of year</t>
  </si>
  <si>
    <t>Actuarial gain</t>
  </si>
  <si>
    <t>Benefits paid</t>
  </si>
  <si>
    <t>Benefit obligation at end of year</t>
  </si>
  <si>
    <t>Accumulated benefit obligation at end of year</t>
  </si>
  <si>
    <t>Change in Plan Assets:</t>
  </si>
  <si>
    <t>Fair value of assets at beginning of period</t>
  </si>
  <si>
    <t>Actual loss on assets</t>
  </si>
  <si>
    <t>Fair value of assets</t>
  </si>
  <si>
    <t>Funded Status:</t>
  </si>
  <si>
    <t>Benefit obligation</t>
  </si>
  <si>
    <t>Funded status at end of year</t>
  </si>
  <si>
    <t>Net gain</t>
  </si>
  <si>
    <t>Successor | OPEB [Member]</t>
  </si>
  <si>
    <t>Plan Amendments</t>
  </si>
  <si>
    <t>4.11%</t>
  </si>
  <si>
    <t>Participant contributions</t>
  </si>
  <si>
    <t>Employer contributions</t>
  </si>
  <si>
    <t>Amounts Recognized on the Balance Sheet Consist of:</t>
  </si>
  <si>
    <t>Other noncurrent liabilities</t>
  </si>
  <si>
    <t>Net liability recognized</t>
  </si>
  <si>
    <t>Successor | OPEB [Member] | Oncor [Member]</t>
  </si>
  <si>
    <t>3.69%</t>
  </si>
  <si>
    <t>4.18%</t>
  </si>
  <si>
    <t>Predecessor | Pension Plan [Member]</t>
  </si>
  <si>
    <t>Predecessor | OPEB [Member]</t>
  </si>
  <si>
    <t>Curtailment gain recognized as other income in the statements of consolidated income (loss) as a result of discontinued life insurance benefits for active employees.</t>
  </si>
  <si>
    <t>Pension And Other Postretirement Employee Benefits (OPEB) Plans - Additional Information (Detail) $ in Millions</t>
  </si>
  <si>
    <t>Sep. 30, 2016USD ($)</t>
  </si>
  <si>
    <t>Dec. 31, 2016USD ($)CorporateBond</t>
  </si>
  <si>
    <t>Defined Benefit Plans and Other Postretirement Benefit Plans Table Text Block [Line Items]</t>
  </si>
  <si>
    <t>Market-related value of the assets held in trust, realized and unrealized gains or losses included in rolling period</t>
  </si>
  <si>
    <t>Market-related value of the assets held in trust, realized and unrealized gains or losses included in rolling period, vesting percentage</t>
  </si>
  <si>
    <t>25.00%</t>
  </si>
  <si>
    <t>Total benefit costs</t>
  </si>
  <si>
    <t>Successor | Standard &amp; Poor's, AA Rating [Member] | Corporate Bond Securities [Member] | Fitch, AA Rating [Member]</t>
  </si>
  <si>
    <t>Number of corporate bonds | Corporate_bond | CorporateBond</t>
  </si>
  <si>
    <t>OPEB [Member] | Successor</t>
  </si>
  <si>
    <t>Plan Assets</t>
  </si>
  <si>
    <t>OPEB [Member] | Successor | Funded Plan [Member]</t>
  </si>
  <si>
    <t>Contributions expected to be made to the pension plan in 2017</t>
  </si>
  <si>
    <t>OPEB [Member] | Predecessor</t>
  </si>
  <si>
    <t>OPEB plan funding</t>
  </si>
  <si>
    <t>Pension Plan [Member] | Successor | Funded Plan [Member]</t>
  </si>
  <si>
    <t>Thrift Plan [Member] | Successor</t>
  </si>
  <si>
    <t>Cash contribution to retirement plan</t>
  </si>
  <si>
    <t>Maximum employee contribution</t>
  </si>
  <si>
    <t>75.00%</t>
  </si>
  <si>
    <t>Contribution matching percentage</t>
  </si>
  <si>
    <t>100.00%</t>
  </si>
  <si>
    <t>Thrift Plan [Member] | Successor | Minimum [Member]</t>
  </si>
  <si>
    <t>Thrift Plan [Member] | Successor | Maximum [Member]</t>
  </si>
  <si>
    <t>20.00%</t>
  </si>
  <si>
    <t>Thrift Plan [Member] | Predecessor</t>
  </si>
  <si>
    <t>Efh Retirement Plan [Member]</t>
  </si>
  <si>
    <t>Efh Retirement Plan [Member] | Oncor [Member]</t>
  </si>
  <si>
    <t>Efh Retirement Plan [Member] | Predecessor</t>
  </si>
  <si>
    <t>Pension And Other Postretirement Employee Benefits (OPEB) Plans - Projected Benefit Obligation (PBO) and Accumulated Benefit Obligation (ABO) in Excess of the Fair Value of Plan Assets (Detail) - Pension Plan [Member] - Successor $ in Millions</t>
  </si>
  <si>
    <t>Pension Plans with PBO and ABO in Excess Of Plan Assets:</t>
  </si>
  <si>
    <t>Projected benefit obligations</t>
  </si>
  <si>
    <t>Accumulated benefit obligation</t>
  </si>
  <si>
    <t>Plan assets</t>
  </si>
  <si>
    <t>Pension And Other Postretirement Employee Benefits (OPEB) Plans (Target Allocation) (Detail) - Pension Plan [Member] - Successor</t>
  </si>
  <si>
    <t>Minimum [Member] | Fixed income securities: Fixed Income [Member]</t>
  </si>
  <si>
    <t>Target Allocation Range</t>
  </si>
  <si>
    <t>74.00%</t>
  </si>
  <si>
    <t>Minimum [Member] | Equity Securities: US [Member]</t>
  </si>
  <si>
    <t>8.00%</t>
  </si>
  <si>
    <t>Minimum [Member] | Equity securities: International [Member]</t>
  </si>
  <si>
    <t>6.00%</t>
  </si>
  <si>
    <t>Maximum [Member] | Fixed income securities: Fixed Income [Member]</t>
  </si>
  <si>
    <t>86.00%</t>
  </si>
  <si>
    <t>Maximum [Member] | Equity Securities: US [Member]</t>
  </si>
  <si>
    <t>14.00%</t>
  </si>
  <si>
    <t>Maximum [Member] | Equity securities: International [Member]</t>
  </si>
  <si>
    <t>12.00%</t>
  </si>
  <si>
    <t>Pension And Other Postretirement Employee Benefits (OPEB) Plans (Expected Long-Term Rate Of Return On Assets Assumption) (Detail) - Successor - Pension Plan [Member]</t>
  </si>
  <si>
    <t>Long- Term Rate of Return</t>
  </si>
  <si>
    <t>Equity Securities: US [Member]</t>
  </si>
  <si>
    <t>6.40%</t>
  </si>
  <si>
    <t>Equity securities: International [Member]</t>
  </si>
  <si>
    <t>Fixed Income Securities [Member]</t>
  </si>
  <si>
    <t>4.20%</t>
  </si>
  <si>
    <t>Pension And Other Postretirement Employee Benefits (OPEB) Plans - Pension Plan Asset Measured at Fair Value on a Recurring Basis (Detail) - Pension Plan [Member] - Successor - USD ($) $ in Millions</t>
  </si>
  <si>
    <t>Fair Value, Measurements, Recurring [Member]</t>
  </si>
  <si>
    <t>Fair Value, Measurements, Recurring [Member] | Assets Measured at Net Asset Value [Member]</t>
  </si>
  <si>
    <t>Fair Value, Measurements, Recurring [Member] | Assets Measured at Net Asset Value [Member] | Interest Bearing Cash [Member]</t>
  </si>
  <si>
    <t>Fair Value, Measurements, Recurring [Member] | Assets Measured at Net Asset Value [Member] | Corporate Bond Securities [Member]</t>
  </si>
  <si>
    <t>Fair Value, Measurements, Recurring [Member] | Assets Measured at Net Asset Value [Member] | US Treasury Securities [Member]</t>
  </si>
  <si>
    <t>Fair Value, Measurements, Recurring [Member] | Assets Measured at Net Asset Value [Member] | International [Member]</t>
  </si>
  <si>
    <t>Fair Value, Measurements, Recurring [Member] | Level 2 [Member]</t>
  </si>
  <si>
    <t>Fair Value, Measurements, Recurring [Member] | Level 2 [Member] | Interest Bearing Cash [Member]</t>
  </si>
  <si>
    <t>Fair Value, Measurements, Recurring [Member] | Level 2 [Member] | Corporate Bond Securities [Member]</t>
  </si>
  <si>
    <t>Fair Value, Measurements, Recurring [Member] | Level 2 [Member] | US Treasury Securities [Member]</t>
  </si>
  <si>
    <t>Fair Value, Measurements, Recurring [Member] | Level 2 [Member] | Municipal Bonds [Member]</t>
  </si>
  <si>
    <t>Certain investments measured at fair value using the net asset value per share (or its equivalent) have not been classified in the fair value hierarchy. The fair value amounts presented in this line are intended to permit reconciliation of the fair value hierarchy to total Vistra Retirement Plan assets.</t>
  </si>
  <si>
    <t>Substantially all corporate bonds are rated investment grade by a major ratings agency such as Moody's.</t>
  </si>
  <si>
    <t>Other consists primarily of municipal bonds.</t>
  </si>
  <si>
    <t>Pension And Other Postretirement Employee Benefits (OPEB) Plans - Assumed Health Care Cost Trend Rates (Detail) - Successor - OPEB [Member] $ in Millions</t>
  </si>
  <si>
    <t>Defined Benefit Plan Disclosure [Line Items]</t>
  </si>
  <si>
    <t>Effect on accumulated postretirement obligation,1-Percentage Point Decrease</t>
  </si>
  <si>
    <t>Effect on postretirement benefits cost,1-Percentage Point Decrease</t>
  </si>
  <si>
    <t>Effect on accumulated postretirement obligation,1-Percentage Point Increase</t>
  </si>
  <si>
    <t>Effect on postretirement benefits cost,1-Percentage Point Increase</t>
  </si>
  <si>
    <t>Not Medicare Eligible [Member]</t>
  </si>
  <si>
    <t>Health care cost trend rate assumed for next year</t>
  </si>
  <si>
    <t>Rate to which the cost trend is expected to decline (the ultimate trend rate)</t>
  </si>
  <si>
    <t>Year that the rate reaches the ultimate trend rate</t>
  </si>
  <si>
    <t>Medicare Eligible [Member]</t>
  </si>
  <si>
    <t>5.70%</t>
  </si>
  <si>
    <t>Pension And Other Postretirement Employee Benefits (OPEB) Plans - Future Benefit Payments (Detail) - Successor $ in Millions</t>
  </si>
  <si>
    <t>2022-26</t>
  </si>
  <si>
    <t>Stock-Based Compensation (Narrative) (Detail) - Successor $ / shares in Units, $ in Millions</t>
  </si>
  <si>
    <t>Dec. 31, 2016USD ($)$ / sharesshares</t>
  </si>
  <si>
    <t>Employee Stock Option [Member]</t>
  </si>
  <si>
    <t>Share-based Compensation Arrangement by Share-based Payment Award, Compensation Cost [Line Items]</t>
  </si>
  <si>
    <t>Reduction in exercise price | $ / shares</t>
  </si>
  <si>
    <t>Share based compensation, Dividend yield</t>
  </si>
  <si>
    <t>0.00%</t>
  </si>
  <si>
    <t>Share based compensation, exercise period</t>
  </si>
  <si>
    <t>Share based compensation, expiration period</t>
  </si>
  <si>
    <t>10 years</t>
  </si>
  <si>
    <t>Unrecognized stock-based compensation expense | $</t>
  </si>
  <si>
    <t>Unrecognized stock-based compensation expense to be recognized in period, years</t>
  </si>
  <si>
    <t>3 years 9 months 18 days</t>
  </si>
  <si>
    <t>Stock Compensation Plan [Member] | Vistra Energy 2016 Omnibus Incentive Plan [Member]</t>
  </si>
  <si>
    <t>common stock issued for non-employees | shares</t>
  </si>
  <si>
    <t>Restricted Stock Units (RSUs) [Member]</t>
  </si>
  <si>
    <t>Stock Granted, RSU | shares</t>
  </si>
  <si>
    <t>Stock Based Compensation (Stock Based Compensation Expense) (Detail) - Successor $ in Millions</t>
  </si>
  <si>
    <t>Total stock-based compensation expense</t>
  </si>
  <si>
    <t>Stock based-compensation expense, net of tax</t>
  </si>
  <si>
    <t>Stock Based Compensation (Stock Options) (Detail) - Successor - USD ($) $ / shares in Units, shares in Thousands, $ in Thousands</t>
  </si>
  <si>
    <t>Share-based Compensation Arrangement by Share-based Payment Award [Line Items]</t>
  </si>
  <si>
    <t>Stock Options, Granted</t>
  </si>
  <si>
    <t>Stock Options, Forfeited or expired</t>
  </si>
  <si>
    <t>Stock Options, Total outstanding at end of period</t>
  </si>
  <si>
    <t>Stock Options, Expected to vest</t>
  </si>
  <si>
    <t>Weighted Average Exercise Price, Granted</t>
  </si>
  <si>
    <t>Weighted Average Exercise Price,Forfeited or expired</t>
  </si>
  <si>
    <t>Weighted Average Exercise Price,Total outstanding at end of period</t>
  </si>
  <si>
    <t>Weighted Average Exercise Price, Expected to vest</t>
  </si>
  <si>
    <t>Weighted Average Remaining Contractual Term, Total outstanding at beginning of period</t>
  </si>
  <si>
    <t>9 years 9 months 22 days</t>
  </si>
  <si>
    <t>0 years</t>
  </si>
  <si>
    <t>Weighted Average Remaining Contractual Term, Expected to vest</t>
  </si>
  <si>
    <t>Total outstanding at beginning of period</t>
  </si>
  <si>
    <t>Granteddagag</t>
  </si>
  <si>
    <t>Forfeited or expireddgsg</t>
  </si>
  <si>
    <t>Total outstanding at end of period</t>
  </si>
  <si>
    <t>Expected to vest</t>
  </si>
  <si>
    <t>Stock Base Compensation (Restricted Stock Units) (Detail) - Restricted Stock Units (RSUs) [Member] - Successor $ / shares in Units, shares in Thousands, $ in Millions</t>
  </si>
  <si>
    <t>Granted | shares</t>
  </si>
  <si>
    <t>Forfeited or expired | shares</t>
  </si>
  <si>
    <t>Total outstanding at end of period | shares</t>
  </si>
  <si>
    <t>Expected to vest | shares</t>
  </si>
  <si>
    <t>Weighted Average Remaining Contractual Term, Granted</t>
  </si>
  <si>
    <t>2 years 3 months 19 days</t>
  </si>
  <si>
    <t>Weighted Average Remaining Contractual Term, Forfeited or expired</t>
  </si>
  <si>
    <t>Weighted Average Remaining Contractual Term, Total outstanding at end of period</t>
  </si>
  <si>
    <t>Aggregate Intrinsic Value, Granted</t>
  </si>
  <si>
    <t>Aggregate Intrinsic Value, Forfeited or expired</t>
  </si>
  <si>
    <t>Aggregate Intrinsic Value, Total outstanding at end of period | $</t>
  </si>
  <si>
    <t>Aggregate Intrinsic Value, Expected to vest | $</t>
  </si>
  <si>
    <t>Related Party Transactions (Narrative) (Detail) - USD ($) $ in Millions</t>
  </si>
  <si>
    <t>Related Party Transaction [Line Items]</t>
  </si>
  <si>
    <t>Current income tax liability</t>
  </si>
  <si>
    <t>Interest expense</t>
  </si>
  <si>
    <t>Successor | Maximum [Member]</t>
  </si>
  <si>
    <t>Registration Rights Agreement, Number Of Days To Convert S-1 Registration Statement To S-3 Registration Statement</t>
  </si>
  <si>
    <t>30 days</t>
  </si>
  <si>
    <t>Registration Rights Agreement, Demand Registration, Number Of Days To File S-1 Registration Statement</t>
  </si>
  <si>
    <t>45 days</t>
  </si>
  <si>
    <t>Registration Rights Agreement, Demand Registration, Number Of Days To File S-3 Registration Statement</t>
  </si>
  <si>
    <t>Registration Rights Agreement, Demand Registration, Number Of Days Between Initial Registration And Effective Date</t>
  </si>
  <si>
    <t>120 days</t>
  </si>
  <si>
    <t>Nuclear decommissioning fund excess over asset retirement obligation</t>
  </si>
  <si>
    <t>Notes Payable</t>
  </si>
  <si>
    <t>Predecessor | Texas Competitive Electric Holdings Company LLC [Member] | Oncor [Member]</t>
  </si>
  <si>
    <t>Related party transaction, amounts of transaction</t>
  </si>
  <si>
    <t>Due to affiliates</t>
  </si>
  <si>
    <t>Delivery fee surcharge remitted to related party</t>
  </si>
  <si>
    <t>Predecessor | Texas Competitive Electric Holdings Company LLC [Member] | Energy Future Holdings Corp. [Member]</t>
  </si>
  <si>
    <t>Cash contribution</t>
  </si>
  <si>
    <t>Advance to affiliate, current</t>
  </si>
  <si>
    <t>Advance to affiliate, noncurrent</t>
  </si>
  <si>
    <t>Advance to affiliate current and non current</t>
  </si>
  <si>
    <t>Allowance for credit loss</t>
  </si>
  <si>
    <t>Selling, general and administrative expenses from transactions with related party</t>
  </si>
  <si>
    <t>Allocation expenses for management fees owed and paid</t>
  </si>
  <si>
    <t>Related Party Tax Expense, Due to Affiliates, Current</t>
  </si>
  <si>
    <t>Income tax liability eliminated under settlement agreement</t>
  </si>
  <si>
    <t>Contractual interest expense</t>
  </si>
  <si>
    <t>Predecessor | Texas Competitive Electric Holdings Company LLC [Member] | Energy Future Holdings Corp. [Member] | Notes Payable [Member]</t>
  </si>
  <si>
    <t>Legal Expenses Paid On Behalf of Selling Stockholders [Member] | Successor</t>
  </si>
  <si>
    <t>legal fee paid</t>
  </si>
  <si>
    <t>Related Party Transactions (Principal Amount of Notes Payable) (Detail) - Predecessor $ in Millions</t>
  </si>
  <si>
    <t>Principal amount</t>
  </si>
  <si>
    <t>TCEH Senior Notes [Member] | Energy Future Holdings Corp. [Member]</t>
  </si>
  <si>
    <t>TCEH Senior Notes [Member] | Energy Future Intermediate Holding Company LLC [Member]</t>
  </si>
  <si>
    <t>TCEH Term Loan Facilities[Member] | Energy Future Holdings Corp. [Member]</t>
  </si>
  <si>
    <t>Segment Information (Detail) - Successor $ in Millions</t>
  </si>
  <si>
    <t>Sep. 30, 2017USD ($)Segment</t>
  </si>
  <si>
    <t>Segment Reporting Information [Line Items]</t>
  </si>
  <si>
    <t>Operating income (loss)</t>
  </si>
  <si>
    <t>Unrealized mark-to-market net losses on interest rate swaps</t>
  </si>
  <si>
    <t>Intersegment Eliminations [Member]</t>
  </si>
  <si>
    <t>Corporate, Non-Segment [Member]</t>
  </si>
  <si>
    <t>Wholesale Generation Segment [Member]</t>
  </si>
  <si>
    <t>Wholesale Generation Segment [Member] | Operating Segments [Member]</t>
  </si>
  <si>
    <t>Retail Electric Segment [Member]</t>
  </si>
  <si>
    <t>Retail Electric Segment [Member] | Operating Segments [Member]</t>
  </si>
  <si>
    <t>Operating revenues [Member] | Wholesale Generation Segment [Member]</t>
  </si>
  <si>
    <t>Operating revenues [Member] | Wholesale Generation Segment [Member] | Intersegment Eliminations [Member]</t>
  </si>
  <si>
    <t>Operating revenues [Member] | Retail Electric Segment [Member]</t>
  </si>
  <si>
    <t>Fuel, Purchased Power Costs And Delivery Fees [Member] | Retail Electric Segment [Member] | Intersegment Eliminations [Member]</t>
  </si>
  <si>
    <t>For the three and nine months ended September 30, 2017, includes third-party unrealized net gains from mark-to-market valuations of commodity positions of $137 million and $204 million, respectively, recorded to the Wholesale Generation segment and $2 million and $11 million, respectively, recorded to the Retail Electricity segment. In addition, for the three and nine months ended September 30, 2017, unrealized net gains with affiliate of $89 million and $171 million, respectively, were recorded to operating revenues for the Wholesale Generation segment and corresponding unrealized net losses with affiliate of $(89) million and $(171) million, respectively, were recorded to fuel, purchased power costs and delivery fees for the Retail Electricity segment, with no impact to consolidated results.</t>
  </si>
  <si>
    <t>Includes third-party unrealized net losses from mark-to-market valuations of commodity positions of $182 million recorded to the Wholesale Generation segment and $6 million recorded to the Retail Electricity segment. In addition, an unrealized net loss with an affiliate of $113 million was recorded to the Wholesale Generation segment which is eliminated in the consolidated results.</t>
  </si>
  <si>
    <t>Supplementary Financial Information (Other Income and Deductions) (Detail) - USD ($) $ in Millions</t>
  </si>
  <si>
    <t>Other income:</t>
  </si>
  <si>
    <t>Insurance settlement</t>
  </si>
  <si>
    <t>All other</t>
  </si>
  <si>
    <t>Total other income</t>
  </si>
  <si>
    <t>Other deductions:</t>
  </si>
  <si>
    <t>Fees associated with TCEH DIP Roll Facilities</t>
  </si>
  <si>
    <t>Total other deductions</t>
  </si>
  <si>
    <t>Impairment of emission allowances</t>
  </si>
  <si>
    <t>Successor | Contract-Based Intangible Assets [Member]</t>
  </si>
  <si>
    <t>Successor | Emission Allowance [Member]</t>
  </si>
  <si>
    <t>Successor | Mine Development Costs [Member]</t>
  </si>
  <si>
    <t>Successor | Corporate and Other Nonsegment [Member]</t>
  </si>
  <si>
    <t>Office space sublease rental income</t>
  </si>
  <si>
    <t>Curtailment gain on employee benefit plans</t>
  </si>
  <si>
    <t>Successor | Wholesale Generation Segment [Member]</t>
  </si>
  <si>
    <t>Mineral rights royalty income</t>
  </si>
  <si>
    <t>Sale of land</t>
  </si>
  <si>
    <t>Write-off of generation equipment</t>
  </si>
  <si>
    <t>Predecessor | Contract-Based Intangible Assets [Member]</t>
  </si>
  <si>
    <t>Predecessor | Emission Allowance [Member]</t>
  </si>
  <si>
    <t>Predecessor | Mine Development Costs [Member]</t>
  </si>
  <si>
    <t>Predecessor | Corporate and Other Nonsegment [Member]</t>
  </si>
  <si>
    <t>Predecessor | Wholesale Generation Segment [Member]</t>
  </si>
  <si>
    <t>Reported in Corporate and Other non-segment (Successor period only).</t>
  </si>
  <si>
    <t>Corporate and Other nonsegment (Successor period only).</t>
  </si>
  <si>
    <t>Wholesale Generation segment (Successor period only).</t>
  </si>
  <si>
    <t>Reported in Wholesale Generation segment (Successor period only).</t>
  </si>
  <si>
    <t>Supplementary Financial Information (Restricted Cash) (Detail) - USD ($) $ in Millions</t>
  </si>
  <si>
    <t>Restricted Cash and Investments, Current</t>
  </si>
  <si>
    <t>Restricted Cash and Investments, Noncurrent</t>
  </si>
  <si>
    <t>Vistra Operations Credit Facility [Member] | Predecessor</t>
  </si>
  <si>
    <t>Amounts related to restructuring escrow accounts [Member] | Successor</t>
  </si>
  <si>
    <t>Amounts related to restructuring escrow accounts [Member] | Predecessor</t>
  </si>
  <si>
    <t>Other | Successor</t>
  </si>
  <si>
    <t>Amounts Related to the DIP Facility [Member] | Predecessor</t>
  </si>
  <si>
    <t>Amounts Related to TCEH Pre Petition Letter of Credit Facility [Member] | Successor</t>
  </si>
  <si>
    <t>Amounts Related to TCEH Pre Petition Letter of Credit Facility [Member] | Predecessor</t>
  </si>
  <si>
    <t>Supplementary Financial Information (Trade Accounts Receivable and Allowance for Doubtful Accounts) (Detail) - USD ($) $ in Millions</t>
  </si>
  <si>
    <t>Wholesale and retail trade accounts receivable</t>
  </si>
  <si>
    <t>Allowance for uncollectible accounts</t>
  </si>
  <si>
    <t>Unbilled Receivables, Current</t>
  </si>
  <si>
    <t>Allowance for Doubtful Accounts Receivable [Roll Forward]</t>
  </si>
  <si>
    <t>Allowance for uncollectible accounts receivable at beginning of period</t>
  </si>
  <si>
    <t>Increase for bad debt expense</t>
  </si>
  <si>
    <t>Decrease for account write-offs</t>
  </si>
  <si>
    <t>Supplementary Financial Information (Inventories by Major Category and Other Investments) (Detail) - USD ($) $ in Millions</t>
  </si>
  <si>
    <t>Inventories by Major Category</t>
  </si>
  <si>
    <t>Materials and supplies</t>
  </si>
  <si>
    <t>Fuel stock</t>
  </si>
  <si>
    <t>Natural gas in storage</t>
  </si>
  <si>
    <t>Total inventories</t>
  </si>
  <si>
    <t>Other Investments</t>
  </si>
  <si>
    <t>Nuclear plant decommissioning trust</t>
  </si>
  <si>
    <t>Miscellaneous other</t>
  </si>
  <si>
    <t>Total other investments</t>
  </si>
  <si>
    <t>Supplementary Financial Information (Nuclear Decommissioning Trust) (Detail) - USD ($) $ in Thousands</t>
  </si>
  <si>
    <t>Schedule of Schedule of Decommissioning Fund Investments [Line Items]</t>
  </si>
  <si>
    <t>Cost</t>
  </si>
  <si>
    <t>Unrealized gain</t>
  </si>
  <si>
    <t>Unrealized loss</t>
  </si>
  <si>
    <t>Fair market value</t>
  </si>
  <si>
    <t>Realized gains</t>
  </si>
  <si>
    <t>Realized losses</t>
  </si>
  <si>
    <t>Proceeds from sales of securities</t>
  </si>
  <si>
    <t>Investments in securities</t>
  </si>
  <si>
    <t>Depriciation Expense Total</t>
  </si>
  <si>
    <t>Accumulated Depreciation</t>
  </si>
  <si>
    <t>Estimated Useful Lives</t>
  </si>
  <si>
    <t>Ending balance, Liability</t>
  </si>
  <si>
    <t>Noncurrent liability at end of period</t>
  </si>
  <si>
    <t>Successor | Minimum [Member]</t>
  </si>
  <si>
    <t>3 years</t>
  </si>
  <si>
    <t>37 years</t>
  </si>
  <si>
    <t>Successor | Leaseholds and Leasehold Improvements [Member]</t>
  </si>
  <si>
    <t>Capital Lease of Building</t>
  </si>
  <si>
    <t>Debt Securities [Member] | Successor</t>
  </si>
  <si>
    <t>[1],[2]</t>
  </si>
  <si>
    <t>Debt, Weighted Average Interest Rate</t>
  </si>
  <si>
    <t>3.57%</t>
  </si>
  <si>
    <t>3.56%</t>
  </si>
  <si>
    <t>Decommissioning Fund Investments, Debt securities, average maturity</t>
  </si>
  <si>
    <t>9 years</t>
  </si>
  <si>
    <t>Decommissioning Fund Investments, debt maturities, one through five years, fair value</t>
  </si>
  <si>
    <t>Decommissioning Fund Investments, debt maturities, five through ten years, fair value</t>
  </si>
  <si>
    <t>Decommissioning Fund Investments, debt maturities, after ten years, fair value</t>
  </si>
  <si>
    <t>Debt Securities [Member] | Predecessor</t>
  </si>
  <si>
    <t>3.68%</t>
  </si>
  <si>
    <t>8 years</t>
  </si>
  <si>
    <t>Equity Securities [Member] | Successor</t>
  </si>
  <si>
    <t>[1],[3]</t>
  </si>
  <si>
    <t>Equity Securities [Member] | Predecessor</t>
  </si>
  <si>
    <t>Nuclear Plant Decommissioning [Member] | Successor</t>
  </si>
  <si>
    <t>Regulatory Assets</t>
  </si>
  <si>
    <t>Nuclear Plant Decommissioning [Member] | Predecessor</t>
  </si>
  <si>
    <t>Supplementary Financial Information (Property, Plant and Equipment) (Detail) - USD ($) $ in Millions</t>
  </si>
  <si>
    <t>Property, Plant and Equipment [Line Items]</t>
  </si>
  <si>
    <t>Accumulated Depreciation, Depletion and Amortization, Property, Plant, and Equipment</t>
  </si>
  <si>
    <t>Successor | Nuclear Fuel [Member]</t>
  </si>
  <si>
    <t>Successor | Construction in Progress [Member]</t>
  </si>
  <si>
    <t>Property, plant and equipment - gross</t>
  </si>
  <si>
    <t>Successor | Wholesale Generation Segment [Member] | Mining Properties and Mineral Rights [Member]</t>
  </si>
  <si>
    <t>Successor | Wholesale Generation Segment [Member] | Retail Site [Member]</t>
  </si>
  <si>
    <t>Successor | Wholesale Generation Segment [Member] | Other Machinery and Equipment [Member]</t>
  </si>
  <si>
    <t>Successor | Wholesale Generation Segment [Member] | Construction in Progress [Member]</t>
  </si>
  <si>
    <t>Successor | Retail Electric Segment [Member] | Construction in Progress [Member]</t>
  </si>
  <si>
    <t>Successor | Corporate and Other [Member] | Construction in Progress [Member]</t>
  </si>
  <si>
    <t>Predecessor | Nuclear Fuel [Member]</t>
  </si>
  <si>
    <t>Predecessor | Construction in Progress [Member]</t>
  </si>
  <si>
    <t>Predecessor | Wholesale Generation Segment [Member] | Mining Properties and Mineral Rights [Member]</t>
  </si>
  <si>
    <t>Predecessor | Wholesale Generation Segment [Member] | Other Machinery and Equipment [Member]</t>
  </si>
  <si>
    <t>Changes to the obligation reported in other current liabilities and asset retirement obligations (Detail) - USD ($) $ in Millions</t>
  </si>
  <si>
    <t>Beginning balance, Liability</t>
  </si>
  <si>
    <t>Additions:</t>
  </si>
  <si>
    <t>Accretion</t>
  </si>
  <si>
    <t>Adjustment for new cost estimate</t>
  </si>
  <si>
    <t>Reductions:</t>
  </si>
  <si>
    <t>Payments</t>
  </si>
  <si>
    <t>Incremental reclamation costs</t>
  </si>
  <si>
    <t>Mining Land Reclamation [Member] | Successor</t>
  </si>
  <si>
    <t>Mining Land Reclamation [Member] | Predecessor</t>
  </si>
  <si>
    <t>Other Asset Retirement Obligations [Member] | Successor</t>
  </si>
  <si>
    <t>Other Asset Retirement Obligations [Member] | Predecessor</t>
  </si>
  <si>
    <t>Relates to the impacts of accelerating the ARO associated with the planned retirement of the Monticello plant (see Note 17).</t>
  </si>
  <si>
    <t>Supplementary Financial Information - Asset Retirement and Mining Reclamation Obligations (Detail) - USD ($) $ in Millions</t>
  </si>
  <si>
    <t>Asset Retirement Obligation, Roll Forward Analysis [Roll Forward]</t>
  </si>
  <si>
    <t>Adjustment for change in estimates</t>
  </si>
  <si>
    <t>Successor | Mining Land Reclamation [Member]</t>
  </si>
  <si>
    <t>Successor | Other Asset Retirement Obligations [Member]</t>
  </si>
  <si>
    <t>Predecessor | Nuclear Plant Decommissioning [Member]</t>
  </si>
  <si>
    <t>Predecessor | Mining Land Reclamation [Member]</t>
  </si>
  <si>
    <t>Predecessor | Other Asset Retirement Obligations [Member]</t>
  </si>
  <si>
    <t>Supplementary Financial Information (Other Noncurrent Liabilities and Deferred Credits) (Detail) - USD ($) $ in Millions</t>
  </si>
  <si>
    <t>Dec. 02, 2016</t>
  </si>
  <si>
    <t>Other Noncurrent Liabilities Noncurrent and Deferred Credits [Line Items]</t>
  </si>
  <si>
    <t>Other, including retirement and other employee benefits</t>
  </si>
  <si>
    <t>Total other noncurrent liabilities and deferred credits</t>
  </si>
  <si>
    <t>Amortization of Deferred Charges [Abstract]</t>
  </si>
  <si>
    <t>Amortization of Unfavorable Purchase and Sales Contracts</t>
  </si>
  <si>
    <t>Future Amortization Expense, Unfavorable Purchase and Sales Contracts [Abstract]</t>
  </si>
  <si>
    <t>Nuclear decommissioning fund excess over asset retirement obligation (Note 20)</t>
  </si>
  <si>
    <t>Uncertain tax positions, including accrued interest</t>
  </si>
  <si>
    <t>Supplementary Financial Information (Fair Value of Debt) (Detail) - USD ($) $ in Millions</t>
  </si>
  <si>
    <t>Successor | Vistra Operations Credit Facility [Member] | Reported Value Measurement [Member]</t>
  </si>
  <si>
    <t>Fair Value, Balance Sheet Grouping, Financial Statement Captions [Line Items]</t>
  </si>
  <si>
    <t>Debt Instrument, Fair Value Disclosure</t>
  </si>
  <si>
    <t>Successor | Vistra Operations Credit Facility [Member] | Level 2 [Member] | Total [Member]</t>
  </si>
  <si>
    <t>Successor | Long-Term Debt, Including Amounts Due Currently [Member] | Reported Value Measurement [Member]</t>
  </si>
  <si>
    <t>Successor | Long-Term Debt, Including Amounts Due Currently [Member] | Level 2 [Member] | Total [Member]</t>
  </si>
  <si>
    <t>Successor | Mandatorily Redeemable Preferred Stock [Member] | Reported Value Measurement [Member]</t>
  </si>
  <si>
    <t>Successor | Mandatorily Redeemable Preferred Stock [Member] | Level 2 [Member] | Reported Value Measurement [Member]</t>
  </si>
  <si>
    <t>Successor | Mandatorily Redeemable Preferred Stock [Member] | Level 2 [Member] | Total [Member]</t>
  </si>
  <si>
    <t>Successor | Debtor-In-Possession Facility [Member] | Reported Value Measurement [Member]</t>
  </si>
  <si>
    <t>Successor | Debtor-In-Possession Facility [Member] | Level 2 [Member] | Total [Member]</t>
  </si>
  <si>
    <t>Predecessor | Vistra Operations Credit Facility [Member] | Reported Value Measurement [Member]</t>
  </si>
  <si>
    <t>Predecessor | Vistra Operations Credit Facility [Member] | Level 2 [Member] | Total [Member]</t>
  </si>
  <si>
    <t>Predecessor | Long-Term Debt, Including Amounts Due Currently [Member] | Reported Value Measurement [Member]</t>
  </si>
  <si>
    <t>Predecessor | Long-Term Debt, Including Amounts Due Currently [Member] | Level 2 [Member] | Total [Member]</t>
  </si>
  <si>
    <t>Predecessor | Mandatorily Redeemable Preferred Stock [Member] | Reported Value Measurement [Member]</t>
  </si>
  <si>
    <t>Predecessor | Mandatorily Redeemable Preferred Stock [Member] | Level 2 [Member] | Total [Member]</t>
  </si>
  <si>
    <t>Predecessor | Debtor-In-Possession Facility [Member] | Reported Value Measurement [Member]</t>
  </si>
  <si>
    <t>Predecessor | Debtor-In-Possession Facility [Member] | Level 2 [Member] | Total [Member]</t>
  </si>
  <si>
    <t>Supplementary Financial Information (Supplemental Cash Flow Information) (Detail) - USD ($) $ in Millions</t>
  </si>
  <si>
    <t>Cash payments related to:</t>
  </si>
  <si>
    <t>Interest paid</t>
  </si>
  <si>
    <t>Interest paid (net of capitalized interest</t>
  </si>
  <si>
    <t>Income taxes</t>
  </si>
  <si>
    <t>Income taxes paid (refund)</t>
  </si>
  <si>
    <t>Noncash investing and financing activities:</t>
  </si>
  <si>
    <t>Construction expenditures</t>
  </si>
  <si>
    <t>Contribution to membership interests</t>
  </si>
  <si>
    <t>Predecessor period includes amounts paid for adequate protection.</t>
  </si>
  <si>
    <t>Represents cash payments made by our Predecessor for legal and other consulting services, including amounts paid on behalf of third parties pursuant to contractual obligations approved by the Bankruptcy Court.</t>
  </si>
  <si>
    <t>Represents end-of-period accruals for ongoing construction projects.</t>
  </si>
  <si>
    <t>Schedule Condensed Statement of Loss (Detail) - Successor - USD ($) $ in Millions</t>
  </si>
  <si>
    <t>Selling, general and administrative expense</t>
  </si>
  <si>
    <t>Loss from operations</t>
  </si>
  <si>
    <t>Pretax equity in losses of consolidated subsidiaries</t>
  </si>
  <si>
    <t>Net loss</t>
  </si>
  <si>
    <t>Schedule Condensed Statement of Cash Flow (Detail) - Successor - USD ($) $ in Millions</t>
  </si>
  <si>
    <t>Dec. 19, 2016</t>
  </si>
  <si>
    <t>Adjustments to reconcile net loss to cash provided by (used in) operating activities:</t>
  </si>
  <si>
    <t>Cash used in operating activities</t>
  </si>
  <si>
    <t>Special dividend (Note 4)</t>
  </si>
  <si>
    <t>Changes in operating assets and liabilities</t>
  </si>
  <si>
    <t>Dividend received from subsidiaries</t>
  </si>
  <si>
    <t>Schedule Condensed Balance Sheet (Detail) - Successor - USD ($) $ in Millions</t>
  </si>
  <si>
    <t>Equity investments in consolidated subsidiaries</t>
  </si>
  <si>
    <t>Total shareholders' equity</t>
  </si>
  <si>
    <t>Dividend Restrictions (Detail) - Successor - USD ($) $ in Millions</t>
  </si>
  <si>
    <t>Other Non Operating Income And Expenses [Line Items]</t>
  </si>
  <si>
    <t>Cash Dividend</t>
  </si>
  <si>
    <t>Proceeds from Dividends Received</t>
  </si>
  <si>
    <t>Emergence From Chapter 11 Cases - Reorganization Items (Detail) - Predecessor - USD ($) $ in Millions</t>
  </si>
  <si>
    <t>Acquisition and Development of Generation Facilities - Odessa Acquisition (Detail) - Successor - Odessa-Ector Power Partners, L.P. [Member] - La Frontera Holdings, LLC [Member] $ in Millions</t>
  </si>
  <si>
    <t>Aug. 31, 2017USD ($)</t>
  </si>
  <si>
    <t>Aug. 01, 2017MWh</t>
  </si>
  <si>
    <t>Earn-Out Provision, Initial Fair Value Included In Purchase Price</t>
  </si>
  <si>
    <t>Acquisition and Development of Generation Facilities - Upton Solar Development (Detail) - Successor $ in Millions</t>
  </si>
  <si>
    <t>Sep. 30, 2017USD ($)MWh</t>
  </si>
  <si>
    <t>Payments to Acquire Other Productive Assets | $</t>
  </si>
  <si>
    <t>Luminant Generation Company LLC [Member] | Upton County 2 Solar Facility [Member]</t>
  </si>
  <si>
    <t>Income Taxes - Calculation of Effective Tax Rate (Detail) - USD ($) $ in Millions</t>
  </si>
  <si>
    <t>Equity - Changes to Equity (Detail) - USD ($) $ in Millions</t>
  </si>
  <si>
    <t>Increase (Decrease) in Stockholders' Equity [Roll Forward]</t>
  </si>
  <si>
    <t>Effects of stock-based incentive compensation plans</t>
  </si>
  <si>
    <t>Successor | Common Stock [Member]</t>
  </si>
  <si>
    <t>Successor | Additional Paid-in Capital [Member]</t>
  </si>
  <si>
    <t>Successor | Retained Earnings [Member]</t>
  </si>
  <si>
    <t>Successor | Accumulated Other Comprehensive Income (Loss) [Member]</t>
  </si>
  <si>
    <t>Net effects of cash flow hedges</t>
  </si>
  <si>
    <t>Predecessor | Common Stock [Member]</t>
  </si>
  <si>
    <t>Predecessor | Accumulated Other Comprehensive Income (Loss) [Member]</t>
  </si>
  <si>
    <t>Commodity And Other Derivative Contractual Assets And Liabilities - Additional Information (Detail) - Credit Risk Contract [Member] - Successor - USD ($) $ in Millions</t>
  </si>
  <si>
    <t>Subsequent Events - Merger Agreement (Detail) - USD ($) $ / shares in Units, $ in Millions</t>
  </si>
  <si>
    <t>Oct. 29, 2017</t>
  </si>
  <si>
    <t>Subsequent Event [Member]</t>
  </si>
  <si>
    <t>Subsequent Event [Line Items]</t>
  </si>
  <si>
    <t>"Merger Agreement, Common Stock Conversion Ratio | shares"</t>
  </si>
  <si>
    <t>Merger Agreement, Combined Company, Number Of Board Members</t>
  </si>
  <si>
    <t>Merger Agreement, Contract Termination Payment, Due To Stockholder's Not Approving Issuance Of Surviving Company Stock Or Not Adopting Merger Agreement</t>
  </si>
  <si>
    <t>Vistra Energy Corp. [Member]</t>
  </si>
  <si>
    <t>"Common Stock, Par or Stated Value Per Share | $ / shares"</t>
  </si>
  <si>
    <t>Vistra Energy Corp. [Member] | Subsequent Event [Member]</t>
  </si>
  <si>
    <t>Merger Agreement, Combined Company Ownership, Percent</t>
  </si>
  <si>
    <t>79.00%</t>
  </si>
  <si>
    <t>Vistra Energy Corp. [Member] | Dynegy Inc. [Member] | Subsequent Event [Member]</t>
  </si>
  <si>
    <t>Merger Agreement, Contract Termination Payment, Due To Failure To Obtain Regulatory Approvals</t>
  </si>
  <si>
    <t>Merger Agreement, Contract Termination Payment, Due To Superior Offer, Acquisition Proposal Or Unforseeable Material Intervening Event</t>
  </si>
  <si>
    <t>Vistra Energy Corp. [Member] | Affiliates Of Apollo Management Holdings, L.P., Brookfield Management Private Institutional Capital Advisor (Canada), L.P. And Oaktree Capital Management, L.P. [Member] | Subsequent Event [Member]</t>
  </si>
  <si>
    <t>Merger Agreement, Merger Support Agreement, Stockholders Entitled To Vote Agreeing To Support Merger Agreement, Percentage</t>
  </si>
  <si>
    <t>34.00%</t>
  </si>
  <si>
    <t>Dynegy Inc. [Member]</t>
  </si>
  <si>
    <t>Dynegy Inc. [Member] | Subsequent Event [Member]</t>
  </si>
  <si>
    <t>21.00%</t>
  </si>
  <si>
    <t>Merger Agreement, Combined Company, Number Of Board Members, Class I Directors</t>
  </si>
  <si>
    <t>Merger Agreement, Combined Company, Number Of Board Members, Class II Directors</t>
  </si>
  <si>
    <t>Merger Agreement, Combined Company, Number Of Board Members, Class III Directors</t>
  </si>
  <si>
    <t>Merger Agreement, Combined Company, Number of Board Members, Class I Directors, If Merger Closed After Surviving Company's 2018 Annual Meeting</t>
  </si>
  <si>
    <t>Merger Agreement, Combined Company, Number Of Board Members, Class II Directors, If Merger Closed After Surviving Company's 2018 Annual Meeting</t>
  </si>
  <si>
    <t>Dynegy Inc. [Member] | Vistra Energy Corp. [Member] | Subsequent Event [Member]</t>
  </si>
  <si>
    <t>Dynegy Inc. [Member] | Affiliates Of Terawatt Holding, LP And Oaktree Capital Management, L.P. [Member] | Subsequent Event [Member]</t>
  </si>
  <si>
    <t>Subsequent Events - Subsequent Events - Planned Retirements of Generation Facilities (Detail) $ in Millions</t>
  </si>
  <si>
    <t>Oct. 31, 2017USD ($)</t>
  </si>
  <si>
    <t>Number Of Electric Generation Units To Be Retired</t>
  </si>
  <si>
    <t>Electricity Generation Facility Capacity</t>
  </si>
  <si>
    <t>Alcoa Corporationand Alcoa U S A Corp. [Member] | Subsequent Event [Member] | Vistra Energy Corp. [Member]</t>
  </si>
  <si>
    <t>Contract Termination Payment | $</t>
  </si>
  <si>
    <t>Monticello Steam Electric Station [Member]</t>
  </si>
  <si>
    <t>Costs Associated With Planned Retirement Of Generation Facilities | $</t>
  </si>
  <si>
    <t>Sandow Steam Electric Station Units 4 and 5 [Member]</t>
  </si>
  <si>
    <t>Big Brown Steam Electric Station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sharedStrings.xml" Type="http://schemas.openxmlformats.org/officeDocument/2006/relationships/sharedStrings"/><Relationship Id="rId152" Target="styles.xml" Type="http://schemas.openxmlformats.org/officeDocument/2006/relationships/styles"/><Relationship Id="rId1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692819</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15</v>
      </c>
      <c r="B1" s="2" t="s">
        <v>1</v>
      </c>
      <c r="C1" s="2" t="s">
        <v>19</v>
      </c>
    </row>
    <row r="2" spans="1:3">
      <c r="B2" s="2" t="s">
        <v>2</v>
      </c>
      <c r="C2" s="2" t="s">
        <v>20</v>
      </c>
    </row>
    <row r="3" spans="1:3">
      <c r="A3" s="3" t="s">
        <v>216</v>
      </c>
    </row>
    <row r="4" spans="1:3">
      <c r="A4" s="4" t="s">
        <v>215</v>
      </c>
      <c r="B4" s="4" t="s">
        <v>217</v>
      </c>
      <c r="C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21"/>
    <col customWidth="1" max="6" min="6" width="21"/>
    <col customWidth="1" max="7" min="7" width="21"/>
    <col customWidth="1" max="8" min="8" width="21"/>
    <col customWidth="1" max="9" min="9" width="21"/>
  </cols>
  <sheetData>
    <row r="1" spans="1:9">
      <c r="A1" s="1" t="s">
        <v>1123</v>
      </c>
      <c r="B1" s="2" t="s">
        <v>770</v>
      </c>
      <c r="D1" s="2" t="s">
        <v>18</v>
      </c>
      <c r="E1" s="2" t="s">
        <v>1</v>
      </c>
      <c r="G1" s="2" t="s">
        <v>19</v>
      </c>
    </row>
    <row r="2" spans="1:9">
      <c r="B2" s="2" t="s">
        <v>1124</v>
      </c>
      <c r="C2" s="2" t="s">
        <v>1125</v>
      </c>
      <c r="D2" s="2" t="s">
        <v>1021</v>
      </c>
      <c r="E2" s="2" t="s">
        <v>1020</v>
      </c>
      <c r="F2" s="2" t="s">
        <v>535</v>
      </c>
      <c r="G2" s="2" t="s">
        <v>1021</v>
      </c>
      <c r="H2" s="2" t="s">
        <v>536</v>
      </c>
      <c r="I2" s="2" t="s">
        <v>537</v>
      </c>
    </row>
    <row r="3" spans="1:9">
      <c r="A3" s="4" t="s">
        <v>25</v>
      </c>
    </row>
    <row r="4" spans="1:9">
      <c r="A4" s="3" t="s">
        <v>1126</v>
      </c>
    </row>
    <row r="5" spans="1:9">
      <c r="A5" s="4" t="s">
        <v>1127</v>
      </c>
      <c r="D5" s="6" t="n">
        <v>109000000</v>
      </c>
    </row>
    <row r="6" spans="1:9">
      <c r="A6" s="4" t="s">
        <v>1128</v>
      </c>
      <c r="D6" s="6" t="n">
        <v>20000000</v>
      </c>
    </row>
    <row r="7" spans="1:9">
      <c r="A7" s="4" t="s">
        <v>1129</v>
      </c>
      <c r="C7" s="4" t="s">
        <v>884</v>
      </c>
    </row>
    <row r="8" spans="1:9">
      <c r="A8" s="4" t="s">
        <v>1130</v>
      </c>
      <c r="B8" s="5" t="n">
        <v>27</v>
      </c>
    </row>
    <row r="9" spans="1:9">
      <c r="A9" s="4" t="s">
        <v>1131</v>
      </c>
      <c r="D9" s="8" t="n">
        <v>0.8</v>
      </c>
      <c r="G9" s="8" t="n">
        <v>0.8</v>
      </c>
    </row>
    <row r="10" spans="1:9">
      <c r="A10" s="4" t="s">
        <v>1132</v>
      </c>
    </row>
    <row r="11" spans="1:9">
      <c r="A11" s="3" t="s">
        <v>1126</v>
      </c>
    </row>
    <row r="12" spans="1:9">
      <c r="A12" s="4" t="s">
        <v>1133</v>
      </c>
      <c r="D12" s="6" t="n">
        <v>5250000</v>
      </c>
      <c r="G12" s="6" t="n">
        <v>5250000</v>
      </c>
    </row>
    <row r="13" spans="1:9">
      <c r="A13" s="4" t="s">
        <v>1134</v>
      </c>
    </row>
    <row r="14" spans="1:9">
      <c r="A14" s="3" t="s">
        <v>1126</v>
      </c>
    </row>
    <row r="15" spans="1:9">
      <c r="A15" s="4" t="s">
        <v>1133</v>
      </c>
      <c r="D15" s="5" t="n">
        <v>4350000</v>
      </c>
      <c r="G15" s="5" t="n">
        <v>4350000</v>
      </c>
    </row>
    <row r="16" spans="1:9">
      <c r="A16" s="4" t="s">
        <v>1135</v>
      </c>
    </row>
    <row r="17" spans="1:9">
      <c r="A17" s="3" t="s">
        <v>1126</v>
      </c>
    </row>
    <row r="18" spans="1:9">
      <c r="A18" s="4" t="s">
        <v>1133</v>
      </c>
      <c r="D18" s="5" t="n">
        <v>3600000</v>
      </c>
      <c r="G18" s="5" t="n">
        <v>3600000</v>
      </c>
    </row>
    <row r="19" spans="1:9">
      <c r="A19" s="4" t="s">
        <v>1136</v>
      </c>
    </row>
    <row r="20" spans="1:9">
      <c r="A20" s="3" t="s">
        <v>1126</v>
      </c>
    </row>
    <row r="21" spans="1:9">
      <c r="A21" s="4" t="s">
        <v>1137</v>
      </c>
      <c r="D21" s="5" t="n">
        <v>375000000</v>
      </c>
      <c r="G21" s="5" t="n">
        <v>375000000</v>
      </c>
    </row>
    <row r="22" spans="1:9">
      <c r="A22" s="4" t="s">
        <v>1133</v>
      </c>
      <c r="D22" s="5" t="n">
        <v>450000000</v>
      </c>
      <c r="G22" s="5" t="n">
        <v>450000000</v>
      </c>
    </row>
    <row r="23" spans="1:9">
      <c r="A23" s="4" t="s">
        <v>1138</v>
      </c>
    </row>
    <row r="24" spans="1:9">
      <c r="A24" s="3" t="s">
        <v>1126</v>
      </c>
    </row>
    <row r="25" spans="1:9">
      <c r="A25" s="4" t="s">
        <v>1133</v>
      </c>
      <c r="D25" s="5" t="n">
        <v>393000000</v>
      </c>
      <c r="G25" s="5" t="n">
        <v>393000000</v>
      </c>
    </row>
    <row r="26" spans="1:9">
      <c r="A26" s="4" t="s">
        <v>1139</v>
      </c>
    </row>
    <row r="27" spans="1:9">
      <c r="A27" s="3" t="s">
        <v>1126</v>
      </c>
    </row>
    <row r="28" spans="1:9">
      <c r="A28" s="4" t="s">
        <v>1133</v>
      </c>
      <c r="D28" s="5" t="n">
        <v>555000000</v>
      </c>
      <c r="G28" s="5" t="n">
        <v>555000000</v>
      </c>
    </row>
    <row r="29" spans="1:9">
      <c r="A29" s="4" t="s">
        <v>1140</v>
      </c>
    </row>
    <row r="30" spans="1:9">
      <c r="A30" s="3" t="s">
        <v>1126</v>
      </c>
    </row>
    <row r="31" spans="1:9">
      <c r="A31" s="4" t="s">
        <v>1141</v>
      </c>
      <c r="E31" s="6" t="n">
        <v>32500</v>
      </c>
      <c r="G31" s="5" t="n">
        <v>32500</v>
      </c>
    </row>
    <row r="32" spans="1:9">
      <c r="A32" s="4" t="s">
        <v>1142</v>
      </c>
    </row>
    <row r="33" spans="1:9">
      <c r="A33" s="3" t="s">
        <v>1126</v>
      </c>
    </row>
    <row r="34" spans="1:9">
      <c r="A34" s="4" t="s">
        <v>1141</v>
      </c>
      <c r="E34" s="6" t="n">
        <v>37500</v>
      </c>
      <c r="G34" s="5" t="n">
        <v>37500</v>
      </c>
    </row>
    <row r="35" spans="1:9">
      <c r="A35" s="4" t="s">
        <v>1143</v>
      </c>
    </row>
    <row r="36" spans="1:9">
      <c r="A36" s="3" t="s">
        <v>1126</v>
      </c>
    </row>
    <row r="37" spans="1:9">
      <c r="A37" s="4" t="s">
        <v>1144</v>
      </c>
      <c r="E37" s="5" t="n">
        <v>3</v>
      </c>
    </row>
    <row r="38" spans="1:9">
      <c r="A38" s="4" t="s">
        <v>1145</v>
      </c>
      <c r="E38" s="5" t="n">
        <v>4</v>
      </c>
    </row>
    <row r="39" spans="1:9">
      <c r="A39" s="4" t="s">
        <v>1146</v>
      </c>
      <c r="E39" s="5" t="n">
        <v>2</v>
      </c>
    </row>
    <row r="40" spans="1:9">
      <c r="A40" s="4" t="s">
        <v>1147</v>
      </c>
      <c r="E40" s="5" t="n">
        <v>7</v>
      </c>
    </row>
    <row r="41" spans="1:9">
      <c r="A41" s="4" t="s">
        <v>1148</v>
      </c>
      <c r="E41" s="5" t="n">
        <v>7</v>
      </c>
    </row>
    <row r="42" spans="1:9">
      <c r="A42" s="4" t="s">
        <v>1149</v>
      </c>
      <c r="E42" s="5" t="n">
        <v>12</v>
      </c>
    </row>
    <row r="43" spans="1:9">
      <c r="A43" s="4" t="s">
        <v>1150</v>
      </c>
      <c r="E43" s="4" t="s">
        <v>1151</v>
      </c>
    </row>
    <row r="44" spans="1:9">
      <c r="A44" s="4" t="s">
        <v>1152</v>
      </c>
      <c r="E44" s="4" t="s">
        <v>950</v>
      </c>
    </row>
    <row r="45" spans="1:9">
      <c r="A45" s="4" t="s">
        <v>1153</v>
      </c>
      <c r="E45" s="5" t="n">
        <v>39</v>
      </c>
    </row>
    <row r="46" spans="1:9">
      <c r="A46" s="4" t="s">
        <v>1154</v>
      </c>
      <c r="E46" s="5" t="n">
        <v>30</v>
      </c>
    </row>
    <row r="47" spans="1:9">
      <c r="A47" s="4" t="s">
        <v>1155</v>
      </c>
      <c r="E47" s="5" t="n">
        <v>6</v>
      </c>
    </row>
    <row r="48" spans="1:9">
      <c r="A48" s="4" t="s">
        <v>1156</v>
      </c>
    </row>
    <row r="49" spans="1:9">
      <c r="A49" s="3" t="s">
        <v>1126</v>
      </c>
    </row>
    <row r="50" spans="1:9">
      <c r="A50" s="4" t="s">
        <v>1157</v>
      </c>
      <c r="D50" s="5" t="n">
        <v>13400000</v>
      </c>
      <c r="G50" s="5" t="n">
        <v>13400000</v>
      </c>
    </row>
    <row r="51" spans="1:9">
      <c r="A51" s="4" t="s">
        <v>1158</v>
      </c>
    </row>
    <row r="52" spans="1:9">
      <c r="A52" s="3" t="s">
        <v>1126</v>
      </c>
    </row>
    <row r="53" spans="1:9">
      <c r="A53" s="4" t="s">
        <v>1159</v>
      </c>
      <c r="D53" s="5" t="n">
        <v>127300000</v>
      </c>
      <c r="G53" s="5" t="n">
        <v>127300000</v>
      </c>
    </row>
    <row r="54" spans="1:9">
      <c r="A54" s="4" t="s">
        <v>1160</v>
      </c>
      <c r="D54" s="5" t="n">
        <v>0</v>
      </c>
      <c r="G54" s="5" t="n">
        <v>0</v>
      </c>
    </row>
    <row r="55" spans="1:9">
      <c r="A55" s="4" t="s">
        <v>1161</v>
      </c>
      <c r="D55" s="5" t="n">
        <v>19000000</v>
      </c>
      <c r="G55" s="5" t="n">
        <v>19000000</v>
      </c>
    </row>
    <row r="56" spans="1:9">
      <c r="A56" s="4" t="s">
        <v>1162</v>
      </c>
      <c r="D56" s="5" t="n">
        <v>254600000</v>
      </c>
      <c r="G56" s="5" t="n">
        <v>254600000</v>
      </c>
    </row>
    <row r="57" spans="1:9">
      <c r="A57" s="4" t="s">
        <v>1163</v>
      </c>
      <c r="D57" s="5" t="n">
        <v>37900000</v>
      </c>
      <c r="G57" s="6" t="n">
        <v>37900000</v>
      </c>
    </row>
    <row r="58" spans="1:9">
      <c r="A58" s="4" t="s">
        <v>1164</v>
      </c>
      <c r="G58" s="4" t="s">
        <v>1165</v>
      </c>
    </row>
    <row r="59" spans="1:9">
      <c r="A59" s="4" t="s">
        <v>1166</v>
      </c>
    </row>
    <row r="60" spans="1:9">
      <c r="A60" s="3" t="s">
        <v>1126</v>
      </c>
    </row>
    <row r="61" spans="1:9">
      <c r="A61" s="4" t="s">
        <v>1167</v>
      </c>
      <c r="D61" s="5" t="n">
        <v>1060000000</v>
      </c>
      <c r="G61" s="6" t="n">
        <v>1060000000</v>
      </c>
    </row>
    <row r="62" spans="1:9">
      <c r="A62" s="4" t="s">
        <v>1168</v>
      </c>
      <c r="D62" s="5" t="n">
        <v>5000000</v>
      </c>
      <c r="G62" s="5" t="n">
        <v>5000000</v>
      </c>
    </row>
    <row r="63" spans="1:9">
      <c r="A63" s="4" t="s">
        <v>1169</v>
      </c>
    </row>
    <row r="64" spans="1:9">
      <c r="A64" s="3" t="s">
        <v>1126</v>
      </c>
    </row>
    <row r="65" spans="1:9">
      <c r="A65" s="4" t="s">
        <v>1170</v>
      </c>
      <c r="D65" s="5" t="n">
        <v>2250000000</v>
      </c>
      <c r="G65" s="5" t="n">
        <v>2250000000</v>
      </c>
    </row>
    <row r="66" spans="1:9">
      <c r="A66" s="4" t="s">
        <v>1171</v>
      </c>
    </row>
    <row r="67" spans="1:9">
      <c r="A67" s="3" t="s">
        <v>1126</v>
      </c>
    </row>
    <row r="68" spans="1:9">
      <c r="A68" s="4" t="s">
        <v>1170</v>
      </c>
      <c r="D68" s="5" t="n">
        <v>2250000</v>
      </c>
      <c r="G68" s="5" t="n">
        <v>2250000</v>
      </c>
    </row>
    <row r="69" spans="1:9">
      <c r="A69" s="4" t="s">
        <v>1172</v>
      </c>
    </row>
    <row r="70" spans="1:9">
      <c r="A70" s="3" t="s">
        <v>1126</v>
      </c>
    </row>
    <row r="71" spans="1:9">
      <c r="A71" s="4" t="s">
        <v>1173</v>
      </c>
      <c r="D71" s="5" t="n">
        <v>519000000</v>
      </c>
      <c r="E71" s="6" t="n">
        <v>480000000</v>
      </c>
      <c r="G71" s="5" t="n">
        <v>519000000</v>
      </c>
    </row>
    <row r="72" spans="1:9">
      <c r="A72" s="4" t="s">
        <v>1174</v>
      </c>
    </row>
    <row r="73" spans="1:9">
      <c r="A73" s="3" t="s">
        <v>1126</v>
      </c>
    </row>
    <row r="74" spans="1:9">
      <c r="A74" s="4" t="s">
        <v>1173</v>
      </c>
      <c r="D74" s="5" t="n">
        <v>363000000</v>
      </c>
      <c r="E74" s="5" t="n">
        <v>350000000</v>
      </c>
      <c r="G74" s="5" t="n">
        <v>363000000</v>
      </c>
    </row>
    <row r="75" spans="1:9">
      <c r="A75" s="4" t="s">
        <v>1175</v>
      </c>
    </row>
    <row r="76" spans="1:9">
      <c r="A76" s="3" t="s">
        <v>1126</v>
      </c>
    </row>
    <row r="77" spans="1:9">
      <c r="A77" s="4" t="s">
        <v>1173</v>
      </c>
      <c r="D77" s="5" t="n">
        <v>70000000</v>
      </c>
      <c r="E77" s="5" t="n">
        <v>46000000</v>
      </c>
      <c r="G77" s="5" t="n">
        <v>70000000</v>
      </c>
    </row>
    <row r="78" spans="1:9">
      <c r="A78" s="4" t="s">
        <v>1176</v>
      </c>
    </row>
    <row r="79" spans="1:9">
      <c r="A79" s="3" t="s">
        <v>1126</v>
      </c>
    </row>
    <row r="80" spans="1:9">
      <c r="A80" s="4" t="s">
        <v>1173</v>
      </c>
      <c r="D80" s="5" t="n">
        <v>55000000</v>
      </c>
      <c r="E80" s="5" t="n">
        <v>55000000</v>
      </c>
      <c r="G80" s="5" t="n">
        <v>55000000</v>
      </c>
    </row>
    <row r="81" spans="1:9">
      <c r="A81" s="4" t="s">
        <v>1177</v>
      </c>
    </row>
    <row r="82" spans="1:9">
      <c r="A82" s="3" t="s">
        <v>1126</v>
      </c>
    </row>
    <row r="83" spans="1:9">
      <c r="A83" s="4" t="s">
        <v>1173</v>
      </c>
      <c r="D83" s="6" t="n">
        <v>31000000</v>
      </c>
      <c r="E83" s="6" t="n">
        <v>29000000</v>
      </c>
      <c r="G83" s="6" t="n">
        <v>31000000</v>
      </c>
    </row>
    <row r="84" spans="1:9">
      <c r="A84" s="4" t="s">
        <v>1178</v>
      </c>
    </row>
    <row r="85" spans="1:9">
      <c r="A85" s="3" t="s">
        <v>1126</v>
      </c>
    </row>
    <row r="86" spans="1:9">
      <c r="A86" s="4" t="s">
        <v>1179</v>
      </c>
      <c r="E86" s="5" t="n">
        <v>91222</v>
      </c>
    </row>
    <row r="87" spans="1:9">
      <c r="A87" s="4" t="s">
        <v>51</v>
      </c>
    </row>
    <row r="88" spans="1:9">
      <c r="A88" s="3" t="s">
        <v>1126</v>
      </c>
    </row>
    <row r="89" spans="1:9">
      <c r="A89" s="4" t="s">
        <v>1127</v>
      </c>
      <c r="F89" s="6" t="n">
        <v>139000000</v>
      </c>
      <c r="H89" s="6" t="n">
        <v>218000000</v>
      </c>
      <c r="I89" s="6" t="n">
        <v>348000000</v>
      </c>
    </row>
    <row r="90" spans="1:9">
      <c r="A90" s="4" t="s">
        <v>1128</v>
      </c>
      <c r="F90" s="6" t="n">
        <v>39000000</v>
      </c>
      <c r="H90" s="6" t="n">
        <v>55000000</v>
      </c>
      <c r="I90" s="6" t="n">
        <v>54000000</v>
      </c>
    </row>
    <row r="91" spans="1:9">
      <c r="A91" s="4" t="s">
        <v>1129</v>
      </c>
      <c r="C91" s="4" t="s">
        <v>884</v>
      </c>
    </row>
    <row r="92" spans="1:9">
      <c r="A92" s="4" t="s">
        <v>1130</v>
      </c>
      <c r="B92" s="5" t="n">
        <v>27</v>
      </c>
    </row>
  </sheetData>
  <mergeCells count="4">
    <mergeCell ref="A1:A2"/>
    <mergeCell ref="B1:C1"/>
    <mergeCell ref="E1:F1"/>
    <mergeCell ref="G1:I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80</v>
      </c>
      <c r="B1" s="2" t="s">
        <v>1021</v>
      </c>
    </row>
    <row r="2" spans="1:3">
      <c r="A2" s="3" t="s">
        <v>1181</v>
      </c>
    </row>
    <row r="3" spans="1:3">
      <c r="A3" s="5" t="n">
        <v>2017</v>
      </c>
      <c r="B3" s="6" t="n">
        <v>2000000</v>
      </c>
    </row>
    <row r="4" spans="1:3">
      <c r="A4" s="5" t="n">
        <v>2018</v>
      </c>
      <c r="B4" s="5" t="n">
        <v>0</v>
      </c>
    </row>
    <row r="5" spans="1:3">
      <c r="A5" s="5" t="n">
        <v>2019</v>
      </c>
      <c r="B5" s="5" t="n">
        <v>0</v>
      </c>
    </row>
    <row r="6" spans="1:3">
      <c r="A6" s="5" t="n">
        <v>2020</v>
      </c>
      <c r="B6" s="5" t="n">
        <v>0</v>
      </c>
    </row>
    <row r="7" spans="1:3">
      <c r="A7" s="5" t="n">
        <v>2021</v>
      </c>
      <c r="B7" s="5" t="n">
        <v>0</v>
      </c>
    </row>
    <row r="8" spans="1:3">
      <c r="A8" s="4" t="s">
        <v>1120</v>
      </c>
      <c r="B8" s="5" t="n">
        <v>0</v>
      </c>
    </row>
    <row r="9" spans="1:3">
      <c r="A9" s="4" t="s">
        <v>1182</v>
      </c>
      <c r="B9" s="5" t="n">
        <v>2000000</v>
      </c>
    </row>
    <row r="10" spans="1:3">
      <c r="A10" s="4" t="s">
        <v>1183</v>
      </c>
      <c r="B10" s="5" t="n">
        <v>0</v>
      </c>
    </row>
    <row r="11" spans="1:3">
      <c r="A11" s="4" t="s">
        <v>1184</v>
      </c>
      <c r="B11" s="5" t="n">
        <v>2000000</v>
      </c>
    </row>
    <row r="12" spans="1:3">
      <c r="A12" s="4" t="s">
        <v>1185</v>
      </c>
      <c r="B12" s="5" t="n">
        <v>-2000000</v>
      </c>
    </row>
    <row r="13" spans="1:3">
      <c r="A13" s="4" t="s">
        <v>1186</v>
      </c>
      <c r="B13" s="5" t="n">
        <v>0</v>
      </c>
    </row>
    <row r="14" spans="1:3">
      <c r="A14" s="5" t="n">
        <v>2017</v>
      </c>
      <c r="B14" s="5" t="n">
        <v>25000000</v>
      </c>
      <c r="C14" s="4" t="s">
        <v>136</v>
      </c>
    </row>
    <row r="15" spans="1:3">
      <c r="A15" s="5" t="n">
        <v>2018</v>
      </c>
      <c r="B15" s="5" t="n">
        <v>17000000</v>
      </c>
      <c r="C15" s="4" t="s">
        <v>136</v>
      </c>
    </row>
    <row r="16" spans="1:3">
      <c r="A16" s="5" t="n">
        <v>2019</v>
      </c>
      <c r="B16" s="5" t="n">
        <v>14000000</v>
      </c>
      <c r="C16" s="4" t="s">
        <v>136</v>
      </c>
    </row>
    <row r="17" spans="1:3">
      <c r="A17" s="5" t="n">
        <v>2020</v>
      </c>
      <c r="B17" s="5" t="n">
        <v>12000000</v>
      </c>
      <c r="C17" s="4" t="s">
        <v>136</v>
      </c>
    </row>
    <row r="18" spans="1:3">
      <c r="A18" s="5" t="n">
        <v>2021</v>
      </c>
      <c r="B18" s="5" t="n">
        <v>9000000</v>
      </c>
      <c r="C18" s="4" t="s">
        <v>136</v>
      </c>
    </row>
    <row r="19" spans="1:3">
      <c r="A19" s="4" t="s">
        <v>1120</v>
      </c>
      <c r="B19" s="5" t="n">
        <v>153000000</v>
      </c>
      <c r="C19" s="4" t="s">
        <v>136</v>
      </c>
    </row>
    <row r="20" spans="1:3">
      <c r="A20" s="4" t="s">
        <v>1182</v>
      </c>
      <c r="B20" s="5" t="n">
        <v>230000000</v>
      </c>
      <c r="C20" s="4" t="s">
        <v>136</v>
      </c>
    </row>
    <row r="21" spans="1:3">
      <c r="A21" s="4" t="s">
        <v>1187</v>
      </c>
      <c r="B21" s="6" t="n">
        <v>0</v>
      </c>
    </row>
    <row r="22" spans="1:3"/>
    <row r="23" spans="1:3">
      <c r="A23" s="4" t="s">
        <v>136</v>
      </c>
      <c r="B23" s="4" t="s">
        <v>1187</v>
      </c>
    </row>
  </sheetData>
  <mergeCells count="3">
    <mergeCell ref="B1:C1"/>
    <mergeCell ref="A22:C22"/>
    <mergeCell ref="B23:C2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s>
  <sheetData>
    <row r="1" spans="1:8">
      <c r="A1" s="1" t="s">
        <v>1188</v>
      </c>
      <c r="B1" s="2" t="s">
        <v>20</v>
      </c>
      <c r="C1" s="2" t="s">
        <v>2</v>
      </c>
      <c r="D1" s="2" t="s">
        <v>2</v>
      </c>
      <c r="E1" s="2" t="s">
        <v>22</v>
      </c>
      <c r="F1" s="2" t="s">
        <v>20</v>
      </c>
      <c r="G1" s="2" t="s">
        <v>23</v>
      </c>
      <c r="H1" s="2" t="s">
        <v>24</v>
      </c>
    </row>
    <row r="2" spans="1:8">
      <c r="A2" s="4" t="s">
        <v>25</v>
      </c>
    </row>
    <row r="3" spans="1:8">
      <c r="A3" s="4" t="s">
        <v>207</v>
      </c>
      <c r="B3" s="5" t="n">
        <v>427580232</v>
      </c>
      <c r="C3" s="5" t="n">
        <v>427597368</v>
      </c>
      <c r="D3" s="5" t="n">
        <v>427597368</v>
      </c>
      <c r="F3" s="5" t="n">
        <v>427580232</v>
      </c>
    </row>
    <row r="4" spans="1:8">
      <c r="A4" s="4" t="s">
        <v>1189</v>
      </c>
      <c r="F4" s="6" t="n">
        <v>1000000000</v>
      </c>
    </row>
    <row r="5" spans="1:8">
      <c r="A5" s="4" t="s">
        <v>1190</v>
      </c>
      <c r="F5" s="7" t="n">
        <v>2.32</v>
      </c>
    </row>
    <row r="6" spans="1:8">
      <c r="A6" s="4" t="s">
        <v>1191</v>
      </c>
      <c r="B6" s="6" t="n">
        <v>6000000</v>
      </c>
      <c r="F6" s="6" t="n">
        <v>6000000</v>
      </c>
    </row>
    <row r="7" spans="1:8">
      <c r="A7" s="4" t="s">
        <v>206</v>
      </c>
      <c r="C7" s="5" t="n">
        <v>1800000000</v>
      </c>
      <c r="D7" s="5" t="n">
        <v>1800000000</v>
      </c>
    </row>
    <row r="8" spans="1:8">
      <c r="A8" s="4" t="s">
        <v>1192</v>
      </c>
    </row>
    <row r="9" spans="1:8">
      <c r="A9" s="4" t="s">
        <v>209</v>
      </c>
      <c r="B9" s="5" t="n">
        <v>427500000</v>
      </c>
    </row>
    <row r="10" spans="1:8">
      <c r="A10" s="4" t="s">
        <v>1193</v>
      </c>
    </row>
    <row r="11" spans="1:8">
      <c r="A11" s="4" t="s">
        <v>1189</v>
      </c>
      <c r="E11" s="6" t="n">
        <v>0</v>
      </c>
      <c r="G11" s="6" t="n">
        <v>0</v>
      </c>
      <c r="H11" s="6" t="n">
        <v>0</v>
      </c>
    </row>
    <row r="12" spans="1:8">
      <c r="A12" s="4" t="s">
        <v>1194</v>
      </c>
    </row>
    <row r="13" spans="1:8">
      <c r="A13" s="4" t="s">
        <v>1195</v>
      </c>
      <c r="C13" s="6" t="n">
        <v>980000000</v>
      </c>
      <c r="D13" s="6" t="n">
        <v>980000000</v>
      </c>
    </row>
    <row r="14" spans="1:8">
      <c r="A14" s="4" t="s">
        <v>1196</v>
      </c>
      <c r="C14" s="6" t="n">
        <v>67000000</v>
      </c>
      <c r="D14" s="6" t="n">
        <v>5370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1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197</v>
      </c>
      <c r="C1" s="2" t="s">
        <v>2</v>
      </c>
      <c r="E1" s="2" t="s">
        <v>20</v>
      </c>
      <c r="G1" s="2" t="s">
        <v>23</v>
      </c>
    </row>
    <row r="2" spans="1:7">
      <c r="A2" s="4" t="s">
        <v>25</v>
      </c>
    </row>
    <row r="3" spans="1:7">
      <c r="A3" s="3" t="s">
        <v>1198</v>
      </c>
    </row>
    <row r="4" spans="1:7">
      <c r="A4" s="4" t="s">
        <v>1199</v>
      </c>
      <c r="C4" s="6" t="n">
        <v>1132</v>
      </c>
      <c r="E4" s="6" t="n">
        <v>1012</v>
      </c>
    </row>
    <row r="5" spans="1:7">
      <c r="A5" s="4" t="s">
        <v>1200</v>
      </c>
    </row>
    <row r="6" spans="1:7">
      <c r="A6" s="3" t="s">
        <v>1198</v>
      </c>
    </row>
    <row r="7" spans="1:7">
      <c r="A7" s="4" t="s">
        <v>1199</v>
      </c>
      <c r="B7" s="4" t="s">
        <v>136</v>
      </c>
      <c r="C7" s="5" t="n">
        <v>767</v>
      </c>
      <c r="E7" s="5" t="n">
        <v>672</v>
      </c>
    </row>
    <row r="8" spans="1:7">
      <c r="A8" s="4" t="s">
        <v>1201</v>
      </c>
    </row>
    <row r="9" spans="1:7">
      <c r="A9" s="3" t="s">
        <v>1198</v>
      </c>
    </row>
    <row r="10" spans="1:7">
      <c r="A10" s="4" t="s">
        <v>1199</v>
      </c>
      <c r="B10" s="4" t="s">
        <v>832</v>
      </c>
      <c r="C10" s="5" t="n">
        <v>365</v>
      </c>
      <c r="D10" s="4" t="s">
        <v>829</v>
      </c>
      <c r="E10" s="5" t="n">
        <v>340</v>
      </c>
    </row>
    <row r="11" spans="1:7">
      <c r="A11" s="4" t="s">
        <v>51</v>
      </c>
    </row>
    <row r="12" spans="1:7">
      <c r="A12" s="3" t="s">
        <v>1198</v>
      </c>
    </row>
    <row r="13" spans="1:7">
      <c r="A13" s="4" t="s">
        <v>1199</v>
      </c>
      <c r="G13" s="6" t="n">
        <v>918</v>
      </c>
    </row>
    <row r="14" spans="1:7">
      <c r="A14" s="4" t="s">
        <v>1202</v>
      </c>
    </row>
    <row r="15" spans="1:7">
      <c r="A15" s="3" t="s">
        <v>1198</v>
      </c>
    </row>
    <row r="16" spans="1:7">
      <c r="A16" s="4" t="s">
        <v>1199</v>
      </c>
      <c r="G16" s="5" t="n">
        <v>599</v>
      </c>
    </row>
    <row r="17" spans="1:7">
      <c r="A17" s="4" t="s">
        <v>1203</v>
      </c>
    </row>
    <row r="18" spans="1:7">
      <c r="A18" s="3" t="s">
        <v>1198</v>
      </c>
    </row>
    <row r="19" spans="1:7">
      <c r="A19" s="4" t="s">
        <v>1199</v>
      </c>
      <c r="G19" s="5" t="n">
        <v>319</v>
      </c>
    </row>
    <row r="20" spans="1:7">
      <c r="A20" s="4" t="s">
        <v>1204</v>
      </c>
    </row>
    <row r="21" spans="1:7">
      <c r="A21" s="3" t="s">
        <v>1198</v>
      </c>
    </row>
    <row r="22" spans="1:7">
      <c r="A22" s="4" t="s">
        <v>1205</v>
      </c>
      <c r="B22" s="4" t="s">
        <v>833</v>
      </c>
      <c r="C22" s="5" t="n">
        <v>182</v>
      </c>
      <c r="E22" s="5" t="n">
        <v>98</v>
      </c>
    </row>
    <row r="23" spans="1:7">
      <c r="A23" s="3" t="s">
        <v>1206</v>
      </c>
    </row>
    <row r="24" spans="1:7">
      <c r="A24" s="4" t="s">
        <v>155</v>
      </c>
      <c r="B24" s="4" t="s">
        <v>833</v>
      </c>
      <c r="C24" s="5" t="n">
        <v>25</v>
      </c>
      <c r="E24" s="5" t="n">
        <v>15</v>
      </c>
    </row>
    <row r="25" spans="1:7">
      <c r="A25" s="4" t="s">
        <v>1207</v>
      </c>
    </row>
    <row r="26" spans="1:7">
      <c r="A26" s="3" t="s">
        <v>1198</v>
      </c>
    </row>
    <row r="27" spans="1:7">
      <c r="A27" s="4" t="s">
        <v>1205</v>
      </c>
      <c r="G27" s="5" t="n">
        <v>49</v>
      </c>
    </row>
    <row r="28" spans="1:7">
      <c r="A28" s="3" t="s">
        <v>1206</v>
      </c>
    </row>
    <row r="29" spans="1:7">
      <c r="A29" s="4" t="s">
        <v>155</v>
      </c>
      <c r="G29" s="5" t="n">
        <v>12</v>
      </c>
    </row>
    <row r="30" spans="1:7">
      <c r="A30" s="4" t="s">
        <v>1208</v>
      </c>
    </row>
    <row r="31" spans="1:7">
      <c r="A31" s="3" t="s">
        <v>1198</v>
      </c>
    </row>
    <row r="32" spans="1:7">
      <c r="A32" s="4" t="s">
        <v>1205</v>
      </c>
      <c r="C32" s="5" t="n">
        <v>10</v>
      </c>
      <c r="D32" s="4" t="s">
        <v>1043</v>
      </c>
      <c r="E32" s="5" t="n">
        <v>13</v>
      </c>
      <c r="F32" s="4" t="s">
        <v>1068</v>
      </c>
    </row>
    <row r="33" spans="1:7">
      <c r="A33" s="3" t="s">
        <v>1206</v>
      </c>
    </row>
    <row r="34" spans="1:7">
      <c r="A34" s="4" t="s">
        <v>155</v>
      </c>
      <c r="C34" s="5" t="n">
        <v>10</v>
      </c>
      <c r="D34" s="4" t="s">
        <v>1043</v>
      </c>
      <c r="E34" s="5" t="n">
        <v>13</v>
      </c>
      <c r="F34" s="4" t="s">
        <v>1068</v>
      </c>
    </row>
    <row r="35" spans="1:7">
      <c r="A35" s="4" t="s">
        <v>1209</v>
      </c>
    </row>
    <row r="36" spans="1:7">
      <c r="A36" s="3" t="s">
        <v>1198</v>
      </c>
    </row>
    <row r="37" spans="1:7">
      <c r="A37" s="4" t="s">
        <v>1205</v>
      </c>
      <c r="C37" s="5" t="n">
        <v>1162</v>
      </c>
      <c r="E37" s="5" t="n">
        <v>1179</v>
      </c>
    </row>
    <row r="38" spans="1:7">
      <c r="A38" s="4" t="s">
        <v>141</v>
      </c>
      <c r="C38" s="5" t="n">
        <v>1443</v>
      </c>
      <c r="E38" s="5" t="n">
        <v>1426</v>
      </c>
    </row>
    <row r="39" spans="1:7">
      <c r="A39" s="3" t="s">
        <v>1206</v>
      </c>
    </row>
    <row r="40" spans="1:7">
      <c r="A40" s="4" t="s">
        <v>155</v>
      </c>
      <c r="C40" s="5" t="n">
        <v>104</v>
      </c>
      <c r="E40" s="5" t="n">
        <v>361</v>
      </c>
    </row>
    <row r="41" spans="1:7">
      <c r="A41" s="4" t="s">
        <v>1210</v>
      </c>
    </row>
    <row r="42" spans="1:7">
      <c r="A42" s="3" t="s">
        <v>1198</v>
      </c>
    </row>
    <row r="43" spans="1:7">
      <c r="A43" s="4" t="s">
        <v>1199</v>
      </c>
      <c r="B43" s="4" t="s">
        <v>1043</v>
      </c>
      <c r="C43" s="5" t="n">
        <v>486</v>
      </c>
      <c r="E43" s="5" t="n">
        <v>425</v>
      </c>
    </row>
    <row r="44" spans="1:7">
      <c r="A44" s="4" t="s">
        <v>1211</v>
      </c>
      <c r="B44" s="4" t="s">
        <v>1043</v>
      </c>
      <c r="C44" s="5" t="n">
        <v>281</v>
      </c>
      <c r="E44" s="5" t="n">
        <v>247</v>
      </c>
    </row>
    <row r="45" spans="1:7">
      <c r="A45" s="4" t="s">
        <v>1212</v>
      </c>
    </row>
    <row r="46" spans="1:7">
      <c r="A46" s="3" t="s">
        <v>1198</v>
      </c>
    </row>
    <row r="47" spans="1:7">
      <c r="A47" s="4" t="s">
        <v>1199</v>
      </c>
      <c r="B47" s="4" t="s">
        <v>1043</v>
      </c>
      <c r="C47" s="5" t="n">
        <v>365</v>
      </c>
      <c r="E47" s="5" t="n">
        <v>340</v>
      </c>
    </row>
    <row r="48" spans="1:7">
      <c r="A48" s="4" t="s">
        <v>1213</v>
      </c>
    </row>
    <row r="49" spans="1:7">
      <c r="A49" s="3" t="s">
        <v>1198</v>
      </c>
    </row>
    <row r="50" spans="1:7">
      <c r="A50" s="4" t="s">
        <v>1214</v>
      </c>
      <c r="B50" s="4" t="s">
        <v>1043</v>
      </c>
      <c r="C50" s="5" t="n">
        <v>3</v>
      </c>
    </row>
    <row r="51" spans="1:7">
      <c r="A51" s="3" t="s">
        <v>1206</v>
      </c>
    </row>
    <row r="52" spans="1:7">
      <c r="A52" s="4" t="s">
        <v>1215</v>
      </c>
      <c r="B52" s="4" t="s">
        <v>1043</v>
      </c>
      <c r="C52" s="5" t="n">
        <v>3</v>
      </c>
    </row>
    <row r="53" spans="1:7">
      <c r="A53" s="4" t="s">
        <v>1216</v>
      </c>
    </row>
    <row r="54" spans="1:7">
      <c r="A54" s="3" t="s">
        <v>1198</v>
      </c>
    </row>
    <row r="55" spans="1:7">
      <c r="A55" s="4" t="s">
        <v>1214</v>
      </c>
      <c r="C55" s="5" t="n">
        <v>302</v>
      </c>
      <c r="E55" s="5" t="n">
        <v>396</v>
      </c>
    </row>
    <row r="56" spans="1:7">
      <c r="A56" s="3" t="s">
        <v>1206</v>
      </c>
    </row>
    <row r="57" spans="1:7">
      <c r="A57" s="4" t="s">
        <v>1215</v>
      </c>
      <c r="C57" s="5" t="n">
        <v>81</v>
      </c>
      <c r="E57" s="5" t="n">
        <v>332</v>
      </c>
    </row>
    <row r="58" spans="1:7">
      <c r="A58" s="4" t="s">
        <v>1217</v>
      </c>
    </row>
    <row r="59" spans="1:7">
      <c r="A59" s="3" t="s">
        <v>1198</v>
      </c>
    </row>
    <row r="60" spans="1:7">
      <c r="A60" s="4" t="s">
        <v>1214</v>
      </c>
      <c r="C60" s="5" t="n">
        <v>7</v>
      </c>
      <c r="D60" s="4" t="s">
        <v>1043</v>
      </c>
      <c r="E60" s="5" t="n">
        <v>13</v>
      </c>
      <c r="F60" s="4" t="s">
        <v>1068</v>
      </c>
    </row>
    <row r="61" spans="1:7">
      <c r="A61" s="3" t="s">
        <v>1206</v>
      </c>
    </row>
    <row r="62" spans="1:7">
      <c r="A62" s="4" t="s">
        <v>1215</v>
      </c>
      <c r="C62" s="5" t="n">
        <v>7</v>
      </c>
      <c r="D62" s="4" t="s">
        <v>1043</v>
      </c>
      <c r="E62" s="5" t="n">
        <v>13</v>
      </c>
      <c r="F62" s="4" t="s">
        <v>1068</v>
      </c>
    </row>
    <row r="63" spans="1:7">
      <c r="A63" s="4" t="s">
        <v>1218</v>
      </c>
    </row>
    <row r="64" spans="1:7">
      <c r="A64" s="3" t="s">
        <v>1198</v>
      </c>
    </row>
    <row r="65" spans="1:7">
      <c r="A65" s="4" t="s">
        <v>1214</v>
      </c>
      <c r="C65" s="5" t="n">
        <v>9</v>
      </c>
      <c r="E65" s="5" t="n">
        <v>18</v>
      </c>
    </row>
    <row r="66" spans="1:7">
      <c r="A66" s="3" t="s">
        <v>1206</v>
      </c>
    </row>
    <row r="67" spans="1:7">
      <c r="A67" s="4" t="s">
        <v>1215</v>
      </c>
      <c r="C67" s="5" t="n">
        <v>23</v>
      </c>
      <c r="E67" s="5" t="n">
        <v>29</v>
      </c>
    </row>
    <row r="68" spans="1:7">
      <c r="A68" s="4" t="s">
        <v>1219</v>
      </c>
    </row>
    <row r="69" spans="1:7">
      <c r="A69" s="3" t="s">
        <v>1198</v>
      </c>
    </row>
    <row r="70" spans="1:7">
      <c r="A70" s="4" t="s">
        <v>1205</v>
      </c>
      <c r="G70" s="5" t="n">
        <v>1174</v>
      </c>
    </row>
    <row r="71" spans="1:7">
      <c r="A71" s="4" t="s">
        <v>141</v>
      </c>
      <c r="G71" s="5" t="n">
        <v>1393</v>
      </c>
    </row>
    <row r="72" spans="1:7">
      <c r="A72" s="3" t="s">
        <v>1206</v>
      </c>
    </row>
    <row r="73" spans="1:7">
      <c r="A73" s="4" t="s">
        <v>155</v>
      </c>
      <c r="G73" s="5" t="n">
        <v>204</v>
      </c>
    </row>
    <row r="74" spans="1:7">
      <c r="A74" s="4" t="s">
        <v>1220</v>
      </c>
    </row>
    <row r="75" spans="1:7">
      <c r="A75" s="3" t="s">
        <v>1198</v>
      </c>
    </row>
    <row r="76" spans="1:7">
      <c r="A76" s="4" t="s">
        <v>1199</v>
      </c>
      <c r="G76" s="5" t="n">
        <v>380</v>
      </c>
    </row>
    <row r="77" spans="1:7">
      <c r="A77" s="4" t="s">
        <v>1211</v>
      </c>
      <c r="G77" s="5" t="n">
        <v>219</v>
      </c>
    </row>
    <row r="78" spans="1:7">
      <c r="A78" s="4" t="s">
        <v>1221</v>
      </c>
    </row>
    <row r="79" spans="1:7">
      <c r="A79" s="3" t="s">
        <v>1198</v>
      </c>
    </row>
    <row r="80" spans="1:7">
      <c r="A80" s="4" t="s">
        <v>1199</v>
      </c>
      <c r="G80" s="5" t="n">
        <v>319</v>
      </c>
    </row>
    <row r="81" spans="1:7">
      <c r="A81" s="4" t="s">
        <v>1222</v>
      </c>
    </row>
    <row r="82" spans="1:7">
      <c r="A82" s="3" t="s">
        <v>1198</v>
      </c>
    </row>
    <row r="83" spans="1:7">
      <c r="A83" s="4" t="s">
        <v>1214</v>
      </c>
      <c r="G83" s="5" t="n">
        <v>475</v>
      </c>
    </row>
    <row r="84" spans="1:7">
      <c r="A84" s="3" t="s">
        <v>1206</v>
      </c>
    </row>
    <row r="85" spans="1:7">
      <c r="A85" s="4" t="s">
        <v>1215</v>
      </c>
      <c r="G85" s="5" t="n">
        <v>204</v>
      </c>
    </row>
    <row r="86" spans="1:7">
      <c r="A86" s="4" t="s">
        <v>1223</v>
      </c>
    </row>
    <row r="87" spans="1:7">
      <c r="A87" s="3" t="s">
        <v>1198</v>
      </c>
    </row>
    <row r="88" spans="1:7">
      <c r="A88" s="4" t="s">
        <v>1205</v>
      </c>
      <c r="C88" s="5" t="n">
        <v>513</v>
      </c>
      <c r="E88" s="5" t="n">
        <v>592</v>
      </c>
    </row>
    <row r="89" spans="1:7">
      <c r="A89" s="3" t="s">
        <v>1206</v>
      </c>
    </row>
    <row r="90" spans="1:7">
      <c r="A90" s="4" t="s">
        <v>155</v>
      </c>
      <c r="C90" s="5" t="n">
        <v>28</v>
      </c>
      <c r="E90" s="5" t="n">
        <v>302</v>
      </c>
    </row>
    <row r="91" spans="1:7">
      <c r="A91" s="4" t="s">
        <v>1224</v>
      </c>
    </row>
    <row r="92" spans="1:7">
      <c r="A92" s="3" t="s">
        <v>1198</v>
      </c>
    </row>
    <row r="93" spans="1:7">
      <c r="A93" s="4" t="s">
        <v>1199</v>
      </c>
      <c r="B93" s="4" t="s">
        <v>1043</v>
      </c>
      <c r="C93" s="5" t="n">
        <v>486</v>
      </c>
      <c r="E93" s="5" t="n">
        <v>425</v>
      </c>
    </row>
    <row r="94" spans="1:7">
      <c r="A94" s="4" t="s">
        <v>1225</v>
      </c>
    </row>
    <row r="95" spans="1:7">
      <c r="A95" s="3" t="s">
        <v>1198</v>
      </c>
    </row>
    <row r="96" spans="1:7">
      <c r="A96" s="4" t="s">
        <v>1214</v>
      </c>
      <c r="C96" s="5" t="n">
        <v>27</v>
      </c>
      <c r="E96" s="5" t="n">
        <v>167</v>
      </c>
    </row>
    <row r="97" spans="1:7">
      <c r="A97" s="3" t="s">
        <v>1206</v>
      </c>
    </row>
    <row r="98" spans="1:7">
      <c r="A98" s="4" t="s">
        <v>1215</v>
      </c>
      <c r="C98" s="5" t="n">
        <v>28</v>
      </c>
      <c r="E98" s="5" t="n">
        <v>302</v>
      </c>
    </row>
    <row r="99" spans="1:7">
      <c r="A99" s="4" t="s">
        <v>1226</v>
      </c>
    </row>
    <row r="100" spans="1:7">
      <c r="A100" s="3" t="s">
        <v>1198</v>
      </c>
    </row>
    <row r="101" spans="1:7">
      <c r="A101" s="4" t="s">
        <v>1205</v>
      </c>
      <c r="G101" s="5" t="n">
        <v>765</v>
      </c>
    </row>
    <row r="102" spans="1:7">
      <c r="A102" s="3" t="s">
        <v>1206</v>
      </c>
    </row>
    <row r="103" spans="1:7">
      <c r="A103" s="4" t="s">
        <v>155</v>
      </c>
      <c r="G103" s="5" t="n">
        <v>128</v>
      </c>
    </row>
    <row r="104" spans="1:7">
      <c r="A104" s="4" t="s">
        <v>1227</v>
      </c>
    </row>
    <row r="105" spans="1:7">
      <c r="A105" s="3" t="s">
        <v>1198</v>
      </c>
    </row>
    <row r="106" spans="1:7">
      <c r="A106" s="4" t="s">
        <v>1199</v>
      </c>
      <c r="G106" s="5" t="n">
        <v>380</v>
      </c>
    </row>
    <row r="107" spans="1:7">
      <c r="A107" s="4" t="s">
        <v>1228</v>
      </c>
    </row>
    <row r="108" spans="1:7">
      <c r="A108" s="3" t="s">
        <v>1198</v>
      </c>
    </row>
    <row r="109" spans="1:7">
      <c r="A109" s="4" t="s">
        <v>1214</v>
      </c>
      <c r="G109" s="5" t="n">
        <v>385</v>
      </c>
    </row>
    <row r="110" spans="1:7">
      <c r="A110" s="3" t="s">
        <v>1206</v>
      </c>
    </row>
    <row r="111" spans="1:7">
      <c r="A111" s="4" t="s">
        <v>1215</v>
      </c>
      <c r="G111" s="5" t="n">
        <v>128</v>
      </c>
    </row>
    <row r="112" spans="1:7">
      <c r="A112" s="4" t="s">
        <v>1229</v>
      </c>
    </row>
    <row r="113" spans="1:7">
      <c r="A113" s="3" t="s">
        <v>1198</v>
      </c>
    </row>
    <row r="114" spans="1:7">
      <c r="A114" s="4" t="s">
        <v>1205</v>
      </c>
      <c r="C114" s="5" t="n">
        <v>457</v>
      </c>
      <c r="E114" s="5" t="n">
        <v>476</v>
      </c>
    </row>
    <row r="115" spans="1:7">
      <c r="A115" s="3" t="s">
        <v>1206</v>
      </c>
    </row>
    <row r="116" spans="1:7">
      <c r="A116" s="4" t="s">
        <v>155</v>
      </c>
      <c r="C116" s="5" t="n">
        <v>41</v>
      </c>
      <c r="E116" s="5" t="n">
        <v>31</v>
      </c>
    </row>
    <row r="117" spans="1:7">
      <c r="A117" s="4" t="s">
        <v>1230</v>
      </c>
    </row>
    <row r="118" spans="1:7">
      <c r="A118" s="3" t="s">
        <v>1198</v>
      </c>
    </row>
    <row r="119" spans="1:7">
      <c r="A119" s="4" t="s">
        <v>1199</v>
      </c>
      <c r="B119" s="4" t="s">
        <v>1043</v>
      </c>
      <c r="C119" s="5" t="n">
        <v>365</v>
      </c>
      <c r="E119" s="5" t="n">
        <v>340</v>
      </c>
    </row>
    <row r="120" spans="1:7">
      <c r="A120" s="4" t="s">
        <v>1231</v>
      </c>
    </row>
    <row r="121" spans="1:7">
      <c r="A121" s="3" t="s">
        <v>1198</v>
      </c>
    </row>
    <row r="122" spans="1:7">
      <c r="A122" s="4" t="s">
        <v>1214</v>
      </c>
      <c r="C122" s="5" t="n">
        <v>90</v>
      </c>
      <c r="E122" s="5" t="n">
        <v>131</v>
      </c>
    </row>
    <row r="123" spans="1:7">
      <c r="A123" s="3" t="s">
        <v>1206</v>
      </c>
    </row>
    <row r="124" spans="1:7">
      <c r="A124" s="4" t="s">
        <v>1215</v>
      </c>
      <c r="C124" s="5" t="n">
        <v>25</v>
      </c>
      <c r="E124" s="5" t="n">
        <v>15</v>
      </c>
    </row>
    <row r="125" spans="1:7">
      <c r="A125" s="4" t="s">
        <v>1232</v>
      </c>
    </row>
    <row r="126" spans="1:7">
      <c r="A126" s="3" t="s">
        <v>1198</v>
      </c>
    </row>
    <row r="127" spans="1:7">
      <c r="A127" s="4" t="s">
        <v>1214</v>
      </c>
      <c r="C127" s="5" t="n">
        <v>2</v>
      </c>
      <c r="E127" s="5" t="n">
        <v>5</v>
      </c>
    </row>
    <row r="128" spans="1:7">
      <c r="A128" s="3" t="s">
        <v>1206</v>
      </c>
    </row>
    <row r="129" spans="1:7">
      <c r="A129" s="4" t="s">
        <v>1215</v>
      </c>
      <c r="C129" s="5" t="n">
        <v>16</v>
      </c>
      <c r="E129" s="5" t="n">
        <v>16</v>
      </c>
    </row>
    <row r="130" spans="1:7">
      <c r="A130" s="4" t="s">
        <v>1233</v>
      </c>
    </row>
    <row r="131" spans="1:7">
      <c r="A131" s="3" t="s">
        <v>1198</v>
      </c>
    </row>
    <row r="132" spans="1:7">
      <c r="A132" s="4" t="s">
        <v>1205</v>
      </c>
      <c r="G132" s="5" t="n">
        <v>360</v>
      </c>
    </row>
    <row r="133" spans="1:7">
      <c r="A133" s="3" t="s">
        <v>1206</v>
      </c>
    </row>
    <row r="134" spans="1:7">
      <c r="A134" s="4" t="s">
        <v>155</v>
      </c>
      <c r="G134" s="5" t="n">
        <v>64</v>
      </c>
    </row>
    <row r="135" spans="1:7">
      <c r="A135" s="4" t="s">
        <v>1234</v>
      </c>
    </row>
    <row r="136" spans="1:7">
      <c r="A136" s="3" t="s">
        <v>1198</v>
      </c>
    </row>
    <row r="137" spans="1:7">
      <c r="A137" s="4" t="s">
        <v>1199</v>
      </c>
      <c r="G137" s="5" t="n">
        <v>319</v>
      </c>
    </row>
    <row r="138" spans="1:7">
      <c r="A138" s="4" t="s">
        <v>1235</v>
      </c>
    </row>
    <row r="139" spans="1:7">
      <c r="A139" s="3" t="s">
        <v>1198</v>
      </c>
    </row>
    <row r="140" spans="1:7">
      <c r="A140" s="4" t="s">
        <v>1214</v>
      </c>
      <c r="G140" s="5" t="n">
        <v>41</v>
      </c>
    </row>
    <row r="141" spans="1:7">
      <c r="A141" s="3" t="s">
        <v>1206</v>
      </c>
    </row>
    <row r="142" spans="1:7">
      <c r="A142" s="4" t="s">
        <v>1215</v>
      </c>
      <c r="G142" s="5" t="n">
        <v>64</v>
      </c>
    </row>
    <row r="143" spans="1:7">
      <c r="A143" s="4" t="s">
        <v>1236</v>
      </c>
    </row>
    <row r="144" spans="1:7">
      <c r="A144" s="3" t="s">
        <v>1198</v>
      </c>
    </row>
    <row r="145" spans="1:7">
      <c r="A145" s="4" t="s">
        <v>1205</v>
      </c>
      <c r="B145" s="4" t="s">
        <v>1058</v>
      </c>
      <c r="C145" s="5" t="n">
        <v>182</v>
      </c>
      <c r="E145" s="5" t="n">
        <v>98</v>
      </c>
    </row>
    <row r="146" spans="1:7">
      <c r="A146" s="3" t="s">
        <v>1206</v>
      </c>
    </row>
    <row r="147" spans="1:7">
      <c r="A147" s="4" t="s">
        <v>155</v>
      </c>
      <c r="B147" s="4" t="s">
        <v>1058</v>
      </c>
      <c r="C147" s="5" t="n">
        <v>25</v>
      </c>
      <c r="E147" s="5" t="n">
        <v>15</v>
      </c>
    </row>
    <row r="148" spans="1:7">
      <c r="A148" s="4" t="s">
        <v>1237</v>
      </c>
    </row>
    <row r="149" spans="1:7">
      <c r="A149" s="3" t="s">
        <v>1198</v>
      </c>
    </row>
    <row r="150" spans="1:7">
      <c r="A150" s="4" t="s">
        <v>1214</v>
      </c>
      <c r="B150" s="4" t="s">
        <v>1058</v>
      </c>
      <c r="C150" s="5" t="n">
        <v>182</v>
      </c>
      <c r="E150" s="5" t="n">
        <v>98</v>
      </c>
    </row>
    <row r="151" spans="1:7">
      <c r="A151" s="3" t="s">
        <v>1206</v>
      </c>
    </row>
    <row r="152" spans="1:7">
      <c r="A152" s="4" t="s">
        <v>1215</v>
      </c>
      <c r="B152" s="4" t="s">
        <v>1058</v>
      </c>
      <c r="C152" s="6" t="n">
        <v>25</v>
      </c>
      <c r="E152" s="6" t="n">
        <v>15</v>
      </c>
    </row>
    <row r="153" spans="1:7">
      <c r="A153" s="4" t="s">
        <v>1238</v>
      </c>
    </row>
    <row r="154" spans="1:7">
      <c r="A154" s="3" t="s">
        <v>1198</v>
      </c>
    </row>
    <row r="155" spans="1:7">
      <c r="A155" s="4" t="s">
        <v>1205</v>
      </c>
      <c r="G155" s="5" t="n">
        <v>49</v>
      </c>
    </row>
    <row r="156" spans="1:7">
      <c r="A156" s="3" t="s">
        <v>1206</v>
      </c>
    </row>
    <row r="157" spans="1:7">
      <c r="A157" s="4" t="s">
        <v>155</v>
      </c>
      <c r="G157" s="5" t="n">
        <v>12</v>
      </c>
    </row>
    <row r="158" spans="1:7">
      <c r="A158" s="4" t="s">
        <v>1239</v>
      </c>
    </row>
    <row r="159" spans="1:7">
      <c r="A159" s="3" t="s">
        <v>1198</v>
      </c>
    </row>
    <row r="160" spans="1:7">
      <c r="A160" s="4" t="s">
        <v>1214</v>
      </c>
      <c r="G160" s="5" t="n">
        <v>49</v>
      </c>
    </row>
    <row r="161" spans="1:7">
      <c r="A161" s="3" t="s">
        <v>1206</v>
      </c>
    </row>
    <row r="162" spans="1:7">
      <c r="A162" s="4" t="s">
        <v>1215</v>
      </c>
      <c r="G162" s="6" t="n">
        <v>12</v>
      </c>
    </row>
    <row r="163" spans="1:7"/>
    <row r="164" spans="1:7">
      <c r="A164" s="4" t="s">
        <v>136</v>
      </c>
      <c r="B164" s="4" t="s">
        <v>1240</v>
      </c>
    </row>
    <row r="165" spans="1:7">
      <c r="A165" s="4" t="s">
        <v>829</v>
      </c>
      <c r="B165" s="4" t="s">
        <v>1241</v>
      </c>
    </row>
    <row r="166" spans="1:7">
      <c r="A166" s="4" t="s">
        <v>832</v>
      </c>
      <c r="B166" s="4" t="s">
        <v>1242</v>
      </c>
    </row>
    <row r="167" spans="1:7">
      <c r="A167" s="4" t="s">
        <v>833</v>
      </c>
      <c r="B167" s="4" t="s">
        <v>1243</v>
      </c>
    </row>
    <row r="168" spans="1:7">
      <c r="A168" s="4" t="s">
        <v>1043</v>
      </c>
      <c r="B168" s="4" t="s">
        <v>1244</v>
      </c>
    </row>
    <row r="169" spans="1:7">
      <c r="A169" s="4" t="s">
        <v>1068</v>
      </c>
      <c r="B169" s="4" t="s">
        <v>1245</v>
      </c>
    </row>
    <row r="170" spans="1:7">
      <c r="A170" s="4" t="s">
        <v>1058</v>
      </c>
      <c r="B170" s="4" t="s">
        <v>1246</v>
      </c>
    </row>
  </sheetData>
  <mergeCells count="11">
    <mergeCell ref="A1:B1"/>
    <mergeCell ref="C1:D1"/>
    <mergeCell ref="E1:F1"/>
    <mergeCell ref="A163:F163"/>
    <mergeCell ref="B164:F164"/>
    <mergeCell ref="B165:F165"/>
    <mergeCell ref="B166:F166"/>
    <mergeCell ref="B167:F167"/>
    <mergeCell ref="B168:F168"/>
    <mergeCell ref="B169:F169"/>
    <mergeCell ref="B170:F17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28"/>
    <col customWidth="1" max="5" min="5" width="28"/>
  </cols>
  <sheetData>
    <row r="1" spans="1:5">
      <c r="A1" s="1" t="s">
        <v>1247</v>
      </c>
      <c r="C1" s="2" t="s">
        <v>1</v>
      </c>
      <c r="D1" s="2" t="s">
        <v>19</v>
      </c>
    </row>
    <row r="2" spans="1:5">
      <c r="C2" s="2" t="s">
        <v>1248</v>
      </c>
      <c r="D2" s="2" t="s">
        <v>1249</v>
      </c>
      <c r="E2" s="2" t="s">
        <v>1250</v>
      </c>
    </row>
    <row r="3" spans="1:5">
      <c r="A3" s="4" t="s">
        <v>1251</v>
      </c>
    </row>
    <row r="4" spans="1:5">
      <c r="A4" s="3" t="s">
        <v>1252</v>
      </c>
    </row>
    <row r="5" spans="1:5">
      <c r="A5" s="4" t="s">
        <v>1253</v>
      </c>
      <c r="B5" s="4" t="s">
        <v>136</v>
      </c>
      <c r="C5" s="6" t="n">
        <v>182</v>
      </c>
      <c r="D5" s="6" t="n">
        <v>98</v>
      </c>
    </row>
    <row r="6" spans="1:5">
      <c r="A6" s="4" t="s">
        <v>1254</v>
      </c>
      <c r="B6" s="4" t="s">
        <v>136</v>
      </c>
      <c r="C6" s="5" t="n">
        <v>-25</v>
      </c>
      <c r="D6" s="5" t="n">
        <v>-15</v>
      </c>
    </row>
    <row r="7" spans="1:5">
      <c r="A7" s="4" t="s">
        <v>1255</v>
      </c>
      <c r="B7" s="4" t="s">
        <v>136</v>
      </c>
      <c r="C7" s="5" t="n">
        <v>157</v>
      </c>
      <c r="D7" s="5" t="n">
        <v>83</v>
      </c>
    </row>
    <row r="8" spans="1:5">
      <c r="A8" s="4" t="s">
        <v>1256</v>
      </c>
    </row>
    <row r="9" spans="1:5">
      <c r="A9" s="3" t="s">
        <v>1252</v>
      </c>
    </row>
    <row r="10" spans="1:5">
      <c r="A10" s="4" t="s">
        <v>1253</v>
      </c>
      <c r="B10" s="4" t="s">
        <v>136</v>
      </c>
      <c r="C10" s="5" t="n">
        <v>101</v>
      </c>
      <c r="D10" s="5" t="n">
        <v>32</v>
      </c>
    </row>
    <row r="11" spans="1:5">
      <c r="A11" s="4" t="s">
        <v>1254</v>
      </c>
      <c r="B11" s="4" t="s">
        <v>136</v>
      </c>
      <c r="C11" s="5" t="n">
        <v>-8</v>
      </c>
      <c r="D11" s="5" t="n">
        <v>0</v>
      </c>
    </row>
    <row r="12" spans="1:5">
      <c r="A12" s="4" t="s">
        <v>1255</v>
      </c>
      <c r="B12" s="4" t="s">
        <v>136</v>
      </c>
      <c r="C12" s="6" t="n">
        <v>93</v>
      </c>
      <c r="D12" s="6" t="n">
        <v>32</v>
      </c>
    </row>
    <row r="13" spans="1:5">
      <c r="A13" s="4" t="s">
        <v>1257</v>
      </c>
    </row>
    <row r="14" spans="1:5">
      <c r="A14" s="3" t="s">
        <v>1252</v>
      </c>
    </row>
    <row r="15" spans="1:5">
      <c r="A15" s="4" t="s">
        <v>1258</v>
      </c>
      <c r="B15" s="4" t="s">
        <v>1259</v>
      </c>
      <c r="C15" s="5" t="n">
        <v>35</v>
      </c>
      <c r="D15" s="5" t="n">
        <v>35</v>
      </c>
    </row>
    <row r="16" spans="1:5">
      <c r="A16" s="4" t="s">
        <v>1260</v>
      </c>
      <c r="B16" s="4" t="s">
        <v>1261</v>
      </c>
      <c r="C16" s="5" t="n">
        <v>60</v>
      </c>
      <c r="D16" s="5" t="n">
        <v>70</v>
      </c>
    </row>
    <row r="17" spans="1:5">
      <c r="A17" s="4" t="s">
        <v>1262</v>
      </c>
    </row>
    <row r="18" spans="1:5">
      <c r="A18" s="3" t="s">
        <v>1252</v>
      </c>
    </row>
    <row r="19" spans="1:5">
      <c r="A19" s="4" t="s">
        <v>1263</v>
      </c>
      <c r="B19" s="4" t="s">
        <v>1259</v>
      </c>
      <c r="C19" s="5" t="n">
        <v>0</v>
      </c>
      <c r="D19" s="5" t="n">
        <v>0</v>
      </c>
    </row>
    <row r="20" spans="1:5">
      <c r="A20" s="4" t="s">
        <v>1260</v>
      </c>
      <c r="B20" s="4" t="s">
        <v>1261</v>
      </c>
      <c r="C20" s="5" t="n">
        <v>20</v>
      </c>
      <c r="D20" s="5" t="n">
        <v>30</v>
      </c>
    </row>
    <row r="21" spans="1:5">
      <c r="A21" s="4" t="s">
        <v>1264</v>
      </c>
    </row>
    <row r="22" spans="1:5">
      <c r="A22" s="3" t="s">
        <v>1252</v>
      </c>
    </row>
    <row r="23" spans="1:5">
      <c r="A23" s="4" t="s">
        <v>1253</v>
      </c>
      <c r="B23" s="4" t="s">
        <v>136</v>
      </c>
      <c r="C23" s="6" t="n">
        <v>33</v>
      </c>
    </row>
    <row r="24" spans="1:5">
      <c r="A24" s="4" t="s">
        <v>1254</v>
      </c>
      <c r="B24" s="4" t="s">
        <v>136</v>
      </c>
      <c r="C24" s="5" t="n">
        <v>-13</v>
      </c>
    </row>
    <row r="25" spans="1:5">
      <c r="A25" s="4" t="s">
        <v>1255</v>
      </c>
      <c r="B25" s="4" t="s">
        <v>136</v>
      </c>
      <c r="C25" s="6" t="n">
        <v>20</v>
      </c>
    </row>
    <row r="26" spans="1:5">
      <c r="A26" s="4" t="s">
        <v>1265</v>
      </c>
    </row>
    <row r="27" spans="1:5">
      <c r="A27" s="3" t="s">
        <v>1252</v>
      </c>
    </row>
    <row r="28" spans="1:5">
      <c r="A28" s="4" t="s">
        <v>1266</v>
      </c>
      <c r="B28" s="4" t="s">
        <v>1267</v>
      </c>
      <c r="C28" s="4" t="s">
        <v>1268</v>
      </c>
    </row>
    <row r="29" spans="1:5">
      <c r="A29" s="4" t="s">
        <v>1269</v>
      </c>
      <c r="B29" s="4" t="s">
        <v>1267</v>
      </c>
      <c r="C29" s="4" t="s">
        <v>1270</v>
      </c>
    </row>
    <row r="30" spans="1:5">
      <c r="A30" s="4" t="s">
        <v>1271</v>
      </c>
    </row>
    <row r="31" spans="1:5">
      <c r="A31" s="3" t="s">
        <v>1252</v>
      </c>
    </row>
    <row r="32" spans="1:5">
      <c r="A32" s="4" t="s">
        <v>1266</v>
      </c>
      <c r="B32" s="4" t="s">
        <v>1267</v>
      </c>
      <c r="C32" s="4" t="s">
        <v>884</v>
      </c>
    </row>
    <row r="33" spans="1:5">
      <c r="A33" s="4" t="s">
        <v>1269</v>
      </c>
      <c r="B33" s="4" t="s">
        <v>1267</v>
      </c>
      <c r="C33" s="4" t="s">
        <v>758</v>
      </c>
    </row>
    <row r="34" spans="1:5">
      <c r="A34" s="4" t="s">
        <v>1272</v>
      </c>
    </row>
    <row r="35" spans="1:5">
      <c r="A35" s="3" t="s">
        <v>1252</v>
      </c>
    </row>
    <row r="36" spans="1:5">
      <c r="A36" s="4" t="s">
        <v>1253</v>
      </c>
      <c r="B36" s="4" t="s">
        <v>1273</v>
      </c>
      <c r="C36" s="6" t="n">
        <v>35</v>
      </c>
      <c r="D36" s="6" t="n">
        <v>42</v>
      </c>
    </row>
    <row r="37" spans="1:5">
      <c r="A37" s="4" t="s">
        <v>1254</v>
      </c>
      <c r="B37" s="4" t="s">
        <v>1273</v>
      </c>
      <c r="C37" s="5" t="n">
        <v>-4</v>
      </c>
      <c r="D37" s="5" t="n">
        <v>-6</v>
      </c>
    </row>
    <row r="38" spans="1:5">
      <c r="A38" s="4" t="s">
        <v>1255</v>
      </c>
      <c r="B38" s="4" t="s">
        <v>1273</v>
      </c>
      <c r="C38" s="6" t="n">
        <v>31</v>
      </c>
      <c r="D38" s="6" t="n">
        <v>36</v>
      </c>
    </row>
    <row r="39" spans="1:5">
      <c r="A39" s="4" t="s">
        <v>1274</v>
      </c>
    </row>
    <row r="40" spans="1:5">
      <c r="A40" s="3" t="s">
        <v>1252</v>
      </c>
    </row>
    <row r="41" spans="1:5">
      <c r="A41" s="4" t="s">
        <v>1275</v>
      </c>
      <c r="B41" s="4" t="s">
        <v>1276</v>
      </c>
      <c r="C41" s="5" t="n">
        <v>15</v>
      </c>
      <c r="D41" s="5" t="n">
        <v>10</v>
      </c>
    </row>
    <row r="42" spans="1:5">
      <c r="A42" s="4" t="s">
        <v>1277</v>
      </c>
    </row>
    <row r="43" spans="1:5">
      <c r="A43" s="3" t="s">
        <v>1252</v>
      </c>
    </row>
    <row r="44" spans="1:5">
      <c r="A44" s="4" t="s">
        <v>1275</v>
      </c>
      <c r="B44" s="4" t="s">
        <v>1276</v>
      </c>
      <c r="C44" s="5" t="n">
        <v>0</v>
      </c>
      <c r="D44" s="5" t="n">
        <v>0</v>
      </c>
    </row>
    <row r="45" spans="1:5">
      <c r="A45" s="4" t="s">
        <v>1278</v>
      </c>
    </row>
    <row r="46" spans="1:5">
      <c r="A46" s="3" t="s">
        <v>1252</v>
      </c>
    </row>
    <row r="47" spans="1:5">
      <c r="A47" s="4" t="s">
        <v>1253</v>
      </c>
      <c r="B47" s="4" t="s">
        <v>1279</v>
      </c>
      <c r="C47" s="6" t="n">
        <v>13</v>
      </c>
      <c r="D47" s="6" t="n">
        <v>24</v>
      </c>
    </row>
    <row r="48" spans="1:5">
      <c r="A48" s="4" t="s">
        <v>1254</v>
      </c>
      <c r="B48" s="4" t="s">
        <v>1279</v>
      </c>
      <c r="C48" s="5" t="n">
        <v>0</v>
      </c>
      <c r="D48" s="5" t="n">
        <v>-9</v>
      </c>
    </row>
    <row r="49" spans="1:5">
      <c r="A49" s="4" t="s">
        <v>1255</v>
      </c>
      <c r="B49" s="4" t="s">
        <v>1279</v>
      </c>
      <c r="C49" s="6" t="n">
        <v>13</v>
      </c>
      <c r="D49" s="6" t="n">
        <v>15</v>
      </c>
    </row>
    <row r="50" spans="1:5">
      <c r="A50" s="4" t="s">
        <v>1280</v>
      </c>
    </row>
    <row r="51" spans="1:5">
      <c r="A51" s="3" t="s">
        <v>1252</v>
      </c>
    </row>
    <row r="52" spans="1:5">
      <c r="A52" s="4" t="s">
        <v>1253</v>
      </c>
      <c r="E52" s="6" t="n">
        <v>49</v>
      </c>
    </row>
    <row r="53" spans="1:5">
      <c r="A53" s="4" t="s">
        <v>1254</v>
      </c>
      <c r="E53" s="5" t="n">
        <v>-12</v>
      </c>
    </row>
    <row r="54" spans="1:5">
      <c r="A54" s="4" t="s">
        <v>1255</v>
      </c>
      <c r="E54" s="6" t="n">
        <v>37</v>
      </c>
    </row>
    <row r="55" spans="1:5">
      <c r="A55" s="4" t="s">
        <v>1281</v>
      </c>
    </row>
    <row r="56" spans="1:5">
      <c r="A56" s="3" t="s">
        <v>1252</v>
      </c>
    </row>
    <row r="57" spans="1:5">
      <c r="A57" s="4" t="s">
        <v>1258</v>
      </c>
      <c r="E57" s="5" t="n">
        <v>35</v>
      </c>
    </row>
    <row r="58" spans="1:5">
      <c r="A58" s="4" t="s">
        <v>1260</v>
      </c>
      <c r="E58" s="5" t="n">
        <v>45</v>
      </c>
    </row>
    <row r="59" spans="1:5">
      <c r="A59" s="4" t="s">
        <v>1282</v>
      </c>
    </row>
    <row r="60" spans="1:5">
      <c r="A60" s="3" t="s">
        <v>1252</v>
      </c>
    </row>
    <row r="61" spans="1:5">
      <c r="A61" s="4" t="s">
        <v>1258</v>
      </c>
      <c r="E61" s="5" t="n">
        <v>15</v>
      </c>
    </row>
    <row r="62" spans="1:5">
      <c r="A62" s="4" t="s">
        <v>1260</v>
      </c>
      <c r="E62" s="5" t="n">
        <v>15</v>
      </c>
    </row>
    <row r="63" spans="1:5">
      <c r="A63" s="4" t="s">
        <v>1283</v>
      </c>
    </row>
    <row r="64" spans="1:5">
      <c r="A64" s="3" t="s">
        <v>1252</v>
      </c>
    </row>
    <row r="65" spans="1:5">
      <c r="A65" s="4" t="s">
        <v>1253</v>
      </c>
      <c r="E65" s="6" t="n">
        <v>1</v>
      </c>
    </row>
    <row r="66" spans="1:5">
      <c r="A66" s="4" t="s">
        <v>1254</v>
      </c>
      <c r="E66" s="6" t="n">
        <v>-1</v>
      </c>
    </row>
    <row r="67" spans="1:5">
      <c r="A67" s="4" t="s">
        <v>1284</v>
      </c>
    </row>
    <row r="68" spans="1:5">
      <c r="A68" s="3" t="s">
        <v>1252</v>
      </c>
    </row>
    <row r="69" spans="1:5">
      <c r="A69" s="4" t="s">
        <v>1275</v>
      </c>
      <c r="E69" s="5" t="n">
        <v>10</v>
      </c>
    </row>
    <row r="70" spans="1:5">
      <c r="A70" s="4" t="s">
        <v>1285</v>
      </c>
    </row>
    <row r="71" spans="1:5">
      <c r="A71" s="3" t="s">
        <v>1252</v>
      </c>
    </row>
    <row r="72" spans="1:5">
      <c r="A72" s="4" t="s">
        <v>1275</v>
      </c>
      <c r="E72" s="5" t="n">
        <v>0</v>
      </c>
    </row>
    <row r="73" spans="1:5">
      <c r="A73" s="4" t="s">
        <v>1286</v>
      </c>
    </row>
    <row r="74" spans="1:5">
      <c r="A74" s="3" t="s">
        <v>1252</v>
      </c>
    </row>
    <row r="75" spans="1:5">
      <c r="A75" s="4" t="s">
        <v>1253</v>
      </c>
      <c r="E75" s="6" t="n">
        <v>39</v>
      </c>
    </row>
    <row r="76" spans="1:5">
      <c r="A76" s="4" t="s">
        <v>1254</v>
      </c>
      <c r="E76" s="5" t="n">
        <v>-4</v>
      </c>
    </row>
    <row r="77" spans="1:5">
      <c r="A77" s="4" t="s">
        <v>1255</v>
      </c>
      <c r="E77" s="5" t="n">
        <v>35</v>
      </c>
    </row>
    <row r="78" spans="1:5">
      <c r="A78" s="4" t="s">
        <v>1287</v>
      </c>
    </row>
    <row r="79" spans="1:5">
      <c r="A79" s="3" t="s">
        <v>1252</v>
      </c>
    </row>
    <row r="80" spans="1:5">
      <c r="A80" s="4" t="s">
        <v>1253</v>
      </c>
      <c r="E80" s="5" t="n">
        <v>9</v>
      </c>
    </row>
    <row r="81" spans="1:5">
      <c r="A81" s="4" t="s">
        <v>1254</v>
      </c>
      <c r="E81" s="5" t="n">
        <v>-7</v>
      </c>
    </row>
    <row r="82" spans="1:5">
      <c r="A82" s="4" t="s">
        <v>1255</v>
      </c>
      <c r="E82" s="6" t="n">
        <v>2</v>
      </c>
    </row>
    <row r="83" spans="1:5"/>
    <row r="84" spans="1:5">
      <c r="A84" s="4" t="s">
        <v>136</v>
      </c>
      <c r="B84" s="4" t="s">
        <v>1243</v>
      </c>
    </row>
    <row r="85" spans="1:5">
      <c r="A85" s="4" t="s">
        <v>829</v>
      </c>
      <c r="B85" s="4" t="s">
        <v>1288</v>
      </c>
    </row>
    <row r="86" spans="1:5">
      <c r="A86" s="4" t="s">
        <v>832</v>
      </c>
      <c r="B86" s="4" t="s">
        <v>1289</v>
      </c>
    </row>
    <row r="87" spans="1:5">
      <c r="A87" s="4" t="s">
        <v>833</v>
      </c>
      <c r="B87" s="4" t="s">
        <v>1290</v>
      </c>
    </row>
    <row r="88" spans="1:5">
      <c r="A88" s="4" t="s">
        <v>1043</v>
      </c>
      <c r="B88" s="4" t="s">
        <v>1291</v>
      </c>
    </row>
    <row r="89" spans="1:5">
      <c r="A89" s="4" t="s">
        <v>1068</v>
      </c>
      <c r="B89" s="4" t="s">
        <v>1292</v>
      </c>
    </row>
    <row r="90" spans="1:5">
      <c r="A90" s="4" t="s">
        <v>1058</v>
      </c>
      <c r="B90" s="4" t="s">
        <v>1293</v>
      </c>
    </row>
    <row r="91" spans="1:5">
      <c r="A91" s="4" t="s">
        <v>1294</v>
      </c>
      <c r="B91" s="4" t="s">
        <v>1295</v>
      </c>
    </row>
  </sheetData>
  <mergeCells count="11">
    <mergeCell ref="A1:B2"/>
    <mergeCell ref="D1:E1"/>
    <mergeCell ref="A83:D83"/>
    <mergeCell ref="B84:D84"/>
    <mergeCell ref="B85:D85"/>
    <mergeCell ref="B86:D86"/>
    <mergeCell ref="B87:D87"/>
    <mergeCell ref="B88:D88"/>
    <mergeCell ref="B89:D89"/>
    <mergeCell ref="B90:D90"/>
    <mergeCell ref="B91:D9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14"/>
    <col customWidth="1" max="9" min="9" width="16"/>
    <col customWidth="1" max="10" min="10" width="14"/>
  </cols>
  <sheetData>
    <row r="1" spans="1:10">
      <c r="A1" s="1" t="s">
        <v>1296</v>
      </c>
      <c r="C1" s="2" t="s">
        <v>18</v>
      </c>
      <c r="F1" s="2" t="s">
        <v>1</v>
      </c>
      <c r="I1" s="2" t="s">
        <v>19</v>
      </c>
    </row>
    <row r="2" spans="1:10">
      <c r="C2" s="2" t="s">
        <v>2</v>
      </c>
      <c r="D2" s="2" t="s">
        <v>20</v>
      </c>
      <c r="E2" s="2" t="s">
        <v>21</v>
      </c>
      <c r="F2" s="2" t="s">
        <v>2</v>
      </c>
      <c r="G2" s="2" t="s">
        <v>22</v>
      </c>
      <c r="H2" s="2" t="s">
        <v>21</v>
      </c>
      <c r="I2" s="2" t="s">
        <v>23</v>
      </c>
      <c r="J2" s="2" t="s">
        <v>24</v>
      </c>
    </row>
    <row r="3" spans="1:10">
      <c r="A3" s="4" t="s">
        <v>25</v>
      </c>
    </row>
    <row r="4" spans="1:10">
      <c r="A4" s="3" t="s">
        <v>1297</v>
      </c>
    </row>
    <row r="5" spans="1:10">
      <c r="A5" s="4" t="s">
        <v>1298</v>
      </c>
      <c r="D5" s="6" t="n">
        <v>81</v>
      </c>
      <c r="F5" s="6" t="n">
        <v>83</v>
      </c>
    </row>
    <row r="6" spans="1:10">
      <c r="A6" s="4" t="s">
        <v>1299</v>
      </c>
      <c r="D6" s="5" t="n">
        <v>31</v>
      </c>
    </row>
    <row r="7" spans="1:10">
      <c r="A7" s="3" t="s">
        <v>1300</v>
      </c>
    </row>
    <row r="8" spans="1:10">
      <c r="A8" s="4" t="s">
        <v>1301</v>
      </c>
      <c r="D8" s="5" t="n">
        <v>15</v>
      </c>
    </row>
    <row r="9" spans="1:10">
      <c r="A9" s="4" t="s">
        <v>1302</v>
      </c>
      <c r="D9" s="5" t="n">
        <v>-7</v>
      </c>
    </row>
    <row r="10" spans="1:10">
      <c r="A10" s="4" t="s">
        <v>1303</v>
      </c>
      <c r="D10" s="5" t="n">
        <v>-30</v>
      </c>
    </row>
    <row r="11" spans="1:10">
      <c r="A11" s="4" t="s">
        <v>1304</v>
      </c>
      <c r="D11" s="5" t="n">
        <v>3</v>
      </c>
    </row>
    <row r="12" spans="1:10">
      <c r="A12" s="4" t="s">
        <v>1305</v>
      </c>
      <c r="D12" s="5" t="n">
        <v>-10</v>
      </c>
    </row>
    <row r="13" spans="1:10">
      <c r="A13" s="4" t="s">
        <v>1306</v>
      </c>
      <c r="D13" s="5" t="n">
        <v>2</v>
      </c>
    </row>
    <row r="14" spans="1:10">
      <c r="A14" s="4" t="s">
        <v>1307</v>
      </c>
      <c r="D14" s="5" t="n">
        <v>83</v>
      </c>
      <c r="G14" s="6" t="n">
        <v>81</v>
      </c>
    </row>
    <row r="15" spans="1:10">
      <c r="A15" s="4" t="s">
        <v>1308</v>
      </c>
      <c r="D15" s="5" t="n">
        <v>28</v>
      </c>
    </row>
    <row r="16" spans="1:10">
      <c r="A16" s="4" t="s">
        <v>51</v>
      </c>
    </row>
    <row r="17" spans="1:10">
      <c r="A17" s="3" t="s">
        <v>1297</v>
      </c>
    </row>
    <row r="18" spans="1:10">
      <c r="A18" s="4" t="s">
        <v>1298</v>
      </c>
      <c r="D18" s="5" t="n">
        <v>97</v>
      </c>
      <c r="G18" s="5" t="n">
        <v>37</v>
      </c>
      <c r="H18" s="6" t="n">
        <v>37</v>
      </c>
      <c r="I18" s="6" t="n">
        <v>35</v>
      </c>
      <c r="J18" s="6" t="n">
        <v>-973</v>
      </c>
    </row>
    <row r="19" spans="1:10">
      <c r="A19" s="4" t="s">
        <v>1299</v>
      </c>
      <c r="G19" s="5" t="n">
        <v>122</v>
      </c>
      <c r="I19" s="5" t="n">
        <v>27</v>
      </c>
      <c r="J19" s="5" t="n">
        <v>-97</v>
      </c>
    </row>
    <row r="20" spans="1:10">
      <c r="A20" s="3" t="s">
        <v>1300</v>
      </c>
    </row>
    <row r="21" spans="1:10">
      <c r="A21" s="4" t="s">
        <v>1301</v>
      </c>
      <c r="G21" s="5" t="n">
        <v>37</v>
      </c>
      <c r="I21" s="5" t="n">
        <v>49</v>
      </c>
      <c r="J21" s="5" t="n">
        <v>63</v>
      </c>
    </row>
    <row r="22" spans="1:10">
      <c r="A22" s="4" t="s">
        <v>1302</v>
      </c>
      <c r="G22" s="5" t="n">
        <v>-20</v>
      </c>
      <c r="I22" s="5" t="n">
        <v>-13</v>
      </c>
      <c r="J22" s="5" t="n">
        <v>-5</v>
      </c>
    </row>
    <row r="23" spans="1:10">
      <c r="A23" s="4" t="s">
        <v>1303</v>
      </c>
      <c r="G23" s="5" t="n">
        <v>-51</v>
      </c>
      <c r="I23" s="5" t="n">
        <v>-48</v>
      </c>
      <c r="J23" s="5" t="n">
        <v>1053</v>
      </c>
    </row>
    <row r="24" spans="1:10">
      <c r="A24" s="4" t="s">
        <v>1304</v>
      </c>
      <c r="G24" s="5" t="n">
        <v>1</v>
      </c>
      <c r="I24" s="5" t="n">
        <v>1</v>
      </c>
    </row>
    <row r="25" spans="1:10">
      <c r="A25" s="4" t="s">
        <v>1305</v>
      </c>
      <c r="G25" s="5" t="n">
        <v>1</v>
      </c>
      <c r="I25" s="5" t="n">
        <v>-14</v>
      </c>
      <c r="J25" s="5" t="n">
        <v>-6</v>
      </c>
    </row>
    <row r="26" spans="1:10">
      <c r="A26" s="4" t="s">
        <v>1309</v>
      </c>
      <c r="G26" s="5" t="n">
        <v>-30</v>
      </c>
    </row>
    <row r="27" spans="1:10">
      <c r="A27" s="4" t="s">
        <v>1306</v>
      </c>
      <c r="G27" s="5" t="n">
        <v>60</v>
      </c>
      <c r="I27" s="5" t="n">
        <v>2</v>
      </c>
      <c r="J27" s="5" t="n">
        <v>1008</v>
      </c>
    </row>
    <row r="28" spans="1:10">
      <c r="A28" s="4" t="s">
        <v>1307</v>
      </c>
      <c r="G28" s="5" t="n">
        <v>97</v>
      </c>
      <c r="I28" s="5" t="n">
        <v>37</v>
      </c>
      <c r="J28" s="5" t="n">
        <v>35</v>
      </c>
    </row>
    <row r="29" spans="1:10">
      <c r="A29" s="4" t="s">
        <v>1308</v>
      </c>
      <c r="G29" s="5" t="n">
        <v>98</v>
      </c>
      <c r="I29" s="5" t="n">
        <v>18</v>
      </c>
      <c r="J29" s="6" t="n">
        <v>-5</v>
      </c>
    </row>
    <row r="30" spans="1:10">
      <c r="A30" s="4" t="s">
        <v>1310</v>
      </c>
    </row>
    <row r="31" spans="1:10">
      <c r="A31" s="3" t="s">
        <v>1297</v>
      </c>
    </row>
    <row r="32" spans="1:10">
      <c r="A32" s="4" t="s">
        <v>1298</v>
      </c>
      <c r="C32" s="6" t="n">
        <v>75</v>
      </c>
      <c r="F32" s="5" t="n">
        <v>83</v>
      </c>
    </row>
    <row r="33" spans="1:10">
      <c r="A33" s="4" t="s">
        <v>1299</v>
      </c>
      <c r="C33" s="5" t="n">
        <v>132</v>
      </c>
      <c r="F33" s="5" t="n">
        <v>139</v>
      </c>
    </row>
    <row r="34" spans="1:10">
      <c r="A34" s="3" t="s">
        <v>1300</v>
      </c>
    </row>
    <row r="35" spans="1:10">
      <c r="A35" s="4" t="s">
        <v>1301</v>
      </c>
      <c r="B35" s="4" t="s">
        <v>136</v>
      </c>
      <c r="C35" s="5" t="n">
        <v>16</v>
      </c>
      <c r="F35" s="5" t="n">
        <v>51</v>
      </c>
    </row>
    <row r="36" spans="1:10">
      <c r="A36" s="4" t="s">
        <v>1302</v>
      </c>
      <c r="B36" s="4" t="s">
        <v>136</v>
      </c>
      <c r="C36" s="5" t="n">
        <v>-5</v>
      </c>
      <c r="F36" s="5" t="n">
        <v>-19</v>
      </c>
    </row>
    <row r="37" spans="1:10">
      <c r="A37" s="4" t="s">
        <v>1303</v>
      </c>
      <c r="B37" s="4" t="s">
        <v>136</v>
      </c>
      <c r="C37" s="5" t="n">
        <v>-45</v>
      </c>
      <c r="F37" s="5" t="n">
        <v>-87</v>
      </c>
    </row>
    <row r="38" spans="1:10">
      <c r="A38" s="4" t="s">
        <v>1304</v>
      </c>
      <c r="B38" s="4" t="s">
        <v>829</v>
      </c>
      <c r="C38" s="5" t="n">
        <v>0</v>
      </c>
      <c r="F38" s="5" t="n">
        <v>4</v>
      </c>
    </row>
    <row r="39" spans="1:10">
      <c r="A39" s="4" t="s">
        <v>1305</v>
      </c>
      <c r="B39" s="4" t="s">
        <v>829</v>
      </c>
      <c r="C39" s="5" t="n">
        <v>0</v>
      </c>
      <c r="F39" s="5" t="n">
        <v>2</v>
      </c>
    </row>
    <row r="40" spans="1:10">
      <c r="A40" s="4" t="s">
        <v>1311</v>
      </c>
      <c r="B40" s="4" t="s">
        <v>832</v>
      </c>
      <c r="C40" s="5" t="n">
        <v>-16</v>
      </c>
      <c r="F40" s="5" t="n">
        <v>-16</v>
      </c>
    </row>
    <row r="41" spans="1:10">
      <c r="A41" s="4" t="s">
        <v>1309</v>
      </c>
      <c r="C41" s="5" t="n">
        <v>0</v>
      </c>
      <c r="F41" s="5" t="n">
        <v>0</v>
      </c>
    </row>
    <row r="42" spans="1:10">
      <c r="A42" s="4" t="s">
        <v>1306</v>
      </c>
      <c r="B42" s="4" t="s">
        <v>833</v>
      </c>
      <c r="C42" s="5" t="n">
        <v>82</v>
      </c>
      <c r="F42" s="5" t="n">
        <v>74</v>
      </c>
    </row>
    <row r="43" spans="1:10">
      <c r="A43" s="4" t="s">
        <v>1307</v>
      </c>
      <c r="C43" s="5" t="n">
        <v>157</v>
      </c>
      <c r="D43" s="6" t="n">
        <v>83</v>
      </c>
      <c r="F43" s="5" t="n">
        <v>157</v>
      </c>
    </row>
    <row r="44" spans="1:10">
      <c r="A44" s="4" t="s">
        <v>1308</v>
      </c>
      <c r="C44" s="6" t="n">
        <v>106</v>
      </c>
      <c r="F44" s="6" t="n">
        <v>110</v>
      </c>
    </row>
    <row r="45" spans="1:10">
      <c r="A45" s="4" t="s">
        <v>1312</v>
      </c>
    </row>
    <row r="46" spans="1:10">
      <c r="A46" s="3" t="s">
        <v>1297</v>
      </c>
    </row>
    <row r="47" spans="1:10">
      <c r="A47" s="4" t="s">
        <v>1298</v>
      </c>
      <c r="E47" s="6" t="n">
        <v>-9</v>
      </c>
      <c r="G47" s="6" t="n">
        <v>37</v>
      </c>
      <c r="H47" s="5" t="n">
        <v>37</v>
      </c>
    </row>
    <row r="48" spans="1:10">
      <c r="A48" s="4" t="s">
        <v>1299</v>
      </c>
      <c r="E48" s="5" t="n">
        <v>126</v>
      </c>
      <c r="H48" s="5" t="n">
        <v>122</v>
      </c>
    </row>
    <row r="49" spans="1:10">
      <c r="A49" s="3" t="s">
        <v>1300</v>
      </c>
    </row>
    <row r="50" spans="1:10">
      <c r="A50" s="4" t="s">
        <v>1301</v>
      </c>
      <c r="B50" s="4" t="s">
        <v>136</v>
      </c>
      <c r="E50" s="5" t="n">
        <v>11</v>
      </c>
      <c r="H50" s="5" t="n">
        <v>37</v>
      </c>
    </row>
    <row r="51" spans="1:10">
      <c r="A51" s="4" t="s">
        <v>1302</v>
      </c>
      <c r="B51" s="4" t="s">
        <v>136</v>
      </c>
      <c r="E51" s="5" t="n">
        <v>-4</v>
      </c>
      <c r="H51" s="5" t="n">
        <v>-20</v>
      </c>
    </row>
    <row r="52" spans="1:10">
      <c r="A52" s="4" t="s">
        <v>1303</v>
      </c>
      <c r="B52" s="4" t="s">
        <v>136</v>
      </c>
      <c r="E52" s="5" t="n">
        <v>-24</v>
      </c>
      <c r="H52" s="5" t="n">
        <v>-51</v>
      </c>
    </row>
    <row r="53" spans="1:10">
      <c r="A53" s="4" t="s">
        <v>1304</v>
      </c>
      <c r="B53" s="4" t="s">
        <v>829</v>
      </c>
      <c r="E53" s="5" t="n">
        <v>0</v>
      </c>
      <c r="H53" s="5" t="n">
        <v>1</v>
      </c>
    </row>
    <row r="54" spans="1:10">
      <c r="A54" s="4" t="s">
        <v>1305</v>
      </c>
      <c r="B54" s="4" t="s">
        <v>829</v>
      </c>
      <c r="E54" s="5" t="n">
        <v>0</v>
      </c>
      <c r="H54" s="5" t="n">
        <v>1</v>
      </c>
    </row>
    <row r="55" spans="1:10">
      <c r="A55" s="4" t="s">
        <v>1311</v>
      </c>
      <c r="B55" s="4" t="s">
        <v>832</v>
      </c>
      <c r="E55" s="5" t="n">
        <v>0</v>
      </c>
      <c r="H55" s="5" t="n">
        <v>0</v>
      </c>
    </row>
    <row r="56" spans="1:10">
      <c r="A56" s="4" t="s">
        <v>1309</v>
      </c>
      <c r="E56" s="5" t="n">
        <v>-3</v>
      </c>
      <c r="H56" s="5" t="n">
        <v>-30</v>
      </c>
    </row>
    <row r="57" spans="1:10">
      <c r="A57" s="4" t="s">
        <v>1306</v>
      </c>
      <c r="B57" s="4" t="s">
        <v>833</v>
      </c>
      <c r="E57" s="5" t="n">
        <v>106</v>
      </c>
      <c r="H57" s="5" t="n">
        <v>60</v>
      </c>
    </row>
    <row r="58" spans="1:10">
      <c r="A58" s="4" t="s">
        <v>1307</v>
      </c>
      <c r="E58" s="5" t="n">
        <v>97</v>
      </c>
      <c r="H58" s="5" t="n">
        <v>97</v>
      </c>
      <c r="I58" s="6" t="n">
        <v>37</v>
      </c>
    </row>
    <row r="59" spans="1:10">
      <c r="A59" s="4" t="s">
        <v>1308</v>
      </c>
      <c r="E59" s="6" t="n">
        <v>92</v>
      </c>
      <c r="H59" s="6" t="n">
        <v>98</v>
      </c>
    </row>
    <row r="60" spans="1:10"/>
    <row r="61" spans="1:10">
      <c r="A61" s="4" t="s">
        <v>136</v>
      </c>
      <c r="B61" s="4" t="s">
        <v>1313</v>
      </c>
    </row>
    <row r="62" spans="1:10">
      <c r="A62" s="4" t="s">
        <v>829</v>
      </c>
      <c r="B62" s="4" t="s">
        <v>1314</v>
      </c>
    </row>
    <row r="63" spans="1:10">
      <c r="A63" s="4" t="s">
        <v>832</v>
      </c>
      <c r="B63" s="4" t="s">
        <v>1315</v>
      </c>
    </row>
    <row r="64" spans="1:10">
      <c r="A64" s="4" t="s">
        <v>833</v>
      </c>
      <c r="B64" s="4" t="s">
        <v>1316</v>
      </c>
    </row>
  </sheetData>
  <mergeCells count="9">
    <mergeCell ref="A1:B2"/>
    <mergeCell ref="C1:E1"/>
    <mergeCell ref="F1:H1"/>
    <mergeCell ref="I1:J1"/>
    <mergeCell ref="A60:I60"/>
    <mergeCell ref="B61:I61"/>
    <mergeCell ref="B62:I62"/>
    <mergeCell ref="B63:I63"/>
    <mergeCell ref="B64:I64"/>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17</v>
      </c>
      <c r="B1" s="2" t="s">
        <v>19</v>
      </c>
    </row>
    <row r="2" spans="1:2">
      <c r="B2" s="2" t="s">
        <v>536</v>
      </c>
    </row>
    <row r="3" spans="1:2">
      <c r="A3" s="4" t="s">
        <v>51</v>
      </c>
    </row>
    <row r="4" spans="1:2">
      <c r="A4" s="3" t="s">
        <v>1318</v>
      </c>
    </row>
    <row r="5" spans="1:2">
      <c r="A5" s="4" t="s">
        <v>627</v>
      </c>
      <c r="B5" s="6" t="n">
        <v>124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19</v>
      </c>
      <c r="B1" s="2" t="s">
        <v>2</v>
      </c>
      <c r="C1" s="2" t="s">
        <v>20</v>
      </c>
      <c r="D1" s="2" t="s">
        <v>23</v>
      </c>
      <c r="E1" s="2" t="s">
        <v>24</v>
      </c>
    </row>
    <row r="2" spans="1:5">
      <c r="A2" s="4" t="s">
        <v>25</v>
      </c>
    </row>
    <row r="3" spans="1:5">
      <c r="A3" s="3" t="s">
        <v>1318</v>
      </c>
    </row>
    <row r="4" spans="1:5">
      <c r="A4" s="4" t="s">
        <v>1320</v>
      </c>
      <c r="B4" s="6" t="n">
        <v>301</v>
      </c>
      <c r="C4" s="6" t="n">
        <v>401</v>
      </c>
    </row>
    <row r="5" spans="1:5">
      <c r="A5" s="4" t="s">
        <v>1321</v>
      </c>
      <c r="B5" s="5" t="n">
        <v>-94</v>
      </c>
      <c r="C5" s="5" t="n">
        <v>-348</v>
      </c>
    </row>
    <row r="6" spans="1:5">
      <c r="A6" s="4" t="s">
        <v>1322</v>
      </c>
      <c r="B6" s="5" t="n">
        <v>207</v>
      </c>
      <c r="C6" s="5" t="n">
        <v>53</v>
      </c>
    </row>
    <row r="7" spans="1:5">
      <c r="A7" s="4" t="s">
        <v>1323</v>
      </c>
    </row>
    <row r="8" spans="1:5">
      <c r="A8" s="3" t="s">
        <v>1318</v>
      </c>
    </row>
    <row r="9" spans="1:5">
      <c r="A9" s="4" t="s">
        <v>1320</v>
      </c>
      <c r="B9" s="5" t="n">
        <v>299</v>
      </c>
      <c r="C9" s="5" t="n">
        <v>396</v>
      </c>
    </row>
    <row r="10" spans="1:5">
      <c r="A10" s="4" t="s">
        <v>1321</v>
      </c>
      <c r="B10" s="5" t="n">
        <v>-78</v>
      </c>
      <c r="C10" s="5" t="n">
        <v>-332</v>
      </c>
    </row>
    <row r="11" spans="1:5">
      <c r="A11" s="4" t="s">
        <v>1324</v>
      </c>
    </row>
    <row r="12" spans="1:5">
      <c r="A12" s="3" t="s">
        <v>1318</v>
      </c>
    </row>
    <row r="13" spans="1:5">
      <c r="A13" s="4" t="s">
        <v>1320</v>
      </c>
      <c r="B13" s="5" t="n">
        <v>2</v>
      </c>
      <c r="C13" s="5" t="n">
        <v>5</v>
      </c>
    </row>
    <row r="14" spans="1:5">
      <c r="A14" s="4" t="s">
        <v>1321</v>
      </c>
      <c r="B14" s="5" t="n">
        <v>-16</v>
      </c>
      <c r="C14" s="5" t="n">
        <v>-16</v>
      </c>
    </row>
    <row r="15" spans="1:5">
      <c r="A15" s="4" t="s">
        <v>51</v>
      </c>
    </row>
    <row r="16" spans="1:5">
      <c r="A16" s="3" t="s">
        <v>1318</v>
      </c>
    </row>
    <row r="17" spans="1:5">
      <c r="A17" s="4" t="s">
        <v>1320</v>
      </c>
      <c r="D17" s="6" t="n">
        <v>475</v>
      </c>
    </row>
    <row r="18" spans="1:5">
      <c r="A18" s="4" t="s">
        <v>1321</v>
      </c>
      <c r="D18" s="5" t="n">
        <v>-204</v>
      </c>
    </row>
    <row r="19" spans="1:5">
      <c r="A19" s="4" t="s">
        <v>1322</v>
      </c>
      <c r="D19" s="5" t="n">
        <v>271</v>
      </c>
    </row>
    <row r="20" spans="1:5">
      <c r="A20" s="4" t="s">
        <v>1325</v>
      </c>
    </row>
    <row r="21" spans="1:5">
      <c r="A21" s="3" t="s">
        <v>1318</v>
      </c>
    </row>
    <row r="22" spans="1:5">
      <c r="A22" s="4" t="s">
        <v>1320</v>
      </c>
      <c r="D22" s="5" t="n">
        <v>475</v>
      </c>
    </row>
    <row r="23" spans="1:5">
      <c r="A23" s="4" t="s">
        <v>1321</v>
      </c>
      <c r="D23" s="5" t="n">
        <v>-204</v>
      </c>
    </row>
    <row r="24" spans="1:5">
      <c r="A24" s="4" t="s">
        <v>1320</v>
      </c>
      <c r="D24" s="5" t="n">
        <v>-204</v>
      </c>
    </row>
    <row r="25" spans="1:5">
      <c r="A25" s="4" t="s">
        <v>1326</v>
      </c>
    </row>
    <row r="26" spans="1:5">
      <c r="A26" s="3" t="s">
        <v>1318</v>
      </c>
    </row>
    <row r="27" spans="1:5">
      <c r="A27" s="4" t="s">
        <v>1320</v>
      </c>
      <c r="D27" s="5" t="n">
        <v>0</v>
      </c>
    </row>
    <row r="28" spans="1:5">
      <c r="A28" s="4" t="s">
        <v>1321</v>
      </c>
      <c r="D28" s="5" t="n">
        <v>0</v>
      </c>
      <c r="E28" s="6" t="n">
        <v>-127</v>
      </c>
    </row>
    <row r="29" spans="1:5">
      <c r="A29" s="4" t="s">
        <v>1327</v>
      </c>
    </row>
    <row r="30" spans="1:5">
      <c r="A30" s="3" t="s">
        <v>1318</v>
      </c>
    </row>
    <row r="31" spans="1:5">
      <c r="A31" s="4" t="s">
        <v>1328</v>
      </c>
      <c r="B31" s="5" t="n">
        <v>182</v>
      </c>
      <c r="C31" s="5" t="n">
        <v>350</v>
      </c>
    </row>
    <row r="32" spans="1:5">
      <c r="A32" s="4" t="s">
        <v>1329</v>
      </c>
    </row>
    <row r="33" spans="1:5">
      <c r="A33" s="3" t="s">
        <v>1318</v>
      </c>
    </row>
    <row r="34" spans="1:5">
      <c r="A34" s="4" t="s">
        <v>1320</v>
      </c>
      <c r="B34" s="5" t="n">
        <v>181</v>
      </c>
      <c r="C34" s="5" t="n">
        <v>350</v>
      </c>
    </row>
    <row r="35" spans="1:5">
      <c r="A35" s="4" t="s">
        <v>1330</v>
      </c>
      <c r="B35" s="5" t="n">
        <v>1</v>
      </c>
    </row>
    <row r="36" spans="1:5">
      <c r="A36" s="4" t="s">
        <v>1331</v>
      </c>
    </row>
    <row r="37" spans="1:5">
      <c r="A37" s="3" t="s">
        <v>1318</v>
      </c>
    </row>
    <row r="38" spans="1:5">
      <c r="A38" s="4" t="s">
        <v>1320</v>
      </c>
      <c r="B38" s="5" t="n">
        <v>0</v>
      </c>
      <c r="C38" s="5" t="n">
        <v>0</v>
      </c>
    </row>
    <row r="39" spans="1:5">
      <c r="A39" s="4" t="s">
        <v>1330</v>
      </c>
      <c r="B39" s="5" t="n">
        <v>0</v>
      </c>
    </row>
    <row r="40" spans="1:5">
      <c r="A40" s="4" t="s">
        <v>1332</v>
      </c>
    </row>
    <row r="41" spans="1:5">
      <c r="A41" s="3" t="s">
        <v>1318</v>
      </c>
    </row>
    <row r="42" spans="1:5">
      <c r="A42" s="4" t="s">
        <v>1328</v>
      </c>
      <c r="D42" s="5" t="n">
        <v>465</v>
      </c>
    </row>
    <row r="43" spans="1:5">
      <c r="A43" s="4" t="s">
        <v>1333</v>
      </c>
    </row>
    <row r="44" spans="1:5">
      <c r="A44" s="3" t="s">
        <v>1318</v>
      </c>
    </row>
    <row r="45" spans="1:5">
      <c r="A45" s="4" t="s">
        <v>1330</v>
      </c>
      <c r="D45" s="5" t="n">
        <v>0</v>
      </c>
    </row>
    <row r="46" spans="1:5">
      <c r="A46" s="4" t="s">
        <v>1334</v>
      </c>
    </row>
    <row r="47" spans="1:5">
      <c r="A47" s="3" t="s">
        <v>1318</v>
      </c>
    </row>
    <row r="48" spans="1:5">
      <c r="A48" s="4" t="s">
        <v>1330</v>
      </c>
      <c r="D48" s="5" t="n">
        <v>0</v>
      </c>
    </row>
    <row r="49" spans="1:5">
      <c r="A49" s="4" t="s">
        <v>1335</v>
      </c>
    </row>
    <row r="50" spans="1:5">
      <c r="A50" s="3" t="s">
        <v>1318</v>
      </c>
    </row>
    <row r="51" spans="1:5">
      <c r="A51" s="4" t="s">
        <v>1328</v>
      </c>
      <c r="B51" s="5" t="n">
        <v>129</v>
      </c>
      <c r="C51" s="5" t="n">
        <v>64</v>
      </c>
    </row>
    <row r="52" spans="1:5">
      <c r="A52" s="4" t="s">
        <v>1336</v>
      </c>
    </row>
    <row r="53" spans="1:5">
      <c r="A53" s="3" t="s">
        <v>1318</v>
      </c>
    </row>
    <row r="54" spans="1:5">
      <c r="A54" s="4" t="s">
        <v>1320</v>
      </c>
      <c r="B54" s="5" t="n">
        <v>120</v>
      </c>
      <c r="C54" s="5" t="n">
        <v>46</v>
      </c>
    </row>
    <row r="55" spans="1:5">
      <c r="A55" s="4" t="s">
        <v>1330</v>
      </c>
      <c r="B55" s="5" t="n">
        <v>0</v>
      </c>
    </row>
    <row r="56" spans="1:5">
      <c r="A56" s="4" t="s">
        <v>1337</v>
      </c>
    </row>
    <row r="57" spans="1:5">
      <c r="A57" s="3" t="s">
        <v>1318</v>
      </c>
    </row>
    <row r="58" spans="1:5">
      <c r="A58" s="4" t="s">
        <v>1320</v>
      </c>
      <c r="B58" s="5" t="n">
        <v>9</v>
      </c>
      <c r="C58" s="5" t="n">
        <v>17</v>
      </c>
    </row>
    <row r="59" spans="1:5">
      <c r="A59" s="4" t="s">
        <v>1330</v>
      </c>
      <c r="B59" s="5" t="n">
        <v>0</v>
      </c>
      <c r="C59" s="5" t="n">
        <v>1</v>
      </c>
    </row>
    <row r="60" spans="1:5">
      <c r="A60" s="4" t="s">
        <v>1338</v>
      </c>
    </row>
    <row r="61" spans="1:5">
      <c r="A61" s="3" t="s">
        <v>1318</v>
      </c>
    </row>
    <row r="62" spans="1:5">
      <c r="A62" s="4" t="s">
        <v>1328</v>
      </c>
      <c r="D62" s="5" t="n">
        <v>10</v>
      </c>
    </row>
    <row r="63" spans="1:5">
      <c r="A63" s="4" t="s">
        <v>1339</v>
      </c>
    </row>
    <row r="64" spans="1:5">
      <c r="A64" s="3" t="s">
        <v>1318</v>
      </c>
    </row>
    <row r="65" spans="1:5">
      <c r="A65" s="4" t="s">
        <v>1330</v>
      </c>
      <c r="D65" s="5" t="n">
        <v>0</v>
      </c>
    </row>
    <row r="66" spans="1:5">
      <c r="A66" s="4" t="s">
        <v>1340</v>
      </c>
    </row>
    <row r="67" spans="1:5">
      <c r="A67" s="3" t="s">
        <v>1318</v>
      </c>
    </row>
    <row r="68" spans="1:5">
      <c r="A68" s="4" t="s">
        <v>1341</v>
      </c>
      <c r="B68" s="5" t="n">
        <v>-72</v>
      </c>
      <c r="C68" s="5" t="n">
        <v>-359</v>
      </c>
    </row>
    <row r="69" spans="1:5">
      <c r="A69" s="4" t="s">
        <v>1342</v>
      </c>
    </row>
    <row r="70" spans="1:5">
      <c r="A70" s="3" t="s">
        <v>1318</v>
      </c>
    </row>
    <row r="71" spans="1:5">
      <c r="A71" s="4" t="s">
        <v>1343</v>
      </c>
      <c r="B71" s="5" t="n">
        <v>-2</v>
      </c>
    </row>
    <row r="72" spans="1:5">
      <c r="A72" s="4" t="s">
        <v>1321</v>
      </c>
      <c r="B72" s="5" t="n">
        <v>-53</v>
      </c>
      <c r="C72" s="5" t="n">
        <v>-330</v>
      </c>
    </row>
    <row r="73" spans="1:5">
      <c r="A73" s="4" t="s">
        <v>1344</v>
      </c>
    </row>
    <row r="74" spans="1:5">
      <c r="A74" s="3" t="s">
        <v>1318</v>
      </c>
    </row>
    <row r="75" spans="1:5">
      <c r="A75" s="4" t="s">
        <v>1343</v>
      </c>
      <c r="B75" s="5" t="n">
        <v>-7</v>
      </c>
      <c r="C75" s="5" t="n">
        <v>-12</v>
      </c>
    </row>
    <row r="76" spans="1:5">
      <c r="A76" s="4" t="s">
        <v>1321</v>
      </c>
      <c r="B76" s="5" t="n">
        <v>-10</v>
      </c>
      <c r="C76" s="5" t="n">
        <v>-17</v>
      </c>
    </row>
    <row r="77" spans="1:5">
      <c r="A77" s="4" t="s">
        <v>1345</v>
      </c>
    </row>
    <row r="78" spans="1:5">
      <c r="A78" s="3" t="s">
        <v>1318</v>
      </c>
    </row>
    <row r="79" spans="1:5">
      <c r="A79" s="4" t="s">
        <v>1341</v>
      </c>
      <c r="D79" s="5" t="n">
        <v>-203</v>
      </c>
    </row>
    <row r="80" spans="1:5">
      <c r="A80" s="4" t="s">
        <v>1346</v>
      </c>
    </row>
    <row r="81" spans="1:5">
      <c r="A81" s="3" t="s">
        <v>1318</v>
      </c>
    </row>
    <row r="82" spans="1:5">
      <c r="A82" s="4" t="s">
        <v>1343</v>
      </c>
      <c r="D82" s="5" t="n">
        <v>-203</v>
      </c>
    </row>
    <row r="83" spans="1:5">
      <c r="A83" s="4" t="s">
        <v>1321</v>
      </c>
      <c r="D83" s="5" t="n">
        <v>-203</v>
      </c>
    </row>
    <row r="84" spans="1:5">
      <c r="A84" s="4" t="s">
        <v>1347</v>
      </c>
    </row>
    <row r="85" spans="1:5">
      <c r="A85" s="3" t="s">
        <v>1318</v>
      </c>
    </row>
    <row r="86" spans="1:5">
      <c r="A86" s="4" t="s">
        <v>1341</v>
      </c>
      <c r="B86" s="5" t="n">
        <v>-32</v>
      </c>
      <c r="C86" s="5" t="n">
        <v>-2</v>
      </c>
    </row>
    <row r="87" spans="1:5">
      <c r="A87" s="4" t="s">
        <v>1348</v>
      </c>
    </row>
    <row r="88" spans="1:5">
      <c r="A88" s="3" t="s">
        <v>1318</v>
      </c>
    </row>
    <row r="89" spans="1:5">
      <c r="A89" s="4" t="s">
        <v>1343</v>
      </c>
      <c r="B89" s="5" t="n">
        <v>0</v>
      </c>
      <c r="C89" s="5" t="n">
        <v>0</v>
      </c>
    </row>
    <row r="90" spans="1:5">
      <c r="A90" s="4" t="s">
        <v>1321</v>
      </c>
      <c r="B90" s="5" t="n">
        <v>-26</v>
      </c>
      <c r="C90" s="5" t="n">
        <v>-2</v>
      </c>
    </row>
    <row r="91" spans="1:5">
      <c r="A91" s="4" t="s">
        <v>1349</v>
      </c>
    </row>
    <row r="92" spans="1:5">
      <c r="A92" s="3" t="s">
        <v>1318</v>
      </c>
    </row>
    <row r="93" spans="1:5">
      <c r="A93" s="4" t="s">
        <v>1343</v>
      </c>
      <c r="B93" s="5" t="n">
        <v>0</v>
      </c>
      <c r="C93" s="6" t="n">
        <v>0</v>
      </c>
    </row>
    <row r="94" spans="1:5">
      <c r="A94" s="4" t="s">
        <v>1321</v>
      </c>
      <c r="B94" s="6" t="n">
        <v>-6</v>
      </c>
    </row>
    <row r="95" spans="1:5">
      <c r="A95" s="4" t="s">
        <v>1350</v>
      </c>
    </row>
    <row r="96" spans="1:5">
      <c r="A96" s="3" t="s">
        <v>1318</v>
      </c>
    </row>
    <row r="97" spans="1:5">
      <c r="A97" s="4" t="s">
        <v>1341</v>
      </c>
      <c r="D97" s="5" t="n">
        <v>-1</v>
      </c>
    </row>
    <row r="98" spans="1:5">
      <c r="A98" s="4" t="s">
        <v>1351</v>
      </c>
    </row>
    <row r="99" spans="1:5">
      <c r="A99" s="3" t="s">
        <v>1318</v>
      </c>
    </row>
    <row r="100" spans="1:5">
      <c r="A100" s="4" t="s">
        <v>1343</v>
      </c>
      <c r="D100" s="5" t="n">
        <v>-1</v>
      </c>
    </row>
    <row r="101" spans="1:5">
      <c r="A101" s="4" t="s">
        <v>1321</v>
      </c>
      <c r="D101" s="6" t="n">
        <v>-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5"/>
    <col customWidth="1" max="10" min="10" width="4"/>
    <col customWidth="1" max="11" min="11" width="14"/>
    <col customWidth="1" max="12" min="12" width="4"/>
    <col customWidth="1" max="13" min="13" width="14"/>
    <col customWidth="1" max="14" min="14" width="4"/>
    <col customWidth="1" max="15" min="15" width="16"/>
    <col customWidth="1" max="16" min="16" width="4"/>
    <col customWidth="1" max="17" min="17" width="14"/>
    <col customWidth="1" max="18" min="18" width="4"/>
  </cols>
  <sheetData>
    <row r="1" spans="1:18">
      <c r="A1" s="1" t="s">
        <v>1352</v>
      </c>
      <c r="C1" s="2" t="s">
        <v>18</v>
      </c>
      <c r="I1" s="2" t="s">
        <v>1</v>
      </c>
      <c r="O1" s="2" t="s">
        <v>19</v>
      </c>
    </row>
    <row r="2" spans="1:18">
      <c r="C2" s="2" t="s">
        <v>2</v>
      </c>
      <c r="E2" s="2" t="s">
        <v>22</v>
      </c>
      <c r="G2" s="2" t="s">
        <v>21</v>
      </c>
      <c r="I2" s="2" t="s">
        <v>2</v>
      </c>
      <c r="K2" s="2" t="s">
        <v>20</v>
      </c>
      <c r="M2" s="2" t="s">
        <v>21</v>
      </c>
      <c r="O2" s="2" t="s">
        <v>23</v>
      </c>
      <c r="Q2" s="2" t="s">
        <v>24</v>
      </c>
    </row>
    <row r="3" spans="1:18">
      <c r="A3" s="4" t="s">
        <v>25</v>
      </c>
    </row>
    <row r="4" spans="1:18">
      <c r="A4" s="3" t="s">
        <v>1353</v>
      </c>
    </row>
    <row r="5" spans="1:18">
      <c r="A5" s="4" t="s">
        <v>1354</v>
      </c>
      <c r="C5" s="6" t="n">
        <v>171</v>
      </c>
      <c r="I5" s="6" t="n">
        <v>312</v>
      </c>
      <c r="K5" s="6" t="n">
        <v>-82</v>
      </c>
    </row>
    <row r="6" spans="1:18">
      <c r="A6" s="4" t="s">
        <v>51</v>
      </c>
    </row>
    <row r="7" spans="1:18">
      <c r="A7" s="3" t="s">
        <v>1353</v>
      </c>
    </row>
    <row r="8" spans="1:18">
      <c r="A8" s="4" t="s">
        <v>1354</v>
      </c>
      <c r="E8" s="6" t="n">
        <v>194</v>
      </c>
      <c r="G8" s="6" t="n">
        <v>239</v>
      </c>
      <c r="M8" s="6" t="n">
        <v>194</v>
      </c>
      <c r="O8" s="6" t="n">
        <v>380</v>
      </c>
      <c r="Q8" s="6" t="n">
        <v>-388</v>
      </c>
    </row>
    <row r="9" spans="1:18">
      <c r="A9" s="4" t="s">
        <v>978</v>
      </c>
    </row>
    <row r="10" spans="1:18">
      <c r="A10" s="3" t="s">
        <v>1353</v>
      </c>
    </row>
    <row r="11" spans="1:18">
      <c r="A11" s="4" t="s">
        <v>1355</v>
      </c>
      <c r="O11" s="5" t="n">
        <v>33</v>
      </c>
    </row>
    <row r="12" spans="1:18">
      <c r="A12" s="4" t="s">
        <v>1356</v>
      </c>
    </row>
    <row r="13" spans="1:18">
      <c r="A13" s="3" t="s">
        <v>1353</v>
      </c>
    </row>
    <row r="14" spans="1:18">
      <c r="A14" s="4" t="s">
        <v>1354</v>
      </c>
      <c r="B14" s="4" t="s">
        <v>136</v>
      </c>
      <c r="C14" s="5" t="n">
        <v>166</v>
      </c>
      <c r="I14" s="5" t="n">
        <v>333</v>
      </c>
      <c r="K14" s="5" t="n">
        <v>-92</v>
      </c>
    </row>
    <row r="15" spans="1:18">
      <c r="A15" s="4" t="s">
        <v>1357</v>
      </c>
    </row>
    <row r="16" spans="1:18">
      <c r="A16" s="3" t="s">
        <v>1353</v>
      </c>
    </row>
    <row r="17" spans="1:18">
      <c r="A17" s="4" t="s">
        <v>1354</v>
      </c>
      <c r="B17" s="4" t="s">
        <v>136</v>
      </c>
      <c r="E17" s="5" t="n">
        <v>0</v>
      </c>
      <c r="G17" s="5" t="n">
        <v>0</v>
      </c>
      <c r="M17" s="5" t="n">
        <v>0</v>
      </c>
      <c r="O17" s="5" t="n">
        <v>0</v>
      </c>
      <c r="Q17" s="5" t="n">
        <v>0</v>
      </c>
    </row>
    <row r="18" spans="1:18">
      <c r="A18" s="4" t="s">
        <v>1358</v>
      </c>
    </row>
    <row r="19" spans="1:18">
      <c r="A19" s="3" t="s">
        <v>1353</v>
      </c>
    </row>
    <row r="20" spans="1:18">
      <c r="A20" s="4" t="s">
        <v>1354</v>
      </c>
      <c r="B20" s="4" t="s">
        <v>136</v>
      </c>
      <c r="C20" s="5" t="n">
        <v>9</v>
      </c>
      <c r="I20" s="5" t="n">
        <v>3</v>
      </c>
      <c r="K20" s="5" t="n">
        <v>21</v>
      </c>
    </row>
    <row r="21" spans="1:18">
      <c r="A21" s="4" t="s">
        <v>1359</v>
      </c>
    </row>
    <row r="22" spans="1:18">
      <c r="A22" s="3" t="s">
        <v>1353</v>
      </c>
    </row>
    <row r="23" spans="1:18">
      <c r="A23" s="4" t="s">
        <v>1354</v>
      </c>
      <c r="B23" s="4" t="s">
        <v>136</v>
      </c>
      <c r="E23" s="5" t="n">
        <v>0</v>
      </c>
      <c r="G23" s="5" t="n">
        <v>0</v>
      </c>
      <c r="M23" s="5" t="n">
        <v>0</v>
      </c>
      <c r="O23" s="5" t="n">
        <v>0</v>
      </c>
      <c r="Q23" s="5" t="n">
        <v>0</v>
      </c>
    </row>
    <row r="24" spans="1:18">
      <c r="A24" s="4" t="s">
        <v>1360</v>
      </c>
    </row>
    <row r="25" spans="1:18">
      <c r="A25" s="3" t="s">
        <v>1353</v>
      </c>
    </row>
    <row r="26" spans="1:18">
      <c r="A26" s="4" t="s">
        <v>1354</v>
      </c>
      <c r="B26" s="4" t="s">
        <v>136</v>
      </c>
      <c r="C26" s="5" t="n">
        <v>0</v>
      </c>
      <c r="I26" s="5" t="n">
        <v>0</v>
      </c>
      <c r="K26" s="5" t="n">
        <v>0</v>
      </c>
    </row>
    <row r="27" spans="1:18">
      <c r="A27" s="4" t="s">
        <v>1361</v>
      </c>
    </row>
    <row r="28" spans="1:18">
      <c r="A28" s="3" t="s">
        <v>1353</v>
      </c>
    </row>
    <row r="29" spans="1:18">
      <c r="A29" s="4" t="s">
        <v>1354</v>
      </c>
      <c r="B29" s="4" t="s">
        <v>136</v>
      </c>
      <c r="E29" s="5" t="n">
        <v>194</v>
      </c>
      <c r="G29" s="5" t="n">
        <v>239</v>
      </c>
      <c r="M29" s="5" t="n">
        <v>194</v>
      </c>
      <c r="O29" s="5" t="n">
        <v>380</v>
      </c>
      <c r="Q29" s="5" t="n">
        <v>17</v>
      </c>
    </row>
    <row r="30" spans="1:18">
      <c r="A30" s="4" t="s">
        <v>1362</v>
      </c>
    </row>
    <row r="31" spans="1:18">
      <c r="A31" s="3" t="s">
        <v>1353</v>
      </c>
    </row>
    <row r="32" spans="1:18">
      <c r="A32" s="4" t="s">
        <v>1354</v>
      </c>
      <c r="C32" s="6" t="n">
        <v>-4</v>
      </c>
      <c r="D32" s="4" t="s">
        <v>829</v>
      </c>
      <c r="I32" s="6" t="n">
        <v>-24</v>
      </c>
      <c r="J32" s="4" t="s">
        <v>829</v>
      </c>
      <c r="K32" s="5" t="n">
        <v>-11</v>
      </c>
      <c r="L32" s="4" t="s">
        <v>832</v>
      </c>
    </row>
    <row r="33" spans="1:18">
      <c r="A33" s="4" t="s">
        <v>1363</v>
      </c>
    </row>
    <row r="34" spans="1:18">
      <c r="A34" s="3" t="s">
        <v>1353</v>
      </c>
    </row>
    <row r="35" spans="1:18">
      <c r="A35" s="4" t="s">
        <v>1354</v>
      </c>
      <c r="E35" s="5" t="n">
        <v>0</v>
      </c>
      <c r="F35" s="4" t="s">
        <v>832</v>
      </c>
      <c r="G35" s="6" t="n">
        <v>0</v>
      </c>
      <c r="H35" s="4" t="s">
        <v>829</v>
      </c>
      <c r="M35" s="6" t="n">
        <v>0</v>
      </c>
      <c r="N35" s="4" t="s">
        <v>829</v>
      </c>
      <c r="O35" s="5" t="n">
        <v>0</v>
      </c>
      <c r="P35" s="4" t="s">
        <v>832</v>
      </c>
      <c r="Q35" s="5" t="n">
        <v>-128</v>
      </c>
      <c r="R35" s="4" t="s">
        <v>832</v>
      </c>
    </row>
    <row r="36" spans="1:18">
      <c r="A36" s="4" t="s">
        <v>1364</v>
      </c>
    </row>
    <row r="37" spans="1:18">
      <c r="A37" s="3" t="s">
        <v>1353</v>
      </c>
    </row>
    <row r="38" spans="1:18">
      <c r="A38" s="4" t="s">
        <v>1354</v>
      </c>
      <c r="K38" s="6" t="n">
        <v>0</v>
      </c>
    </row>
    <row r="39" spans="1:18">
      <c r="A39" s="4" t="s">
        <v>1365</v>
      </c>
    </row>
    <row r="40" spans="1:18">
      <c r="A40" s="3" t="s">
        <v>1353</v>
      </c>
    </row>
    <row r="41" spans="1:18">
      <c r="A41" s="4" t="s">
        <v>1354</v>
      </c>
      <c r="E41" s="6" t="n">
        <v>0</v>
      </c>
      <c r="O41" s="6" t="n">
        <v>0</v>
      </c>
      <c r="Q41" s="6" t="n">
        <v>-277</v>
      </c>
    </row>
    <row r="42" spans="1:18"/>
    <row r="43" spans="1:18">
      <c r="A43" s="4" t="s">
        <v>136</v>
      </c>
      <c r="B43" s="4" t="s">
        <v>1366</v>
      </c>
    </row>
    <row r="44" spans="1:18">
      <c r="A44" s="4" t="s">
        <v>829</v>
      </c>
      <c r="B44" s="4" t="s">
        <v>1367</v>
      </c>
    </row>
    <row r="45" spans="1:18">
      <c r="A45" s="4" t="s">
        <v>832</v>
      </c>
      <c r="B45" s="4" t="s">
        <v>1368</v>
      </c>
    </row>
  </sheetData>
  <mergeCells count="16">
    <mergeCell ref="A1:B2"/>
    <mergeCell ref="C1:H1"/>
    <mergeCell ref="I1:N1"/>
    <mergeCell ref="O1:R1"/>
    <mergeCell ref="C2:D2"/>
    <mergeCell ref="E2:F2"/>
    <mergeCell ref="G2:H2"/>
    <mergeCell ref="I2:J2"/>
    <mergeCell ref="K2:L2"/>
    <mergeCell ref="M2:N2"/>
    <mergeCell ref="O2:P2"/>
    <mergeCell ref="Q2:R2"/>
    <mergeCell ref="A42:Q42"/>
    <mergeCell ref="B43:Q43"/>
    <mergeCell ref="B44:Q44"/>
    <mergeCell ref="B45:Q45"/>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1369</v>
      </c>
      <c r="C1" s="2" t="s">
        <v>2</v>
      </c>
      <c r="D1" s="2" t="s">
        <v>20</v>
      </c>
      <c r="F1" s="2" t="s">
        <v>23</v>
      </c>
      <c r="G1" s="2" t="s">
        <v>24</v>
      </c>
    </row>
    <row r="2" spans="1:7">
      <c r="A2" s="4" t="s">
        <v>25</v>
      </c>
    </row>
    <row r="3" spans="1:7">
      <c r="A3" s="3" t="s">
        <v>1318</v>
      </c>
    </row>
    <row r="4" spans="1:7">
      <c r="A4" s="4" t="s">
        <v>1370</v>
      </c>
      <c r="C4" s="6" t="n">
        <v>301</v>
      </c>
      <c r="D4" s="6" t="n">
        <v>401</v>
      </c>
    </row>
    <row r="5" spans="1:7">
      <c r="A5" s="4" t="s">
        <v>1322</v>
      </c>
      <c r="C5" s="5" t="n">
        <v>207</v>
      </c>
      <c r="D5" s="5" t="n">
        <v>53</v>
      </c>
    </row>
    <row r="6" spans="1:7">
      <c r="A6" s="4" t="s">
        <v>1371</v>
      </c>
      <c r="B6" s="4" t="s">
        <v>136</v>
      </c>
      <c r="C6" s="5" t="n">
        <v>-64</v>
      </c>
      <c r="D6" s="5" t="n">
        <v>-193</v>
      </c>
    </row>
    <row r="7" spans="1:7">
      <c r="A7" s="4" t="s">
        <v>1372</v>
      </c>
      <c r="B7" s="4" t="s">
        <v>829</v>
      </c>
      <c r="C7" s="5" t="n">
        <v>-9</v>
      </c>
      <c r="D7" s="5" t="n">
        <v>-20</v>
      </c>
      <c r="E7" s="4" t="s">
        <v>832</v>
      </c>
    </row>
    <row r="8" spans="1:7">
      <c r="A8" s="4" t="s">
        <v>1373</v>
      </c>
      <c r="C8" s="5" t="n">
        <v>228</v>
      </c>
      <c r="D8" s="5" t="n">
        <v>188</v>
      </c>
    </row>
    <row r="9" spans="1:7">
      <c r="A9" s="4" t="s">
        <v>1374</v>
      </c>
      <c r="C9" s="5" t="n">
        <v>-94</v>
      </c>
      <c r="D9" s="5" t="n">
        <v>-348</v>
      </c>
    </row>
    <row r="10" spans="1:7">
      <c r="A10" s="4" t="s">
        <v>1375</v>
      </c>
      <c r="B10" s="4" t="s">
        <v>829</v>
      </c>
      <c r="C10" s="5" t="n">
        <v>-8</v>
      </c>
      <c r="D10" s="5" t="n">
        <v>116</v>
      </c>
      <c r="E10" s="4" t="s">
        <v>832</v>
      </c>
    </row>
    <row r="11" spans="1:7">
      <c r="A11" s="4" t="s">
        <v>1376</v>
      </c>
      <c r="B11" s="4" t="s">
        <v>136</v>
      </c>
      <c r="C11" s="5" t="n">
        <v>64</v>
      </c>
      <c r="D11" s="5" t="n">
        <v>193</v>
      </c>
    </row>
    <row r="12" spans="1:7">
      <c r="A12" s="4" t="s">
        <v>1377</v>
      </c>
      <c r="C12" s="5" t="n">
        <v>199</v>
      </c>
      <c r="D12" s="5" t="n">
        <v>169</v>
      </c>
    </row>
    <row r="13" spans="1:7">
      <c r="A13" s="4" t="s">
        <v>1378</v>
      </c>
      <c r="B13" s="4" t="s">
        <v>829</v>
      </c>
      <c r="C13" s="5" t="n">
        <v>1</v>
      </c>
      <c r="D13" s="5" t="n">
        <v>136</v>
      </c>
      <c r="E13" s="4" t="s">
        <v>832</v>
      </c>
    </row>
    <row r="14" spans="1:7">
      <c r="A14" s="4" t="s">
        <v>1379</v>
      </c>
      <c r="C14" s="5" t="n">
        <v>-29</v>
      </c>
      <c r="D14" s="5" t="n">
        <v>-19</v>
      </c>
    </row>
    <row r="15" spans="1:7">
      <c r="A15" s="4" t="s">
        <v>1323</v>
      </c>
    </row>
    <row r="16" spans="1:7">
      <c r="A16" s="3" t="s">
        <v>1318</v>
      </c>
    </row>
    <row r="17" spans="1:7">
      <c r="A17" s="4" t="s">
        <v>1370</v>
      </c>
      <c r="C17" s="5" t="n">
        <v>299</v>
      </c>
      <c r="D17" s="5" t="n">
        <v>396</v>
      </c>
    </row>
    <row r="18" spans="1:7">
      <c r="A18" s="4" t="s">
        <v>1371</v>
      </c>
      <c r="B18" s="4" t="s">
        <v>136</v>
      </c>
      <c r="C18" s="5" t="n">
        <v>-64</v>
      </c>
      <c r="D18" s="5" t="n">
        <v>-193</v>
      </c>
    </row>
    <row r="19" spans="1:7">
      <c r="A19" s="4" t="s">
        <v>1372</v>
      </c>
      <c r="B19" s="4" t="s">
        <v>829</v>
      </c>
      <c r="C19" s="5" t="n">
        <v>-9</v>
      </c>
      <c r="D19" s="5" t="n">
        <v>-20</v>
      </c>
      <c r="E19" s="4" t="s">
        <v>832</v>
      </c>
    </row>
    <row r="20" spans="1:7">
      <c r="A20" s="4" t="s">
        <v>1373</v>
      </c>
      <c r="C20" s="5" t="n">
        <v>226</v>
      </c>
      <c r="D20" s="5" t="n">
        <v>183</v>
      </c>
    </row>
    <row r="21" spans="1:7">
      <c r="A21" s="4" t="s">
        <v>1374</v>
      </c>
      <c r="C21" s="5" t="n">
        <v>-78</v>
      </c>
      <c r="D21" s="5" t="n">
        <v>-332</v>
      </c>
    </row>
    <row r="22" spans="1:7">
      <c r="A22" s="4" t="s">
        <v>1376</v>
      </c>
      <c r="B22" s="4" t="s">
        <v>136</v>
      </c>
      <c r="C22" s="5" t="n">
        <v>64</v>
      </c>
      <c r="D22" s="5" t="n">
        <v>193</v>
      </c>
    </row>
    <row r="23" spans="1:7">
      <c r="A23" s="4" t="s">
        <v>1378</v>
      </c>
      <c r="B23" s="4" t="s">
        <v>829</v>
      </c>
      <c r="C23" s="5" t="n">
        <v>1</v>
      </c>
      <c r="D23" s="5" t="n">
        <v>136</v>
      </c>
      <c r="E23" s="4" t="s">
        <v>832</v>
      </c>
    </row>
    <row r="24" spans="1:7">
      <c r="A24" s="4" t="s">
        <v>1379</v>
      </c>
      <c r="C24" s="5" t="n">
        <v>-13</v>
      </c>
      <c r="D24" s="5" t="n">
        <v>-3</v>
      </c>
    </row>
    <row r="25" spans="1:7">
      <c r="A25" s="4" t="s">
        <v>1324</v>
      </c>
    </row>
    <row r="26" spans="1:7">
      <c r="A26" s="3" t="s">
        <v>1318</v>
      </c>
    </row>
    <row r="27" spans="1:7">
      <c r="A27" s="4" t="s">
        <v>1370</v>
      </c>
      <c r="C27" s="5" t="n">
        <v>2</v>
      </c>
      <c r="D27" s="5" t="n">
        <v>5</v>
      </c>
    </row>
    <row r="28" spans="1:7">
      <c r="A28" s="4" t="s">
        <v>1371</v>
      </c>
      <c r="B28" s="4" t="s">
        <v>136</v>
      </c>
      <c r="C28" s="5" t="n">
        <v>0</v>
      </c>
      <c r="D28" s="5" t="n">
        <v>0</v>
      </c>
    </row>
    <row r="29" spans="1:7">
      <c r="A29" s="4" t="s">
        <v>1372</v>
      </c>
      <c r="B29" s="4" t="s">
        <v>829</v>
      </c>
      <c r="C29" s="5" t="n">
        <v>0</v>
      </c>
      <c r="D29" s="5" t="n">
        <v>0</v>
      </c>
      <c r="E29" s="4" t="s">
        <v>832</v>
      </c>
    </row>
    <row r="30" spans="1:7">
      <c r="A30" s="4" t="s">
        <v>1373</v>
      </c>
      <c r="C30" s="5" t="n">
        <v>2</v>
      </c>
      <c r="D30" s="5" t="n">
        <v>5</v>
      </c>
    </row>
    <row r="31" spans="1:7">
      <c r="A31" s="4" t="s">
        <v>1374</v>
      </c>
      <c r="C31" s="5" t="n">
        <v>-16</v>
      </c>
      <c r="D31" s="5" t="n">
        <v>-16</v>
      </c>
    </row>
    <row r="32" spans="1:7">
      <c r="A32" s="4" t="s">
        <v>1376</v>
      </c>
      <c r="B32" s="4" t="s">
        <v>136</v>
      </c>
      <c r="C32" s="5" t="n">
        <v>0</v>
      </c>
      <c r="D32" s="5" t="n">
        <v>0</v>
      </c>
    </row>
    <row r="33" spans="1:7">
      <c r="A33" s="4" t="s">
        <v>1378</v>
      </c>
      <c r="B33" s="4" t="s">
        <v>829</v>
      </c>
      <c r="C33" s="5" t="n">
        <v>0</v>
      </c>
      <c r="D33" s="5" t="n">
        <v>0</v>
      </c>
      <c r="E33" s="4" t="s">
        <v>832</v>
      </c>
    </row>
    <row r="34" spans="1:7">
      <c r="A34" s="4" t="s">
        <v>1379</v>
      </c>
      <c r="C34" s="6" t="n">
        <v>-16</v>
      </c>
      <c r="D34" s="6" t="n">
        <v>-16</v>
      </c>
    </row>
    <row r="35" spans="1:7">
      <c r="A35" s="4" t="s">
        <v>51</v>
      </c>
    </row>
    <row r="36" spans="1:7">
      <c r="A36" s="3" t="s">
        <v>1318</v>
      </c>
    </row>
    <row r="37" spans="1:7">
      <c r="A37" s="4" t="s">
        <v>1370</v>
      </c>
      <c r="F37" s="6" t="n">
        <v>475</v>
      </c>
    </row>
    <row r="38" spans="1:7">
      <c r="A38" s="4" t="s">
        <v>1322</v>
      </c>
      <c r="F38" s="5" t="n">
        <v>271</v>
      </c>
    </row>
    <row r="39" spans="1:7">
      <c r="A39" s="4" t="s">
        <v>1371</v>
      </c>
      <c r="B39" s="4" t="s">
        <v>136</v>
      </c>
      <c r="F39" s="5" t="n">
        <v>-145</v>
      </c>
    </row>
    <row r="40" spans="1:7">
      <c r="A40" s="4" t="s">
        <v>1372</v>
      </c>
      <c r="B40" s="4" t="s">
        <v>832</v>
      </c>
      <c r="F40" s="5" t="n">
        <v>-147</v>
      </c>
    </row>
    <row r="41" spans="1:7">
      <c r="A41" s="4" t="s">
        <v>1373</v>
      </c>
      <c r="F41" s="5" t="n">
        <v>183</v>
      </c>
    </row>
    <row r="42" spans="1:7">
      <c r="A42" s="4" t="s">
        <v>1374</v>
      </c>
      <c r="F42" s="5" t="n">
        <v>-204</v>
      </c>
    </row>
    <row r="43" spans="1:7">
      <c r="A43" s="4" t="s">
        <v>1375</v>
      </c>
      <c r="B43" s="4" t="s">
        <v>832</v>
      </c>
      <c r="F43" s="5" t="n">
        <v>-141</v>
      </c>
    </row>
    <row r="44" spans="1:7">
      <c r="A44" s="4" t="s">
        <v>1376</v>
      </c>
      <c r="B44" s="4" t="s">
        <v>136</v>
      </c>
      <c r="F44" s="5" t="n">
        <v>145</v>
      </c>
    </row>
    <row r="45" spans="1:7">
      <c r="A45" s="4" t="s">
        <v>1377</v>
      </c>
      <c r="F45" s="5" t="n">
        <v>130</v>
      </c>
    </row>
    <row r="46" spans="1:7">
      <c r="A46" s="4" t="s">
        <v>1378</v>
      </c>
      <c r="B46" s="4" t="s">
        <v>832</v>
      </c>
      <c r="F46" s="5" t="n">
        <v>6</v>
      </c>
    </row>
    <row r="47" spans="1:7">
      <c r="A47" s="4" t="s">
        <v>1379</v>
      </c>
      <c r="F47" s="5" t="n">
        <v>-53</v>
      </c>
    </row>
    <row r="48" spans="1:7">
      <c r="A48" s="4" t="s">
        <v>1325</v>
      </c>
    </row>
    <row r="49" spans="1:7">
      <c r="A49" s="3" t="s">
        <v>1318</v>
      </c>
    </row>
    <row r="50" spans="1:7">
      <c r="A50" s="4" t="s">
        <v>1370</v>
      </c>
      <c r="F50" s="5" t="n">
        <v>475</v>
      </c>
    </row>
    <row r="51" spans="1:7">
      <c r="A51" s="4" t="s">
        <v>1371</v>
      </c>
      <c r="B51" s="4" t="s">
        <v>136</v>
      </c>
      <c r="F51" s="5" t="n">
        <v>-145</v>
      </c>
    </row>
    <row r="52" spans="1:7">
      <c r="A52" s="4" t="s">
        <v>1372</v>
      </c>
      <c r="B52" s="4" t="s">
        <v>832</v>
      </c>
      <c r="F52" s="5" t="n">
        <v>-147</v>
      </c>
    </row>
    <row r="53" spans="1:7">
      <c r="A53" s="4" t="s">
        <v>1373</v>
      </c>
      <c r="F53" s="5" t="n">
        <v>183</v>
      </c>
    </row>
    <row r="54" spans="1:7">
      <c r="A54" s="4" t="s">
        <v>1374</v>
      </c>
      <c r="F54" s="5" t="n">
        <v>-204</v>
      </c>
    </row>
    <row r="55" spans="1:7">
      <c r="A55" s="4" t="s">
        <v>1376</v>
      </c>
      <c r="B55" s="4" t="s">
        <v>136</v>
      </c>
      <c r="F55" s="5" t="n">
        <v>145</v>
      </c>
    </row>
    <row r="56" spans="1:7">
      <c r="A56" s="4" t="s">
        <v>1378</v>
      </c>
      <c r="B56" s="4" t="s">
        <v>832</v>
      </c>
      <c r="F56" s="5" t="n">
        <v>6</v>
      </c>
    </row>
    <row r="57" spans="1:7">
      <c r="A57" s="4" t="s">
        <v>1379</v>
      </c>
      <c r="F57" s="5" t="n">
        <v>-53</v>
      </c>
    </row>
    <row r="58" spans="1:7">
      <c r="A58" s="4" t="s">
        <v>1326</v>
      </c>
    </row>
    <row r="59" spans="1:7">
      <c r="A59" s="3" t="s">
        <v>1318</v>
      </c>
    </row>
    <row r="60" spans="1:7">
      <c r="A60" s="4" t="s">
        <v>1370</v>
      </c>
      <c r="F60" s="5" t="n">
        <v>0</v>
      </c>
    </row>
    <row r="61" spans="1:7">
      <c r="A61" s="4" t="s">
        <v>1371</v>
      </c>
      <c r="B61" s="4" t="s">
        <v>136</v>
      </c>
      <c r="F61" s="5" t="n">
        <v>0</v>
      </c>
    </row>
    <row r="62" spans="1:7">
      <c r="A62" s="4" t="s">
        <v>1372</v>
      </c>
      <c r="B62" s="4" t="s">
        <v>832</v>
      </c>
      <c r="F62" s="5" t="n">
        <v>0</v>
      </c>
    </row>
    <row r="63" spans="1:7">
      <c r="A63" s="4" t="s">
        <v>1373</v>
      </c>
      <c r="F63" s="5" t="n">
        <v>0</v>
      </c>
    </row>
    <row r="64" spans="1:7">
      <c r="A64" s="4" t="s">
        <v>1374</v>
      </c>
      <c r="F64" s="5" t="n">
        <v>0</v>
      </c>
      <c r="G64" s="6" t="n">
        <v>-127</v>
      </c>
    </row>
    <row r="65" spans="1:7">
      <c r="A65" s="4" t="s">
        <v>1376</v>
      </c>
      <c r="B65" s="4" t="s">
        <v>136</v>
      </c>
      <c r="F65" s="5" t="n">
        <v>0</v>
      </c>
    </row>
    <row r="66" spans="1:7">
      <c r="A66" s="4" t="s">
        <v>1378</v>
      </c>
      <c r="B66" s="4" t="s">
        <v>832</v>
      </c>
      <c r="F66" s="5" t="n">
        <v>0</v>
      </c>
    </row>
    <row r="67" spans="1:7">
      <c r="A67" s="4" t="s">
        <v>1379</v>
      </c>
      <c r="F67" s="6" t="n">
        <v>0</v>
      </c>
    </row>
    <row r="68" spans="1:7"/>
    <row r="69" spans="1:7">
      <c r="A69" s="4" t="s">
        <v>136</v>
      </c>
      <c r="B69" s="4" t="s">
        <v>1380</v>
      </c>
    </row>
    <row r="70" spans="1:7">
      <c r="A70" s="4" t="s">
        <v>829</v>
      </c>
      <c r="B70" s="4" t="s">
        <v>1381</v>
      </c>
    </row>
    <row r="71" spans="1:7">
      <c r="A71" s="4" t="s">
        <v>832</v>
      </c>
      <c r="B71" s="4" t="s">
        <v>1382</v>
      </c>
    </row>
  </sheetData>
  <mergeCells count="6">
    <mergeCell ref="A1:B1"/>
    <mergeCell ref="D1:E1"/>
    <mergeCell ref="A68:F68"/>
    <mergeCell ref="B69:F69"/>
    <mergeCell ref="B70:F70"/>
    <mergeCell ref="B71:F7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19</v>
      </c>
      <c r="B1" s="2" t="s">
        <v>1</v>
      </c>
      <c r="C1" s="2" t="s">
        <v>19</v>
      </c>
    </row>
    <row r="2" spans="1:3">
      <c r="B2" s="2" t="s">
        <v>2</v>
      </c>
      <c r="C2" s="2" t="s">
        <v>20</v>
      </c>
    </row>
    <row r="3" spans="1:3">
      <c r="A3" s="4" t="s">
        <v>219</v>
      </c>
      <c r="B3" s="4" t="s">
        <v>220</v>
      </c>
      <c r="C3" s="4" t="s">
        <v>221</v>
      </c>
    </row>
    <row r="4" spans="1:3">
      <c r="A4" s="4" t="s">
        <v>222</v>
      </c>
    </row>
    <row r="5" spans="1:3">
      <c r="A5" s="4" t="s">
        <v>219</v>
      </c>
      <c r="C5" s="4"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35"/>
    <col customWidth="1" max="5" min="5" width="4"/>
    <col customWidth="1" max="6" min="6" width="28"/>
  </cols>
  <sheetData>
    <row r="1" spans="1:6">
      <c r="A1" s="1" t="s">
        <v>1383</v>
      </c>
      <c r="C1" s="2" t="s">
        <v>1384</v>
      </c>
      <c r="D1" s="2" t="s">
        <v>1385</v>
      </c>
      <c r="F1" s="2" t="s">
        <v>1386</v>
      </c>
    </row>
    <row r="2" spans="1:6">
      <c r="A2" s="4" t="s">
        <v>1387</v>
      </c>
    </row>
    <row r="3" spans="1:6">
      <c r="A3" s="3" t="s">
        <v>1318</v>
      </c>
    </row>
    <row r="4" spans="1:6">
      <c r="A4" s="4" t="s">
        <v>1388</v>
      </c>
      <c r="B4" s="4" t="s">
        <v>136</v>
      </c>
      <c r="C4" s="5" t="n">
        <v>1420</v>
      </c>
      <c r="D4" s="5" t="n">
        <v>1282</v>
      </c>
    </row>
    <row r="5" spans="1:6">
      <c r="A5" s="4" t="s">
        <v>1389</v>
      </c>
    </row>
    <row r="6" spans="1:6">
      <c r="A6" s="3" t="s">
        <v>1318</v>
      </c>
    </row>
    <row r="7" spans="1:6">
      <c r="A7" s="4" t="s">
        <v>1388</v>
      </c>
      <c r="B7" s="4" t="s">
        <v>136</v>
      </c>
      <c r="F7" s="5" t="n">
        <v>1489</v>
      </c>
    </row>
    <row r="8" spans="1:6">
      <c r="A8" s="4" t="s">
        <v>1390</v>
      </c>
    </row>
    <row r="9" spans="1:6">
      <c r="A9" s="3" t="s">
        <v>1318</v>
      </c>
    </row>
    <row r="10" spans="1:6">
      <c r="A10" s="4" t="s">
        <v>1391</v>
      </c>
      <c r="C10" s="5" t="n">
        <v>106190</v>
      </c>
      <c r="D10" s="5" t="n">
        <v>75322</v>
      </c>
    </row>
    <row r="11" spans="1:6">
      <c r="A11" s="4" t="s">
        <v>1392</v>
      </c>
    </row>
    <row r="12" spans="1:6">
      <c r="A12" s="3" t="s">
        <v>1318</v>
      </c>
    </row>
    <row r="13" spans="1:6">
      <c r="A13" s="4" t="s">
        <v>1391</v>
      </c>
      <c r="F13" s="5" t="n">
        <v>58022</v>
      </c>
    </row>
    <row r="14" spans="1:6">
      <c r="A14" s="4" t="s">
        <v>1393</v>
      </c>
    </row>
    <row r="15" spans="1:6">
      <c r="A15" s="3" t="s">
        <v>1318</v>
      </c>
    </row>
    <row r="16" spans="1:6">
      <c r="A16" s="4" t="s">
        <v>1391</v>
      </c>
      <c r="B16" s="4" t="s">
        <v>829</v>
      </c>
      <c r="C16" s="5" t="n">
        <v>96269</v>
      </c>
      <c r="D16" s="5" t="n">
        <v>126573</v>
      </c>
    </row>
    <row r="17" spans="1:6">
      <c r="A17" s="4" t="s">
        <v>1394</v>
      </c>
    </row>
    <row r="18" spans="1:6">
      <c r="A18" s="3" t="s">
        <v>1318</v>
      </c>
    </row>
    <row r="19" spans="1:6">
      <c r="A19" s="4" t="s">
        <v>1391</v>
      </c>
      <c r="B19" s="4" t="s">
        <v>829</v>
      </c>
      <c r="F19" s="5" t="n">
        <v>106260</v>
      </c>
    </row>
    <row r="20" spans="1:6">
      <c r="A20" s="4" t="s">
        <v>1395</v>
      </c>
    </row>
    <row r="21" spans="1:6">
      <c r="A21" s="3" t="s">
        <v>1318</v>
      </c>
    </row>
    <row r="22" spans="1:6">
      <c r="A22" s="4" t="s">
        <v>1396</v>
      </c>
      <c r="C22" s="5" t="n">
        <v>4</v>
      </c>
      <c r="D22" s="5" t="n">
        <v>12</v>
      </c>
    </row>
    <row r="23" spans="1:6">
      <c r="A23" s="4" t="s">
        <v>1397</v>
      </c>
    </row>
    <row r="24" spans="1:6">
      <c r="A24" s="3" t="s">
        <v>1318</v>
      </c>
    </row>
    <row r="25" spans="1:6">
      <c r="A25" s="4" t="s">
        <v>1396</v>
      </c>
      <c r="F25" s="5" t="n">
        <v>10</v>
      </c>
    </row>
    <row r="26" spans="1:6">
      <c r="A26" s="4" t="s">
        <v>1398</v>
      </c>
    </row>
    <row r="27" spans="1:6">
      <c r="A27" s="3" t="s">
        <v>1318</v>
      </c>
    </row>
    <row r="28" spans="1:6">
      <c r="A28" s="4" t="s">
        <v>1399</v>
      </c>
      <c r="C28" s="5" t="n">
        <v>19</v>
      </c>
      <c r="D28" s="5" t="n">
        <v>34</v>
      </c>
    </row>
    <row r="29" spans="1:6">
      <c r="A29" s="4" t="s">
        <v>1400</v>
      </c>
    </row>
    <row r="30" spans="1:6">
      <c r="A30" s="3" t="s">
        <v>1318</v>
      </c>
    </row>
    <row r="31" spans="1:6">
      <c r="A31" s="4" t="s">
        <v>1399</v>
      </c>
      <c r="F31" s="5" t="n">
        <v>35</v>
      </c>
    </row>
    <row r="32" spans="1:6">
      <c r="A32" s="4" t="s">
        <v>1401</v>
      </c>
    </row>
    <row r="33" spans="1:6">
      <c r="A33" s="3" t="s">
        <v>1318</v>
      </c>
    </row>
    <row r="34" spans="1:6">
      <c r="A34" s="4" t="s">
        <v>1402</v>
      </c>
      <c r="C34" s="5" t="n">
        <v>450</v>
      </c>
      <c r="D34" s="5" t="n">
        <v>25</v>
      </c>
    </row>
    <row r="35" spans="1:6">
      <c r="A35" s="4" t="s">
        <v>1403</v>
      </c>
    </row>
    <row r="36" spans="1:6">
      <c r="A36" s="3" t="s">
        <v>1318</v>
      </c>
    </row>
    <row r="37" spans="1:6">
      <c r="A37" s="4" t="s">
        <v>1402</v>
      </c>
      <c r="F37" s="5" t="n">
        <v>75</v>
      </c>
    </row>
    <row r="38" spans="1:6">
      <c r="A38" s="4" t="s">
        <v>977</v>
      </c>
    </row>
    <row r="39" spans="1:6">
      <c r="A39" s="3" t="s">
        <v>1318</v>
      </c>
    </row>
    <row r="40" spans="1:6">
      <c r="A40" s="4" t="s">
        <v>1404</v>
      </c>
      <c r="B40" s="4" t="s">
        <v>832</v>
      </c>
      <c r="C40" s="6" t="n">
        <v>3000</v>
      </c>
      <c r="D40" s="6" t="n">
        <v>3000</v>
      </c>
      <c r="E40" s="4" t="s">
        <v>833</v>
      </c>
    </row>
    <row r="41" spans="1:6"/>
    <row r="42" spans="1:6">
      <c r="A42" s="4" t="s">
        <v>136</v>
      </c>
      <c r="B42" s="4" t="s">
        <v>1405</v>
      </c>
    </row>
    <row r="43" spans="1:6">
      <c r="A43" s="4" t="s">
        <v>829</v>
      </c>
      <c r="B43" s="4" t="s">
        <v>1406</v>
      </c>
    </row>
    <row r="44" spans="1:6">
      <c r="A44" s="4" t="s">
        <v>832</v>
      </c>
      <c r="B44" s="4" t="s">
        <v>1090</v>
      </c>
    </row>
    <row r="45" spans="1:6">
      <c r="A45" s="4" t="s">
        <v>833</v>
      </c>
      <c r="B45" s="4" t="s">
        <v>1091</v>
      </c>
    </row>
  </sheetData>
  <mergeCells count="7">
    <mergeCell ref="A1:B1"/>
    <mergeCell ref="D1:E1"/>
    <mergeCell ref="A41:E41"/>
    <mergeCell ref="B42:E42"/>
    <mergeCell ref="B43:E43"/>
    <mergeCell ref="B44:E44"/>
    <mergeCell ref="B45:E45"/>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407</v>
      </c>
      <c r="C1" s="2" t="s">
        <v>2</v>
      </c>
      <c r="D1" s="2" t="s">
        <v>20</v>
      </c>
      <c r="E1" s="2" t="s">
        <v>23</v>
      </c>
    </row>
    <row r="2" spans="1:5">
      <c r="A2" s="4" t="s">
        <v>25</v>
      </c>
    </row>
    <row r="3" spans="1:5">
      <c r="A3" s="3" t="s">
        <v>1318</v>
      </c>
    </row>
    <row r="4" spans="1:5">
      <c r="A4" s="4" t="s">
        <v>1408</v>
      </c>
      <c r="B4" s="4" t="s">
        <v>136</v>
      </c>
      <c r="C4" s="6" t="n">
        <v>41000000</v>
      </c>
      <c r="D4" s="6" t="n">
        <v>31000000</v>
      </c>
    </row>
    <row r="5" spans="1:5">
      <c r="A5" s="4" t="s">
        <v>51</v>
      </c>
    </row>
    <row r="6" spans="1:5">
      <c r="A6" s="3" t="s">
        <v>1318</v>
      </c>
    </row>
    <row r="7" spans="1:5">
      <c r="A7" s="4" t="s">
        <v>1408</v>
      </c>
      <c r="E7" s="6" t="n">
        <v>59000000</v>
      </c>
    </row>
    <row r="8" spans="1:5">
      <c r="A8" s="4" t="s">
        <v>1409</v>
      </c>
    </row>
    <row r="9" spans="1:5">
      <c r="A9" s="3" t="s">
        <v>1318</v>
      </c>
    </row>
    <row r="10" spans="1:5">
      <c r="A10" s="4" t="s">
        <v>1408</v>
      </c>
      <c r="B10" s="4" t="s">
        <v>829</v>
      </c>
      <c r="C10" s="5" t="n">
        <v>22000000</v>
      </c>
      <c r="D10" s="5" t="n">
        <v>13000000</v>
      </c>
    </row>
    <row r="11" spans="1:5">
      <c r="A11" s="4" t="s">
        <v>1410</v>
      </c>
      <c r="C11" s="5" t="n">
        <v>1000000</v>
      </c>
      <c r="D11" s="5" t="n">
        <v>1000000</v>
      </c>
    </row>
    <row r="12" spans="1:5">
      <c r="A12" s="4" t="s">
        <v>1411</v>
      </c>
    </row>
    <row r="13" spans="1:5">
      <c r="A13" s="3" t="s">
        <v>1318</v>
      </c>
    </row>
    <row r="14" spans="1:5">
      <c r="A14" s="4" t="s">
        <v>1408</v>
      </c>
      <c r="E14" s="5" t="n">
        <v>58000000</v>
      </c>
    </row>
    <row r="15" spans="1:5">
      <c r="A15" s="4" t="s">
        <v>1410</v>
      </c>
      <c r="E15" s="5" t="n">
        <v>31000000</v>
      </c>
    </row>
    <row r="16" spans="1:5">
      <c r="A16" s="4" t="s">
        <v>1412</v>
      </c>
    </row>
    <row r="17" spans="1:5">
      <c r="A17" s="3" t="s">
        <v>1318</v>
      </c>
    </row>
    <row r="18" spans="1:5">
      <c r="A18" s="4" t="s">
        <v>1408</v>
      </c>
      <c r="D18" s="5" t="n">
        <v>18000000</v>
      </c>
    </row>
    <row r="19" spans="1:5">
      <c r="A19" s="4" t="s">
        <v>1410</v>
      </c>
      <c r="D19" s="5" t="n">
        <v>0</v>
      </c>
    </row>
    <row r="20" spans="1:5">
      <c r="A20" s="4" t="s">
        <v>1413</v>
      </c>
      <c r="C20" s="6" t="n">
        <v>-18000000</v>
      </c>
      <c r="D20" s="6" t="n">
        <v>-17000000</v>
      </c>
    </row>
    <row r="21" spans="1:5">
      <c r="A21" s="4" t="s">
        <v>1414</v>
      </c>
    </row>
    <row r="22" spans="1:5">
      <c r="A22" s="3" t="s">
        <v>1318</v>
      </c>
    </row>
    <row r="23" spans="1:5">
      <c r="A23" s="4" t="s">
        <v>1408</v>
      </c>
      <c r="E23" s="5" t="n">
        <v>1000000</v>
      </c>
    </row>
    <row r="24" spans="1:5">
      <c r="A24" s="4" t="s">
        <v>1410</v>
      </c>
      <c r="E24" s="5" t="n">
        <v>0</v>
      </c>
    </row>
    <row r="25" spans="1:5">
      <c r="A25" s="4" t="s">
        <v>1413</v>
      </c>
      <c r="E25" s="6" t="n">
        <v>0</v>
      </c>
    </row>
    <row r="26" spans="1:5"/>
    <row r="27" spans="1:5">
      <c r="A27" s="4" t="s">
        <v>136</v>
      </c>
      <c r="B27" s="4" t="s">
        <v>1415</v>
      </c>
    </row>
    <row r="28" spans="1:5">
      <c r="A28" s="4" t="s">
        <v>829</v>
      </c>
      <c r="B28" s="4" t="s">
        <v>1416</v>
      </c>
    </row>
  </sheetData>
  <mergeCells count="4">
    <mergeCell ref="A1:B1"/>
    <mergeCell ref="A26:D26"/>
    <mergeCell ref="B27:D27"/>
    <mergeCell ref="B28:D28"/>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17</v>
      </c>
      <c r="B1" s="2" t="s">
        <v>1</v>
      </c>
      <c r="C1" s="2" t="s">
        <v>19</v>
      </c>
    </row>
    <row r="2" spans="1:3">
      <c r="B2" s="2" t="s">
        <v>2</v>
      </c>
      <c r="C2" s="2" t="s">
        <v>20</v>
      </c>
    </row>
    <row r="3" spans="1:3">
      <c r="A3" s="3" t="s">
        <v>1318</v>
      </c>
    </row>
    <row r="4" spans="1:3">
      <c r="A4" s="4" t="s">
        <v>1418</v>
      </c>
      <c r="B4" s="6" t="n">
        <v>442</v>
      </c>
      <c r="C4" s="6" t="n">
        <v>555</v>
      </c>
    </row>
    <row r="5" spans="1:3">
      <c r="A5" s="4" t="s">
        <v>1419</v>
      </c>
      <c r="B5" s="5" t="n">
        <v>337</v>
      </c>
      <c r="C5" s="5" t="n">
        <v>306</v>
      </c>
    </row>
    <row r="6" spans="1:3">
      <c r="A6" s="4" t="s">
        <v>1420</v>
      </c>
      <c r="B6" s="6" t="n">
        <v>68</v>
      </c>
      <c r="C6" s="6" t="n">
        <v>88</v>
      </c>
    </row>
    <row r="7" spans="1:3">
      <c r="A7" s="4" t="s">
        <v>1421</v>
      </c>
      <c r="B7" s="4" t="s">
        <v>1422</v>
      </c>
      <c r="C7" s="4" t="s">
        <v>1423</v>
      </c>
    </row>
    <row r="8" spans="1:3">
      <c r="A8" s="4" t="s">
        <v>1424</v>
      </c>
      <c r="B8" s="4" t="s">
        <v>1425</v>
      </c>
      <c r="C8" s="4" t="s">
        <v>1426</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 customWidth="1" max="7" min="7" width="14"/>
  </cols>
  <sheetData>
    <row r="1" spans="1:7">
      <c r="A1" s="1" t="s">
        <v>1427</v>
      </c>
      <c r="C1" s="2" t="s">
        <v>18</v>
      </c>
      <c r="D1" s="2" t="s">
        <v>1</v>
      </c>
      <c r="E1" s="2" t="s">
        <v>19</v>
      </c>
    </row>
    <row r="2" spans="1:7">
      <c r="C2" s="2" t="s">
        <v>20</v>
      </c>
      <c r="D2" s="2" t="s">
        <v>22</v>
      </c>
      <c r="E2" s="2" t="s">
        <v>20</v>
      </c>
      <c r="F2" s="2" t="s">
        <v>23</v>
      </c>
      <c r="G2" s="2" t="s">
        <v>24</v>
      </c>
    </row>
    <row r="3" spans="1:7">
      <c r="A3" s="4" t="s">
        <v>25</v>
      </c>
    </row>
    <row r="4" spans="1:7">
      <c r="A4" s="3" t="s">
        <v>1428</v>
      </c>
    </row>
    <row r="5" spans="1:7">
      <c r="A5" s="4" t="s">
        <v>1429</v>
      </c>
      <c r="C5" s="6" t="n">
        <v>4</v>
      </c>
    </row>
    <row r="6" spans="1:7">
      <c r="A6" s="3" t="s">
        <v>1430</v>
      </c>
    </row>
    <row r="7" spans="1:7">
      <c r="A7" s="4" t="s">
        <v>1431</v>
      </c>
      <c r="C7" s="6" t="n">
        <v>6</v>
      </c>
      <c r="E7" s="6" t="n">
        <v>6</v>
      </c>
    </row>
    <row r="8" spans="1:7">
      <c r="A8" s="4" t="s">
        <v>1432</v>
      </c>
    </row>
    <row r="9" spans="1:7">
      <c r="A9" s="3" t="s">
        <v>1433</v>
      </c>
    </row>
    <row r="10" spans="1:7">
      <c r="A10" s="4" t="s">
        <v>1434</v>
      </c>
      <c r="C10" s="4" t="s">
        <v>1435</v>
      </c>
    </row>
    <row r="11" spans="1:7">
      <c r="A11" s="4" t="s">
        <v>1436</v>
      </c>
      <c r="C11" s="4" t="s">
        <v>1437</v>
      </c>
      <c r="E11" s="4" t="s">
        <v>1437</v>
      </c>
    </row>
    <row r="12" spans="1:7">
      <c r="A12" s="4" t="s">
        <v>1438</v>
      </c>
      <c r="C12" s="4" t="s">
        <v>1439</v>
      </c>
    </row>
    <row r="13" spans="1:7">
      <c r="A13" s="3" t="s">
        <v>1428</v>
      </c>
    </row>
    <row r="14" spans="1:7">
      <c r="A14" s="4" t="s">
        <v>1440</v>
      </c>
      <c r="C14" s="6" t="n">
        <v>2</v>
      </c>
    </row>
    <row r="15" spans="1:7">
      <c r="A15" s="4" t="s">
        <v>1441</v>
      </c>
      <c r="C15" s="5" t="n">
        <v>1</v>
      </c>
    </row>
    <row r="16" spans="1:7">
      <c r="A16" s="4" t="s">
        <v>1442</v>
      </c>
      <c r="C16" s="5" t="n">
        <v>-1</v>
      </c>
    </row>
    <row r="17" spans="1:7">
      <c r="A17" s="4" t="s">
        <v>1429</v>
      </c>
      <c r="C17" s="5" t="n">
        <v>2</v>
      </c>
    </row>
    <row r="18" spans="1:7">
      <c r="A18" s="3" t="s">
        <v>1443</v>
      </c>
    </row>
    <row r="19" spans="1:7">
      <c r="A19" s="4" t="s">
        <v>1444</v>
      </c>
      <c r="C19" s="5" t="n">
        <v>-4</v>
      </c>
    </row>
    <row r="20" spans="1:7">
      <c r="A20" s="4" t="s">
        <v>1445</v>
      </c>
      <c r="C20" s="6" t="n">
        <v>-2</v>
      </c>
    </row>
    <row r="21" spans="1:7">
      <c r="A21" s="3" t="s">
        <v>1446</v>
      </c>
    </row>
    <row r="22" spans="1:7">
      <c r="A22" s="4" t="s">
        <v>1434</v>
      </c>
      <c r="C22" s="4" t="s">
        <v>1447</v>
      </c>
      <c r="E22" s="4" t="s">
        <v>1447</v>
      </c>
    </row>
    <row r="23" spans="1:7">
      <c r="A23" s="4" t="s">
        <v>1438</v>
      </c>
      <c r="C23" s="4" t="s">
        <v>1439</v>
      </c>
      <c r="E23" s="4" t="s">
        <v>1439</v>
      </c>
    </row>
    <row r="24" spans="1:7">
      <c r="A24" s="3" t="s">
        <v>1448</v>
      </c>
    </row>
    <row r="25" spans="1:7">
      <c r="A25" s="4" t="s">
        <v>1449</v>
      </c>
      <c r="C25" s="6" t="n">
        <v>154</v>
      </c>
    </row>
    <row r="26" spans="1:7">
      <c r="A26" s="4" t="s">
        <v>1440</v>
      </c>
      <c r="C26" s="5" t="n">
        <v>2</v>
      </c>
    </row>
    <row r="27" spans="1:7">
      <c r="A27" s="4" t="s">
        <v>1441</v>
      </c>
      <c r="C27" s="5" t="n">
        <v>1</v>
      </c>
    </row>
    <row r="28" spans="1:7">
      <c r="A28" s="4" t="s">
        <v>1450</v>
      </c>
      <c r="C28" s="5" t="n">
        <v>-12</v>
      </c>
    </row>
    <row r="29" spans="1:7">
      <c r="A29" s="4" t="s">
        <v>1451</v>
      </c>
      <c r="C29" s="5" t="n">
        <v>-1</v>
      </c>
    </row>
    <row r="30" spans="1:7">
      <c r="A30" s="4" t="s">
        <v>1452</v>
      </c>
      <c r="C30" s="5" t="n">
        <v>144</v>
      </c>
      <c r="D30" s="6" t="n">
        <v>154</v>
      </c>
      <c r="E30" s="6" t="n">
        <v>144</v>
      </c>
    </row>
    <row r="31" spans="1:7">
      <c r="A31" s="4" t="s">
        <v>1453</v>
      </c>
      <c r="C31" s="5" t="n">
        <v>136</v>
      </c>
      <c r="E31" s="5" t="n">
        <v>136</v>
      </c>
    </row>
    <row r="32" spans="1:7">
      <c r="A32" s="3" t="s">
        <v>1454</v>
      </c>
    </row>
    <row r="33" spans="1:7">
      <c r="A33" s="4" t="s">
        <v>1455</v>
      </c>
      <c r="C33" s="5" t="n">
        <v>124</v>
      </c>
    </row>
    <row r="34" spans="1:7">
      <c r="A34" s="4" t="s">
        <v>1456</v>
      </c>
      <c r="C34" s="5" t="n">
        <v>-6</v>
      </c>
    </row>
    <row r="35" spans="1:7">
      <c r="A35" s="4" t="s">
        <v>1451</v>
      </c>
      <c r="C35" s="5" t="n">
        <v>-1</v>
      </c>
    </row>
    <row r="36" spans="1:7">
      <c r="A36" s="4" t="s">
        <v>1457</v>
      </c>
      <c r="C36" s="5" t="n">
        <v>117</v>
      </c>
      <c r="D36" s="5" t="n">
        <v>124</v>
      </c>
      <c r="E36" s="5" t="n">
        <v>117</v>
      </c>
    </row>
    <row r="37" spans="1:7">
      <c r="A37" s="3" t="s">
        <v>1458</v>
      </c>
    </row>
    <row r="38" spans="1:7">
      <c r="A38" s="4" t="s">
        <v>1459</v>
      </c>
      <c r="C38" s="5" t="n">
        <v>-144</v>
      </c>
      <c r="D38" s="5" t="n">
        <v>-154</v>
      </c>
      <c r="E38" s="5" t="n">
        <v>-144</v>
      </c>
    </row>
    <row r="39" spans="1:7">
      <c r="A39" s="4" t="s">
        <v>1457</v>
      </c>
      <c r="C39" s="5" t="n">
        <v>117</v>
      </c>
      <c r="D39" s="5" t="n">
        <v>124</v>
      </c>
      <c r="E39" s="5" t="n">
        <v>117</v>
      </c>
    </row>
    <row r="40" spans="1:7">
      <c r="A40" s="4" t="s">
        <v>1460</v>
      </c>
      <c r="C40" s="5" t="n">
        <v>-27</v>
      </c>
      <c r="E40" s="5" t="n">
        <v>-27</v>
      </c>
    </row>
    <row r="41" spans="1:7">
      <c r="A41" s="3" t="s">
        <v>1430</v>
      </c>
    </row>
    <row r="42" spans="1:7">
      <c r="A42" s="4" t="s">
        <v>1461</v>
      </c>
      <c r="C42" s="6" t="n">
        <v>4</v>
      </c>
      <c r="E42" s="6" t="n">
        <v>4</v>
      </c>
    </row>
    <row r="43" spans="1:7">
      <c r="A43" s="4" t="s">
        <v>1462</v>
      </c>
    </row>
    <row r="44" spans="1:7">
      <c r="A44" s="3" t="s">
        <v>1433</v>
      </c>
    </row>
    <row r="45" spans="1:7">
      <c r="A45" s="4" t="s">
        <v>1434</v>
      </c>
      <c r="C45" s="4" t="s">
        <v>1044</v>
      </c>
    </row>
    <row r="46" spans="1:7">
      <c r="A46" s="3" t="s">
        <v>1428</v>
      </c>
    </row>
    <row r="47" spans="1:7">
      <c r="A47" s="4" t="s">
        <v>1440</v>
      </c>
      <c r="C47" s="6" t="n">
        <v>1</v>
      </c>
    </row>
    <row r="48" spans="1:7">
      <c r="A48" s="4" t="s">
        <v>1441</v>
      </c>
      <c r="C48" s="5" t="n">
        <v>1</v>
      </c>
    </row>
    <row r="49" spans="1:7">
      <c r="A49" s="4" t="s">
        <v>1463</v>
      </c>
      <c r="B49" s="4" t="s">
        <v>136</v>
      </c>
      <c r="C49" s="5" t="n">
        <v>-4</v>
      </c>
    </row>
    <row r="50" spans="1:7">
      <c r="A50" s="4" t="s">
        <v>1429</v>
      </c>
      <c r="C50" s="5" t="n">
        <v>2</v>
      </c>
    </row>
    <row r="51" spans="1:7">
      <c r="A51" s="4" t="s">
        <v>1429</v>
      </c>
      <c r="C51" s="5" t="n">
        <v>-2</v>
      </c>
    </row>
    <row r="52" spans="1:7">
      <c r="A52" s="3" t="s">
        <v>1443</v>
      </c>
    </row>
    <row r="53" spans="1:7">
      <c r="A53" s="4" t="s">
        <v>1444</v>
      </c>
      <c r="C53" s="5" t="n">
        <v>-5</v>
      </c>
    </row>
    <row r="54" spans="1:7">
      <c r="A54" s="4" t="s">
        <v>1445</v>
      </c>
      <c r="C54" s="6" t="n">
        <v>-7</v>
      </c>
    </row>
    <row r="55" spans="1:7">
      <c r="A55" s="3" t="s">
        <v>1446</v>
      </c>
    </row>
    <row r="56" spans="1:7">
      <c r="A56" s="4" t="s">
        <v>1434</v>
      </c>
      <c r="C56" s="4" t="s">
        <v>1464</v>
      </c>
      <c r="E56" s="4" t="s">
        <v>1464</v>
      </c>
    </row>
    <row r="57" spans="1:7">
      <c r="A57" s="3" t="s">
        <v>1448</v>
      </c>
    </row>
    <row r="58" spans="1:7">
      <c r="A58" s="4" t="s">
        <v>1449</v>
      </c>
      <c r="C58" s="6" t="n">
        <v>97</v>
      </c>
    </row>
    <row r="59" spans="1:7">
      <c r="A59" s="4" t="s">
        <v>1440</v>
      </c>
      <c r="C59" s="5" t="n">
        <v>1</v>
      </c>
    </row>
    <row r="60" spans="1:7">
      <c r="A60" s="4" t="s">
        <v>1441</v>
      </c>
      <c r="C60" s="5" t="n">
        <v>1</v>
      </c>
    </row>
    <row r="61" spans="1:7">
      <c r="A61" s="4" t="s">
        <v>1465</v>
      </c>
      <c r="C61" s="5" t="n">
        <v>1</v>
      </c>
    </row>
    <row r="62" spans="1:7">
      <c r="A62" s="4" t="s">
        <v>1463</v>
      </c>
      <c r="B62" s="4" t="s">
        <v>136</v>
      </c>
      <c r="C62" s="5" t="n">
        <v>-4</v>
      </c>
    </row>
    <row r="63" spans="1:7">
      <c r="A63" s="4" t="s">
        <v>1450</v>
      </c>
      <c r="C63" s="5" t="n">
        <v>-5</v>
      </c>
    </row>
    <row r="64" spans="1:7">
      <c r="A64" s="4" t="s">
        <v>1451</v>
      </c>
      <c r="C64" s="5" t="n">
        <v>-3</v>
      </c>
    </row>
    <row r="65" spans="1:7">
      <c r="A65" s="4" t="s">
        <v>1452</v>
      </c>
      <c r="C65" s="5" t="n">
        <v>88</v>
      </c>
      <c r="D65" s="5" t="n">
        <v>97</v>
      </c>
      <c r="E65" s="6" t="n">
        <v>88</v>
      </c>
    </row>
    <row r="66" spans="1:7">
      <c r="A66" s="3" t="s">
        <v>1454</v>
      </c>
    </row>
    <row r="67" spans="1:7">
      <c r="A67" s="4" t="s">
        <v>1466</v>
      </c>
      <c r="C67" s="5" t="n">
        <v>1</v>
      </c>
    </row>
    <row r="68" spans="1:7">
      <c r="A68" s="4" t="s">
        <v>1465</v>
      </c>
      <c r="C68" s="5" t="n">
        <v>1</v>
      </c>
    </row>
    <row r="69" spans="1:7">
      <c r="A69" s="4" t="s">
        <v>1451</v>
      </c>
      <c r="C69" s="5" t="n">
        <v>-2</v>
      </c>
    </row>
    <row r="70" spans="1:7">
      <c r="A70" s="3" t="s">
        <v>1458</v>
      </c>
    </row>
    <row r="71" spans="1:7">
      <c r="A71" s="4" t="s">
        <v>1459</v>
      </c>
      <c r="C71" s="5" t="n">
        <v>-88</v>
      </c>
      <c r="D71" s="5" t="n">
        <v>-97</v>
      </c>
      <c r="E71" s="5" t="n">
        <v>-88</v>
      </c>
    </row>
    <row r="72" spans="1:7">
      <c r="A72" s="4" t="s">
        <v>1460</v>
      </c>
      <c r="C72" s="5" t="n">
        <v>88</v>
      </c>
      <c r="E72" s="5" t="n">
        <v>88</v>
      </c>
    </row>
    <row r="73" spans="1:7">
      <c r="A73" s="3" t="s">
        <v>1467</v>
      </c>
    </row>
    <row r="74" spans="1:7">
      <c r="A74" s="4" t="s">
        <v>148</v>
      </c>
      <c r="C74" s="5" t="n">
        <v>5</v>
      </c>
      <c r="E74" s="5" t="n">
        <v>5</v>
      </c>
    </row>
    <row r="75" spans="1:7">
      <c r="A75" s="4" t="s">
        <v>1468</v>
      </c>
      <c r="C75" s="5" t="n">
        <v>83</v>
      </c>
      <c r="E75" s="5" t="n">
        <v>83</v>
      </c>
    </row>
    <row r="76" spans="1:7">
      <c r="A76" s="4" t="s">
        <v>1469</v>
      </c>
      <c r="C76" s="5" t="n">
        <v>88</v>
      </c>
      <c r="E76" s="5" t="n">
        <v>88</v>
      </c>
    </row>
    <row r="77" spans="1:7">
      <c r="A77" s="3" t="s">
        <v>1430</v>
      </c>
    </row>
    <row r="78" spans="1:7">
      <c r="A78" s="4" t="s">
        <v>1461</v>
      </c>
      <c r="C78" s="5" t="n">
        <v>5</v>
      </c>
      <c r="E78" s="5" t="n">
        <v>5</v>
      </c>
    </row>
    <row r="79" spans="1:7">
      <c r="A79" s="4" t="s">
        <v>1431</v>
      </c>
      <c r="C79" s="6" t="n">
        <v>5</v>
      </c>
      <c r="E79" s="6" t="n">
        <v>5</v>
      </c>
    </row>
    <row r="80" spans="1:7">
      <c r="A80" s="4" t="s">
        <v>1470</v>
      </c>
    </row>
    <row r="81" spans="1:7">
      <c r="A81" s="3" t="s">
        <v>1433</v>
      </c>
    </row>
    <row r="82" spans="1:7">
      <c r="A82" s="4" t="s">
        <v>1434</v>
      </c>
      <c r="C82" s="4" t="s">
        <v>1471</v>
      </c>
    </row>
    <row r="83" spans="1:7">
      <c r="A83" s="3" t="s">
        <v>1446</v>
      </c>
    </row>
    <row r="84" spans="1:7">
      <c r="A84" s="4" t="s">
        <v>1434</v>
      </c>
      <c r="C84" s="4" t="s">
        <v>1472</v>
      </c>
      <c r="E84" s="4" t="s">
        <v>1472</v>
      </c>
    </row>
    <row r="85" spans="1:7">
      <c r="A85" s="4" t="s">
        <v>51</v>
      </c>
    </row>
    <row r="86" spans="1:7">
      <c r="A86" s="3" t="s">
        <v>1428</v>
      </c>
    </row>
    <row r="87" spans="1:7">
      <c r="A87" s="4" t="s">
        <v>1429</v>
      </c>
      <c r="D87" s="5" t="n">
        <v>4</v>
      </c>
      <c r="F87" s="6" t="n">
        <v>11</v>
      </c>
      <c r="G87" s="6" t="n">
        <v>12</v>
      </c>
    </row>
    <row r="88" spans="1:7">
      <c r="A88" s="4" t="s">
        <v>1473</v>
      </c>
    </row>
    <row r="89" spans="1:7">
      <c r="A89" s="3" t="s">
        <v>1428</v>
      </c>
    </row>
    <row r="90" spans="1:7">
      <c r="A90" s="4" t="s">
        <v>1429</v>
      </c>
      <c r="D90" s="6" t="n">
        <v>4</v>
      </c>
      <c r="F90" s="5" t="n">
        <v>8</v>
      </c>
      <c r="G90" s="5" t="n">
        <v>7</v>
      </c>
    </row>
    <row r="91" spans="1:7">
      <c r="A91" s="4" t="s">
        <v>1474</v>
      </c>
    </row>
    <row r="92" spans="1:7">
      <c r="A92" s="3" t="s">
        <v>1428</v>
      </c>
    </row>
    <row r="93" spans="1:7">
      <c r="A93" s="4" t="s">
        <v>1429</v>
      </c>
      <c r="F93" s="6" t="n">
        <v>3</v>
      </c>
      <c r="G93" s="6" t="n">
        <v>5</v>
      </c>
    </row>
    <row r="94" spans="1:7"/>
    <row r="95" spans="1:7">
      <c r="A95" s="4" t="s">
        <v>136</v>
      </c>
      <c r="B95" s="4" t="s">
        <v>1475</v>
      </c>
    </row>
  </sheetData>
  <mergeCells count="4">
    <mergeCell ref="A1:B2"/>
    <mergeCell ref="E1:G1"/>
    <mergeCell ref="A94:F94"/>
    <mergeCell ref="B95:F95"/>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4"/>
    <col customWidth="1" max="7" min="7" width="21"/>
    <col customWidth="1" max="8" min="8" width="21"/>
  </cols>
  <sheetData>
    <row r="1" spans="1:8">
      <c r="A1" s="1" t="s">
        <v>1476</v>
      </c>
      <c r="B1" s="2" t="s">
        <v>770</v>
      </c>
      <c r="D1" s="2" t="s">
        <v>18</v>
      </c>
      <c r="E1" s="2" t="s">
        <v>1</v>
      </c>
      <c r="F1" s="2" t="s">
        <v>19</v>
      </c>
    </row>
    <row r="2" spans="1:8">
      <c r="B2" s="2" t="s">
        <v>1477</v>
      </c>
      <c r="C2" s="2" t="s">
        <v>536</v>
      </c>
      <c r="D2" s="2" t="s">
        <v>1021</v>
      </c>
      <c r="E2" s="2" t="s">
        <v>535</v>
      </c>
      <c r="F2" s="2" t="s">
        <v>1478</v>
      </c>
      <c r="G2" s="2" t="s">
        <v>536</v>
      </c>
      <c r="H2" s="2" t="s">
        <v>537</v>
      </c>
    </row>
    <row r="3" spans="1:8">
      <c r="A3" s="4" t="s">
        <v>25</v>
      </c>
    </row>
    <row r="4" spans="1:8">
      <c r="A4" s="3" t="s">
        <v>1479</v>
      </c>
    </row>
    <row r="5" spans="1:8">
      <c r="A5" s="4" t="s">
        <v>1480</v>
      </c>
      <c r="F5" s="4" t="s">
        <v>845</v>
      </c>
    </row>
    <row r="6" spans="1:8">
      <c r="A6" s="4" t="s">
        <v>1481</v>
      </c>
      <c r="F6" s="4" t="s">
        <v>1482</v>
      </c>
    </row>
    <row r="7" spans="1:8">
      <c r="A7" s="4" t="s">
        <v>1483</v>
      </c>
      <c r="D7" s="6" t="n">
        <v>4</v>
      </c>
    </row>
    <row r="8" spans="1:8">
      <c r="A8" s="4" t="s">
        <v>1484</v>
      </c>
    </row>
    <row r="9" spans="1:8">
      <c r="A9" s="3" t="s">
        <v>1479</v>
      </c>
    </row>
    <row r="10" spans="1:8">
      <c r="A10" s="4" t="s">
        <v>1485</v>
      </c>
      <c r="F10" s="5" t="n">
        <v>489</v>
      </c>
    </row>
    <row r="11" spans="1:8">
      <c r="A11" s="4" t="s">
        <v>51</v>
      </c>
    </row>
    <row r="12" spans="1:8">
      <c r="A12" s="3" t="s">
        <v>1479</v>
      </c>
    </row>
    <row r="13" spans="1:8">
      <c r="A13" s="4" t="s">
        <v>1483</v>
      </c>
      <c r="E13" s="6" t="n">
        <v>4</v>
      </c>
      <c r="G13" s="6" t="n">
        <v>11</v>
      </c>
      <c r="H13" s="6" t="n">
        <v>12</v>
      </c>
    </row>
    <row r="14" spans="1:8">
      <c r="A14" s="4" t="s">
        <v>1486</v>
      </c>
    </row>
    <row r="15" spans="1:8">
      <c r="A15" s="3" t="s">
        <v>1479</v>
      </c>
    </row>
    <row r="16" spans="1:8">
      <c r="A16" s="4" t="s">
        <v>1487</v>
      </c>
      <c r="D16" s="5" t="n">
        <v>0</v>
      </c>
      <c r="F16" s="6" t="n">
        <v>0</v>
      </c>
    </row>
    <row r="17" spans="1:8">
      <c r="A17" s="4" t="s">
        <v>1488</v>
      </c>
    </row>
    <row r="18" spans="1:8">
      <c r="A18" s="3" t="s">
        <v>1479</v>
      </c>
    </row>
    <row r="19" spans="1:8">
      <c r="A19" s="4" t="s">
        <v>1483</v>
      </c>
      <c r="D19" s="5" t="n">
        <v>1</v>
      </c>
    </row>
    <row r="20" spans="1:8">
      <c r="A20" s="4" t="s">
        <v>1489</v>
      </c>
      <c r="D20" s="5" t="n">
        <v>5</v>
      </c>
      <c r="F20" s="5" t="n">
        <v>5</v>
      </c>
    </row>
    <row r="21" spans="1:8">
      <c r="A21" s="4" t="s">
        <v>1490</v>
      </c>
    </row>
    <row r="22" spans="1:8">
      <c r="A22" s="3" t="s">
        <v>1479</v>
      </c>
    </row>
    <row r="23" spans="1:8">
      <c r="A23" s="4" t="s">
        <v>1491</v>
      </c>
      <c r="E23" s="5" t="n">
        <v>3</v>
      </c>
    </row>
    <row r="24" spans="1:8">
      <c r="A24" s="4" t="s">
        <v>1492</v>
      </c>
    </row>
    <row r="25" spans="1:8">
      <c r="A25" s="3" t="s">
        <v>1479</v>
      </c>
    </row>
    <row r="26" spans="1:8">
      <c r="A26" s="4" t="s">
        <v>1489</v>
      </c>
      <c r="D26" s="5" t="n">
        <v>0</v>
      </c>
      <c r="F26" s="6" t="n">
        <v>0</v>
      </c>
    </row>
    <row r="27" spans="1:8">
      <c r="A27" s="4" t="s">
        <v>1493</v>
      </c>
    </row>
    <row r="28" spans="1:8">
      <c r="A28" s="3" t="s">
        <v>1479</v>
      </c>
    </row>
    <row r="29" spans="1:8">
      <c r="A29" s="4" t="s">
        <v>1494</v>
      </c>
      <c r="D29" s="6" t="n">
        <v>5</v>
      </c>
    </row>
    <row r="30" spans="1:8">
      <c r="A30" s="4" t="s">
        <v>1495</v>
      </c>
      <c r="F30" s="4" t="s">
        <v>1496</v>
      </c>
    </row>
    <row r="31" spans="1:8">
      <c r="A31" s="4" t="s">
        <v>1497</v>
      </c>
      <c r="F31" s="4" t="s">
        <v>1498</v>
      </c>
    </row>
    <row r="32" spans="1:8">
      <c r="A32" s="4" t="s">
        <v>1499</v>
      </c>
    </row>
    <row r="33" spans="1:8">
      <c r="A33" s="3" t="s">
        <v>1479</v>
      </c>
    </row>
    <row r="34" spans="1:8">
      <c r="A34" s="4" t="s">
        <v>1495</v>
      </c>
      <c r="F34" s="4" t="s">
        <v>1049</v>
      </c>
    </row>
    <row r="35" spans="1:8">
      <c r="A35" s="4" t="s">
        <v>1500</v>
      </c>
    </row>
    <row r="36" spans="1:8">
      <c r="A36" s="3" t="s">
        <v>1479</v>
      </c>
    </row>
    <row r="37" spans="1:8">
      <c r="A37" s="4" t="s">
        <v>1495</v>
      </c>
      <c r="F37" s="4" t="s">
        <v>1501</v>
      </c>
    </row>
    <row r="38" spans="1:8">
      <c r="A38" s="4" t="s">
        <v>1502</v>
      </c>
    </row>
    <row r="39" spans="1:8">
      <c r="A39" s="3" t="s">
        <v>1479</v>
      </c>
    </row>
    <row r="40" spans="1:8">
      <c r="A40" s="4" t="s">
        <v>1494</v>
      </c>
      <c r="E40" s="6" t="n">
        <v>16</v>
      </c>
      <c r="F40" s="6" t="n">
        <v>21</v>
      </c>
      <c r="G40" s="6" t="n">
        <v>21</v>
      </c>
    </row>
    <row r="41" spans="1:8">
      <c r="A41" s="4" t="s">
        <v>1503</v>
      </c>
    </row>
    <row r="42" spans="1:8">
      <c r="A42" s="3" t="s">
        <v>1479</v>
      </c>
    </row>
    <row r="43" spans="1:8">
      <c r="A43" s="4" t="s">
        <v>1494</v>
      </c>
      <c r="C43" s="6" t="n">
        <v>67</v>
      </c>
    </row>
    <row r="44" spans="1:8">
      <c r="A44" s="4" t="s">
        <v>1504</v>
      </c>
    </row>
    <row r="45" spans="1:8">
      <c r="A45" s="3" t="s">
        <v>1479</v>
      </c>
    </row>
    <row r="46" spans="1:8">
      <c r="A46" s="4" t="s">
        <v>1494</v>
      </c>
      <c r="C46" s="5" t="n">
        <v>51</v>
      </c>
    </row>
    <row r="47" spans="1:8">
      <c r="A47" s="4" t="s">
        <v>1505</v>
      </c>
    </row>
    <row r="48" spans="1:8">
      <c r="A48" s="3" t="s">
        <v>1479</v>
      </c>
    </row>
    <row r="49" spans="1:8">
      <c r="A49" s="4" t="s">
        <v>1494</v>
      </c>
      <c r="B49" s="6" t="n">
        <v>2</v>
      </c>
      <c r="C49" s="6" t="n">
        <v>16</v>
      </c>
    </row>
  </sheetData>
  <mergeCells count="3">
    <mergeCell ref="A1:A2"/>
    <mergeCell ref="B1:C1"/>
    <mergeCell ref="F1:H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506</v>
      </c>
      <c r="B1" s="2" t="s">
        <v>1021</v>
      </c>
    </row>
    <row r="2" spans="1:2">
      <c r="A2" s="3" t="s">
        <v>1507</v>
      </c>
    </row>
    <row r="3" spans="1:2">
      <c r="A3" s="4" t="s">
        <v>1508</v>
      </c>
      <c r="B3" s="6" t="n">
        <v>144</v>
      </c>
    </row>
    <row r="4" spans="1:2">
      <c r="A4" s="4" t="s">
        <v>1509</v>
      </c>
      <c r="B4" s="5" t="n">
        <v>136</v>
      </c>
    </row>
    <row r="5" spans="1:2">
      <c r="A5" s="4" t="s">
        <v>1510</v>
      </c>
      <c r="B5" s="6" t="n">
        <v>11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1511</v>
      </c>
      <c r="B1" s="2" t="s">
        <v>20</v>
      </c>
    </row>
    <row r="2" spans="1:2">
      <c r="A2" s="4" t="s">
        <v>1512</v>
      </c>
    </row>
    <row r="3" spans="1:2">
      <c r="A3" s="3" t="s">
        <v>1479</v>
      </c>
    </row>
    <row r="4" spans="1:2">
      <c r="A4" s="4" t="s">
        <v>1513</v>
      </c>
      <c r="B4" s="4" t="s">
        <v>1514</v>
      </c>
    </row>
    <row r="5" spans="1:2">
      <c r="A5" s="4" t="s">
        <v>1515</v>
      </c>
    </row>
    <row r="6" spans="1:2">
      <c r="A6" s="3" t="s">
        <v>1479</v>
      </c>
    </row>
    <row r="7" spans="1:2">
      <c r="A7" s="4" t="s">
        <v>1513</v>
      </c>
      <c r="B7" s="4" t="s">
        <v>1516</v>
      </c>
    </row>
    <row r="8" spans="1:2">
      <c r="A8" s="4" t="s">
        <v>1517</v>
      </c>
    </row>
    <row r="9" spans="1:2">
      <c r="A9" s="3" t="s">
        <v>1479</v>
      </c>
    </row>
    <row r="10" spans="1:2">
      <c r="A10" s="4" t="s">
        <v>1513</v>
      </c>
      <c r="B10" s="4" t="s">
        <v>1518</v>
      </c>
    </row>
    <row r="11" spans="1:2">
      <c r="A11" s="4" t="s">
        <v>1519</v>
      </c>
    </row>
    <row r="12" spans="1:2">
      <c r="A12" s="3" t="s">
        <v>1479</v>
      </c>
    </row>
    <row r="13" spans="1:2">
      <c r="A13" s="4" t="s">
        <v>1513</v>
      </c>
      <c r="B13" s="4" t="s">
        <v>1520</v>
      </c>
    </row>
    <row r="14" spans="1:2">
      <c r="A14" s="4" t="s">
        <v>1521</v>
      </c>
    </row>
    <row r="15" spans="1:2">
      <c r="A15" s="3" t="s">
        <v>1479</v>
      </c>
    </row>
    <row r="16" spans="1:2">
      <c r="A16" s="4" t="s">
        <v>1513</v>
      </c>
      <c r="B16" s="4" t="s">
        <v>1522</v>
      </c>
    </row>
    <row r="17" spans="1:2">
      <c r="A17" s="4" t="s">
        <v>1523</v>
      </c>
    </row>
    <row r="18" spans="1:2">
      <c r="A18" s="3" t="s">
        <v>1479</v>
      </c>
    </row>
    <row r="19" spans="1:2">
      <c r="A19" s="4" t="s">
        <v>1513</v>
      </c>
      <c r="B19" s="4" t="s">
        <v>152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525</v>
      </c>
      <c r="B1" s="2" t="s">
        <v>18</v>
      </c>
      <c r="C1" s="2" t="s">
        <v>19</v>
      </c>
    </row>
    <row r="2" spans="1:3">
      <c r="B2" s="2" t="s">
        <v>20</v>
      </c>
      <c r="C2" s="2" t="s">
        <v>20</v>
      </c>
    </row>
    <row r="3" spans="1:3">
      <c r="A3" s="3" t="s">
        <v>1479</v>
      </c>
    </row>
    <row r="4" spans="1:3">
      <c r="A4" s="4" t="s">
        <v>1526</v>
      </c>
      <c r="B4" s="4" t="s">
        <v>1437</v>
      </c>
      <c r="C4" s="4" t="s">
        <v>1437</v>
      </c>
    </row>
    <row r="5" spans="1:3">
      <c r="A5" s="4" t="s">
        <v>1527</v>
      </c>
    </row>
    <row r="6" spans="1:3">
      <c r="A6" s="3" t="s">
        <v>1479</v>
      </c>
    </row>
    <row r="7" spans="1:3">
      <c r="A7" s="4" t="s">
        <v>1526</v>
      </c>
      <c r="C7" s="4" t="s">
        <v>1528</v>
      </c>
    </row>
    <row r="8" spans="1:3">
      <c r="A8" s="4" t="s">
        <v>1529</v>
      </c>
    </row>
    <row r="9" spans="1:3">
      <c r="A9" s="3" t="s">
        <v>1479</v>
      </c>
    </row>
    <row r="10" spans="1:3">
      <c r="A10" s="4" t="s">
        <v>1526</v>
      </c>
      <c r="C10" s="4" t="s">
        <v>560</v>
      </c>
    </row>
    <row r="11" spans="1:3">
      <c r="A11" s="4" t="s">
        <v>1530</v>
      </c>
    </row>
    <row r="12" spans="1:3">
      <c r="A12" s="3" t="s">
        <v>1479</v>
      </c>
    </row>
    <row r="13" spans="1:3">
      <c r="A13" s="4" t="s">
        <v>1526</v>
      </c>
      <c r="C13" s="4" t="s">
        <v>1531</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32</v>
      </c>
      <c r="C1" s="2" t="s">
        <v>20</v>
      </c>
      <c r="D1" s="2" t="s">
        <v>22</v>
      </c>
    </row>
    <row r="2" spans="1:4">
      <c r="A2" s="3" t="s">
        <v>1479</v>
      </c>
    </row>
    <row r="3" spans="1:4">
      <c r="A3" s="4" t="s">
        <v>1457</v>
      </c>
      <c r="C3" s="6" t="n">
        <v>117</v>
      </c>
      <c r="D3" s="6" t="n">
        <v>124</v>
      </c>
    </row>
    <row r="4" spans="1:4">
      <c r="A4" s="4" t="s">
        <v>1533</v>
      </c>
    </row>
    <row r="5" spans="1:4">
      <c r="A5" s="3" t="s">
        <v>1479</v>
      </c>
    </row>
    <row r="6" spans="1:4">
      <c r="A6" s="4" t="s">
        <v>1457</v>
      </c>
      <c r="C6" s="5" t="n">
        <v>117</v>
      </c>
    </row>
    <row r="7" spans="1:4">
      <c r="A7" s="4" t="s">
        <v>1534</v>
      </c>
    </row>
    <row r="8" spans="1:4">
      <c r="A8" s="3" t="s">
        <v>1479</v>
      </c>
    </row>
    <row r="9" spans="1:4">
      <c r="A9" s="4" t="s">
        <v>1457</v>
      </c>
      <c r="B9" s="4" t="s">
        <v>136</v>
      </c>
      <c r="C9" s="5" t="n">
        <v>31</v>
      </c>
    </row>
    <row r="10" spans="1:4">
      <c r="A10" s="4" t="s">
        <v>1535</v>
      </c>
    </row>
    <row r="11" spans="1:4">
      <c r="A11" s="3" t="s">
        <v>1479</v>
      </c>
    </row>
    <row r="12" spans="1:4">
      <c r="A12" s="4" t="s">
        <v>1457</v>
      </c>
      <c r="C12" s="5" t="n">
        <v>2</v>
      </c>
    </row>
    <row r="13" spans="1:4">
      <c r="A13" s="4" t="s">
        <v>1536</v>
      </c>
    </row>
    <row r="14" spans="1:4">
      <c r="A14" s="3" t="s">
        <v>1479</v>
      </c>
    </row>
    <row r="15" spans="1:4">
      <c r="A15" s="4" t="s">
        <v>1457</v>
      </c>
      <c r="B15" s="4" t="s">
        <v>829</v>
      </c>
      <c r="C15" s="5" t="n">
        <v>6</v>
      </c>
    </row>
    <row r="16" spans="1:4">
      <c r="A16" s="4" t="s">
        <v>1537</v>
      </c>
    </row>
    <row r="17" spans="1:4">
      <c r="A17" s="3" t="s">
        <v>1479</v>
      </c>
    </row>
    <row r="18" spans="1:4">
      <c r="A18" s="4" t="s">
        <v>1457</v>
      </c>
      <c r="C18" s="5" t="n">
        <v>14</v>
      </c>
    </row>
    <row r="19" spans="1:4">
      <c r="A19" s="4" t="s">
        <v>1538</v>
      </c>
    </row>
    <row r="20" spans="1:4">
      <c r="A20" s="3" t="s">
        <v>1479</v>
      </c>
    </row>
    <row r="21" spans="1:4">
      <c r="A21" s="4" t="s">
        <v>1457</v>
      </c>
      <c r="C21" s="5" t="n">
        <v>9</v>
      </c>
    </row>
    <row r="22" spans="1:4">
      <c r="A22" s="4" t="s">
        <v>1539</v>
      </c>
    </row>
    <row r="23" spans="1:4">
      <c r="A23" s="3" t="s">
        <v>1479</v>
      </c>
    </row>
    <row r="24" spans="1:4">
      <c r="A24" s="4" t="s">
        <v>1457</v>
      </c>
      <c r="C24" s="5" t="n">
        <v>86</v>
      </c>
    </row>
    <row r="25" spans="1:4">
      <c r="A25" s="4" t="s">
        <v>1540</v>
      </c>
    </row>
    <row r="26" spans="1:4">
      <c r="A26" s="3" t="s">
        <v>1479</v>
      </c>
    </row>
    <row r="27" spans="1:4">
      <c r="A27" s="4" t="s">
        <v>1457</v>
      </c>
      <c r="C27" s="5" t="n">
        <v>-4</v>
      </c>
    </row>
    <row r="28" spans="1:4">
      <c r="A28" s="4" t="s">
        <v>1541</v>
      </c>
    </row>
    <row r="29" spans="1:4">
      <c r="A29" s="3" t="s">
        <v>1479</v>
      </c>
    </row>
    <row r="30" spans="1:4">
      <c r="A30" s="4" t="s">
        <v>1457</v>
      </c>
      <c r="B30" s="4" t="s">
        <v>829</v>
      </c>
      <c r="C30" s="5" t="n">
        <v>54</v>
      </c>
    </row>
    <row r="31" spans="1:4">
      <c r="A31" s="4" t="s">
        <v>1542</v>
      </c>
    </row>
    <row r="32" spans="1:4">
      <c r="A32" s="3" t="s">
        <v>1479</v>
      </c>
    </row>
    <row r="33" spans="1:4">
      <c r="A33" s="4" t="s">
        <v>1457</v>
      </c>
      <c r="C33" s="5" t="n">
        <v>30</v>
      </c>
    </row>
    <row r="34" spans="1:4">
      <c r="A34" s="4" t="s">
        <v>1543</v>
      </c>
    </row>
    <row r="35" spans="1:4">
      <c r="A35" s="3" t="s">
        <v>1479</v>
      </c>
    </row>
    <row r="36" spans="1:4">
      <c r="A36" s="4" t="s">
        <v>1457</v>
      </c>
      <c r="B36" s="4" t="s">
        <v>832</v>
      </c>
      <c r="C36" s="6" t="n">
        <v>6</v>
      </c>
    </row>
    <row r="37" spans="1:4"/>
    <row r="38" spans="1:4">
      <c r="A38" s="4" t="s">
        <v>136</v>
      </c>
      <c r="B38" s="4" t="s">
        <v>1544</v>
      </c>
    </row>
    <row r="39" spans="1:4">
      <c r="A39" s="4" t="s">
        <v>829</v>
      </c>
      <c r="B39" s="4" t="s">
        <v>1545</v>
      </c>
    </row>
    <row r="40" spans="1:4">
      <c r="A40" s="4" t="s">
        <v>832</v>
      </c>
      <c r="B40" s="4" t="s">
        <v>1546</v>
      </c>
    </row>
  </sheetData>
  <mergeCells count="5">
    <mergeCell ref="A1:B1"/>
    <mergeCell ref="A37:C37"/>
    <mergeCell ref="B38:C38"/>
    <mergeCell ref="B39:C39"/>
    <mergeCell ref="B40:C40"/>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547</v>
      </c>
      <c r="B1" s="2" t="s">
        <v>18</v>
      </c>
    </row>
    <row r="2" spans="1:2">
      <c r="B2" s="2" t="s">
        <v>1021</v>
      </c>
    </row>
    <row r="3" spans="1:2">
      <c r="A3" s="3" t="s">
        <v>1548</v>
      </c>
    </row>
    <row r="4" spans="1:2">
      <c r="A4" s="4" t="s">
        <v>1549</v>
      </c>
      <c r="B4" s="6" t="n">
        <v>4</v>
      </c>
    </row>
    <row r="5" spans="1:2">
      <c r="A5" s="4" t="s">
        <v>1550</v>
      </c>
      <c r="B5" s="5" t="n">
        <v>0</v>
      </c>
    </row>
    <row r="6" spans="1:2">
      <c r="A6" s="4" t="s">
        <v>1551</v>
      </c>
      <c r="B6" s="5" t="n">
        <v>-5</v>
      </c>
    </row>
    <row r="7" spans="1:2">
      <c r="A7" s="4" t="s">
        <v>1552</v>
      </c>
      <c r="B7" s="6" t="n">
        <v>0</v>
      </c>
    </row>
    <row r="8" spans="1:2">
      <c r="A8" s="4" t="s">
        <v>1553</v>
      </c>
    </row>
    <row r="9" spans="1:2">
      <c r="A9" s="3" t="s">
        <v>1548</v>
      </c>
    </row>
    <row r="10" spans="1:2">
      <c r="A10" s="4" t="s">
        <v>1554</v>
      </c>
      <c r="B10" s="4" t="s">
        <v>764</v>
      </c>
    </row>
    <row r="11" spans="1:2">
      <c r="A11" s="4" t="s">
        <v>1555</v>
      </c>
      <c r="B11" s="4" t="s">
        <v>758</v>
      </c>
    </row>
    <row r="12" spans="1:2">
      <c r="A12" s="4" t="s">
        <v>1556</v>
      </c>
      <c r="B12" s="5" t="n">
        <v>2024</v>
      </c>
    </row>
    <row r="13" spans="1:2">
      <c r="A13" s="4" t="s">
        <v>1557</v>
      </c>
    </row>
    <row r="14" spans="1:2">
      <c r="A14" s="3" t="s">
        <v>1548</v>
      </c>
    </row>
    <row r="15" spans="1:2">
      <c r="A15" s="4" t="s">
        <v>1554</v>
      </c>
      <c r="B15" s="4" t="s">
        <v>1558</v>
      </c>
    </row>
    <row r="16" spans="1:2">
      <c r="A16" s="4" t="s">
        <v>1555</v>
      </c>
      <c r="B16" s="4" t="s">
        <v>758</v>
      </c>
    </row>
    <row r="17" spans="1:2">
      <c r="A17" s="4" t="s">
        <v>1556</v>
      </c>
      <c r="B17" s="5" t="n">
        <v>20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9</v>
      </c>
    </row>
    <row r="2" spans="1:2">
      <c r="B2" s="2" t="s">
        <v>20</v>
      </c>
    </row>
    <row r="3" spans="1:2">
      <c r="A3" s="3" t="s">
        <v>225</v>
      </c>
    </row>
    <row r="4" spans="1:2">
      <c r="A4" s="4" t="s">
        <v>224</v>
      </c>
      <c r="B4" s="4" t="s">
        <v>22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559</v>
      </c>
      <c r="B1" s="2" t="s">
        <v>1021</v>
      </c>
    </row>
    <row r="2" spans="1:2">
      <c r="A2" s="4" t="s">
        <v>466</v>
      </c>
    </row>
    <row r="3" spans="1:2">
      <c r="A3" s="3" t="s">
        <v>1479</v>
      </c>
    </row>
    <row r="4" spans="1:2">
      <c r="A4" s="5" t="n">
        <v>2017</v>
      </c>
      <c r="B4" s="6" t="n">
        <v>6</v>
      </c>
    </row>
    <row r="5" spans="1:2">
      <c r="A5" s="5" t="n">
        <v>2018</v>
      </c>
      <c r="B5" s="5" t="n">
        <v>6</v>
      </c>
    </row>
    <row r="6" spans="1:2">
      <c r="A6" s="5" t="n">
        <v>2019</v>
      </c>
      <c r="B6" s="5" t="n">
        <v>7</v>
      </c>
    </row>
    <row r="7" spans="1:2">
      <c r="A7" s="5" t="n">
        <v>2020</v>
      </c>
      <c r="B7" s="5" t="n">
        <v>8</v>
      </c>
    </row>
    <row r="8" spans="1:2">
      <c r="A8" s="5" t="n">
        <v>2021</v>
      </c>
      <c r="B8" s="5" t="n">
        <v>8</v>
      </c>
    </row>
    <row r="9" spans="1:2">
      <c r="A9" s="4" t="s">
        <v>1560</v>
      </c>
      <c r="B9" s="5" t="n">
        <v>53</v>
      </c>
    </row>
    <row r="10" spans="1:2">
      <c r="A10" s="4" t="s">
        <v>471</v>
      </c>
    </row>
    <row r="11" spans="1:2">
      <c r="A11" s="3" t="s">
        <v>1479</v>
      </c>
    </row>
    <row r="12" spans="1:2">
      <c r="A12" s="5" t="n">
        <v>2017</v>
      </c>
      <c r="B12" s="5" t="n">
        <v>5</v>
      </c>
    </row>
    <row r="13" spans="1:2">
      <c r="A13" s="5" t="n">
        <v>2018</v>
      </c>
      <c r="B13" s="5" t="n">
        <v>5</v>
      </c>
    </row>
    <row r="14" spans="1:2">
      <c r="A14" s="5" t="n">
        <v>2019</v>
      </c>
      <c r="B14" s="5" t="n">
        <v>5</v>
      </c>
    </row>
    <row r="15" spans="1:2">
      <c r="A15" s="5" t="n">
        <v>2020</v>
      </c>
      <c r="B15" s="5" t="n">
        <v>6</v>
      </c>
    </row>
    <row r="16" spans="1:2">
      <c r="A16" s="5" t="n">
        <v>2021</v>
      </c>
      <c r="B16" s="5" t="n">
        <v>6</v>
      </c>
    </row>
    <row r="17" spans="1:2">
      <c r="A17" s="4" t="s">
        <v>1560</v>
      </c>
      <c r="B17" s="6" t="n">
        <v>3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1561</v>
      </c>
      <c r="B1" s="2" t="s">
        <v>18</v>
      </c>
    </row>
    <row r="2" spans="1:2">
      <c r="B2" s="2" t="s">
        <v>1562</v>
      </c>
    </row>
    <row r="3" spans="1:2">
      <c r="A3" s="4" t="s">
        <v>1563</v>
      </c>
    </row>
    <row r="4" spans="1:2">
      <c r="A4" s="3" t="s">
        <v>1564</v>
      </c>
    </row>
    <row r="5" spans="1:2">
      <c r="A5" s="4" t="s">
        <v>1565</v>
      </c>
      <c r="B5" s="7" t="n">
        <v>2.32</v>
      </c>
    </row>
    <row r="6" spans="1:2">
      <c r="A6" s="4" t="s">
        <v>1566</v>
      </c>
      <c r="B6" s="4" t="s">
        <v>1567</v>
      </c>
    </row>
    <row r="7" spans="1:2">
      <c r="A7" s="4" t="s">
        <v>1568</v>
      </c>
      <c r="B7" s="4" t="s">
        <v>845</v>
      </c>
    </row>
    <row r="8" spans="1:2">
      <c r="A8" s="4" t="s">
        <v>1569</v>
      </c>
      <c r="B8" s="4" t="s">
        <v>1570</v>
      </c>
    </row>
    <row r="9" spans="1:2">
      <c r="A9" s="4" t="s">
        <v>1571</v>
      </c>
      <c r="B9" s="6" t="n">
        <v>32</v>
      </c>
    </row>
    <row r="10" spans="1:2">
      <c r="A10" s="4" t="s">
        <v>1572</v>
      </c>
      <c r="B10" s="4" t="s">
        <v>1573</v>
      </c>
    </row>
    <row r="11" spans="1:2">
      <c r="A11" s="4" t="s">
        <v>1574</v>
      </c>
    </row>
    <row r="12" spans="1:2">
      <c r="A12" s="3" t="s">
        <v>1564</v>
      </c>
    </row>
    <row r="13" spans="1:2">
      <c r="A13" s="4" t="s">
        <v>1575</v>
      </c>
      <c r="B13" s="5" t="n">
        <v>22500000</v>
      </c>
    </row>
    <row r="14" spans="1:2">
      <c r="A14" s="4" t="s">
        <v>1576</v>
      </c>
    </row>
    <row r="15" spans="1:2">
      <c r="A15" s="3" t="s">
        <v>1564</v>
      </c>
    </row>
    <row r="16" spans="1:2">
      <c r="A16" s="4" t="s">
        <v>1571</v>
      </c>
      <c r="B16" s="6" t="n">
        <v>32</v>
      </c>
    </row>
    <row r="17" spans="1:2">
      <c r="A17" s="4" t="s">
        <v>1572</v>
      </c>
      <c r="B17" s="4" t="s">
        <v>1573</v>
      </c>
    </row>
    <row r="18" spans="1:2">
      <c r="A18" s="4" t="s">
        <v>1577</v>
      </c>
      <c r="B18" s="5" t="n">
        <v>216500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578</v>
      </c>
      <c r="B1" s="2" t="s">
        <v>18</v>
      </c>
    </row>
    <row r="2" spans="1:2">
      <c r="B2" s="2" t="s">
        <v>1021</v>
      </c>
    </row>
    <row r="3" spans="1:2">
      <c r="A3" s="3" t="s">
        <v>1564</v>
      </c>
    </row>
    <row r="4" spans="1:2">
      <c r="A4" s="4" t="s">
        <v>1579</v>
      </c>
      <c r="B4" s="6" t="n">
        <v>3</v>
      </c>
    </row>
    <row r="5" spans="1:2">
      <c r="A5" s="4" t="s">
        <v>875</v>
      </c>
      <c r="B5" s="5" t="n">
        <v>-1</v>
      </c>
    </row>
    <row r="6" spans="1:2">
      <c r="A6" s="4" t="s">
        <v>1580</v>
      </c>
      <c r="B6" s="6" t="n">
        <v>2</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5"/>
  </cols>
  <sheetData>
    <row r="1" spans="1:3">
      <c r="A1" s="1" t="s">
        <v>1581</v>
      </c>
      <c r="B1" s="2" t="s">
        <v>18</v>
      </c>
      <c r="C1" s="2" t="s">
        <v>1</v>
      </c>
    </row>
    <row r="2" spans="1:3">
      <c r="B2" s="2" t="s">
        <v>20</v>
      </c>
      <c r="C2" s="2" t="s">
        <v>22</v>
      </c>
    </row>
    <row r="3" spans="1:3">
      <c r="A3" s="3" t="s">
        <v>1582</v>
      </c>
    </row>
    <row r="4" spans="1:3">
      <c r="A4" s="4" t="s">
        <v>1583</v>
      </c>
      <c r="B4" s="5" t="n">
        <v>7379</v>
      </c>
    </row>
    <row r="5" spans="1:3">
      <c r="A5" s="4" t="s">
        <v>1584</v>
      </c>
      <c r="B5" s="5" t="n">
        <v>-22</v>
      </c>
    </row>
    <row r="6" spans="1:3">
      <c r="A6" s="4" t="s">
        <v>1585</v>
      </c>
      <c r="B6" s="5" t="n">
        <v>7357</v>
      </c>
    </row>
    <row r="7" spans="1:3">
      <c r="A7" s="4" t="s">
        <v>1586</v>
      </c>
      <c r="B7" s="5" t="n">
        <v>7357</v>
      </c>
    </row>
    <row r="8" spans="1:3">
      <c r="A8" s="4" t="s">
        <v>1587</v>
      </c>
      <c r="B8" s="7" t="n">
        <v>15.81</v>
      </c>
    </row>
    <row r="9" spans="1:3">
      <c r="A9" s="4" t="s">
        <v>1588</v>
      </c>
      <c r="B9" s="8" t="n">
        <v>15.58</v>
      </c>
    </row>
    <row r="10" spans="1:3">
      <c r="A10" s="4" t="s">
        <v>1589</v>
      </c>
      <c r="B10" s="8" t="n">
        <v>15.81</v>
      </c>
    </row>
    <row r="11" spans="1:3">
      <c r="A11" s="4" t="s">
        <v>1590</v>
      </c>
      <c r="B11" s="7" t="n">
        <v>15.81</v>
      </c>
    </row>
    <row r="12" spans="1:3">
      <c r="A12" s="4" t="s">
        <v>1591</v>
      </c>
      <c r="B12" s="4" t="s">
        <v>1592</v>
      </c>
      <c r="C12" s="4" t="s">
        <v>1593</v>
      </c>
    </row>
    <row r="13" spans="1:3">
      <c r="A13" s="4" t="s">
        <v>1594</v>
      </c>
      <c r="B13" s="4" t="s">
        <v>1592</v>
      </c>
    </row>
    <row r="14" spans="1:3">
      <c r="A14" s="4" t="s">
        <v>1595</v>
      </c>
      <c r="B14" s="6" t="n">
        <v>0</v>
      </c>
    </row>
    <row r="15" spans="1:3">
      <c r="A15" s="4" t="s">
        <v>1596</v>
      </c>
      <c r="B15" s="5" t="n">
        <v>0</v>
      </c>
    </row>
    <row r="16" spans="1:3">
      <c r="A16" s="4" t="s">
        <v>1597</v>
      </c>
      <c r="B16" s="5" t="n">
        <v>0</v>
      </c>
    </row>
    <row r="17" spans="1:3">
      <c r="A17" s="4" t="s">
        <v>1598</v>
      </c>
      <c r="B17" s="5" t="n">
        <v>0</v>
      </c>
      <c r="C17" s="6" t="n">
        <v>0</v>
      </c>
    </row>
    <row r="18" spans="1:3">
      <c r="A18" s="4" t="s">
        <v>1599</v>
      </c>
      <c r="B18" s="6" t="n">
        <v>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1600</v>
      </c>
      <c r="B1" s="2" t="s">
        <v>18</v>
      </c>
      <c r="C1" s="2" t="s">
        <v>19</v>
      </c>
    </row>
    <row r="2" spans="1:3">
      <c r="B2" s="2" t="s">
        <v>1562</v>
      </c>
      <c r="C2" s="2" t="s">
        <v>1562</v>
      </c>
    </row>
    <row r="3" spans="1:3">
      <c r="A3" s="3" t="s">
        <v>1582</v>
      </c>
    </row>
    <row r="4" spans="1:3">
      <c r="A4" s="4" t="s">
        <v>1601</v>
      </c>
      <c r="B4" s="5" t="n">
        <v>2165</v>
      </c>
    </row>
    <row r="5" spans="1:3">
      <c r="A5" s="4" t="s">
        <v>1602</v>
      </c>
      <c r="B5" s="5" t="n">
        <v>-6</v>
      </c>
    </row>
    <row r="6" spans="1:3">
      <c r="A6" s="4" t="s">
        <v>1603</v>
      </c>
      <c r="B6" s="5" t="n">
        <v>2159</v>
      </c>
      <c r="C6" s="5" t="n">
        <v>2159</v>
      </c>
    </row>
    <row r="7" spans="1:3">
      <c r="A7" s="4" t="s">
        <v>1604</v>
      </c>
      <c r="C7" s="5" t="n">
        <v>2159</v>
      </c>
    </row>
    <row r="8" spans="1:3">
      <c r="A8" s="4" t="s">
        <v>1587</v>
      </c>
      <c r="B8" s="7" t="n">
        <v>15.79</v>
      </c>
    </row>
    <row r="9" spans="1:3">
      <c r="A9" s="4" t="s">
        <v>1588</v>
      </c>
      <c r="B9" s="8" t="n">
        <v>15.58</v>
      </c>
    </row>
    <row r="10" spans="1:3">
      <c r="A10" s="4" t="s">
        <v>1589</v>
      </c>
      <c r="B10" s="8" t="n">
        <v>15.79</v>
      </c>
      <c r="C10" s="7" t="n">
        <v>15.79</v>
      </c>
    </row>
    <row r="11" spans="1:3">
      <c r="A11" s="4" t="s">
        <v>1590</v>
      </c>
      <c r="B11" s="7" t="n">
        <v>15.79</v>
      </c>
    </row>
    <row r="12" spans="1:3">
      <c r="A12" s="4" t="s">
        <v>1605</v>
      </c>
      <c r="B12" s="4" t="s">
        <v>1606</v>
      </c>
    </row>
    <row r="13" spans="1:3">
      <c r="A13" s="4" t="s">
        <v>1607</v>
      </c>
      <c r="B13" s="4" t="s">
        <v>1606</v>
      </c>
    </row>
    <row r="14" spans="1:3">
      <c r="A14" s="4" t="s">
        <v>1608</v>
      </c>
      <c r="B14" s="4" t="s">
        <v>1606</v>
      </c>
    </row>
    <row r="15" spans="1:3">
      <c r="A15" s="4" t="s">
        <v>1594</v>
      </c>
      <c r="B15" s="4" t="s">
        <v>1606</v>
      </c>
    </row>
    <row r="16" spans="1:3">
      <c r="A16" s="4" t="s">
        <v>1609</v>
      </c>
      <c r="B16" s="10" t="n">
        <v>33.6</v>
      </c>
    </row>
    <row r="17" spans="1:3">
      <c r="A17" s="4" t="s">
        <v>1610</v>
      </c>
      <c r="B17" s="10" t="n">
        <v>-0.1</v>
      </c>
    </row>
    <row r="18" spans="1:3">
      <c r="A18" s="4" t="s">
        <v>1611</v>
      </c>
      <c r="B18" s="10" t="n">
        <v>33.5</v>
      </c>
      <c r="C18" s="10" t="n">
        <v>33.5</v>
      </c>
    </row>
    <row r="19" spans="1:3">
      <c r="A19" s="4" t="s">
        <v>1612</v>
      </c>
      <c r="B19" s="10" t="n">
        <v>33.5</v>
      </c>
      <c r="C19" s="10" t="n">
        <v>33.5</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 customWidth="1" max="9" min="9" width="16"/>
    <col customWidth="1" max="10" min="10" width="14"/>
    <col customWidth="1" max="11" min="11" width="14"/>
    <col customWidth="1" max="12" min="12" width="14"/>
  </cols>
  <sheetData>
    <row r="1" spans="1:12">
      <c r="A1" s="1" t="s">
        <v>1613</v>
      </c>
      <c r="B1" s="2" t="s">
        <v>770</v>
      </c>
      <c r="C1" s="2" t="s">
        <v>18</v>
      </c>
      <c r="F1" s="2" t="s">
        <v>1</v>
      </c>
      <c r="I1" s="2" t="s">
        <v>19</v>
      </c>
    </row>
    <row r="2" spans="1:12">
      <c r="B2" s="2" t="s">
        <v>21</v>
      </c>
      <c r="C2" s="2" t="s">
        <v>2</v>
      </c>
      <c r="D2" s="2" t="s">
        <v>20</v>
      </c>
      <c r="E2" s="2" t="s">
        <v>21</v>
      </c>
      <c r="F2" s="2" t="s">
        <v>2</v>
      </c>
      <c r="G2" s="2" t="s">
        <v>22</v>
      </c>
      <c r="H2" s="2" t="s">
        <v>21</v>
      </c>
      <c r="I2" s="2" t="s">
        <v>20</v>
      </c>
      <c r="J2" s="2" t="s">
        <v>23</v>
      </c>
      <c r="K2" s="2" t="s">
        <v>24</v>
      </c>
      <c r="L2" s="2" t="s">
        <v>204</v>
      </c>
    </row>
    <row r="3" spans="1:12">
      <c r="A3" s="4" t="s">
        <v>25</v>
      </c>
    </row>
    <row r="4" spans="1:12">
      <c r="A4" s="3" t="s">
        <v>1614</v>
      </c>
    </row>
    <row r="5" spans="1:12">
      <c r="A5" s="4" t="s">
        <v>1615</v>
      </c>
      <c r="C5" s="6" t="n">
        <v>55</v>
      </c>
      <c r="D5" s="6" t="n">
        <v>31</v>
      </c>
      <c r="F5" s="6" t="n">
        <v>55</v>
      </c>
      <c r="I5" s="6" t="n">
        <v>31</v>
      </c>
      <c r="L5" s="6" t="n">
        <v>24</v>
      </c>
    </row>
    <row r="6" spans="1:12">
      <c r="A6" s="4" t="s">
        <v>1616</v>
      </c>
      <c r="C6" s="5" t="n">
        <v>76</v>
      </c>
      <c r="D6" s="6" t="n">
        <v>60</v>
      </c>
      <c r="F6" s="6" t="n">
        <v>169</v>
      </c>
    </row>
    <row r="7" spans="1:12">
      <c r="A7" s="4" t="s">
        <v>1617</v>
      </c>
    </row>
    <row r="8" spans="1:12">
      <c r="A8" s="3" t="s">
        <v>1614</v>
      </c>
    </row>
    <row r="9" spans="1:12">
      <c r="A9" s="4" t="s">
        <v>1618</v>
      </c>
      <c r="D9" s="4" t="s">
        <v>1619</v>
      </c>
      <c r="F9" s="4" t="s">
        <v>1619</v>
      </c>
    </row>
    <row r="10" spans="1:12">
      <c r="A10" s="4" t="s">
        <v>1620</v>
      </c>
      <c r="D10" s="4" t="s">
        <v>1621</v>
      </c>
      <c r="F10" s="4" t="s">
        <v>1621</v>
      </c>
    </row>
    <row r="11" spans="1:12">
      <c r="A11" s="4" t="s">
        <v>1622</v>
      </c>
      <c r="D11" s="4" t="s">
        <v>1619</v>
      </c>
      <c r="F11" s="4" t="s">
        <v>1619</v>
      </c>
    </row>
    <row r="12" spans="1:12">
      <c r="A12" s="4" t="s">
        <v>1623</v>
      </c>
      <c r="D12" s="4" t="s">
        <v>1624</v>
      </c>
      <c r="F12" s="4" t="s">
        <v>1624</v>
      </c>
    </row>
    <row r="13" spans="1:12">
      <c r="A13" s="4" t="s">
        <v>51</v>
      </c>
    </row>
    <row r="14" spans="1:12">
      <c r="A14" s="3" t="s">
        <v>1614</v>
      </c>
    </row>
    <row r="15" spans="1:12">
      <c r="A15" s="4" t="s">
        <v>1625</v>
      </c>
      <c r="J15" s="6" t="n">
        <v>409</v>
      </c>
    </row>
    <row r="16" spans="1:12">
      <c r="A16" s="4" t="s">
        <v>1615</v>
      </c>
      <c r="J16" s="5" t="n">
        <v>0</v>
      </c>
      <c r="L16" s="6" t="n">
        <v>12</v>
      </c>
    </row>
    <row r="17" spans="1:12">
      <c r="A17" s="4" t="s">
        <v>1626</v>
      </c>
      <c r="K17" s="6" t="n">
        <v>382</v>
      </c>
    </row>
    <row r="18" spans="1:12">
      <c r="A18" s="4" t="s">
        <v>1616</v>
      </c>
      <c r="E18" s="6" t="n">
        <v>371</v>
      </c>
      <c r="G18" s="6" t="n">
        <v>1049</v>
      </c>
      <c r="H18" s="6" t="n">
        <v>1049</v>
      </c>
      <c r="J18" s="5" t="n">
        <v>1289</v>
      </c>
      <c r="K18" s="5" t="n">
        <v>1749</v>
      </c>
    </row>
    <row r="19" spans="1:12">
      <c r="A19" s="4" t="s">
        <v>1627</v>
      </c>
    </row>
    <row r="20" spans="1:12">
      <c r="A20" s="3" t="s">
        <v>1614</v>
      </c>
    </row>
    <row r="21" spans="1:12">
      <c r="A21" s="4" t="s">
        <v>1628</v>
      </c>
      <c r="E21" s="5" t="n">
        <v>265</v>
      </c>
      <c r="G21" s="5" t="n">
        <v>700</v>
      </c>
      <c r="H21" s="5" t="n">
        <v>700</v>
      </c>
      <c r="J21" s="5" t="n">
        <v>955</v>
      </c>
      <c r="K21" s="5" t="n">
        <v>971</v>
      </c>
    </row>
    <row r="22" spans="1:12">
      <c r="A22" s="4" t="s">
        <v>1629</v>
      </c>
      <c r="J22" s="5" t="n">
        <v>118</v>
      </c>
    </row>
    <row r="23" spans="1:12">
      <c r="A23" s="4" t="s">
        <v>1630</v>
      </c>
      <c r="E23" s="5" t="n">
        <v>6</v>
      </c>
      <c r="G23" s="5" t="n">
        <v>15</v>
      </c>
      <c r="H23" s="5" t="n">
        <v>15</v>
      </c>
      <c r="J23" s="5" t="n">
        <v>17</v>
      </c>
      <c r="K23" s="5" t="n">
        <v>17</v>
      </c>
    </row>
    <row r="24" spans="1:12">
      <c r="A24" s="4" t="s">
        <v>1625</v>
      </c>
      <c r="J24" s="5" t="n">
        <v>409</v>
      </c>
    </row>
    <row r="25" spans="1:12">
      <c r="A25" s="4" t="s">
        <v>1631</v>
      </c>
    </row>
    <row r="26" spans="1:12">
      <c r="A26" s="3" t="s">
        <v>1614</v>
      </c>
    </row>
    <row r="27" spans="1:12">
      <c r="A27" s="4" t="s">
        <v>1632</v>
      </c>
      <c r="B27" s="6" t="n">
        <v>2</v>
      </c>
    </row>
    <row r="28" spans="1:12">
      <c r="A28" s="4" t="s">
        <v>1633</v>
      </c>
      <c r="J28" s="5" t="n">
        <v>6</v>
      </c>
    </row>
    <row r="29" spans="1:12">
      <c r="A29" s="4" t="s">
        <v>1634</v>
      </c>
      <c r="J29" s="5" t="n">
        <v>18</v>
      </c>
    </row>
    <row r="30" spans="1:12">
      <c r="A30" s="4" t="s">
        <v>1635</v>
      </c>
      <c r="J30" s="5" t="n">
        <v>24</v>
      </c>
    </row>
    <row r="31" spans="1:12">
      <c r="A31" s="4" t="s">
        <v>1636</v>
      </c>
      <c r="J31" s="5" t="n">
        <v>0</v>
      </c>
    </row>
    <row r="32" spans="1:12">
      <c r="A32" s="4" t="s">
        <v>1637</v>
      </c>
      <c r="E32" s="6" t="n">
        <v>51</v>
      </c>
      <c r="G32" s="6" t="n">
        <v>157</v>
      </c>
      <c r="H32" s="5" t="n">
        <v>157</v>
      </c>
      <c r="J32" s="5" t="n">
        <v>205</v>
      </c>
      <c r="K32" s="5" t="n">
        <v>204</v>
      </c>
    </row>
    <row r="33" spans="1:12">
      <c r="A33" s="4" t="s">
        <v>1638</v>
      </c>
      <c r="K33" s="5" t="n">
        <v>10</v>
      </c>
    </row>
    <row r="34" spans="1:12">
      <c r="A34" s="4" t="s">
        <v>1639</v>
      </c>
      <c r="H34" s="6" t="n">
        <v>22</v>
      </c>
      <c r="I34" s="6" t="n">
        <v>22</v>
      </c>
      <c r="J34" s="5" t="n">
        <v>29</v>
      </c>
      <c r="K34" s="5" t="n">
        <v>31</v>
      </c>
    </row>
    <row r="35" spans="1:12">
      <c r="A35" s="4" t="s">
        <v>1615</v>
      </c>
      <c r="J35" s="5" t="n">
        <v>11</v>
      </c>
    </row>
    <row r="36" spans="1:12">
      <c r="A36" s="4" t="s">
        <v>1640</v>
      </c>
      <c r="J36" s="5" t="n">
        <v>609</v>
      </c>
    </row>
    <row r="37" spans="1:12">
      <c r="A37" s="4" t="s">
        <v>1616</v>
      </c>
      <c r="J37" s="5" t="n">
        <v>1</v>
      </c>
      <c r="K37" s="5" t="n">
        <v>13</v>
      </c>
    </row>
    <row r="38" spans="1:12">
      <c r="A38" s="4" t="s">
        <v>1641</v>
      </c>
      <c r="J38" s="6" t="n">
        <v>37</v>
      </c>
      <c r="K38" s="5" t="n">
        <v>25</v>
      </c>
    </row>
    <row r="39" spans="1:12">
      <c r="A39" s="4" t="s">
        <v>1642</v>
      </c>
    </row>
    <row r="40" spans="1:12">
      <c r="A40" s="3" t="s">
        <v>1614</v>
      </c>
    </row>
    <row r="41" spans="1:12">
      <c r="A41" s="4" t="s">
        <v>1626</v>
      </c>
      <c r="K41" s="6" t="n">
        <v>382</v>
      </c>
    </row>
    <row r="42" spans="1:12">
      <c r="A42" s="4" t="s">
        <v>1643</v>
      </c>
    </row>
    <row r="43" spans="1:12">
      <c r="A43" s="3" t="s">
        <v>1614</v>
      </c>
    </row>
    <row r="44" spans="1:12">
      <c r="A44" s="4" t="s">
        <v>1644</v>
      </c>
      <c r="C44" s="6" t="n">
        <v>1</v>
      </c>
      <c r="D44" s="6" t="n">
        <v>0</v>
      </c>
      <c r="F44" s="6" t="n">
        <v>1</v>
      </c>
    </row>
  </sheetData>
  <mergeCells count="4">
    <mergeCell ref="A1:A2"/>
    <mergeCell ref="C1:E1"/>
    <mergeCell ref="F1:H1"/>
    <mergeCell ref="I1:K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645</v>
      </c>
      <c r="B1" s="2" t="s">
        <v>537</v>
      </c>
    </row>
    <row r="2" spans="1:2">
      <c r="A2" s="3" t="s">
        <v>1614</v>
      </c>
    </row>
    <row r="3" spans="1:2">
      <c r="A3" s="4" t="s">
        <v>1646</v>
      </c>
      <c r="B3" s="6" t="n">
        <v>382</v>
      </c>
    </row>
    <row r="4" spans="1:2">
      <c r="A4" s="4" t="s">
        <v>1647</v>
      </c>
    </row>
    <row r="5" spans="1:2">
      <c r="A5" s="3" t="s">
        <v>1614</v>
      </c>
    </row>
    <row r="6" spans="1:2">
      <c r="A6" s="4" t="s">
        <v>1646</v>
      </c>
      <c r="B6" s="5" t="n">
        <v>284</v>
      </c>
    </row>
    <row r="7" spans="1:2">
      <c r="A7" s="4" t="s">
        <v>1648</v>
      </c>
    </row>
    <row r="8" spans="1:2">
      <c r="A8" s="3" t="s">
        <v>1614</v>
      </c>
    </row>
    <row r="9" spans="1:2">
      <c r="A9" s="4" t="s">
        <v>1646</v>
      </c>
      <c r="B9" s="5" t="n">
        <v>79</v>
      </c>
    </row>
    <row r="10" spans="1:2">
      <c r="A10" s="4" t="s">
        <v>1649</v>
      </c>
    </row>
    <row r="11" spans="1:2">
      <c r="A11" s="3" t="s">
        <v>1614</v>
      </c>
    </row>
    <row r="12" spans="1:2">
      <c r="A12" s="4" t="s">
        <v>1646</v>
      </c>
      <c r="B12" s="6" t="n">
        <v>1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8"/>
    <col customWidth="1" max="5" min="5" width="4"/>
    <col customWidth="1" max="6" min="6" width="28"/>
    <col customWidth="1" max="7" min="7" width="4"/>
    <col customWidth="1" max="8" min="8" width="28"/>
    <col customWidth="1" max="9" min="9" width="21"/>
  </cols>
  <sheetData>
    <row r="1" spans="1:9">
      <c r="A1" s="1" t="s">
        <v>1650</v>
      </c>
      <c r="B1" s="2" t="s">
        <v>18</v>
      </c>
      <c r="F1" s="2" t="s">
        <v>1</v>
      </c>
      <c r="H1" s="2" t="s">
        <v>19</v>
      </c>
    </row>
    <row r="2" spans="1:9">
      <c r="B2" s="2" t="s">
        <v>1020</v>
      </c>
      <c r="D2" s="2" t="s">
        <v>533</v>
      </c>
      <c r="F2" s="2" t="s">
        <v>1651</v>
      </c>
      <c r="H2" s="2" t="s">
        <v>533</v>
      </c>
      <c r="I2" s="2" t="s">
        <v>597</v>
      </c>
    </row>
    <row r="3" spans="1:9">
      <c r="A3" s="3" t="s">
        <v>1652</v>
      </c>
    </row>
    <row r="4" spans="1:9">
      <c r="A4" s="4" t="s">
        <v>539</v>
      </c>
      <c r="D4" s="5" t="n">
        <v>2</v>
      </c>
      <c r="F4" s="5" t="n">
        <v>2</v>
      </c>
      <c r="H4" s="5" t="n">
        <v>2</v>
      </c>
    </row>
    <row r="5" spans="1:9">
      <c r="A5" s="4" t="s">
        <v>26</v>
      </c>
      <c r="B5" s="6" t="n">
        <v>1833</v>
      </c>
      <c r="D5" s="6" t="n">
        <v>1191</v>
      </c>
      <c r="F5" s="6" t="n">
        <v>4487</v>
      </c>
    </row>
    <row r="6" spans="1:9">
      <c r="A6" s="4" t="s">
        <v>30</v>
      </c>
      <c r="B6" s="5" t="n">
        <v>178</v>
      </c>
      <c r="D6" s="5" t="n">
        <v>216</v>
      </c>
      <c r="F6" s="5" t="n">
        <v>519</v>
      </c>
    </row>
    <row r="7" spans="1:9">
      <c r="A7" s="4" t="s">
        <v>1653</v>
      </c>
      <c r="B7" s="5" t="n">
        <v>452</v>
      </c>
      <c r="D7" s="5" t="n">
        <v>-161</v>
      </c>
      <c r="F7" s="5" t="n">
        <v>658</v>
      </c>
    </row>
    <row r="8" spans="1:9">
      <c r="A8" s="4" t="s">
        <v>38</v>
      </c>
      <c r="B8" s="5" t="n">
        <v>76</v>
      </c>
      <c r="D8" s="5" t="n">
        <v>60</v>
      </c>
      <c r="F8" s="5" t="n">
        <v>169</v>
      </c>
    </row>
    <row r="9" spans="1:9">
      <c r="A9" s="4" t="s">
        <v>875</v>
      </c>
      <c r="B9" s="5" t="n">
        <v>251</v>
      </c>
      <c r="D9" s="5" t="n">
        <v>-70</v>
      </c>
      <c r="F9" s="5" t="n">
        <v>284</v>
      </c>
    </row>
    <row r="10" spans="1:9">
      <c r="A10" s="4" t="s">
        <v>43</v>
      </c>
      <c r="B10" s="5" t="n">
        <v>273</v>
      </c>
      <c r="D10" s="5" t="n">
        <v>-163</v>
      </c>
      <c r="F10" s="5" t="n">
        <v>325</v>
      </c>
    </row>
    <row r="11" spans="1:9">
      <c r="A11" s="4" t="s">
        <v>112</v>
      </c>
      <c r="D11" s="5" t="n">
        <v>89</v>
      </c>
    </row>
    <row r="12" spans="1:9">
      <c r="A12" s="4" t="s">
        <v>1654</v>
      </c>
      <c r="B12" s="5" t="n">
        <v>3</v>
      </c>
      <c r="D12" s="5" t="n">
        <v>-11</v>
      </c>
      <c r="F12" s="5" t="n">
        <v>-3</v>
      </c>
    </row>
    <row r="13" spans="1:9">
      <c r="A13" s="4" t="s">
        <v>141</v>
      </c>
      <c r="B13" s="5" t="n">
        <v>15000</v>
      </c>
      <c r="D13" s="5" t="n">
        <v>15167</v>
      </c>
      <c r="F13" s="5" t="n">
        <v>15000</v>
      </c>
      <c r="H13" s="6" t="n">
        <v>15167</v>
      </c>
      <c r="I13" s="6" t="n">
        <v>15161</v>
      </c>
    </row>
    <row r="14" spans="1:9">
      <c r="A14" s="4" t="s">
        <v>1655</v>
      </c>
    </row>
    <row r="15" spans="1:9">
      <c r="A15" s="3" t="s">
        <v>1652</v>
      </c>
    </row>
    <row r="16" spans="1:9">
      <c r="A16" s="4" t="s">
        <v>26</v>
      </c>
      <c r="B16" s="5" t="n">
        <v>-656</v>
      </c>
      <c r="C16" s="4" t="s">
        <v>136</v>
      </c>
      <c r="D16" s="5" t="n">
        <v>-171</v>
      </c>
      <c r="E16" s="4" t="s">
        <v>829</v>
      </c>
      <c r="F16" s="5" t="n">
        <v>-1406</v>
      </c>
      <c r="G16" s="4" t="s">
        <v>136</v>
      </c>
    </row>
    <row r="17" spans="1:9">
      <c r="A17" s="4" t="s">
        <v>30</v>
      </c>
      <c r="D17" s="5" t="n">
        <v>-1</v>
      </c>
    </row>
    <row r="18" spans="1:9">
      <c r="A18" s="4" t="s">
        <v>38</v>
      </c>
      <c r="D18" s="5" t="n">
        <v>-5</v>
      </c>
    </row>
    <row r="19" spans="1:9">
      <c r="A19" s="4" t="s">
        <v>141</v>
      </c>
      <c r="B19" s="5" t="n">
        <v>1629</v>
      </c>
      <c r="D19" s="5" t="n">
        <v>2462</v>
      </c>
      <c r="F19" s="5" t="n">
        <v>1629</v>
      </c>
      <c r="H19" s="5" t="n">
        <v>2462</v>
      </c>
    </row>
    <row r="20" spans="1:9">
      <c r="A20" s="4" t="s">
        <v>1656</v>
      </c>
    </row>
    <row r="21" spans="1:9">
      <c r="A21" s="3" t="s">
        <v>1652</v>
      </c>
    </row>
    <row r="22" spans="1:9">
      <c r="A22" s="4" t="s">
        <v>30</v>
      </c>
      <c r="B22" s="5" t="n">
        <v>10</v>
      </c>
      <c r="D22" s="5" t="n">
        <v>11</v>
      </c>
      <c r="F22" s="5" t="n">
        <v>30</v>
      </c>
    </row>
    <row r="23" spans="1:9">
      <c r="A23" s="4" t="s">
        <v>1653</v>
      </c>
      <c r="B23" s="5" t="n">
        <v>-14</v>
      </c>
      <c r="D23" s="5" t="n">
        <v>-17</v>
      </c>
      <c r="F23" s="5" t="n">
        <v>-47</v>
      </c>
    </row>
    <row r="24" spans="1:9">
      <c r="A24" s="4" t="s">
        <v>38</v>
      </c>
      <c r="D24" s="5" t="n">
        <v>66</v>
      </c>
    </row>
    <row r="25" spans="1:9">
      <c r="A25" s="4" t="s">
        <v>875</v>
      </c>
      <c r="D25" s="5" t="n">
        <v>70</v>
      </c>
    </row>
    <row r="26" spans="1:9">
      <c r="A26" s="4" t="s">
        <v>43</v>
      </c>
      <c r="B26" s="5" t="n">
        <v>-203</v>
      </c>
      <c r="D26" s="5" t="n">
        <v>-26</v>
      </c>
      <c r="F26" s="5" t="n">
        <v>-405</v>
      </c>
    </row>
    <row r="27" spans="1:9">
      <c r="A27" s="4" t="s">
        <v>1657</v>
      </c>
    </row>
    <row r="28" spans="1:9">
      <c r="A28" s="3" t="s">
        <v>1652</v>
      </c>
    </row>
    <row r="29" spans="1:9">
      <c r="A29" s="4" t="s">
        <v>26</v>
      </c>
      <c r="B29" s="5" t="n">
        <v>1203</v>
      </c>
      <c r="C29" s="4" t="s">
        <v>136</v>
      </c>
      <c r="D29" s="5" t="n">
        <v>450</v>
      </c>
      <c r="E29" s="4" t="s">
        <v>829</v>
      </c>
      <c r="F29" s="5" t="n">
        <v>2757</v>
      </c>
      <c r="G29" s="4" t="s">
        <v>136</v>
      </c>
    </row>
    <row r="30" spans="1:9">
      <c r="A30" s="4" t="s">
        <v>30</v>
      </c>
      <c r="B30" s="5" t="n">
        <v>60</v>
      </c>
      <c r="D30" s="5" t="n">
        <v>53</v>
      </c>
      <c r="F30" s="5" t="n">
        <v>167</v>
      </c>
    </row>
    <row r="31" spans="1:9">
      <c r="A31" s="4" t="s">
        <v>1653</v>
      </c>
      <c r="B31" s="5" t="n">
        <v>469</v>
      </c>
      <c r="D31" s="5" t="n">
        <v>-255</v>
      </c>
      <c r="F31" s="5" t="n">
        <v>651</v>
      </c>
    </row>
    <row r="32" spans="1:9">
      <c r="A32" s="4" t="s">
        <v>38</v>
      </c>
      <c r="D32" s="5" t="n">
        <v>-1</v>
      </c>
    </row>
    <row r="33" spans="1:9">
      <c r="A33" s="4" t="s">
        <v>43</v>
      </c>
      <c r="B33" s="5" t="n">
        <v>469</v>
      </c>
      <c r="D33" s="5" t="n">
        <v>-251</v>
      </c>
      <c r="F33" s="5" t="n">
        <v>653</v>
      </c>
    </row>
    <row r="34" spans="1:9">
      <c r="A34" s="4" t="s">
        <v>112</v>
      </c>
      <c r="D34" s="5" t="n">
        <v>84</v>
      </c>
    </row>
    <row r="35" spans="1:9">
      <c r="A35" s="4" t="s">
        <v>1658</v>
      </c>
    </row>
    <row r="36" spans="1:9">
      <c r="A36" s="3" t="s">
        <v>1652</v>
      </c>
    </row>
    <row r="37" spans="1:9">
      <c r="A37" s="4" t="s">
        <v>141</v>
      </c>
      <c r="B37" s="5" t="n">
        <v>7445</v>
      </c>
      <c r="D37" s="5" t="n">
        <v>6952</v>
      </c>
      <c r="F37" s="5" t="n">
        <v>7445</v>
      </c>
      <c r="H37" s="5" t="n">
        <v>6952</v>
      </c>
    </row>
    <row r="38" spans="1:9">
      <c r="A38" s="4" t="s">
        <v>1659</v>
      </c>
    </row>
    <row r="39" spans="1:9">
      <c r="A39" s="3" t="s">
        <v>1652</v>
      </c>
    </row>
    <row r="40" spans="1:9">
      <c r="A40" s="4" t="s">
        <v>26</v>
      </c>
      <c r="B40" s="5" t="n">
        <v>1286</v>
      </c>
      <c r="C40" s="4" t="s">
        <v>136</v>
      </c>
      <c r="D40" s="5" t="n">
        <v>912</v>
      </c>
      <c r="E40" s="4" t="s">
        <v>829</v>
      </c>
      <c r="F40" s="5" t="n">
        <v>3136</v>
      </c>
      <c r="G40" s="4" t="s">
        <v>136</v>
      </c>
    </row>
    <row r="41" spans="1:9">
      <c r="A41" s="4" t="s">
        <v>30</v>
      </c>
      <c r="B41" s="5" t="n">
        <v>108</v>
      </c>
      <c r="D41" s="5" t="n">
        <v>153</v>
      </c>
      <c r="F41" s="5" t="n">
        <v>322</v>
      </c>
    </row>
    <row r="42" spans="1:9">
      <c r="A42" s="4" t="s">
        <v>1653</v>
      </c>
      <c r="B42" s="5" t="n">
        <v>-3</v>
      </c>
      <c r="D42" s="5" t="n">
        <v>111</v>
      </c>
      <c r="F42" s="5" t="n">
        <v>54</v>
      </c>
    </row>
    <row r="43" spans="1:9">
      <c r="A43" s="4" t="s">
        <v>38</v>
      </c>
      <c r="D43" s="5" t="n">
        <v>0</v>
      </c>
    </row>
    <row r="44" spans="1:9">
      <c r="A44" s="4" t="s">
        <v>43</v>
      </c>
      <c r="B44" s="5" t="n">
        <v>7</v>
      </c>
      <c r="D44" s="5" t="n">
        <v>114</v>
      </c>
      <c r="F44" s="5" t="n">
        <v>77</v>
      </c>
    </row>
    <row r="45" spans="1:9">
      <c r="A45" s="4" t="s">
        <v>112</v>
      </c>
      <c r="D45" s="5" t="n">
        <v>5</v>
      </c>
    </row>
    <row r="46" spans="1:9">
      <c r="A46" s="4" t="s">
        <v>1660</v>
      </c>
    </row>
    <row r="47" spans="1:9">
      <c r="A47" s="3" t="s">
        <v>1652</v>
      </c>
    </row>
    <row r="48" spans="1:9">
      <c r="A48" s="4" t="s">
        <v>141</v>
      </c>
      <c r="B48" s="5" t="n">
        <v>5926</v>
      </c>
      <c r="D48" s="5" t="n">
        <v>5753</v>
      </c>
      <c r="F48" s="5" t="n">
        <v>5926</v>
      </c>
      <c r="H48" s="6" t="n">
        <v>5753</v>
      </c>
    </row>
    <row r="49" spans="1:9">
      <c r="A49" s="4" t="s">
        <v>1661</v>
      </c>
    </row>
    <row r="50" spans="1:9">
      <c r="A50" s="3" t="s">
        <v>1652</v>
      </c>
    </row>
    <row r="51" spans="1:9">
      <c r="A51" s="4" t="s">
        <v>1654</v>
      </c>
      <c r="B51" s="5" t="n">
        <v>137</v>
      </c>
      <c r="D51" s="5" t="n">
        <v>182</v>
      </c>
      <c r="F51" s="5" t="n">
        <v>204</v>
      </c>
    </row>
    <row r="52" spans="1:9">
      <c r="A52" s="4" t="s">
        <v>1662</v>
      </c>
    </row>
    <row r="53" spans="1:9">
      <c r="A53" s="3" t="s">
        <v>1652</v>
      </c>
    </row>
    <row r="54" spans="1:9">
      <c r="A54" s="4" t="s">
        <v>1654</v>
      </c>
      <c r="B54" s="5" t="n">
        <v>89</v>
      </c>
      <c r="D54" s="5" t="n">
        <v>113</v>
      </c>
      <c r="F54" s="5" t="n">
        <v>171</v>
      </c>
    </row>
    <row r="55" spans="1:9">
      <c r="A55" s="4" t="s">
        <v>1663</v>
      </c>
    </row>
    <row r="56" spans="1:9">
      <c r="A56" s="3" t="s">
        <v>1652</v>
      </c>
    </row>
    <row r="57" spans="1:9">
      <c r="A57" s="4" t="s">
        <v>1654</v>
      </c>
      <c r="B57" s="5" t="n">
        <v>2</v>
      </c>
      <c r="D57" s="6" t="n">
        <v>6</v>
      </c>
      <c r="F57" s="5" t="n">
        <v>11</v>
      </c>
    </row>
    <row r="58" spans="1:9">
      <c r="A58" s="4" t="s">
        <v>1664</v>
      </c>
    </row>
    <row r="59" spans="1:9">
      <c r="A59" s="3" t="s">
        <v>1652</v>
      </c>
    </row>
    <row r="60" spans="1:9">
      <c r="A60" s="4" t="s">
        <v>1654</v>
      </c>
      <c r="B60" s="6" t="n">
        <v>-89</v>
      </c>
      <c r="F60" s="6" t="n">
        <v>-171</v>
      </c>
    </row>
    <row r="61" spans="1:9"/>
    <row r="62" spans="1:9">
      <c r="A62" s="4" t="s">
        <v>136</v>
      </c>
      <c r="B62" s="4" t="s">
        <v>1665</v>
      </c>
    </row>
    <row r="63" spans="1:9">
      <c r="A63" s="4" t="s">
        <v>829</v>
      </c>
      <c r="B63" s="4" t="s">
        <v>1666</v>
      </c>
    </row>
  </sheetData>
  <mergeCells count="9">
    <mergeCell ref="A1:A2"/>
    <mergeCell ref="B1:E1"/>
    <mergeCell ref="F1:G1"/>
    <mergeCell ref="B2:C2"/>
    <mergeCell ref="D2:E2"/>
    <mergeCell ref="F2:G2"/>
    <mergeCell ref="A61:I61"/>
    <mergeCell ref="B62:I62"/>
    <mergeCell ref="B63:I63"/>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4"/>
    <col customWidth="1" max="5" min="5" width="14"/>
    <col customWidth="1" max="6" min="6" width="14"/>
    <col customWidth="1" max="7" min="7" width="15"/>
    <col customWidth="1" max="8" min="8" width="4"/>
    <col customWidth="1" max="9" min="9" width="14"/>
    <col customWidth="1" max="10" min="10" width="14"/>
    <col customWidth="1" max="11" min="11" width="16"/>
    <col customWidth="1" max="12" min="12" width="14"/>
  </cols>
  <sheetData>
    <row r="1" spans="1:12">
      <c r="A1" s="1" t="s">
        <v>1667</v>
      </c>
      <c r="C1" s="2" t="s">
        <v>18</v>
      </c>
      <c r="G1" s="2" t="s">
        <v>1</v>
      </c>
      <c r="K1" s="2" t="s">
        <v>19</v>
      </c>
    </row>
    <row r="2" spans="1:12">
      <c r="C2" s="2" t="s">
        <v>2</v>
      </c>
      <c r="E2" s="2" t="s">
        <v>20</v>
      </c>
      <c r="F2" s="2" t="s">
        <v>21</v>
      </c>
      <c r="G2" s="2" t="s">
        <v>2</v>
      </c>
      <c r="I2" s="2" t="s">
        <v>22</v>
      </c>
      <c r="J2" s="2" t="s">
        <v>21</v>
      </c>
      <c r="K2" s="2" t="s">
        <v>23</v>
      </c>
      <c r="L2" s="2" t="s">
        <v>24</v>
      </c>
    </row>
    <row r="3" spans="1:12">
      <c r="A3" s="4" t="s">
        <v>25</v>
      </c>
    </row>
    <row r="4" spans="1:12">
      <c r="A4" s="3" t="s">
        <v>1668</v>
      </c>
    </row>
    <row r="5" spans="1:12">
      <c r="A5" s="4" t="s">
        <v>1669</v>
      </c>
      <c r="C5" s="6" t="n">
        <v>0</v>
      </c>
      <c r="E5" s="6" t="n">
        <v>0</v>
      </c>
      <c r="G5" s="6" t="n">
        <v>0</v>
      </c>
    </row>
    <row r="6" spans="1:12">
      <c r="A6" s="4" t="s">
        <v>37</v>
      </c>
      <c r="C6" s="5" t="n">
        <v>4</v>
      </c>
      <c r="G6" s="5" t="n">
        <v>10</v>
      </c>
    </row>
    <row r="7" spans="1:12">
      <c r="A7" s="4" t="s">
        <v>1670</v>
      </c>
      <c r="C7" s="5" t="n">
        <v>2</v>
      </c>
      <c r="E7" s="5" t="n">
        <v>2</v>
      </c>
      <c r="G7" s="5" t="n">
        <v>6</v>
      </c>
    </row>
    <row r="8" spans="1:12">
      <c r="A8" s="4" t="s">
        <v>1671</v>
      </c>
      <c r="C8" s="5" t="n">
        <v>10</v>
      </c>
      <c r="E8" s="5" t="n">
        <v>9</v>
      </c>
      <c r="G8" s="5" t="n">
        <v>29</v>
      </c>
    </row>
    <row r="9" spans="1:12">
      <c r="A9" s="3" t="s">
        <v>1672</v>
      </c>
    </row>
    <row r="10" spans="1:12">
      <c r="A10" s="4" t="s">
        <v>69</v>
      </c>
      <c r="C10" s="5" t="n">
        <v>0</v>
      </c>
      <c r="E10" s="5" t="n">
        <v>0</v>
      </c>
      <c r="G10" s="5" t="n">
        <v>0</v>
      </c>
    </row>
    <row r="11" spans="1:12">
      <c r="A11" s="4" t="s">
        <v>1673</v>
      </c>
      <c r="C11" s="5" t="n">
        <v>0</v>
      </c>
      <c r="E11" s="5" t="n">
        <v>0</v>
      </c>
      <c r="G11" s="5" t="n">
        <v>0</v>
      </c>
    </row>
    <row r="12" spans="1:12">
      <c r="A12" s="4" t="s">
        <v>1670</v>
      </c>
      <c r="C12" s="5" t="n">
        <v>0</v>
      </c>
      <c r="E12" s="5" t="n">
        <v>0</v>
      </c>
      <c r="G12" s="5" t="n">
        <v>3</v>
      </c>
    </row>
    <row r="13" spans="1:12">
      <c r="A13" s="4" t="s">
        <v>1674</v>
      </c>
      <c r="C13" s="5" t="n">
        <v>0</v>
      </c>
      <c r="E13" s="5" t="n">
        <v>0</v>
      </c>
      <c r="G13" s="5" t="n">
        <v>5</v>
      </c>
    </row>
    <row r="14" spans="1:12">
      <c r="A14" s="4" t="s">
        <v>1675</v>
      </c>
      <c r="E14" s="5" t="n">
        <v>0</v>
      </c>
      <c r="G14" s="5" t="n">
        <v>0</v>
      </c>
    </row>
    <row r="15" spans="1:12">
      <c r="A15" s="4" t="s">
        <v>1676</v>
      </c>
    </row>
    <row r="16" spans="1:12">
      <c r="A16" s="3" t="s">
        <v>1672</v>
      </c>
    </row>
    <row r="17" spans="1:12">
      <c r="A17" s="4" t="s">
        <v>1675</v>
      </c>
      <c r="E17" s="5" t="n">
        <v>0</v>
      </c>
    </row>
    <row r="18" spans="1:12">
      <c r="A18" s="4" t="s">
        <v>1677</v>
      </c>
    </row>
    <row r="19" spans="1:12">
      <c r="A19" s="3" t="s">
        <v>1672</v>
      </c>
    </row>
    <row r="20" spans="1:12">
      <c r="A20" s="4" t="s">
        <v>1675</v>
      </c>
      <c r="E20" s="5" t="n">
        <v>0</v>
      </c>
    </row>
    <row r="21" spans="1:12">
      <c r="A21" s="4" t="s">
        <v>1678</v>
      </c>
    </row>
    <row r="22" spans="1:12">
      <c r="A22" s="3" t="s">
        <v>1672</v>
      </c>
    </row>
    <row r="23" spans="1:12">
      <c r="A23" s="4" t="s">
        <v>1675</v>
      </c>
      <c r="E23" s="5" t="n">
        <v>0</v>
      </c>
    </row>
    <row r="24" spans="1:12">
      <c r="A24" s="4" t="s">
        <v>1679</v>
      </c>
    </row>
    <row r="25" spans="1:12">
      <c r="A25" s="3" t="s">
        <v>1668</v>
      </c>
    </row>
    <row r="26" spans="1:12">
      <c r="A26" s="4" t="s">
        <v>1680</v>
      </c>
      <c r="C26" s="5" t="n">
        <v>3</v>
      </c>
      <c r="D26" s="4" t="s">
        <v>136</v>
      </c>
      <c r="E26" s="5" t="n">
        <v>2</v>
      </c>
      <c r="G26" s="5" t="n">
        <v>9</v>
      </c>
      <c r="H26" s="4" t="s">
        <v>136</v>
      </c>
    </row>
    <row r="27" spans="1:12">
      <c r="A27" s="4" t="s">
        <v>1681</v>
      </c>
      <c r="B27" s="4" t="s">
        <v>829</v>
      </c>
      <c r="E27" s="5" t="n">
        <v>4</v>
      </c>
    </row>
    <row r="28" spans="1:12">
      <c r="A28" s="4" t="s">
        <v>1680</v>
      </c>
      <c r="C28" s="5" t="n">
        <v>3</v>
      </c>
      <c r="D28" s="4" t="s">
        <v>136</v>
      </c>
      <c r="E28" s="5" t="n">
        <v>2</v>
      </c>
      <c r="G28" s="5" t="n">
        <v>9</v>
      </c>
      <c r="H28" s="4" t="s">
        <v>136</v>
      </c>
    </row>
    <row r="29" spans="1:12">
      <c r="A29" s="4" t="s">
        <v>1682</v>
      </c>
    </row>
    <row r="30" spans="1:12">
      <c r="A30" s="3" t="s">
        <v>1668</v>
      </c>
    </row>
    <row r="31" spans="1:12">
      <c r="A31" s="4" t="s">
        <v>1683</v>
      </c>
      <c r="B31" s="4" t="s">
        <v>832</v>
      </c>
      <c r="E31" s="5" t="n">
        <v>1</v>
      </c>
    </row>
    <row r="32" spans="1:12">
      <c r="A32" s="4" t="s">
        <v>1684</v>
      </c>
      <c r="B32" s="4" t="s">
        <v>833</v>
      </c>
      <c r="C32" s="5" t="n">
        <v>1</v>
      </c>
      <c r="G32" s="5" t="n">
        <v>4</v>
      </c>
    </row>
    <row r="33" spans="1:12">
      <c r="A33" s="3" t="s">
        <v>1672</v>
      </c>
    </row>
    <row r="34" spans="1:12">
      <c r="A34" s="4" t="s">
        <v>1685</v>
      </c>
      <c r="C34" s="6" t="n">
        <v>0</v>
      </c>
      <c r="E34" s="6" t="n">
        <v>0</v>
      </c>
      <c r="G34" s="6" t="n">
        <v>2</v>
      </c>
    </row>
    <row r="35" spans="1:12">
      <c r="A35" s="4" t="s">
        <v>51</v>
      </c>
    </row>
    <row r="36" spans="1:12">
      <c r="A36" s="3" t="s">
        <v>1668</v>
      </c>
    </row>
    <row r="37" spans="1:12">
      <c r="A37" s="4" t="s">
        <v>1680</v>
      </c>
      <c r="I37" s="6" t="n">
        <v>0</v>
      </c>
      <c r="K37" s="6" t="n">
        <v>0</v>
      </c>
      <c r="L37" s="6" t="n">
        <v>0</v>
      </c>
    </row>
    <row r="38" spans="1:12">
      <c r="A38" s="4" t="s">
        <v>1680</v>
      </c>
      <c r="I38" s="5" t="n">
        <v>0</v>
      </c>
      <c r="K38" s="5" t="n">
        <v>0</v>
      </c>
      <c r="L38" s="5" t="n">
        <v>0</v>
      </c>
    </row>
    <row r="39" spans="1:12">
      <c r="A39" s="4" t="s">
        <v>1669</v>
      </c>
      <c r="F39" s="6" t="n">
        <v>0</v>
      </c>
      <c r="I39" s="5" t="n">
        <v>9</v>
      </c>
      <c r="J39" s="6" t="n">
        <v>9</v>
      </c>
      <c r="K39" s="5" t="n">
        <v>0</v>
      </c>
      <c r="L39" s="5" t="n">
        <v>0</v>
      </c>
    </row>
    <row r="40" spans="1:12">
      <c r="A40" s="4" t="s">
        <v>37</v>
      </c>
      <c r="F40" s="5" t="n">
        <v>2</v>
      </c>
      <c r="J40" s="5" t="n">
        <v>3</v>
      </c>
    </row>
    <row r="41" spans="1:12">
      <c r="A41" s="4" t="s">
        <v>1670</v>
      </c>
      <c r="F41" s="5" t="n">
        <v>3</v>
      </c>
      <c r="I41" s="5" t="n">
        <v>4</v>
      </c>
      <c r="J41" s="5" t="n">
        <v>5</v>
      </c>
      <c r="K41" s="5" t="n">
        <v>13</v>
      </c>
      <c r="L41" s="5" t="n">
        <v>12</v>
      </c>
    </row>
    <row r="42" spans="1:12">
      <c r="A42" s="4" t="s">
        <v>1671</v>
      </c>
      <c r="F42" s="5" t="n">
        <v>7</v>
      </c>
      <c r="I42" s="5" t="n">
        <v>16</v>
      </c>
      <c r="J42" s="5" t="n">
        <v>19</v>
      </c>
      <c r="K42" s="5" t="n">
        <v>17</v>
      </c>
      <c r="L42" s="5" t="n">
        <v>16</v>
      </c>
    </row>
    <row r="43" spans="1:12">
      <c r="A43" s="3" t="s">
        <v>1672</v>
      </c>
    </row>
    <row r="44" spans="1:12">
      <c r="A44" s="4" t="s">
        <v>1685</v>
      </c>
      <c r="F44" s="5" t="n">
        <v>4</v>
      </c>
      <c r="I44" s="5" t="n">
        <v>45</v>
      </c>
      <c r="J44" s="5" t="n">
        <v>45</v>
      </c>
      <c r="K44" s="5" t="n">
        <v>0</v>
      </c>
      <c r="L44" s="5" t="n">
        <v>0</v>
      </c>
    </row>
    <row r="45" spans="1:12">
      <c r="A45" s="4" t="s">
        <v>69</v>
      </c>
      <c r="F45" s="5" t="n">
        <v>-11</v>
      </c>
      <c r="I45" s="5" t="n">
        <v>11</v>
      </c>
      <c r="J45" s="5" t="n">
        <v>-11</v>
      </c>
      <c r="K45" s="5" t="n">
        <v>0</v>
      </c>
      <c r="L45" s="5" t="n">
        <v>0</v>
      </c>
    </row>
    <row r="46" spans="1:12">
      <c r="A46" s="4" t="s">
        <v>1673</v>
      </c>
      <c r="F46" s="5" t="n">
        <v>5</v>
      </c>
      <c r="I46" s="5" t="n">
        <v>5</v>
      </c>
      <c r="J46" s="5" t="n">
        <v>5</v>
      </c>
      <c r="K46" s="5" t="n">
        <v>0</v>
      </c>
      <c r="L46" s="5" t="n">
        <v>0</v>
      </c>
    </row>
    <row r="47" spans="1:12">
      <c r="A47" s="4" t="s">
        <v>1670</v>
      </c>
      <c r="F47" s="5" t="n">
        <v>8</v>
      </c>
      <c r="I47" s="5" t="n">
        <v>14</v>
      </c>
      <c r="J47" s="5" t="n">
        <v>14</v>
      </c>
      <c r="K47" s="5" t="n">
        <v>11</v>
      </c>
      <c r="L47" s="5" t="n">
        <v>18</v>
      </c>
    </row>
    <row r="48" spans="1:12">
      <c r="A48" s="4" t="s">
        <v>1674</v>
      </c>
      <c r="F48" s="5" t="n">
        <v>28</v>
      </c>
      <c r="I48" s="5" t="n">
        <v>75</v>
      </c>
      <c r="J48" s="5" t="n">
        <v>75</v>
      </c>
      <c r="K48" s="5" t="n">
        <v>93</v>
      </c>
      <c r="L48" s="5" t="n">
        <v>281</v>
      </c>
    </row>
    <row r="49" spans="1:12">
      <c r="A49" s="4" t="s">
        <v>1675</v>
      </c>
      <c r="I49" s="5" t="n">
        <v>45</v>
      </c>
      <c r="J49" s="5" t="n">
        <v>45</v>
      </c>
      <c r="K49" s="5" t="n">
        <v>84</v>
      </c>
      <c r="L49" s="5" t="n">
        <v>263</v>
      </c>
    </row>
    <row r="50" spans="1:12">
      <c r="A50" s="4" t="s">
        <v>1686</v>
      </c>
    </row>
    <row r="51" spans="1:12">
      <c r="A51" s="3" t="s">
        <v>1672</v>
      </c>
    </row>
    <row r="52" spans="1:12">
      <c r="A52" s="4" t="s">
        <v>1675</v>
      </c>
      <c r="I52" s="5" t="n">
        <v>0</v>
      </c>
      <c r="K52" s="5" t="n">
        <v>8</v>
      </c>
      <c r="L52" s="5" t="n">
        <v>183</v>
      </c>
    </row>
    <row r="53" spans="1:12">
      <c r="A53" s="4" t="s">
        <v>1687</v>
      </c>
    </row>
    <row r="54" spans="1:12">
      <c r="A54" s="3" t="s">
        <v>1672</v>
      </c>
    </row>
    <row r="55" spans="1:12">
      <c r="A55" s="4" t="s">
        <v>1675</v>
      </c>
      <c r="I55" s="5" t="n">
        <v>0</v>
      </c>
      <c r="K55" s="5" t="n">
        <v>55</v>
      </c>
      <c r="L55" s="5" t="n">
        <v>80</v>
      </c>
    </row>
    <row r="56" spans="1:12">
      <c r="A56" s="4" t="s">
        <v>1688</v>
      </c>
    </row>
    <row r="57" spans="1:12">
      <c r="A57" s="3" t="s">
        <v>1672</v>
      </c>
    </row>
    <row r="58" spans="1:12">
      <c r="A58" s="4" t="s">
        <v>1675</v>
      </c>
      <c r="I58" s="5" t="n">
        <v>0</v>
      </c>
      <c r="K58" s="5" t="n">
        <v>19</v>
      </c>
      <c r="L58" s="5" t="n">
        <v>0</v>
      </c>
    </row>
    <row r="59" spans="1:12">
      <c r="A59" s="4" t="s">
        <v>1689</v>
      </c>
    </row>
    <row r="60" spans="1:12">
      <c r="A60" s="3" t="s">
        <v>1668</v>
      </c>
    </row>
    <row r="61" spans="1:12">
      <c r="A61" s="4" t="s">
        <v>1680</v>
      </c>
      <c r="F61" s="5" t="n">
        <v>0</v>
      </c>
      <c r="J61" s="5" t="n">
        <v>0</v>
      </c>
    </row>
    <row r="62" spans="1:12">
      <c r="A62" s="4" t="s">
        <v>1681</v>
      </c>
      <c r="I62" s="5" t="n">
        <v>0</v>
      </c>
      <c r="K62" s="5" t="n">
        <v>0</v>
      </c>
      <c r="L62" s="5" t="n">
        <v>0</v>
      </c>
    </row>
    <row r="63" spans="1:12">
      <c r="A63" s="4" t="s">
        <v>1680</v>
      </c>
      <c r="F63" s="5" t="n">
        <v>0</v>
      </c>
      <c r="J63" s="5" t="n">
        <v>0</v>
      </c>
    </row>
    <row r="64" spans="1:12">
      <c r="A64" s="4" t="s">
        <v>1690</v>
      </c>
    </row>
    <row r="65" spans="1:12">
      <c r="A65" s="3" t="s">
        <v>1668</v>
      </c>
    </row>
    <row r="66" spans="1:12">
      <c r="A66" s="4" t="s">
        <v>1683</v>
      </c>
      <c r="I66" s="6" t="n">
        <v>3</v>
      </c>
      <c r="K66" s="6" t="n">
        <v>4</v>
      </c>
      <c r="L66" s="6" t="n">
        <v>4</v>
      </c>
    </row>
    <row r="67" spans="1:12">
      <c r="A67" s="4" t="s">
        <v>1684</v>
      </c>
      <c r="F67" s="6" t="n">
        <v>2</v>
      </c>
      <c r="J67" s="6" t="n">
        <v>2</v>
      </c>
    </row>
    <row r="68" spans="1:12"/>
    <row r="69" spans="1:12">
      <c r="A69" s="4" t="s">
        <v>136</v>
      </c>
      <c r="B69" s="4" t="s">
        <v>1691</v>
      </c>
    </row>
    <row r="70" spans="1:12">
      <c r="A70" s="4" t="s">
        <v>829</v>
      </c>
      <c r="B70" s="4" t="s">
        <v>1692</v>
      </c>
    </row>
    <row r="71" spans="1:12">
      <c r="A71" s="4" t="s">
        <v>832</v>
      </c>
      <c r="B71" s="4" t="s">
        <v>1693</v>
      </c>
    </row>
    <row r="72" spans="1:12">
      <c r="A72" s="4" t="s">
        <v>833</v>
      </c>
      <c r="B72" s="4" t="s">
        <v>1694</v>
      </c>
    </row>
  </sheetData>
  <mergeCells count="11">
    <mergeCell ref="A1:B2"/>
    <mergeCell ref="C1:F1"/>
    <mergeCell ref="G1:J1"/>
    <mergeCell ref="K1:L1"/>
    <mergeCell ref="C2:D2"/>
    <mergeCell ref="G2:H2"/>
    <mergeCell ref="A68:K68"/>
    <mergeCell ref="B69:K69"/>
    <mergeCell ref="B70:K70"/>
    <mergeCell ref="B71:K71"/>
    <mergeCell ref="B72:K7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95</v>
      </c>
      <c r="B1" s="2" t="s">
        <v>2</v>
      </c>
      <c r="C1" s="2" t="s">
        <v>20</v>
      </c>
      <c r="D1" s="2" t="s">
        <v>204</v>
      </c>
      <c r="E1" s="2" t="s">
        <v>23</v>
      </c>
    </row>
    <row r="2" spans="1:5">
      <c r="A2" s="4" t="s">
        <v>25</v>
      </c>
    </row>
    <row r="3" spans="1:5">
      <c r="A3" s="4" t="s">
        <v>1696</v>
      </c>
      <c r="B3" s="6" t="n">
        <v>61</v>
      </c>
      <c r="C3" s="6" t="n">
        <v>95</v>
      </c>
      <c r="D3" s="6" t="n">
        <v>143</v>
      </c>
    </row>
    <row r="4" spans="1:5">
      <c r="A4" s="4" t="s">
        <v>1697</v>
      </c>
      <c r="B4" s="5" t="n">
        <v>650</v>
      </c>
      <c r="C4" s="5" t="n">
        <v>650</v>
      </c>
      <c r="D4" s="5" t="n">
        <v>650</v>
      </c>
    </row>
    <row r="5" spans="1:5">
      <c r="A5" s="4" t="s">
        <v>51</v>
      </c>
    </row>
    <row r="6" spans="1:5">
      <c r="A6" s="4" t="s">
        <v>1696</v>
      </c>
      <c r="D6" s="5" t="n">
        <v>12</v>
      </c>
      <c r="E6" s="6" t="n">
        <v>519</v>
      </c>
    </row>
    <row r="7" spans="1:5">
      <c r="A7" s="4" t="s">
        <v>1697</v>
      </c>
      <c r="D7" s="6" t="n">
        <v>650</v>
      </c>
      <c r="E7" s="5" t="n">
        <v>507</v>
      </c>
    </row>
    <row r="8" spans="1:5">
      <c r="A8" s="4" t="s">
        <v>594</v>
      </c>
    </row>
    <row r="9" spans="1:5">
      <c r="A9" s="4" t="s">
        <v>1696</v>
      </c>
      <c r="B9" s="5" t="n">
        <v>0</v>
      </c>
      <c r="C9" s="5" t="n">
        <v>0</v>
      </c>
    </row>
    <row r="10" spans="1:5">
      <c r="A10" s="4" t="s">
        <v>1697</v>
      </c>
      <c r="B10" s="5" t="n">
        <v>650</v>
      </c>
      <c r="C10" s="5" t="n">
        <v>650</v>
      </c>
    </row>
    <row r="11" spans="1:5">
      <c r="A11" s="4" t="s">
        <v>1698</v>
      </c>
    </row>
    <row r="12" spans="1:5">
      <c r="A12" s="4" t="s">
        <v>1696</v>
      </c>
      <c r="E12" s="5" t="n">
        <v>0</v>
      </c>
    </row>
    <row r="13" spans="1:5">
      <c r="A13" s="4" t="s">
        <v>1697</v>
      </c>
      <c r="E13" s="5" t="n">
        <v>0</v>
      </c>
    </row>
    <row r="14" spans="1:5">
      <c r="A14" s="4" t="s">
        <v>1699</v>
      </c>
    </row>
    <row r="15" spans="1:5">
      <c r="A15" s="4" t="s">
        <v>1696</v>
      </c>
      <c r="B15" s="5" t="n">
        <v>61</v>
      </c>
      <c r="C15" s="5" t="n">
        <v>90</v>
      </c>
    </row>
    <row r="16" spans="1:5">
      <c r="A16" s="4" t="s">
        <v>1697</v>
      </c>
      <c r="B16" s="5" t="n">
        <v>0</v>
      </c>
      <c r="C16" s="5" t="n">
        <v>0</v>
      </c>
    </row>
    <row r="17" spans="1:5">
      <c r="A17" s="4" t="s">
        <v>1700</v>
      </c>
    </row>
    <row r="18" spans="1:5">
      <c r="A18" s="4" t="s">
        <v>1696</v>
      </c>
      <c r="E18" s="5" t="n">
        <v>0</v>
      </c>
    </row>
    <row r="19" spans="1:5">
      <c r="A19" s="4" t="s">
        <v>1697</v>
      </c>
      <c r="E19" s="5" t="n">
        <v>0</v>
      </c>
    </row>
    <row r="20" spans="1:5">
      <c r="A20" s="4" t="s">
        <v>1701</v>
      </c>
    </row>
    <row r="21" spans="1:5">
      <c r="A21" s="4" t="s">
        <v>1696</v>
      </c>
      <c r="B21" s="5" t="n">
        <v>0</v>
      </c>
      <c r="C21" s="5" t="n">
        <v>5</v>
      </c>
    </row>
    <row r="22" spans="1:5">
      <c r="A22" s="4" t="s">
        <v>1697</v>
      </c>
      <c r="B22" s="6" t="n">
        <v>0</v>
      </c>
      <c r="C22" s="5" t="n">
        <v>0</v>
      </c>
    </row>
    <row r="23" spans="1:5">
      <c r="A23" s="4" t="s">
        <v>184</v>
      </c>
    </row>
    <row r="24" spans="1:5">
      <c r="A24" s="4" t="s">
        <v>1696</v>
      </c>
      <c r="E24" s="5" t="n">
        <v>0</v>
      </c>
    </row>
    <row r="25" spans="1:5">
      <c r="A25" s="4" t="s">
        <v>1697</v>
      </c>
      <c r="E25" s="5" t="n">
        <v>0</v>
      </c>
    </row>
    <row r="26" spans="1:5">
      <c r="A26" s="4" t="s">
        <v>1702</v>
      </c>
    </row>
    <row r="27" spans="1:5">
      <c r="A27" s="4" t="s">
        <v>1696</v>
      </c>
      <c r="E27" s="5" t="n">
        <v>519</v>
      </c>
    </row>
    <row r="28" spans="1:5">
      <c r="A28" s="4" t="s">
        <v>1697</v>
      </c>
      <c r="E28" s="5" t="n">
        <v>0</v>
      </c>
    </row>
    <row r="29" spans="1:5">
      <c r="A29" s="4" t="s">
        <v>1703</v>
      </c>
    </row>
    <row r="30" spans="1:5">
      <c r="A30" s="4" t="s">
        <v>1696</v>
      </c>
      <c r="C30" s="5" t="n">
        <v>0</v>
      </c>
    </row>
    <row r="31" spans="1:5">
      <c r="A31" s="4" t="s">
        <v>1697</v>
      </c>
      <c r="C31" s="6" t="n">
        <v>0</v>
      </c>
    </row>
    <row r="32" spans="1:5">
      <c r="A32" s="4" t="s">
        <v>1704</v>
      </c>
    </row>
    <row r="33" spans="1:5">
      <c r="A33" s="4" t="s">
        <v>1696</v>
      </c>
      <c r="E33" s="5" t="n">
        <v>0</v>
      </c>
    </row>
    <row r="34" spans="1:5">
      <c r="A34" s="4" t="s">
        <v>1697</v>
      </c>
      <c r="E34" s="6" t="n">
        <v>50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9</v>
      </c>
    </row>
    <row r="2" spans="1:2">
      <c r="B2" s="2" t="s">
        <v>20</v>
      </c>
    </row>
    <row r="3" spans="1:2">
      <c r="A3" s="3" t="s">
        <v>225</v>
      </c>
    </row>
    <row r="4" spans="1:2">
      <c r="A4" s="4" t="s">
        <v>227</v>
      </c>
      <c r="B4" s="4" t="s">
        <v>22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4"/>
  </cols>
  <sheetData>
    <row r="1" spans="1:8">
      <c r="A1" s="1" t="s">
        <v>1705</v>
      </c>
      <c r="B1" s="2" t="s">
        <v>18</v>
      </c>
      <c r="C1" s="2" t="s">
        <v>1</v>
      </c>
      <c r="F1" s="2" t="s">
        <v>19</v>
      </c>
    </row>
    <row r="2" spans="1:8">
      <c r="B2" s="2" t="s">
        <v>20</v>
      </c>
      <c r="C2" s="2" t="s">
        <v>2</v>
      </c>
      <c r="D2" s="2" t="s">
        <v>22</v>
      </c>
      <c r="E2" s="2" t="s">
        <v>21</v>
      </c>
      <c r="F2" s="2" t="s">
        <v>23</v>
      </c>
      <c r="G2" s="2" t="s">
        <v>24</v>
      </c>
      <c r="H2" s="2" t="s">
        <v>204</v>
      </c>
    </row>
    <row r="3" spans="1:8">
      <c r="A3" s="4" t="s">
        <v>25</v>
      </c>
    </row>
    <row r="4" spans="1:8">
      <c r="A4" s="4" t="s">
        <v>1706</v>
      </c>
      <c r="B4" s="6" t="n">
        <v>622</v>
      </c>
      <c r="C4" s="6" t="n">
        <v>738</v>
      </c>
    </row>
    <row r="5" spans="1:8">
      <c r="A5" s="4" t="s">
        <v>1707</v>
      </c>
      <c r="B5" s="5" t="n">
        <v>10</v>
      </c>
      <c r="C5" s="5" t="n">
        <v>21</v>
      </c>
    </row>
    <row r="6" spans="1:8">
      <c r="A6" s="4" t="s">
        <v>127</v>
      </c>
      <c r="B6" s="5" t="n">
        <v>612</v>
      </c>
      <c r="C6" s="5" t="n">
        <v>717</v>
      </c>
      <c r="H6" s="6" t="n">
        <v>754</v>
      </c>
    </row>
    <row r="7" spans="1:8">
      <c r="A7" s="4" t="s">
        <v>1708</v>
      </c>
      <c r="B7" s="5" t="n">
        <v>225</v>
      </c>
      <c r="C7" s="5" t="n">
        <v>250</v>
      </c>
    </row>
    <row r="8" spans="1:8">
      <c r="A8" s="3" t="s">
        <v>1709</v>
      </c>
    </row>
    <row r="9" spans="1:8">
      <c r="A9" s="4" t="s">
        <v>1710</v>
      </c>
      <c r="C9" s="5" t="n">
        <v>10</v>
      </c>
    </row>
    <row r="10" spans="1:8">
      <c r="A10" s="4" t="s">
        <v>1711</v>
      </c>
      <c r="B10" s="5" t="n">
        <v>-10</v>
      </c>
      <c r="C10" s="5" t="n">
        <v>35</v>
      </c>
    </row>
    <row r="11" spans="1:8">
      <c r="A11" s="4" t="s">
        <v>1712</v>
      </c>
      <c r="C11" s="6" t="n">
        <v>-24</v>
      </c>
    </row>
    <row r="12" spans="1:8">
      <c r="A12" s="4" t="s">
        <v>51</v>
      </c>
    </row>
    <row r="13" spans="1:8">
      <c r="A13" s="4" t="s">
        <v>1706</v>
      </c>
      <c r="F13" s="6" t="n">
        <v>542</v>
      </c>
    </row>
    <row r="14" spans="1:8">
      <c r="A14" s="4" t="s">
        <v>1707</v>
      </c>
      <c r="D14" s="6" t="n">
        <v>13</v>
      </c>
      <c r="E14" s="6" t="n">
        <v>13</v>
      </c>
      <c r="F14" s="5" t="n">
        <v>9</v>
      </c>
      <c r="G14" s="6" t="n">
        <v>15</v>
      </c>
    </row>
    <row r="15" spans="1:8">
      <c r="A15" s="4" t="s">
        <v>127</v>
      </c>
      <c r="F15" s="5" t="n">
        <v>533</v>
      </c>
      <c r="H15" s="6" t="n">
        <v>750</v>
      </c>
    </row>
    <row r="16" spans="1:8">
      <c r="A16" s="4" t="s">
        <v>1708</v>
      </c>
      <c r="F16" s="5" t="n">
        <v>231</v>
      </c>
    </row>
    <row r="17" spans="1:8">
      <c r="A17" s="3" t="s">
        <v>1709</v>
      </c>
    </row>
    <row r="18" spans="1:8">
      <c r="A18" s="4" t="s">
        <v>1710</v>
      </c>
      <c r="B18" s="6" t="n">
        <v>13</v>
      </c>
      <c r="D18" s="5" t="n">
        <v>9</v>
      </c>
      <c r="E18" s="5" t="n">
        <v>9</v>
      </c>
      <c r="F18" s="5" t="n">
        <v>15</v>
      </c>
      <c r="G18" s="5" t="n">
        <v>14</v>
      </c>
    </row>
    <row r="19" spans="1:8">
      <c r="A19" s="4" t="s">
        <v>1711</v>
      </c>
      <c r="D19" s="5" t="n">
        <v>20</v>
      </c>
      <c r="E19" s="5" t="n">
        <v>20</v>
      </c>
      <c r="F19" s="5" t="n">
        <v>34</v>
      </c>
      <c r="G19" s="5" t="n">
        <v>38</v>
      </c>
    </row>
    <row r="20" spans="1:8">
      <c r="A20" s="4" t="s">
        <v>1712</v>
      </c>
      <c r="D20" s="6" t="n">
        <v>-16</v>
      </c>
      <c r="E20" s="6" t="n">
        <v>-16</v>
      </c>
      <c r="F20" s="6" t="n">
        <v>-40</v>
      </c>
      <c r="G20" s="6" t="n">
        <v>-37</v>
      </c>
    </row>
  </sheetData>
  <mergeCells count="3">
    <mergeCell ref="A1:A2"/>
    <mergeCell ref="C1:E1"/>
    <mergeCell ref="F1:G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13</v>
      </c>
      <c r="B1" s="2" t="s">
        <v>2</v>
      </c>
      <c r="C1" s="2" t="s">
        <v>20</v>
      </c>
      <c r="D1" s="2" t="s">
        <v>204</v>
      </c>
      <c r="E1" s="2" t="s">
        <v>23</v>
      </c>
    </row>
    <row r="2" spans="1:5">
      <c r="A2" s="4" t="s">
        <v>25</v>
      </c>
    </row>
    <row r="3" spans="1:5">
      <c r="A3" s="3" t="s">
        <v>1714</v>
      </c>
    </row>
    <row r="4" spans="1:5">
      <c r="A4" s="4" t="s">
        <v>1715</v>
      </c>
      <c r="B4" s="6" t="n">
        <v>172</v>
      </c>
      <c r="C4" s="6" t="n">
        <v>173</v>
      </c>
    </row>
    <row r="5" spans="1:5">
      <c r="A5" s="4" t="s">
        <v>1716</v>
      </c>
      <c r="B5" s="5" t="n">
        <v>102</v>
      </c>
      <c r="C5" s="5" t="n">
        <v>88</v>
      </c>
    </row>
    <row r="6" spans="1:5">
      <c r="A6" s="4" t="s">
        <v>1717</v>
      </c>
      <c r="B6" s="5" t="n">
        <v>21</v>
      </c>
      <c r="C6" s="5" t="n">
        <v>24</v>
      </c>
    </row>
    <row r="7" spans="1:5">
      <c r="A7" s="4" t="s">
        <v>1718</v>
      </c>
      <c r="B7" s="5" t="n">
        <v>295</v>
      </c>
      <c r="C7" s="5" t="n">
        <v>285</v>
      </c>
      <c r="D7" s="6" t="n">
        <v>288</v>
      </c>
    </row>
    <row r="8" spans="1:5">
      <c r="A8" s="3" t="s">
        <v>1719</v>
      </c>
    </row>
    <row r="9" spans="1:5">
      <c r="A9" s="4" t="s">
        <v>1720</v>
      </c>
      <c r="B9" s="5" t="n">
        <v>1132</v>
      </c>
      <c r="C9" s="5" t="n">
        <v>1012</v>
      </c>
    </row>
    <row r="10" spans="1:5">
      <c r="A10" s="4" t="s">
        <v>663</v>
      </c>
      <c r="B10" s="5" t="n">
        <v>49</v>
      </c>
      <c r="C10" s="5" t="n">
        <v>49</v>
      </c>
    </row>
    <row r="11" spans="1:5">
      <c r="A11" s="4" t="s">
        <v>1721</v>
      </c>
      <c r="B11" s="5" t="n">
        <v>2</v>
      </c>
      <c r="C11" s="5" t="n">
        <v>3</v>
      </c>
    </row>
    <row r="12" spans="1:5">
      <c r="A12" s="4" t="s">
        <v>1722</v>
      </c>
      <c r="B12" s="6" t="n">
        <v>1183</v>
      </c>
      <c r="C12" s="6" t="n">
        <v>1064</v>
      </c>
      <c r="D12" s="5" t="n">
        <v>1048</v>
      </c>
    </row>
    <row r="13" spans="1:5">
      <c r="A13" s="4" t="s">
        <v>51</v>
      </c>
    </row>
    <row r="14" spans="1:5">
      <c r="A14" s="3" t="s">
        <v>1714</v>
      </c>
    </row>
    <row r="15" spans="1:5">
      <c r="A15" s="4" t="s">
        <v>1715</v>
      </c>
      <c r="E15" s="6" t="n">
        <v>226</v>
      </c>
    </row>
    <row r="16" spans="1:5">
      <c r="A16" s="4" t="s">
        <v>1716</v>
      </c>
      <c r="E16" s="5" t="n">
        <v>170</v>
      </c>
    </row>
    <row r="17" spans="1:5">
      <c r="A17" s="4" t="s">
        <v>1717</v>
      </c>
      <c r="E17" s="5" t="n">
        <v>32</v>
      </c>
    </row>
    <row r="18" spans="1:5">
      <c r="A18" s="4" t="s">
        <v>1718</v>
      </c>
      <c r="D18" s="5" t="n">
        <v>374</v>
      </c>
      <c r="E18" s="5" t="n">
        <v>428</v>
      </c>
    </row>
    <row r="19" spans="1:5">
      <c r="A19" s="3" t="s">
        <v>1719</v>
      </c>
    </row>
    <row r="20" spans="1:5">
      <c r="A20" s="4" t="s">
        <v>1720</v>
      </c>
      <c r="E20" s="5" t="n">
        <v>918</v>
      </c>
    </row>
    <row r="21" spans="1:5">
      <c r="A21" s="4" t="s">
        <v>663</v>
      </c>
      <c r="E21" s="5" t="n">
        <v>36</v>
      </c>
    </row>
    <row r="22" spans="1:5">
      <c r="A22" s="4" t="s">
        <v>1721</v>
      </c>
      <c r="E22" s="5" t="n">
        <v>8</v>
      </c>
    </row>
    <row r="23" spans="1:5">
      <c r="A23" s="4" t="s">
        <v>1722</v>
      </c>
      <c r="D23" s="6" t="n">
        <v>1038</v>
      </c>
      <c r="E23" s="6" t="n">
        <v>96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5"/>
    <col customWidth="1" max="8" min="8" width="4"/>
    <col customWidth="1" max="9" min="9" width="14"/>
    <col customWidth="1" max="10" min="10" width="14"/>
    <col customWidth="1" max="11" min="11" width="16"/>
    <col customWidth="1" max="12" min="12" width="14"/>
    <col customWidth="1" max="13" min="13" width="14"/>
    <col customWidth="1" max="14" min="14" width="14"/>
  </cols>
  <sheetData>
    <row r="1" spans="1:14">
      <c r="A1" s="1" t="s">
        <v>1723</v>
      </c>
      <c r="C1" s="2" t="s">
        <v>18</v>
      </c>
      <c r="G1" s="2" t="s">
        <v>1</v>
      </c>
      <c r="K1" s="2" t="s">
        <v>19</v>
      </c>
    </row>
    <row r="2" spans="1:14">
      <c r="C2" s="2" t="s">
        <v>2</v>
      </c>
      <c r="E2" s="2" t="s">
        <v>20</v>
      </c>
      <c r="F2" s="2" t="s">
        <v>21</v>
      </c>
      <c r="G2" s="2" t="s">
        <v>2</v>
      </c>
      <c r="I2" s="2" t="s">
        <v>22</v>
      </c>
      <c r="J2" s="2" t="s">
        <v>21</v>
      </c>
      <c r="K2" s="2" t="s">
        <v>20</v>
      </c>
      <c r="L2" s="2" t="s">
        <v>23</v>
      </c>
      <c r="M2" s="2" t="s">
        <v>24</v>
      </c>
      <c r="N2" s="2" t="s">
        <v>204</v>
      </c>
    </row>
    <row r="3" spans="1:14">
      <c r="A3" s="4" t="s">
        <v>25</v>
      </c>
    </row>
    <row r="4" spans="1:14">
      <c r="A4" s="3" t="s">
        <v>1724</v>
      </c>
    </row>
    <row r="5" spans="1:14">
      <c r="A5" s="4" t="s">
        <v>1725</v>
      </c>
      <c r="B5" s="4" t="s">
        <v>136</v>
      </c>
      <c r="C5" s="6" t="n">
        <v>673000</v>
      </c>
      <c r="E5" s="6" t="n">
        <v>642000</v>
      </c>
      <c r="G5" s="6" t="n">
        <v>673000</v>
      </c>
      <c r="K5" s="6" t="n">
        <v>642000</v>
      </c>
    </row>
    <row r="6" spans="1:14">
      <c r="A6" s="4" t="s">
        <v>1726</v>
      </c>
      <c r="C6" s="5" t="n">
        <v>465000</v>
      </c>
      <c r="E6" s="5" t="n">
        <v>378000</v>
      </c>
      <c r="G6" s="5" t="n">
        <v>465000</v>
      </c>
      <c r="K6" s="5" t="n">
        <v>378000</v>
      </c>
    </row>
    <row r="7" spans="1:14">
      <c r="A7" s="4" t="s">
        <v>1727</v>
      </c>
      <c r="C7" s="5" t="n">
        <v>-6000</v>
      </c>
      <c r="E7" s="5" t="n">
        <v>-8000</v>
      </c>
      <c r="G7" s="5" t="n">
        <v>-6000</v>
      </c>
      <c r="K7" s="5" t="n">
        <v>-8000</v>
      </c>
    </row>
    <row r="8" spans="1:14">
      <c r="A8" s="4" t="s">
        <v>1728</v>
      </c>
      <c r="C8" s="5" t="n">
        <v>1132000</v>
      </c>
      <c r="E8" s="5" t="n">
        <v>1012000</v>
      </c>
      <c r="G8" s="5" t="n">
        <v>1132000</v>
      </c>
      <c r="K8" s="5" t="n">
        <v>1012000</v>
      </c>
    </row>
    <row r="9" spans="1:14">
      <c r="A9" s="4" t="s">
        <v>1729</v>
      </c>
      <c r="C9" s="5" t="n">
        <v>1000</v>
      </c>
      <c r="E9" s="5" t="n">
        <v>1000</v>
      </c>
      <c r="G9" s="5" t="n">
        <v>3000</v>
      </c>
      <c r="I9" s="6" t="n">
        <v>3000</v>
      </c>
    </row>
    <row r="10" spans="1:14">
      <c r="A10" s="4" t="s">
        <v>1730</v>
      </c>
      <c r="C10" s="5" t="n">
        <v>-1000</v>
      </c>
      <c r="G10" s="5" t="n">
        <v>-3000</v>
      </c>
      <c r="I10" s="5" t="n">
        <v>-2000</v>
      </c>
    </row>
    <row r="11" spans="1:14">
      <c r="A11" s="4" t="s">
        <v>1731</v>
      </c>
      <c r="C11" s="5" t="n">
        <v>56000</v>
      </c>
      <c r="E11" s="5" t="n">
        <v>25000</v>
      </c>
      <c r="G11" s="5" t="n">
        <v>154000</v>
      </c>
      <c r="I11" s="5" t="n">
        <v>201000</v>
      </c>
    </row>
    <row r="12" spans="1:14">
      <c r="A12" s="4" t="s">
        <v>1732</v>
      </c>
      <c r="C12" s="5" t="n">
        <v>-62000</v>
      </c>
      <c r="E12" s="5" t="n">
        <v>-30000</v>
      </c>
      <c r="G12" s="5" t="n">
        <v>-169000</v>
      </c>
      <c r="I12" s="5" t="n">
        <v>-215000</v>
      </c>
    </row>
    <row r="13" spans="1:14">
      <c r="A13" s="4" t="s">
        <v>1733</v>
      </c>
      <c r="E13" s="5" t="n">
        <v>54000</v>
      </c>
    </row>
    <row r="14" spans="1:14">
      <c r="A14" s="4" t="s">
        <v>1734</v>
      </c>
      <c r="C14" s="5" t="n">
        <v>318000</v>
      </c>
      <c r="E14" s="5" t="n">
        <v>85000</v>
      </c>
      <c r="G14" s="5" t="n">
        <v>318000</v>
      </c>
      <c r="K14" s="6" t="n">
        <v>85000</v>
      </c>
    </row>
    <row r="15" spans="1:14">
      <c r="A15" s="4" t="s">
        <v>1735</v>
      </c>
      <c r="K15" s="4" t="s">
        <v>806</v>
      </c>
    </row>
    <row r="16" spans="1:14">
      <c r="A16" s="4" t="s">
        <v>1736</v>
      </c>
      <c r="C16" s="5" t="n">
        <v>1751000</v>
      </c>
      <c r="E16" s="5" t="n">
        <v>1726000</v>
      </c>
      <c r="G16" s="5" t="n">
        <v>1751000</v>
      </c>
      <c r="I16" s="5" t="n">
        <v>1718000</v>
      </c>
      <c r="K16" s="6" t="n">
        <v>1726000</v>
      </c>
    </row>
    <row r="17" spans="1:14">
      <c r="A17" s="4" t="s">
        <v>1737</v>
      </c>
      <c r="C17" s="5" t="n">
        <v>1666000</v>
      </c>
      <c r="E17" s="5" t="n">
        <v>1671000</v>
      </c>
      <c r="G17" s="5" t="n">
        <v>1666000</v>
      </c>
      <c r="K17" s="6" t="n">
        <v>1671000</v>
      </c>
      <c r="N17" s="6" t="n">
        <v>1663000</v>
      </c>
    </row>
    <row r="18" spans="1:14">
      <c r="A18" s="4" t="s">
        <v>1738</v>
      </c>
    </row>
    <row r="19" spans="1:14">
      <c r="A19" s="3" t="s">
        <v>1724</v>
      </c>
    </row>
    <row r="20" spans="1:14">
      <c r="A20" s="4" t="s">
        <v>1735</v>
      </c>
      <c r="K20" s="4" t="s">
        <v>1739</v>
      </c>
    </row>
    <row r="21" spans="1:14">
      <c r="A21" s="4" t="s">
        <v>1617</v>
      </c>
    </row>
    <row r="22" spans="1:14">
      <c r="A22" s="3" t="s">
        <v>1724</v>
      </c>
    </row>
    <row r="23" spans="1:14">
      <c r="A23" s="4" t="s">
        <v>1735</v>
      </c>
      <c r="K23" s="4" t="s">
        <v>1740</v>
      </c>
    </row>
    <row r="24" spans="1:14">
      <c r="A24" s="4" t="s">
        <v>1741</v>
      </c>
    </row>
    <row r="25" spans="1:14">
      <c r="A25" s="3" t="s">
        <v>1724</v>
      </c>
    </row>
    <row r="26" spans="1:14">
      <c r="A26" s="4" t="s">
        <v>1742</v>
      </c>
      <c r="E26" s="5" t="n">
        <v>64000</v>
      </c>
      <c r="K26" s="6" t="n">
        <v>64000</v>
      </c>
    </row>
    <row r="27" spans="1:14">
      <c r="A27" s="4" t="s">
        <v>1734</v>
      </c>
      <c r="E27" s="5" t="n">
        <v>1000</v>
      </c>
      <c r="K27" s="5" t="n">
        <v>1000</v>
      </c>
    </row>
    <row r="28" spans="1:14">
      <c r="A28" s="4" t="s">
        <v>51</v>
      </c>
    </row>
    <row r="29" spans="1:14">
      <c r="A29" s="3" t="s">
        <v>1724</v>
      </c>
    </row>
    <row r="30" spans="1:14">
      <c r="A30" s="4" t="s">
        <v>1725</v>
      </c>
      <c r="L30" s="6" t="n">
        <v>601000</v>
      </c>
    </row>
    <row r="31" spans="1:14">
      <c r="A31" s="4" t="s">
        <v>1726</v>
      </c>
      <c r="L31" s="5" t="n">
        <v>326000</v>
      </c>
    </row>
    <row r="32" spans="1:14">
      <c r="A32" s="4" t="s">
        <v>1727</v>
      </c>
      <c r="L32" s="5" t="n">
        <v>-9000</v>
      </c>
    </row>
    <row r="33" spans="1:14">
      <c r="A33" s="4" t="s">
        <v>1728</v>
      </c>
      <c r="L33" s="5" t="n">
        <v>918000</v>
      </c>
    </row>
    <row r="34" spans="1:14">
      <c r="A34" s="4" t="s">
        <v>1729</v>
      </c>
      <c r="F34" s="6" t="n">
        <v>3000</v>
      </c>
      <c r="J34" s="6" t="n">
        <v>3000</v>
      </c>
      <c r="L34" s="5" t="n">
        <v>1000</v>
      </c>
      <c r="M34" s="6" t="n">
        <v>11000</v>
      </c>
    </row>
    <row r="35" spans="1:14">
      <c r="A35" s="4" t="s">
        <v>1730</v>
      </c>
      <c r="F35" s="5" t="n">
        <v>-2000</v>
      </c>
      <c r="J35" s="5" t="n">
        <v>-2000</v>
      </c>
      <c r="L35" s="5" t="n">
        <v>-1000</v>
      </c>
      <c r="M35" s="5" t="n">
        <v>-2000</v>
      </c>
    </row>
    <row r="36" spans="1:14">
      <c r="A36" s="4" t="s">
        <v>1731</v>
      </c>
      <c r="F36" s="5" t="n">
        <v>46000</v>
      </c>
      <c r="I36" s="5" t="n">
        <v>201000</v>
      </c>
      <c r="J36" s="5" t="n">
        <v>201000</v>
      </c>
      <c r="L36" s="5" t="n">
        <v>401000</v>
      </c>
      <c r="M36" s="5" t="n">
        <v>314000</v>
      </c>
    </row>
    <row r="37" spans="1:14">
      <c r="A37" s="4" t="s">
        <v>1732</v>
      </c>
      <c r="F37" s="6" t="n">
        <v>-52000</v>
      </c>
      <c r="I37" s="5" t="n">
        <v>-215000</v>
      </c>
      <c r="J37" s="6" t="n">
        <v>-215000</v>
      </c>
      <c r="L37" s="5" t="n">
        <v>-418000</v>
      </c>
      <c r="M37" s="5" t="n">
        <v>-331000</v>
      </c>
    </row>
    <row r="38" spans="1:14">
      <c r="A38" s="4" t="s">
        <v>1733</v>
      </c>
      <c r="I38" s="5" t="n">
        <v>401000</v>
      </c>
      <c r="L38" s="5" t="n">
        <v>767000</v>
      </c>
      <c r="M38" s="5" t="n">
        <v>1154000</v>
      </c>
    </row>
    <row r="39" spans="1:14">
      <c r="A39" s="4" t="s">
        <v>1742</v>
      </c>
      <c r="L39" s="5" t="n">
        <v>6000</v>
      </c>
    </row>
    <row r="40" spans="1:14">
      <c r="A40" s="4" t="s">
        <v>1736</v>
      </c>
      <c r="I40" s="5" t="n">
        <v>860000</v>
      </c>
      <c r="L40" s="5" t="n">
        <v>830000</v>
      </c>
      <c r="M40" s="5" t="n">
        <v>614000</v>
      </c>
    </row>
    <row r="41" spans="1:14">
      <c r="A41" s="4" t="s">
        <v>1737</v>
      </c>
      <c r="I41" s="5" t="n">
        <v>809000</v>
      </c>
      <c r="L41" s="5" t="n">
        <v>764000</v>
      </c>
      <c r="N41" s="6" t="n">
        <v>809000</v>
      </c>
    </row>
    <row r="42" spans="1:14">
      <c r="A42" s="4" t="s">
        <v>1743</v>
      </c>
    </row>
    <row r="43" spans="1:14">
      <c r="A43" s="3" t="s">
        <v>1724</v>
      </c>
    </row>
    <row r="44" spans="1:14">
      <c r="A44" s="4" t="s">
        <v>1725</v>
      </c>
      <c r="B44" s="4" t="s">
        <v>1744</v>
      </c>
      <c r="C44" s="5" t="n">
        <v>352000</v>
      </c>
      <c r="E44" s="5" t="n">
        <v>333000</v>
      </c>
      <c r="G44" s="5" t="n">
        <v>352000</v>
      </c>
      <c r="K44" s="5" t="n">
        <v>333000</v>
      </c>
    </row>
    <row r="45" spans="1:14">
      <c r="A45" s="4" t="s">
        <v>1726</v>
      </c>
      <c r="B45" s="4" t="s">
        <v>829</v>
      </c>
      <c r="C45" s="5" t="n">
        <v>14000</v>
      </c>
      <c r="D45" s="4" t="s">
        <v>136</v>
      </c>
      <c r="E45" s="5" t="n">
        <v>10000</v>
      </c>
      <c r="G45" s="5" t="n">
        <v>14000</v>
      </c>
      <c r="H45" s="4" t="s">
        <v>136</v>
      </c>
      <c r="K45" s="5" t="n">
        <v>10000</v>
      </c>
    </row>
    <row r="46" spans="1:14">
      <c r="A46" s="4" t="s">
        <v>1727</v>
      </c>
      <c r="B46" s="4" t="s">
        <v>829</v>
      </c>
      <c r="C46" s="5" t="n">
        <v>-1000</v>
      </c>
      <c r="D46" s="4" t="s">
        <v>136</v>
      </c>
      <c r="E46" s="5" t="n">
        <v>-3000</v>
      </c>
      <c r="G46" s="5" t="n">
        <v>-1000</v>
      </c>
      <c r="H46" s="4" t="s">
        <v>136</v>
      </c>
      <c r="K46" s="5" t="n">
        <v>-3000</v>
      </c>
    </row>
    <row r="47" spans="1:14">
      <c r="A47" s="4" t="s">
        <v>1728</v>
      </c>
      <c r="B47" s="4" t="s">
        <v>829</v>
      </c>
      <c r="C47" s="6" t="n">
        <v>365000</v>
      </c>
      <c r="D47" s="4" t="s">
        <v>136</v>
      </c>
      <c r="E47" s="6" t="n">
        <v>340000</v>
      </c>
      <c r="G47" s="6" t="n">
        <v>365000</v>
      </c>
      <c r="H47" s="4" t="s">
        <v>136</v>
      </c>
      <c r="K47" s="6" t="n">
        <v>340000</v>
      </c>
    </row>
    <row r="48" spans="1:14">
      <c r="A48" s="4" t="s">
        <v>1745</v>
      </c>
      <c r="C48" s="4" t="s">
        <v>1746</v>
      </c>
      <c r="E48" s="4" t="s">
        <v>1747</v>
      </c>
      <c r="G48" s="4" t="s">
        <v>1746</v>
      </c>
      <c r="K48" s="4" t="s">
        <v>1747</v>
      </c>
    </row>
    <row r="49" spans="1:14">
      <c r="A49" s="4" t="s">
        <v>1748</v>
      </c>
      <c r="G49" s="4" t="s">
        <v>1749</v>
      </c>
      <c r="K49" s="4" t="s">
        <v>1749</v>
      </c>
    </row>
    <row r="50" spans="1:14">
      <c r="A50" s="4" t="s">
        <v>1750</v>
      </c>
      <c r="C50" s="6" t="n">
        <v>102000</v>
      </c>
      <c r="E50" s="6" t="n">
        <v>102000</v>
      </c>
      <c r="G50" s="6" t="n">
        <v>102000</v>
      </c>
      <c r="K50" s="6" t="n">
        <v>102000</v>
      </c>
    </row>
    <row r="51" spans="1:14">
      <c r="A51" s="4" t="s">
        <v>1751</v>
      </c>
      <c r="C51" s="5" t="n">
        <v>99000</v>
      </c>
      <c r="E51" s="5" t="n">
        <v>90000</v>
      </c>
      <c r="G51" s="5" t="n">
        <v>99000</v>
      </c>
      <c r="K51" s="5" t="n">
        <v>90000</v>
      </c>
    </row>
    <row r="52" spans="1:14">
      <c r="A52" s="4" t="s">
        <v>1752</v>
      </c>
      <c r="C52" s="5" t="n">
        <v>164000</v>
      </c>
      <c r="E52" s="5" t="n">
        <v>148000</v>
      </c>
      <c r="G52" s="5" t="n">
        <v>164000</v>
      </c>
      <c r="K52" s="5" t="n">
        <v>148000</v>
      </c>
    </row>
    <row r="53" spans="1:14">
      <c r="A53" s="4" t="s">
        <v>1753</v>
      </c>
    </row>
    <row r="54" spans="1:14">
      <c r="A54" s="3" t="s">
        <v>1724</v>
      </c>
    </row>
    <row r="55" spans="1:14">
      <c r="A55" s="4" t="s">
        <v>1725</v>
      </c>
      <c r="L55" s="5" t="n">
        <v>310000</v>
      </c>
    </row>
    <row r="56" spans="1:14">
      <c r="A56" s="4" t="s">
        <v>1726</v>
      </c>
      <c r="L56" s="5" t="n">
        <v>11000</v>
      </c>
    </row>
    <row r="57" spans="1:14">
      <c r="A57" s="4" t="s">
        <v>1727</v>
      </c>
      <c r="L57" s="5" t="n">
        <v>-2000</v>
      </c>
    </row>
    <row r="58" spans="1:14">
      <c r="A58" s="4" t="s">
        <v>1728</v>
      </c>
      <c r="L58" s="6" t="n">
        <v>319000</v>
      </c>
    </row>
    <row r="59" spans="1:14">
      <c r="A59" s="4" t="s">
        <v>1745</v>
      </c>
      <c r="L59" s="4" t="s">
        <v>1754</v>
      </c>
    </row>
    <row r="60" spans="1:14">
      <c r="A60" s="4" t="s">
        <v>1748</v>
      </c>
      <c r="L60" s="4" t="s">
        <v>1755</v>
      </c>
    </row>
    <row r="61" spans="1:14">
      <c r="A61" s="4" t="s">
        <v>1756</v>
      </c>
    </row>
    <row r="62" spans="1:14">
      <c r="A62" s="3" t="s">
        <v>1724</v>
      </c>
    </row>
    <row r="63" spans="1:14">
      <c r="A63" s="4" t="s">
        <v>1725</v>
      </c>
      <c r="B63" s="4" t="s">
        <v>1757</v>
      </c>
      <c r="C63" s="5" t="n">
        <v>321000</v>
      </c>
      <c r="E63" s="5" t="n">
        <v>309000</v>
      </c>
      <c r="G63" s="5" t="n">
        <v>321000</v>
      </c>
      <c r="K63" s="5" t="n">
        <v>309000</v>
      </c>
    </row>
    <row r="64" spans="1:14">
      <c r="A64" s="4" t="s">
        <v>1726</v>
      </c>
      <c r="B64" s="4" t="s">
        <v>832</v>
      </c>
      <c r="C64" s="5" t="n">
        <v>451000</v>
      </c>
      <c r="E64" s="5" t="n">
        <v>368000</v>
      </c>
      <c r="G64" s="5" t="n">
        <v>451000</v>
      </c>
      <c r="K64" s="5" t="n">
        <v>368000</v>
      </c>
    </row>
    <row r="65" spans="1:14">
      <c r="A65" s="4" t="s">
        <v>1727</v>
      </c>
      <c r="B65" s="4" t="s">
        <v>832</v>
      </c>
      <c r="C65" s="5" t="n">
        <v>-5000</v>
      </c>
      <c r="E65" s="5" t="n">
        <v>-5000</v>
      </c>
      <c r="G65" s="5" t="n">
        <v>-5000</v>
      </c>
      <c r="K65" s="5" t="n">
        <v>-5000</v>
      </c>
    </row>
    <row r="66" spans="1:14">
      <c r="A66" s="4" t="s">
        <v>1728</v>
      </c>
      <c r="B66" s="4" t="s">
        <v>832</v>
      </c>
      <c r="C66" s="5" t="n">
        <v>767000</v>
      </c>
      <c r="E66" s="5" t="n">
        <v>672000</v>
      </c>
      <c r="G66" s="5" t="n">
        <v>767000</v>
      </c>
      <c r="K66" s="5" t="n">
        <v>672000</v>
      </c>
    </row>
    <row r="67" spans="1:14">
      <c r="A67" s="4" t="s">
        <v>1758</v>
      </c>
    </row>
    <row r="68" spans="1:14">
      <c r="A68" s="3" t="s">
        <v>1724</v>
      </c>
    </row>
    <row r="69" spans="1:14">
      <c r="A69" s="4" t="s">
        <v>1725</v>
      </c>
      <c r="L69" s="6" t="n">
        <v>291000</v>
      </c>
    </row>
    <row r="70" spans="1:14">
      <c r="A70" s="4" t="s">
        <v>1726</v>
      </c>
      <c r="L70" s="5" t="n">
        <v>315000</v>
      </c>
    </row>
    <row r="71" spans="1:14">
      <c r="A71" s="4" t="s">
        <v>1727</v>
      </c>
      <c r="L71" s="5" t="n">
        <v>-7000</v>
      </c>
    </row>
    <row r="72" spans="1:14">
      <c r="A72" s="4" t="s">
        <v>1728</v>
      </c>
      <c r="L72" s="5" t="n">
        <v>599000</v>
      </c>
    </row>
    <row r="73" spans="1:14">
      <c r="A73" s="4" t="s">
        <v>1759</v>
      </c>
    </row>
    <row r="74" spans="1:14">
      <c r="A74" s="3" t="s">
        <v>1724</v>
      </c>
    </row>
    <row r="75" spans="1:14">
      <c r="A75" s="4" t="s">
        <v>1736</v>
      </c>
      <c r="C75" s="5" t="n">
        <v>1223000</v>
      </c>
      <c r="E75" s="5" t="n">
        <v>1200000</v>
      </c>
      <c r="G75" s="5" t="n">
        <v>1223000</v>
      </c>
      <c r="I75" s="5" t="n">
        <v>1192000</v>
      </c>
      <c r="K75" s="5" t="n">
        <v>1200000</v>
      </c>
    </row>
    <row r="76" spans="1:14">
      <c r="A76" s="4" t="s">
        <v>1760</v>
      </c>
      <c r="C76" s="5" t="n">
        <v>1223000</v>
      </c>
      <c r="E76" s="5" t="n">
        <v>188000</v>
      </c>
      <c r="G76" s="5" t="n">
        <v>1223000</v>
      </c>
      <c r="K76" s="5" t="n">
        <v>188000</v>
      </c>
    </row>
    <row r="77" spans="1:14">
      <c r="A77" s="4" t="s">
        <v>1737</v>
      </c>
      <c r="C77" s="6" t="n">
        <v>1223000</v>
      </c>
      <c r="E77" s="6" t="n">
        <v>1200000</v>
      </c>
      <c r="G77" s="6" t="n">
        <v>1223000</v>
      </c>
      <c r="K77" s="6" t="n">
        <v>1200000</v>
      </c>
    </row>
    <row r="78" spans="1:14">
      <c r="A78" s="4" t="s">
        <v>1761</v>
      </c>
    </row>
    <row r="79" spans="1:14">
      <c r="A79" s="3" t="s">
        <v>1724</v>
      </c>
    </row>
    <row r="80" spans="1:14">
      <c r="A80" s="4" t="s">
        <v>1736</v>
      </c>
      <c r="I80" s="5" t="n">
        <v>530000</v>
      </c>
      <c r="L80" s="6" t="n">
        <v>508000</v>
      </c>
      <c r="M80" s="6" t="n">
        <v>413000</v>
      </c>
    </row>
    <row r="81" spans="1:14">
      <c r="A81" s="4" t="s">
        <v>1737</v>
      </c>
      <c r="I81" s="6" t="n">
        <v>530000</v>
      </c>
    </row>
    <row r="82" spans="1:14"/>
    <row r="83" spans="1:14">
      <c r="A83" s="4" t="s">
        <v>136</v>
      </c>
      <c r="B83" s="4" t="s">
        <v>1241</v>
      </c>
    </row>
    <row r="84" spans="1:14">
      <c r="A84" s="4" t="s">
        <v>829</v>
      </c>
      <c r="B84" s="4" t="s">
        <v>1242</v>
      </c>
    </row>
    <row r="85" spans="1:14">
      <c r="A85" s="4" t="s">
        <v>832</v>
      </c>
      <c r="B85" s="4" t="s">
        <v>1240</v>
      </c>
    </row>
  </sheetData>
  <mergeCells count="10">
    <mergeCell ref="A1:B2"/>
    <mergeCell ref="C1:F1"/>
    <mergeCell ref="G1:J1"/>
    <mergeCell ref="K1:M1"/>
    <mergeCell ref="C2:D2"/>
    <mergeCell ref="G2:H2"/>
    <mergeCell ref="A82:M82"/>
    <mergeCell ref="B83:M83"/>
    <mergeCell ref="B84:M84"/>
    <mergeCell ref="B85:M85"/>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62</v>
      </c>
      <c r="B1" s="2" t="s">
        <v>2</v>
      </c>
      <c r="C1" s="2" t="s">
        <v>20</v>
      </c>
      <c r="D1" s="2" t="s">
        <v>204</v>
      </c>
      <c r="E1" s="2" t="s">
        <v>23</v>
      </c>
    </row>
    <row r="2" spans="1:5">
      <c r="A2" s="4" t="s">
        <v>25</v>
      </c>
    </row>
    <row r="3" spans="1:5">
      <c r="A3" s="3" t="s">
        <v>1763</v>
      </c>
    </row>
    <row r="4" spans="1:5">
      <c r="A4" s="4" t="s">
        <v>1764</v>
      </c>
      <c r="B4" s="6" t="n">
        <v>318</v>
      </c>
      <c r="C4" s="6" t="n">
        <v>85</v>
      </c>
    </row>
    <row r="5" spans="1:5">
      <c r="A5" s="4" t="s">
        <v>134</v>
      </c>
      <c r="B5" s="6" t="n">
        <v>4746</v>
      </c>
      <c r="C5" s="5" t="n">
        <v>4443</v>
      </c>
      <c r="D5" s="6" t="n">
        <v>4442</v>
      </c>
    </row>
    <row r="6" spans="1:5">
      <c r="A6" s="4" t="s">
        <v>1765</v>
      </c>
    </row>
    <row r="7" spans="1:5">
      <c r="A7" s="3" t="s">
        <v>1763</v>
      </c>
    </row>
    <row r="8" spans="1:5">
      <c r="A8" s="4" t="s">
        <v>1764</v>
      </c>
      <c r="C8" s="5" t="n">
        <v>31</v>
      </c>
    </row>
    <row r="9" spans="1:5">
      <c r="A9" s="4" t="s">
        <v>134</v>
      </c>
      <c r="C9" s="5" t="n">
        <v>166</v>
      </c>
    </row>
    <row r="10" spans="1:5">
      <c r="A10" s="4" t="s">
        <v>1766</v>
      </c>
    </row>
    <row r="11" spans="1:5">
      <c r="A11" s="3" t="s">
        <v>1763</v>
      </c>
    </row>
    <row r="12" spans="1:5">
      <c r="A12" s="4" t="s">
        <v>134</v>
      </c>
      <c r="C12" s="5" t="n">
        <v>224</v>
      </c>
    </row>
    <row r="13" spans="1:5">
      <c r="A13" s="4" t="s">
        <v>1682</v>
      </c>
    </row>
    <row r="14" spans="1:5">
      <c r="A14" s="3" t="s">
        <v>1763</v>
      </c>
    </row>
    <row r="15" spans="1:5">
      <c r="A15" s="4" t="s">
        <v>1767</v>
      </c>
      <c r="C15" s="5" t="n">
        <v>4107</v>
      </c>
    </row>
    <row r="16" spans="1:5">
      <c r="A16" s="4" t="s">
        <v>1764</v>
      </c>
      <c r="C16" s="5" t="n">
        <v>54</v>
      </c>
    </row>
    <row r="17" spans="1:5">
      <c r="A17" s="4" t="s">
        <v>134</v>
      </c>
      <c r="C17" s="5" t="n">
        <v>4053</v>
      </c>
    </row>
    <row r="18" spans="1:5">
      <c r="A18" s="4" t="s">
        <v>1768</v>
      </c>
    </row>
    <row r="19" spans="1:5">
      <c r="A19" s="3" t="s">
        <v>1763</v>
      </c>
    </row>
    <row r="20" spans="1:5">
      <c r="A20" s="4" t="s">
        <v>1767</v>
      </c>
      <c r="C20" s="5" t="n">
        <v>3997</v>
      </c>
    </row>
    <row r="21" spans="1:5">
      <c r="A21" s="4" t="s">
        <v>1769</v>
      </c>
    </row>
    <row r="22" spans="1:5">
      <c r="A22" s="3" t="s">
        <v>1763</v>
      </c>
    </row>
    <row r="23" spans="1:5">
      <c r="A23" s="4" t="s">
        <v>1767</v>
      </c>
      <c r="C23" s="5" t="n">
        <v>3</v>
      </c>
    </row>
    <row r="24" spans="1:5">
      <c r="A24" s="4" t="s">
        <v>1770</v>
      </c>
    </row>
    <row r="25" spans="1:5">
      <c r="A25" s="3" t="s">
        <v>1763</v>
      </c>
    </row>
    <row r="26" spans="1:5">
      <c r="A26" s="4" t="s">
        <v>1767</v>
      </c>
      <c r="C26" s="5" t="n">
        <v>107</v>
      </c>
    </row>
    <row r="27" spans="1:5">
      <c r="A27" s="4" t="s">
        <v>1771</v>
      </c>
    </row>
    <row r="28" spans="1:5">
      <c r="A28" s="3" t="s">
        <v>1763</v>
      </c>
    </row>
    <row r="29" spans="1:5">
      <c r="A29" s="4" t="s">
        <v>134</v>
      </c>
      <c r="C29" s="5" t="n">
        <v>210</v>
      </c>
    </row>
    <row r="30" spans="1:5">
      <c r="A30" s="4" t="s">
        <v>1772</v>
      </c>
    </row>
    <row r="31" spans="1:5">
      <c r="A31" s="3" t="s">
        <v>1763</v>
      </c>
    </row>
    <row r="32" spans="1:5">
      <c r="A32" s="4" t="s">
        <v>134</v>
      </c>
      <c r="C32" s="5" t="n">
        <v>6</v>
      </c>
    </row>
    <row r="33" spans="1:5">
      <c r="A33" s="4" t="s">
        <v>1773</v>
      </c>
    </row>
    <row r="34" spans="1:5">
      <c r="A34" s="3" t="s">
        <v>1763</v>
      </c>
    </row>
    <row r="35" spans="1:5">
      <c r="A35" s="4" t="s">
        <v>134</v>
      </c>
      <c r="C35" s="6" t="n">
        <v>8</v>
      </c>
    </row>
    <row r="36" spans="1:5">
      <c r="A36" s="4" t="s">
        <v>51</v>
      </c>
    </row>
    <row r="37" spans="1:5">
      <c r="A37" s="3" t="s">
        <v>1763</v>
      </c>
    </row>
    <row r="38" spans="1:5">
      <c r="A38" s="4" t="s">
        <v>134</v>
      </c>
      <c r="D38" s="6" t="n">
        <v>10359</v>
      </c>
      <c r="E38" s="6" t="n">
        <v>9349</v>
      </c>
    </row>
    <row r="39" spans="1:5">
      <c r="A39" s="4" t="s">
        <v>1774</v>
      </c>
    </row>
    <row r="40" spans="1:5">
      <c r="A40" s="3" t="s">
        <v>1763</v>
      </c>
    </row>
    <row r="41" spans="1:5">
      <c r="A41" s="4" t="s">
        <v>1764</v>
      </c>
      <c r="E41" s="5" t="n">
        <v>1383</v>
      </c>
    </row>
    <row r="42" spans="1:5">
      <c r="A42" s="4" t="s">
        <v>134</v>
      </c>
      <c r="E42" s="5" t="n">
        <v>248</v>
      </c>
    </row>
    <row r="43" spans="1:5">
      <c r="A43" s="4" t="s">
        <v>1775</v>
      </c>
    </row>
    <row r="44" spans="1:5">
      <c r="A44" s="3" t="s">
        <v>1763</v>
      </c>
    </row>
    <row r="45" spans="1:5">
      <c r="A45" s="4" t="s">
        <v>134</v>
      </c>
      <c r="E45" s="5" t="n">
        <v>323</v>
      </c>
    </row>
    <row r="46" spans="1:5">
      <c r="A46" s="4" t="s">
        <v>1690</v>
      </c>
    </row>
    <row r="47" spans="1:5">
      <c r="A47" s="3" t="s">
        <v>1763</v>
      </c>
    </row>
    <row r="48" spans="1:5">
      <c r="A48" s="4" t="s">
        <v>1767</v>
      </c>
      <c r="E48" s="5" t="n">
        <v>11432</v>
      </c>
    </row>
    <row r="49" spans="1:5">
      <c r="A49" s="4" t="s">
        <v>1764</v>
      </c>
      <c r="E49" s="5" t="n">
        <v>2654</v>
      </c>
    </row>
    <row r="50" spans="1:5">
      <c r="A50" s="4" t="s">
        <v>134</v>
      </c>
      <c r="E50" s="5" t="n">
        <v>8778</v>
      </c>
    </row>
    <row r="51" spans="1:5">
      <c r="A51" s="4" t="s">
        <v>1776</v>
      </c>
    </row>
    <row r="52" spans="1:5">
      <c r="A52" s="3" t="s">
        <v>1763</v>
      </c>
    </row>
    <row r="53" spans="1:5">
      <c r="A53" s="4" t="s">
        <v>1767</v>
      </c>
      <c r="E53" s="5" t="n">
        <v>10886</v>
      </c>
    </row>
    <row r="54" spans="1:5">
      <c r="A54" s="4" t="s">
        <v>1777</v>
      </c>
    </row>
    <row r="55" spans="1:5">
      <c r="A55" s="3" t="s">
        <v>1763</v>
      </c>
    </row>
    <row r="56" spans="1:5">
      <c r="A56" s="4" t="s">
        <v>1767</v>
      </c>
      <c r="E56" s="6" t="n">
        <v>546</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6"/>
    <col customWidth="1" max="7" min="7" width="14"/>
  </cols>
  <sheetData>
    <row r="1" spans="1:7">
      <c r="A1" s="1" t="s">
        <v>1778</v>
      </c>
      <c r="C1" s="2" t="s">
        <v>18</v>
      </c>
      <c r="D1" s="2" t="s">
        <v>1</v>
      </c>
      <c r="F1" s="2" t="s">
        <v>19</v>
      </c>
    </row>
    <row r="2" spans="1:7">
      <c r="C2" s="2" t="s">
        <v>20</v>
      </c>
      <c r="D2" s="2" t="s">
        <v>2</v>
      </c>
      <c r="E2" s="2" t="s">
        <v>22</v>
      </c>
      <c r="F2" s="2" t="s">
        <v>23</v>
      </c>
      <c r="G2" s="2" t="s">
        <v>204</v>
      </c>
    </row>
    <row r="3" spans="1:7">
      <c r="A3" s="4" t="s">
        <v>25</v>
      </c>
    </row>
    <row r="4" spans="1:7">
      <c r="A4" s="4" t="s">
        <v>1779</v>
      </c>
      <c r="C4" s="6" t="n">
        <v>1718</v>
      </c>
      <c r="D4" s="6" t="n">
        <v>1726</v>
      </c>
    </row>
    <row r="5" spans="1:7">
      <c r="A5" s="3" t="s">
        <v>1780</v>
      </c>
    </row>
    <row r="6" spans="1:7">
      <c r="A6" s="4" t="s">
        <v>1781</v>
      </c>
      <c r="C6" s="5" t="n">
        <v>14</v>
      </c>
      <c r="D6" s="5" t="n">
        <v>41</v>
      </c>
    </row>
    <row r="7" spans="1:7">
      <c r="A7" s="4" t="s">
        <v>1782</v>
      </c>
      <c r="B7" s="4" t="s">
        <v>136</v>
      </c>
      <c r="D7" s="5" t="n">
        <v>7</v>
      </c>
    </row>
    <row r="8" spans="1:7">
      <c r="A8" s="3" t="s">
        <v>1783</v>
      </c>
    </row>
    <row r="9" spans="1:7">
      <c r="A9" s="4" t="s">
        <v>1784</v>
      </c>
      <c r="C9" s="5" t="n">
        <v>-6</v>
      </c>
      <c r="D9" s="5" t="n">
        <v>-23</v>
      </c>
    </row>
    <row r="10" spans="1:7">
      <c r="A10" s="4" t="s">
        <v>1736</v>
      </c>
      <c r="C10" s="5" t="n">
        <v>1726</v>
      </c>
      <c r="D10" s="5" t="n">
        <v>1751</v>
      </c>
      <c r="E10" s="6" t="n">
        <v>1718</v>
      </c>
    </row>
    <row r="11" spans="1:7">
      <c r="A11" s="4" t="s">
        <v>1113</v>
      </c>
      <c r="C11" s="5" t="n">
        <v>-55</v>
      </c>
      <c r="D11" s="5" t="n">
        <v>-85</v>
      </c>
    </row>
    <row r="12" spans="1:7">
      <c r="A12" s="4" t="s">
        <v>1737</v>
      </c>
      <c r="C12" s="5" t="n">
        <v>1671</v>
      </c>
      <c r="D12" s="5" t="n">
        <v>1666</v>
      </c>
      <c r="G12" s="6" t="n">
        <v>1663</v>
      </c>
    </row>
    <row r="13" spans="1:7">
      <c r="A13" s="4" t="s">
        <v>51</v>
      </c>
    </row>
    <row r="14" spans="1:7">
      <c r="A14" s="4" t="s">
        <v>1779</v>
      </c>
      <c r="C14" s="5" t="n">
        <v>860</v>
      </c>
      <c r="E14" s="5" t="n">
        <v>830</v>
      </c>
      <c r="F14" s="6" t="n">
        <v>614</v>
      </c>
    </row>
    <row r="15" spans="1:7">
      <c r="A15" s="3" t="s">
        <v>1780</v>
      </c>
    </row>
    <row r="16" spans="1:7">
      <c r="A16" s="4" t="s">
        <v>1781</v>
      </c>
      <c r="E16" s="5" t="n">
        <v>43</v>
      </c>
      <c r="F16" s="5" t="n">
        <v>51</v>
      </c>
    </row>
    <row r="17" spans="1:7">
      <c r="A17" s="4" t="s">
        <v>1782</v>
      </c>
      <c r="E17" s="5" t="n">
        <v>1</v>
      </c>
      <c r="F17" s="5" t="n">
        <v>70</v>
      </c>
    </row>
    <row r="18" spans="1:7">
      <c r="A18" s="4" t="s">
        <v>1785</v>
      </c>
      <c r="E18" s="5" t="n">
        <v>26</v>
      </c>
      <c r="F18" s="5" t="n">
        <v>153</v>
      </c>
    </row>
    <row r="19" spans="1:7">
      <c r="A19" s="3" t="s">
        <v>1783</v>
      </c>
    </row>
    <row r="20" spans="1:7">
      <c r="A20" s="4" t="s">
        <v>1784</v>
      </c>
      <c r="E20" s="5" t="n">
        <v>-40</v>
      </c>
      <c r="F20" s="5" t="n">
        <v>-58</v>
      </c>
    </row>
    <row r="21" spans="1:7">
      <c r="A21" s="4" t="s">
        <v>1736</v>
      </c>
      <c r="E21" s="5" t="n">
        <v>860</v>
      </c>
      <c r="F21" s="5" t="n">
        <v>830</v>
      </c>
    </row>
    <row r="22" spans="1:7">
      <c r="A22" s="4" t="s">
        <v>1113</v>
      </c>
      <c r="E22" s="5" t="n">
        <v>-51</v>
      </c>
      <c r="F22" s="5" t="n">
        <v>-66</v>
      </c>
    </row>
    <row r="23" spans="1:7">
      <c r="A23" s="4" t="s">
        <v>1737</v>
      </c>
      <c r="E23" s="5" t="n">
        <v>809</v>
      </c>
      <c r="F23" s="5" t="n">
        <v>764</v>
      </c>
      <c r="G23" s="6" t="n">
        <v>809</v>
      </c>
    </row>
    <row r="24" spans="1:7">
      <c r="A24" s="4" t="s">
        <v>1759</v>
      </c>
    </row>
    <row r="25" spans="1:7">
      <c r="A25" s="4" t="s">
        <v>1779</v>
      </c>
      <c r="C25" s="5" t="n">
        <v>1192</v>
      </c>
      <c r="D25" s="5" t="n">
        <v>1200</v>
      </c>
    </row>
    <row r="26" spans="1:7">
      <c r="A26" s="3" t="s">
        <v>1780</v>
      </c>
    </row>
    <row r="27" spans="1:7">
      <c r="A27" s="4" t="s">
        <v>1781</v>
      </c>
      <c r="C27" s="5" t="n">
        <v>8</v>
      </c>
      <c r="D27" s="5" t="n">
        <v>23</v>
      </c>
    </row>
    <row r="28" spans="1:7">
      <c r="A28" s="3" t="s">
        <v>1783</v>
      </c>
    </row>
    <row r="29" spans="1:7">
      <c r="A29" s="4" t="s">
        <v>1784</v>
      </c>
      <c r="D29" s="5" t="n">
        <v>0</v>
      </c>
    </row>
    <row r="30" spans="1:7">
      <c r="A30" s="4" t="s">
        <v>1736</v>
      </c>
      <c r="C30" s="5" t="n">
        <v>1200</v>
      </c>
      <c r="D30" s="5" t="n">
        <v>1223</v>
      </c>
      <c r="E30" s="5" t="n">
        <v>1192</v>
      </c>
    </row>
    <row r="31" spans="1:7">
      <c r="A31" s="4" t="s">
        <v>1737</v>
      </c>
      <c r="C31" s="5" t="n">
        <v>1200</v>
      </c>
      <c r="D31" s="5" t="n">
        <v>1223</v>
      </c>
    </row>
    <row r="32" spans="1:7">
      <c r="A32" s="4" t="s">
        <v>1761</v>
      </c>
    </row>
    <row r="33" spans="1:7">
      <c r="A33" s="4" t="s">
        <v>1779</v>
      </c>
      <c r="C33" s="5" t="n">
        <v>530</v>
      </c>
      <c r="E33" s="5" t="n">
        <v>508</v>
      </c>
      <c r="F33" s="5" t="n">
        <v>413</v>
      </c>
    </row>
    <row r="34" spans="1:7">
      <c r="A34" s="3" t="s">
        <v>1780</v>
      </c>
    </row>
    <row r="35" spans="1:7">
      <c r="A35" s="4" t="s">
        <v>1781</v>
      </c>
      <c r="E35" s="5" t="n">
        <v>22</v>
      </c>
      <c r="F35" s="5" t="n">
        <v>25</v>
      </c>
    </row>
    <row r="36" spans="1:7">
      <c r="A36" s="4" t="s">
        <v>1782</v>
      </c>
      <c r="F36" s="5" t="n">
        <v>70</v>
      </c>
    </row>
    <row r="37" spans="1:7">
      <c r="A37" s="3" t="s">
        <v>1783</v>
      </c>
    </row>
    <row r="38" spans="1:7">
      <c r="A38" s="4" t="s">
        <v>1736</v>
      </c>
      <c r="E38" s="5" t="n">
        <v>530</v>
      </c>
      <c r="F38" s="5" t="n">
        <v>508</v>
      </c>
    </row>
    <row r="39" spans="1:7">
      <c r="A39" s="4" t="s">
        <v>1737</v>
      </c>
      <c r="E39" s="5" t="n">
        <v>530</v>
      </c>
    </row>
    <row r="40" spans="1:7">
      <c r="A40" s="4" t="s">
        <v>1786</v>
      </c>
    </row>
    <row r="41" spans="1:7">
      <c r="A41" s="4" t="s">
        <v>1779</v>
      </c>
      <c r="C41" s="5" t="n">
        <v>374</v>
      </c>
      <c r="D41" s="5" t="n">
        <v>375</v>
      </c>
    </row>
    <row r="42" spans="1:7">
      <c r="A42" s="3" t="s">
        <v>1780</v>
      </c>
    </row>
    <row r="43" spans="1:7">
      <c r="A43" s="4" t="s">
        <v>1781</v>
      </c>
      <c r="C43" s="5" t="n">
        <v>5</v>
      </c>
      <c r="D43" s="5" t="n">
        <v>14</v>
      </c>
    </row>
    <row r="44" spans="1:7">
      <c r="A44" s="4" t="s">
        <v>1782</v>
      </c>
      <c r="B44" s="4" t="s">
        <v>136</v>
      </c>
      <c r="D44" s="5" t="n">
        <v>3</v>
      </c>
    </row>
    <row r="45" spans="1:7">
      <c r="A45" s="3" t="s">
        <v>1783</v>
      </c>
    </row>
    <row r="46" spans="1:7">
      <c r="A46" s="4" t="s">
        <v>1784</v>
      </c>
      <c r="C46" s="5" t="n">
        <v>-4</v>
      </c>
      <c r="D46" s="5" t="n">
        <v>-23</v>
      </c>
    </row>
    <row r="47" spans="1:7">
      <c r="A47" s="4" t="s">
        <v>1736</v>
      </c>
      <c r="C47" s="5" t="n">
        <v>375</v>
      </c>
      <c r="D47" s="5" t="n">
        <v>369</v>
      </c>
      <c r="E47" s="5" t="n">
        <v>374</v>
      </c>
    </row>
    <row r="48" spans="1:7">
      <c r="A48" s="4" t="s">
        <v>1113</v>
      </c>
      <c r="C48" s="5" t="n">
        <v>-53</v>
      </c>
      <c r="D48" s="5" t="n">
        <v>-83</v>
      </c>
    </row>
    <row r="49" spans="1:7">
      <c r="A49" s="4" t="s">
        <v>1737</v>
      </c>
      <c r="C49" s="5" t="n">
        <v>322</v>
      </c>
      <c r="D49" s="5" t="n">
        <v>286</v>
      </c>
    </row>
    <row r="50" spans="1:7">
      <c r="A50" s="4" t="s">
        <v>1787</v>
      </c>
    </row>
    <row r="51" spans="1:7">
      <c r="A51" s="4" t="s">
        <v>1779</v>
      </c>
      <c r="C51" s="5" t="n">
        <v>208</v>
      </c>
      <c r="E51" s="5" t="n">
        <v>215</v>
      </c>
      <c r="F51" s="5" t="n">
        <v>165</v>
      </c>
    </row>
    <row r="52" spans="1:7">
      <c r="A52" s="3" t="s">
        <v>1780</v>
      </c>
    </row>
    <row r="53" spans="1:7">
      <c r="A53" s="4" t="s">
        <v>1781</v>
      </c>
      <c r="E53" s="5" t="n">
        <v>16</v>
      </c>
      <c r="F53" s="5" t="n">
        <v>20</v>
      </c>
    </row>
    <row r="54" spans="1:7">
      <c r="A54" s="4" t="s">
        <v>1785</v>
      </c>
      <c r="E54" s="5" t="n">
        <v>14</v>
      </c>
      <c r="F54" s="5" t="n">
        <v>84</v>
      </c>
    </row>
    <row r="55" spans="1:7">
      <c r="A55" s="3" t="s">
        <v>1783</v>
      </c>
    </row>
    <row r="56" spans="1:7">
      <c r="A56" s="4" t="s">
        <v>1784</v>
      </c>
      <c r="E56" s="5" t="n">
        <v>-37</v>
      </c>
      <c r="F56" s="5" t="n">
        <v>-54</v>
      </c>
    </row>
    <row r="57" spans="1:7">
      <c r="A57" s="4" t="s">
        <v>1736</v>
      </c>
      <c r="E57" s="5" t="n">
        <v>208</v>
      </c>
      <c r="F57" s="5" t="n">
        <v>215</v>
      </c>
    </row>
    <row r="58" spans="1:7">
      <c r="A58" s="4" t="s">
        <v>1113</v>
      </c>
      <c r="E58" s="5" t="n">
        <v>-50</v>
      </c>
    </row>
    <row r="59" spans="1:7">
      <c r="A59" s="4" t="s">
        <v>1737</v>
      </c>
      <c r="E59" s="5" t="n">
        <v>158</v>
      </c>
    </row>
    <row r="60" spans="1:7">
      <c r="A60" s="4" t="s">
        <v>1788</v>
      </c>
    </row>
    <row r="61" spans="1:7">
      <c r="A61" s="4" t="s">
        <v>1779</v>
      </c>
      <c r="C61" s="5" t="n">
        <v>152</v>
      </c>
      <c r="D61" s="5" t="n">
        <v>151</v>
      </c>
    </row>
    <row r="62" spans="1:7">
      <c r="A62" s="3" t="s">
        <v>1780</v>
      </c>
    </row>
    <row r="63" spans="1:7">
      <c r="A63" s="4" t="s">
        <v>1781</v>
      </c>
      <c r="C63" s="5" t="n">
        <v>1</v>
      </c>
      <c r="D63" s="5" t="n">
        <v>4</v>
      </c>
    </row>
    <row r="64" spans="1:7">
      <c r="A64" s="4" t="s">
        <v>1782</v>
      </c>
      <c r="B64" s="4" t="s">
        <v>136</v>
      </c>
      <c r="D64" s="5" t="n">
        <v>4</v>
      </c>
    </row>
    <row r="65" spans="1:7">
      <c r="A65" s="3" t="s">
        <v>1783</v>
      </c>
    </row>
    <row r="66" spans="1:7">
      <c r="A66" s="4" t="s">
        <v>1784</v>
      </c>
      <c r="C66" s="5" t="n">
        <v>-2</v>
      </c>
      <c r="D66" s="5" t="n">
        <v>0</v>
      </c>
    </row>
    <row r="67" spans="1:7">
      <c r="A67" s="4" t="s">
        <v>1736</v>
      </c>
      <c r="C67" s="5" t="n">
        <v>151</v>
      </c>
      <c r="D67" s="5" t="n">
        <v>159</v>
      </c>
      <c r="E67" s="5" t="n">
        <v>152</v>
      </c>
    </row>
    <row r="68" spans="1:7">
      <c r="A68" s="4" t="s">
        <v>1113</v>
      </c>
      <c r="C68" s="5" t="n">
        <v>-2</v>
      </c>
      <c r="D68" s="5" t="n">
        <v>-2</v>
      </c>
    </row>
    <row r="69" spans="1:7">
      <c r="A69" s="4" t="s">
        <v>1737</v>
      </c>
      <c r="C69" s="5" t="n">
        <v>149</v>
      </c>
      <c r="D69" s="6" t="n">
        <v>157</v>
      </c>
    </row>
    <row r="70" spans="1:7">
      <c r="A70" s="4" t="s">
        <v>1789</v>
      </c>
    </row>
    <row r="71" spans="1:7">
      <c r="A71" s="4" t="s">
        <v>1779</v>
      </c>
      <c r="C71" s="6" t="n">
        <v>122</v>
      </c>
      <c r="E71" s="5" t="n">
        <v>107</v>
      </c>
      <c r="F71" s="5" t="n">
        <v>36</v>
      </c>
    </row>
    <row r="72" spans="1:7">
      <c r="A72" s="3" t="s">
        <v>1780</v>
      </c>
    </row>
    <row r="73" spans="1:7">
      <c r="A73" s="4" t="s">
        <v>1781</v>
      </c>
      <c r="E73" s="5" t="n">
        <v>5</v>
      </c>
      <c r="F73" s="5" t="n">
        <v>6</v>
      </c>
    </row>
    <row r="74" spans="1:7">
      <c r="A74" s="4" t="s">
        <v>1782</v>
      </c>
      <c r="E74" s="5" t="n">
        <v>1</v>
      </c>
    </row>
    <row r="75" spans="1:7">
      <c r="A75" s="4" t="s">
        <v>1785</v>
      </c>
      <c r="E75" s="5" t="n">
        <v>12</v>
      </c>
      <c r="F75" s="5" t="n">
        <v>69</v>
      </c>
    </row>
    <row r="76" spans="1:7">
      <c r="A76" s="3" t="s">
        <v>1783</v>
      </c>
    </row>
    <row r="77" spans="1:7">
      <c r="A77" s="4" t="s">
        <v>1784</v>
      </c>
      <c r="E77" s="5" t="n">
        <v>-3</v>
      </c>
      <c r="F77" s="5" t="n">
        <v>-4</v>
      </c>
    </row>
    <row r="78" spans="1:7">
      <c r="A78" s="4" t="s">
        <v>1736</v>
      </c>
      <c r="E78" s="5" t="n">
        <v>122</v>
      </c>
      <c r="F78" s="6" t="n">
        <v>107</v>
      </c>
    </row>
    <row r="79" spans="1:7">
      <c r="A79" s="4" t="s">
        <v>1113</v>
      </c>
      <c r="E79" s="5" t="n">
        <v>-1</v>
      </c>
    </row>
    <row r="80" spans="1:7">
      <c r="A80" s="4" t="s">
        <v>1737</v>
      </c>
      <c r="E80" s="6" t="n">
        <v>121</v>
      </c>
    </row>
    <row r="81" spans="1:7"/>
    <row r="82" spans="1:7">
      <c r="A82" s="4" t="s">
        <v>136</v>
      </c>
      <c r="B82" s="4" t="s">
        <v>1790</v>
      </c>
    </row>
  </sheetData>
  <mergeCells count="4">
    <mergeCell ref="A1:B2"/>
    <mergeCell ref="D1:E1"/>
    <mergeCell ref="A81:F81"/>
    <mergeCell ref="B82:F8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6"/>
    <col customWidth="1" max="7" min="7" width="14"/>
  </cols>
  <sheetData>
    <row r="1" spans="1:7">
      <c r="A1" s="1" t="s">
        <v>1791</v>
      </c>
      <c r="C1" s="2" t="s">
        <v>18</v>
      </c>
      <c r="D1" s="2" t="s">
        <v>1</v>
      </c>
      <c r="F1" s="2" t="s">
        <v>19</v>
      </c>
    </row>
    <row r="2" spans="1:7">
      <c r="C2" s="2" t="s">
        <v>20</v>
      </c>
      <c r="D2" s="2" t="s">
        <v>2</v>
      </c>
      <c r="E2" s="2" t="s">
        <v>22</v>
      </c>
      <c r="F2" s="2" t="s">
        <v>23</v>
      </c>
      <c r="G2" s="2" t="s">
        <v>204</v>
      </c>
    </row>
    <row r="3" spans="1:7">
      <c r="A3" s="4" t="s">
        <v>25</v>
      </c>
    </row>
    <row r="4" spans="1:7">
      <c r="A4" s="3" t="s">
        <v>1792</v>
      </c>
    </row>
    <row r="5" spans="1:7">
      <c r="A5" s="4" t="s">
        <v>1779</v>
      </c>
      <c r="C5" s="6" t="n">
        <v>1718</v>
      </c>
      <c r="D5" s="6" t="n">
        <v>1726</v>
      </c>
    </row>
    <row r="6" spans="1:7">
      <c r="A6" s="3" t="s">
        <v>1780</v>
      </c>
    </row>
    <row r="7" spans="1:7">
      <c r="A7" s="4" t="s">
        <v>1781</v>
      </c>
      <c r="C7" s="5" t="n">
        <v>14</v>
      </c>
      <c r="D7" s="5" t="n">
        <v>41</v>
      </c>
    </row>
    <row r="8" spans="1:7">
      <c r="A8" s="4" t="s">
        <v>1793</v>
      </c>
      <c r="B8" s="4" t="s">
        <v>136</v>
      </c>
      <c r="D8" s="5" t="n">
        <v>7</v>
      </c>
    </row>
    <row r="9" spans="1:7">
      <c r="A9" s="3" t="s">
        <v>1783</v>
      </c>
    </row>
    <row r="10" spans="1:7">
      <c r="A10" s="4" t="s">
        <v>1784</v>
      </c>
      <c r="C10" s="5" t="n">
        <v>-6</v>
      </c>
      <c r="D10" s="5" t="n">
        <v>-23</v>
      </c>
    </row>
    <row r="11" spans="1:7">
      <c r="A11" s="4" t="s">
        <v>1736</v>
      </c>
      <c r="C11" s="5" t="n">
        <v>1726</v>
      </c>
      <c r="D11" s="5" t="n">
        <v>1751</v>
      </c>
      <c r="E11" s="6" t="n">
        <v>1718</v>
      </c>
    </row>
    <row r="12" spans="1:7">
      <c r="A12" s="4" t="s">
        <v>1113</v>
      </c>
      <c r="C12" s="5" t="n">
        <v>-55</v>
      </c>
      <c r="D12" s="5" t="n">
        <v>-85</v>
      </c>
    </row>
    <row r="13" spans="1:7">
      <c r="A13" s="4" t="s">
        <v>1737</v>
      </c>
      <c r="C13" s="5" t="n">
        <v>1671</v>
      </c>
      <c r="D13" s="5" t="n">
        <v>1666</v>
      </c>
      <c r="G13" s="6" t="n">
        <v>1663</v>
      </c>
    </row>
    <row r="14" spans="1:7">
      <c r="A14" s="4" t="s">
        <v>588</v>
      </c>
    </row>
    <row r="15" spans="1:7">
      <c r="A15" s="3" t="s">
        <v>1792</v>
      </c>
    </row>
    <row r="16" spans="1:7">
      <c r="A16" s="4" t="s">
        <v>1779</v>
      </c>
      <c r="C16" s="5" t="n">
        <v>1192</v>
      </c>
      <c r="D16" s="5" t="n">
        <v>1200</v>
      </c>
    </row>
    <row r="17" spans="1:7">
      <c r="A17" s="3" t="s">
        <v>1780</v>
      </c>
    </row>
    <row r="18" spans="1:7">
      <c r="A18" s="4" t="s">
        <v>1781</v>
      </c>
      <c r="C18" s="5" t="n">
        <v>8</v>
      </c>
      <c r="D18" s="5" t="n">
        <v>23</v>
      </c>
    </row>
    <row r="19" spans="1:7">
      <c r="A19" s="3" t="s">
        <v>1783</v>
      </c>
    </row>
    <row r="20" spans="1:7">
      <c r="A20" s="4" t="s">
        <v>1784</v>
      </c>
      <c r="D20" s="5" t="n">
        <v>0</v>
      </c>
    </row>
    <row r="21" spans="1:7">
      <c r="A21" s="4" t="s">
        <v>1736</v>
      </c>
      <c r="C21" s="5" t="n">
        <v>1200</v>
      </c>
      <c r="D21" s="5" t="n">
        <v>1223</v>
      </c>
      <c r="E21" s="5" t="n">
        <v>1192</v>
      </c>
    </row>
    <row r="22" spans="1:7">
      <c r="A22" s="4" t="s">
        <v>1737</v>
      </c>
      <c r="C22" s="5" t="n">
        <v>1200</v>
      </c>
      <c r="D22" s="5" t="n">
        <v>1223</v>
      </c>
    </row>
    <row r="23" spans="1:7">
      <c r="A23" s="4" t="s">
        <v>1794</v>
      </c>
    </row>
    <row r="24" spans="1:7">
      <c r="A24" s="3" t="s">
        <v>1792</v>
      </c>
    </row>
    <row r="25" spans="1:7">
      <c r="A25" s="4" t="s">
        <v>1779</v>
      </c>
      <c r="C25" s="5" t="n">
        <v>374</v>
      </c>
      <c r="D25" s="5" t="n">
        <v>375</v>
      </c>
    </row>
    <row r="26" spans="1:7">
      <c r="A26" s="3" t="s">
        <v>1780</v>
      </c>
    </row>
    <row r="27" spans="1:7">
      <c r="A27" s="4" t="s">
        <v>1781</v>
      </c>
      <c r="C27" s="5" t="n">
        <v>5</v>
      </c>
      <c r="D27" s="5" t="n">
        <v>14</v>
      </c>
    </row>
    <row r="28" spans="1:7">
      <c r="A28" s="4" t="s">
        <v>1793</v>
      </c>
      <c r="B28" s="4" t="s">
        <v>136</v>
      </c>
      <c r="D28" s="5" t="n">
        <v>3</v>
      </c>
    </row>
    <row r="29" spans="1:7">
      <c r="A29" s="3" t="s">
        <v>1783</v>
      </c>
    </row>
    <row r="30" spans="1:7">
      <c r="A30" s="4" t="s">
        <v>1784</v>
      </c>
      <c r="C30" s="5" t="n">
        <v>-4</v>
      </c>
      <c r="D30" s="5" t="n">
        <v>-23</v>
      </c>
    </row>
    <row r="31" spans="1:7">
      <c r="A31" s="4" t="s">
        <v>1736</v>
      </c>
      <c r="C31" s="5" t="n">
        <v>375</v>
      </c>
      <c r="D31" s="5" t="n">
        <v>369</v>
      </c>
      <c r="E31" s="5" t="n">
        <v>374</v>
      </c>
    </row>
    <row r="32" spans="1:7">
      <c r="A32" s="4" t="s">
        <v>1113</v>
      </c>
      <c r="C32" s="5" t="n">
        <v>-53</v>
      </c>
      <c r="D32" s="5" t="n">
        <v>-83</v>
      </c>
    </row>
    <row r="33" spans="1:7">
      <c r="A33" s="4" t="s">
        <v>1737</v>
      </c>
      <c r="C33" s="5" t="n">
        <v>322</v>
      </c>
      <c r="D33" s="5" t="n">
        <v>286</v>
      </c>
    </row>
    <row r="34" spans="1:7">
      <c r="A34" s="4" t="s">
        <v>1795</v>
      </c>
    </row>
    <row r="35" spans="1:7">
      <c r="A35" s="3" t="s">
        <v>1792</v>
      </c>
    </row>
    <row r="36" spans="1:7">
      <c r="A36" s="4" t="s">
        <v>1779</v>
      </c>
      <c r="C36" s="5" t="n">
        <v>152</v>
      </c>
      <c r="D36" s="5" t="n">
        <v>151</v>
      </c>
    </row>
    <row r="37" spans="1:7">
      <c r="A37" s="3" t="s">
        <v>1780</v>
      </c>
    </row>
    <row r="38" spans="1:7">
      <c r="A38" s="4" t="s">
        <v>1781</v>
      </c>
      <c r="C38" s="5" t="n">
        <v>1</v>
      </c>
      <c r="D38" s="5" t="n">
        <v>4</v>
      </c>
    </row>
    <row r="39" spans="1:7">
      <c r="A39" s="4" t="s">
        <v>1793</v>
      </c>
      <c r="B39" s="4" t="s">
        <v>136</v>
      </c>
      <c r="D39" s="5" t="n">
        <v>4</v>
      </c>
    </row>
    <row r="40" spans="1:7">
      <c r="A40" s="3" t="s">
        <v>1783</v>
      </c>
    </row>
    <row r="41" spans="1:7">
      <c r="A41" s="4" t="s">
        <v>1784</v>
      </c>
      <c r="C41" s="5" t="n">
        <v>-2</v>
      </c>
      <c r="D41" s="5" t="n">
        <v>0</v>
      </c>
    </row>
    <row r="42" spans="1:7">
      <c r="A42" s="4" t="s">
        <v>1736</v>
      </c>
      <c r="C42" s="5" t="n">
        <v>151</v>
      </c>
      <c r="D42" s="5" t="n">
        <v>159</v>
      </c>
      <c r="E42" s="5" t="n">
        <v>152</v>
      </c>
    </row>
    <row r="43" spans="1:7">
      <c r="A43" s="4" t="s">
        <v>1113</v>
      </c>
      <c r="C43" s="5" t="n">
        <v>-2</v>
      </c>
      <c r="D43" s="5" t="n">
        <v>-2</v>
      </c>
    </row>
    <row r="44" spans="1:7">
      <c r="A44" s="4" t="s">
        <v>1737</v>
      </c>
      <c r="C44" s="5" t="n">
        <v>149</v>
      </c>
      <c r="D44" s="6" t="n">
        <v>157</v>
      </c>
    </row>
    <row r="45" spans="1:7">
      <c r="A45" s="4" t="s">
        <v>51</v>
      </c>
    </row>
    <row r="46" spans="1:7">
      <c r="A46" s="3" t="s">
        <v>1792</v>
      </c>
    </row>
    <row r="47" spans="1:7">
      <c r="A47" s="4" t="s">
        <v>1779</v>
      </c>
      <c r="C47" s="5" t="n">
        <v>860</v>
      </c>
      <c r="E47" s="5" t="n">
        <v>830</v>
      </c>
      <c r="F47" s="6" t="n">
        <v>614</v>
      </c>
    </row>
    <row r="48" spans="1:7">
      <c r="A48" s="3" t="s">
        <v>1780</v>
      </c>
    </row>
    <row r="49" spans="1:7">
      <c r="A49" s="4" t="s">
        <v>1781</v>
      </c>
      <c r="E49" s="5" t="n">
        <v>43</v>
      </c>
      <c r="F49" s="5" t="n">
        <v>51</v>
      </c>
    </row>
    <row r="50" spans="1:7">
      <c r="A50" s="4" t="s">
        <v>1793</v>
      </c>
      <c r="E50" s="5" t="n">
        <v>1</v>
      </c>
      <c r="F50" s="5" t="n">
        <v>70</v>
      </c>
    </row>
    <row r="51" spans="1:7">
      <c r="A51" s="3" t="s">
        <v>1783</v>
      </c>
    </row>
    <row r="52" spans="1:7">
      <c r="A52" s="4" t="s">
        <v>1784</v>
      </c>
      <c r="E52" s="5" t="n">
        <v>-40</v>
      </c>
      <c r="F52" s="5" t="n">
        <v>-58</v>
      </c>
    </row>
    <row r="53" spans="1:7">
      <c r="A53" s="4" t="s">
        <v>1736</v>
      </c>
      <c r="E53" s="5" t="n">
        <v>860</v>
      </c>
      <c r="F53" s="5" t="n">
        <v>830</v>
      </c>
    </row>
    <row r="54" spans="1:7">
      <c r="A54" s="4" t="s">
        <v>1113</v>
      </c>
      <c r="E54" s="5" t="n">
        <v>-51</v>
      </c>
      <c r="F54" s="5" t="n">
        <v>-66</v>
      </c>
    </row>
    <row r="55" spans="1:7">
      <c r="A55" s="4" t="s">
        <v>1737</v>
      </c>
      <c r="E55" s="5" t="n">
        <v>809</v>
      </c>
      <c r="F55" s="5" t="n">
        <v>764</v>
      </c>
      <c r="G55" s="6" t="n">
        <v>809</v>
      </c>
    </row>
    <row r="56" spans="1:7">
      <c r="A56" s="4" t="s">
        <v>1796</v>
      </c>
    </row>
    <row r="57" spans="1:7">
      <c r="A57" s="3" t="s">
        <v>1792</v>
      </c>
    </row>
    <row r="58" spans="1:7">
      <c r="A58" s="4" t="s">
        <v>1779</v>
      </c>
      <c r="C58" s="5" t="n">
        <v>530</v>
      </c>
      <c r="E58" s="5" t="n">
        <v>508</v>
      </c>
      <c r="F58" s="5" t="n">
        <v>413</v>
      </c>
    </row>
    <row r="59" spans="1:7">
      <c r="A59" s="3" t="s">
        <v>1780</v>
      </c>
    </row>
    <row r="60" spans="1:7">
      <c r="A60" s="4" t="s">
        <v>1781</v>
      </c>
      <c r="E60" s="5" t="n">
        <v>22</v>
      </c>
      <c r="F60" s="5" t="n">
        <v>25</v>
      </c>
    </row>
    <row r="61" spans="1:7">
      <c r="A61" s="4" t="s">
        <v>1793</v>
      </c>
      <c r="F61" s="5" t="n">
        <v>70</v>
      </c>
    </row>
    <row r="62" spans="1:7">
      <c r="A62" s="3" t="s">
        <v>1783</v>
      </c>
    </row>
    <row r="63" spans="1:7">
      <c r="A63" s="4" t="s">
        <v>1736</v>
      </c>
      <c r="E63" s="5" t="n">
        <v>530</v>
      </c>
      <c r="F63" s="5" t="n">
        <v>508</v>
      </c>
    </row>
    <row r="64" spans="1:7">
      <c r="A64" s="4" t="s">
        <v>1737</v>
      </c>
      <c r="E64" s="5" t="n">
        <v>530</v>
      </c>
    </row>
    <row r="65" spans="1:7">
      <c r="A65" s="4" t="s">
        <v>1797</v>
      </c>
    </row>
    <row r="66" spans="1:7">
      <c r="A66" s="3" t="s">
        <v>1792</v>
      </c>
    </row>
    <row r="67" spans="1:7">
      <c r="A67" s="4" t="s">
        <v>1779</v>
      </c>
      <c r="C67" s="5" t="n">
        <v>208</v>
      </c>
      <c r="E67" s="5" t="n">
        <v>215</v>
      </c>
      <c r="F67" s="5" t="n">
        <v>165</v>
      </c>
    </row>
    <row r="68" spans="1:7">
      <c r="A68" s="3" t="s">
        <v>1780</v>
      </c>
    </row>
    <row r="69" spans="1:7">
      <c r="A69" s="4" t="s">
        <v>1781</v>
      </c>
      <c r="E69" s="5" t="n">
        <v>16</v>
      </c>
      <c r="F69" s="5" t="n">
        <v>20</v>
      </c>
    </row>
    <row r="70" spans="1:7">
      <c r="A70" s="3" t="s">
        <v>1783</v>
      </c>
    </row>
    <row r="71" spans="1:7">
      <c r="A71" s="4" t="s">
        <v>1784</v>
      </c>
      <c r="E71" s="5" t="n">
        <v>-37</v>
      </c>
      <c r="F71" s="5" t="n">
        <v>-54</v>
      </c>
    </row>
    <row r="72" spans="1:7">
      <c r="A72" s="4" t="s">
        <v>1736</v>
      </c>
      <c r="E72" s="5" t="n">
        <v>208</v>
      </c>
      <c r="F72" s="5" t="n">
        <v>215</v>
      </c>
    </row>
    <row r="73" spans="1:7">
      <c r="A73" s="4" t="s">
        <v>1113</v>
      </c>
      <c r="E73" s="5" t="n">
        <v>-50</v>
      </c>
    </row>
    <row r="74" spans="1:7">
      <c r="A74" s="4" t="s">
        <v>1737</v>
      </c>
      <c r="E74" s="5" t="n">
        <v>158</v>
      </c>
    </row>
    <row r="75" spans="1:7">
      <c r="A75" s="4" t="s">
        <v>1798</v>
      </c>
    </row>
    <row r="76" spans="1:7">
      <c r="A76" s="3" t="s">
        <v>1792</v>
      </c>
    </row>
    <row r="77" spans="1:7">
      <c r="A77" s="4" t="s">
        <v>1779</v>
      </c>
      <c r="C77" s="6" t="n">
        <v>122</v>
      </c>
      <c r="E77" s="5" t="n">
        <v>107</v>
      </c>
      <c r="F77" s="5" t="n">
        <v>36</v>
      </c>
    </row>
    <row r="78" spans="1:7">
      <c r="A78" s="3" t="s">
        <v>1780</v>
      </c>
    </row>
    <row r="79" spans="1:7">
      <c r="A79" s="4" t="s">
        <v>1781</v>
      </c>
      <c r="E79" s="5" t="n">
        <v>5</v>
      </c>
      <c r="F79" s="5" t="n">
        <v>6</v>
      </c>
    </row>
    <row r="80" spans="1:7">
      <c r="A80" s="4" t="s">
        <v>1793</v>
      </c>
      <c r="E80" s="5" t="n">
        <v>1</v>
      </c>
    </row>
    <row r="81" spans="1:7">
      <c r="A81" s="3" t="s">
        <v>1783</v>
      </c>
    </row>
    <row r="82" spans="1:7">
      <c r="A82" s="4" t="s">
        <v>1784</v>
      </c>
      <c r="E82" s="5" t="n">
        <v>-3</v>
      </c>
      <c r="F82" s="5" t="n">
        <v>-4</v>
      </c>
    </row>
    <row r="83" spans="1:7">
      <c r="A83" s="4" t="s">
        <v>1736</v>
      </c>
      <c r="E83" s="5" t="n">
        <v>122</v>
      </c>
      <c r="F83" s="6" t="n">
        <v>107</v>
      </c>
    </row>
    <row r="84" spans="1:7">
      <c r="A84" s="4" t="s">
        <v>1113</v>
      </c>
      <c r="E84" s="5" t="n">
        <v>-1</v>
      </c>
    </row>
    <row r="85" spans="1:7">
      <c r="A85" s="4" t="s">
        <v>1737</v>
      </c>
      <c r="E85" s="6" t="n">
        <v>121</v>
      </c>
    </row>
    <row r="86" spans="1:7"/>
    <row r="87" spans="1:7">
      <c r="A87" s="4" t="s">
        <v>136</v>
      </c>
      <c r="B87" s="4" t="s">
        <v>1790</v>
      </c>
    </row>
  </sheetData>
  <mergeCells count="4">
    <mergeCell ref="A1:B2"/>
    <mergeCell ref="D1:E1"/>
    <mergeCell ref="A86:F86"/>
    <mergeCell ref="B87:F87"/>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6"/>
    <col customWidth="1" max="9" min="9" width="14"/>
    <col customWidth="1" max="10" min="10" width="14"/>
  </cols>
  <sheetData>
    <row r="1" spans="1:10">
      <c r="A1" s="1" t="s">
        <v>1799</v>
      </c>
      <c r="B1" s="2" t="s">
        <v>18</v>
      </c>
      <c r="E1" s="2" t="s">
        <v>1</v>
      </c>
      <c r="H1" s="2" t="s">
        <v>19</v>
      </c>
    </row>
    <row r="2" spans="1:10">
      <c r="B2" s="2" t="s">
        <v>2</v>
      </c>
      <c r="C2" s="2" t="s">
        <v>20</v>
      </c>
      <c r="D2" s="2" t="s">
        <v>21</v>
      </c>
      <c r="E2" s="2" t="s">
        <v>2</v>
      </c>
      <c r="F2" s="2" t="s">
        <v>1800</v>
      </c>
      <c r="G2" s="2" t="s">
        <v>21</v>
      </c>
      <c r="H2" s="2" t="s">
        <v>23</v>
      </c>
      <c r="I2" s="2" t="s">
        <v>24</v>
      </c>
      <c r="J2" s="2" t="s">
        <v>204</v>
      </c>
    </row>
    <row r="3" spans="1:10">
      <c r="A3" s="4" t="s">
        <v>25</v>
      </c>
    </row>
    <row r="4" spans="1:10">
      <c r="A4" s="3" t="s">
        <v>1801</v>
      </c>
    </row>
    <row r="5" spans="1:10">
      <c r="A5" s="4" t="s">
        <v>913</v>
      </c>
      <c r="B5" s="6" t="n">
        <v>39</v>
      </c>
      <c r="C5" s="6" t="n">
        <v>46</v>
      </c>
      <c r="E5" s="6" t="n">
        <v>39</v>
      </c>
    </row>
    <row r="6" spans="1:10">
      <c r="A6" s="4" t="s">
        <v>1802</v>
      </c>
      <c r="B6" s="5" t="n">
        <v>193</v>
      </c>
      <c r="C6" s="5" t="n">
        <v>174</v>
      </c>
      <c r="E6" s="5" t="n">
        <v>193</v>
      </c>
    </row>
    <row r="7" spans="1:10">
      <c r="A7" s="4" t="s">
        <v>1803</v>
      </c>
      <c r="B7" s="5" t="n">
        <v>232</v>
      </c>
      <c r="C7" s="5" t="n">
        <v>220</v>
      </c>
      <c r="E7" s="5" t="n">
        <v>232</v>
      </c>
      <c r="J7" s="6" t="n">
        <v>235</v>
      </c>
    </row>
    <row r="8" spans="1:10">
      <c r="A8" s="3" t="s">
        <v>1804</v>
      </c>
    </row>
    <row r="9" spans="1:10">
      <c r="A9" s="4" t="s">
        <v>1805</v>
      </c>
      <c r="B9" s="6" t="n">
        <v>2</v>
      </c>
      <c r="C9" s="6" t="n">
        <v>3</v>
      </c>
      <c r="E9" s="5" t="n">
        <v>7</v>
      </c>
    </row>
    <row r="10" spans="1:10">
      <c r="A10" s="3" t="s">
        <v>1806</v>
      </c>
    </row>
    <row r="11" spans="1:10">
      <c r="A11" s="5" t="n">
        <v>2017</v>
      </c>
      <c r="E11" s="5" t="n">
        <v>10</v>
      </c>
    </row>
    <row r="12" spans="1:10">
      <c r="A12" s="5" t="n">
        <v>2018</v>
      </c>
      <c r="E12" s="5" t="n">
        <v>11</v>
      </c>
    </row>
    <row r="13" spans="1:10">
      <c r="A13" s="5" t="n">
        <v>2019</v>
      </c>
      <c r="E13" s="5" t="n">
        <v>9</v>
      </c>
    </row>
    <row r="14" spans="1:10">
      <c r="A14" s="5" t="n">
        <v>2020</v>
      </c>
      <c r="E14" s="5" t="n">
        <v>9</v>
      </c>
    </row>
    <row r="15" spans="1:10">
      <c r="A15" s="5" t="n">
        <v>2021</v>
      </c>
      <c r="E15" s="6" t="n">
        <v>1</v>
      </c>
    </row>
    <row r="16" spans="1:10">
      <c r="A16" s="4" t="s">
        <v>51</v>
      </c>
    </row>
    <row r="17" spans="1:10">
      <c r="A17" s="3" t="s">
        <v>1801</v>
      </c>
    </row>
    <row r="18" spans="1:10">
      <c r="A18" s="4" t="s">
        <v>913</v>
      </c>
      <c r="H18" s="6" t="n">
        <v>543</v>
      </c>
    </row>
    <row r="19" spans="1:10">
      <c r="A19" s="4" t="s">
        <v>1807</v>
      </c>
      <c r="H19" s="5" t="n">
        <v>409</v>
      </c>
    </row>
    <row r="20" spans="1:10">
      <c r="A20" s="4" t="s">
        <v>1808</v>
      </c>
      <c r="H20" s="5" t="n">
        <v>41</v>
      </c>
    </row>
    <row r="21" spans="1:10">
      <c r="A21" s="4" t="s">
        <v>1802</v>
      </c>
      <c r="H21" s="5" t="n">
        <v>22</v>
      </c>
    </row>
    <row r="22" spans="1:10">
      <c r="A22" s="4" t="s">
        <v>1803</v>
      </c>
      <c r="H22" s="5" t="n">
        <v>1015</v>
      </c>
      <c r="J22" s="6" t="n">
        <v>1018</v>
      </c>
    </row>
    <row r="23" spans="1:10">
      <c r="A23" s="3" t="s">
        <v>1804</v>
      </c>
    </row>
    <row r="24" spans="1:10">
      <c r="A24" s="4" t="s">
        <v>1805</v>
      </c>
      <c r="D24" s="6" t="n">
        <v>6</v>
      </c>
      <c r="F24" s="6" t="n">
        <v>18</v>
      </c>
      <c r="G24" s="6" t="n">
        <v>18</v>
      </c>
      <c r="H24" s="6" t="n">
        <v>23</v>
      </c>
      <c r="I24" s="6" t="n">
        <v>23</v>
      </c>
    </row>
  </sheetData>
  <mergeCells count="4">
    <mergeCell ref="A1:A2"/>
    <mergeCell ref="B1:D1"/>
    <mergeCell ref="E1:G1"/>
    <mergeCell ref="H1:I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09</v>
      </c>
      <c r="B1" s="2" t="s">
        <v>2</v>
      </c>
      <c r="C1" s="2" t="s">
        <v>20</v>
      </c>
      <c r="D1" s="2" t="s">
        <v>23</v>
      </c>
    </row>
    <row r="2" spans="1:4">
      <c r="A2" s="4" t="s">
        <v>1810</v>
      </c>
    </row>
    <row r="3" spans="1:4">
      <c r="A3" s="3" t="s">
        <v>1811</v>
      </c>
    </row>
    <row r="4" spans="1:4">
      <c r="A4" s="4" t="s">
        <v>1812</v>
      </c>
      <c r="B4" s="6" t="n">
        <v>4484</v>
      </c>
      <c r="C4" s="6" t="n">
        <v>4515</v>
      </c>
    </row>
    <row r="5" spans="1:4">
      <c r="A5" s="4" t="s">
        <v>1813</v>
      </c>
    </row>
    <row r="6" spans="1:4">
      <c r="A6" s="3" t="s">
        <v>1811</v>
      </c>
    </row>
    <row r="7" spans="1:4">
      <c r="A7" s="4" t="s">
        <v>1812</v>
      </c>
      <c r="B7" s="5" t="n">
        <v>4484</v>
      </c>
      <c r="C7" s="5" t="n">
        <v>4552</v>
      </c>
    </row>
    <row r="8" spans="1:4">
      <c r="A8" s="4" t="s">
        <v>1814</v>
      </c>
    </row>
    <row r="9" spans="1:4">
      <c r="A9" s="3" t="s">
        <v>1811</v>
      </c>
    </row>
    <row r="10" spans="1:4">
      <c r="A10" s="4" t="s">
        <v>1812</v>
      </c>
      <c r="B10" s="5" t="n">
        <v>30</v>
      </c>
      <c r="C10" s="5" t="n">
        <v>36</v>
      </c>
    </row>
    <row r="11" spans="1:4">
      <c r="A11" s="4" t="s">
        <v>1815</v>
      </c>
    </row>
    <row r="12" spans="1:4">
      <c r="A12" s="3" t="s">
        <v>1811</v>
      </c>
    </row>
    <row r="13" spans="1:4">
      <c r="A13" s="4" t="s">
        <v>1812</v>
      </c>
      <c r="B13" s="5" t="n">
        <v>27</v>
      </c>
      <c r="C13" s="5" t="n">
        <v>32</v>
      </c>
    </row>
    <row r="14" spans="1:4">
      <c r="A14" s="4" t="s">
        <v>1816</v>
      </c>
    </row>
    <row r="15" spans="1:4">
      <c r="A15" s="3" t="s">
        <v>1811</v>
      </c>
    </row>
    <row r="16" spans="1:4">
      <c r="A16" s="4" t="s">
        <v>1812</v>
      </c>
      <c r="B16" s="5" t="n">
        <v>70</v>
      </c>
      <c r="C16" s="5" t="n">
        <v>70</v>
      </c>
    </row>
    <row r="17" spans="1:4">
      <c r="A17" s="4" t="s">
        <v>1817</v>
      </c>
    </row>
    <row r="18" spans="1:4">
      <c r="A18" s="3" t="s">
        <v>1811</v>
      </c>
    </row>
    <row r="19" spans="1:4">
      <c r="A19" s="4" t="s">
        <v>1812</v>
      </c>
      <c r="B19" s="6" t="n">
        <v>70</v>
      </c>
      <c r="C19" s="5" t="n">
        <v>70</v>
      </c>
    </row>
    <row r="20" spans="1:4">
      <c r="A20" s="4" t="s">
        <v>1818</v>
      </c>
    </row>
    <row r="21" spans="1:4">
      <c r="A21" s="3" t="s">
        <v>1811</v>
      </c>
    </row>
    <row r="22" spans="1:4">
      <c r="A22" s="4" t="s">
        <v>1812</v>
      </c>
      <c r="C22" s="5" t="n">
        <v>70</v>
      </c>
    </row>
    <row r="23" spans="1:4">
      <c r="A23" s="4" t="s">
        <v>1819</v>
      </c>
    </row>
    <row r="24" spans="1:4">
      <c r="A24" s="3" t="s">
        <v>1811</v>
      </c>
    </row>
    <row r="25" spans="1:4">
      <c r="A25" s="4" t="s">
        <v>1812</v>
      </c>
      <c r="C25" s="5" t="n">
        <v>0</v>
      </c>
    </row>
    <row r="26" spans="1:4">
      <c r="A26" s="4" t="s">
        <v>1820</v>
      </c>
    </row>
    <row r="27" spans="1:4">
      <c r="A27" s="3" t="s">
        <v>1811</v>
      </c>
    </row>
    <row r="28" spans="1:4">
      <c r="A28" s="4" t="s">
        <v>1812</v>
      </c>
      <c r="C28" s="6" t="n">
        <v>0</v>
      </c>
    </row>
    <row r="29" spans="1:4">
      <c r="A29" s="4" t="s">
        <v>1821</v>
      </c>
    </row>
    <row r="30" spans="1:4">
      <c r="A30" s="3" t="s">
        <v>1811</v>
      </c>
    </row>
    <row r="31" spans="1:4">
      <c r="A31" s="4" t="s">
        <v>1812</v>
      </c>
      <c r="D31" s="6" t="n">
        <v>0</v>
      </c>
    </row>
    <row r="32" spans="1:4">
      <c r="A32" s="4" t="s">
        <v>1822</v>
      </c>
    </row>
    <row r="33" spans="1:4">
      <c r="A33" s="3" t="s">
        <v>1811</v>
      </c>
    </row>
    <row r="34" spans="1:4">
      <c r="A34" s="4" t="s">
        <v>1812</v>
      </c>
      <c r="D34" s="5" t="n">
        <v>0</v>
      </c>
    </row>
    <row r="35" spans="1:4">
      <c r="A35" s="4" t="s">
        <v>1823</v>
      </c>
    </row>
    <row r="36" spans="1:4">
      <c r="A36" s="3" t="s">
        <v>1811</v>
      </c>
    </row>
    <row r="37" spans="1:4">
      <c r="A37" s="4" t="s">
        <v>1812</v>
      </c>
      <c r="D37" s="5" t="n">
        <v>14</v>
      </c>
    </row>
    <row r="38" spans="1:4">
      <c r="A38" s="4" t="s">
        <v>1824</v>
      </c>
    </row>
    <row r="39" spans="1:4">
      <c r="A39" s="3" t="s">
        <v>1811</v>
      </c>
    </row>
    <row r="40" spans="1:4">
      <c r="A40" s="4" t="s">
        <v>1812</v>
      </c>
      <c r="D40" s="5" t="n">
        <v>15</v>
      </c>
    </row>
    <row r="41" spans="1:4">
      <c r="A41" s="4" t="s">
        <v>1825</v>
      </c>
    </row>
    <row r="42" spans="1:4">
      <c r="A42" s="3" t="s">
        <v>1811</v>
      </c>
    </row>
    <row r="43" spans="1:4">
      <c r="A43" s="4" t="s">
        <v>1812</v>
      </c>
      <c r="D43" s="5" t="n">
        <v>0</v>
      </c>
    </row>
    <row r="44" spans="1:4">
      <c r="A44" s="4" t="s">
        <v>1826</v>
      </c>
    </row>
    <row r="45" spans="1:4">
      <c r="A45" s="3" t="s">
        <v>1811</v>
      </c>
    </row>
    <row r="46" spans="1:4">
      <c r="A46" s="4" t="s">
        <v>1812</v>
      </c>
      <c r="D46" s="5" t="n">
        <v>0</v>
      </c>
    </row>
    <row r="47" spans="1:4">
      <c r="A47" s="4" t="s">
        <v>1827</v>
      </c>
    </row>
    <row r="48" spans="1:4">
      <c r="A48" s="3" t="s">
        <v>1811</v>
      </c>
    </row>
    <row r="49" spans="1:4">
      <c r="A49" s="4" t="s">
        <v>1812</v>
      </c>
      <c r="D49" s="5" t="n">
        <v>1425</v>
      </c>
    </row>
    <row r="50" spans="1:4">
      <c r="A50" s="4" t="s">
        <v>1828</v>
      </c>
    </row>
    <row r="51" spans="1:4">
      <c r="A51" s="3" t="s">
        <v>1811</v>
      </c>
    </row>
    <row r="52" spans="1:4">
      <c r="A52" s="4" t="s">
        <v>1812</v>
      </c>
      <c r="D52" s="6" t="n">
        <v>1411</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 customWidth="1" max="6" min="6" width="14"/>
    <col customWidth="1" max="7" min="7" width="14"/>
    <col customWidth="1" max="8" min="8" width="4"/>
    <col customWidth="1" max="9" min="9" width="16"/>
    <col customWidth="1" max="10" min="10" width="14"/>
  </cols>
  <sheetData>
    <row r="1" spans="1:10">
      <c r="A1" s="1" t="s">
        <v>1829</v>
      </c>
      <c r="C1" s="2" t="s">
        <v>18</v>
      </c>
      <c r="D1" s="2" t="s">
        <v>1</v>
      </c>
      <c r="I1" s="2" t="s">
        <v>19</v>
      </c>
    </row>
    <row r="2" spans="1:10">
      <c r="C2" s="2" t="s">
        <v>20</v>
      </c>
      <c r="D2" s="2" t="s">
        <v>2</v>
      </c>
      <c r="F2" s="2" t="s">
        <v>22</v>
      </c>
      <c r="G2" s="2" t="s">
        <v>21</v>
      </c>
      <c r="I2" s="2" t="s">
        <v>23</v>
      </c>
      <c r="J2" s="2" t="s">
        <v>24</v>
      </c>
    </row>
    <row r="3" spans="1:10">
      <c r="A3" s="4" t="s">
        <v>25</v>
      </c>
    </row>
    <row r="4" spans="1:10">
      <c r="A4" s="3" t="s">
        <v>1830</v>
      </c>
    </row>
    <row r="5" spans="1:10">
      <c r="A5" s="4" t="s">
        <v>1831</v>
      </c>
      <c r="C5" s="6" t="n">
        <v>19</v>
      </c>
      <c r="D5" s="6" t="n">
        <v>197</v>
      </c>
      <c r="E5" s="4" t="s">
        <v>136</v>
      </c>
    </row>
    <row r="6" spans="1:10">
      <c r="A6" s="4" t="s">
        <v>971</v>
      </c>
      <c r="C6" s="5" t="n">
        <v>-3</v>
      </c>
      <c r="D6" s="5" t="n">
        <v>-5</v>
      </c>
    </row>
    <row r="7" spans="1:10">
      <c r="A7" s="4" t="s">
        <v>1832</v>
      </c>
      <c r="C7" s="5" t="n">
        <v>16</v>
      </c>
      <c r="D7" s="5" t="n">
        <v>192</v>
      </c>
      <c r="E7" s="4" t="s">
        <v>136</v>
      </c>
    </row>
    <row r="8" spans="1:10">
      <c r="A8" s="4" t="s">
        <v>1833</v>
      </c>
      <c r="D8" s="5" t="n">
        <v>51</v>
      </c>
    </row>
    <row r="9" spans="1:10">
      <c r="A9" s="4" t="s">
        <v>40</v>
      </c>
      <c r="B9" s="4" t="s">
        <v>829</v>
      </c>
      <c r="D9" s="5" t="n">
        <v>0</v>
      </c>
    </row>
    <row r="10" spans="1:10">
      <c r="A10" s="4" t="s">
        <v>1834</v>
      </c>
      <c r="C10" s="5" t="n">
        <v>-2</v>
      </c>
    </row>
    <row r="11" spans="1:10">
      <c r="A11" s="3" t="s">
        <v>1835</v>
      </c>
    </row>
    <row r="12" spans="1:10">
      <c r="A12" s="4" t="s">
        <v>1836</v>
      </c>
      <c r="C12" s="6" t="n">
        <v>1</v>
      </c>
      <c r="D12" s="6" t="n">
        <v>16</v>
      </c>
      <c r="E12" s="4" t="s">
        <v>832</v>
      </c>
    </row>
    <row r="13" spans="1:10">
      <c r="A13" s="4" t="s">
        <v>51</v>
      </c>
    </row>
    <row r="14" spans="1:10">
      <c r="A14" s="3" t="s">
        <v>1830</v>
      </c>
    </row>
    <row r="15" spans="1:10">
      <c r="A15" s="4" t="s">
        <v>1831</v>
      </c>
      <c r="F15" s="6" t="n">
        <v>1064</v>
      </c>
      <c r="G15" s="6" t="n">
        <v>1064</v>
      </c>
      <c r="H15" s="4" t="s">
        <v>136</v>
      </c>
      <c r="I15" s="6" t="n">
        <v>1298</v>
      </c>
      <c r="J15" s="6" t="n">
        <v>1252</v>
      </c>
    </row>
    <row r="16" spans="1:10">
      <c r="A16" s="4" t="s">
        <v>971</v>
      </c>
      <c r="F16" s="5" t="n">
        <v>-9</v>
      </c>
      <c r="G16" s="5" t="n">
        <v>-9</v>
      </c>
      <c r="I16" s="5" t="n">
        <v>-11</v>
      </c>
      <c r="J16" s="5" t="n">
        <v>-17</v>
      </c>
    </row>
    <row r="17" spans="1:10">
      <c r="A17" s="4" t="s">
        <v>1832</v>
      </c>
      <c r="F17" s="5" t="n">
        <v>1055</v>
      </c>
      <c r="G17" s="5" t="n">
        <v>1055</v>
      </c>
      <c r="H17" s="4" t="s">
        <v>136</v>
      </c>
      <c r="I17" s="5" t="n">
        <v>1287</v>
      </c>
      <c r="J17" s="5" t="n">
        <v>1235</v>
      </c>
    </row>
    <row r="18" spans="1:10">
      <c r="A18" s="4" t="s">
        <v>1833</v>
      </c>
      <c r="G18" s="5" t="n">
        <v>22</v>
      </c>
    </row>
    <row r="19" spans="1:10">
      <c r="A19" s="4" t="s">
        <v>40</v>
      </c>
      <c r="F19" s="5" t="n">
        <v>104</v>
      </c>
      <c r="G19" s="5" t="n">
        <v>104</v>
      </c>
      <c r="H19" s="4" t="s">
        <v>829</v>
      </c>
      <c r="I19" s="5" t="n">
        <v>224</v>
      </c>
      <c r="J19" s="5" t="n">
        <v>93</v>
      </c>
    </row>
    <row r="20" spans="1:10">
      <c r="A20" s="4" t="s">
        <v>1834</v>
      </c>
      <c r="F20" s="5" t="n">
        <v>22</v>
      </c>
      <c r="I20" s="5" t="n">
        <v>29</v>
      </c>
      <c r="J20" s="5" t="n">
        <v>31</v>
      </c>
    </row>
    <row r="21" spans="1:10">
      <c r="A21" s="3" t="s">
        <v>1835</v>
      </c>
    </row>
    <row r="22" spans="1:10">
      <c r="A22" s="4" t="s">
        <v>1836</v>
      </c>
      <c r="F22" s="6" t="n">
        <v>53</v>
      </c>
      <c r="G22" s="6" t="n">
        <v>53</v>
      </c>
      <c r="H22" s="4" t="s">
        <v>832</v>
      </c>
      <c r="I22" s="6" t="n">
        <v>75</v>
      </c>
      <c r="J22" s="5" t="n">
        <v>108</v>
      </c>
    </row>
    <row r="23" spans="1:10">
      <c r="A23" s="4" t="s">
        <v>1837</v>
      </c>
      <c r="J23" s="6" t="n">
        <v>2</v>
      </c>
    </row>
    <row r="24" spans="1:10"/>
    <row r="25" spans="1:10">
      <c r="A25" s="4" t="s">
        <v>136</v>
      </c>
      <c r="B25" s="4" t="s">
        <v>1838</v>
      </c>
    </row>
    <row r="26" spans="1:10">
      <c r="A26" s="4" t="s">
        <v>829</v>
      </c>
      <c r="B26" s="4" t="s">
        <v>1839</v>
      </c>
    </row>
    <row r="27" spans="1:10">
      <c r="A27" s="4" t="s">
        <v>832</v>
      </c>
      <c r="B27" s="4" t="s">
        <v>1840</v>
      </c>
    </row>
  </sheetData>
  <mergeCells count="9">
    <mergeCell ref="A1:B2"/>
    <mergeCell ref="D1:H1"/>
    <mergeCell ref="I1:J1"/>
    <mergeCell ref="D2:E2"/>
    <mergeCell ref="G2:H2"/>
    <mergeCell ref="A24:I24"/>
    <mergeCell ref="B25:I25"/>
    <mergeCell ref="B26:I26"/>
    <mergeCell ref="B27:I27"/>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841</v>
      </c>
      <c r="B1" s="2" t="s">
        <v>18</v>
      </c>
      <c r="D1" s="2" t="s">
        <v>1</v>
      </c>
    </row>
    <row r="2" spans="1:4">
      <c r="B2" s="2" t="s">
        <v>2</v>
      </c>
      <c r="C2" s="2" t="s">
        <v>20</v>
      </c>
      <c r="D2" s="2" t="s">
        <v>2</v>
      </c>
    </row>
    <row r="3" spans="1:4">
      <c r="A3" s="4" t="s">
        <v>1842</v>
      </c>
      <c r="B3" s="6" t="n">
        <v>-147</v>
      </c>
      <c r="C3" s="6" t="n">
        <v>-208</v>
      </c>
      <c r="D3" s="6" t="n">
        <v>-434</v>
      </c>
    </row>
    <row r="4" spans="1:4">
      <c r="A4" s="4" t="s">
        <v>1843</v>
      </c>
      <c r="B4" s="5" t="n">
        <v>452</v>
      </c>
      <c r="C4" s="5" t="n">
        <v>-161</v>
      </c>
      <c r="D4" s="5" t="n">
        <v>658</v>
      </c>
    </row>
    <row r="5" spans="1:4">
      <c r="A5" s="4" t="s">
        <v>39</v>
      </c>
      <c r="B5" s="5" t="n">
        <v>138</v>
      </c>
      <c r="C5" s="5" t="n">
        <v>-22</v>
      </c>
      <c r="D5" s="5" t="n">
        <v>96</v>
      </c>
    </row>
    <row r="6" spans="1:4">
      <c r="A6" s="4" t="s">
        <v>41</v>
      </c>
      <c r="B6" s="5" t="n">
        <v>524</v>
      </c>
      <c r="C6" s="5" t="n">
        <v>-233</v>
      </c>
      <c r="D6" s="5" t="n">
        <v>609</v>
      </c>
    </row>
    <row r="7" spans="1:4">
      <c r="A7" s="4" t="s">
        <v>875</v>
      </c>
      <c r="B7" s="6" t="n">
        <v>-251</v>
      </c>
      <c r="C7" s="5" t="n">
        <v>70</v>
      </c>
      <c r="D7" s="6" t="n">
        <v>-284</v>
      </c>
    </row>
    <row r="8" spans="1:4">
      <c r="A8" s="4" t="s">
        <v>282</v>
      </c>
    </row>
    <row r="9" spans="1:4">
      <c r="A9" s="4" t="s">
        <v>1842</v>
      </c>
      <c r="C9" s="5" t="n">
        <v>-7</v>
      </c>
    </row>
    <row r="10" spans="1:4">
      <c r="A10" s="4" t="s">
        <v>1843</v>
      </c>
      <c r="C10" s="5" t="n">
        <v>-7</v>
      </c>
    </row>
    <row r="11" spans="1:4">
      <c r="A11" s="4" t="s">
        <v>39</v>
      </c>
      <c r="C11" s="5" t="n">
        <v>-22</v>
      </c>
    </row>
    <row r="12" spans="1:4">
      <c r="A12" s="4" t="s">
        <v>41</v>
      </c>
      <c r="C12" s="5" t="n">
        <v>-29</v>
      </c>
    </row>
    <row r="13" spans="1:4">
      <c r="A13" s="4" t="s">
        <v>1844</v>
      </c>
      <c r="C13" s="5" t="n">
        <v>-204</v>
      </c>
    </row>
    <row r="14" spans="1:4">
      <c r="A14" s="4" t="s">
        <v>875</v>
      </c>
      <c r="C14" s="5" t="n">
        <v>70</v>
      </c>
    </row>
    <row r="15" spans="1:4">
      <c r="A15" s="4" t="s">
        <v>1845</v>
      </c>
      <c r="C15" s="6" t="n">
        <v>-163</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29</v>
      </c>
      <c r="B1" s="2" t="s">
        <v>1</v>
      </c>
      <c r="C1" s="2" t="s">
        <v>19</v>
      </c>
    </row>
    <row r="2" spans="1:3">
      <c r="B2" s="2" t="s">
        <v>2</v>
      </c>
      <c r="C2" s="2" t="s">
        <v>20</v>
      </c>
    </row>
    <row r="3" spans="1:3">
      <c r="A3" s="3" t="s">
        <v>230</v>
      </c>
    </row>
    <row r="4" spans="1:3">
      <c r="A4" s="4" t="s">
        <v>229</v>
      </c>
      <c r="B4" s="4" t="s">
        <v>231</v>
      </c>
      <c r="C4" s="4" t="s">
        <v>23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46</v>
      </c>
      <c r="B1" s="2" t="s">
        <v>1847</v>
      </c>
      <c r="C1" s="2" t="s">
        <v>2</v>
      </c>
      <c r="D1" s="2" t="s">
        <v>20</v>
      </c>
      <c r="E1" s="2" t="s">
        <v>2</v>
      </c>
    </row>
    <row r="2" spans="1:5">
      <c r="A2" s="3" t="s">
        <v>1848</v>
      </c>
    </row>
    <row r="3" spans="1:5">
      <c r="A3" s="4" t="s">
        <v>64</v>
      </c>
      <c r="D3" s="6" t="n">
        <v>-76</v>
      </c>
      <c r="E3" s="6" t="n">
        <v>209</v>
      </c>
    </row>
    <row r="4" spans="1:5">
      <c r="A4" s="4" t="s">
        <v>39</v>
      </c>
      <c r="C4" s="6" t="n">
        <v>-138</v>
      </c>
      <c r="D4" s="5" t="n">
        <v>22</v>
      </c>
      <c r="E4" s="5" t="n">
        <v>-96</v>
      </c>
    </row>
    <row r="5" spans="1:5">
      <c r="A5" s="4" t="s">
        <v>83</v>
      </c>
      <c r="D5" s="5" t="n">
        <v>7</v>
      </c>
      <c r="E5" s="5" t="n">
        <v>84</v>
      </c>
    </row>
    <row r="6" spans="1:5">
      <c r="A6" s="4" t="s">
        <v>1849</v>
      </c>
      <c r="D6" s="5" t="n">
        <v>81</v>
      </c>
      <c r="E6" s="5" t="n">
        <v>845</v>
      </c>
    </row>
    <row r="7" spans="1:5">
      <c r="A7" s="3" t="s">
        <v>98</v>
      </c>
    </row>
    <row r="8" spans="1:5">
      <c r="A8" s="4" t="s">
        <v>1850</v>
      </c>
      <c r="D8" s="5" t="n">
        <v>-992</v>
      </c>
    </row>
    <row r="9" spans="1:5">
      <c r="A9" s="4" t="s">
        <v>83</v>
      </c>
      <c r="D9" s="5" t="n">
        <v>-2</v>
      </c>
      <c r="E9" s="5" t="n">
        <v>-5</v>
      </c>
    </row>
    <row r="10" spans="1:5">
      <c r="A10" s="4" t="s">
        <v>108</v>
      </c>
      <c r="D10" s="5" t="n">
        <v>6</v>
      </c>
      <c r="E10" s="5" t="n">
        <v>-37</v>
      </c>
    </row>
    <row r="11" spans="1:5">
      <c r="A11" s="3" t="s">
        <v>109</v>
      </c>
    </row>
    <row r="12" spans="1:5">
      <c r="A12" s="4" t="s">
        <v>116</v>
      </c>
      <c r="D12" s="5" t="n">
        <v>48</v>
      </c>
      <c r="E12" s="5" t="n">
        <v>34</v>
      </c>
    </row>
    <row r="13" spans="1:5">
      <c r="A13" s="4" t="s">
        <v>119</v>
      </c>
      <c r="D13" s="5" t="n">
        <v>-45</v>
      </c>
      <c r="E13" s="5" t="n">
        <v>-597</v>
      </c>
    </row>
    <row r="14" spans="1:5">
      <c r="A14" s="4" t="s">
        <v>120</v>
      </c>
      <c r="D14" s="5" t="n">
        <v>42</v>
      </c>
      <c r="E14" s="5" t="n">
        <v>211</v>
      </c>
    </row>
    <row r="15" spans="1:5">
      <c r="A15" s="4" t="s">
        <v>121</v>
      </c>
      <c r="D15" s="5" t="n">
        <v>801</v>
      </c>
      <c r="E15" s="5" t="n">
        <v>843</v>
      </c>
    </row>
    <row r="16" spans="1:5">
      <c r="A16" s="4" t="s">
        <v>122</v>
      </c>
      <c r="C16" s="6" t="n">
        <v>1054</v>
      </c>
      <c r="D16" s="5" t="n">
        <v>843</v>
      </c>
      <c r="E16" s="5" t="n">
        <v>1054</v>
      </c>
    </row>
    <row r="17" spans="1:5">
      <c r="A17" s="4" t="s">
        <v>282</v>
      </c>
    </row>
    <row r="18" spans="1:5">
      <c r="A18" s="3" t="s">
        <v>62</v>
      </c>
    </row>
    <row r="19" spans="1:5">
      <c r="A19" s="4" t="s">
        <v>1845</v>
      </c>
      <c r="D19" s="5" t="n">
        <v>-163</v>
      </c>
    </row>
    <row r="20" spans="1:5">
      <c r="A20" s="3" t="s">
        <v>1848</v>
      </c>
    </row>
    <row r="21" spans="1:5">
      <c r="A21" s="4" t="s">
        <v>1844</v>
      </c>
      <c r="D21" s="5" t="n">
        <v>204</v>
      </c>
    </row>
    <row r="22" spans="1:5">
      <c r="A22" s="4" t="s">
        <v>64</v>
      </c>
      <c r="D22" s="5" t="n">
        <v>-76</v>
      </c>
    </row>
    <row r="23" spans="1:5">
      <c r="A23" s="4" t="s">
        <v>39</v>
      </c>
      <c r="D23" s="5" t="n">
        <v>22</v>
      </c>
    </row>
    <row r="24" spans="1:5">
      <c r="A24" s="4" t="s">
        <v>83</v>
      </c>
      <c r="D24" s="5" t="n">
        <v>3</v>
      </c>
    </row>
    <row r="25" spans="1:5">
      <c r="A25" s="4" t="s">
        <v>1851</v>
      </c>
      <c r="D25" s="5" t="n">
        <v>-26</v>
      </c>
    </row>
    <row r="26" spans="1:5">
      <c r="A26" s="4" t="s">
        <v>1849</v>
      </c>
      <c r="D26" s="5" t="n">
        <v>-36</v>
      </c>
    </row>
    <row r="27" spans="1:5">
      <c r="A27" s="3" t="s">
        <v>98</v>
      </c>
    </row>
    <row r="28" spans="1:5">
      <c r="A28" s="4" t="s">
        <v>1850</v>
      </c>
      <c r="B28" s="6" t="n">
        <v>-992</v>
      </c>
      <c r="D28" s="5" t="n">
        <v>-992</v>
      </c>
    </row>
    <row r="29" spans="1:5">
      <c r="A29" s="4" t="s">
        <v>83</v>
      </c>
      <c r="D29" s="5" t="n">
        <v>1</v>
      </c>
    </row>
    <row r="30" spans="1:5">
      <c r="A30" s="4" t="s">
        <v>108</v>
      </c>
      <c r="D30" s="5" t="n">
        <v>-991</v>
      </c>
    </row>
    <row r="31" spans="1:5">
      <c r="A31" s="3" t="s">
        <v>109</v>
      </c>
    </row>
    <row r="32" spans="1:5">
      <c r="A32" s="4" t="s">
        <v>1852</v>
      </c>
      <c r="D32" s="5" t="n">
        <v>997</v>
      </c>
    </row>
    <row r="33" spans="1:5">
      <c r="A33" s="4" t="s">
        <v>116</v>
      </c>
      <c r="D33" s="5" t="n">
        <v>36</v>
      </c>
    </row>
    <row r="34" spans="1:5">
      <c r="A34" s="4" t="s">
        <v>119</v>
      </c>
      <c r="D34" s="5" t="n">
        <v>1033</v>
      </c>
    </row>
    <row r="35" spans="1:5">
      <c r="A35" s="4" t="s">
        <v>120</v>
      </c>
      <c r="D35" s="5" t="n">
        <v>6</v>
      </c>
    </row>
    <row r="36" spans="1:5">
      <c r="A36" s="4" t="s">
        <v>121</v>
      </c>
      <c r="D36" s="5" t="n">
        <v>20</v>
      </c>
      <c r="E36" s="6" t="n">
        <v>26</v>
      </c>
    </row>
    <row r="37" spans="1:5">
      <c r="A37" s="4" t="s">
        <v>122</v>
      </c>
      <c r="D37" s="6" t="n">
        <v>26</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853</v>
      </c>
      <c r="B1" s="2" t="s">
        <v>2</v>
      </c>
      <c r="C1" s="2" t="s">
        <v>20</v>
      </c>
      <c r="D1" s="2" t="s">
        <v>204</v>
      </c>
      <c r="E1" s="2" t="s">
        <v>22</v>
      </c>
    </row>
    <row r="2" spans="1:5">
      <c r="A2" s="3" t="s">
        <v>124</v>
      </c>
    </row>
    <row r="3" spans="1:5">
      <c r="A3" s="4" t="s">
        <v>125</v>
      </c>
      <c r="B3" s="6" t="n">
        <v>1054</v>
      </c>
      <c r="C3" s="6" t="n">
        <v>843</v>
      </c>
      <c r="D3" s="6" t="n">
        <v>801</v>
      </c>
      <c r="E3" s="6" t="n">
        <v>801</v>
      </c>
    </row>
    <row r="4" spans="1:5">
      <c r="A4" s="4" t="s">
        <v>126</v>
      </c>
      <c r="B4" s="5" t="n">
        <v>61</v>
      </c>
      <c r="C4" s="5" t="n">
        <v>95</v>
      </c>
      <c r="D4" s="5" t="n">
        <v>143</v>
      </c>
    </row>
    <row r="5" spans="1:5">
      <c r="A5" s="4" t="s">
        <v>130</v>
      </c>
      <c r="C5" s="5" t="n">
        <v>75</v>
      </c>
      <c r="D5" s="5" t="n">
        <v>67</v>
      </c>
    </row>
    <row r="6" spans="1:5">
      <c r="A6" s="4" t="s">
        <v>132</v>
      </c>
      <c r="B6" s="5" t="n">
        <v>2440</v>
      </c>
      <c r="C6" s="5" t="n">
        <v>2473</v>
      </c>
      <c r="D6" s="5" t="n">
        <v>2350</v>
      </c>
    </row>
    <row r="7" spans="1:5">
      <c r="A7" s="4" t="s">
        <v>139</v>
      </c>
      <c r="B7" s="5" t="n">
        <v>913</v>
      </c>
      <c r="C7" s="5" t="n">
        <v>1122</v>
      </c>
    </row>
    <row r="8" spans="1:5">
      <c r="A8" s="4" t="s">
        <v>140</v>
      </c>
      <c r="B8" s="5" t="n">
        <v>183</v>
      </c>
      <c r="C8" s="5" t="n">
        <v>239</v>
      </c>
      <c r="D8" s="5" t="n">
        <v>247</v>
      </c>
    </row>
    <row r="9" spans="1:5">
      <c r="A9" s="4" t="s">
        <v>141</v>
      </c>
      <c r="B9" s="5" t="n">
        <v>15000</v>
      </c>
      <c r="C9" s="5" t="n">
        <v>15167</v>
      </c>
      <c r="D9" s="5" t="n">
        <v>15161</v>
      </c>
    </row>
    <row r="10" spans="1:5">
      <c r="A10" s="3" t="s">
        <v>142</v>
      </c>
    </row>
    <row r="11" spans="1:5">
      <c r="A11" s="4" t="s">
        <v>93</v>
      </c>
      <c r="B11" s="5" t="n">
        <v>55</v>
      </c>
      <c r="C11" s="5" t="n">
        <v>31</v>
      </c>
      <c r="D11" s="5" t="n">
        <v>24</v>
      </c>
    </row>
    <row r="12" spans="1:5">
      <c r="A12" s="4" t="s">
        <v>148</v>
      </c>
      <c r="B12" s="5" t="n">
        <v>336</v>
      </c>
      <c r="C12" s="5" t="n">
        <v>387</v>
      </c>
      <c r="D12" s="5" t="n">
        <v>418</v>
      </c>
    </row>
    <row r="13" spans="1:5">
      <c r="A13" s="4" t="s">
        <v>149</v>
      </c>
      <c r="B13" s="5" t="n">
        <v>1119</v>
      </c>
      <c r="C13" s="5" t="n">
        <v>1504</v>
      </c>
      <c r="D13" s="5" t="n">
        <v>1313</v>
      </c>
    </row>
    <row r="14" spans="1:5">
      <c r="A14" s="4" t="s">
        <v>152</v>
      </c>
      <c r="B14" s="5" t="n">
        <v>476</v>
      </c>
      <c r="C14" s="5" t="n">
        <v>596</v>
      </c>
      <c r="D14" s="5" t="n">
        <v>574</v>
      </c>
    </row>
    <row r="15" spans="1:5">
      <c r="A15" s="4" t="s">
        <v>155</v>
      </c>
      <c r="B15" s="5" t="n">
        <v>8065</v>
      </c>
      <c r="C15" s="5" t="n">
        <v>8570</v>
      </c>
      <c r="D15" s="5" t="n">
        <v>7420</v>
      </c>
    </row>
    <row r="16" spans="1:5">
      <c r="A16" s="4" t="s">
        <v>164</v>
      </c>
      <c r="B16" s="6" t="n">
        <v>15000</v>
      </c>
      <c r="C16" s="5" t="n">
        <v>15167</v>
      </c>
      <c r="D16" s="6" t="n">
        <v>15161</v>
      </c>
    </row>
    <row r="17" spans="1:5">
      <c r="A17" s="4" t="s">
        <v>282</v>
      </c>
    </row>
    <row r="18" spans="1:5">
      <c r="A18" s="3" t="s">
        <v>124</v>
      </c>
    </row>
    <row r="19" spans="1:5">
      <c r="A19" s="4" t="s">
        <v>125</v>
      </c>
      <c r="C19" s="5" t="n">
        <v>26</v>
      </c>
      <c r="E19" s="6" t="n">
        <v>20</v>
      </c>
    </row>
    <row r="20" spans="1:5">
      <c r="A20" s="4" t="s">
        <v>126</v>
      </c>
      <c r="C20" s="5" t="n">
        <v>90</v>
      </c>
    </row>
    <row r="21" spans="1:5">
      <c r="A21" s="4" t="s">
        <v>130</v>
      </c>
      <c r="C21" s="5" t="n">
        <v>3</v>
      </c>
    </row>
    <row r="22" spans="1:5">
      <c r="A22" s="4" t="s">
        <v>132</v>
      </c>
      <c r="C22" s="5" t="n">
        <v>119</v>
      </c>
    </row>
    <row r="23" spans="1:5">
      <c r="A23" s="4" t="s">
        <v>1854</v>
      </c>
      <c r="C23" s="5" t="n">
        <v>6067</v>
      </c>
    </row>
    <row r="24" spans="1:5">
      <c r="A24" s="4" t="s">
        <v>139</v>
      </c>
      <c r="C24" s="5" t="n">
        <v>1122</v>
      </c>
    </row>
    <row r="25" spans="1:5">
      <c r="A25" s="4" t="s">
        <v>140</v>
      </c>
      <c r="C25" s="5" t="n">
        <v>7</v>
      </c>
    </row>
    <row r="26" spans="1:5">
      <c r="A26" s="4" t="s">
        <v>141</v>
      </c>
      <c r="C26" s="5" t="n">
        <v>7315</v>
      </c>
    </row>
    <row r="27" spans="1:5">
      <c r="A27" s="3" t="s">
        <v>142</v>
      </c>
    </row>
    <row r="28" spans="1:5">
      <c r="A28" s="4" t="s">
        <v>93</v>
      </c>
      <c r="C28" s="5" t="n">
        <v>31</v>
      </c>
    </row>
    <row r="29" spans="1:5">
      <c r="A29" s="4" t="s">
        <v>148</v>
      </c>
      <c r="C29" s="5" t="n">
        <v>91</v>
      </c>
    </row>
    <row r="30" spans="1:5">
      <c r="A30" s="4" t="s">
        <v>149</v>
      </c>
      <c r="C30" s="5" t="n">
        <v>122</v>
      </c>
    </row>
    <row r="31" spans="1:5">
      <c r="A31" s="4" t="s">
        <v>152</v>
      </c>
      <c r="C31" s="5" t="n">
        <v>596</v>
      </c>
    </row>
    <row r="32" spans="1:5">
      <c r="A32" s="4" t="s">
        <v>155</v>
      </c>
      <c r="C32" s="5" t="n">
        <v>718</v>
      </c>
    </row>
    <row r="33" spans="1:5">
      <c r="A33" s="4" t="s">
        <v>1855</v>
      </c>
      <c r="C33" s="5" t="n">
        <v>6597</v>
      </c>
    </row>
    <row r="34" spans="1:5">
      <c r="A34" s="4" t="s">
        <v>164</v>
      </c>
      <c r="C34" s="6" t="n">
        <v>7315</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856</v>
      </c>
      <c r="B1" s="2" t="s">
        <v>1847</v>
      </c>
      <c r="C1" s="2" t="s">
        <v>20</v>
      </c>
    </row>
    <row r="2" spans="1:3">
      <c r="A2" s="3" t="s">
        <v>1857</v>
      </c>
    </row>
    <row r="3" spans="1:3">
      <c r="A3" s="4" t="s">
        <v>1858</v>
      </c>
      <c r="C3" s="6" t="n">
        <v>992</v>
      </c>
    </row>
    <row r="4" spans="1:3">
      <c r="A4" s="4" t="s">
        <v>282</v>
      </c>
    </row>
    <row r="5" spans="1:3">
      <c r="A5" s="3" t="s">
        <v>1857</v>
      </c>
    </row>
    <row r="6" spans="1:3">
      <c r="A6" s="4" t="s">
        <v>1858</v>
      </c>
      <c r="B6" s="6" t="n">
        <v>992</v>
      </c>
      <c r="C6" s="5" t="n">
        <v>992</v>
      </c>
    </row>
    <row r="7" spans="1:3">
      <c r="A7" s="4" t="s">
        <v>1859</v>
      </c>
      <c r="C7" s="6" t="n">
        <v>997</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1860</v>
      </c>
      <c r="B1" s="2" t="s">
        <v>18</v>
      </c>
      <c r="C1" s="2" t="s">
        <v>1</v>
      </c>
      <c r="E1" s="2" t="s">
        <v>19</v>
      </c>
    </row>
    <row r="2" spans="1:6">
      <c r="B2" s="2" t="s">
        <v>21</v>
      </c>
      <c r="C2" s="2" t="s">
        <v>22</v>
      </c>
      <c r="D2" s="2" t="s">
        <v>21</v>
      </c>
      <c r="E2" s="2" t="s">
        <v>23</v>
      </c>
      <c r="F2" s="2" t="s">
        <v>24</v>
      </c>
    </row>
    <row r="3" spans="1:6">
      <c r="A3" s="4" t="s">
        <v>679</v>
      </c>
      <c r="B3" s="6" t="n">
        <v>28</v>
      </c>
      <c r="C3" s="6" t="n">
        <v>55</v>
      </c>
      <c r="D3" s="6" t="n">
        <v>55</v>
      </c>
      <c r="E3" s="6" t="n">
        <v>141</v>
      </c>
      <c r="F3" s="6" t="n">
        <v>65</v>
      </c>
    </row>
    <row r="4" spans="1:6">
      <c r="A4" s="4" t="s">
        <v>680</v>
      </c>
      <c r="B4" s="5" t="n">
        <v>19</v>
      </c>
      <c r="C4" s="5" t="n">
        <v>39</v>
      </c>
      <c r="D4" s="5" t="n">
        <v>39</v>
      </c>
      <c r="E4" s="5" t="n">
        <v>69</v>
      </c>
      <c r="F4" s="5" t="n">
        <v>67</v>
      </c>
    </row>
    <row r="5" spans="1:6">
      <c r="A5" s="4" t="s">
        <v>68</v>
      </c>
      <c r="B5" s="5" t="n">
        <v>10</v>
      </c>
      <c r="C5" s="5" t="n">
        <v>13</v>
      </c>
      <c r="D5" s="5" t="n">
        <v>13</v>
      </c>
      <c r="E5" s="5" t="n">
        <v>54</v>
      </c>
      <c r="F5" s="5" t="n">
        <v>19</v>
      </c>
    </row>
    <row r="6" spans="1:6">
      <c r="A6" s="4" t="s">
        <v>688</v>
      </c>
      <c r="B6" s="5" t="n">
        <v>7</v>
      </c>
      <c r="C6" s="5" t="n">
        <v>11</v>
      </c>
      <c r="D6" s="5" t="n">
        <v>9</v>
      </c>
      <c r="E6" s="5" t="n">
        <v>2</v>
      </c>
    </row>
    <row r="7" spans="1:6">
      <c r="A7" s="4" t="s">
        <v>689</v>
      </c>
      <c r="B7" s="6" t="n">
        <v>64</v>
      </c>
      <c r="C7" s="6" t="n">
        <v>-22121</v>
      </c>
      <c r="D7" s="6" t="n">
        <v>116</v>
      </c>
      <c r="E7" s="6" t="n">
        <v>101</v>
      </c>
      <c r="F7" s="6" t="n">
        <v>520</v>
      </c>
    </row>
  </sheetData>
  <mergeCells count="3">
    <mergeCell ref="A1:A2"/>
    <mergeCell ref="C1:D1"/>
    <mergeCell ref="E1:F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17"/>
  </cols>
  <sheetData>
    <row r="1" spans="1:3">
      <c r="A1" s="1" t="s">
        <v>1861</v>
      </c>
      <c r="B1" s="2" t="s">
        <v>770</v>
      </c>
    </row>
    <row r="2" spans="1:3">
      <c r="B2" s="2" t="s">
        <v>1862</v>
      </c>
      <c r="C2" s="2" t="s">
        <v>1863</v>
      </c>
    </row>
    <row r="3" spans="1:3">
      <c r="A3" s="4" t="s">
        <v>774</v>
      </c>
      <c r="C3" s="5" t="n">
        <v>1054</v>
      </c>
    </row>
    <row r="4" spans="1:3">
      <c r="A4" s="4" t="s">
        <v>775</v>
      </c>
      <c r="B4" s="6" t="n">
        <v>355</v>
      </c>
    </row>
    <row r="5" spans="1:3">
      <c r="A5" s="4" t="s">
        <v>1864</v>
      </c>
      <c r="B5" s="6" t="n">
        <v>16</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1865</v>
      </c>
      <c r="B1" s="2" t="s">
        <v>1</v>
      </c>
    </row>
    <row r="2" spans="1:2">
      <c r="B2" s="2" t="s">
        <v>1866</v>
      </c>
    </row>
    <row r="3" spans="1:2">
      <c r="A3" s="4" t="s">
        <v>1867</v>
      </c>
      <c r="B3" s="6" t="n">
        <v>129</v>
      </c>
    </row>
    <row r="4" spans="1:2">
      <c r="A4" s="4" t="s">
        <v>1868</v>
      </c>
    </row>
    <row r="5" spans="1:2">
      <c r="A5" s="4" t="s">
        <v>774</v>
      </c>
      <c r="B5" s="5" t="n">
        <v>180</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 customWidth="1" max="9" min="9" width="14"/>
    <col customWidth="1" max="10" min="10" width="16"/>
    <col customWidth="1" max="11" min="11" width="14"/>
    <col customWidth="1" max="12" min="12" width="14"/>
  </cols>
  <sheetData>
    <row r="1" spans="1:12">
      <c r="A1" s="1" t="s">
        <v>1869</v>
      </c>
      <c r="B1" s="2" t="s">
        <v>770</v>
      </c>
      <c r="D1" s="2" t="s">
        <v>18</v>
      </c>
      <c r="G1" s="2" t="s">
        <v>1</v>
      </c>
      <c r="J1" s="2" t="s">
        <v>19</v>
      </c>
    </row>
    <row r="2" spans="1:12">
      <c r="B2" s="2" t="s">
        <v>604</v>
      </c>
      <c r="C2" s="2" t="s">
        <v>24</v>
      </c>
      <c r="D2" s="2" t="s">
        <v>2</v>
      </c>
      <c r="E2" s="2" t="s">
        <v>20</v>
      </c>
      <c r="F2" s="2" t="s">
        <v>21</v>
      </c>
      <c r="G2" s="2" t="s">
        <v>2</v>
      </c>
      <c r="H2" s="2" t="s">
        <v>22</v>
      </c>
      <c r="I2" s="2" t="s">
        <v>21</v>
      </c>
      <c r="J2" s="2" t="s">
        <v>20</v>
      </c>
      <c r="K2" s="2" t="s">
        <v>23</v>
      </c>
      <c r="L2" s="2" t="s">
        <v>24</v>
      </c>
    </row>
    <row r="3" spans="1:12">
      <c r="A3" s="4" t="s">
        <v>25</v>
      </c>
    </row>
    <row r="4" spans="1:12">
      <c r="A4" s="4" t="s">
        <v>41</v>
      </c>
      <c r="D4" s="6" t="n">
        <v>524</v>
      </c>
      <c r="E4" s="6" t="n">
        <v>-233</v>
      </c>
      <c r="G4" s="6" t="n">
        <v>609</v>
      </c>
    </row>
    <row r="5" spans="1:12">
      <c r="A5" s="4" t="s">
        <v>42</v>
      </c>
      <c r="D5" s="6" t="n">
        <v>-251</v>
      </c>
      <c r="E5" s="6" t="n">
        <v>70</v>
      </c>
      <c r="G5" s="6" t="n">
        <v>-284</v>
      </c>
    </row>
    <row r="6" spans="1:12">
      <c r="A6" s="4" t="s">
        <v>882</v>
      </c>
      <c r="D6" s="4" t="s">
        <v>883</v>
      </c>
      <c r="E6" s="4" t="s">
        <v>884</v>
      </c>
      <c r="G6" s="4" t="s">
        <v>885</v>
      </c>
    </row>
    <row r="7" spans="1:12">
      <c r="A7" s="4" t="s">
        <v>952</v>
      </c>
      <c r="D7" s="4" t="s">
        <v>900</v>
      </c>
      <c r="E7" s="4" t="s">
        <v>900</v>
      </c>
      <c r="F7" s="4" t="s">
        <v>900</v>
      </c>
      <c r="G7" s="4" t="s">
        <v>900</v>
      </c>
      <c r="I7" s="4" t="s">
        <v>900</v>
      </c>
      <c r="J7" s="4" t="s">
        <v>900</v>
      </c>
    </row>
    <row r="8" spans="1:12">
      <c r="A8" s="4" t="s">
        <v>51</v>
      </c>
    </row>
    <row r="9" spans="1:12">
      <c r="A9" s="4" t="s">
        <v>41</v>
      </c>
      <c r="F9" s="6" t="n">
        <v>184</v>
      </c>
      <c r="H9" s="6" t="n">
        <v>21584</v>
      </c>
      <c r="I9" s="6" t="n">
        <v>-653</v>
      </c>
      <c r="K9" s="6" t="n">
        <v>-5556</v>
      </c>
      <c r="L9" s="6" t="n">
        <v>-8549</v>
      </c>
    </row>
    <row r="10" spans="1:12">
      <c r="A10" s="4" t="s">
        <v>42</v>
      </c>
      <c r="B10" s="6" t="n">
        <v>-2</v>
      </c>
      <c r="C10" s="6" t="n">
        <v>-85</v>
      </c>
      <c r="F10" s="6" t="n">
        <v>3</v>
      </c>
      <c r="H10" s="6" t="n">
        <v>1267</v>
      </c>
      <c r="I10" s="6" t="n">
        <v>-3</v>
      </c>
      <c r="K10" s="6" t="n">
        <v>879</v>
      </c>
      <c r="L10" s="6" t="n">
        <v>2320</v>
      </c>
    </row>
    <row r="11" spans="1:12">
      <c r="A11" s="4" t="s">
        <v>882</v>
      </c>
      <c r="F11" s="4" t="s">
        <v>893</v>
      </c>
      <c r="H11" s="4" t="s">
        <v>894</v>
      </c>
      <c r="I11" s="4" t="s">
        <v>895</v>
      </c>
      <c r="K11" s="4" t="s">
        <v>896</v>
      </c>
      <c r="L11" s="4" t="s">
        <v>897</v>
      </c>
    </row>
    <row r="12" spans="1:12">
      <c r="A12" s="4" t="s">
        <v>952</v>
      </c>
      <c r="H12" s="4" t="s">
        <v>900</v>
      </c>
      <c r="K12" s="4" t="s">
        <v>900</v>
      </c>
      <c r="L12" s="4" t="s">
        <v>900</v>
      </c>
    </row>
  </sheetData>
  <mergeCells count="5">
    <mergeCell ref="A1:A2"/>
    <mergeCell ref="B1:C1"/>
    <mergeCell ref="D1:F1"/>
    <mergeCell ref="G1:I1"/>
    <mergeCell ref="J1:L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4"/>
    <col customWidth="1" max="6" min="6" width="15"/>
    <col customWidth="1" max="7" min="7" width="14"/>
    <col customWidth="1" max="8" min="8" width="14"/>
    <col customWidth="1" max="9" min="9" width="16"/>
    <col customWidth="1" max="10" min="10" width="14"/>
  </cols>
  <sheetData>
    <row r="1" spans="1:10">
      <c r="A1" s="1" t="s">
        <v>1870</v>
      </c>
      <c r="C1" s="2" t="s">
        <v>18</v>
      </c>
      <c r="F1" s="2" t="s">
        <v>1</v>
      </c>
      <c r="I1" s="2" t="s">
        <v>19</v>
      </c>
    </row>
    <row r="2" spans="1:10">
      <c r="C2" s="2" t="s">
        <v>2</v>
      </c>
      <c r="D2" s="2" t="s">
        <v>20</v>
      </c>
      <c r="E2" s="2" t="s">
        <v>21</v>
      </c>
      <c r="F2" s="2" t="s">
        <v>2</v>
      </c>
      <c r="G2" s="2" t="s">
        <v>22</v>
      </c>
      <c r="H2" s="2" t="s">
        <v>21</v>
      </c>
      <c r="I2" s="2" t="s">
        <v>23</v>
      </c>
      <c r="J2" s="2" t="s">
        <v>24</v>
      </c>
    </row>
    <row r="3" spans="1:10">
      <c r="A3" s="4" t="s">
        <v>25</v>
      </c>
    </row>
    <row r="4" spans="1:10">
      <c r="A4" s="3" t="s">
        <v>1871</v>
      </c>
    </row>
    <row r="5" spans="1:10">
      <c r="A5" s="4" t="s">
        <v>809</v>
      </c>
      <c r="F5" s="6" t="n">
        <v>6597</v>
      </c>
    </row>
    <row r="6" spans="1:10">
      <c r="A6" s="4" t="s">
        <v>43</v>
      </c>
      <c r="C6" s="6" t="n">
        <v>273</v>
      </c>
      <c r="D6" s="6" t="n">
        <v>-163</v>
      </c>
      <c r="F6" s="5" t="n">
        <v>325</v>
      </c>
    </row>
    <row r="7" spans="1:10">
      <c r="A7" s="4" t="s">
        <v>1872</v>
      </c>
      <c r="F7" s="5" t="n">
        <v>13</v>
      </c>
    </row>
    <row r="8" spans="1:10">
      <c r="A8" s="4" t="s">
        <v>811</v>
      </c>
      <c r="C8" s="5" t="n">
        <v>6935</v>
      </c>
      <c r="D8" s="5" t="n">
        <v>6597</v>
      </c>
      <c r="F8" s="5" t="n">
        <v>6935</v>
      </c>
    </row>
    <row r="9" spans="1:10">
      <c r="A9" s="4" t="s">
        <v>1873</v>
      </c>
    </row>
    <row r="10" spans="1:10">
      <c r="A10" s="3" t="s">
        <v>1871</v>
      </c>
    </row>
    <row r="11" spans="1:10">
      <c r="A11" s="4" t="s">
        <v>809</v>
      </c>
      <c r="B11" s="4" t="s">
        <v>136</v>
      </c>
      <c r="F11" s="5" t="n">
        <v>4</v>
      </c>
    </row>
    <row r="12" spans="1:10">
      <c r="A12" s="4" t="s">
        <v>811</v>
      </c>
      <c r="B12" s="4" t="s">
        <v>136</v>
      </c>
      <c r="C12" s="5" t="n">
        <v>4</v>
      </c>
      <c r="D12" s="5" t="n">
        <v>4</v>
      </c>
      <c r="F12" s="5" t="n">
        <v>4</v>
      </c>
    </row>
    <row r="13" spans="1:10">
      <c r="A13" s="4" t="s">
        <v>1874</v>
      </c>
    </row>
    <row r="14" spans="1:10">
      <c r="A14" s="3" t="s">
        <v>1871</v>
      </c>
    </row>
    <row r="15" spans="1:10">
      <c r="A15" s="4" t="s">
        <v>809</v>
      </c>
      <c r="D15" s="5" t="n">
        <v>7737</v>
      </c>
      <c r="F15" s="5" t="n">
        <v>7742</v>
      </c>
    </row>
    <row r="16" spans="1:10">
      <c r="A16" s="4" t="s">
        <v>1872</v>
      </c>
      <c r="D16" s="5" t="n">
        <v>4</v>
      </c>
      <c r="F16" s="5" t="n">
        <v>13</v>
      </c>
    </row>
    <row r="17" spans="1:10">
      <c r="A17" s="4" t="s">
        <v>811</v>
      </c>
      <c r="C17" s="5" t="n">
        <v>7755</v>
      </c>
      <c r="D17" s="5" t="n">
        <v>7742</v>
      </c>
      <c r="F17" s="5" t="n">
        <v>7755</v>
      </c>
      <c r="G17" s="6" t="n">
        <v>7737</v>
      </c>
    </row>
    <row r="18" spans="1:10">
      <c r="A18" s="4" t="s">
        <v>1875</v>
      </c>
    </row>
    <row r="19" spans="1:10">
      <c r="A19" s="3" t="s">
        <v>1871</v>
      </c>
    </row>
    <row r="20" spans="1:10">
      <c r="A20" s="4" t="s">
        <v>809</v>
      </c>
      <c r="D20" s="5" t="n">
        <v>0</v>
      </c>
      <c r="F20" s="5" t="n">
        <v>-1155</v>
      </c>
    </row>
    <row r="21" spans="1:10">
      <c r="A21" s="4" t="s">
        <v>43</v>
      </c>
      <c r="D21" s="5" t="n">
        <v>-163</v>
      </c>
      <c r="F21" s="5" t="n">
        <v>325</v>
      </c>
    </row>
    <row r="22" spans="1:10">
      <c r="A22" s="4" t="s">
        <v>811</v>
      </c>
      <c r="C22" s="5" t="n">
        <v>-830</v>
      </c>
      <c r="D22" s="5" t="n">
        <v>-1155</v>
      </c>
      <c r="F22" s="5" t="n">
        <v>-830</v>
      </c>
      <c r="G22" s="5" t="n">
        <v>0</v>
      </c>
    </row>
    <row r="23" spans="1:10">
      <c r="A23" s="4" t="s">
        <v>1876</v>
      </c>
    </row>
    <row r="24" spans="1:10">
      <c r="A24" s="3" t="s">
        <v>1871</v>
      </c>
    </row>
    <row r="25" spans="1:10">
      <c r="A25" s="4" t="s">
        <v>809</v>
      </c>
      <c r="D25" s="5" t="n">
        <v>0</v>
      </c>
      <c r="F25" s="5" t="n">
        <v>6</v>
      </c>
    </row>
    <row r="26" spans="1:10">
      <c r="A26" s="4" t="s">
        <v>811</v>
      </c>
      <c r="C26" s="6" t="n">
        <v>6</v>
      </c>
      <c r="D26" s="5" t="n">
        <v>6</v>
      </c>
      <c r="F26" s="6" t="n">
        <v>6</v>
      </c>
      <c r="G26" s="5" t="n">
        <v>0</v>
      </c>
    </row>
    <row r="27" spans="1:10">
      <c r="A27" s="4" t="s">
        <v>51</v>
      </c>
    </row>
    <row r="28" spans="1:10">
      <c r="A28" s="3" t="s">
        <v>1871</v>
      </c>
    </row>
    <row r="29" spans="1:10">
      <c r="A29" s="4" t="s">
        <v>809</v>
      </c>
      <c r="D29" s="5" t="n">
        <v>0</v>
      </c>
      <c r="G29" s="5" t="n">
        <v>-22884</v>
      </c>
      <c r="H29" s="6" t="n">
        <v>-22884</v>
      </c>
      <c r="I29" s="6" t="n">
        <v>-18209</v>
      </c>
    </row>
    <row r="30" spans="1:10">
      <c r="A30" s="4" t="s">
        <v>43</v>
      </c>
      <c r="E30" s="6" t="n">
        <v>187</v>
      </c>
      <c r="G30" s="5" t="n">
        <v>22851</v>
      </c>
      <c r="H30" s="5" t="n">
        <v>-656</v>
      </c>
      <c r="I30" s="5" t="n">
        <v>-4677</v>
      </c>
      <c r="J30" s="6" t="n">
        <v>-6229</v>
      </c>
    </row>
    <row r="31" spans="1:10">
      <c r="A31" s="4" t="s">
        <v>1877</v>
      </c>
      <c r="H31" s="5" t="n">
        <v>-1</v>
      </c>
    </row>
    <row r="32" spans="1:10">
      <c r="A32" s="4" t="s">
        <v>811</v>
      </c>
      <c r="E32" s="5" t="n">
        <v>-23539</v>
      </c>
      <c r="G32" s="5" t="n">
        <v>0</v>
      </c>
      <c r="H32" s="5" t="n">
        <v>-23539</v>
      </c>
      <c r="I32" s="5" t="n">
        <v>-22884</v>
      </c>
      <c r="J32" s="5" t="n">
        <v>-18209</v>
      </c>
    </row>
    <row r="33" spans="1:10">
      <c r="A33" s="4" t="s">
        <v>1878</v>
      </c>
    </row>
    <row r="34" spans="1:10">
      <c r="A34" s="3" t="s">
        <v>1871</v>
      </c>
    </row>
    <row r="35" spans="1:10">
      <c r="A35" s="4" t="s">
        <v>809</v>
      </c>
      <c r="G35" s="5" t="n">
        <v>-22851</v>
      </c>
      <c r="H35" s="5" t="n">
        <v>-22851</v>
      </c>
    </row>
    <row r="36" spans="1:10">
      <c r="A36" s="4" t="s">
        <v>43</v>
      </c>
      <c r="H36" s="5" t="n">
        <v>-656</v>
      </c>
    </row>
    <row r="37" spans="1:10">
      <c r="A37" s="4" t="s">
        <v>811</v>
      </c>
      <c r="E37" s="5" t="n">
        <v>-23507</v>
      </c>
      <c r="H37" s="5" t="n">
        <v>-23507</v>
      </c>
      <c r="I37" s="5" t="n">
        <v>-22851</v>
      </c>
    </row>
    <row r="38" spans="1:10">
      <c r="A38" s="4" t="s">
        <v>1879</v>
      </c>
    </row>
    <row r="39" spans="1:10">
      <c r="A39" s="3" t="s">
        <v>1871</v>
      </c>
    </row>
    <row r="40" spans="1:10">
      <c r="A40" s="4" t="s">
        <v>809</v>
      </c>
      <c r="D40" s="6" t="n">
        <v>0</v>
      </c>
      <c r="G40" s="5" t="n">
        <v>-33</v>
      </c>
      <c r="H40" s="5" t="n">
        <v>-33</v>
      </c>
      <c r="I40" s="5" t="n">
        <v>-35</v>
      </c>
      <c r="J40" s="5" t="n">
        <v>-36</v>
      </c>
    </row>
    <row r="41" spans="1:10">
      <c r="A41" s="4" t="s">
        <v>1877</v>
      </c>
      <c r="H41" s="5" t="n">
        <v>-1</v>
      </c>
    </row>
    <row r="42" spans="1:10">
      <c r="A42" s="4" t="s">
        <v>811</v>
      </c>
      <c r="E42" s="6" t="n">
        <v>-32</v>
      </c>
      <c r="G42" s="6" t="n">
        <v>0</v>
      </c>
      <c r="H42" s="6" t="n">
        <v>-32</v>
      </c>
      <c r="I42" s="6" t="n">
        <v>-33</v>
      </c>
      <c r="J42" s="6" t="n">
        <v>-35</v>
      </c>
    </row>
    <row r="43" spans="1:10"/>
    <row r="44" spans="1:10">
      <c r="A44" s="4" t="s">
        <v>136</v>
      </c>
      <c r="B44" s="4" t="s">
        <v>202</v>
      </c>
    </row>
  </sheetData>
  <mergeCells count="6">
    <mergeCell ref="A1:B2"/>
    <mergeCell ref="C1:E1"/>
    <mergeCell ref="F1:H1"/>
    <mergeCell ref="I1:J1"/>
    <mergeCell ref="A43:I43"/>
    <mergeCell ref="B44:I44"/>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80</v>
      </c>
      <c r="B1" s="2" t="s">
        <v>1</v>
      </c>
      <c r="C1" s="2" t="s">
        <v>19</v>
      </c>
    </row>
    <row r="2" spans="1:3">
      <c r="B2" s="2" t="s">
        <v>2</v>
      </c>
      <c r="C2" s="2" t="s">
        <v>20</v>
      </c>
    </row>
    <row r="3" spans="1:3">
      <c r="A3" s="3" t="s">
        <v>1318</v>
      </c>
    </row>
    <row r="4" spans="1:3">
      <c r="A4" s="4" t="s">
        <v>1418</v>
      </c>
      <c r="B4" s="6" t="n">
        <v>442</v>
      </c>
      <c r="C4" s="6" t="n">
        <v>555</v>
      </c>
    </row>
    <row r="5" spans="1:3">
      <c r="A5" s="4" t="s">
        <v>1419</v>
      </c>
      <c r="B5" s="5" t="n">
        <v>337</v>
      </c>
      <c r="C5" s="5" t="n">
        <v>306</v>
      </c>
    </row>
    <row r="6" spans="1:3">
      <c r="A6" s="4" t="s">
        <v>1420</v>
      </c>
      <c r="B6" s="6" t="n">
        <v>68</v>
      </c>
      <c r="C6" s="6" t="n">
        <v>88</v>
      </c>
    </row>
    <row r="7" spans="1:3">
      <c r="A7" s="4" t="s">
        <v>1421</v>
      </c>
      <c r="B7" s="4" t="s">
        <v>1422</v>
      </c>
      <c r="C7" s="4" t="s">
        <v>1423</v>
      </c>
    </row>
    <row r="8" spans="1:3">
      <c r="A8" s="4" t="s">
        <v>1424</v>
      </c>
      <c r="B8" s="4" t="s">
        <v>1425</v>
      </c>
      <c r="C8" s="4" t="s">
        <v>1426</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81</v>
      </c>
      <c r="B1" s="2" t="s">
        <v>770</v>
      </c>
    </row>
    <row r="2" spans="1:4">
      <c r="B2" s="2" t="s">
        <v>543</v>
      </c>
      <c r="C2" s="2" t="s">
        <v>1882</v>
      </c>
      <c r="D2" s="2" t="s">
        <v>2</v>
      </c>
    </row>
    <row r="3" spans="1:4">
      <c r="A3" s="4" t="s">
        <v>1883</v>
      </c>
    </row>
    <row r="4" spans="1:4">
      <c r="A4" s="3" t="s">
        <v>1884</v>
      </c>
    </row>
    <row r="5" spans="1:4">
      <c r="A5" s="4" t="s">
        <v>1885</v>
      </c>
      <c r="C5" s="11" t="n">
        <v>0.652</v>
      </c>
    </row>
    <row r="6" spans="1:4">
      <c r="A6" s="4" t="s">
        <v>1886</v>
      </c>
      <c r="C6" s="5" t="n">
        <v>11</v>
      </c>
    </row>
    <row r="7" spans="1:4">
      <c r="A7" s="4" t="s">
        <v>1887</v>
      </c>
      <c r="B7" s="6" t="n">
        <v>22</v>
      </c>
    </row>
    <row r="8" spans="1:4">
      <c r="A8" s="4" t="s">
        <v>1888</v>
      </c>
    </row>
    <row r="9" spans="1:4">
      <c r="A9" s="3" t="s">
        <v>1884</v>
      </c>
    </row>
    <row r="10" spans="1:4">
      <c r="A10" s="4" t="s">
        <v>1889</v>
      </c>
      <c r="D10" s="7" t="n">
        <v>0.01</v>
      </c>
    </row>
    <row r="11" spans="1:4">
      <c r="A11" s="4" t="s">
        <v>1890</v>
      </c>
    </row>
    <row r="12" spans="1:4">
      <c r="A12" s="3" t="s">
        <v>1884</v>
      </c>
    </row>
    <row r="13" spans="1:4">
      <c r="A13" s="4" t="s">
        <v>1891</v>
      </c>
      <c r="C13" s="4" t="s">
        <v>1892</v>
      </c>
    </row>
    <row r="14" spans="1:4">
      <c r="A14" s="4" t="s">
        <v>1886</v>
      </c>
      <c r="C14" s="5" t="n">
        <v>8</v>
      </c>
    </row>
    <row r="15" spans="1:4">
      <c r="A15" s="4" t="s">
        <v>1893</v>
      </c>
    </row>
    <row r="16" spans="1:4">
      <c r="A16" s="3" t="s">
        <v>1884</v>
      </c>
    </row>
    <row r="17" spans="1:4">
      <c r="A17" s="4" t="s">
        <v>1894</v>
      </c>
      <c r="B17" s="5" t="n">
        <v>100</v>
      </c>
    </row>
    <row r="18" spans="1:4">
      <c r="A18" s="4" t="s">
        <v>1895</v>
      </c>
      <c r="B18" s="5" t="n">
        <v>100</v>
      </c>
    </row>
    <row r="19" spans="1:4">
      <c r="A19" s="4" t="s">
        <v>1896</v>
      </c>
    </row>
    <row r="20" spans="1:4">
      <c r="A20" s="3" t="s">
        <v>1884</v>
      </c>
    </row>
    <row r="21" spans="1:4">
      <c r="A21" s="4" t="s">
        <v>1897</v>
      </c>
      <c r="C21" s="4" t="s">
        <v>1898</v>
      </c>
    </row>
    <row r="22" spans="1:4">
      <c r="A22" s="4" t="s">
        <v>1899</v>
      </c>
    </row>
    <row r="23" spans="1:4">
      <c r="A23" s="3" t="s">
        <v>1884</v>
      </c>
    </row>
    <row r="24" spans="1:4">
      <c r="A24" s="4" t="s">
        <v>1889</v>
      </c>
      <c r="D24" s="7" t="n">
        <v>0.01</v>
      </c>
    </row>
    <row r="25" spans="1:4">
      <c r="A25" s="4" t="s">
        <v>1900</v>
      </c>
    </row>
    <row r="26" spans="1:4">
      <c r="A26" s="3" t="s">
        <v>1884</v>
      </c>
    </row>
    <row r="27" spans="1:4">
      <c r="A27" s="4" t="s">
        <v>1891</v>
      </c>
      <c r="C27" s="4" t="s">
        <v>1901</v>
      </c>
    </row>
    <row r="28" spans="1:4">
      <c r="A28" s="4" t="s">
        <v>1886</v>
      </c>
      <c r="C28" s="5" t="n">
        <v>3</v>
      </c>
    </row>
    <row r="29" spans="1:4">
      <c r="A29" s="4" t="s">
        <v>1902</v>
      </c>
      <c r="C29" s="5" t="n">
        <v>1</v>
      </c>
    </row>
    <row r="30" spans="1:4">
      <c r="A30" s="4" t="s">
        <v>1903</v>
      </c>
      <c r="C30" s="5" t="n">
        <v>1</v>
      </c>
    </row>
    <row r="31" spans="1:4">
      <c r="A31" s="4" t="s">
        <v>1904</v>
      </c>
      <c r="C31" s="5" t="n">
        <v>1</v>
      </c>
    </row>
    <row r="32" spans="1:4">
      <c r="A32" s="4" t="s">
        <v>1905</v>
      </c>
      <c r="C32" s="5" t="n">
        <v>1</v>
      </c>
    </row>
    <row r="33" spans="1:4">
      <c r="A33" s="4" t="s">
        <v>1906</v>
      </c>
      <c r="C33" s="5" t="n">
        <v>2</v>
      </c>
    </row>
    <row r="34" spans="1:4">
      <c r="A34" s="4" t="s">
        <v>1907</v>
      </c>
    </row>
    <row r="35" spans="1:4">
      <c r="A35" s="3" t="s">
        <v>1884</v>
      </c>
    </row>
    <row r="36" spans="1:4">
      <c r="A36" s="4" t="s">
        <v>1895</v>
      </c>
      <c r="B36" s="6" t="n">
        <v>87</v>
      </c>
    </row>
    <row r="37" spans="1:4">
      <c r="A37" s="4" t="s">
        <v>1908</v>
      </c>
    </row>
    <row r="38" spans="1:4">
      <c r="A38" s="3" t="s">
        <v>1884</v>
      </c>
    </row>
    <row r="39" spans="1:4">
      <c r="A39" s="4" t="s">
        <v>1897</v>
      </c>
      <c r="C39" s="4" t="s">
        <v>19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33</v>
      </c>
      <c r="B1" s="2" t="s">
        <v>1</v>
      </c>
      <c r="C1" s="2" t="s">
        <v>19</v>
      </c>
    </row>
    <row r="2" spans="1:3">
      <c r="B2" s="2" t="s">
        <v>2</v>
      </c>
      <c r="C2" s="2" t="s">
        <v>20</v>
      </c>
    </row>
    <row r="3" spans="1:3">
      <c r="A3" s="3" t="s">
        <v>234</v>
      </c>
    </row>
    <row r="4" spans="1:3">
      <c r="A4" s="4" t="s">
        <v>233</v>
      </c>
      <c r="B4" s="4" t="s">
        <v>235</v>
      </c>
      <c r="C4" s="4" t="s">
        <v>23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4"/>
  </cols>
  <sheetData>
    <row r="1" spans="1:3">
      <c r="A1" s="1" t="s">
        <v>1909</v>
      </c>
      <c r="B1" s="2" t="s">
        <v>770</v>
      </c>
      <c r="C1" s="2" t="s">
        <v>18</v>
      </c>
    </row>
    <row r="2" spans="1:3">
      <c r="B2" s="2" t="s">
        <v>1910</v>
      </c>
      <c r="C2" s="2" t="s">
        <v>1866</v>
      </c>
    </row>
    <row r="3" spans="1:3">
      <c r="A3" s="3" t="s">
        <v>1884</v>
      </c>
    </row>
    <row r="4" spans="1:3">
      <c r="A4" s="4" t="s">
        <v>1911</v>
      </c>
      <c r="C4" s="5" t="n">
        <v>7</v>
      </c>
    </row>
    <row r="5" spans="1:3">
      <c r="A5" s="4" t="s">
        <v>1912</v>
      </c>
      <c r="C5" s="5" t="n">
        <v>4167</v>
      </c>
    </row>
    <row r="6" spans="1:3">
      <c r="A6" s="4" t="s">
        <v>1913</v>
      </c>
    </row>
    <row r="7" spans="1:3">
      <c r="A7" s="3" t="s">
        <v>1884</v>
      </c>
    </row>
    <row r="8" spans="1:3">
      <c r="A8" s="4" t="s">
        <v>1914</v>
      </c>
      <c r="B8" s="6" t="n">
        <v>238</v>
      </c>
    </row>
    <row r="9" spans="1:3">
      <c r="A9" s="4" t="s">
        <v>1915</v>
      </c>
    </row>
    <row r="10" spans="1:3">
      <c r="A10" s="3" t="s">
        <v>1884</v>
      </c>
    </row>
    <row r="11" spans="1:3">
      <c r="A11" s="4" t="s">
        <v>1916</v>
      </c>
      <c r="C11" s="6" t="n">
        <v>24</v>
      </c>
    </row>
    <row r="12" spans="1:3">
      <c r="A12" s="4" t="s">
        <v>1911</v>
      </c>
      <c r="C12" s="5" t="n">
        <v>3</v>
      </c>
    </row>
    <row r="13" spans="1:3">
      <c r="A13" s="4" t="s">
        <v>1912</v>
      </c>
      <c r="C13" s="5" t="n">
        <v>1880</v>
      </c>
    </row>
    <row r="14" spans="1:3">
      <c r="A14" s="4" t="s">
        <v>1917</v>
      </c>
    </row>
    <row r="15" spans="1:3">
      <c r="A15" s="3" t="s">
        <v>1884</v>
      </c>
    </row>
    <row r="16" spans="1:3">
      <c r="A16" s="4" t="s">
        <v>1911</v>
      </c>
      <c r="C16" s="5" t="n">
        <v>2</v>
      </c>
    </row>
    <row r="17" spans="1:3">
      <c r="A17" s="4" t="s">
        <v>1912</v>
      </c>
      <c r="C17" s="5" t="n">
        <v>1137</v>
      </c>
    </row>
    <row r="18" spans="1:3">
      <c r="A18" s="4" t="s">
        <v>1918</v>
      </c>
    </row>
    <row r="19" spans="1:3">
      <c r="A19" s="3" t="s">
        <v>1884</v>
      </c>
    </row>
    <row r="20" spans="1:3">
      <c r="A20" s="4" t="s">
        <v>1911</v>
      </c>
      <c r="C20" s="5" t="n">
        <v>2</v>
      </c>
    </row>
    <row r="21" spans="1:3">
      <c r="A21" s="4" t="s">
        <v>1912</v>
      </c>
      <c r="C21" s="5" t="n">
        <v>1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9</v>
      </c>
    </row>
    <row r="2" spans="1:2">
      <c r="B2" s="2" t="s">
        <v>20</v>
      </c>
    </row>
    <row r="3" spans="1:2">
      <c r="A3" s="3" t="s">
        <v>234</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39</v>
      </c>
      <c r="B1" s="2" t="s">
        <v>1</v>
      </c>
      <c r="C1" s="2" t="s">
        <v>19</v>
      </c>
    </row>
    <row r="2" spans="1:3">
      <c r="B2" s="2" t="s">
        <v>2</v>
      </c>
      <c r="C2" s="2" t="s">
        <v>20</v>
      </c>
    </row>
    <row r="3" spans="1:3">
      <c r="A3" s="3" t="s">
        <v>240</v>
      </c>
    </row>
    <row r="4" spans="1:3">
      <c r="A4" s="4" t="s">
        <v>239</v>
      </c>
      <c r="B4" s="4" t="s">
        <v>241</v>
      </c>
      <c r="C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43</v>
      </c>
      <c r="B1" s="2" t="s">
        <v>1</v>
      </c>
      <c r="C1" s="2" t="s">
        <v>19</v>
      </c>
    </row>
    <row r="2" spans="1:3">
      <c r="B2" s="2" t="s">
        <v>2</v>
      </c>
      <c r="C2" s="2" t="s">
        <v>20</v>
      </c>
    </row>
    <row r="3" spans="1:3">
      <c r="A3" s="3" t="s">
        <v>225</v>
      </c>
    </row>
    <row r="4" spans="1:3">
      <c r="A4" s="4" t="s">
        <v>243</v>
      </c>
      <c r="B4" s="4" t="s">
        <v>244</v>
      </c>
      <c r="C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46</v>
      </c>
      <c r="B1" s="2" t="s">
        <v>1</v>
      </c>
      <c r="C1" s="2" t="s">
        <v>19</v>
      </c>
    </row>
    <row r="2" spans="1:3">
      <c r="B2" s="2" t="s">
        <v>2</v>
      </c>
      <c r="C2" s="2" t="s">
        <v>20</v>
      </c>
    </row>
    <row r="3" spans="1:3">
      <c r="A3" s="3" t="s">
        <v>225</v>
      </c>
    </row>
    <row r="4" spans="1:3">
      <c r="A4" s="4" t="s">
        <v>246</v>
      </c>
      <c r="B4" s="4" t="s">
        <v>247</v>
      </c>
      <c r="C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6"/>
    <col customWidth="1" max="9" min="9" width="14"/>
  </cols>
  <sheetData>
    <row r="1" spans="1:9">
      <c r="A1" s="1" t="s">
        <v>17</v>
      </c>
      <c r="B1" s="2" t="s">
        <v>18</v>
      </c>
      <c r="E1" s="2" t="s">
        <v>1</v>
      </c>
      <c r="H1" s="2" t="s">
        <v>19</v>
      </c>
    </row>
    <row r="2" spans="1:9">
      <c r="B2" s="2" t="s">
        <v>2</v>
      </c>
      <c r="C2" s="2" t="s">
        <v>20</v>
      </c>
      <c r="D2" s="2" t="s">
        <v>21</v>
      </c>
      <c r="E2" s="2" t="s">
        <v>2</v>
      </c>
      <c r="F2" s="2" t="s">
        <v>22</v>
      </c>
      <c r="G2" s="2" t="s">
        <v>21</v>
      </c>
      <c r="H2" s="2" t="s">
        <v>23</v>
      </c>
      <c r="I2" s="2" t="s">
        <v>24</v>
      </c>
    </row>
    <row r="3" spans="1:9">
      <c r="A3" s="4" t="s">
        <v>25</v>
      </c>
    </row>
    <row r="4" spans="1:9">
      <c r="A4" s="4" t="s">
        <v>26</v>
      </c>
      <c r="B4" s="6" t="n">
        <v>1833</v>
      </c>
      <c r="C4" s="6" t="n">
        <v>1191</v>
      </c>
      <c r="E4" s="6" t="n">
        <v>4487</v>
      </c>
    </row>
    <row r="5" spans="1:9">
      <c r="A5" s="4" t="s">
        <v>27</v>
      </c>
      <c r="B5" s="5" t="n">
        <v>-838</v>
      </c>
      <c r="C5" s="5" t="n">
        <v>-720</v>
      </c>
      <c r="E5" s="5" t="n">
        <v>-2250</v>
      </c>
    </row>
    <row r="6" spans="1:9">
      <c r="A6" s="4" t="s">
        <v>28</v>
      </c>
      <c r="B6" s="5" t="n">
        <v>0</v>
      </c>
      <c r="C6" s="5" t="n">
        <v>0</v>
      </c>
      <c r="E6" s="5" t="n">
        <v>0</v>
      </c>
    </row>
    <row r="7" spans="1:9">
      <c r="A7" s="4" t="s">
        <v>29</v>
      </c>
      <c r="B7" s="5" t="n">
        <v>-218</v>
      </c>
      <c r="C7" s="5" t="n">
        <v>-208</v>
      </c>
      <c r="E7" s="5" t="n">
        <v>-626</v>
      </c>
    </row>
    <row r="8" spans="1:9">
      <c r="A8" s="4" t="s">
        <v>30</v>
      </c>
      <c r="B8" s="5" t="n">
        <v>-178</v>
      </c>
      <c r="C8" s="5" t="n">
        <v>-216</v>
      </c>
      <c r="E8" s="5" t="n">
        <v>-519</v>
      </c>
    </row>
    <row r="9" spans="1:9">
      <c r="A9" s="4" t="s">
        <v>31</v>
      </c>
      <c r="B9" s="5" t="n">
        <v>-147</v>
      </c>
      <c r="C9" s="5" t="n">
        <v>-208</v>
      </c>
      <c r="E9" s="5" t="n">
        <v>-434</v>
      </c>
    </row>
    <row r="10" spans="1:9">
      <c r="A10" s="4" t="s">
        <v>32</v>
      </c>
      <c r="C10" s="5" t="n">
        <v>0</v>
      </c>
    </row>
    <row r="11" spans="1:9">
      <c r="A11" s="4" t="s">
        <v>33</v>
      </c>
      <c r="C11" s="5" t="n">
        <v>0</v>
      </c>
    </row>
    <row r="12" spans="1:9">
      <c r="A12" s="4" t="s">
        <v>34</v>
      </c>
      <c r="B12" s="5" t="n">
        <v>452</v>
      </c>
      <c r="C12" s="5" t="n">
        <v>-161</v>
      </c>
      <c r="E12" s="5" t="n">
        <v>658</v>
      </c>
    </row>
    <row r="13" spans="1:9">
      <c r="A13" s="4" t="s">
        <v>35</v>
      </c>
      <c r="B13" s="5" t="n">
        <v>10</v>
      </c>
      <c r="C13" s="5" t="n">
        <v>9</v>
      </c>
      <c r="E13" s="5" t="n">
        <v>29</v>
      </c>
    </row>
    <row r="14" spans="1:9">
      <c r="A14" s="4" t="s">
        <v>36</v>
      </c>
      <c r="B14" s="5" t="n">
        <v>0</v>
      </c>
      <c r="C14" s="5" t="n">
        <v>0</v>
      </c>
      <c r="E14" s="5" t="n">
        <v>-5</v>
      </c>
    </row>
    <row r="15" spans="1:9">
      <c r="A15" s="4" t="s">
        <v>37</v>
      </c>
      <c r="C15" s="5" t="n">
        <v>1</v>
      </c>
    </row>
    <row r="16" spans="1:9">
      <c r="A16" s="4" t="s">
        <v>38</v>
      </c>
      <c r="B16" s="5" t="n">
        <v>-76</v>
      </c>
      <c r="C16" s="5" t="n">
        <v>-60</v>
      </c>
      <c r="E16" s="5" t="n">
        <v>-169</v>
      </c>
    </row>
    <row r="17" spans="1:9">
      <c r="A17" s="4" t="s">
        <v>39</v>
      </c>
      <c r="B17" s="5" t="n">
        <v>138</v>
      </c>
      <c r="C17" s="5" t="n">
        <v>-22</v>
      </c>
      <c r="E17" s="5" t="n">
        <v>96</v>
      </c>
    </row>
    <row r="18" spans="1:9">
      <c r="A18" s="4" t="s">
        <v>40</v>
      </c>
      <c r="B18" s="5" t="n">
        <v>0</v>
      </c>
      <c r="C18" s="5" t="n">
        <v>0</v>
      </c>
      <c r="E18" s="5" t="n">
        <v>0</v>
      </c>
    </row>
    <row r="19" spans="1:9">
      <c r="A19" s="4" t="s">
        <v>41</v>
      </c>
      <c r="B19" s="5" t="n">
        <v>524</v>
      </c>
      <c r="C19" s="5" t="n">
        <v>-233</v>
      </c>
      <c r="E19" s="5" t="n">
        <v>609</v>
      </c>
    </row>
    <row r="20" spans="1:9">
      <c r="A20" s="4" t="s">
        <v>42</v>
      </c>
      <c r="B20" s="5" t="n">
        <v>-251</v>
      </c>
      <c r="C20" s="5" t="n">
        <v>70</v>
      </c>
      <c r="E20" s="5" t="n">
        <v>-284</v>
      </c>
    </row>
    <row r="21" spans="1:9">
      <c r="A21" s="4" t="s">
        <v>43</v>
      </c>
      <c r="B21" s="6" t="n">
        <v>273</v>
      </c>
      <c r="C21" s="6" t="n">
        <v>-163</v>
      </c>
      <c r="E21" s="6" t="n">
        <v>325</v>
      </c>
    </row>
    <row r="22" spans="1:9">
      <c r="A22" s="3" t="s">
        <v>44</v>
      </c>
    </row>
    <row r="23" spans="1:9">
      <c r="A23" s="4" t="s">
        <v>45</v>
      </c>
      <c r="B23" s="5" t="n">
        <v>427591426</v>
      </c>
      <c r="C23" s="5" t="n">
        <v>427560620</v>
      </c>
      <c r="E23" s="5" t="n">
        <v>427587404</v>
      </c>
    </row>
    <row r="24" spans="1:9">
      <c r="A24" s="4" t="s">
        <v>46</v>
      </c>
      <c r="B24" s="5" t="n">
        <v>428312438</v>
      </c>
      <c r="C24" s="5" t="n">
        <v>427560620</v>
      </c>
      <c r="E24" s="5" t="n">
        <v>428001869</v>
      </c>
    </row>
    <row r="25" spans="1:9">
      <c r="A25" s="3" t="s">
        <v>47</v>
      </c>
    </row>
    <row r="26" spans="1:9">
      <c r="A26" s="4" t="s">
        <v>48</v>
      </c>
      <c r="B26" s="7" t="n">
        <v>0.64</v>
      </c>
      <c r="C26" s="7" t="n">
        <v>-0.38</v>
      </c>
      <c r="E26" s="7" t="n">
        <v>0.76</v>
      </c>
    </row>
    <row r="27" spans="1:9">
      <c r="A27" s="4" t="s">
        <v>49</v>
      </c>
      <c r="B27" s="7" t="n">
        <v>0.64</v>
      </c>
      <c r="C27" s="8" t="n">
        <v>-0.38</v>
      </c>
      <c r="E27" s="7" t="n">
        <v>0.76</v>
      </c>
    </row>
    <row r="28" spans="1:9">
      <c r="A28" s="4" t="s">
        <v>50</v>
      </c>
      <c r="C28" s="7" t="n">
        <v>2.32</v>
      </c>
    </row>
    <row r="29" spans="1:9">
      <c r="A29" s="4" t="s">
        <v>51</v>
      </c>
    </row>
    <row r="30" spans="1:9">
      <c r="A30" s="4" t="s">
        <v>26</v>
      </c>
      <c r="D30" s="6" t="n">
        <v>1690</v>
      </c>
      <c r="F30" s="6" t="n">
        <v>3973</v>
      </c>
      <c r="G30" s="6" t="n">
        <v>3973</v>
      </c>
      <c r="H30" s="6" t="n">
        <v>5370</v>
      </c>
      <c r="I30" s="6" t="n">
        <v>5978</v>
      </c>
    </row>
    <row r="31" spans="1:9">
      <c r="A31" s="4" t="s">
        <v>27</v>
      </c>
      <c r="D31" s="5" t="n">
        <v>-874</v>
      </c>
      <c r="F31" s="5" t="n">
        <v>-2082</v>
      </c>
      <c r="G31" s="5" t="n">
        <v>-2082</v>
      </c>
      <c r="H31" s="5" t="n">
        <v>-2692</v>
      </c>
      <c r="I31" s="5" t="n">
        <v>-2842</v>
      </c>
    </row>
    <row r="32" spans="1:9">
      <c r="A32" s="4" t="s">
        <v>28</v>
      </c>
      <c r="D32" s="5" t="n">
        <v>336</v>
      </c>
      <c r="F32" s="5" t="n">
        <v>282</v>
      </c>
      <c r="G32" s="5" t="n">
        <v>282</v>
      </c>
      <c r="H32" s="5" t="n">
        <v>334</v>
      </c>
      <c r="I32" s="5" t="n">
        <v>11</v>
      </c>
    </row>
    <row r="33" spans="1:9">
      <c r="A33" s="4" t="s">
        <v>29</v>
      </c>
      <c r="D33" s="5" t="n">
        <v>-190</v>
      </c>
      <c r="F33" s="5" t="n">
        <v>-664</v>
      </c>
      <c r="G33" s="5" t="n">
        <v>-664</v>
      </c>
      <c r="H33" s="5" t="n">
        <v>-834</v>
      </c>
      <c r="I33" s="5" t="n">
        <v>-914</v>
      </c>
    </row>
    <row r="34" spans="1:9">
      <c r="A34" s="4" t="s">
        <v>30</v>
      </c>
      <c r="D34" s="5" t="n">
        <v>-157</v>
      </c>
      <c r="F34" s="5" t="n">
        <v>-459</v>
      </c>
      <c r="G34" s="5" t="n">
        <v>-459</v>
      </c>
      <c r="H34" s="5" t="n">
        <v>-852</v>
      </c>
      <c r="I34" s="5" t="n">
        <v>-1270</v>
      </c>
    </row>
    <row r="35" spans="1:9">
      <c r="A35" s="4" t="s">
        <v>31</v>
      </c>
      <c r="D35" s="5" t="n">
        <v>-165</v>
      </c>
      <c r="F35" s="5" t="n">
        <v>-482</v>
      </c>
      <c r="G35" s="5" t="n">
        <v>-482</v>
      </c>
      <c r="H35" s="5" t="n">
        <v>-676</v>
      </c>
      <c r="I35" s="5" t="n">
        <v>-708</v>
      </c>
    </row>
    <row r="36" spans="1:9">
      <c r="A36" s="4" t="s">
        <v>32</v>
      </c>
      <c r="F36" s="5" t="n">
        <v>0</v>
      </c>
      <c r="H36" s="5" t="n">
        <v>-2200</v>
      </c>
      <c r="I36" s="5" t="n">
        <v>-1600</v>
      </c>
    </row>
    <row r="37" spans="1:9">
      <c r="A37" s="4" t="s">
        <v>33</v>
      </c>
      <c r="F37" s="5" t="n">
        <v>0</v>
      </c>
      <c r="H37" s="5" t="n">
        <v>-2541</v>
      </c>
      <c r="I37" s="5" t="n">
        <v>-4670</v>
      </c>
    </row>
    <row r="38" spans="1:9">
      <c r="A38" s="4" t="s">
        <v>34</v>
      </c>
      <c r="D38" s="5" t="n">
        <v>640</v>
      </c>
      <c r="F38" s="5" t="n">
        <v>568</v>
      </c>
      <c r="G38" s="5" t="n">
        <v>568</v>
      </c>
      <c r="H38" s="5" t="n">
        <v>-4091</v>
      </c>
      <c r="I38" s="5" t="n">
        <v>-6015</v>
      </c>
    </row>
    <row r="39" spans="1:9">
      <c r="A39" s="4" t="s">
        <v>35</v>
      </c>
      <c r="D39" s="5" t="n">
        <v>7</v>
      </c>
      <c r="F39" s="5" t="n">
        <v>16</v>
      </c>
      <c r="G39" s="5" t="n">
        <v>19</v>
      </c>
      <c r="H39" s="5" t="n">
        <v>17</v>
      </c>
      <c r="I39" s="5" t="n">
        <v>16</v>
      </c>
    </row>
    <row r="40" spans="1:9">
      <c r="A40" s="4" t="s">
        <v>36</v>
      </c>
      <c r="D40" s="5" t="n">
        <v>-28</v>
      </c>
      <c r="F40" s="5" t="n">
        <v>-75</v>
      </c>
      <c r="G40" s="5" t="n">
        <v>-75</v>
      </c>
      <c r="H40" s="5" t="n">
        <v>-93</v>
      </c>
      <c r="I40" s="5" t="n">
        <v>-281</v>
      </c>
    </row>
    <row r="41" spans="1:9">
      <c r="A41" s="4" t="s">
        <v>37</v>
      </c>
      <c r="F41" s="5" t="n">
        <v>3</v>
      </c>
      <c r="H41" s="5" t="n">
        <v>1</v>
      </c>
      <c r="I41" s="5" t="n">
        <v>0</v>
      </c>
    </row>
    <row r="42" spans="1:9">
      <c r="A42" s="4" t="s">
        <v>38</v>
      </c>
      <c r="D42" s="5" t="n">
        <v>-371</v>
      </c>
      <c r="F42" s="5" t="n">
        <v>-1049</v>
      </c>
      <c r="G42" s="5" t="n">
        <v>-1049</v>
      </c>
      <c r="H42" s="5" t="n">
        <v>-1289</v>
      </c>
      <c r="I42" s="5" t="n">
        <v>-1749</v>
      </c>
    </row>
    <row r="43" spans="1:9">
      <c r="A43" s="4" t="s">
        <v>39</v>
      </c>
      <c r="D43" s="5" t="n">
        <v>0</v>
      </c>
      <c r="F43" s="5" t="n">
        <v>0</v>
      </c>
      <c r="H43" s="5" t="n">
        <v>0</v>
      </c>
      <c r="I43" s="5" t="n">
        <v>0</v>
      </c>
    </row>
    <row r="44" spans="1:9">
      <c r="A44" s="4" t="s">
        <v>40</v>
      </c>
      <c r="D44" s="5" t="n">
        <v>-64</v>
      </c>
      <c r="F44" s="5" t="n">
        <v>22121</v>
      </c>
      <c r="G44" s="5" t="n">
        <v>-116</v>
      </c>
      <c r="H44" s="5" t="n">
        <v>-101</v>
      </c>
      <c r="I44" s="5" t="n">
        <v>-520</v>
      </c>
    </row>
    <row r="45" spans="1:9">
      <c r="A45" s="4" t="s">
        <v>41</v>
      </c>
      <c r="D45" s="5" t="n">
        <v>184</v>
      </c>
      <c r="F45" s="5" t="n">
        <v>21584</v>
      </c>
      <c r="G45" s="5" t="n">
        <v>-653</v>
      </c>
      <c r="H45" s="5" t="n">
        <v>-5556</v>
      </c>
      <c r="I45" s="5" t="n">
        <v>-8549</v>
      </c>
    </row>
    <row r="46" spans="1:9">
      <c r="A46" s="4" t="s">
        <v>42</v>
      </c>
      <c r="D46" s="5" t="n">
        <v>3</v>
      </c>
      <c r="F46" s="5" t="n">
        <v>1267</v>
      </c>
      <c r="G46" s="5" t="n">
        <v>-3</v>
      </c>
      <c r="H46" s="5" t="n">
        <v>879</v>
      </c>
      <c r="I46" s="5" t="n">
        <v>2320</v>
      </c>
    </row>
    <row r="47" spans="1:9">
      <c r="A47" s="4" t="s">
        <v>43</v>
      </c>
      <c r="D47" s="6" t="n">
        <v>187</v>
      </c>
      <c r="F47" s="6" t="n">
        <v>22851</v>
      </c>
      <c r="G47" s="6" t="n">
        <v>-656</v>
      </c>
      <c r="H47" s="6" t="n">
        <v>-4677</v>
      </c>
      <c r="I47" s="6" t="n">
        <v>-6229</v>
      </c>
    </row>
  </sheetData>
  <mergeCells count="4">
    <mergeCell ref="A1:A2"/>
    <mergeCell ref="B1:D1"/>
    <mergeCell ref="E1:G1"/>
    <mergeCell ref="H1:I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49</v>
      </c>
      <c r="B1" s="2" t="s">
        <v>1</v>
      </c>
      <c r="C1" s="2" t="s">
        <v>19</v>
      </c>
    </row>
    <row r="2" spans="1:3">
      <c r="B2" s="2" t="s">
        <v>2</v>
      </c>
      <c r="C2" s="2" t="s">
        <v>20</v>
      </c>
    </row>
    <row r="3" spans="1:3">
      <c r="A3" s="3" t="s">
        <v>250</v>
      </c>
    </row>
    <row r="4" spans="1:3">
      <c r="A4" s="4" t="s">
        <v>249</v>
      </c>
      <c r="B4" s="4" t="s">
        <v>251</v>
      </c>
      <c r="C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53</v>
      </c>
      <c r="B1" s="2" t="s">
        <v>1</v>
      </c>
      <c r="C1" s="2" t="s">
        <v>19</v>
      </c>
    </row>
    <row r="2" spans="1:3">
      <c r="B2" s="2" t="s">
        <v>2</v>
      </c>
      <c r="C2" s="2" t="s">
        <v>20</v>
      </c>
    </row>
    <row r="3" spans="1:3">
      <c r="A3" s="3" t="s">
        <v>254</v>
      </c>
    </row>
    <row r="4" spans="1:3">
      <c r="A4" s="4" t="s">
        <v>253</v>
      </c>
      <c r="B4" s="4" t="s">
        <v>255</v>
      </c>
      <c r="C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56</v>
      </c>
      <c r="B1" s="2" t="s">
        <v>1</v>
      </c>
      <c r="C1" s="2" t="s">
        <v>19</v>
      </c>
    </row>
    <row r="2" spans="1:3">
      <c r="B2" s="2" t="s">
        <v>2</v>
      </c>
      <c r="C2" s="2" t="s">
        <v>20</v>
      </c>
    </row>
    <row r="3" spans="1:3">
      <c r="A3" s="3" t="s">
        <v>257</v>
      </c>
    </row>
    <row r="4" spans="1:3">
      <c r="A4" s="4" t="s">
        <v>258</v>
      </c>
      <c r="B4" s="4" t="s">
        <v>259</v>
      </c>
      <c r="C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261</v>
      </c>
      <c r="B1" s="2" t="s">
        <v>1</v>
      </c>
      <c r="C1" s="2" t="s">
        <v>19</v>
      </c>
    </row>
    <row r="2" spans="1:3">
      <c r="B2" s="2" t="s">
        <v>2</v>
      </c>
      <c r="C2" s="2" t="s">
        <v>20</v>
      </c>
    </row>
    <row r="3" spans="1:3">
      <c r="A3" s="3" t="s">
        <v>262</v>
      </c>
    </row>
    <row r="4" spans="1:3">
      <c r="A4" s="4" t="s">
        <v>261</v>
      </c>
      <c r="B4" s="4" t="s">
        <v>263</v>
      </c>
      <c r="C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65</v>
      </c>
      <c r="B1" s="2" t="s">
        <v>1</v>
      </c>
      <c r="C1" s="2" t="s">
        <v>19</v>
      </c>
    </row>
    <row r="2" spans="1:3">
      <c r="B2" s="2" t="s">
        <v>2</v>
      </c>
      <c r="C2" s="2" t="s">
        <v>20</v>
      </c>
    </row>
    <row r="3" spans="1:3">
      <c r="A3" s="3" t="s">
        <v>266</v>
      </c>
    </row>
    <row r="4" spans="1:3">
      <c r="A4" s="4" t="s">
        <v>265</v>
      </c>
      <c r="B4" s="4" t="s">
        <v>267</v>
      </c>
      <c r="C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69</v>
      </c>
      <c r="B1" s="2" t="s">
        <v>1</v>
      </c>
      <c r="C1" s="2" t="s">
        <v>19</v>
      </c>
    </row>
    <row r="2" spans="1:3">
      <c r="B2" s="2" t="s">
        <v>2</v>
      </c>
      <c r="C2" s="2" t="s">
        <v>20</v>
      </c>
    </row>
    <row r="3" spans="1:3">
      <c r="A3" s="3" t="s">
        <v>270</v>
      </c>
    </row>
    <row r="4" spans="1:3">
      <c r="A4" s="4" t="s">
        <v>269</v>
      </c>
      <c r="B4" s="4" t="s">
        <v>271</v>
      </c>
      <c r="C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3</v>
      </c>
      <c r="B1" s="2" t="s">
        <v>19</v>
      </c>
    </row>
    <row r="2" spans="1:2">
      <c r="B2" s="2" t="s">
        <v>20</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9</v>
      </c>
    </row>
    <row r="2" spans="1:2">
      <c r="B2" s="2" t="s">
        <v>20</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79</v>
      </c>
      <c r="B1" s="2" t="s">
        <v>1</v>
      </c>
      <c r="C1" s="2" t="s">
        <v>19</v>
      </c>
    </row>
    <row r="2" spans="1:3">
      <c r="B2" s="2" t="s">
        <v>2</v>
      </c>
      <c r="C2" s="2" t="s">
        <v>20</v>
      </c>
    </row>
    <row r="3" spans="1:3">
      <c r="A3" s="4" t="s">
        <v>279</v>
      </c>
      <c r="B3" s="4" t="s">
        <v>280</v>
      </c>
      <c r="C3" s="4" t="s">
        <v>281</v>
      </c>
    </row>
    <row r="4" spans="1:3">
      <c r="A4" s="4" t="s">
        <v>282</v>
      </c>
    </row>
    <row r="5" spans="1:3">
      <c r="A5" s="4" t="s">
        <v>279</v>
      </c>
      <c r="C5"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84</v>
      </c>
      <c r="B1" s="2" t="s">
        <v>1</v>
      </c>
      <c r="C1" s="2" t="s">
        <v>19</v>
      </c>
    </row>
    <row r="2" spans="1:3">
      <c r="B2" s="2" t="s">
        <v>2</v>
      </c>
      <c r="C2" s="2" t="s">
        <v>20</v>
      </c>
    </row>
    <row r="3" spans="1:3">
      <c r="A3" s="3" t="s">
        <v>285</v>
      </c>
    </row>
    <row r="4" spans="1:3">
      <c r="A4" s="4" t="s">
        <v>284</v>
      </c>
      <c r="B4" s="4" t="s">
        <v>286</v>
      </c>
      <c r="C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6"/>
    <col customWidth="1" max="9" min="9" width="14"/>
  </cols>
  <sheetData>
    <row r="1" spans="1:9">
      <c r="A1" s="1" t="s">
        <v>52</v>
      </c>
      <c r="B1" s="2" t="s">
        <v>18</v>
      </c>
      <c r="E1" s="2" t="s">
        <v>1</v>
      </c>
      <c r="H1" s="2" t="s">
        <v>19</v>
      </c>
    </row>
    <row r="2" spans="1:9">
      <c r="B2" s="2" t="s">
        <v>2</v>
      </c>
      <c r="C2" s="2" t="s">
        <v>20</v>
      </c>
      <c r="D2" s="2" t="s">
        <v>21</v>
      </c>
      <c r="E2" s="2" t="s">
        <v>2</v>
      </c>
      <c r="F2" s="2" t="s">
        <v>22</v>
      </c>
      <c r="G2" s="2" t="s">
        <v>21</v>
      </c>
      <c r="H2" s="2" t="s">
        <v>23</v>
      </c>
      <c r="I2" s="2" t="s">
        <v>24</v>
      </c>
    </row>
    <row r="3" spans="1:9">
      <c r="A3" s="4" t="s">
        <v>25</v>
      </c>
    </row>
    <row r="4" spans="1:9">
      <c r="A4" s="4" t="s">
        <v>43</v>
      </c>
      <c r="B4" s="6" t="n">
        <v>273</v>
      </c>
      <c r="C4" s="6" t="n">
        <v>-163</v>
      </c>
      <c r="E4" s="6" t="n">
        <v>325</v>
      </c>
    </row>
    <row r="5" spans="1:9">
      <c r="A5" s="3" t="s">
        <v>53</v>
      </c>
    </row>
    <row r="6" spans="1:9">
      <c r="A6" s="4" t="s">
        <v>54</v>
      </c>
      <c r="B6" s="5" t="n">
        <v>0</v>
      </c>
      <c r="C6" s="5" t="n">
        <v>6</v>
      </c>
      <c r="E6" s="5" t="n">
        <v>0</v>
      </c>
    </row>
    <row r="7" spans="1:9">
      <c r="A7" s="4" t="s">
        <v>55</v>
      </c>
      <c r="C7" s="5" t="n">
        <v>0</v>
      </c>
    </row>
    <row r="8" spans="1:9">
      <c r="A8" s="4" t="s">
        <v>56</v>
      </c>
      <c r="B8" s="5" t="n">
        <v>0</v>
      </c>
      <c r="E8" s="5" t="n">
        <v>0</v>
      </c>
    </row>
    <row r="9" spans="1:9">
      <c r="A9" s="4" t="s">
        <v>57</v>
      </c>
      <c r="B9" s="6" t="n">
        <v>273</v>
      </c>
      <c r="C9" s="6" t="n">
        <v>-157</v>
      </c>
      <c r="E9" s="6" t="n">
        <v>325</v>
      </c>
    </row>
    <row r="10" spans="1:9">
      <c r="A10" s="4" t="s">
        <v>51</v>
      </c>
    </row>
    <row r="11" spans="1:9">
      <c r="A11" s="4" t="s">
        <v>43</v>
      </c>
      <c r="D11" s="6" t="n">
        <v>187</v>
      </c>
      <c r="F11" s="6" t="n">
        <v>22851</v>
      </c>
      <c r="G11" s="6" t="n">
        <v>-656</v>
      </c>
      <c r="H11" s="6" t="n">
        <v>-4677</v>
      </c>
      <c r="I11" s="6" t="n">
        <v>-6229</v>
      </c>
    </row>
    <row r="12" spans="1:9">
      <c r="A12" s="3" t="s">
        <v>53</v>
      </c>
    </row>
    <row r="13" spans="1:9">
      <c r="A13" s="4" t="s">
        <v>54</v>
      </c>
      <c r="D13" s="5" t="n">
        <v>0</v>
      </c>
      <c r="F13" s="5" t="n">
        <v>0</v>
      </c>
      <c r="G13" s="5" t="n">
        <v>1</v>
      </c>
      <c r="H13" s="5" t="n">
        <v>0</v>
      </c>
      <c r="I13" s="5" t="n">
        <v>0</v>
      </c>
    </row>
    <row r="14" spans="1:9">
      <c r="A14" s="4" t="s">
        <v>55</v>
      </c>
      <c r="F14" s="5" t="n">
        <v>1</v>
      </c>
      <c r="H14" s="5" t="n">
        <v>2</v>
      </c>
      <c r="I14" s="5" t="n">
        <v>1</v>
      </c>
    </row>
    <row r="15" spans="1:9">
      <c r="A15" s="4" t="s">
        <v>56</v>
      </c>
      <c r="G15" s="5" t="n">
        <v>1</v>
      </c>
    </row>
    <row r="16" spans="1:9">
      <c r="A16" s="4" t="s">
        <v>57</v>
      </c>
      <c r="D16" s="6" t="n">
        <v>187</v>
      </c>
      <c r="F16" s="6" t="n">
        <v>22852</v>
      </c>
      <c r="G16" s="6" t="n">
        <v>-655</v>
      </c>
      <c r="H16" s="6" t="n">
        <v>-4675</v>
      </c>
      <c r="I16" s="6" t="n">
        <v>-6228</v>
      </c>
    </row>
  </sheetData>
  <mergeCells count="4">
    <mergeCell ref="A1:A2"/>
    <mergeCell ref="B1:D1"/>
    <mergeCell ref="E1:G1"/>
    <mergeCell ref="H1:I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8</v>
      </c>
      <c r="B1" s="2" t="s">
        <v>1</v>
      </c>
      <c r="C1" s="2" t="s">
        <v>19</v>
      </c>
    </row>
    <row r="2" spans="1:3">
      <c r="B2" s="2" t="s">
        <v>2</v>
      </c>
      <c r="C2" s="2" t="s">
        <v>20</v>
      </c>
    </row>
    <row r="3" spans="1:3">
      <c r="A3" s="3" t="s">
        <v>289</v>
      </c>
    </row>
    <row r="4" spans="1:3">
      <c r="A4" s="4" t="s">
        <v>288</v>
      </c>
      <c r="B4" s="4" t="s">
        <v>290</v>
      </c>
      <c r="C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2</v>
      </c>
      <c r="B1" s="2" t="s">
        <v>19</v>
      </c>
    </row>
    <row r="2" spans="1:2">
      <c r="B2" s="2" t="s">
        <v>20</v>
      </c>
    </row>
    <row r="3" spans="1:2">
      <c r="A3" s="3" t="s">
        <v>293</v>
      </c>
    </row>
    <row r="4" spans="1:2">
      <c r="A4" s="4" t="s">
        <v>292</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5</v>
      </c>
      <c r="B1" s="2" t="s">
        <v>19</v>
      </c>
    </row>
    <row r="2" spans="1:2">
      <c r="B2" s="2" t="s">
        <v>20</v>
      </c>
    </row>
    <row r="3" spans="1:2">
      <c r="A3" s="4" t="s">
        <v>282</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7</v>
      </c>
      <c r="B1" s="2" t="s">
        <v>19</v>
      </c>
    </row>
    <row r="2" spans="1:2">
      <c r="B2" s="2" t="s">
        <v>20</v>
      </c>
    </row>
    <row r="3" spans="1:2">
      <c r="A3" s="4" t="s">
        <v>282</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9</v>
      </c>
      <c r="B1" s="2" t="s">
        <v>19</v>
      </c>
    </row>
    <row r="2" spans="1:2">
      <c r="B2" s="2" t="s">
        <v>20</v>
      </c>
    </row>
    <row r="3" spans="1:2">
      <c r="A3" s="4" t="s">
        <v>282</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304</v>
      </c>
      <c r="B1" s="2" t="s">
        <v>1</v>
      </c>
      <c r="C1" s="2" t="s">
        <v>19</v>
      </c>
    </row>
    <row r="2" spans="1:3">
      <c r="B2" s="2" t="s">
        <v>2</v>
      </c>
      <c r="C2" s="2" t="s">
        <v>20</v>
      </c>
    </row>
    <row r="3" spans="1:3">
      <c r="A3" s="3" t="s">
        <v>216</v>
      </c>
    </row>
    <row r="4" spans="1:3">
      <c r="A4" s="4" t="s">
        <v>305</v>
      </c>
      <c r="B4" s="4" t="s">
        <v>306</v>
      </c>
      <c r="C4" s="4" t="s">
        <v>307</v>
      </c>
    </row>
    <row r="5" spans="1:3">
      <c r="A5" s="4" t="s">
        <v>308</v>
      </c>
      <c r="B5" s="4" t="s">
        <v>309</v>
      </c>
      <c r="C5" s="4" t="s">
        <v>309</v>
      </c>
    </row>
    <row r="6" spans="1:3">
      <c r="A6" s="4" t="s">
        <v>310</v>
      </c>
      <c r="C6" s="4" t="s">
        <v>311</v>
      </c>
    </row>
    <row r="7" spans="1:3">
      <c r="A7" s="4" t="s">
        <v>312</v>
      </c>
      <c r="C7" s="4" t="s">
        <v>313</v>
      </c>
    </row>
    <row r="8" spans="1:3">
      <c r="A8" s="4" t="s">
        <v>314</v>
      </c>
      <c r="C8" s="4" t="s">
        <v>315</v>
      </c>
    </row>
    <row r="9" spans="1:3">
      <c r="A9" s="4" t="s">
        <v>316</v>
      </c>
      <c r="C9" s="4" t="s">
        <v>317</v>
      </c>
    </row>
    <row r="10" spans="1:3">
      <c r="A10" s="4" t="s">
        <v>318</v>
      </c>
      <c r="C10" s="4" t="s">
        <v>319</v>
      </c>
    </row>
    <row r="11" spans="1:3">
      <c r="A11" s="4" t="s">
        <v>320</v>
      </c>
      <c r="C11" s="4" t="s">
        <v>321</v>
      </c>
    </row>
    <row r="12" spans="1:3">
      <c r="A12" s="4" t="s">
        <v>322</v>
      </c>
      <c r="C12" s="4" t="s">
        <v>323</v>
      </c>
    </row>
    <row r="13" spans="1:3">
      <c r="A13" s="4" t="s">
        <v>324</v>
      </c>
      <c r="C13" s="4" t="s">
        <v>325</v>
      </c>
    </row>
    <row r="14" spans="1:3">
      <c r="A14" s="4" t="s">
        <v>276</v>
      </c>
      <c r="C14" s="4" t="s">
        <v>326</v>
      </c>
    </row>
    <row r="15" spans="1:3">
      <c r="A15" s="4" t="s">
        <v>327</v>
      </c>
      <c r="C15" s="4" t="s">
        <v>328</v>
      </c>
    </row>
    <row r="16" spans="1:3">
      <c r="A16" s="4" t="s">
        <v>329</v>
      </c>
      <c r="C16" s="4" t="s">
        <v>330</v>
      </c>
    </row>
    <row r="17" spans="1:3">
      <c r="A17" s="4" t="s">
        <v>239</v>
      </c>
      <c r="C17" s="4" t="s">
        <v>331</v>
      </c>
    </row>
    <row r="18" spans="1:3">
      <c r="A18" s="4" t="s">
        <v>332</v>
      </c>
      <c r="C18" s="4" t="s">
        <v>333</v>
      </c>
    </row>
    <row r="19" spans="1:3">
      <c r="A19" s="4" t="s">
        <v>334</v>
      </c>
      <c r="C19" s="4" t="s">
        <v>335</v>
      </c>
    </row>
    <row r="20" spans="1:3">
      <c r="A20" s="4" t="s">
        <v>336</v>
      </c>
      <c r="C20" s="4" t="s">
        <v>337</v>
      </c>
    </row>
    <row r="21" spans="1:3">
      <c r="A21" s="4" t="s">
        <v>338</v>
      </c>
      <c r="C21" s="4" t="s">
        <v>339</v>
      </c>
    </row>
    <row r="22" spans="1:3">
      <c r="A22" s="4" t="s">
        <v>340</v>
      </c>
      <c r="C22" s="4" t="s">
        <v>341</v>
      </c>
    </row>
    <row r="23" spans="1:3">
      <c r="A23" s="4" t="s">
        <v>87</v>
      </c>
      <c r="C23" s="4" t="s">
        <v>342</v>
      </c>
    </row>
    <row r="24" spans="1:3">
      <c r="A24" s="4" t="s">
        <v>133</v>
      </c>
      <c r="C24" s="4" t="s">
        <v>343</v>
      </c>
    </row>
    <row r="25" spans="1:3">
      <c r="A25" s="4" t="s">
        <v>344</v>
      </c>
      <c r="B25" s="4" t="s">
        <v>345</v>
      </c>
      <c r="C25"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9</v>
      </c>
    </row>
    <row r="2" spans="1:2">
      <c r="B2" s="2" t="s">
        <v>20</v>
      </c>
    </row>
    <row r="3" spans="1:2">
      <c r="A3" s="3" t="s">
        <v>225</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362</v>
      </c>
      <c r="B1" s="2" t="s">
        <v>1</v>
      </c>
      <c r="C1" s="2" t="s">
        <v>19</v>
      </c>
    </row>
    <row r="2" spans="1:3">
      <c r="B2" s="2" t="s">
        <v>2</v>
      </c>
      <c r="C2" s="2" t="s">
        <v>20</v>
      </c>
    </row>
    <row r="3" spans="1:3">
      <c r="A3" s="3" t="s">
        <v>363</v>
      </c>
    </row>
    <row r="4" spans="1:3">
      <c r="A4" s="4" t="s">
        <v>364</v>
      </c>
      <c r="B4" s="4" t="s">
        <v>365</v>
      </c>
      <c r="C4"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9</v>
      </c>
    </row>
    <row r="2" spans="1:2">
      <c r="B2" s="2" t="s">
        <v>20</v>
      </c>
    </row>
    <row r="3" spans="1:2">
      <c r="A3" s="3" t="s">
        <v>225</v>
      </c>
    </row>
    <row r="4" spans="1:2">
      <c r="A4" s="4" t="s">
        <v>368</v>
      </c>
      <c r="B4"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6"/>
    <col customWidth="1" max="9" min="9" width="14"/>
  </cols>
  <sheetData>
    <row r="1" spans="1:9">
      <c r="A1" s="1" t="s">
        <v>58</v>
      </c>
      <c r="B1" s="2" t="s">
        <v>18</v>
      </c>
      <c r="E1" s="2" t="s">
        <v>1</v>
      </c>
      <c r="H1" s="2" t="s">
        <v>19</v>
      </c>
    </row>
    <row r="2" spans="1:9">
      <c r="B2" s="2" t="s">
        <v>2</v>
      </c>
      <c r="C2" s="2" t="s">
        <v>20</v>
      </c>
      <c r="D2" s="2" t="s">
        <v>21</v>
      </c>
      <c r="E2" s="2" t="s">
        <v>2</v>
      </c>
      <c r="F2" s="2" t="s">
        <v>22</v>
      </c>
      <c r="G2" s="2" t="s">
        <v>21</v>
      </c>
      <c r="H2" s="2" t="s">
        <v>23</v>
      </c>
      <c r="I2" s="2" t="s">
        <v>24</v>
      </c>
    </row>
    <row r="3" spans="1:9">
      <c r="A3" s="4" t="s">
        <v>25</v>
      </c>
    </row>
    <row r="4" spans="1:9">
      <c r="A4" s="4" t="s">
        <v>59</v>
      </c>
      <c r="B4" s="6" t="n">
        <v>0</v>
      </c>
      <c r="C4" s="6" t="n">
        <v>3</v>
      </c>
      <c r="E4" s="6" t="n">
        <v>0</v>
      </c>
    </row>
    <row r="5" spans="1:9">
      <c r="A5" s="4" t="s">
        <v>60</v>
      </c>
      <c r="C5" s="6" t="n">
        <v>0</v>
      </c>
    </row>
    <row r="6" spans="1:9">
      <c r="A6" s="4" t="s">
        <v>51</v>
      </c>
    </row>
    <row r="7" spans="1:9">
      <c r="A7" s="4" t="s">
        <v>59</v>
      </c>
      <c r="D7" s="6" t="n">
        <v>0</v>
      </c>
      <c r="F7" s="6" t="n">
        <v>0</v>
      </c>
      <c r="G7" s="6" t="n">
        <v>0</v>
      </c>
      <c r="H7" s="6" t="n">
        <v>0</v>
      </c>
      <c r="I7" s="6" t="n">
        <v>0</v>
      </c>
    </row>
    <row r="8" spans="1:9">
      <c r="A8" s="4" t="s">
        <v>60</v>
      </c>
      <c r="F8" s="6" t="n">
        <v>0</v>
      </c>
      <c r="H8" s="6" t="n">
        <v>0</v>
      </c>
      <c r="I8" s="6" t="n">
        <v>0</v>
      </c>
    </row>
  </sheetData>
  <mergeCells count="4">
    <mergeCell ref="A1:A2"/>
    <mergeCell ref="B1:D1"/>
    <mergeCell ref="E1:G1"/>
    <mergeCell ref="H1:I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370</v>
      </c>
      <c r="B1" s="2" t="s">
        <v>1</v>
      </c>
      <c r="C1" s="2" t="s">
        <v>19</v>
      </c>
    </row>
    <row r="2" spans="1:3">
      <c r="B2" s="2" t="s">
        <v>2</v>
      </c>
      <c r="C2" s="2" t="s">
        <v>20</v>
      </c>
    </row>
    <row r="3" spans="1:3">
      <c r="A3" s="3" t="s">
        <v>230</v>
      </c>
    </row>
    <row r="4" spans="1:3">
      <c r="A4" s="4" t="s">
        <v>371</v>
      </c>
      <c r="B4" s="4" t="s">
        <v>372</v>
      </c>
      <c r="C4" s="4" t="s">
        <v>373</v>
      </c>
    </row>
    <row r="5" spans="1:3">
      <c r="A5" s="4" t="s">
        <v>374</v>
      </c>
      <c r="B5" s="4" t="s">
        <v>375</v>
      </c>
      <c r="C5"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7</v>
      </c>
      <c r="B1" s="2" t="s">
        <v>1</v>
      </c>
      <c r="C1" s="2" t="s">
        <v>19</v>
      </c>
    </row>
    <row r="2" spans="1:3">
      <c r="B2" s="2" t="s">
        <v>2</v>
      </c>
      <c r="C2" s="2" t="s">
        <v>20</v>
      </c>
    </row>
    <row r="3" spans="1:3">
      <c r="A3" s="3" t="s">
        <v>234</v>
      </c>
    </row>
    <row r="4" spans="1:3">
      <c r="A4" s="4" t="s">
        <v>378</v>
      </c>
      <c r="C4" s="4" t="s">
        <v>379</v>
      </c>
    </row>
    <row r="5" spans="1:3">
      <c r="A5" s="4" t="s">
        <v>380</v>
      </c>
      <c r="B5" s="4" t="s">
        <v>381</v>
      </c>
      <c r="C5" s="4" t="s">
        <v>382</v>
      </c>
    </row>
    <row r="6" spans="1:3">
      <c r="A6" s="4" t="s">
        <v>383</v>
      </c>
      <c r="B6" s="4" t="s">
        <v>384</v>
      </c>
      <c r="C6" s="4" t="s">
        <v>385</v>
      </c>
    </row>
    <row r="7" spans="1:3">
      <c r="A7" s="4" t="s">
        <v>386</v>
      </c>
      <c r="B7" s="4" t="s">
        <v>387</v>
      </c>
      <c r="C7"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89</v>
      </c>
      <c r="B1" s="2" t="s">
        <v>1</v>
      </c>
      <c r="C1" s="2" t="s">
        <v>19</v>
      </c>
    </row>
    <row r="2" spans="1:3">
      <c r="B2" s="2" t="s">
        <v>2</v>
      </c>
      <c r="C2" s="2" t="s">
        <v>20</v>
      </c>
    </row>
    <row r="3" spans="1:3">
      <c r="A3" s="3" t="s">
        <v>240</v>
      </c>
    </row>
    <row r="4" spans="1:3">
      <c r="A4" s="4" t="s">
        <v>390</v>
      </c>
      <c r="C4" s="4" t="s">
        <v>391</v>
      </c>
    </row>
    <row r="5" spans="1:3">
      <c r="A5" s="4" t="s">
        <v>392</v>
      </c>
      <c r="B5" s="4" t="s">
        <v>393</v>
      </c>
      <c r="C5" s="4" t="s">
        <v>394</v>
      </c>
    </row>
    <row r="6" spans="1:3">
      <c r="A6" s="4" t="s">
        <v>395</v>
      </c>
      <c r="C6" s="4" t="s">
        <v>396</v>
      </c>
    </row>
    <row r="7" spans="1:3">
      <c r="A7" s="4" t="s">
        <v>397</v>
      </c>
      <c r="C7"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399</v>
      </c>
      <c r="B1" s="2" t="s">
        <v>1</v>
      </c>
      <c r="C1" s="2" t="s">
        <v>19</v>
      </c>
    </row>
    <row r="2" spans="1:3">
      <c r="B2" s="2" t="s">
        <v>2</v>
      </c>
      <c r="C2" s="2" t="s">
        <v>20</v>
      </c>
    </row>
    <row r="3" spans="1:3">
      <c r="A3" s="3" t="s">
        <v>225</v>
      </c>
    </row>
    <row r="4" spans="1:3">
      <c r="A4" s="4" t="s">
        <v>400</v>
      </c>
      <c r="B4" s="4" t="s">
        <v>401</v>
      </c>
      <c r="C4" s="4" t="s">
        <v>402</v>
      </c>
    </row>
    <row r="5" spans="1:3">
      <c r="A5" s="4" t="s">
        <v>403</v>
      </c>
      <c r="B5" s="4" t="s">
        <v>404</v>
      </c>
      <c r="C5"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406</v>
      </c>
      <c r="B1" s="2" t="s">
        <v>1</v>
      </c>
      <c r="C1" s="2" t="s">
        <v>19</v>
      </c>
    </row>
    <row r="2" spans="1:3">
      <c r="B2" s="2" t="s">
        <v>2</v>
      </c>
      <c r="C2" s="2" t="s">
        <v>20</v>
      </c>
    </row>
    <row r="3" spans="1:3">
      <c r="A3" s="3" t="s">
        <v>250</v>
      </c>
    </row>
    <row r="4" spans="1:3">
      <c r="A4" s="4" t="s">
        <v>407</v>
      </c>
      <c r="B4" s="4" t="s">
        <v>408</v>
      </c>
      <c r="C4" s="4" t="s">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410</v>
      </c>
      <c r="B1" s="2" t="s">
        <v>1</v>
      </c>
      <c r="C1" s="2" t="s">
        <v>19</v>
      </c>
    </row>
    <row r="2" spans="1:3">
      <c r="B2" s="2" t="s">
        <v>2</v>
      </c>
      <c r="C2" s="2" t="s">
        <v>20</v>
      </c>
    </row>
    <row r="3" spans="1:3">
      <c r="A3" s="3" t="s">
        <v>254</v>
      </c>
    </row>
    <row r="4" spans="1:3">
      <c r="A4" s="4" t="s">
        <v>411</v>
      </c>
      <c r="B4" s="4" t="s">
        <v>412</v>
      </c>
      <c r="C4" s="4" t="s">
        <v>413</v>
      </c>
    </row>
    <row r="5" spans="1:3">
      <c r="A5" s="4" t="s">
        <v>414</v>
      </c>
      <c r="B5" s="4" t="s">
        <v>415</v>
      </c>
      <c r="C5" s="4" t="s">
        <v>416</v>
      </c>
    </row>
    <row r="6" spans="1:3">
      <c r="A6" s="4" t="s">
        <v>417</v>
      </c>
      <c r="C6" s="4" t="s">
        <v>418</v>
      </c>
    </row>
    <row r="7" spans="1:3">
      <c r="A7" s="4" t="s">
        <v>419</v>
      </c>
      <c r="C7"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9</v>
      </c>
    </row>
    <row r="2" spans="1:2">
      <c r="B2" s="2" t="s">
        <v>20</v>
      </c>
    </row>
    <row r="3" spans="1:2">
      <c r="A3" s="3" t="s">
        <v>257</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26</v>
      </c>
      <c r="B1" s="2" t="s">
        <v>1</v>
      </c>
      <c r="C1" s="2" t="s">
        <v>19</v>
      </c>
    </row>
    <row r="2" spans="1:3">
      <c r="B2" s="2" t="s">
        <v>2</v>
      </c>
      <c r="C2" s="2" t="s">
        <v>20</v>
      </c>
    </row>
    <row r="3" spans="1:3">
      <c r="A3" s="3" t="s">
        <v>266</v>
      </c>
    </row>
    <row r="4" spans="1:3">
      <c r="A4" s="4" t="s">
        <v>427</v>
      </c>
      <c r="B4" s="4" t="s">
        <v>428</v>
      </c>
      <c r="C4" s="4" t="s">
        <v>429</v>
      </c>
    </row>
    <row r="5" spans="1:3">
      <c r="A5" s="4" t="s">
        <v>430</v>
      </c>
      <c r="B5" s="4" t="s">
        <v>431</v>
      </c>
      <c r="C5" s="4" t="s">
        <v>432</v>
      </c>
    </row>
    <row r="6" spans="1:3">
      <c r="A6" s="4" t="s">
        <v>433</v>
      </c>
      <c r="B6" s="4" t="s">
        <v>434</v>
      </c>
      <c r="C6" s="4" t="s">
        <v>4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36</v>
      </c>
      <c r="B1" s="2" t="s">
        <v>1</v>
      </c>
      <c r="C1" s="2" t="s">
        <v>19</v>
      </c>
    </row>
    <row r="2" spans="1:3">
      <c r="B2" s="2" t="s">
        <v>2</v>
      </c>
      <c r="C2" s="2" t="s">
        <v>20</v>
      </c>
    </row>
    <row r="3" spans="1:3">
      <c r="A3" s="3" t="s">
        <v>270</v>
      </c>
    </row>
    <row r="4" spans="1:3">
      <c r="A4" s="4" t="s">
        <v>437</v>
      </c>
      <c r="B4" s="4" t="s">
        <v>438</v>
      </c>
      <c r="C4" s="4" t="s">
        <v>439</v>
      </c>
    </row>
    <row r="5" spans="1:3">
      <c r="A5" s="4" t="s">
        <v>440</v>
      </c>
      <c r="B5" s="4" t="s">
        <v>441</v>
      </c>
      <c r="C5" s="4" t="s">
        <v>442</v>
      </c>
    </row>
    <row r="6" spans="1:3">
      <c r="A6" s="4" t="s">
        <v>443</v>
      </c>
      <c r="B6" s="4" t="s">
        <v>444</v>
      </c>
      <c r="C6" s="4" t="s">
        <v>445</v>
      </c>
    </row>
    <row r="7" spans="1:3">
      <c r="A7" s="4" t="s">
        <v>446</v>
      </c>
      <c r="B7" s="4" t="s">
        <v>447</v>
      </c>
      <c r="C7" s="4" t="s">
        <v>448</v>
      </c>
    </row>
    <row r="8" spans="1:3">
      <c r="A8" s="4" t="s">
        <v>449</v>
      </c>
      <c r="B8" s="4" t="s">
        <v>4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9</v>
      </c>
    </row>
    <row r="2" spans="1:2">
      <c r="B2" s="2" t="s">
        <v>20</v>
      </c>
    </row>
    <row r="3" spans="1:2">
      <c r="A3" s="4" t="s">
        <v>452</v>
      </c>
      <c r="B3" s="4" t="s">
        <v>453</v>
      </c>
    </row>
    <row r="4" spans="1:2">
      <c r="A4" s="4" t="s">
        <v>454</v>
      </c>
      <c r="B4" s="4" t="s">
        <v>455</v>
      </c>
    </row>
    <row r="5" spans="1:2">
      <c r="A5" s="4" t="s">
        <v>456</v>
      </c>
      <c r="B5" s="4" t="s">
        <v>457</v>
      </c>
    </row>
    <row r="6" spans="1:2">
      <c r="A6" s="4" t="s">
        <v>458</v>
      </c>
      <c r="B6" s="4" t="s">
        <v>459</v>
      </c>
    </row>
    <row r="7" spans="1:2">
      <c r="A7" s="4" t="s">
        <v>460</v>
      </c>
      <c r="B7" s="4" t="s">
        <v>461</v>
      </c>
    </row>
    <row r="8" spans="1:2">
      <c r="A8" s="4" t="s">
        <v>462</v>
      </c>
      <c r="B8" s="4" t="s">
        <v>463</v>
      </c>
    </row>
    <row r="9" spans="1:2">
      <c r="A9" s="4" t="s">
        <v>464</v>
      </c>
      <c r="B9" s="4" t="s">
        <v>465</v>
      </c>
    </row>
    <row r="10" spans="1:2">
      <c r="A10" s="4" t="s">
        <v>466</v>
      </c>
    </row>
    <row r="11" spans="1:2">
      <c r="A11" s="4" t="s">
        <v>467</v>
      </c>
      <c r="B11" s="4" t="s">
        <v>468</v>
      </c>
    </row>
    <row r="12" spans="1:2">
      <c r="A12" s="4" t="s">
        <v>469</v>
      </c>
      <c r="B12" s="4" t="s">
        <v>470</v>
      </c>
    </row>
    <row r="13" spans="1:2">
      <c r="A13" s="4" t="s">
        <v>471</v>
      </c>
    </row>
    <row r="14" spans="1:2">
      <c r="A14" s="4" t="s">
        <v>467</v>
      </c>
      <c r="B14" s="4" t="s">
        <v>4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 customWidth="1" max="7" min="7" width="14"/>
  </cols>
  <sheetData>
    <row r="1" spans="1:7">
      <c r="A1" s="1" t="s">
        <v>61</v>
      </c>
      <c r="B1" s="2" t="s">
        <v>18</v>
      </c>
      <c r="C1" s="2" t="s">
        <v>1</v>
      </c>
      <c r="F1" s="2" t="s">
        <v>19</v>
      </c>
    </row>
    <row r="2" spans="1:7">
      <c r="B2" s="2" t="s">
        <v>20</v>
      </c>
      <c r="C2" s="2" t="s">
        <v>2</v>
      </c>
      <c r="D2" s="2" t="s">
        <v>22</v>
      </c>
      <c r="E2" s="2" t="s">
        <v>21</v>
      </c>
      <c r="F2" s="2" t="s">
        <v>23</v>
      </c>
      <c r="G2" s="2" t="s">
        <v>24</v>
      </c>
    </row>
    <row r="3" spans="1:7">
      <c r="A3" s="4" t="s">
        <v>25</v>
      </c>
    </row>
    <row r="4" spans="1:7">
      <c r="A4" s="3" t="s">
        <v>62</v>
      </c>
    </row>
    <row r="5" spans="1:7">
      <c r="A5" s="4" t="s">
        <v>43</v>
      </c>
      <c r="B5" s="6" t="n">
        <v>-163</v>
      </c>
      <c r="C5" s="6" t="n">
        <v>325</v>
      </c>
    </row>
    <row r="6" spans="1:7">
      <c r="A6" s="3" t="s">
        <v>63</v>
      </c>
    </row>
    <row r="7" spans="1:7">
      <c r="A7" s="4" t="s">
        <v>30</v>
      </c>
      <c r="B7" s="5" t="n">
        <v>285</v>
      </c>
      <c r="C7" s="5" t="n">
        <v>621</v>
      </c>
    </row>
    <row r="8" spans="1:7">
      <c r="A8" s="4" t="s">
        <v>64</v>
      </c>
      <c r="B8" s="5" t="n">
        <v>-76</v>
      </c>
      <c r="C8" s="5" t="n">
        <v>209</v>
      </c>
    </row>
    <row r="9" spans="1:7">
      <c r="A9" s="4" t="s">
        <v>32</v>
      </c>
      <c r="B9" s="5" t="n">
        <v>0</v>
      </c>
    </row>
    <row r="10" spans="1:7">
      <c r="A10" s="4" t="s">
        <v>33</v>
      </c>
      <c r="B10" s="5" t="n">
        <v>0</v>
      </c>
    </row>
    <row r="11" spans="1:7">
      <c r="A11" s="4" t="s">
        <v>65</v>
      </c>
      <c r="B11" s="5" t="n">
        <v>0</v>
      </c>
      <c r="C11" s="5" t="n">
        <v>0</v>
      </c>
    </row>
    <row r="12" spans="1:7">
      <c r="A12" s="4" t="s">
        <v>66</v>
      </c>
      <c r="B12" s="5" t="n">
        <v>0</v>
      </c>
      <c r="C12" s="5" t="n">
        <v>0</v>
      </c>
    </row>
    <row r="13" spans="1:7">
      <c r="A13" s="4" t="s">
        <v>67</v>
      </c>
      <c r="B13" s="5" t="n">
        <v>0</v>
      </c>
    </row>
    <row r="14" spans="1:7">
      <c r="A14" s="4" t="s">
        <v>68</v>
      </c>
      <c r="B14" s="5" t="n">
        <v>0</v>
      </c>
    </row>
    <row r="15" spans="1:7">
      <c r="A15" s="4" t="s">
        <v>69</v>
      </c>
      <c r="B15" s="5" t="n">
        <v>0</v>
      </c>
    </row>
    <row r="16" spans="1:7">
      <c r="A16" s="4" t="s">
        <v>70</v>
      </c>
      <c r="B16" s="5" t="n">
        <v>0</v>
      </c>
    </row>
    <row r="17" spans="1:7">
      <c r="A17" s="4" t="s">
        <v>71</v>
      </c>
      <c r="B17" s="5" t="n">
        <v>0</v>
      </c>
    </row>
    <row r="18" spans="1:7">
      <c r="A18" s="4" t="s">
        <v>72</v>
      </c>
      <c r="B18" s="5" t="n">
        <v>0</v>
      </c>
    </row>
    <row r="19" spans="1:7">
      <c r="A19" s="4" t="s">
        <v>73</v>
      </c>
      <c r="B19" s="5" t="n">
        <v>0</v>
      </c>
    </row>
    <row r="20" spans="1:7">
      <c r="A20" s="4" t="s">
        <v>74</v>
      </c>
      <c r="B20" s="5" t="n">
        <v>165</v>
      </c>
      <c r="C20" s="5" t="n">
        <v>-199</v>
      </c>
    </row>
    <row r="21" spans="1:7">
      <c r="A21" s="4" t="s">
        <v>75</v>
      </c>
      <c r="B21" s="5" t="n">
        <v>11</v>
      </c>
    </row>
    <row r="22" spans="1:7">
      <c r="A22" s="4" t="s">
        <v>76</v>
      </c>
      <c r="B22" s="5" t="n">
        <v>0</v>
      </c>
    </row>
    <row r="23" spans="1:7">
      <c r="A23" s="4" t="s">
        <v>77</v>
      </c>
      <c r="B23" s="5" t="n">
        <v>0</v>
      </c>
    </row>
    <row r="24" spans="1:7">
      <c r="A24" s="4" t="s">
        <v>78</v>
      </c>
      <c r="B24" s="5" t="n">
        <v>0</v>
      </c>
    </row>
    <row r="25" spans="1:7">
      <c r="A25" s="4" t="s">
        <v>79</v>
      </c>
      <c r="B25" s="5" t="n">
        <v>0</v>
      </c>
    </row>
    <row r="26" spans="1:7">
      <c r="A26" s="4" t="s">
        <v>80</v>
      </c>
      <c r="B26" s="5" t="n">
        <v>0</v>
      </c>
    </row>
    <row r="27" spans="1:7">
      <c r="A27" s="4" t="s">
        <v>81</v>
      </c>
      <c r="B27" s="5" t="n">
        <v>22</v>
      </c>
      <c r="C27" s="5" t="n">
        <v>-96</v>
      </c>
    </row>
    <row r="28" spans="1:7">
      <c r="A28" s="4" t="s">
        <v>82</v>
      </c>
      <c r="C28" s="5" t="n">
        <v>13</v>
      </c>
    </row>
    <row r="29" spans="1:7">
      <c r="A29" s="4" t="s">
        <v>83</v>
      </c>
      <c r="B29" s="5" t="n">
        <v>7</v>
      </c>
      <c r="C29" s="5" t="n">
        <v>84</v>
      </c>
    </row>
    <row r="30" spans="1:7">
      <c r="A30" s="3" t="s">
        <v>84</v>
      </c>
    </row>
    <row r="31" spans="1:7">
      <c r="A31" s="4" t="s">
        <v>85</v>
      </c>
      <c r="B31" s="5" t="n">
        <v>0</v>
      </c>
    </row>
    <row r="32" spans="1:7">
      <c r="A32" s="4" t="s">
        <v>86</v>
      </c>
      <c r="B32" s="5" t="n">
        <v>135</v>
      </c>
    </row>
    <row r="33" spans="1:7">
      <c r="A33" s="4" t="s">
        <v>87</v>
      </c>
      <c r="B33" s="5" t="n">
        <v>3</v>
      </c>
    </row>
    <row r="34" spans="1:7">
      <c r="A34" s="4" t="s">
        <v>88</v>
      </c>
      <c r="B34" s="5" t="n">
        <v>-79</v>
      </c>
    </row>
    <row r="35" spans="1:7">
      <c r="A35" s="4" t="s">
        <v>89</v>
      </c>
      <c r="B35" s="5" t="n">
        <v>-48</v>
      </c>
    </row>
    <row r="36" spans="1:7">
      <c r="A36" s="4" t="s">
        <v>90</v>
      </c>
      <c r="B36" s="5" t="n">
        <v>-193</v>
      </c>
      <c r="C36" s="5" t="n">
        <v>183</v>
      </c>
    </row>
    <row r="37" spans="1:7">
      <c r="A37" s="4" t="s">
        <v>91</v>
      </c>
      <c r="B37" s="5" t="n">
        <v>32</v>
      </c>
      <c r="C37" s="5" t="n">
        <v>-26</v>
      </c>
    </row>
    <row r="38" spans="1:7">
      <c r="A38" s="4" t="s">
        <v>92</v>
      </c>
      <c r="B38" s="5" t="n">
        <v>-2</v>
      </c>
    </row>
    <row r="39" spans="1:7">
      <c r="A39" s="4" t="s">
        <v>93</v>
      </c>
      <c r="C39" s="5" t="n">
        <v>4</v>
      </c>
    </row>
    <row r="40" spans="1:7">
      <c r="A40" s="4" t="s">
        <v>94</v>
      </c>
      <c r="B40" s="5" t="n">
        <v>-18</v>
      </c>
    </row>
    <row r="41" spans="1:7">
      <c r="A41" s="4" t="s">
        <v>95</v>
      </c>
      <c r="C41" s="5" t="n">
        <v>-46</v>
      </c>
    </row>
    <row r="42" spans="1:7">
      <c r="A42" s="4" t="s">
        <v>96</v>
      </c>
      <c r="C42" s="5" t="n">
        <v>-227</v>
      </c>
    </row>
    <row r="43" spans="1:7">
      <c r="A43" s="4" t="s">
        <v>97</v>
      </c>
      <c r="B43" s="5" t="n">
        <v>81</v>
      </c>
      <c r="C43" s="5" t="n">
        <v>845</v>
      </c>
    </row>
    <row r="44" spans="1:7">
      <c r="A44" s="3" t="s">
        <v>98</v>
      </c>
    </row>
    <row r="45" spans="1:7">
      <c r="A45" s="4" t="s">
        <v>99</v>
      </c>
      <c r="B45" s="5" t="n">
        <v>0</v>
      </c>
      <c r="C45" s="5" t="n">
        <v>0</v>
      </c>
    </row>
    <row r="46" spans="1:7">
      <c r="A46" s="4" t="s">
        <v>100</v>
      </c>
      <c r="B46" s="5" t="n">
        <v>0</v>
      </c>
      <c r="C46" s="5" t="n">
        <v>0</v>
      </c>
    </row>
    <row r="47" spans="1:7">
      <c r="A47" s="4" t="s">
        <v>101</v>
      </c>
      <c r="B47" s="5" t="n">
        <v>0</v>
      </c>
      <c r="C47" s="5" t="n">
        <v>-32</v>
      </c>
    </row>
    <row r="48" spans="1:7">
      <c r="A48" s="4" t="s">
        <v>102</v>
      </c>
      <c r="B48" s="5" t="n">
        <v>0</v>
      </c>
    </row>
    <row r="49" spans="1:7">
      <c r="A49" s="4" t="s">
        <v>103</v>
      </c>
      <c r="B49" s="5" t="n">
        <v>0</v>
      </c>
    </row>
    <row r="50" spans="1:7">
      <c r="A50" s="4" t="s">
        <v>104</v>
      </c>
      <c r="B50" s="5" t="n">
        <v>0</v>
      </c>
    </row>
    <row r="51" spans="1:7">
      <c r="A51" s="4" t="s">
        <v>105</v>
      </c>
      <c r="B51" s="5" t="n">
        <v>0</v>
      </c>
    </row>
    <row r="52" spans="1:7">
      <c r="A52" s="4" t="s">
        <v>106</v>
      </c>
      <c r="B52" s="5" t="n">
        <v>1000</v>
      </c>
    </row>
    <row r="53" spans="1:7">
      <c r="A53" s="4" t="s">
        <v>107</v>
      </c>
      <c r="B53" s="5" t="n">
        <v>-992</v>
      </c>
    </row>
    <row r="54" spans="1:7">
      <c r="A54" s="4" t="s">
        <v>83</v>
      </c>
      <c r="B54" s="5" t="n">
        <v>-2</v>
      </c>
      <c r="C54" s="5" t="n">
        <v>-5</v>
      </c>
    </row>
    <row r="55" spans="1:7">
      <c r="A55" s="4" t="s">
        <v>108</v>
      </c>
      <c r="B55" s="5" t="n">
        <v>6</v>
      </c>
      <c r="C55" s="5" t="n">
        <v>-37</v>
      </c>
    </row>
    <row r="56" spans="1:7">
      <c r="A56" s="3" t="s">
        <v>109</v>
      </c>
    </row>
    <row r="57" spans="1:7">
      <c r="A57" s="4" t="s">
        <v>110</v>
      </c>
      <c r="B57" s="5" t="n">
        <v>0</v>
      </c>
    </row>
    <row r="58" spans="1:7">
      <c r="A58" s="4" t="s">
        <v>111</v>
      </c>
      <c r="B58" s="5" t="n">
        <v>0</v>
      </c>
      <c r="C58" s="5" t="n">
        <v>0</v>
      </c>
    </row>
    <row r="59" spans="1:7">
      <c r="A59" s="4" t="s">
        <v>112</v>
      </c>
      <c r="B59" s="5" t="n">
        <v>-48</v>
      </c>
      <c r="C59" s="5" t="n">
        <v>-86</v>
      </c>
    </row>
    <row r="60" spans="1:7">
      <c r="A60" s="4" t="s">
        <v>113</v>
      </c>
      <c r="B60" s="5" t="n">
        <v>-41</v>
      </c>
      <c r="C60" s="5" t="n">
        <v>-56</v>
      </c>
    </row>
    <row r="61" spans="1:7">
      <c r="A61" s="4" t="s">
        <v>114</v>
      </c>
      <c r="C61" s="5" t="n">
        <v>-129</v>
      </c>
    </row>
    <row r="62" spans="1:7">
      <c r="A62" s="4" t="s">
        <v>115</v>
      </c>
      <c r="C62" s="5" t="n">
        <v>-355</v>
      </c>
    </row>
    <row r="63" spans="1:7">
      <c r="A63" s="4" t="s">
        <v>116</v>
      </c>
      <c r="B63" s="5" t="n">
        <v>48</v>
      </c>
      <c r="C63" s="5" t="n">
        <v>34</v>
      </c>
    </row>
    <row r="64" spans="1:7">
      <c r="A64" s="4" t="s">
        <v>117</v>
      </c>
      <c r="B64" s="5" t="n">
        <v>25</v>
      </c>
      <c r="C64" s="5" t="n">
        <v>154</v>
      </c>
      <c r="D64" s="6" t="n">
        <v>201</v>
      </c>
    </row>
    <row r="65" spans="1:7">
      <c r="A65" s="4" t="s">
        <v>118</v>
      </c>
      <c r="B65" s="5" t="n">
        <v>-30</v>
      </c>
      <c r="C65" s="5" t="n">
        <v>-169</v>
      </c>
      <c r="D65" s="5" t="n">
        <v>-215</v>
      </c>
    </row>
    <row r="66" spans="1:7">
      <c r="A66" s="4" t="s">
        <v>83</v>
      </c>
      <c r="B66" s="5" t="n">
        <v>1</v>
      </c>
      <c r="C66" s="5" t="n">
        <v>10</v>
      </c>
    </row>
    <row r="67" spans="1:7">
      <c r="A67" s="4" t="s">
        <v>119</v>
      </c>
      <c r="B67" s="5" t="n">
        <v>-45</v>
      </c>
      <c r="C67" s="5" t="n">
        <v>-597</v>
      </c>
    </row>
    <row r="68" spans="1:7">
      <c r="A68" s="4" t="s">
        <v>120</v>
      </c>
      <c r="B68" s="5" t="n">
        <v>42</v>
      </c>
      <c r="C68" s="5" t="n">
        <v>211</v>
      </c>
    </row>
    <row r="69" spans="1:7">
      <c r="A69" s="4" t="s">
        <v>121</v>
      </c>
      <c r="B69" s="5" t="n">
        <v>801</v>
      </c>
      <c r="C69" s="5" t="n">
        <v>843</v>
      </c>
    </row>
    <row r="70" spans="1:7">
      <c r="A70" s="4" t="s">
        <v>122</v>
      </c>
      <c r="B70" s="5" t="n">
        <v>843</v>
      </c>
      <c r="C70" s="6" t="n">
        <v>1054</v>
      </c>
      <c r="D70" s="5" t="n">
        <v>801</v>
      </c>
    </row>
    <row r="71" spans="1:7">
      <c r="A71" s="4" t="s">
        <v>51</v>
      </c>
    </row>
    <row r="72" spans="1:7">
      <c r="A72" s="3" t="s">
        <v>62</v>
      </c>
    </row>
    <row r="73" spans="1:7">
      <c r="A73" s="4" t="s">
        <v>43</v>
      </c>
      <c r="D73" s="5" t="n">
        <v>22851</v>
      </c>
      <c r="E73" s="6" t="n">
        <v>-656</v>
      </c>
      <c r="F73" s="6" t="n">
        <v>-4677</v>
      </c>
      <c r="G73" s="6" t="n">
        <v>-6229</v>
      </c>
    </row>
    <row r="74" spans="1:7">
      <c r="A74" s="3" t="s">
        <v>63</v>
      </c>
    </row>
    <row r="75" spans="1:7">
      <c r="A75" s="4" t="s">
        <v>30</v>
      </c>
      <c r="D75" s="5" t="n">
        <v>532</v>
      </c>
      <c r="E75" s="5" t="n">
        <v>532</v>
      </c>
      <c r="F75" s="5" t="n">
        <v>995</v>
      </c>
      <c r="G75" s="5" t="n">
        <v>1440</v>
      </c>
    </row>
    <row r="76" spans="1:7">
      <c r="A76" s="4" t="s">
        <v>64</v>
      </c>
      <c r="D76" s="5" t="n">
        <v>-1270</v>
      </c>
      <c r="E76" s="5" t="n">
        <v>2</v>
      </c>
      <c r="F76" s="5" t="n">
        <v>-883</v>
      </c>
      <c r="G76" s="5" t="n">
        <v>-2406</v>
      </c>
    </row>
    <row r="77" spans="1:7">
      <c r="A77" s="4" t="s">
        <v>32</v>
      </c>
      <c r="D77" s="5" t="n">
        <v>0</v>
      </c>
      <c r="F77" s="5" t="n">
        <v>2200</v>
      </c>
      <c r="G77" s="5" t="n">
        <v>1600</v>
      </c>
    </row>
    <row r="78" spans="1:7">
      <c r="A78" s="4" t="s">
        <v>33</v>
      </c>
      <c r="D78" s="5" t="n">
        <v>0</v>
      </c>
      <c r="F78" s="5" t="n">
        <v>2541</v>
      </c>
      <c r="G78" s="5" t="n">
        <v>4670</v>
      </c>
    </row>
    <row r="79" spans="1:7">
      <c r="A79" s="4" t="s">
        <v>65</v>
      </c>
      <c r="D79" s="5" t="n">
        <v>45</v>
      </c>
      <c r="E79" s="5" t="n">
        <v>45</v>
      </c>
      <c r="F79" s="5" t="n">
        <v>84</v>
      </c>
      <c r="G79" s="5" t="n">
        <v>263</v>
      </c>
    </row>
    <row r="80" spans="1:7">
      <c r="A80" s="4" t="s">
        <v>66</v>
      </c>
      <c r="D80" s="5" t="n">
        <v>-24344</v>
      </c>
      <c r="E80" s="5" t="n">
        <v>0</v>
      </c>
      <c r="F80" s="5" t="n">
        <v>0</v>
      </c>
      <c r="G80" s="5" t="n">
        <v>0</v>
      </c>
    </row>
    <row r="81" spans="1:7">
      <c r="A81" s="4" t="s">
        <v>67</v>
      </c>
      <c r="D81" s="5" t="n">
        <v>2013</v>
      </c>
      <c r="F81" s="5" t="n">
        <v>0</v>
      </c>
      <c r="G81" s="5" t="n">
        <v>0</v>
      </c>
    </row>
    <row r="82" spans="1:7">
      <c r="A82" s="4" t="s">
        <v>68</v>
      </c>
      <c r="D82" s="5" t="n">
        <v>13</v>
      </c>
      <c r="F82" s="5" t="n">
        <v>54</v>
      </c>
      <c r="G82" s="5" t="n">
        <v>19</v>
      </c>
    </row>
    <row r="83" spans="1:7">
      <c r="A83" s="4" t="s">
        <v>69</v>
      </c>
      <c r="D83" s="5" t="n">
        <v>11</v>
      </c>
      <c r="F83" s="5" t="n">
        <v>0</v>
      </c>
      <c r="G83" s="5" t="n">
        <v>0</v>
      </c>
    </row>
    <row r="84" spans="1:7">
      <c r="A84" s="4" t="s">
        <v>70</v>
      </c>
      <c r="D84" s="5" t="n">
        <v>0</v>
      </c>
      <c r="F84" s="5" t="n">
        <v>896</v>
      </c>
      <c r="G84" s="5" t="n">
        <v>0</v>
      </c>
    </row>
    <row r="85" spans="1:7">
      <c r="A85" s="4" t="s">
        <v>71</v>
      </c>
      <c r="D85" s="5" t="n">
        <v>0</v>
      </c>
      <c r="F85" s="5" t="n">
        <v>-1037</v>
      </c>
      <c r="G85" s="5" t="n">
        <v>0</v>
      </c>
    </row>
    <row r="86" spans="1:7">
      <c r="A86" s="4" t="s">
        <v>72</v>
      </c>
      <c r="D86" s="5" t="n">
        <v>0</v>
      </c>
      <c r="F86" s="5" t="n">
        <v>-19</v>
      </c>
      <c r="G86" s="5" t="n">
        <v>0</v>
      </c>
    </row>
    <row r="87" spans="1:7">
      <c r="A87" s="4" t="s">
        <v>73</v>
      </c>
      <c r="D87" s="5" t="n">
        <v>0</v>
      </c>
      <c r="F87" s="5" t="n">
        <v>9</v>
      </c>
      <c r="G87" s="5" t="n">
        <v>92</v>
      </c>
    </row>
    <row r="88" spans="1:7">
      <c r="A88" s="4" t="s">
        <v>74</v>
      </c>
      <c r="D88" s="5" t="n">
        <v>36</v>
      </c>
      <c r="E88" s="5" t="n">
        <v>36</v>
      </c>
      <c r="F88" s="5" t="n">
        <v>-119</v>
      </c>
      <c r="G88" s="5" t="n">
        <v>370</v>
      </c>
    </row>
    <row r="89" spans="1:7">
      <c r="A89" s="4" t="s">
        <v>75</v>
      </c>
      <c r="D89" s="5" t="n">
        <v>0</v>
      </c>
      <c r="F89" s="5" t="n">
        <v>0</v>
      </c>
      <c r="G89" s="5" t="n">
        <v>-1290</v>
      </c>
    </row>
    <row r="90" spans="1:7">
      <c r="A90" s="4" t="s">
        <v>76</v>
      </c>
      <c r="D90" s="5" t="n">
        <v>0</v>
      </c>
      <c r="F90" s="5" t="n">
        <v>0</v>
      </c>
      <c r="G90" s="5" t="n">
        <v>277</v>
      </c>
    </row>
    <row r="91" spans="1:7">
      <c r="A91" s="4" t="s">
        <v>77</v>
      </c>
      <c r="D91" s="5" t="n">
        <v>0</v>
      </c>
      <c r="F91" s="5" t="n">
        <v>0</v>
      </c>
      <c r="G91" s="5" t="n">
        <v>1225</v>
      </c>
    </row>
    <row r="92" spans="1:7">
      <c r="A92" s="4" t="s">
        <v>78</v>
      </c>
      <c r="D92" s="5" t="n">
        <v>0</v>
      </c>
      <c r="F92" s="5" t="n">
        <v>0</v>
      </c>
      <c r="G92" s="5" t="n">
        <v>-117</v>
      </c>
    </row>
    <row r="93" spans="1:7">
      <c r="A93" s="4" t="s">
        <v>79</v>
      </c>
      <c r="D93" s="5" t="n">
        <v>0</v>
      </c>
      <c r="F93" s="5" t="n">
        <v>0</v>
      </c>
      <c r="G93" s="5" t="n">
        <v>88</v>
      </c>
    </row>
    <row r="94" spans="1:7">
      <c r="A94" s="4" t="s">
        <v>80</v>
      </c>
      <c r="D94" s="5" t="n">
        <v>0</v>
      </c>
      <c r="F94" s="5" t="n">
        <v>0</v>
      </c>
      <c r="G94" s="5" t="n">
        <v>53</v>
      </c>
    </row>
    <row r="95" spans="1:7">
      <c r="A95" s="4" t="s">
        <v>81</v>
      </c>
      <c r="D95" s="5" t="n">
        <v>0</v>
      </c>
      <c r="E95" s="5" t="n">
        <v>0</v>
      </c>
      <c r="F95" s="5" t="n">
        <v>0</v>
      </c>
      <c r="G95" s="5" t="n">
        <v>0</v>
      </c>
    </row>
    <row r="96" spans="1:7">
      <c r="A96" s="4" t="s">
        <v>82</v>
      </c>
      <c r="E96" s="5" t="n">
        <v>0</v>
      </c>
    </row>
    <row r="97" spans="1:7">
      <c r="A97" s="4" t="s">
        <v>83</v>
      </c>
      <c r="D97" s="5" t="n">
        <v>52</v>
      </c>
      <c r="E97" s="5" t="n">
        <v>86</v>
      </c>
      <c r="F97" s="5" t="n">
        <v>67</v>
      </c>
      <c r="G97" s="5" t="n">
        <v>61</v>
      </c>
    </row>
    <row r="98" spans="1:7">
      <c r="A98" s="3" t="s">
        <v>84</v>
      </c>
    </row>
    <row r="99" spans="1:7">
      <c r="A99" s="4" t="s">
        <v>85</v>
      </c>
      <c r="D99" s="5" t="n">
        <v>31</v>
      </c>
      <c r="F99" s="5" t="n">
        <v>-4</v>
      </c>
      <c r="G99" s="5" t="n">
        <v>11</v>
      </c>
    </row>
    <row r="100" spans="1:7">
      <c r="A100" s="4" t="s">
        <v>86</v>
      </c>
      <c r="D100" s="5" t="n">
        <v>-216</v>
      </c>
      <c r="F100" s="5" t="n">
        <v>17</v>
      </c>
      <c r="G100" s="5" t="n">
        <v>72</v>
      </c>
    </row>
    <row r="101" spans="1:7">
      <c r="A101" s="4" t="s">
        <v>87</v>
      </c>
      <c r="D101" s="5" t="n">
        <v>71</v>
      </c>
      <c r="F101" s="5" t="n">
        <v>34</v>
      </c>
      <c r="G101" s="5" t="n">
        <v>-67</v>
      </c>
    </row>
    <row r="102" spans="1:7">
      <c r="A102" s="4" t="s">
        <v>88</v>
      </c>
      <c r="D102" s="5" t="n">
        <v>26</v>
      </c>
      <c r="F102" s="5" t="n">
        <v>40</v>
      </c>
      <c r="G102" s="5" t="n">
        <v>94</v>
      </c>
    </row>
    <row r="103" spans="1:7">
      <c r="A103" s="4" t="s">
        <v>89</v>
      </c>
      <c r="D103" s="5" t="n">
        <v>29</v>
      </c>
      <c r="F103" s="5" t="n">
        <v>27</v>
      </c>
      <c r="G103" s="5" t="n">
        <v>-27</v>
      </c>
    </row>
    <row r="104" spans="1:7">
      <c r="A104" s="4" t="s">
        <v>90</v>
      </c>
      <c r="D104" s="5" t="n">
        <v>-124</v>
      </c>
      <c r="E104" s="5" t="n">
        <v>-124</v>
      </c>
      <c r="F104" s="5" t="n">
        <v>129</v>
      </c>
      <c r="G104" s="5" t="n">
        <v>-192</v>
      </c>
    </row>
    <row r="105" spans="1:7">
      <c r="A105" s="4" t="s">
        <v>91</v>
      </c>
      <c r="D105" s="5" t="n">
        <v>-10</v>
      </c>
      <c r="E105" s="5" t="n">
        <v>-10</v>
      </c>
      <c r="F105" s="5" t="n">
        <v>2</v>
      </c>
      <c r="G105" s="5" t="n">
        <v>493</v>
      </c>
    </row>
    <row r="106" spans="1:7">
      <c r="A106" s="4" t="s">
        <v>92</v>
      </c>
      <c r="D106" s="5" t="n">
        <v>-3</v>
      </c>
      <c r="F106" s="5" t="n">
        <v>-22</v>
      </c>
      <c r="G106" s="5" t="n">
        <v>-67</v>
      </c>
    </row>
    <row r="107" spans="1:7">
      <c r="A107" s="4" t="s">
        <v>93</v>
      </c>
      <c r="E107" s="5" t="n">
        <v>-13</v>
      </c>
    </row>
    <row r="108" spans="1:7">
      <c r="A108" s="4" t="s">
        <v>94</v>
      </c>
      <c r="D108" s="5" t="n">
        <v>19</v>
      </c>
      <c r="F108" s="5" t="n">
        <v>-97</v>
      </c>
      <c r="G108" s="5" t="n">
        <v>11</v>
      </c>
    </row>
    <row r="109" spans="1:7">
      <c r="A109" s="4" t="s">
        <v>95</v>
      </c>
      <c r="E109" s="5" t="n">
        <v>-30</v>
      </c>
    </row>
    <row r="110" spans="1:7">
      <c r="A110" s="4" t="s">
        <v>96</v>
      </c>
      <c r="E110" s="5" t="n">
        <v>-64</v>
      </c>
    </row>
    <row r="111" spans="1:7">
      <c r="A111" s="4" t="s">
        <v>97</v>
      </c>
      <c r="D111" s="5" t="n">
        <v>-238</v>
      </c>
      <c r="E111" s="5" t="n">
        <v>-196</v>
      </c>
      <c r="F111" s="5" t="n">
        <v>237</v>
      </c>
      <c r="G111" s="5" t="n">
        <v>444</v>
      </c>
    </row>
    <row r="112" spans="1:7">
      <c r="A112" s="3" t="s">
        <v>98</v>
      </c>
    </row>
    <row r="113" spans="1:7">
      <c r="A113" s="4" t="s">
        <v>99</v>
      </c>
      <c r="D113" s="5" t="n">
        <v>4680</v>
      </c>
      <c r="E113" s="5" t="n">
        <v>4680</v>
      </c>
      <c r="F113" s="5" t="n">
        <v>0</v>
      </c>
      <c r="G113" s="5" t="n">
        <v>1425</v>
      </c>
    </row>
    <row r="114" spans="1:7">
      <c r="A114" s="4" t="s">
        <v>100</v>
      </c>
      <c r="D114" s="5" t="n">
        <v>-112</v>
      </c>
      <c r="E114" s="5" t="n">
        <v>-112</v>
      </c>
      <c r="F114" s="5" t="n">
        <v>-9</v>
      </c>
      <c r="G114" s="5" t="n">
        <v>-92</v>
      </c>
    </row>
    <row r="115" spans="1:7">
      <c r="A115" s="4" t="s">
        <v>101</v>
      </c>
      <c r="D115" s="5" t="n">
        <v>-2655</v>
      </c>
      <c r="E115" s="5" t="n">
        <v>-2655</v>
      </c>
      <c r="F115" s="5" t="n">
        <v>-21</v>
      </c>
      <c r="G115" s="5" t="n">
        <v>-223</v>
      </c>
    </row>
    <row r="116" spans="1:7">
      <c r="A116" s="4" t="s">
        <v>102</v>
      </c>
      <c r="D116" s="5" t="n">
        <v>69</v>
      </c>
      <c r="F116" s="5" t="n">
        <v>0</v>
      </c>
      <c r="G116" s="5" t="n">
        <v>0</v>
      </c>
    </row>
    <row r="117" spans="1:7">
      <c r="A117" s="4" t="s">
        <v>103</v>
      </c>
      <c r="D117" s="5" t="n">
        <v>-486</v>
      </c>
      <c r="F117" s="5" t="n">
        <v>0</v>
      </c>
      <c r="G117" s="5" t="n">
        <v>0</v>
      </c>
    </row>
    <row r="118" spans="1:7">
      <c r="A118" s="4" t="s">
        <v>104</v>
      </c>
      <c r="D118" s="5" t="n">
        <v>-429</v>
      </c>
      <c r="F118" s="5" t="n">
        <v>0</v>
      </c>
      <c r="G118" s="5" t="n">
        <v>0</v>
      </c>
    </row>
    <row r="119" spans="1:7">
      <c r="A119" s="4" t="s">
        <v>105</v>
      </c>
      <c r="D119" s="5" t="n">
        <v>-8</v>
      </c>
      <c r="F119" s="5" t="n">
        <v>0</v>
      </c>
      <c r="G119" s="5" t="n">
        <v>0</v>
      </c>
    </row>
    <row r="120" spans="1:7">
      <c r="A120" s="4" t="s">
        <v>106</v>
      </c>
      <c r="D120" s="5" t="n">
        <v>0</v>
      </c>
      <c r="F120" s="5" t="n">
        <v>0</v>
      </c>
      <c r="G120" s="5" t="n">
        <v>0</v>
      </c>
    </row>
    <row r="121" spans="1:7">
      <c r="A121" s="4" t="s">
        <v>107</v>
      </c>
      <c r="D121" s="5" t="n">
        <v>0</v>
      </c>
      <c r="F121" s="5" t="n">
        <v>0</v>
      </c>
      <c r="G121" s="5" t="n">
        <v>0</v>
      </c>
    </row>
    <row r="122" spans="1:7">
      <c r="A122" s="4" t="s">
        <v>83</v>
      </c>
      <c r="D122" s="5" t="n">
        <v>0</v>
      </c>
      <c r="F122" s="5" t="n">
        <v>0</v>
      </c>
      <c r="G122" s="5" t="n">
        <v>1</v>
      </c>
    </row>
    <row r="123" spans="1:7">
      <c r="A123" s="4" t="s">
        <v>108</v>
      </c>
      <c r="D123" s="5" t="n">
        <v>1059</v>
      </c>
      <c r="E123" s="5" t="n">
        <v>1913</v>
      </c>
      <c r="F123" s="5" t="n">
        <v>-30</v>
      </c>
      <c r="G123" s="5" t="n">
        <v>1111</v>
      </c>
    </row>
    <row r="124" spans="1:7">
      <c r="A124" s="3" t="s">
        <v>109</v>
      </c>
    </row>
    <row r="125" spans="1:7">
      <c r="A125" s="4" t="s">
        <v>110</v>
      </c>
      <c r="D125" s="5" t="n">
        <v>-41</v>
      </c>
      <c r="F125" s="5" t="n">
        <v>-37</v>
      </c>
      <c r="G125" s="5" t="n">
        <v>-34</v>
      </c>
    </row>
    <row r="126" spans="1:7">
      <c r="A126" s="4" t="s">
        <v>111</v>
      </c>
      <c r="D126" s="5" t="n">
        <v>-1343</v>
      </c>
      <c r="E126" s="5" t="n">
        <v>-1343</v>
      </c>
      <c r="F126" s="5" t="n">
        <v>0</v>
      </c>
      <c r="G126" s="5" t="n">
        <v>0</v>
      </c>
    </row>
    <row r="127" spans="1:7">
      <c r="A127" s="4" t="s">
        <v>112</v>
      </c>
      <c r="D127" s="5" t="n">
        <v>-230</v>
      </c>
      <c r="E127" s="5" t="n">
        <v>-230</v>
      </c>
      <c r="F127" s="5" t="n">
        <v>-337</v>
      </c>
      <c r="G127" s="5" t="n">
        <v>-336</v>
      </c>
    </row>
    <row r="128" spans="1:7">
      <c r="A128" s="4" t="s">
        <v>113</v>
      </c>
      <c r="D128" s="5" t="n">
        <v>-33</v>
      </c>
      <c r="E128" s="5" t="n">
        <v>-33</v>
      </c>
      <c r="F128" s="5" t="n">
        <v>-123</v>
      </c>
      <c r="G128" s="5" t="n">
        <v>-77</v>
      </c>
    </row>
    <row r="129" spans="1:7">
      <c r="A129" s="4" t="s">
        <v>114</v>
      </c>
      <c r="E129" s="5" t="n">
        <v>0</v>
      </c>
    </row>
    <row r="130" spans="1:7">
      <c r="A130" s="4" t="s">
        <v>115</v>
      </c>
      <c r="E130" s="5" t="n">
        <v>0</v>
      </c>
    </row>
    <row r="131" spans="1:7">
      <c r="A131" s="4" t="s">
        <v>116</v>
      </c>
      <c r="D131" s="5" t="n">
        <v>233</v>
      </c>
      <c r="E131" s="5" t="n">
        <v>365</v>
      </c>
      <c r="F131" s="5" t="n">
        <v>-123</v>
      </c>
      <c r="G131" s="5" t="n">
        <v>42</v>
      </c>
    </row>
    <row r="132" spans="1:7">
      <c r="A132" s="4" t="s">
        <v>117</v>
      </c>
      <c r="D132" s="5" t="n">
        <v>201</v>
      </c>
      <c r="E132" s="5" t="n">
        <v>201</v>
      </c>
      <c r="F132" s="5" t="n">
        <v>401</v>
      </c>
      <c r="G132" s="5" t="n">
        <v>314</v>
      </c>
    </row>
    <row r="133" spans="1:7">
      <c r="A133" s="4" t="s">
        <v>118</v>
      </c>
      <c r="D133" s="5" t="n">
        <v>-215</v>
      </c>
      <c r="E133" s="5" t="n">
        <v>-215</v>
      </c>
      <c r="F133" s="5" t="n">
        <v>-418</v>
      </c>
      <c r="G133" s="5" t="n">
        <v>-331</v>
      </c>
    </row>
    <row r="134" spans="1:7">
      <c r="A134" s="4" t="s">
        <v>83</v>
      </c>
      <c r="D134" s="5" t="n">
        <v>8</v>
      </c>
      <c r="E134" s="5" t="n">
        <v>-33</v>
      </c>
      <c r="F134" s="5" t="n">
        <v>-13</v>
      </c>
      <c r="G134" s="5" t="n">
        <v>-36</v>
      </c>
    </row>
    <row r="135" spans="1:7">
      <c r="A135" s="4" t="s">
        <v>119</v>
      </c>
      <c r="D135" s="5" t="n">
        <v>-1420</v>
      </c>
      <c r="E135" s="5" t="n">
        <v>-1288</v>
      </c>
      <c r="F135" s="5" t="n">
        <v>-650</v>
      </c>
      <c r="G135" s="5" t="n">
        <v>-458</v>
      </c>
    </row>
    <row r="136" spans="1:7">
      <c r="A136" s="4" t="s">
        <v>120</v>
      </c>
      <c r="D136" s="5" t="n">
        <v>-599</v>
      </c>
      <c r="E136" s="5" t="n">
        <v>429</v>
      </c>
      <c r="F136" s="5" t="n">
        <v>-443</v>
      </c>
      <c r="G136" s="5" t="n">
        <v>1097</v>
      </c>
    </row>
    <row r="137" spans="1:7">
      <c r="A137" s="4" t="s">
        <v>121</v>
      </c>
      <c r="B137" s="6" t="n">
        <v>801</v>
      </c>
      <c r="D137" s="5" t="n">
        <v>1400</v>
      </c>
      <c r="E137" s="5" t="n">
        <v>1400</v>
      </c>
      <c r="F137" s="5" t="n">
        <v>1843</v>
      </c>
      <c r="G137" s="5" t="n">
        <v>746</v>
      </c>
    </row>
    <row r="138" spans="1:7">
      <c r="A138" s="4" t="s">
        <v>122</v>
      </c>
      <c r="D138" s="6" t="n">
        <v>801</v>
      </c>
      <c r="E138" s="6" t="n">
        <v>1829</v>
      </c>
      <c r="F138" s="6" t="n">
        <v>1400</v>
      </c>
      <c r="G138" s="6" t="n">
        <v>1843</v>
      </c>
    </row>
  </sheetData>
  <mergeCells count="3">
    <mergeCell ref="A1:A2"/>
    <mergeCell ref="C1:E1"/>
    <mergeCell ref="F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9</v>
      </c>
    </row>
    <row r="2" spans="1:2">
      <c r="B2" s="2" t="s">
        <v>20</v>
      </c>
    </row>
    <row r="3" spans="1:2">
      <c r="A3" s="3" t="s">
        <v>277</v>
      </c>
    </row>
    <row r="4" spans="1:2">
      <c r="A4" s="4" t="s">
        <v>474</v>
      </c>
      <c r="B4" s="4" t="s">
        <v>475</v>
      </c>
    </row>
    <row r="5" spans="1:2">
      <c r="A5" s="4" t="s">
        <v>476</v>
      </c>
      <c r="B5" s="4" t="s">
        <v>477</v>
      </c>
    </row>
    <row r="6" spans="1:2">
      <c r="A6" s="4" t="s">
        <v>478</v>
      </c>
      <c r="B6" s="4" t="s">
        <v>4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80</v>
      </c>
      <c r="B1" s="2" t="s">
        <v>19</v>
      </c>
    </row>
    <row r="2" spans="1:2">
      <c r="B2" s="2" t="s">
        <v>20</v>
      </c>
    </row>
    <row r="3" spans="1:2">
      <c r="A3" s="3" t="s">
        <v>481</v>
      </c>
    </row>
    <row r="4" spans="1:2">
      <c r="A4" s="4" t="s">
        <v>482</v>
      </c>
      <c r="B4" s="4" t="s">
        <v>4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484</v>
      </c>
      <c r="B1" s="2" t="s">
        <v>1</v>
      </c>
      <c r="C1" s="2" t="s">
        <v>19</v>
      </c>
    </row>
    <row r="2" spans="1:3">
      <c r="B2" s="2" t="s">
        <v>2</v>
      </c>
      <c r="C2" s="2" t="s">
        <v>20</v>
      </c>
    </row>
    <row r="3" spans="1:3">
      <c r="A3" s="3" t="s">
        <v>285</v>
      </c>
    </row>
    <row r="4" spans="1:3">
      <c r="A4" s="4" t="s">
        <v>485</v>
      </c>
      <c r="B4" s="4" t="s">
        <v>486</v>
      </c>
      <c r="C4" s="4" t="s">
        <v>4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88</v>
      </c>
      <c r="B1" s="2" t="s">
        <v>1</v>
      </c>
      <c r="C1" s="2" t="s">
        <v>19</v>
      </c>
    </row>
    <row r="2" spans="1:3">
      <c r="B2" s="2" t="s">
        <v>2</v>
      </c>
      <c r="C2" s="2" t="s">
        <v>20</v>
      </c>
    </row>
    <row r="3" spans="1:3">
      <c r="A3" s="3" t="s">
        <v>289</v>
      </c>
    </row>
    <row r="4" spans="1:3">
      <c r="A4" s="4" t="s">
        <v>489</v>
      </c>
      <c r="B4" s="4" t="s">
        <v>490</v>
      </c>
      <c r="C4" s="4" t="s">
        <v>491</v>
      </c>
    </row>
    <row r="5" spans="1:3">
      <c r="A5" s="4" t="s">
        <v>492</v>
      </c>
      <c r="B5" s="4" t="s">
        <v>493</v>
      </c>
      <c r="C5" s="4" t="s">
        <v>494</v>
      </c>
    </row>
    <row r="6" spans="1:3">
      <c r="A6" s="4" t="s">
        <v>495</v>
      </c>
      <c r="B6" s="4" t="s">
        <v>496</v>
      </c>
      <c r="C6" s="4" t="s">
        <v>497</v>
      </c>
    </row>
    <row r="7" spans="1:3">
      <c r="A7" s="4" t="s">
        <v>498</v>
      </c>
      <c r="B7" s="4" t="s">
        <v>499</v>
      </c>
      <c r="C7" s="4" t="s">
        <v>500</v>
      </c>
    </row>
    <row r="8" spans="1:3">
      <c r="A8" s="4" t="s">
        <v>501</v>
      </c>
      <c r="B8" s="4" t="s">
        <v>502</v>
      </c>
      <c r="C8" s="4" t="s">
        <v>503</v>
      </c>
    </row>
    <row r="9" spans="1:3">
      <c r="A9" s="4" t="s">
        <v>504</v>
      </c>
      <c r="B9" s="4" t="s">
        <v>505</v>
      </c>
      <c r="C9" s="4" t="s">
        <v>506</v>
      </c>
    </row>
    <row r="10" spans="1:3">
      <c r="A10" s="4" t="s">
        <v>507</v>
      </c>
      <c r="B10" s="4" t="s">
        <v>508</v>
      </c>
      <c r="C10" s="4" t="s">
        <v>509</v>
      </c>
    </row>
    <row r="11" spans="1:3">
      <c r="A11" s="4" t="s">
        <v>510</v>
      </c>
      <c r="C11" s="4" t="s">
        <v>511</v>
      </c>
    </row>
    <row r="12" spans="1:3">
      <c r="A12" s="4" t="s">
        <v>512</v>
      </c>
      <c r="B12" s="4" t="s">
        <v>513</v>
      </c>
      <c r="C12" s="4" t="s">
        <v>514</v>
      </c>
    </row>
    <row r="13" spans="1:3">
      <c r="A13" s="4" t="s">
        <v>515</v>
      </c>
      <c r="B13" s="4" t="s">
        <v>516</v>
      </c>
      <c r="C13" s="4" t="s">
        <v>517</v>
      </c>
    </row>
    <row r="14" spans="1:3">
      <c r="A14" s="4" t="s">
        <v>518</v>
      </c>
      <c r="B14" s="4" t="s">
        <v>519</v>
      </c>
      <c r="C14" s="4" t="s">
        <v>520</v>
      </c>
    </row>
    <row r="15" spans="1:3">
      <c r="A15" s="4" t="s">
        <v>521</v>
      </c>
      <c r="B15" s="4" t="s">
        <v>522</v>
      </c>
      <c r="C15" s="4" t="s">
        <v>523</v>
      </c>
    </row>
    <row r="16" spans="1:3">
      <c r="A16" s="4" t="s">
        <v>524</v>
      </c>
      <c r="B16" s="4" t="s">
        <v>5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26</v>
      </c>
      <c r="B1" s="2" t="s">
        <v>1</v>
      </c>
    </row>
    <row r="2" spans="1:2">
      <c r="B2" s="2" t="s">
        <v>2</v>
      </c>
    </row>
    <row r="3" spans="1:2">
      <c r="A3" s="3" t="s">
        <v>262</v>
      </c>
    </row>
    <row r="4" spans="1:2">
      <c r="A4" s="4" t="s">
        <v>527</v>
      </c>
      <c r="B4" s="4" t="s">
        <v>5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29</v>
      </c>
      <c r="B1" s="2" t="s">
        <v>1</v>
      </c>
    </row>
    <row r="2" spans="1:2">
      <c r="B2" s="2" t="s">
        <v>2</v>
      </c>
    </row>
    <row r="3" spans="1:2">
      <c r="A3" s="3" t="s">
        <v>302</v>
      </c>
    </row>
    <row r="4" spans="1:2">
      <c r="A4" s="4" t="s">
        <v>530</v>
      </c>
      <c r="B4" s="4" t="s">
        <v>5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 customWidth="1" max="5" min="5" width="28"/>
    <col customWidth="1" max="6" min="6" width="21"/>
    <col customWidth="1" max="7" min="7" width="21"/>
  </cols>
  <sheetData>
    <row r="1" spans="1:7">
      <c r="A1" s="1" t="s">
        <v>532</v>
      </c>
      <c r="B1" s="2" t="s">
        <v>18</v>
      </c>
      <c r="C1" s="2" t="s">
        <v>1</v>
      </c>
      <c r="E1" s="2" t="s">
        <v>19</v>
      </c>
    </row>
    <row r="2" spans="1:7">
      <c r="B2" s="2" t="s">
        <v>533</v>
      </c>
      <c r="C2" s="2" t="s">
        <v>534</v>
      </c>
      <c r="D2" s="2" t="s">
        <v>535</v>
      </c>
      <c r="E2" s="2" t="s">
        <v>533</v>
      </c>
      <c r="F2" s="2" t="s">
        <v>536</v>
      </c>
      <c r="G2" s="2" t="s">
        <v>537</v>
      </c>
    </row>
    <row r="3" spans="1:7">
      <c r="A3" s="4" t="s">
        <v>25</v>
      </c>
    </row>
    <row r="4" spans="1:7">
      <c r="A4" s="3" t="s">
        <v>538</v>
      </c>
    </row>
    <row r="5" spans="1:7">
      <c r="A5" s="4" t="s">
        <v>539</v>
      </c>
      <c r="B5" s="5" t="n">
        <v>2</v>
      </c>
      <c r="C5" s="5" t="n">
        <v>2</v>
      </c>
      <c r="E5" s="5" t="n">
        <v>2</v>
      </c>
    </row>
    <row r="6" spans="1:7">
      <c r="A6" s="4" t="s">
        <v>540</v>
      </c>
      <c r="B6" s="6" t="n">
        <v>0</v>
      </c>
      <c r="E6" s="6" t="n">
        <v>0</v>
      </c>
    </row>
    <row r="7" spans="1:7">
      <c r="A7" s="4" t="s">
        <v>541</v>
      </c>
      <c r="B7" s="6" t="n">
        <v>9000000</v>
      </c>
    </row>
    <row r="8" spans="1:7">
      <c r="A8" s="4" t="s">
        <v>51</v>
      </c>
    </row>
    <row r="9" spans="1:7">
      <c r="A9" s="3" t="s">
        <v>538</v>
      </c>
    </row>
    <row r="10" spans="1:7">
      <c r="A10" s="4" t="s">
        <v>540</v>
      </c>
      <c r="F10" s="6" t="n">
        <v>0</v>
      </c>
    </row>
    <row r="11" spans="1:7">
      <c r="A11" s="4" t="s">
        <v>541</v>
      </c>
      <c r="D11" s="6" t="n">
        <v>35000000</v>
      </c>
      <c r="F11" s="6" t="n">
        <v>44000000</v>
      </c>
      <c r="G11" s="6" t="n">
        <v>42000000</v>
      </c>
    </row>
  </sheetData>
  <mergeCells count="3">
    <mergeCell ref="A1:A2"/>
    <mergeCell ref="C1:D1"/>
    <mergeCell ref="E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2</v>
      </c>
      <c r="B1" s="2" t="s">
        <v>204</v>
      </c>
      <c r="C1" s="2" t="s">
        <v>543</v>
      </c>
      <c r="D1" s="2" t="s">
        <v>544</v>
      </c>
      <c r="E1" s="2" t="s">
        <v>2</v>
      </c>
      <c r="F1" s="2" t="s">
        <v>20</v>
      </c>
    </row>
    <row r="2" spans="1:6">
      <c r="A2" s="3" t="s">
        <v>545</v>
      </c>
    </row>
    <row r="3" spans="1:6">
      <c r="A3" s="4" t="s">
        <v>546</v>
      </c>
      <c r="B3" s="6" t="n">
        <v>33800</v>
      </c>
    </row>
    <row r="4" spans="1:6">
      <c r="A4" s="4" t="s">
        <v>547</v>
      </c>
      <c r="E4" s="6" t="n">
        <v>54</v>
      </c>
      <c r="F4" s="6" t="n">
        <v>54</v>
      </c>
    </row>
    <row r="5" spans="1:6">
      <c r="A5" s="4" t="s">
        <v>548</v>
      </c>
      <c r="E5" s="6" t="n">
        <v>7</v>
      </c>
    </row>
    <row r="6" spans="1:6">
      <c r="A6" s="4" t="s">
        <v>549</v>
      </c>
    </row>
    <row r="7" spans="1:6">
      <c r="A7" s="3" t="s">
        <v>545</v>
      </c>
    </row>
    <row r="8" spans="1:6">
      <c r="A8" s="4" t="s">
        <v>550</v>
      </c>
      <c r="B8" s="6" t="n">
        <v>14</v>
      </c>
    </row>
    <row r="9" spans="1:6">
      <c r="A9" s="4" t="s">
        <v>551</v>
      </c>
    </row>
    <row r="10" spans="1:6">
      <c r="A10" s="3" t="s">
        <v>545</v>
      </c>
    </row>
    <row r="11" spans="1:6">
      <c r="A11" s="4" t="s">
        <v>552</v>
      </c>
      <c r="B11" s="4" t="s">
        <v>553</v>
      </c>
    </row>
    <row r="12" spans="1:6">
      <c r="A12" s="4" t="s">
        <v>554</v>
      </c>
      <c r="B12" s="6" t="n">
        <v>7</v>
      </c>
      <c r="D12" s="6" t="n">
        <v>7</v>
      </c>
    </row>
    <row r="13" spans="1:6">
      <c r="A13" s="4" t="s">
        <v>555</v>
      </c>
    </row>
    <row r="14" spans="1:6">
      <c r="A14" s="3" t="s">
        <v>545</v>
      </c>
    </row>
    <row r="15" spans="1:6">
      <c r="A15" s="4" t="s">
        <v>554</v>
      </c>
      <c r="C15" s="6" t="n">
        <v>-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6</v>
      </c>
      <c r="B1" s="2" t="s">
        <v>204</v>
      </c>
      <c r="C1" s="2" t="s">
        <v>20</v>
      </c>
      <c r="D1" s="2" t="s">
        <v>2</v>
      </c>
    </row>
    <row r="2" spans="1:4">
      <c r="A2" s="4" t="s">
        <v>25</v>
      </c>
    </row>
    <row r="3" spans="1:4">
      <c r="A3" s="3" t="s">
        <v>557</v>
      </c>
    </row>
    <row r="4" spans="1:4">
      <c r="A4" s="4" t="s">
        <v>558</v>
      </c>
      <c r="C4" s="6" t="n">
        <v>10500</v>
      </c>
    </row>
    <row r="5" spans="1:4">
      <c r="A5" s="4" t="s">
        <v>559</v>
      </c>
      <c r="C5" s="4" t="s">
        <v>560</v>
      </c>
    </row>
    <row r="6" spans="1:4">
      <c r="A6" s="4" t="s">
        <v>561</v>
      </c>
      <c r="B6" s="6" t="n">
        <v>15161</v>
      </c>
    </row>
    <row r="7" spans="1:4">
      <c r="A7" s="4" t="s">
        <v>562</v>
      </c>
      <c r="B7" s="5" t="n">
        <v>82</v>
      </c>
    </row>
    <row r="8" spans="1:4">
      <c r="A8" s="4" t="s">
        <v>563</v>
      </c>
      <c r="B8" s="5" t="n">
        <v>16</v>
      </c>
    </row>
    <row r="9" spans="1:4">
      <c r="A9" s="4" t="s">
        <v>564</v>
      </c>
      <c r="B9" s="5" t="n">
        <v>23</v>
      </c>
    </row>
    <row r="10" spans="1:4">
      <c r="A10" s="4" t="s">
        <v>565</v>
      </c>
      <c r="B10" s="5" t="n">
        <v>26</v>
      </c>
    </row>
    <row r="11" spans="1:4">
      <c r="A11" s="4" t="s">
        <v>566</v>
      </c>
      <c r="B11" s="5" t="n">
        <v>7</v>
      </c>
    </row>
    <row r="12" spans="1:4">
      <c r="A12" s="4" t="s">
        <v>567</v>
      </c>
      <c r="B12" s="5" t="n">
        <v>28</v>
      </c>
    </row>
    <row r="13" spans="1:4">
      <c r="A13" s="4" t="s">
        <v>568</v>
      </c>
      <c r="B13" s="5" t="n">
        <v>12</v>
      </c>
    </row>
    <row r="14" spans="1:4">
      <c r="A14" s="4" t="s">
        <v>569</v>
      </c>
      <c r="C14" s="6" t="n">
        <v>4623</v>
      </c>
      <c r="D14" s="6" t="n">
        <v>4584</v>
      </c>
    </row>
    <row r="15" spans="1:4">
      <c r="A15" s="4" t="s">
        <v>154</v>
      </c>
      <c r="B15" s="6" t="n">
        <v>235</v>
      </c>
      <c r="C15" s="5" t="n">
        <v>220</v>
      </c>
      <c r="D15" s="6" t="n">
        <v>232</v>
      </c>
    </row>
    <row r="16" spans="1:4">
      <c r="A16" s="4" t="s">
        <v>570</v>
      </c>
      <c r="B16" s="5" t="n">
        <v>427500000</v>
      </c>
    </row>
    <row r="17" spans="1:4">
      <c r="A17" s="4" t="s">
        <v>214</v>
      </c>
      <c r="B17" s="7" t="n">
        <v>0.01</v>
      </c>
      <c r="D17" s="7" t="n">
        <v>0.01</v>
      </c>
    </row>
    <row r="18" spans="1:4">
      <c r="A18" s="4" t="s">
        <v>571</v>
      </c>
      <c r="B18" s="6" t="n">
        <v>7741</v>
      </c>
    </row>
    <row r="19" spans="1:4">
      <c r="A19" s="4" t="s">
        <v>572</v>
      </c>
      <c r="B19" s="5" t="n">
        <v>10500</v>
      </c>
    </row>
    <row r="20" spans="1:4">
      <c r="A20" s="4" t="s">
        <v>133</v>
      </c>
      <c r="B20" s="5" t="n">
        <v>9</v>
      </c>
    </row>
    <row r="21" spans="1:4">
      <c r="A21" s="4" t="s">
        <v>137</v>
      </c>
      <c r="B21" s="5" t="n">
        <v>2256</v>
      </c>
    </row>
    <row r="22" spans="1:4">
      <c r="A22" s="4" t="s">
        <v>140</v>
      </c>
      <c r="B22" s="5" t="n">
        <v>158</v>
      </c>
    </row>
    <row r="23" spans="1:4">
      <c r="A23" s="4" t="s">
        <v>150</v>
      </c>
      <c r="B23" s="5" t="n">
        <v>151</v>
      </c>
    </row>
    <row r="24" spans="1:4">
      <c r="A24" s="4" t="s">
        <v>154</v>
      </c>
      <c r="B24" s="5" t="n">
        <v>-900</v>
      </c>
    </row>
    <row r="25" spans="1:4">
      <c r="A25" s="4" t="s">
        <v>573</v>
      </c>
    </row>
    <row r="26" spans="1:4">
      <c r="A26" s="3" t="s">
        <v>557</v>
      </c>
    </row>
    <row r="27" spans="1:4">
      <c r="A27" s="4" t="s">
        <v>133</v>
      </c>
      <c r="C27" s="5" t="n">
        <v>12</v>
      </c>
    </row>
    <row r="28" spans="1:4">
      <c r="A28" s="4" t="s">
        <v>574</v>
      </c>
    </row>
    <row r="29" spans="1:4">
      <c r="A29" s="3" t="s">
        <v>557</v>
      </c>
    </row>
    <row r="30" spans="1:4">
      <c r="A30" s="4" t="s">
        <v>133</v>
      </c>
      <c r="C30" s="6" t="n">
        <v>-3</v>
      </c>
    </row>
    <row r="31" spans="1:4">
      <c r="A31" s="4" t="s">
        <v>575</v>
      </c>
    </row>
    <row r="32" spans="1:4">
      <c r="A32" s="3" t="s">
        <v>557</v>
      </c>
    </row>
    <row r="33" spans="1:4">
      <c r="A33" s="4" t="s">
        <v>137</v>
      </c>
      <c r="B33" s="5" t="n">
        <v>2256</v>
      </c>
    </row>
    <row r="34" spans="1:4">
      <c r="A34" s="4" t="s">
        <v>576</v>
      </c>
    </row>
    <row r="35" spans="1:4">
      <c r="A35" s="3" t="s">
        <v>557</v>
      </c>
    </row>
    <row r="36" spans="1:4">
      <c r="A36" s="4" t="s">
        <v>137</v>
      </c>
      <c r="B36" s="5" t="n">
        <v>1636</v>
      </c>
    </row>
    <row r="37" spans="1:4">
      <c r="A37" s="4" t="s">
        <v>577</v>
      </c>
    </row>
    <row r="38" spans="1:4">
      <c r="A38" s="3" t="s">
        <v>557</v>
      </c>
    </row>
    <row r="39" spans="1:4">
      <c r="A39" s="4" t="s">
        <v>137</v>
      </c>
      <c r="B39" s="5" t="n">
        <v>270</v>
      </c>
    </row>
    <row r="40" spans="1:4">
      <c r="A40" s="4" t="s">
        <v>578</v>
      </c>
    </row>
    <row r="41" spans="1:4">
      <c r="A41" s="3" t="s">
        <v>557</v>
      </c>
    </row>
    <row r="42" spans="1:4">
      <c r="A42" s="4" t="s">
        <v>137</v>
      </c>
      <c r="B42" s="5" t="n">
        <v>190</v>
      </c>
    </row>
    <row r="43" spans="1:4">
      <c r="A43" s="4" t="s">
        <v>579</v>
      </c>
    </row>
    <row r="44" spans="1:4">
      <c r="A44" s="3" t="s">
        <v>557</v>
      </c>
    </row>
    <row r="45" spans="1:4">
      <c r="A45" s="4" t="s">
        <v>137</v>
      </c>
      <c r="B45" s="5" t="n">
        <v>164</v>
      </c>
    </row>
    <row r="46" spans="1:4">
      <c r="A46" s="4" t="s">
        <v>580</v>
      </c>
    </row>
    <row r="47" spans="1:4">
      <c r="A47" s="3" t="s">
        <v>557</v>
      </c>
    </row>
    <row r="48" spans="1:4">
      <c r="A48" s="4" t="s">
        <v>137</v>
      </c>
      <c r="B48" s="5" t="n">
        <v>-4</v>
      </c>
    </row>
    <row r="49" spans="1:4">
      <c r="A49" s="4" t="s">
        <v>581</v>
      </c>
    </row>
    <row r="50" spans="1:4">
      <c r="A50" s="3" t="s">
        <v>557</v>
      </c>
    </row>
    <row r="51" spans="1:4">
      <c r="A51" s="4" t="s">
        <v>137</v>
      </c>
      <c r="B51" s="5" t="n">
        <v>-476</v>
      </c>
    </row>
    <row r="52" spans="1:4">
      <c r="A52" s="4" t="s">
        <v>582</v>
      </c>
    </row>
    <row r="53" spans="1:4">
      <c r="A53" s="3" t="s">
        <v>557</v>
      </c>
    </row>
    <row r="54" spans="1:4">
      <c r="A54" s="4" t="s">
        <v>137</v>
      </c>
      <c r="B54" s="5" t="n">
        <v>-525</v>
      </c>
    </row>
    <row r="55" spans="1:4">
      <c r="A55" s="4" t="s">
        <v>583</v>
      </c>
    </row>
    <row r="56" spans="1:4">
      <c r="A56" s="3" t="s">
        <v>557</v>
      </c>
    </row>
    <row r="57" spans="1:4">
      <c r="A57" s="4" t="s">
        <v>137</v>
      </c>
      <c r="B57" s="5" t="n">
        <v>49</v>
      </c>
    </row>
    <row r="58" spans="1:4">
      <c r="A58" s="4" t="s">
        <v>584</v>
      </c>
    </row>
    <row r="59" spans="1:4">
      <c r="A59" s="3" t="s">
        <v>557</v>
      </c>
    </row>
    <row r="60" spans="1:4">
      <c r="A60" s="4" t="s">
        <v>140</v>
      </c>
      <c r="B60" s="5" t="n">
        <v>197</v>
      </c>
    </row>
    <row r="61" spans="1:4">
      <c r="A61" s="4" t="s">
        <v>585</v>
      </c>
    </row>
    <row r="62" spans="1:4">
      <c r="A62" s="3" t="s">
        <v>557</v>
      </c>
    </row>
    <row r="63" spans="1:4">
      <c r="A63" s="4" t="s">
        <v>140</v>
      </c>
      <c r="B63" s="5" t="n">
        <v>26</v>
      </c>
    </row>
    <row r="64" spans="1:4">
      <c r="A64" s="4" t="s">
        <v>586</v>
      </c>
    </row>
    <row r="65" spans="1:4">
      <c r="A65" s="3" t="s">
        <v>557</v>
      </c>
    </row>
    <row r="66" spans="1:4">
      <c r="A66" s="4" t="s">
        <v>150</v>
      </c>
      <c r="B66" s="5" t="n">
        <v>151</v>
      </c>
    </row>
    <row r="67" spans="1:4">
      <c r="A67" s="4" t="s">
        <v>587</v>
      </c>
    </row>
    <row r="68" spans="1:4">
      <c r="A68" s="3" t="s">
        <v>557</v>
      </c>
    </row>
    <row r="69" spans="1:4">
      <c r="A69" s="4" t="s">
        <v>154</v>
      </c>
      <c r="B69" s="5" t="n">
        <v>-476</v>
      </c>
    </row>
    <row r="70" spans="1:4">
      <c r="A70" s="4" t="s">
        <v>588</v>
      </c>
    </row>
    <row r="71" spans="1:4">
      <c r="A71" s="3" t="s">
        <v>557</v>
      </c>
    </row>
    <row r="72" spans="1:4">
      <c r="A72" s="4" t="s">
        <v>154</v>
      </c>
      <c r="B72" s="5" t="n">
        <v>-465</v>
      </c>
    </row>
    <row r="73" spans="1:4">
      <c r="A73" s="4" t="s">
        <v>589</v>
      </c>
    </row>
    <row r="74" spans="1:4">
      <c r="A74" s="3" t="s">
        <v>557</v>
      </c>
    </row>
    <row r="75" spans="1:4">
      <c r="A75" s="4" t="s">
        <v>154</v>
      </c>
      <c r="B75" s="5" t="n">
        <v>29</v>
      </c>
    </row>
    <row r="76" spans="1:4">
      <c r="A76" s="4" t="s">
        <v>590</v>
      </c>
    </row>
    <row r="77" spans="1:4">
      <c r="A77" s="3" t="s">
        <v>557</v>
      </c>
    </row>
    <row r="78" spans="1:4">
      <c r="A78" s="4" t="s">
        <v>154</v>
      </c>
      <c r="B78" s="5" t="n">
        <v>12</v>
      </c>
    </row>
    <row r="79" spans="1:4">
      <c r="A79" s="4" t="s">
        <v>591</v>
      </c>
    </row>
    <row r="80" spans="1:4">
      <c r="A80" s="3" t="s">
        <v>557</v>
      </c>
    </row>
    <row r="81" spans="1:4">
      <c r="A81" s="4" t="s">
        <v>564</v>
      </c>
      <c r="B81" s="5" t="n">
        <v>-23</v>
      </c>
    </row>
    <row r="82" spans="1:4">
      <c r="A82" s="4" t="s">
        <v>154</v>
      </c>
      <c r="B82" s="5" t="n">
        <v>117</v>
      </c>
    </row>
    <row r="83" spans="1:4">
      <c r="A83" s="4" t="s">
        <v>571</v>
      </c>
      <c r="B83" s="5" t="n">
        <v>7741</v>
      </c>
    </row>
    <row r="84" spans="1:4">
      <c r="A84" s="4" t="s">
        <v>572</v>
      </c>
      <c r="B84" s="5" t="n">
        <v>10500</v>
      </c>
    </row>
    <row r="85" spans="1:4">
      <c r="A85" s="4" t="s">
        <v>592</v>
      </c>
    </row>
    <row r="86" spans="1:4">
      <c r="A86" s="3" t="s">
        <v>557</v>
      </c>
    </row>
    <row r="87" spans="1:4">
      <c r="A87" s="4" t="s">
        <v>154</v>
      </c>
      <c r="B87" s="5" t="n">
        <v>122</v>
      </c>
    </row>
    <row r="88" spans="1:4">
      <c r="A88" s="4" t="s">
        <v>593</v>
      </c>
    </row>
    <row r="89" spans="1:4">
      <c r="A89" s="3" t="s">
        <v>557</v>
      </c>
    </row>
    <row r="90" spans="1:4">
      <c r="A90" s="4" t="s">
        <v>154</v>
      </c>
      <c r="B90" s="5" t="n">
        <v>-7</v>
      </c>
    </row>
    <row r="91" spans="1:4">
      <c r="A91" s="4" t="s">
        <v>594</v>
      </c>
    </row>
    <row r="92" spans="1:4">
      <c r="A92" s="3" t="s">
        <v>557</v>
      </c>
    </row>
    <row r="93" spans="1:4">
      <c r="A93" s="4" t="s">
        <v>569</v>
      </c>
      <c r="B93" s="5" t="n">
        <v>3387</v>
      </c>
    </row>
    <row r="94" spans="1:4">
      <c r="A94" s="4" t="s">
        <v>595</v>
      </c>
    </row>
    <row r="95" spans="1:4">
      <c r="A95" s="3" t="s">
        <v>557</v>
      </c>
    </row>
    <row r="96" spans="1:4">
      <c r="A96" s="4" t="s">
        <v>569</v>
      </c>
      <c r="B96" s="6" t="n">
        <v>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597</v>
      </c>
    </row>
    <row r="2" spans="1:2">
      <c r="A2" s="3" t="s">
        <v>557</v>
      </c>
    </row>
    <row r="3" spans="1:2">
      <c r="A3" s="4" t="s">
        <v>572</v>
      </c>
      <c r="B3" s="6" t="n">
        <v>10500</v>
      </c>
    </row>
    <row r="4" spans="1:2">
      <c r="A4" s="4" t="s">
        <v>598</v>
      </c>
      <c r="B4" s="5" t="n">
        <v>1594</v>
      </c>
    </row>
    <row r="5" spans="1:2">
      <c r="A5" s="4" t="s">
        <v>599</v>
      </c>
      <c r="B5" s="5" t="n">
        <v>38</v>
      </c>
    </row>
    <row r="6" spans="1:2">
      <c r="A6" s="4" t="s">
        <v>600</v>
      </c>
      <c r="B6" s="5" t="n">
        <v>1123</v>
      </c>
    </row>
    <row r="7" spans="1:2">
      <c r="A7" s="4" t="s">
        <v>601</v>
      </c>
      <c r="B7" s="5" t="n">
        <v>1906</v>
      </c>
    </row>
    <row r="8" spans="1:2">
      <c r="A8" s="4" t="s">
        <v>602</v>
      </c>
      <c r="B8" s="6" t="n">
        <v>151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4"/>
    <col customWidth="1" max="6" min="6" width="14"/>
  </cols>
  <sheetData>
    <row r="1" spans="1:6">
      <c r="A1" s="1" t="s">
        <v>123</v>
      </c>
      <c r="C1" s="2" t="s">
        <v>2</v>
      </c>
      <c r="D1" s="2" t="s">
        <v>20</v>
      </c>
      <c r="F1" s="2" t="s">
        <v>23</v>
      </c>
    </row>
    <row r="2" spans="1:6">
      <c r="A2" s="4" t="s">
        <v>25</v>
      </c>
    </row>
    <row r="3" spans="1:6">
      <c r="A3" s="3" t="s">
        <v>124</v>
      </c>
    </row>
    <row r="4" spans="1:6">
      <c r="A4" s="4" t="s">
        <v>125</v>
      </c>
      <c r="C4" s="6" t="n">
        <v>1054</v>
      </c>
      <c r="D4" s="6" t="n">
        <v>843</v>
      </c>
    </row>
    <row r="5" spans="1:6">
      <c r="A5" s="4" t="s">
        <v>126</v>
      </c>
      <c r="C5" s="5" t="n">
        <v>61</v>
      </c>
      <c r="D5" s="5" t="n">
        <v>95</v>
      </c>
    </row>
    <row r="6" spans="1:6">
      <c r="A6" s="4" t="s">
        <v>127</v>
      </c>
      <c r="C6" s="5" t="n">
        <v>717</v>
      </c>
      <c r="D6" s="5" t="n">
        <v>612</v>
      </c>
    </row>
    <row r="7" spans="1:6">
      <c r="A7" s="4" t="s">
        <v>87</v>
      </c>
      <c r="C7" s="5" t="n">
        <v>295</v>
      </c>
      <c r="D7" s="5" t="n">
        <v>285</v>
      </c>
    </row>
    <row r="8" spans="1:6">
      <c r="A8" s="4" t="s">
        <v>128</v>
      </c>
      <c r="C8" s="5" t="n">
        <v>182</v>
      </c>
      <c r="D8" s="5" t="n">
        <v>350</v>
      </c>
    </row>
    <row r="9" spans="1:6">
      <c r="A9" s="4" t="s">
        <v>129</v>
      </c>
      <c r="C9" s="5" t="n">
        <v>3</v>
      </c>
      <c r="D9" s="5" t="n">
        <v>213</v>
      </c>
    </row>
    <row r="10" spans="1:6">
      <c r="A10" s="4" t="s">
        <v>130</v>
      </c>
      <c r="D10" s="5" t="n">
        <v>75</v>
      </c>
    </row>
    <row r="11" spans="1:6">
      <c r="A11" s="4" t="s">
        <v>131</v>
      </c>
      <c r="C11" s="5" t="n">
        <v>128</v>
      </c>
      <c r="D11" s="5" t="n">
        <v>75</v>
      </c>
    </row>
    <row r="12" spans="1:6">
      <c r="A12" s="4" t="s">
        <v>132</v>
      </c>
      <c r="C12" s="5" t="n">
        <v>2440</v>
      </c>
      <c r="D12" s="5" t="n">
        <v>2473</v>
      </c>
    </row>
    <row r="13" spans="1:6">
      <c r="A13" s="4" t="s">
        <v>126</v>
      </c>
      <c r="C13" s="5" t="n">
        <v>650</v>
      </c>
      <c r="D13" s="5" t="n">
        <v>650</v>
      </c>
    </row>
    <row r="14" spans="1:6">
      <c r="A14" s="4" t="s">
        <v>133</v>
      </c>
      <c r="C14" s="5" t="n">
        <v>1183</v>
      </c>
      <c r="D14" s="5" t="n">
        <v>1064</v>
      </c>
    </row>
    <row r="15" spans="1:6">
      <c r="A15" s="4" t="s">
        <v>134</v>
      </c>
      <c r="C15" s="5" t="n">
        <v>4746</v>
      </c>
      <c r="D15" s="5" t="n">
        <v>4443</v>
      </c>
    </row>
    <row r="16" spans="1:6">
      <c r="A16" s="4" t="s">
        <v>135</v>
      </c>
      <c r="C16" s="5" t="n">
        <v>1907</v>
      </c>
      <c r="D16" s="5" t="n">
        <v>1907</v>
      </c>
      <c r="E16" s="4" t="s">
        <v>136</v>
      </c>
    </row>
    <row r="17" spans="1:6">
      <c r="A17" s="4" t="s">
        <v>137</v>
      </c>
      <c r="C17" s="5" t="n">
        <v>2849</v>
      </c>
      <c r="D17" s="5" t="n">
        <v>3205</v>
      </c>
    </row>
    <row r="18" spans="1:6">
      <c r="A18" s="4" t="s">
        <v>128</v>
      </c>
      <c r="C18" s="5" t="n">
        <v>129</v>
      </c>
      <c r="D18" s="5" t="n">
        <v>64</v>
      </c>
    </row>
    <row r="19" spans="1:6">
      <c r="A19" s="4" t="s">
        <v>138</v>
      </c>
      <c r="D19" s="5" t="n">
        <v>1122</v>
      </c>
    </row>
    <row r="20" spans="1:6">
      <c r="A20" s="4" t="s">
        <v>139</v>
      </c>
      <c r="C20" s="5" t="n">
        <v>913</v>
      </c>
      <c r="D20" s="5" t="n">
        <v>1122</v>
      </c>
    </row>
    <row r="21" spans="1:6">
      <c r="A21" s="4" t="s">
        <v>140</v>
      </c>
      <c r="C21" s="5" t="n">
        <v>183</v>
      </c>
      <c r="D21" s="5" t="n">
        <v>239</v>
      </c>
    </row>
    <row r="22" spans="1:6">
      <c r="A22" s="4" t="s">
        <v>141</v>
      </c>
      <c r="C22" s="5" t="n">
        <v>15000</v>
      </c>
      <c r="D22" s="5" t="n">
        <v>15167</v>
      </c>
    </row>
    <row r="23" spans="1:6">
      <c r="A23" s="3" t="s">
        <v>142</v>
      </c>
    </row>
    <row r="24" spans="1:6">
      <c r="A24" s="4" t="s">
        <v>143</v>
      </c>
      <c r="C24" s="5" t="n">
        <v>44</v>
      </c>
      <c r="D24" s="5" t="n">
        <v>46</v>
      </c>
    </row>
    <row r="25" spans="1:6">
      <c r="A25" s="4" t="s">
        <v>144</v>
      </c>
      <c r="C25" s="5" t="n">
        <v>487</v>
      </c>
      <c r="D25" s="5" t="n">
        <v>479</v>
      </c>
    </row>
    <row r="26" spans="1:6">
      <c r="A26" s="4" t="s">
        <v>145</v>
      </c>
      <c r="C26" s="5" t="n">
        <v>72</v>
      </c>
      <c r="D26" s="5" t="n">
        <v>359</v>
      </c>
    </row>
    <row r="27" spans="1:6">
      <c r="A27" s="4" t="s">
        <v>129</v>
      </c>
      <c r="C27" s="5" t="n">
        <v>14</v>
      </c>
      <c r="D27" s="5" t="n">
        <v>41</v>
      </c>
    </row>
    <row r="28" spans="1:6">
      <c r="A28" s="4" t="s">
        <v>146</v>
      </c>
      <c r="D28" s="5" t="n">
        <v>0</v>
      </c>
    </row>
    <row r="29" spans="1:6">
      <c r="A29" s="4" t="s">
        <v>93</v>
      </c>
      <c r="C29" s="5" t="n">
        <v>55</v>
      </c>
      <c r="D29" s="5" t="n">
        <v>31</v>
      </c>
    </row>
    <row r="30" spans="1:6">
      <c r="A30" s="4" t="s">
        <v>147</v>
      </c>
      <c r="C30" s="5" t="n">
        <v>105</v>
      </c>
      <c r="D30" s="5" t="n">
        <v>128</v>
      </c>
    </row>
    <row r="31" spans="1:6">
      <c r="A31" s="4" t="s">
        <v>91</v>
      </c>
      <c r="C31" s="5" t="n">
        <v>6</v>
      </c>
      <c r="D31" s="5" t="n">
        <v>33</v>
      </c>
    </row>
    <row r="32" spans="1:6">
      <c r="A32" s="4" t="s">
        <v>148</v>
      </c>
      <c r="C32" s="5" t="n">
        <v>336</v>
      </c>
      <c r="D32" s="5" t="n">
        <v>387</v>
      </c>
    </row>
    <row r="33" spans="1:6">
      <c r="A33" s="4" t="s">
        <v>149</v>
      </c>
      <c r="C33" s="5" t="n">
        <v>1119</v>
      </c>
      <c r="D33" s="5" t="n">
        <v>1504</v>
      </c>
    </row>
    <row r="34" spans="1:6">
      <c r="A34" s="4" t="s">
        <v>150</v>
      </c>
      <c r="C34" s="5" t="n">
        <v>4540</v>
      </c>
      <c r="D34" s="5" t="n">
        <v>4577</v>
      </c>
    </row>
    <row r="35" spans="1:6">
      <c r="A35" s="4" t="s">
        <v>151</v>
      </c>
      <c r="D35" s="5" t="n">
        <v>0</v>
      </c>
    </row>
    <row r="36" spans="1:6">
      <c r="A36" s="4" t="s">
        <v>145</v>
      </c>
      <c r="C36" s="5" t="n">
        <v>32</v>
      </c>
      <c r="D36" s="5" t="n">
        <v>2</v>
      </c>
    </row>
    <row r="37" spans="1:6">
      <c r="A37" s="4" t="s">
        <v>138</v>
      </c>
      <c r="D37" s="5" t="n">
        <v>0</v>
      </c>
    </row>
    <row r="38" spans="1:6">
      <c r="A38" s="4" t="s">
        <v>152</v>
      </c>
      <c r="C38" s="5" t="n">
        <v>476</v>
      </c>
      <c r="D38" s="5" t="n">
        <v>596</v>
      </c>
    </row>
    <row r="39" spans="1:6">
      <c r="A39" s="4" t="s">
        <v>153</v>
      </c>
      <c r="C39" s="5" t="n">
        <v>1666</v>
      </c>
      <c r="D39" s="5" t="n">
        <v>1671</v>
      </c>
    </row>
    <row r="40" spans="1:6">
      <c r="A40" s="4" t="s">
        <v>154</v>
      </c>
      <c r="C40" s="5" t="n">
        <v>232</v>
      </c>
      <c r="D40" s="5" t="n">
        <v>220</v>
      </c>
    </row>
    <row r="41" spans="1:6">
      <c r="A41" s="4" t="s">
        <v>155</v>
      </c>
      <c r="C41" s="5" t="n">
        <v>8065</v>
      </c>
      <c r="D41" s="5" t="n">
        <v>8570</v>
      </c>
    </row>
    <row r="42" spans="1:6">
      <c r="A42" s="4" t="s">
        <v>156</v>
      </c>
      <c r="C42" s="4" t="s">
        <v>157</v>
      </c>
      <c r="D42" s="4" t="s">
        <v>157</v>
      </c>
    </row>
    <row r="43" spans="1:6">
      <c r="A43" s="3" t="s">
        <v>158</v>
      </c>
    </row>
    <row r="44" spans="1:6">
      <c r="A44" s="4" t="s">
        <v>159</v>
      </c>
      <c r="C44" s="5" t="n">
        <v>4</v>
      </c>
      <c r="D44" s="5" t="n">
        <v>4</v>
      </c>
    </row>
    <row r="45" spans="1:6">
      <c r="A45" s="4" t="s">
        <v>160</v>
      </c>
      <c r="C45" s="5" t="n">
        <v>7755</v>
      </c>
      <c r="D45" s="5" t="n">
        <v>7742</v>
      </c>
    </row>
    <row r="46" spans="1:6">
      <c r="A46" s="4" t="s">
        <v>161</v>
      </c>
      <c r="C46" s="5" t="n">
        <v>-830</v>
      </c>
      <c r="D46" s="5" t="n">
        <v>-1155</v>
      </c>
    </row>
    <row r="47" spans="1:6">
      <c r="A47" s="4" t="s">
        <v>162</v>
      </c>
      <c r="C47" s="5" t="n">
        <v>6</v>
      </c>
      <c r="D47" s="5" t="n">
        <v>6</v>
      </c>
    </row>
    <row r="48" spans="1:6">
      <c r="A48" s="4" t="s">
        <v>163</v>
      </c>
      <c r="C48" s="5" t="n">
        <v>6935</v>
      </c>
      <c r="D48" s="5" t="n">
        <v>6597</v>
      </c>
    </row>
    <row r="49" spans="1:6">
      <c r="A49" s="4" t="s">
        <v>164</v>
      </c>
      <c r="C49" s="6" t="n">
        <v>15000</v>
      </c>
      <c r="D49" s="6" t="n">
        <v>15167</v>
      </c>
    </row>
    <row r="50" spans="1:6">
      <c r="A50" s="4" t="s">
        <v>51</v>
      </c>
    </row>
    <row r="51" spans="1:6">
      <c r="A51" s="3" t="s">
        <v>124</v>
      </c>
    </row>
    <row r="52" spans="1:6">
      <c r="A52" s="4" t="s">
        <v>125</v>
      </c>
      <c r="F52" s="6" t="n">
        <v>1400</v>
      </c>
    </row>
    <row r="53" spans="1:6">
      <c r="A53" s="4" t="s">
        <v>126</v>
      </c>
      <c r="F53" s="5" t="n">
        <v>519</v>
      </c>
    </row>
    <row r="54" spans="1:6">
      <c r="A54" s="4" t="s">
        <v>127</v>
      </c>
      <c r="F54" s="5" t="n">
        <v>533</v>
      </c>
    </row>
    <row r="55" spans="1:6">
      <c r="A55" s="4" t="s">
        <v>165</v>
      </c>
      <c r="F55" s="5" t="n">
        <v>34</v>
      </c>
    </row>
    <row r="56" spans="1:6">
      <c r="A56" s="4" t="s">
        <v>87</v>
      </c>
      <c r="F56" s="5" t="n">
        <v>428</v>
      </c>
    </row>
    <row r="57" spans="1:6">
      <c r="A57" s="4" t="s">
        <v>128</v>
      </c>
      <c r="F57" s="5" t="n">
        <v>465</v>
      </c>
    </row>
    <row r="58" spans="1:6">
      <c r="A58" s="4" t="s">
        <v>129</v>
      </c>
      <c r="F58" s="5" t="n">
        <v>6</v>
      </c>
    </row>
    <row r="59" spans="1:6">
      <c r="A59" s="4" t="s">
        <v>130</v>
      </c>
      <c r="F59" s="5" t="n">
        <v>65</v>
      </c>
    </row>
    <row r="60" spans="1:6">
      <c r="A60" s="4" t="s">
        <v>132</v>
      </c>
      <c r="F60" s="5" t="n">
        <v>3450</v>
      </c>
    </row>
    <row r="61" spans="1:6">
      <c r="A61" s="4" t="s">
        <v>126</v>
      </c>
      <c r="F61" s="5" t="n">
        <v>507</v>
      </c>
    </row>
    <row r="62" spans="1:6">
      <c r="A62" s="4" t="s">
        <v>165</v>
      </c>
      <c r="F62" s="5" t="n">
        <v>20</v>
      </c>
    </row>
    <row r="63" spans="1:6">
      <c r="A63" s="4" t="s">
        <v>133</v>
      </c>
      <c r="F63" s="5" t="n">
        <v>962</v>
      </c>
    </row>
    <row r="64" spans="1:6">
      <c r="A64" s="4" t="s">
        <v>134</v>
      </c>
      <c r="F64" s="5" t="n">
        <v>9349</v>
      </c>
    </row>
    <row r="65" spans="1:6">
      <c r="A65" s="4" t="s">
        <v>135</v>
      </c>
      <c r="B65" s="4" t="s">
        <v>136</v>
      </c>
      <c r="F65" s="5" t="n">
        <v>152</v>
      </c>
    </row>
    <row r="66" spans="1:6">
      <c r="A66" s="4" t="s">
        <v>137</v>
      </c>
      <c r="F66" s="5" t="n">
        <v>1179</v>
      </c>
    </row>
    <row r="67" spans="1:6">
      <c r="A67" s="4" t="s">
        <v>128</v>
      </c>
      <c r="F67" s="5" t="n">
        <v>10</v>
      </c>
    </row>
    <row r="68" spans="1:6">
      <c r="A68" s="4" t="s">
        <v>138</v>
      </c>
      <c r="F68" s="5" t="n">
        <v>0</v>
      </c>
    </row>
    <row r="69" spans="1:6">
      <c r="A69" s="4" t="s">
        <v>140</v>
      </c>
      <c r="F69" s="5" t="n">
        <v>29</v>
      </c>
    </row>
    <row r="70" spans="1:6">
      <c r="A70" s="4" t="s">
        <v>141</v>
      </c>
      <c r="F70" s="5" t="n">
        <v>15658</v>
      </c>
    </row>
    <row r="71" spans="1:6">
      <c r="A71" s="3" t="s">
        <v>142</v>
      </c>
    </row>
    <row r="72" spans="1:6">
      <c r="A72" s="4" t="s">
        <v>166</v>
      </c>
      <c r="F72" s="5" t="n">
        <v>1425</v>
      </c>
    </row>
    <row r="73" spans="1:6">
      <c r="A73" s="4" t="s">
        <v>143</v>
      </c>
      <c r="F73" s="5" t="n">
        <v>16</v>
      </c>
    </row>
    <row r="74" spans="1:6">
      <c r="A74" s="4" t="s">
        <v>144</v>
      </c>
      <c r="F74" s="5" t="n">
        <v>394</v>
      </c>
    </row>
    <row r="75" spans="1:6">
      <c r="A75" s="4" t="s">
        <v>167</v>
      </c>
      <c r="F75" s="5" t="n">
        <v>120</v>
      </c>
    </row>
    <row r="76" spans="1:6">
      <c r="A76" s="4" t="s">
        <v>145</v>
      </c>
      <c r="F76" s="5" t="n">
        <v>203</v>
      </c>
    </row>
    <row r="77" spans="1:6">
      <c r="A77" s="4" t="s">
        <v>129</v>
      </c>
      <c r="F77" s="5" t="n">
        <v>152</v>
      </c>
    </row>
    <row r="78" spans="1:6">
      <c r="A78" s="4" t="s">
        <v>146</v>
      </c>
      <c r="F78" s="5" t="n">
        <v>11</v>
      </c>
    </row>
    <row r="79" spans="1:6">
      <c r="A79" s="4" t="s">
        <v>93</v>
      </c>
      <c r="F79" s="5" t="n">
        <v>0</v>
      </c>
    </row>
    <row r="80" spans="1:6">
      <c r="A80" s="4" t="s">
        <v>147</v>
      </c>
      <c r="F80" s="5" t="n">
        <v>98</v>
      </c>
    </row>
    <row r="81" spans="1:6">
      <c r="A81" s="4" t="s">
        <v>91</v>
      </c>
      <c r="F81" s="5" t="n">
        <v>120</v>
      </c>
    </row>
    <row r="82" spans="1:6">
      <c r="A82" s="4" t="s">
        <v>148</v>
      </c>
      <c r="F82" s="5" t="n">
        <v>273</v>
      </c>
    </row>
    <row r="83" spans="1:6">
      <c r="A83" s="4" t="s">
        <v>149</v>
      </c>
      <c r="F83" s="5" t="n">
        <v>2812</v>
      </c>
    </row>
    <row r="84" spans="1:6">
      <c r="A84" s="4" t="s">
        <v>150</v>
      </c>
      <c r="F84" s="5" t="n">
        <v>3</v>
      </c>
    </row>
    <row r="85" spans="1:6">
      <c r="A85" s="4" t="s">
        <v>151</v>
      </c>
      <c r="F85" s="5" t="n">
        <v>33734</v>
      </c>
    </row>
    <row r="86" spans="1:6">
      <c r="A86" s="4" t="s">
        <v>145</v>
      </c>
      <c r="F86" s="5" t="n">
        <v>1</v>
      </c>
    </row>
    <row r="87" spans="1:6">
      <c r="A87" s="4" t="s">
        <v>138</v>
      </c>
      <c r="F87" s="5" t="n">
        <v>213</v>
      </c>
    </row>
    <row r="88" spans="1:6">
      <c r="A88" s="4" t="s">
        <v>152</v>
      </c>
      <c r="F88" s="5" t="n">
        <v>0</v>
      </c>
    </row>
    <row r="89" spans="1:6">
      <c r="A89" s="4" t="s">
        <v>153</v>
      </c>
      <c r="F89" s="5" t="n">
        <v>764</v>
      </c>
    </row>
    <row r="90" spans="1:6">
      <c r="A90" s="4" t="s">
        <v>154</v>
      </c>
      <c r="F90" s="5" t="n">
        <v>1015</v>
      </c>
    </row>
    <row r="91" spans="1:6">
      <c r="A91" s="4" t="s">
        <v>155</v>
      </c>
      <c r="F91" s="5" t="n">
        <v>38542</v>
      </c>
    </row>
    <row r="92" spans="1:6">
      <c r="A92" s="4" t="s">
        <v>156</v>
      </c>
      <c r="F92" s="4" t="s">
        <v>157</v>
      </c>
    </row>
    <row r="93" spans="1:6">
      <c r="A93" s="3" t="s">
        <v>158</v>
      </c>
    </row>
    <row r="94" spans="1:6">
      <c r="A94" s="4" t="s">
        <v>159</v>
      </c>
      <c r="F94" s="5" t="n">
        <v>0</v>
      </c>
    </row>
    <row r="95" spans="1:6">
      <c r="A95" s="4" t="s">
        <v>160</v>
      </c>
      <c r="F95" s="5" t="n">
        <v>0</v>
      </c>
    </row>
    <row r="96" spans="1:6">
      <c r="A96" s="4" t="s">
        <v>161</v>
      </c>
      <c r="F96" s="5" t="n">
        <v>0</v>
      </c>
    </row>
    <row r="97" spans="1:6">
      <c r="A97" s="4" t="s">
        <v>162</v>
      </c>
      <c r="F97" s="5" t="n">
        <v>0</v>
      </c>
    </row>
    <row r="98" spans="1:6">
      <c r="A98" s="4" t="s">
        <v>168</v>
      </c>
      <c r="F98" s="5" t="n">
        <v>-22884</v>
      </c>
    </row>
    <row r="99" spans="1:6">
      <c r="A99" s="4" t="s">
        <v>163</v>
      </c>
      <c r="F99" s="5" t="n">
        <v>-22884</v>
      </c>
    </row>
    <row r="100" spans="1:6">
      <c r="A100" s="4" t="s">
        <v>164</v>
      </c>
      <c r="F100" s="6" t="n">
        <v>15658</v>
      </c>
    </row>
    <row r="101" spans="1:6"/>
    <row r="102" spans="1:6">
      <c r="A102" s="4" t="s">
        <v>136</v>
      </c>
      <c r="B102" s="4" t="s">
        <v>169</v>
      </c>
    </row>
  </sheetData>
  <mergeCells count="4">
    <mergeCell ref="A1:B1"/>
    <mergeCell ref="D1:E1"/>
    <mergeCell ref="A101:E101"/>
    <mergeCell ref="B102:E10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1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 customWidth="1" max="10" min="10" width="4"/>
    <col customWidth="1" max="11" min="11" width="14"/>
    <col customWidth="1" max="12" min="12" width="14"/>
    <col customWidth="1" max="13" min="13" width="14"/>
  </cols>
  <sheetData>
    <row r="1" spans="1:13">
      <c r="A1" s="1" t="s">
        <v>603</v>
      </c>
      <c r="B1" s="2" t="s">
        <v>2</v>
      </c>
      <c r="C1" s="2" t="s">
        <v>20</v>
      </c>
      <c r="E1" s="2" t="s">
        <v>204</v>
      </c>
      <c r="F1" s="2" t="s">
        <v>22</v>
      </c>
      <c r="H1" s="2" t="s">
        <v>21</v>
      </c>
      <c r="I1" s="2" t="s">
        <v>23</v>
      </c>
      <c r="K1" s="2" t="s">
        <v>604</v>
      </c>
      <c r="L1" s="2" t="s">
        <v>24</v>
      </c>
      <c r="M1" s="2" t="s">
        <v>605</v>
      </c>
    </row>
    <row r="2" spans="1:13">
      <c r="A2" s="4" t="s">
        <v>25</v>
      </c>
    </row>
    <row r="3" spans="1:13">
      <c r="A3" s="3" t="s">
        <v>124</v>
      </c>
    </row>
    <row r="4" spans="1:13">
      <c r="A4" s="4" t="s">
        <v>125</v>
      </c>
      <c r="B4" s="6" t="n">
        <v>1054</v>
      </c>
      <c r="C4" s="6" t="n">
        <v>843</v>
      </c>
      <c r="E4" s="6" t="n">
        <v>801</v>
      </c>
      <c r="F4" s="6" t="n">
        <v>801</v>
      </c>
    </row>
    <row r="5" spans="1:13">
      <c r="A5" s="4" t="s">
        <v>126</v>
      </c>
      <c r="B5" s="5" t="n">
        <v>61</v>
      </c>
      <c r="C5" s="5" t="n">
        <v>95</v>
      </c>
      <c r="E5" s="5" t="n">
        <v>143</v>
      </c>
    </row>
    <row r="6" spans="1:13">
      <c r="A6" s="4" t="s">
        <v>127</v>
      </c>
      <c r="B6" s="5" t="n">
        <v>717</v>
      </c>
      <c r="C6" s="5" t="n">
        <v>612</v>
      </c>
      <c r="E6" s="5" t="n">
        <v>754</v>
      </c>
    </row>
    <row r="7" spans="1:13">
      <c r="A7" s="4" t="s">
        <v>606</v>
      </c>
      <c r="E7" s="5" t="n">
        <v>0</v>
      </c>
    </row>
    <row r="8" spans="1:13">
      <c r="A8" s="4" t="s">
        <v>87</v>
      </c>
      <c r="B8" s="5" t="n">
        <v>295</v>
      </c>
      <c r="C8" s="5" t="n">
        <v>285</v>
      </c>
      <c r="E8" s="5" t="n">
        <v>288</v>
      </c>
    </row>
    <row r="9" spans="1:13">
      <c r="A9" s="4" t="s">
        <v>128</v>
      </c>
      <c r="B9" s="5" t="n">
        <v>182</v>
      </c>
      <c r="C9" s="5" t="n">
        <v>350</v>
      </c>
      <c r="E9" s="5" t="n">
        <v>255</v>
      </c>
    </row>
    <row r="10" spans="1:13">
      <c r="A10" s="4" t="s">
        <v>129</v>
      </c>
      <c r="B10" s="5" t="n">
        <v>3</v>
      </c>
      <c r="C10" s="5" t="n">
        <v>213</v>
      </c>
      <c r="E10" s="5" t="n">
        <v>42</v>
      </c>
    </row>
    <row r="11" spans="1:13">
      <c r="A11" s="4" t="s">
        <v>130</v>
      </c>
      <c r="C11" s="5" t="n">
        <v>75</v>
      </c>
      <c r="E11" s="5" t="n">
        <v>67</v>
      </c>
    </row>
    <row r="12" spans="1:13">
      <c r="A12" s="4" t="s">
        <v>132</v>
      </c>
      <c r="B12" s="5" t="n">
        <v>2440</v>
      </c>
      <c r="C12" s="5" t="n">
        <v>2473</v>
      </c>
      <c r="E12" s="5" t="n">
        <v>2350</v>
      </c>
    </row>
    <row r="13" spans="1:13">
      <c r="A13" s="4" t="s">
        <v>126</v>
      </c>
      <c r="B13" s="5" t="n">
        <v>650</v>
      </c>
      <c r="C13" s="5" t="n">
        <v>650</v>
      </c>
      <c r="E13" s="5" t="n">
        <v>650</v>
      </c>
    </row>
    <row r="14" spans="1:13">
      <c r="A14" s="4" t="s">
        <v>607</v>
      </c>
      <c r="E14" s="5" t="n">
        <v>0</v>
      </c>
    </row>
    <row r="15" spans="1:13">
      <c r="A15" s="4" t="s">
        <v>133</v>
      </c>
      <c r="B15" s="5" t="n">
        <v>1183</v>
      </c>
      <c r="C15" s="5" t="n">
        <v>1064</v>
      </c>
      <c r="E15" s="5" t="n">
        <v>1048</v>
      </c>
    </row>
    <row r="16" spans="1:13">
      <c r="A16" s="4" t="s">
        <v>134</v>
      </c>
      <c r="B16" s="5" t="n">
        <v>4746</v>
      </c>
      <c r="C16" s="5" t="n">
        <v>4443</v>
      </c>
      <c r="E16" s="5" t="n">
        <v>4442</v>
      </c>
    </row>
    <row r="17" spans="1:13">
      <c r="A17" s="4" t="s">
        <v>135</v>
      </c>
      <c r="B17" s="5" t="n">
        <v>1907</v>
      </c>
      <c r="C17" s="5" t="n">
        <v>1907</v>
      </c>
      <c r="D17" s="4" t="s">
        <v>136</v>
      </c>
      <c r="E17" s="5" t="n">
        <v>1907</v>
      </c>
      <c r="F17" s="5" t="n">
        <v>1907</v>
      </c>
    </row>
    <row r="18" spans="1:13">
      <c r="A18" s="4" t="s">
        <v>137</v>
      </c>
      <c r="B18" s="5" t="n">
        <v>2849</v>
      </c>
      <c r="C18" s="5" t="n">
        <v>3205</v>
      </c>
      <c r="E18" s="5" t="n">
        <v>3408</v>
      </c>
    </row>
    <row r="19" spans="1:13">
      <c r="A19" s="4" t="s">
        <v>128</v>
      </c>
      <c r="B19" s="5" t="n">
        <v>129</v>
      </c>
      <c r="C19" s="5" t="n">
        <v>64</v>
      </c>
      <c r="E19" s="5" t="n">
        <v>59</v>
      </c>
    </row>
    <row r="20" spans="1:13">
      <c r="A20" s="4" t="s">
        <v>138</v>
      </c>
      <c r="C20" s="5" t="n">
        <v>1122</v>
      </c>
      <c r="E20" s="5" t="n">
        <v>1050</v>
      </c>
    </row>
    <row r="21" spans="1:13">
      <c r="A21" s="4" t="s">
        <v>140</v>
      </c>
      <c r="B21" s="5" t="n">
        <v>183</v>
      </c>
      <c r="C21" s="5" t="n">
        <v>239</v>
      </c>
      <c r="E21" s="5" t="n">
        <v>247</v>
      </c>
    </row>
    <row r="22" spans="1:13">
      <c r="A22" s="4" t="s">
        <v>141</v>
      </c>
      <c r="B22" s="5" t="n">
        <v>15000</v>
      </c>
      <c r="C22" s="5" t="n">
        <v>15167</v>
      </c>
      <c r="E22" s="5" t="n">
        <v>15161</v>
      </c>
    </row>
    <row r="23" spans="1:13">
      <c r="A23" s="3" t="s">
        <v>142</v>
      </c>
    </row>
    <row r="24" spans="1:13">
      <c r="A24" s="4" t="s">
        <v>143</v>
      </c>
      <c r="B24" s="5" t="n">
        <v>44</v>
      </c>
      <c r="C24" s="5" t="n">
        <v>46</v>
      </c>
      <c r="E24" s="5" t="n">
        <v>8</v>
      </c>
    </row>
    <row r="25" spans="1:13">
      <c r="A25" s="4" t="s">
        <v>144</v>
      </c>
      <c r="B25" s="5" t="n">
        <v>487</v>
      </c>
      <c r="C25" s="5" t="n">
        <v>479</v>
      </c>
      <c r="E25" s="5" t="n">
        <v>550</v>
      </c>
    </row>
    <row r="26" spans="1:13">
      <c r="A26" s="4" t="s">
        <v>167</v>
      </c>
      <c r="E26" s="5" t="n">
        <v>0</v>
      </c>
    </row>
    <row r="27" spans="1:13">
      <c r="A27" s="4" t="s">
        <v>145</v>
      </c>
      <c r="B27" s="5" t="n">
        <v>72</v>
      </c>
      <c r="C27" s="5" t="n">
        <v>359</v>
      </c>
      <c r="E27" s="5" t="n">
        <v>125</v>
      </c>
    </row>
    <row r="28" spans="1:13">
      <c r="A28" s="4" t="s">
        <v>129</v>
      </c>
      <c r="B28" s="5" t="n">
        <v>14</v>
      </c>
      <c r="C28" s="5" t="n">
        <v>41</v>
      </c>
      <c r="E28" s="5" t="n">
        <v>64</v>
      </c>
    </row>
    <row r="29" spans="1:13">
      <c r="A29" s="4" t="s">
        <v>608</v>
      </c>
      <c r="B29" s="5" t="n">
        <v>55</v>
      </c>
      <c r="C29" s="5" t="n">
        <v>31</v>
      </c>
      <c r="E29" s="5" t="n">
        <v>24</v>
      </c>
    </row>
    <row r="30" spans="1:13">
      <c r="A30" s="4" t="s">
        <v>147</v>
      </c>
      <c r="B30" s="5" t="n">
        <v>105</v>
      </c>
      <c r="C30" s="5" t="n">
        <v>128</v>
      </c>
      <c r="E30" s="5" t="n">
        <v>123</v>
      </c>
    </row>
    <row r="31" spans="1:13">
      <c r="A31" s="4" t="s">
        <v>91</v>
      </c>
      <c r="B31" s="5" t="n">
        <v>6</v>
      </c>
      <c r="C31" s="5" t="n">
        <v>33</v>
      </c>
      <c r="E31" s="5" t="n">
        <v>1</v>
      </c>
    </row>
    <row r="32" spans="1:13">
      <c r="A32" s="4" t="s">
        <v>148</v>
      </c>
      <c r="B32" s="5" t="n">
        <v>336</v>
      </c>
      <c r="C32" s="5" t="n">
        <v>387</v>
      </c>
      <c r="E32" s="5" t="n">
        <v>418</v>
      </c>
    </row>
    <row r="33" spans="1:13">
      <c r="A33" s="4" t="s">
        <v>149</v>
      </c>
      <c r="B33" s="5" t="n">
        <v>1119</v>
      </c>
      <c r="C33" s="5" t="n">
        <v>1504</v>
      </c>
      <c r="E33" s="5" t="n">
        <v>1313</v>
      </c>
    </row>
    <row r="34" spans="1:13">
      <c r="A34" s="4" t="s">
        <v>150</v>
      </c>
      <c r="B34" s="5" t="n">
        <v>4540</v>
      </c>
      <c r="C34" s="5" t="n">
        <v>4577</v>
      </c>
      <c r="E34" s="5" t="n">
        <v>3627</v>
      </c>
    </row>
    <row r="35" spans="1:13">
      <c r="A35" s="4" t="s">
        <v>609</v>
      </c>
      <c r="E35" s="5" t="n">
        <v>0</v>
      </c>
    </row>
    <row r="36" spans="1:13">
      <c r="A36" s="4" t="s">
        <v>151</v>
      </c>
      <c r="C36" s="5" t="n">
        <v>0</v>
      </c>
      <c r="E36" s="5" t="n">
        <v>33757</v>
      </c>
    </row>
    <row r="37" spans="1:13">
      <c r="A37" s="4" t="s">
        <v>145</v>
      </c>
      <c r="B37" s="5" t="n">
        <v>32</v>
      </c>
      <c r="C37" s="5" t="n">
        <v>2</v>
      </c>
      <c r="E37" s="5" t="n">
        <v>8</v>
      </c>
    </row>
    <row r="38" spans="1:13">
      <c r="A38" s="4" t="s">
        <v>138</v>
      </c>
      <c r="C38" s="5" t="n">
        <v>0</v>
      </c>
      <c r="E38" s="5" t="n">
        <v>0</v>
      </c>
    </row>
    <row r="39" spans="1:13">
      <c r="A39" s="4" t="s">
        <v>152</v>
      </c>
      <c r="B39" s="5" t="n">
        <v>476</v>
      </c>
      <c r="C39" s="5" t="n">
        <v>596</v>
      </c>
      <c r="E39" s="5" t="n">
        <v>574</v>
      </c>
    </row>
    <row r="40" spans="1:13">
      <c r="A40" s="4" t="s">
        <v>153</v>
      </c>
      <c r="B40" s="5" t="n">
        <v>1666</v>
      </c>
      <c r="C40" s="5" t="n">
        <v>1671</v>
      </c>
      <c r="E40" s="5" t="n">
        <v>1663</v>
      </c>
    </row>
    <row r="41" spans="1:13">
      <c r="A41" s="4" t="s">
        <v>154</v>
      </c>
      <c r="B41" s="5" t="n">
        <v>232</v>
      </c>
      <c r="C41" s="5" t="n">
        <v>220</v>
      </c>
      <c r="E41" s="5" t="n">
        <v>235</v>
      </c>
    </row>
    <row r="42" spans="1:13">
      <c r="A42" s="4" t="s">
        <v>155</v>
      </c>
      <c r="B42" s="5" t="n">
        <v>8065</v>
      </c>
      <c r="C42" s="5" t="n">
        <v>8570</v>
      </c>
      <c r="E42" s="5" t="n">
        <v>7420</v>
      </c>
    </row>
    <row r="43" spans="1:13">
      <c r="A43" s="3" t="s">
        <v>610</v>
      </c>
    </row>
    <row r="44" spans="1:13">
      <c r="A44" s="4" t="s">
        <v>159</v>
      </c>
      <c r="B44" s="5" t="n">
        <v>4</v>
      </c>
      <c r="C44" s="5" t="n">
        <v>4</v>
      </c>
      <c r="E44" s="5" t="n">
        <v>4</v>
      </c>
    </row>
    <row r="45" spans="1:13">
      <c r="A45" s="4" t="s">
        <v>160</v>
      </c>
      <c r="B45" s="5" t="n">
        <v>7755</v>
      </c>
      <c r="C45" s="5" t="n">
        <v>7742</v>
      </c>
      <c r="E45" s="5" t="n">
        <v>7737</v>
      </c>
    </row>
    <row r="46" spans="1:13">
      <c r="A46" s="4" t="s">
        <v>611</v>
      </c>
      <c r="B46" s="5" t="n">
        <v>6</v>
      </c>
      <c r="C46" s="5" t="n">
        <v>6</v>
      </c>
      <c r="E46" s="5" t="n">
        <v>0</v>
      </c>
    </row>
    <row r="47" spans="1:13">
      <c r="A47" s="4" t="s">
        <v>168</v>
      </c>
      <c r="E47" s="5" t="n">
        <v>0</v>
      </c>
    </row>
    <row r="48" spans="1:13">
      <c r="A48" s="4" t="s">
        <v>163</v>
      </c>
      <c r="B48" s="5" t="n">
        <v>6935</v>
      </c>
      <c r="C48" s="5" t="n">
        <v>6597</v>
      </c>
      <c r="E48" s="5" t="n">
        <v>7741</v>
      </c>
    </row>
    <row r="49" spans="1:13">
      <c r="A49" s="4" t="s">
        <v>164</v>
      </c>
      <c r="B49" s="6" t="n">
        <v>15000</v>
      </c>
      <c r="C49" s="6" t="n">
        <v>15167</v>
      </c>
      <c r="E49" s="5" t="n">
        <v>15161</v>
      </c>
    </row>
    <row r="50" spans="1:13">
      <c r="A50" s="3" t="s">
        <v>124</v>
      </c>
    </row>
    <row r="51" spans="1:13">
      <c r="A51" s="4" t="s">
        <v>87</v>
      </c>
      <c r="E51" s="5" t="n">
        <v>-86</v>
      </c>
    </row>
    <row r="52" spans="1:13">
      <c r="A52" s="4" t="s">
        <v>130</v>
      </c>
      <c r="E52" s="5" t="n">
        <v>3</v>
      </c>
    </row>
    <row r="53" spans="1:13">
      <c r="A53" s="4" t="s">
        <v>132</v>
      </c>
      <c r="E53" s="5" t="n">
        <v>-83</v>
      </c>
    </row>
    <row r="54" spans="1:13">
      <c r="A54" s="4" t="s">
        <v>607</v>
      </c>
      <c r="E54" s="5" t="n">
        <v>4</v>
      </c>
    </row>
    <row r="55" spans="1:13">
      <c r="A55" s="4" t="s">
        <v>133</v>
      </c>
      <c r="E55" s="5" t="n">
        <v>9</v>
      </c>
    </row>
    <row r="56" spans="1:13">
      <c r="A56" s="4" t="s">
        <v>134</v>
      </c>
      <c r="E56" s="5" t="n">
        <v>-5970</v>
      </c>
    </row>
    <row r="57" spans="1:13">
      <c r="A57" s="4" t="s">
        <v>135</v>
      </c>
      <c r="E57" s="5" t="n">
        <v>1755</v>
      </c>
    </row>
    <row r="58" spans="1:13">
      <c r="A58" s="4" t="s">
        <v>137</v>
      </c>
      <c r="E58" s="5" t="n">
        <v>2256</v>
      </c>
    </row>
    <row r="59" spans="1:13">
      <c r="A59" s="4" t="s">
        <v>128</v>
      </c>
      <c r="E59" s="5" t="n">
        <v>-14</v>
      </c>
    </row>
    <row r="60" spans="1:13">
      <c r="A60" s="4" t="s">
        <v>138</v>
      </c>
      <c r="E60" s="5" t="n">
        <v>730</v>
      </c>
    </row>
    <row r="61" spans="1:13">
      <c r="A61" s="4" t="s">
        <v>140</v>
      </c>
      <c r="E61" s="5" t="n">
        <v>158</v>
      </c>
    </row>
    <row r="62" spans="1:13">
      <c r="A62" s="4" t="s">
        <v>141</v>
      </c>
      <c r="E62" s="5" t="n">
        <v>-1155</v>
      </c>
    </row>
    <row r="63" spans="1:13">
      <c r="A63" s="3" t="s">
        <v>142</v>
      </c>
    </row>
    <row r="64" spans="1:13">
      <c r="A64" s="4" t="s">
        <v>143</v>
      </c>
      <c r="E64" s="5" t="n">
        <v>-1</v>
      </c>
    </row>
    <row r="65" spans="1:13">
      <c r="A65" s="4" t="s">
        <v>144</v>
      </c>
      <c r="E65" s="5" t="n">
        <v>3</v>
      </c>
    </row>
    <row r="66" spans="1:13">
      <c r="A66" s="4" t="s">
        <v>148</v>
      </c>
      <c r="E66" s="5" t="n">
        <v>5</v>
      </c>
    </row>
    <row r="67" spans="1:13">
      <c r="A67" s="4" t="s">
        <v>149</v>
      </c>
      <c r="E67" s="5" t="n">
        <v>7</v>
      </c>
    </row>
    <row r="68" spans="1:13">
      <c r="A68" s="4" t="s">
        <v>150</v>
      </c>
      <c r="E68" s="5" t="n">
        <v>151</v>
      </c>
    </row>
    <row r="69" spans="1:13">
      <c r="A69" s="4" t="s">
        <v>145</v>
      </c>
      <c r="E69" s="5" t="n">
        <v>3</v>
      </c>
    </row>
    <row r="70" spans="1:13">
      <c r="A70" s="4" t="s">
        <v>153</v>
      </c>
      <c r="E70" s="5" t="n">
        <v>854</v>
      </c>
    </row>
    <row r="71" spans="1:13">
      <c r="A71" s="4" t="s">
        <v>154</v>
      </c>
      <c r="E71" s="5" t="n">
        <v>-900</v>
      </c>
    </row>
    <row r="72" spans="1:13">
      <c r="A72" s="4" t="s">
        <v>155</v>
      </c>
      <c r="E72" s="5" t="n">
        <v>115</v>
      </c>
    </row>
    <row r="73" spans="1:13">
      <c r="A73" s="3" t="s">
        <v>610</v>
      </c>
    </row>
    <row r="74" spans="1:13">
      <c r="A74" s="4" t="s">
        <v>611</v>
      </c>
      <c r="E74" s="5" t="n">
        <v>10</v>
      </c>
    </row>
    <row r="75" spans="1:13">
      <c r="A75" s="4" t="s">
        <v>168</v>
      </c>
      <c r="E75" s="5" t="n">
        <v>-1280</v>
      </c>
    </row>
    <row r="76" spans="1:13">
      <c r="A76" s="4" t="s">
        <v>163</v>
      </c>
      <c r="E76" s="5" t="n">
        <v>-1270</v>
      </c>
    </row>
    <row r="77" spans="1:13">
      <c r="A77" s="4" t="s">
        <v>164</v>
      </c>
      <c r="E77" s="5" t="n">
        <v>-1155</v>
      </c>
    </row>
    <row r="78" spans="1:13">
      <c r="A78" s="4" t="s">
        <v>51</v>
      </c>
    </row>
    <row r="79" spans="1:13">
      <c r="A79" s="3" t="s">
        <v>124</v>
      </c>
    </row>
    <row r="80" spans="1:13">
      <c r="A80" s="4" t="s">
        <v>125</v>
      </c>
      <c r="E80" s="5" t="n">
        <v>1829</v>
      </c>
      <c r="F80" s="5" t="n">
        <v>801</v>
      </c>
      <c r="H80" s="6" t="n">
        <v>1829</v>
      </c>
      <c r="I80" s="6" t="n">
        <v>1400</v>
      </c>
      <c r="L80" s="6" t="n">
        <v>1843</v>
      </c>
      <c r="M80" s="6" t="n">
        <v>746</v>
      </c>
    </row>
    <row r="81" spans="1:13">
      <c r="A81" s="4" t="s">
        <v>126</v>
      </c>
      <c r="E81" s="5" t="n">
        <v>12</v>
      </c>
      <c r="I81" s="5" t="n">
        <v>519</v>
      </c>
    </row>
    <row r="82" spans="1:13">
      <c r="A82" s="4" t="s">
        <v>127</v>
      </c>
      <c r="E82" s="5" t="n">
        <v>750</v>
      </c>
      <c r="I82" s="5" t="n">
        <v>533</v>
      </c>
    </row>
    <row r="83" spans="1:13">
      <c r="A83" s="4" t="s">
        <v>606</v>
      </c>
      <c r="E83" s="5" t="n">
        <v>78</v>
      </c>
      <c r="I83" s="5" t="n">
        <v>34</v>
      </c>
    </row>
    <row r="84" spans="1:13">
      <c r="A84" s="4" t="s">
        <v>87</v>
      </c>
      <c r="E84" s="5" t="n">
        <v>374</v>
      </c>
      <c r="I84" s="5" t="n">
        <v>428</v>
      </c>
    </row>
    <row r="85" spans="1:13">
      <c r="A85" s="4" t="s">
        <v>128</v>
      </c>
      <c r="E85" s="5" t="n">
        <v>255</v>
      </c>
      <c r="I85" s="5" t="n">
        <v>465</v>
      </c>
    </row>
    <row r="86" spans="1:13">
      <c r="A86" s="4" t="s">
        <v>129</v>
      </c>
      <c r="E86" s="5" t="n">
        <v>42</v>
      </c>
      <c r="I86" s="5" t="n">
        <v>6</v>
      </c>
    </row>
    <row r="87" spans="1:13">
      <c r="A87" s="4" t="s">
        <v>130</v>
      </c>
      <c r="E87" s="5" t="n">
        <v>47</v>
      </c>
      <c r="I87" s="5" t="n">
        <v>65</v>
      </c>
    </row>
    <row r="88" spans="1:13">
      <c r="A88" s="4" t="s">
        <v>132</v>
      </c>
      <c r="E88" s="5" t="n">
        <v>3387</v>
      </c>
      <c r="I88" s="5" t="n">
        <v>3450</v>
      </c>
    </row>
    <row r="89" spans="1:13">
      <c r="A89" s="4" t="s">
        <v>126</v>
      </c>
      <c r="E89" s="5" t="n">
        <v>650</v>
      </c>
      <c r="I89" s="5" t="n">
        <v>507</v>
      </c>
    </row>
    <row r="90" spans="1:13">
      <c r="A90" s="4" t="s">
        <v>607</v>
      </c>
      <c r="E90" s="5" t="n">
        <v>17</v>
      </c>
      <c r="I90" s="5" t="n">
        <v>20</v>
      </c>
    </row>
    <row r="91" spans="1:13">
      <c r="A91" s="4" t="s">
        <v>133</v>
      </c>
      <c r="E91" s="5" t="n">
        <v>1038</v>
      </c>
      <c r="I91" s="5" t="n">
        <v>962</v>
      </c>
    </row>
    <row r="92" spans="1:13">
      <c r="A92" s="4" t="s">
        <v>134</v>
      </c>
      <c r="E92" s="5" t="n">
        <v>10359</v>
      </c>
      <c r="I92" s="5" t="n">
        <v>9349</v>
      </c>
    </row>
    <row r="93" spans="1:13">
      <c r="A93" s="4" t="s">
        <v>135</v>
      </c>
      <c r="E93" s="5" t="n">
        <v>152</v>
      </c>
      <c r="F93" s="5" t="n">
        <v>152</v>
      </c>
      <c r="G93" s="4" t="s">
        <v>136</v>
      </c>
      <c r="I93" s="5" t="n">
        <v>152</v>
      </c>
      <c r="J93" s="4" t="s">
        <v>136</v>
      </c>
      <c r="L93" s="5" t="n">
        <v>2352</v>
      </c>
    </row>
    <row r="94" spans="1:13">
      <c r="A94" s="4" t="s">
        <v>137</v>
      </c>
      <c r="E94" s="5" t="n">
        <v>1148</v>
      </c>
      <c r="I94" s="5" t="n">
        <v>1179</v>
      </c>
    </row>
    <row r="95" spans="1:13">
      <c r="A95" s="4" t="s">
        <v>128</v>
      </c>
      <c r="E95" s="5" t="n">
        <v>73</v>
      </c>
      <c r="I95" s="5" t="n">
        <v>10</v>
      </c>
    </row>
    <row r="96" spans="1:13">
      <c r="A96" s="4" t="s">
        <v>138</v>
      </c>
      <c r="E96" s="5" t="n">
        <v>0</v>
      </c>
      <c r="I96" s="5" t="n">
        <v>0</v>
      </c>
    </row>
    <row r="97" spans="1:13">
      <c r="A97" s="4" t="s">
        <v>140</v>
      </c>
      <c r="E97" s="5" t="n">
        <v>51</v>
      </c>
      <c r="I97" s="5" t="n">
        <v>29</v>
      </c>
    </row>
    <row r="98" spans="1:13">
      <c r="A98" s="4" t="s">
        <v>141</v>
      </c>
      <c r="E98" s="5" t="n">
        <v>16875</v>
      </c>
      <c r="I98" s="5" t="n">
        <v>15658</v>
      </c>
    </row>
    <row r="99" spans="1:13">
      <c r="A99" s="3" t="s">
        <v>142</v>
      </c>
    </row>
    <row r="100" spans="1:13">
      <c r="A100" s="4" t="s">
        <v>143</v>
      </c>
      <c r="E100" s="5" t="n">
        <v>4</v>
      </c>
      <c r="I100" s="5" t="n">
        <v>16</v>
      </c>
    </row>
    <row r="101" spans="1:13">
      <c r="A101" s="4" t="s">
        <v>144</v>
      </c>
      <c r="E101" s="5" t="n">
        <v>402</v>
      </c>
      <c r="I101" s="5" t="n">
        <v>394</v>
      </c>
    </row>
    <row r="102" spans="1:13">
      <c r="A102" s="4" t="s">
        <v>167</v>
      </c>
      <c r="E102" s="5" t="n">
        <v>152</v>
      </c>
      <c r="I102" s="5" t="n">
        <v>120</v>
      </c>
    </row>
    <row r="103" spans="1:13">
      <c r="A103" s="4" t="s">
        <v>145</v>
      </c>
      <c r="E103" s="5" t="n">
        <v>125</v>
      </c>
      <c r="I103" s="5" t="n">
        <v>203</v>
      </c>
    </row>
    <row r="104" spans="1:13">
      <c r="A104" s="4" t="s">
        <v>129</v>
      </c>
      <c r="E104" s="5" t="n">
        <v>64</v>
      </c>
      <c r="I104" s="5" t="n">
        <v>152</v>
      </c>
    </row>
    <row r="105" spans="1:13">
      <c r="A105" s="4" t="s">
        <v>608</v>
      </c>
      <c r="E105" s="5" t="n">
        <v>12</v>
      </c>
      <c r="I105" s="5" t="n">
        <v>0</v>
      </c>
    </row>
    <row r="106" spans="1:13">
      <c r="A106" s="4" t="s">
        <v>147</v>
      </c>
      <c r="E106" s="5" t="n">
        <v>119</v>
      </c>
      <c r="I106" s="5" t="n">
        <v>98</v>
      </c>
    </row>
    <row r="107" spans="1:13">
      <c r="A107" s="4" t="s">
        <v>91</v>
      </c>
      <c r="E107" s="5" t="n">
        <v>110</v>
      </c>
      <c r="I107" s="5" t="n">
        <v>120</v>
      </c>
    </row>
    <row r="108" spans="1:13">
      <c r="A108" s="4" t="s">
        <v>148</v>
      </c>
      <c r="E108" s="5" t="n">
        <v>243</v>
      </c>
      <c r="I108" s="5" t="n">
        <v>273</v>
      </c>
    </row>
    <row r="109" spans="1:13">
      <c r="A109" s="4" t="s">
        <v>149</v>
      </c>
      <c r="E109" s="5" t="n">
        <v>1231</v>
      </c>
      <c r="I109" s="5" t="n">
        <v>2812</v>
      </c>
    </row>
    <row r="110" spans="1:13">
      <c r="A110" s="4" t="s">
        <v>150</v>
      </c>
      <c r="E110" s="5" t="n">
        <v>0</v>
      </c>
      <c r="I110" s="5" t="n">
        <v>3</v>
      </c>
    </row>
    <row r="111" spans="1:13">
      <c r="A111" s="4" t="s">
        <v>609</v>
      </c>
      <c r="E111" s="5" t="n">
        <v>3387</v>
      </c>
      <c r="I111" s="5" t="n">
        <v>1425</v>
      </c>
    </row>
    <row r="112" spans="1:13">
      <c r="A112" s="4" t="s">
        <v>151</v>
      </c>
      <c r="E112" s="5" t="n">
        <v>33749</v>
      </c>
      <c r="I112" s="5" t="n">
        <v>33734</v>
      </c>
    </row>
    <row r="113" spans="1:13">
      <c r="A113" s="4" t="s">
        <v>145</v>
      </c>
      <c r="E113" s="5" t="n">
        <v>5</v>
      </c>
      <c r="I113" s="5" t="n">
        <v>1</v>
      </c>
    </row>
    <row r="114" spans="1:13">
      <c r="A114" s="4" t="s">
        <v>138</v>
      </c>
      <c r="E114" s="5" t="n">
        <v>256</v>
      </c>
      <c r="I114" s="5" t="n">
        <v>213</v>
      </c>
    </row>
    <row r="115" spans="1:13">
      <c r="A115" s="4" t="s">
        <v>152</v>
      </c>
      <c r="E115" s="5" t="n">
        <v>0</v>
      </c>
      <c r="I115" s="5" t="n">
        <v>0</v>
      </c>
    </row>
    <row r="116" spans="1:13">
      <c r="A116" s="4" t="s">
        <v>153</v>
      </c>
      <c r="E116" s="5" t="n">
        <v>809</v>
      </c>
      <c r="F116" s="5" t="n">
        <v>809</v>
      </c>
      <c r="I116" s="5" t="n">
        <v>764</v>
      </c>
    </row>
    <row r="117" spans="1:13">
      <c r="A117" s="4" t="s">
        <v>154</v>
      </c>
      <c r="E117" s="5" t="n">
        <v>1018</v>
      </c>
      <c r="I117" s="5" t="n">
        <v>1015</v>
      </c>
    </row>
    <row r="118" spans="1:13">
      <c r="A118" s="4" t="s">
        <v>155</v>
      </c>
      <c r="E118" s="5" t="n">
        <v>40455</v>
      </c>
      <c r="I118" s="5" t="n">
        <v>38542</v>
      </c>
    </row>
    <row r="119" spans="1:13">
      <c r="A119" s="3" t="s">
        <v>610</v>
      </c>
    </row>
    <row r="120" spans="1:13">
      <c r="A120" s="4" t="s">
        <v>159</v>
      </c>
      <c r="E120" s="5" t="n">
        <v>0</v>
      </c>
      <c r="I120" s="5" t="n">
        <v>0</v>
      </c>
    </row>
    <row r="121" spans="1:13">
      <c r="A121" s="4" t="s">
        <v>160</v>
      </c>
      <c r="E121" s="5" t="n">
        <v>0</v>
      </c>
      <c r="I121" s="5" t="n">
        <v>0</v>
      </c>
    </row>
    <row r="122" spans="1:13">
      <c r="A122" s="4" t="s">
        <v>611</v>
      </c>
      <c r="E122" s="5" t="n">
        <v>-32</v>
      </c>
      <c r="I122" s="5" t="n">
        <v>0</v>
      </c>
    </row>
    <row r="123" spans="1:13">
      <c r="A123" s="4" t="s">
        <v>168</v>
      </c>
      <c r="E123" s="5" t="n">
        <v>-23548</v>
      </c>
      <c r="F123" s="5" t="n">
        <v>0</v>
      </c>
      <c r="I123" s="5" t="n">
        <v>-22884</v>
      </c>
      <c r="L123" s="5" t="n">
        <v>-18209</v>
      </c>
    </row>
    <row r="124" spans="1:13">
      <c r="A124" s="4" t="s">
        <v>163</v>
      </c>
      <c r="E124" s="5" t="n">
        <v>-23580</v>
      </c>
      <c r="F124" s="6" t="n">
        <v>0</v>
      </c>
      <c r="H124" s="6" t="n">
        <v>-23539</v>
      </c>
      <c r="I124" s="5" t="n">
        <v>-22884</v>
      </c>
      <c r="L124" s="6" t="n">
        <v>-18209</v>
      </c>
    </row>
    <row r="125" spans="1:13">
      <c r="A125" s="4" t="s">
        <v>164</v>
      </c>
      <c r="E125" s="5" t="n">
        <v>16875</v>
      </c>
      <c r="I125" s="6" t="n">
        <v>15658</v>
      </c>
    </row>
    <row r="126" spans="1:13">
      <c r="A126" s="3" t="s">
        <v>124</v>
      </c>
    </row>
    <row r="127" spans="1:13">
      <c r="A127" s="4" t="s">
        <v>138</v>
      </c>
      <c r="K127" s="6" t="n">
        <v>18</v>
      </c>
    </row>
    <row r="128" spans="1:13">
      <c r="A128" s="4" t="s">
        <v>591</v>
      </c>
    </row>
    <row r="129" spans="1:13">
      <c r="A129" s="3" t="s">
        <v>124</v>
      </c>
    </row>
    <row r="130" spans="1:13">
      <c r="A130" s="4" t="s">
        <v>125</v>
      </c>
      <c r="E130" s="5" t="n">
        <v>-1028</v>
      </c>
    </row>
    <row r="131" spans="1:13">
      <c r="A131" s="4" t="s">
        <v>126</v>
      </c>
      <c r="E131" s="5" t="n">
        <v>131</v>
      </c>
    </row>
    <row r="132" spans="1:13">
      <c r="A132" s="4" t="s">
        <v>127</v>
      </c>
      <c r="E132" s="5" t="n">
        <v>4</v>
      </c>
    </row>
    <row r="133" spans="1:13">
      <c r="A133" s="4" t="s">
        <v>606</v>
      </c>
      <c r="E133" s="5" t="n">
        <v>-78</v>
      </c>
    </row>
    <row r="134" spans="1:13">
      <c r="A134" s="4" t="s">
        <v>87</v>
      </c>
      <c r="E134" s="5" t="n">
        <v>0</v>
      </c>
    </row>
    <row r="135" spans="1:13">
      <c r="A135" s="4" t="s">
        <v>128</v>
      </c>
      <c r="E135" s="5" t="n">
        <v>0</v>
      </c>
    </row>
    <row r="136" spans="1:13">
      <c r="A136" s="4" t="s">
        <v>129</v>
      </c>
      <c r="E136" s="5" t="n">
        <v>0</v>
      </c>
    </row>
    <row r="137" spans="1:13">
      <c r="A137" s="4" t="s">
        <v>130</v>
      </c>
      <c r="E137" s="5" t="n">
        <v>17</v>
      </c>
    </row>
    <row r="138" spans="1:13">
      <c r="A138" s="4" t="s">
        <v>132</v>
      </c>
      <c r="E138" s="5" t="n">
        <v>-954</v>
      </c>
    </row>
    <row r="139" spans="1:13">
      <c r="A139" s="4" t="s">
        <v>126</v>
      </c>
      <c r="E139" s="5" t="n">
        <v>0</v>
      </c>
    </row>
    <row r="140" spans="1:13">
      <c r="A140" s="4" t="s">
        <v>607</v>
      </c>
      <c r="E140" s="5" t="n">
        <v>-21</v>
      </c>
    </row>
    <row r="141" spans="1:13">
      <c r="A141" s="4" t="s">
        <v>133</v>
      </c>
      <c r="E141" s="5" t="n">
        <v>1</v>
      </c>
    </row>
    <row r="142" spans="1:13">
      <c r="A142" s="4" t="s">
        <v>134</v>
      </c>
      <c r="E142" s="5" t="n">
        <v>53</v>
      </c>
    </row>
    <row r="143" spans="1:13">
      <c r="A143" s="4" t="s">
        <v>135</v>
      </c>
      <c r="E143" s="5" t="n">
        <v>0</v>
      </c>
    </row>
    <row r="144" spans="1:13">
      <c r="A144" s="4" t="s">
        <v>137</v>
      </c>
      <c r="E144" s="5" t="n">
        <v>4</v>
      </c>
    </row>
    <row r="145" spans="1:13">
      <c r="A145" s="4" t="s">
        <v>128</v>
      </c>
      <c r="E145" s="5" t="n">
        <v>0</v>
      </c>
    </row>
    <row r="146" spans="1:13">
      <c r="A146" s="4" t="s">
        <v>138</v>
      </c>
      <c r="E146" s="5" t="n">
        <v>320</v>
      </c>
    </row>
    <row r="147" spans="1:13">
      <c r="A147" s="4" t="s">
        <v>140</v>
      </c>
      <c r="E147" s="5" t="n">
        <v>38</v>
      </c>
    </row>
    <row r="148" spans="1:13">
      <c r="A148" s="4" t="s">
        <v>141</v>
      </c>
      <c r="E148" s="5" t="n">
        <v>-559</v>
      </c>
    </row>
    <row r="149" spans="1:13">
      <c r="A149" s="3" t="s">
        <v>142</v>
      </c>
    </row>
    <row r="150" spans="1:13">
      <c r="A150" s="4" t="s">
        <v>143</v>
      </c>
      <c r="E150" s="5" t="n">
        <v>5</v>
      </c>
    </row>
    <row r="151" spans="1:13">
      <c r="A151" s="4" t="s">
        <v>144</v>
      </c>
      <c r="E151" s="5" t="n">
        <v>145</v>
      </c>
    </row>
    <row r="152" spans="1:13">
      <c r="A152" s="4" t="s">
        <v>167</v>
      </c>
      <c r="E152" s="5" t="n">
        <v>-152</v>
      </c>
    </row>
    <row r="153" spans="1:13">
      <c r="A153" s="4" t="s">
        <v>145</v>
      </c>
      <c r="E153" s="5" t="n">
        <v>0</v>
      </c>
    </row>
    <row r="154" spans="1:13">
      <c r="A154" s="4" t="s">
        <v>129</v>
      </c>
      <c r="E154" s="5" t="n">
        <v>0</v>
      </c>
    </row>
    <row r="155" spans="1:13">
      <c r="A155" s="4" t="s">
        <v>608</v>
      </c>
      <c r="E155" s="5" t="n">
        <v>12</v>
      </c>
    </row>
    <row r="156" spans="1:13">
      <c r="A156" s="4" t="s">
        <v>147</v>
      </c>
      <c r="E156" s="5" t="n">
        <v>4</v>
      </c>
    </row>
    <row r="157" spans="1:13">
      <c r="A157" s="4" t="s">
        <v>91</v>
      </c>
      <c r="E157" s="5" t="n">
        <v>-109</v>
      </c>
    </row>
    <row r="158" spans="1:13">
      <c r="A158" s="4" t="s">
        <v>148</v>
      </c>
      <c r="E158" s="5" t="n">
        <v>170</v>
      </c>
    </row>
    <row r="159" spans="1:13">
      <c r="A159" s="4" t="s">
        <v>149</v>
      </c>
      <c r="E159" s="5" t="n">
        <v>75</v>
      </c>
    </row>
    <row r="160" spans="1:13">
      <c r="A160" s="4" t="s">
        <v>150</v>
      </c>
      <c r="E160" s="5" t="n">
        <v>3476</v>
      </c>
    </row>
    <row r="161" spans="1:13">
      <c r="A161" s="4" t="s">
        <v>609</v>
      </c>
      <c r="E161" s="5" t="n">
        <v>-3387</v>
      </c>
    </row>
    <row r="162" spans="1:13">
      <c r="A162" s="4" t="s">
        <v>151</v>
      </c>
      <c r="E162" s="5" t="n">
        <v>-33749</v>
      </c>
    </row>
    <row r="163" spans="1:13">
      <c r="A163" s="4" t="s">
        <v>145</v>
      </c>
      <c r="E163" s="5" t="n">
        <v>0</v>
      </c>
    </row>
    <row r="164" spans="1:13">
      <c r="A164" s="4" t="s">
        <v>138</v>
      </c>
      <c r="E164" s="5" t="n">
        <v>-256</v>
      </c>
    </row>
    <row r="165" spans="1:13">
      <c r="A165" s="4" t="s">
        <v>152</v>
      </c>
      <c r="E165" s="5" t="n">
        <v>574</v>
      </c>
    </row>
    <row r="166" spans="1:13">
      <c r="A166" s="4" t="s">
        <v>153</v>
      </c>
      <c r="E166" s="5" t="n">
        <v>0</v>
      </c>
    </row>
    <row r="167" spans="1:13">
      <c r="A167" s="4" t="s">
        <v>154</v>
      </c>
      <c r="E167" s="5" t="n">
        <v>117</v>
      </c>
    </row>
    <row r="168" spans="1:13">
      <c r="A168" s="4" t="s">
        <v>155</v>
      </c>
      <c r="E168" s="5" t="n">
        <v>-33150</v>
      </c>
    </row>
    <row r="169" spans="1:13">
      <c r="A169" s="3" t="s">
        <v>610</v>
      </c>
    </row>
    <row r="170" spans="1:13">
      <c r="A170" s="4" t="s">
        <v>159</v>
      </c>
      <c r="E170" s="5" t="n">
        <v>4</v>
      </c>
    </row>
    <row r="171" spans="1:13">
      <c r="A171" s="4" t="s">
        <v>160</v>
      </c>
      <c r="E171" s="5" t="n">
        <v>7737</v>
      </c>
    </row>
    <row r="172" spans="1:13">
      <c r="A172" s="4" t="s">
        <v>611</v>
      </c>
      <c r="E172" s="5" t="n">
        <v>22</v>
      </c>
    </row>
    <row r="173" spans="1:13">
      <c r="A173" s="4" t="s">
        <v>168</v>
      </c>
      <c r="E173" s="5" t="n">
        <v>24828</v>
      </c>
    </row>
    <row r="174" spans="1:13">
      <c r="A174" s="4" t="s">
        <v>163</v>
      </c>
      <c r="E174" s="5" t="n">
        <v>32591</v>
      </c>
    </row>
    <row r="175" spans="1:13">
      <c r="A175" s="4" t="s">
        <v>164</v>
      </c>
      <c r="E175" s="6" t="n">
        <v>-559</v>
      </c>
    </row>
    <row r="176" spans="1:13"/>
    <row r="177" spans="1:13">
      <c r="A177" s="4" t="s">
        <v>136</v>
      </c>
      <c r="B177" s="4" t="s">
        <v>169</v>
      </c>
    </row>
  </sheetData>
  <mergeCells count="5">
    <mergeCell ref="C1:D1"/>
    <mergeCell ref="F1:G1"/>
    <mergeCell ref="I1:J1"/>
    <mergeCell ref="A176:M176"/>
    <mergeCell ref="B177:M17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2</v>
      </c>
      <c r="B1" s="2" t="s">
        <v>204</v>
      </c>
      <c r="C1" s="2" t="s">
        <v>20</v>
      </c>
      <c r="D1" s="2" t="s">
        <v>2</v>
      </c>
      <c r="E1" s="2" t="s">
        <v>22</v>
      </c>
    </row>
    <row r="2" spans="1:5">
      <c r="A2" s="3" t="s">
        <v>557</v>
      </c>
    </row>
    <row r="3" spans="1:5">
      <c r="A3" s="4" t="s">
        <v>613</v>
      </c>
      <c r="C3" s="6" t="n">
        <v>0</v>
      </c>
    </row>
    <row r="4" spans="1:5">
      <c r="A4" s="4" t="s">
        <v>614</v>
      </c>
      <c r="C4" s="5" t="n">
        <v>0</v>
      </c>
    </row>
    <row r="5" spans="1:5">
      <c r="A5" s="4" t="s">
        <v>615</v>
      </c>
      <c r="B5" s="6" t="n">
        <v>-502</v>
      </c>
      <c r="C5" s="5" t="n">
        <v>0</v>
      </c>
    </row>
    <row r="6" spans="1:5">
      <c r="A6" s="4" t="s">
        <v>616</v>
      </c>
      <c r="B6" s="5" t="n">
        <v>-60</v>
      </c>
    </row>
    <row r="7" spans="1:5">
      <c r="A7" s="4" t="s">
        <v>617</v>
      </c>
      <c r="B7" s="5" t="n">
        <v>801</v>
      </c>
      <c r="C7" s="6" t="n">
        <v>843</v>
      </c>
      <c r="D7" s="6" t="n">
        <v>1054</v>
      </c>
      <c r="E7" s="6" t="n">
        <v>801</v>
      </c>
    </row>
    <row r="8" spans="1:5">
      <c r="A8" s="4" t="s">
        <v>591</v>
      </c>
    </row>
    <row r="9" spans="1:5">
      <c r="A9" s="3" t="s">
        <v>557</v>
      </c>
    </row>
    <row r="10" spans="1:5">
      <c r="A10" s="4" t="s">
        <v>613</v>
      </c>
      <c r="B10" s="5" t="n">
        <v>69</v>
      </c>
    </row>
    <row r="11" spans="1:5">
      <c r="A11" s="4" t="s">
        <v>618</v>
      </c>
      <c r="B11" s="5" t="n">
        <v>22</v>
      </c>
    </row>
    <row r="12" spans="1:5">
      <c r="A12" s="4" t="s">
        <v>614</v>
      </c>
      <c r="B12" s="5" t="n">
        <v>-486</v>
      </c>
    </row>
    <row r="13" spans="1:5">
      <c r="A13" s="4" t="s">
        <v>615</v>
      </c>
      <c r="B13" s="5" t="n">
        <v>-502</v>
      </c>
    </row>
    <row r="14" spans="1:5">
      <c r="A14" s="4" t="s">
        <v>616</v>
      </c>
      <c r="B14" s="5" t="n">
        <v>-53</v>
      </c>
    </row>
    <row r="15" spans="1:5">
      <c r="A15" s="4" t="s">
        <v>619</v>
      </c>
      <c r="B15" s="5" t="n">
        <v>-78</v>
      </c>
    </row>
    <row r="16" spans="1:5">
      <c r="A16" s="4" t="s">
        <v>617</v>
      </c>
      <c r="B16" s="6" t="n">
        <v>-10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597</v>
      </c>
    </row>
    <row r="2" spans="1:2">
      <c r="A2" s="4" t="s">
        <v>621</v>
      </c>
    </row>
    <row r="3" spans="1:2">
      <c r="A3" s="3" t="s">
        <v>557</v>
      </c>
    </row>
    <row r="4" spans="1:2">
      <c r="A4" s="4" t="s">
        <v>622</v>
      </c>
      <c r="B4" s="6" t="n">
        <v>73</v>
      </c>
    </row>
    <row r="5" spans="1:2">
      <c r="A5" s="4" t="s">
        <v>623</v>
      </c>
    </row>
    <row r="6" spans="1:2">
      <c r="A6" s="3" t="s">
        <v>557</v>
      </c>
    </row>
    <row r="7" spans="1:2">
      <c r="A7" s="4" t="s">
        <v>622</v>
      </c>
      <c r="B7" s="6" t="n">
        <v>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4</v>
      </c>
      <c r="B1" s="2" t="s">
        <v>204</v>
      </c>
      <c r="C1" s="2" t="s">
        <v>2</v>
      </c>
      <c r="D1" s="2" t="s">
        <v>20</v>
      </c>
      <c r="E1" s="2" t="s">
        <v>2</v>
      </c>
    </row>
    <row r="2" spans="1:5">
      <c r="A2" s="4" t="s">
        <v>625</v>
      </c>
      <c r="B2" s="6" t="n">
        <v>31668</v>
      </c>
    </row>
    <row r="3" spans="1:5">
      <c r="A3" s="4" t="s">
        <v>626</v>
      </c>
      <c r="B3" s="5" t="n">
        <v>646</v>
      </c>
    </row>
    <row r="4" spans="1:5">
      <c r="A4" s="4" t="s">
        <v>627</v>
      </c>
      <c r="B4" s="5" t="n">
        <v>1243</v>
      </c>
    </row>
    <row r="5" spans="1:5">
      <c r="A5" s="4" t="s">
        <v>628</v>
      </c>
      <c r="B5" s="5" t="n">
        <v>192</v>
      </c>
    </row>
    <row r="6" spans="1:5">
      <c r="A6" s="4" t="s">
        <v>151</v>
      </c>
      <c r="B6" s="5" t="n">
        <v>33757</v>
      </c>
      <c r="D6" s="6" t="n">
        <v>0</v>
      </c>
    </row>
    <row r="7" spans="1:5">
      <c r="A7" s="4" t="s">
        <v>629</v>
      </c>
      <c r="B7" s="5" t="n">
        <v>-7741</v>
      </c>
    </row>
    <row r="8" spans="1:5">
      <c r="A8" s="4" t="s">
        <v>630</v>
      </c>
      <c r="B8" s="5" t="n">
        <v>-574</v>
      </c>
    </row>
    <row r="9" spans="1:5">
      <c r="A9" s="4" t="s">
        <v>631</v>
      </c>
      <c r="B9" s="5" t="n">
        <v>-377</v>
      </c>
    </row>
    <row r="10" spans="1:5">
      <c r="A10" s="4" t="s">
        <v>615</v>
      </c>
      <c r="B10" s="5" t="n">
        <v>-502</v>
      </c>
      <c r="D10" s="5" t="n">
        <v>0</v>
      </c>
    </row>
    <row r="11" spans="1:5">
      <c r="A11" s="4" t="s">
        <v>632</v>
      </c>
      <c r="B11" s="5" t="n">
        <v>-60</v>
      </c>
    </row>
    <row r="12" spans="1:5">
      <c r="A12" s="4" t="s">
        <v>633</v>
      </c>
      <c r="B12" s="5" t="n">
        <v>-99</v>
      </c>
    </row>
    <row r="13" spans="1:5">
      <c r="A13" s="4" t="s">
        <v>634</v>
      </c>
      <c r="B13" s="5" t="n">
        <v>-60</v>
      </c>
    </row>
    <row r="14" spans="1:5">
      <c r="A14" s="4" t="s">
        <v>635</v>
      </c>
      <c r="B14" s="5" t="n">
        <v>24344</v>
      </c>
      <c r="C14" s="6" t="n">
        <v>-21</v>
      </c>
      <c r="D14" s="6" t="n">
        <v>0</v>
      </c>
      <c r="E14" s="6" t="n">
        <v>0</v>
      </c>
    </row>
    <row r="15" spans="1:5">
      <c r="A15" s="4" t="s">
        <v>636</v>
      </c>
    </row>
    <row r="16" spans="1:5">
      <c r="A16" s="4" t="s">
        <v>151</v>
      </c>
      <c r="B16" s="5" t="n">
        <v>33749</v>
      </c>
    </row>
    <row r="17" spans="1:5">
      <c r="A17" s="4" t="s">
        <v>637</v>
      </c>
    </row>
    <row r="18" spans="1:5">
      <c r="A18" s="4" t="s">
        <v>151</v>
      </c>
      <c r="B18" s="6" t="n">
        <v>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638</v>
      </c>
      <c r="B1" s="2" t="s">
        <v>639</v>
      </c>
    </row>
    <row r="2" spans="1:2">
      <c r="A2" s="4" t="s">
        <v>640</v>
      </c>
      <c r="B2" s="6" t="n">
        <v>10500</v>
      </c>
    </row>
    <row r="3" spans="1:2">
      <c r="A3" s="4" t="s">
        <v>641</v>
      </c>
      <c r="B3" s="5" t="n">
        <v>-181</v>
      </c>
    </row>
    <row r="4" spans="1:2">
      <c r="A4" s="4" t="s">
        <v>243</v>
      </c>
      <c r="B4" s="5" t="n">
        <v>-574</v>
      </c>
    </row>
    <row r="5" spans="1:2">
      <c r="A5" s="4" t="s">
        <v>642</v>
      </c>
      <c r="B5" s="5" t="n">
        <v>-70</v>
      </c>
    </row>
    <row r="6" spans="1:2">
      <c r="A6" s="4" t="s">
        <v>643</v>
      </c>
      <c r="B6" s="5" t="n">
        <v>-2</v>
      </c>
    </row>
    <row r="7" spans="1:2">
      <c r="A7" s="4" t="s">
        <v>125</v>
      </c>
      <c r="B7" s="5" t="n">
        <v>801</v>
      </c>
    </row>
    <row r="8" spans="1:2">
      <c r="A8" s="4" t="s">
        <v>126</v>
      </c>
      <c r="B8" s="5" t="n">
        <v>793</v>
      </c>
    </row>
    <row r="9" spans="1:2">
      <c r="A9" s="4" t="s">
        <v>644</v>
      </c>
      <c r="B9" s="5" t="n">
        <v>7741</v>
      </c>
    </row>
    <row r="10" spans="1:2">
      <c r="A10" s="4" t="s">
        <v>645</v>
      </c>
      <c r="B10" s="5" t="n">
        <v>4</v>
      </c>
    </row>
    <row r="11" spans="1:2">
      <c r="A11" s="4" t="s">
        <v>646</v>
      </c>
      <c r="B11" s="5" t="n">
        <v>7737</v>
      </c>
    </row>
    <row r="12" spans="1:2">
      <c r="A12" s="4" t="s">
        <v>647</v>
      </c>
      <c r="B12" s="6" t="n">
        <v>7741</v>
      </c>
    </row>
    <row r="13" spans="1:2">
      <c r="A13" s="4" t="s">
        <v>648</v>
      </c>
      <c r="B13" s="9" t="n">
        <v>427.5</v>
      </c>
    </row>
    <row r="14" spans="1:2">
      <c r="A14" s="4" t="s">
        <v>649</v>
      </c>
      <c r="B14" s="7" t="n">
        <v>18.11</v>
      </c>
    </row>
    <row r="15" spans="1:2">
      <c r="A15" s="4" t="s">
        <v>650</v>
      </c>
    </row>
    <row r="16" spans="1:2">
      <c r="A16" s="4" t="s">
        <v>651</v>
      </c>
      <c r="B16" s="6" t="n">
        <v>-2871</v>
      </c>
    </row>
    <row r="17" spans="1:2">
      <c r="A17" s="4" t="s">
        <v>652</v>
      </c>
    </row>
    <row r="18" spans="1:2">
      <c r="A18" s="4" t="s">
        <v>651</v>
      </c>
      <c r="B18" s="6" t="n">
        <v>-65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597</v>
      </c>
    </row>
    <row r="2" spans="1:2">
      <c r="A2" s="4" t="s">
        <v>635</v>
      </c>
      <c r="B2" s="6" t="n">
        <v>24344</v>
      </c>
    </row>
    <row r="3" spans="1:2">
      <c r="A3" s="4" t="s">
        <v>654</v>
      </c>
      <c r="B3" s="5" t="n">
        <v>-22</v>
      </c>
    </row>
    <row r="4" spans="1:2">
      <c r="A4" s="4" t="s">
        <v>655</v>
      </c>
      <c r="B4" s="5" t="n">
        <v>-23</v>
      </c>
    </row>
    <row r="5" spans="1:2">
      <c r="A5" s="4" t="s">
        <v>656</v>
      </c>
      <c r="B5" s="5" t="n">
        <v>-33</v>
      </c>
    </row>
    <row r="6" spans="1:2">
      <c r="A6" s="4" t="s">
        <v>643</v>
      </c>
      <c r="B6" s="5" t="n">
        <v>-14</v>
      </c>
    </row>
    <row r="7" spans="1:2">
      <c r="A7" s="4" t="s">
        <v>657</v>
      </c>
      <c r="B7" s="5" t="n">
        <v>24252</v>
      </c>
    </row>
    <row r="8" spans="1:2">
      <c r="A8" s="4" t="s">
        <v>658</v>
      </c>
      <c r="B8" s="5" t="n">
        <v>576</v>
      </c>
    </row>
    <row r="9" spans="1:2">
      <c r="A9" s="4" t="s">
        <v>659</v>
      </c>
      <c r="B9" s="6" t="n">
        <v>248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597</v>
      </c>
    </row>
    <row r="2" spans="1:2">
      <c r="A2" s="3" t="s">
        <v>661</v>
      </c>
    </row>
    <row r="3" spans="1:2">
      <c r="A3" s="4" t="s">
        <v>662</v>
      </c>
      <c r="B3" s="6" t="n">
        <v>-6057</v>
      </c>
    </row>
    <row r="4" spans="1:2">
      <c r="A4" s="4" t="s">
        <v>663</v>
      </c>
      <c r="B4" s="5" t="n">
        <v>140</v>
      </c>
    </row>
    <row r="5" spans="1:2">
      <c r="A5" s="4" t="s">
        <v>320</v>
      </c>
      <c r="B5" s="5" t="n">
        <v>-23</v>
      </c>
    </row>
    <row r="6" spans="1:2">
      <c r="A6" s="4" t="s">
        <v>664</v>
      </c>
      <c r="B6" s="5" t="n">
        <v>-30</v>
      </c>
    </row>
    <row r="7" spans="1:2">
      <c r="A7" s="4" t="s">
        <v>171</v>
      </c>
      <c r="B7" s="5" t="n">
        <v>-5970</v>
      </c>
    </row>
    <row r="8" spans="1:2">
      <c r="A8" s="4" t="s">
        <v>665</v>
      </c>
    </row>
    <row r="9" spans="1:2">
      <c r="A9" s="3" t="s">
        <v>661</v>
      </c>
    </row>
    <row r="10" spans="1:2">
      <c r="A10" s="4" t="s">
        <v>666</v>
      </c>
      <c r="B10" s="5" t="n">
        <v>4442</v>
      </c>
    </row>
    <row r="11" spans="1:2">
      <c r="A11" s="4" t="s">
        <v>667</v>
      </c>
    </row>
    <row r="12" spans="1:2">
      <c r="A12" s="3" t="s">
        <v>661</v>
      </c>
    </row>
    <row r="13" spans="1:2">
      <c r="A13" s="4" t="s">
        <v>666</v>
      </c>
      <c r="B13" s="5" t="n">
        <v>3698</v>
      </c>
    </row>
    <row r="14" spans="1:2">
      <c r="A14" s="4" t="s">
        <v>668</v>
      </c>
    </row>
    <row r="15" spans="1:2">
      <c r="A15" s="3" t="s">
        <v>661</v>
      </c>
    </row>
    <row r="16" spans="1:2">
      <c r="A16" s="4" t="s">
        <v>666</v>
      </c>
      <c r="B16" s="5" t="n">
        <v>490</v>
      </c>
    </row>
    <row r="17" spans="1:2">
      <c r="A17" s="4" t="s">
        <v>669</v>
      </c>
    </row>
    <row r="18" spans="1:2">
      <c r="A18" s="3" t="s">
        <v>661</v>
      </c>
    </row>
    <row r="19" spans="1:2">
      <c r="A19" s="4" t="s">
        <v>666</v>
      </c>
      <c r="B19" s="5" t="n">
        <v>157</v>
      </c>
    </row>
    <row r="20" spans="1:2">
      <c r="A20" s="4" t="s">
        <v>670</v>
      </c>
    </row>
    <row r="21" spans="1:2">
      <c r="A21" s="3" t="s">
        <v>661</v>
      </c>
    </row>
    <row r="22" spans="1:2">
      <c r="A22" s="4" t="s">
        <v>666</v>
      </c>
      <c r="B22" s="6" t="n">
        <v>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671</v>
      </c>
      <c r="B1" s="2" t="s">
        <v>2</v>
      </c>
      <c r="C1" s="2" t="s">
        <v>20</v>
      </c>
      <c r="D1" s="2" t="s">
        <v>136</v>
      </c>
      <c r="E1" s="2" t="s">
        <v>204</v>
      </c>
      <c r="F1" s="2" t="s">
        <v>22</v>
      </c>
    </row>
    <row r="2" spans="1:6">
      <c r="A2" s="4" t="s">
        <v>572</v>
      </c>
      <c r="E2" s="6" t="n">
        <v>10500</v>
      </c>
    </row>
    <row r="3" spans="1:6">
      <c r="A3" s="4" t="s">
        <v>672</v>
      </c>
      <c r="E3" s="5" t="n">
        <v>3030</v>
      </c>
    </row>
    <row r="4" spans="1:6">
      <c r="A4" s="4" t="s">
        <v>673</v>
      </c>
      <c r="E4" s="5" t="n">
        <v>-8215</v>
      </c>
    </row>
    <row r="5" spans="1:6">
      <c r="A5" s="4" t="s">
        <v>674</v>
      </c>
      <c r="E5" s="5" t="n">
        <v>-3408</v>
      </c>
    </row>
    <row r="6" spans="1:6">
      <c r="A6" s="4" t="s">
        <v>675</v>
      </c>
      <c r="B6" s="6" t="n">
        <v>1907</v>
      </c>
      <c r="C6" s="6" t="n">
        <v>1907</v>
      </c>
      <c r="E6" s="6" t="n">
        <v>1907</v>
      </c>
      <c r="F6" s="6" t="n">
        <v>1907</v>
      </c>
    </row>
    <row r="7" spans="1:6"/>
    <row r="8" spans="1:6">
      <c r="A8" s="4" t="s">
        <v>136</v>
      </c>
      <c r="B8" s="4" t="s">
        <v>169</v>
      </c>
    </row>
  </sheetData>
  <mergeCells count="7">
    <mergeCell ref="C2:D2"/>
    <mergeCell ref="C3:D3"/>
    <mergeCell ref="C4:D4"/>
    <mergeCell ref="C5:D5"/>
    <mergeCell ref="C6:D6"/>
    <mergeCell ref="A7:F7"/>
    <mergeCell ref="B8:F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676</v>
      </c>
      <c r="B1" s="2" t="s">
        <v>18</v>
      </c>
      <c r="C1" s="2" t="s">
        <v>1</v>
      </c>
      <c r="E1" s="2" t="s">
        <v>19</v>
      </c>
    </row>
    <row r="2" spans="1:6">
      <c r="B2" s="2" t="s">
        <v>21</v>
      </c>
      <c r="C2" s="2" t="s">
        <v>22</v>
      </c>
      <c r="D2" s="2" t="s">
        <v>21</v>
      </c>
      <c r="E2" s="2" t="s">
        <v>23</v>
      </c>
      <c r="F2" s="2" t="s">
        <v>24</v>
      </c>
    </row>
    <row r="3" spans="1:6">
      <c r="A3" s="4" t="s">
        <v>677</v>
      </c>
      <c r="C3" s="6" t="n">
        <v>-24252</v>
      </c>
    </row>
    <row r="4" spans="1:6">
      <c r="A4" s="4" t="s">
        <v>678</v>
      </c>
      <c r="C4" s="5" t="n">
        <v>2013</v>
      </c>
      <c r="E4" s="6" t="n">
        <v>0</v>
      </c>
      <c r="F4" s="6" t="n">
        <v>0</v>
      </c>
    </row>
    <row r="5" spans="1:6">
      <c r="A5" s="4" t="s">
        <v>679</v>
      </c>
      <c r="B5" s="6" t="n">
        <v>28</v>
      </c>
      <c r="C5" s="5" t="n">
        <v>55</v>
      </c>
      <c r="D5" s="6" t="n">
        <v>55</v>
      </c>
      <c r="E5" s="5" t="n">
        <v>141</v>
      </c>
      <c r="F5" s="5" t="n">
        <v>65</v>
      </c>
    </row>
    <row r="6" spans="1:6">
      <c r="A6" s="4" t="s">
        <v>680</v>
      </c>
      <c r="B6" s="5" t="n">
        <v>19</v>
      </c>
      <c r="C6" s="5" t="n">
        <v>39</v>
      </c>
      <c r="D6" s="5" t="n">
        <v>39</v>
      </c>
      <c r="E6" s="5" t="n">
        <v>69</v>
      </c>
      <c r="F6" s="5" t="n">
        <v>67</v>
      </c>
    </row>
    <row r="7" spans="1:6">
      <c r="A7" s="4" t="s">
        <v>68</v>
      </c>
      <c r="B7" s="5" t="n">
        <v>10</v>
      </c>
      <c r="C7" s="5" t="n">
        <v>13</v>
      </c>
      <c r="D7" s="5" t="n">
        <v>13</v>
      </c>
      <c r="E7" s="5" t="n">
        <v>54</v>
      </c>
      <c r="F7" s="5" t="n">
        <v>19</v>
      </c>
    </row>
    <row r="8" spans="1:6">
      <c r="A8" s="4" t="s">
        <v>70</v>
      </c>
      <c r="E8" s="5" t="n">
        <v>896</v>
      </c>
    </row>
    <row r="9" spans="1:6">
      <c r="A9" s="4" t="s">
        <v>681</v>
      </c>
      <c r="E9" s="5" t="n">
        <v>-635</v>
      </c>
    </row>
    <row r="10" spans="1:6">
      <c r="A10" s="4" t="s">
        <v>682</v>
      </c>
      <c r="E10" s="5" t="n">
        <v>-382</v>
      </c>
    </row>
    <row r="11" spans="1:6">
      <c r="A11" s="4" t="s">
        <v>683</v>
      </c>
      <c r="E11" s="5" t="n">
        <v>-20</v>
      </c>
    </row>
    <row r="12" spans="1:6">
      <c r="A12" s="4" t="s">
        <v>684</v>
      </c>
      <c r="C12" s="5" t="n">
        <v>0</v>
      </c>
      <c r="E12" s="5" t="n">
        <v>-19</v>
      </c>
      <c r="F12" s="5" t="n">
        <v>0</v>
      </c>
    </row>
    <row r="13" spans="1:6">
      <c r="A13" s="4" t="s">
        <v>685</v>
      </c>
      <c r="E13" s="5" t="n">
        <v>-14</v>
      </c>
    </row>
    <row r="14" spans="1:6">
      <c r="A14" s="4" t="s">
        <v>686</v>
      </c>
      <c r="E14" s="5" t="n">
        <v>9</v>
      </c>
      <c r="F14" s="5" t="n">
        <v>92</v>
      </c>
    </row>
    <row r="15" spans="1:6">
      <c r="A15" s="4" t="s">
        <v>687</v>
      </c>
      <c r="F15" s="5" t="n">
        <v>277</v>
      </c>
    </row>
    <row r="16" spans="1:6">
      <c r="A16" s="4" t="s">
        <v>688</v>
      </c>
      <c r="B16" s="5" t="n">
        <v>7</v>
      </c>
      <c r="C16" s="5" t="n">
        <v>11</v>
      </c>
      <c r="D16" s="5" t="n">
        <v>9</v>
      </c>
      <c r="E16" s="5" t="n">
        <v>2</v>
      </c>
    </row>
    <row r="17" spans="1:6">
      <c r="A17" s="4" t="s">
        <v>689</v>
      </c>
      <c r="B17" s="6" t="n">
        <v>64</v>
      </c>
      <c r="C17" s="6" t="n">
        <v>-22121</v>
      </c>
      <c r="D17" s="6" t="n">
        <v>116</v>
      </c>
      <c r="E17" s="6" t="n">
        <v>101</v>
      </c>
      <c r="F17" s="6" t="n">
        <v>520</v>
      </c>
    </row>
  </sheetData>
  <mergeCells count="3">
    <mergeCell ref="A1:A2"/>
    <mergeCell ref="C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04</v>
      </c>
      <c r="C1" s="2" t="s">
        <v>23</v>
      </c>
    </row>
    <row r="2" spans="1:3">
      <c r="A2" s="3" t="s">
        <v>691</v>
      </c>
    </row>
    <row r="3" spans="1:3">
      <c r="A3" s="4" t="s">
        <v>151</v>
      </c>
      <c r="B3" s="6" t="n">
        <v>33749</v>
      </c>
      <c r="C3" s="6" t="n">
        <v>33734</v>
      </c>
    </row>
    <row r="4" spans="1:3">
      <c r="A4" s="4" t="s">
        <v>126</v>
      </c>
      <c r="B4" s="5" t="n">
        <v>650</v>
      </c>
      <c r="C4" s="5" t="n">
        <v>507</v>
      </c>
    </row>
    <row r="5" spans="1:3">
      <c r="A5" s="4" t="s">
        <v>692</v>
      </c>
    </row>
    <row r="6" spans="1:3">
      <c r="A6" s="3" t="s">
        <v>691</v>
      </c>
    </row>
    <row r="7" spans="1:3">
      <c r="A7" s="4" t="s">
        <v>151</v>
      </c>
      <c r="B7" s="6" t="n">
        <v>8</v>
      </c>
    </row>
    <row r="8" spans="1:3">
      <c r="A8" s="4" t="s">
        <v>693</v>
      </c>
    </row>
    <row r="9" spans="1:3">
      <c r="A9" s="3" t="s">
        <v>691</v>
      </c>
    </row>
    <row r="10" spans="1:3">
      <c r="A10" s="4" t="s">
        <v>126</v>
      </c>
      <c r="C10" s="5" t="n">
        <v>507</v>
      </c>
    </row>
    <row r="11" spans="1:3">
      <c r="A11" s="4" t="s">
        <v>694</v>
      </c>
      <c r="C11"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4"/>
    <col customWidth="1" max="5" min="5" width="40"/>
    <col customWidth="1" max="6" min="6" width="36"/>
    <col customWidth="1" max="7" min="7" width="27"/>
    <col customWidth="1" max="8" min="8" width="55"/>
    <col customWidth="1" max="9" min="9" width="23"/>
    <col customWidth="1" max="10" min="10" width="33"/>
  </cols>
  <sheetData>
    <row r="1" spans="1:10">
      <c r="A1" s="1" t="s">
        <v>170</v>
      </c>
      <c r="B1" s="2" t="s">
        <v>171</v>
      </c>
      <c r="C1" s="2" t="s">
        <v>172</v>
      </c>
      <c r="E1" s="2" t="s">
        <v>173</v>
      </c>
      <c r="F1" s="2" t="s">
        <v>174</v>
      </c>
      <c r="G1" s="2" t="s">
        <v>175</v>
      </c>
      <c r="H1" s="2" t="s">
        <v>176</v>
      </c>
      <c r="I1" s="2" t="s">
        <v>177</v>
      </c>
      <c r="J1" s="2" t="s">
        <v>178</v>
      </c>
    </row>
    <row r="2" spans="1:10">
      <c r="A2" s="4" t="s">
        <v>179</v>
      </c>
      <c r="H2" s="6" t="n">
        <v>-36</v>
      </c>
      <c r="I2" s="6" t="n">
        <v>-11947</v>
      </c>
      <c r="J2" s="6" t="n">
        <v>1</v>
      </c>
    </row>
    <row r="3" spans="1:10">
      <c r="A3" s="4" t="s">
        <v>180</v>
      </c>
      <c r="B3" s="6" t="n">
        <v>-6229</v>
      </c>
      <c r="I3" s="5" t="n">
        <v>-6229</v>
      </c>
    </row>
    <row r="4" spans="1:10">
      <c r="A4" s="4" t="s">
        <v>181</v>
      </c>
      <c r="J4" s="5" t="n">
        <v>1</v>
      </c>
    </row>
    <row r="5" spans="1:10">
      <c r="A5" s="4" t="s">
        <v>182</v>
      </c>
      <c r="B5" s="5" t="n">
        <v>1</v>
      </c>
      <c r="H5" s="5" t="n">
        <v>1</v>
      </c>
    </row>
    <row r="6" spans="1:10">
      <c r="A6" s="4" t="s">
        <v>183</v>
      </c>
      <c r="I6" s="5" t="n">
        <v>2</v>
      </c>
    </row>
    <row r="7" spans="1:10">
      <c r="A7" s="4" t="s">
        <v>184</v>
      </c>
      <c r="J7" s="5" t="n">
        <v>-2</v>
      </c>
    </row>
    <row r="8" spans="1:10">
      <c r="A8" s="4" t="s">
        <v>185</v>
      </c>
      <c r="B8" s="5" t="n">
        <v>-18209</v>
      </c>
      <c r="H8" s="5" t="n">
        <v>-35</v>
      </c>
      <c r="I8" s="5" t="n">
        <v>-18174</v>
      </c>
      <c r="J8" s="5" t="n">
        <v>0</v>
      </c>
    </row>
    <row r="9" spans="1:10">
      <c r="A9" s="4" t="s">
        <v>186</v>
      </c>
      <c r="B9" s="5" t="n">
        <v>-18209</v>
      </c>
    </row>
    <row r="10" spans="1:10">
      <c r="A10" s="4" t="s">
        <v>180</v>
      </c>
      <c r="B10" s="5" t="n">
        <v>-4677</v>
      </c>
      <c r="I10" s="5" t="n">
        <v>-4677</v>
      </c>
    </row>
    <row r="11" spans="1:10">
      <c r="A11" s="4" t="s">
        <v>181</v>
      </c>
      <c r="J11" s="5" t="n">
        <v>0</v>
      </c>
    </row>
    <row r="12" spans="1:10">
      <c r="A12" s="4" t="s">
        <v>182</v>
      </c>
      <c r="B12" s="5" t="n">
        <v>2</v>
      </c>
      <c r="H12" s="5" t="n">
        <v>2</v>
      </c>
    </row>
    <row r="13" spans="1:10">
      <c r="A13" s="4" t="s">
        <v>183</v>
      </c>
      <c r="I13" s="5" t="n">
        <v>0</v>
      </c>
    </row>
    <row r="14" spans="1:10">
      <c r="A14" s="4" t="s">
        <v>184</v>
      </c>
      <c r="J14" s="5" t="n">
        <v>0</v>
      </c>
    </row>
    <row r="15" spans="1:10">
      <c r="A15" s="4" t="s">
        <v>187</v>
      </c>
      <c r="B15" s="5" t="n">
        <v>-22884</v>
      </c>
      <c r="C15" s="6" t="n">
        <v>-22851</v>
      </c>
      <c r="H15" s="5" t="n">
        <v>-33</v>
      </c>
      <c r="I15" s="5" t="n">
        <v>-22851</v>
      </c>
      <c r="J15" s="5" t="n">
        <v>0</v>
      </c>
    </row>
    <row r="16" spans="1:10">
      <c r="A16" s="4" t="s">
        <v>186</v>
      </c>
      <c r="B16" s="5" t="n">
        <v>-22884</v>
      </c>
    </row>
    <row r="17" spans="1:10">
      <c r="A17" s="4" t="s">
        <v>180</v>
      </c>
      <c r="B17" s="5" t="n">
        <v>22851</v>
      </c>
      <c r="I17" s="5" t="n">
        <v>22851</v>
      </c>
    </row>
    <row r="18" spans="1:10">
      <c r="A18" s="4" t="s">
        <v>181</v>
      </c>
      <c r="J18" s="5" t="n">
        <v>0</v>
      </c>
    </row>
    <row r="19" spans="1:10">
      <c r="A19" s="4" t="s">
        <v>182</v>
      </c>
      <c r="B19" s="5" t="n">
        <v>1</v>
      </c>
      <c r="H19" s="5" t="n">
        <v>33</v>
      </c>
    </row>
    <row r="20" spans="1:10">
      <c r="A20" s="4" t="s">
        <v>183</v>
      </c>
      <c r="I20" s="5" t="n">
        <v>0</v>
      </c>
    </row>
    <row r="21" spans="1:10">
      <c r="A21" s="4" t="s">
        <v>184</v>
      </c>
      <c r="J21" s="5" t="n">
        <v>0</v>
      </c>
    </row>
    <row r="22" spans="1:10">
      <c r="A22" s="4" t="s">
        <v>188</v>
      </c>
      <c r="F22" s="6" t="n">
        <v>7737</v>
      </c>
      <c r="G22" s="6" t="n">
        <v>0</v>
      </c>
      <c r="H22" s="5" t="n">
        <v>0</v>
      </c>
    </row>
    <row r="23" spans="1:10">
      <c r="A23" s="4" t="s">
        <v>189</v>
      </c>
      <c r="B23" s="5" t="n">
        <v>0</v>
      </c>
      <c r="H23" s="5" t="n">
        <v>0</v>
      </c>
      <c r="I23" s="5" t="n">
        <v>0</v>
      </c>
      <c r="J23" s="5" t="n">
        <v>0</v>
      </c>
    </row>
    <row r="24" spans="1:10">
      <c r="A24" s="4" t="s">
        <v>190</v>
      </c>
      <c r="B24" s="5" t="n">
        <v>-22884</v>
      </c>
      <c r="C24" s="5" t="n">
        <v>-22851</v>
      </c>
      <c r="H24" s="5" t="n">
        <v>-33</v>
      </c>
      <c r="I24" s="5" t="n">
        <v>-22851</v>
      </c>
      <c r="J24" s="5" t="n">
        <v>0</v>
      </c>
    </row>
    <row r="25" spans="1:10">
      <c r="A25" s="4" t="s">
        <v>180</v>
      </c>
      <c r="B25" s="5" t="n">
        <v>-656</v>
      </c>
      <c r="C25" s="5" t="n">
        <v>-656</v>
      </c>
    </row>
    <row r="26" spans="1:10">
      <c r="A26" s="4" t="s">
        <v>191</v>
      </c>
      <c r="B26" s="5" t="n">
        <v>-23539</v>
      </c>
      <c r="C26" s="5" t="n">
        <v>-23507</v>
      </c>
      <c r="H26" s="5" t="n">
        <v>-32</v>
      </c>
    </row>
    <row r="27" spans="1:10">
      <c r="A27" s="4" t="s">
        <v>190</v>
      </c>
      <c r="B27" s="5" t="n">
        <v>-22884</v>
      </c>
      <c r="C27" s="5" t="n">
        <v>-22851</v>
      </c>
      <c r="H27" s="5" t="n">
        <v>-33</v>
      </c>
      <c r="I27" s="5" t="n">
        <v>-22851</v>
      </c>
      <c r="J27" s="5" t="n">
        <v>0</v>
      </c>
    </row>
    <row r="28" spans="1:10">
      <c r="A28" s="4" t="s">
        <v>192</v>
      </c>
      <c r="B28" s="5" t="n">
        <v>6597</v>
      </c>
      <c r="C28" s="5" t="n">
        <v>4</v>
      </c>
      <c r="D28" s="4" t="s">
        <v>136</v>
      </c>
      <c r="F28" s="5" t="n">
        <v>7742</v>
      </c>
      <c r="G28" s="5" t="n">
        <v>-1155</v>
      </c>
      <c r="H28" s="5" t="n">
        <v>6</v>
      </c>
    </row>
    <row r="29" spans="1:10">
      <c r="A29" s="4" t="s">
        <v>186</v>
      </c>
      <c r="B29" s="5" t="n">
        <v>0</v>
      </c>
    </row>
    <row r="30" spans="1:10">
      <c r="A30" s="4" t="s">
        <v>193</v>
      </c>
      <c r="F30" s="5" t="n">
        <v>7737</v>
      </c>
      <c r="G30" s="5" t="n">
        <v>0</v>
      </c>
      <c r="H30" s="5" t="n">
        <v>0</v>
      </c>
    </row>
    <row r="31" spans="1:10">
      <c r="A31" s="4" t="s">
        <v>194</v>
      </c>
      <c r="B31" s="5" t="n">
        <v>0</v>
      </c>
      <c r="H31" s="5" t="n">
        <v>0</v>
      </c>
      <c r="I31" s="6" t="n">
        <v>0</v>
      </c>
      <c r="J31" s="6" t="n">
        <v>0</v>
      </c>
    </row>
    <row r="32" spans="1:10">
      <c r="A32" s="4" t="s">
        <v>195</v>
      </c>
      <c r="F32" s="5" t="n">
        <v>4</v>
      </c>
    </row>
    <row r="33" spans="1:10">
      <c r="A33" s="4" t="s">
        <v>196</v>
      </c>
      <c r="B33" s="5" t="n">
        <v>-163</v>
      </c>
      <c r="G33" s="5" t="n">
        <v>-163</v>
      </c>
    </row>
    <row r="34" spans="1:10">
      <c r="A34" s="4" t="s">
        <v>197</v>
      </c>
      <c r="H34" s="5" t="n">
        <v>6</v>
      </c>
    </row>
    <row r="35" spans="1:10">
      <c r="A35" s="4" t="s">
        <v>198</v>
      </c>
      <c r="B35" s="5" t="n">
        <v>0</v>
      </c>
    </row>
    <row r="36" spans="1:10">
      <c r="A36" s="4" t="s">
        <v>199</v>
      </c>
      <c r="E36" s="6" t="n">
        <v>4</v>
      </c>
      <c r="F36" s="5" t="n">
        <v>1</v>
      </c>
    </row>
    <row r="37" spans="1:10">
      <c r="A37" s="4" t="s">
        <v>200</v>
      </c>
      <c r="G37" s="5" t="n">
        <v>-992</v>
      </c>
    </row>
    <row r="38" spans="1:10">
      <c r="A38" s="4" t="s">
        <v>192</v>
      </c>
      <c r="B38" s="5" t="n">
        <v>6597</v>
      </c>
      <c r="C38" s="5" t="n">
        <v>4</v>
      </c>
      <c r="D38" s="4" t="s">
        <v>136</v>
      </c>
      <c r="F38" s="5" t="n">
        <v>7742</v>
      </c>
      <c r="G38" s="5" t="n">
        <v>-1155</v>
      </c>
      <c r="H38" s="5" t="n">
        <v>6</v>
      </c>
    </row>
    <row r="39" spans="1:10">
      <c r="A39" s="4" t="s">
        <v>195</v>
      </c>
      <c r="B39" s="5" t="n">
        <v>13</v>
      </c>
      <c r="F39" s="5" t="n">
        <v>13</v>
      </c>
    </row>
    <row r="40" spans="1:10">
      <c r="A40" s="4" t="s">
        <v>196</v>
      </c>
      <c r="B40" s="5" t="n">
        <v>325</v>
      </c>
      <c r="G40" s="5" t="n">
        <v>325</v>
      </c>
    </row>
    <row r="41" spans="1:10">
      <c r="A41" s="4" t="s">
        <v>201</v>
      </c>
      <c r="B41" s="6" t="n">
        <v>6935</v>
      </c>
      <c r="C41" s="6" t="n">
        <v>4</v>
      </c>
      <c r="D41" s="4" t="s">
        <v>136</v>
      </c>
      <c r="F41" s="6" t="n">
        <v>7755</v>
      </c>
      <c r="G41" s="6" t="n">
        <v>-830</v>
      </c>
      <c r="H41" s="6" t="n">
        <v>6</v>
      </c>
    </row>
    <row r="42" spans="1:10"/>
    <row r="43" spans="1:10">
      <c r="A43" s="4" t="s">
        <v>136</v>
      </c>
      <c r="B43" s="4" t="s">
        <v>202</v>
      </c>
    </row>
  </sheetData>
  <mergeCells count="3">
    <mergeCell ref="C1:D1"/>
    <mergeCell ref="A42:J42"/>
    <mergeCell ref="B43:J4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5</v>
      </c>
      <c r="B1" s="2" t="s">
        <v>19</v>
      </c>
    </row>
    <row r="2" spans="1:5">
      <c r="B2" s="2" t="s">
        <v>23</v>
      </c>
      <c r="C2" s="2" t="s">
        <v>204</v>
      </c>
      <c r="D2" s="2" t="s">
        <v>22</v>
      </c>
      <c r="E2" s="2" t="s">
        <v>24</v>
      </c>
    </row>
    <row r="3" spans="1:5">
      <c r="A3" s="3" t="s">
        <v>691</v>
      </c>
    </row>
    <row r="4" spans="1:5">
      <c r="A4" s="4" t="s">
        <v>696</v>
      </c>
      <c r="B4" s="6" t="n">
        <v>31668</v>
      </c>
    </row>
    <row r="5" spans="1:5">
      <c r="A5" s="4" t="s">
        <v>626</v>
      </c>
      <c r="B5" s="5" t="n">
        <v>646</v>
      </c>
    </row>
    <row r="6" spans="1:5">
      <c r="A6" s="4" t="s">
        <v>697</v>
      </c>
      <c r="B6" s="5" t="n">
        <v>1243</v>
      </c>
      <c r="D6" s="6" t="n">
        <v>1243</v>
      </c>
      <c r="E6" s="6" t="n">
        <v>1243</v>
      </c>
    </row>
    <row r="7" spans="1:5">
      <c r="A7" s="4" t="s">
        <v>698</v>
      </c>
      <c r="B7" s="5" t="n">
        <v>177</v>
      </c>
    </row>
    <row r="8" spans="1:5">
      <c r="A8" s="4" t="s">
        <v>699</v>
      </c>
      <c r="B8" s="6" t="n">
        <v>33734</v>
      </c>
      <c r="C8" s="6" t="n">
        <v>3374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536</v>
      </c>
    </row>
    <row r="2" spans="1:2">
      <c r="A2" s="3" t="s">
        <v>701</v>
      </c>
    </row>
    <row r="3" spans="1:2">
      <c r="A3" s="4" t="s">
        <v>702</v>
      </c>
      <c r="B3" s="6" t="n">
        <v>31668</v>
      </c>
    </row>
    <row r="4" spans="1:2">
      <c r="A4" s="4" t="s">
        <v>703</v>
      </c>
    </row>
    <row r="5" spans="1:2">
      <c r="A5" s="3" t="s">
        <v>701</v>
      </c>
    </row>
    <row r="6" spans="1:2">
      <c r="A6" s="4" t="s">
        <v>702</v>
      </c>
      <c r="B6" s="5" t="n">
        <v>3809</v>
      </c>
    </row>
    <row r="7" spans="1:2">
      <c r="A7" s="4" t="s">
        <v>704</v>
      </c>
    </row>
    <row r="8" spans="1:2">
      <c r="A8" s="3" t="s">
        <v>701</v>
      </c>
    </row>
    <row r="9" spans="1:2">
      <c r="A9" s="4" t="s">
        <v>702</v>
      </c>
      <c r="B9" s="5" t="n">
        <v>42</v>
      </c>
    </row>
    <row r="10" spans="1:2">
      <c r="A10" s="4" t="s">
        <v>705</v>
      </c>
    </row>
    <row r="11" spans="1:2">
      <c r="A11" s="3" t="s">
        <v>701</v>
      </c>
    </row>
    <row r="12" spans="1:2">
      <c r="A12" s="4" t="s">
        <v>702</v>
      </c>
      <c r="B12" s="5" t="n">
        <v>2054</v>
      </c>
    </row>
    <row r="13" spans="1:2">
      <c r="A13" s="4" t="s">
        <v>706</v>
      </c>
    </row>
    <row r="14" spans="1:2">
      <c r="A14" s="3" t="s">
        <v>701</v>
      </c>
    </row>
    <row r="15" spans="1:2">
      <c r="A15" s="4" t="s">
        <v>702</v>
      </c>
      <c r="B15" s="5" t="n">
        <v>15691</v>
      </c>
    </row>
    <row r="16" spans="1:2">
      <c r="A16" s="4" t="s">
        <v>707</v>
      </c>
    </row>
    <row r="17" spans="1:2">
      <c r="A17" s="3" t="s">
        <v>701</v>
      </c>
    </row>
    <row r="18" spans="1:2">
      <c r="A18" s="4" t="s">
        <v>702</v>
      </c>
      <c r="B18" s="5" t="n">
        <v>1020</v>
      </c>
    </row>
    <row r="19" spans="1:2">
      <c r="A19" s="4" t="s">
        <v>708</v>
      </c>
    </row>
    <row r="20" spans="1:2">
      <c r="A20" s="3" t="s">
        <v>701</v>
      </c>
    </row>
    <row r="21" spans="1:2">
      <c r="A21" s="4" t="s">
        <v>702</v>
      </c>
      <c r="B21" s="5" t="n">
        <v>1750</v>
      </c>
    </row>
    <row r="22" spans="1:2">
      <c r="A22" s="4" t="s">
        <v>709</v>
      </c>
    </row>
    <row r="23" spans="1:2">
      <c r="A23" s="3" t="s">
        <v>701</v>
      </c>
    </row>
    <row r="24" spans="1:2">
      <c r="A24" s="4" t="s">
        <v>702</v>
      </c>
      <c r="B24" s="5" t="n">
        <v>336</v>
      </c>
    </row>
    <row r="25" spans="1:2">
      <c r="A25" s="4" t="s">
        <v>710</v>
      </c>
    </row>
    <row r="26" spans="1:2">
      <c r="A26" s="3" t="s">
        <v>701</v>
      </c>
    </row>
    <row r="27" spans="1:2">
      <c r="A27" s="4" t="s">
        <v>702</v>
      </c>
      <c r="B27" s="5" t="n">
        <v>1235</v>
      </c>
    </row>
    <row r="28" spans="1:2">
      <c r="A28" s="4" t="s">
        <v>711</v>
      </c>
    </row>
    <row r="29" spans="1:2">
      <c r="A29" s="3" t="s">
        <v>701</v>
      </c>
    </row>
    <row r="30" spans="1:2">
      <c r="A30" s="4" t="s">
        <v>702</v>
      </c>
      <c r="B30" s="5" t="n">
        <v>1833</v>
      </c>
    </row>
    <row r="31" spans="1:2">
      <c r="A31" s="4" t="s">
        <v>712</v>
      </c>
    </row>
    <row r="32" spans="1:2">
      <c r="A32" s="3" t="s">
        <v>701</v>
      </c>
    </row>
    <row r="33" spans="1:2">
      <c r="A33" s="4" t="s">
        <v>702</v>
      </c>
      <c r="B33" s="5" t="n">
        <v>1292</v>
      </c>
    </row>
    <row r="34" spans="1:2">
      <c r="A34" s="4" t="s">
        <v>713</v>
      </c>
    </row>
    <row r="35" spans="1:2">
      <c r="A35" s="3" t="s">
        <v>701</v>
      </c>
    </row>
    <row r="36" spans="1:2">
      <c r="A36" s="4" t="s">
        <v>702</v>
      </c>
      <c r="B36" s="5" t="n">
        <v>1749</v>
      </c>
    </row>
    <row r="37" spans="1:2">
      <c r="A37" s="4" t="s">
        <v>714</v>
      </c>
    </row>
    <row r="38" spans="1:2">
      <c r="A38" s="3" t="s">
        <v>701</v>
      </c>
    </row>
    <row r="39" spans="1:2">
      <c r="A39" s="4" t="s">
        <v>702</v>
      </c>
      <c r="B39" s="5" t="n">
        <v>39</v>
      </c>
    </row>
    <row r="40" spans="1:2">
      <c r="A40" s="4" t="s">
        <v>715</v>
      </c>
    </row>
    <row r="41" spans="1:2">
      <c r="A41" s="3" t="s">
        <v>701</v>
      </c>
    </row>
    <row r="42" spans="1:2">
      <c r="A42" s="4" t="s">
        <v>702</v>
      </c>
      <c r="B42" s="5" t="n">
        <v>111</v>
      </c>
    </row>
    <row r="43" spans="1:2">
      <c r="A43" s="4" t="s">
        <v>716</v>
      </c>
    </row>
    <row r="44" spans="1:2">
      <c r="A44" s="3" t="s">
        <v>701</v>
      </c>
    </row>
    <row r="45" spans="1:2">
      <c r="A45" s="4" t="s">
        <v>702</v>
      </c>
      <c r="B45" s="5" t="n">
        <v>50</v>
      </c>
    </row>
    <row r="46" spans="1:2">
      <c r="A46" s="4" t="s">
        <v>717</v>
      </c>
    </row>
    <row r="47" spans="1:2">
      <c r="A47" s="3" t="s">
        <v>701</v>
      </c>
    </row>
    <row r="48" spans="1:2">
      <c r="A48" s="4" t="s">
        <v>702</v>
      </c>
      <c r="B48" s="5" t="n">
        <v>71</v>
      </c>
    </row>
    <row r="49" spans="1:2">
      <c r="A49" s="4" t="s">
        <v>718</v>
      </c>
    </row>
    <row r="50" spans="1:2">
      <c r="A50" s="3" t="s">
        <v>701</v>
      </c>
    </row>
    <row r="51" spans="1:2">
      <c r="A51" s="4" t="s">
        <v>702</v>
      </c>
      <c r="B51" s="5" t="n">
        <v>171</v>
      </c>
    </row>
    <row r="52" spans="1:2">
      <c r="A52" s="4" t="s">
        <v>719</v>
      </c>
    </row>
    <row r="53" spans="1:2">
      <c r="A53" s="3" t="s">
        <v>701</v>
      </c>
    </row>
    <row r="54" spans="1:2">
      <c r="A54" s="4" t="s">
        <v>702</v>
      </c>
      <c r="B54" s="5" t="n">
        <v>39</v>
      </c>
    </row>
    <row r="55" spans="1:2">
      <c r="A55" s="4" t="s">
        <v>720</v>
      </c>
    </row>
    <row r="56" spans="1:2">
      <c r="A56" s="3" t="s">
        <v>701</v>
      </c>
    </row>
    <row r="57" spans="1:2">
      <c r="A57" s="4" t="s">
        <v>702</v>
      </c>
      <c r="B57" s="5" t="n">
        <v>52</v>
      </c>
    </row>
    <row r="58" spans="1:2">
      <c r="A58" s="4" t="s">
        <v>721</v>
      </c>
    </row>
    <row r="59" spans="1:2">
      <c r="A59" s="3" t="s">
        <v>701</v>
      </c>
    </row>
    <row r="60" spans="1:2">
      <c r="A60" s="4" t="s">
        <v>702</v>
      </c>
      <c r="B60" s="5" t="n">
        <v>31</v>
      </c>
    </row>
    <row r="61" spans="1:2">
      <c r="A61" s="4" t="s">
        <v>722</v>
      </c>
    </row>
    <row r="62" spans="1:2">
      <c r="A62" s="3" t="s">
        <v>701</v>
      </c>
    </row>
    <row r="63" spans="1:2">
      <c r="A63" s="4" t="s">
        <v>702</v>
      </c>
      <c r="B63" s="5" t="n">
        <v>100</v>
      </c>
    </row>
    <row r="64" spans="1:2">
      <c r="A64" s="4" t="s">
        <v>723</v>
      </c>
    </row>
    <row r="65" spans="1:2">
      <c r="A65" s="3" t="s">
        <v>701</v>
      </c>
    </row>
    <row r="66" spans="1:2">
      <c r="A66" s="4" t="s">
        <v>702</v>
      </c>
      <c r="B66" s="5" t="n">
        <v>51</v>
      </c>
    </row>
    <row r="67" spans="1:2">
      <c r="A67" s="4" t="s">
        <v>724</v>
      </c>
    </row>
    <row r="68" spans="1:2">
      <c r="A68" s="3" t="s">
        <v>701</v>
      </c>
    </row>
    <row r="69" spans="1:2">
      <c r="A69" s="4" t="s">
        <v>702</v>
      </c>
      <c r="B69" s="5" t="n">
        <v>70</v>
      </c>
    </row>
    <row r="70" spans="1:2">
      <c r="A70" s="4" t="s">
        <v>725</v>
      </c>
    </row>
    <row r="71" spans="1:2">
      <c r="A71" s="3" t="s">
        <v>701</v>
      </c>
    </row>
    <row r="72" spans="1:2">
      <c r="A72" s="4" t="s">
        <v>702</v>
      </c>
      <c r="B72" s="5" t="n">
        <v>12</v>
      </c>
    </row>
    <row r="73" spans="1:2">
      <c r="A73" s="4" t="s">
        <v>726</v>
      </c>
    </row>
    <row r="74" spans="1:2">
      <c r="A74" s="3" t="s">
        <v>701</v>
      </c>
    </row>
    <row r="75" spans="1:2">
      <c r="A75" s="4" t="s">
        <v>702</v>
      </c>
      <c r="B75" s="5" t="n">
        <v>45</v>
      </c>
    </row>
    <row r="76" spans="1:2">
      <c r="A76" s="4" t="s">
        <v>727</v>
      </c>
    </row>
    <row r="77" spans="1:2">
      <c r="A77" s="3" t="s">
        <v>701</v>
      </c>
    </row>
    <row r="78" spans="1:2">
      <c r="A78" s="4" t="s">
        <v>702</v>
      </c>
      <c r="B78" s="5" t="n">
        <v>14</v>
      </c>
    </row>
    <row r="79" spans="1:2">
      <c r="A79" s="4" t="s">
        <v>728</v>
      </c>
    </row>
    <row r="80" spans="1:2">
      <c r="A80" s="3" t="s">
        <v>701</v>
      </c>
    </row>
    <row r="81" spans="1:2">
      <c r="A81" s="4" t="s">
        <v>702</v>
      </c>
      <c r="B81" s="6" t="n">
        <v>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14"/>
  </cols>
  <sheetData>
    <row r="1" spans="1:2">
      <c r="A1" s="1" t="s">
        <v>729</v>
      </c>
      <c r="B1" s="2" t="s">
        <v>23</v>
      </c>
    </row>
    <row r="2" spans="1:2">
      <c r="A2" s="4" t="s">
        <v>730</v>
      </c>
    </row>
    <row r="3" spans="1:2">
      <c r="A3" s="3" t="s">
        <v>701</v>
      </c>
    </row>
    <row r="4" spans="1:2">
      <c r="A4" s="4" t="s">
        <v>731</v>
      </c>
      <c r="B4" s="4" t="s">
        <v>732</v>
      </c>
    </row>
    <row r="5" spans="1:2">
      <c r="A5" s="4" t="s">
        <v>733</v>
      </c>
    </row>
    <row r="6" spans="1:2">
      <c r="A6" s="3" t="s">
        <v>701</v>
      </c>
    </row>
    <row r="7" spans="1:2">
      <c r="A7" s="4" t="s">
        <v>731</v>
      </c>
      <c r="B7" s="4" t="s">
        <v>734</v>
      </c>
    </row>
    <row r="8" spans="1:2">
      <c r="A8" s="4" t="s">
        <v>735</v>
      </c>
    </row>
    <row r="9" spans="1:2">
      <c r="A9" s="3" t="s">
        <v>701</v>
      </c>
    </row>
    <row r="10" spans="1:2">
      <c r="A10" s="4" t="s">
        <v>731</v>
      </c>
      <c r="B10" s="4" t="s">
        <v>734</v>
      </c>
    </row>
    <row r="11" spans="1:2">
      <c r="A11" s="4" t="s">
        <v>736</v>
      </c>
    </row>
    <row r="12" spans="1:2">
      <c r="A12" s="3" t="s">
        <v>701</v>
      </c>
    </row>
    <row r="13" spans="1:2">
      <c r="A13" s="4" t="s">
        <v>731</v>
      </c>
      <c r="B13" s="4" t="s">
        <v>737</v>
      </c>
    </row>
    <row r="14" spans="1:2">
      <c r="A14" s="4" t="s">
        <v>738</v>
      </c>
    </row>
    <row r="15" spans="1:2">
      <c r="A15" s="3" t="s">
        <v>701</v>
      </c>
    </row>
    <row r="16" spans="1:2">
      <c r="A16" s="4" t="s">
        <v>731</v>
      </c>
      <c r="B16" s="4" t="s">
        <v>737</v>
      </c>
    </row>
    <row r="17" spans="1:2">
      <c r="A17" s="4" t="s">
        <v>739</v>
      </c>
    </row>
    <row r="18" spans="1:2">
      <c r="A18" s="3" t="s">
        <v>701</v>
      </c>
    </row>
    <row r="19" spans="1:2">
      <c r="A19" s="4" t="s">
        <v>740</v>
      </c>
      <c r="B19" s="4" t="s">
        <v>741</v>
      </c>
    </row>
    <row r="20" spans="1:2">
      <c r="A20" s="4" t="s">
        <v>742</v>
      </c>
    </row>
    <row r="21" spans="1:2">
      <c r="A21" s="3" t="s">
        <v>701</v>
      </c>
    </row>
    <row r="22" spans="1:2">
      <c r="A22" s="4" t="s">
        <v>740</v>
      </c>
      <c r="B22" s="4" t="s">
        <v>743</v>
      </c>
    </row>
    <row r="23" spans="1:2">
      <c r="A23" s="4" t="s">
        <v>744</v>
      </c>
    </row>
    <row r="24" spans="1:2">
      <c r="A24" s="3" t="s">
        <v>701</v>
      </c>
    </row>
    <row r="25" spans="1:2">
      <c r="A25" s="4" t="s">
        <v>731</v>
      </c>
      <c r="B25" s="4" t="s">
        <v>745</v>
      </c>
    </row>
    <row r="26" spans="1:2">
      <c r="A26" s="4" t="s">
        <v>746</v>
      </c>
    </row>
    <row r="27" spans="1:2">
      <c r="A27" s="3" t="s">
        <v>701</v>
      </c>
    </row>
    <row r="28" spans="1:2">
      <c r="A28" s="4" t="s">
        <v>731</v>
      </c>
      <c r="B28" s="4" t="s">
        <v>747</v>
      </c>
    </row>
    <row r="29" spans="1:2">
      <c r="A29" s="4" t="s">
        <v>748</v>
      </c>
    </row>
    <row r="30" spans="1:2">
      <c r="A30" s="3" t="s">
        <v>701</v>
      </c>
    </row>
    <row r="31" spans="1:2">
      <c r="A31" s="4" t="s">
        <v>731</v>
      </c>
      <c r="B31" s="4" t="s">
        <v>747</v>
      </c>
    </row>
    <row r="32" spans="1:2">
      <c r="A32" s="4" t="s">
        <v>749</v>
      </c>
    </row>
    <row r="33" spans="1:2">
      <c r="A33" s="3" t="s">
        <v>701</v>
      </c>
    </row>
    <row r="34" spans="1:2">
      <c r="A34" s="4" t="s">
        <v>731</v>
      </c>
      <c r="B34" s="4" t="s">
        <v>750</v>
      </c>
    </row>
    <row r="35" spans="1:2">
      <c r="A35" s="4" t="s">
        <v>751</v>
      </c>
    </row>
    <row r="36" spans="1:2">
      <c r="A36" s="3" t="s">
        <v>701</v>
      </c>
    </row>
    <row r="37" spans="1:2">
      <c r="A37" s="4" t="s">
        <v>731</v>
      </c>
      <c r="B37" s="4" t="s">
        <v>750</v>
      </c>
    </row>
    <row r="38" spans="1:2">
      <c r="A38" s="4" t="s">
        <v>752</v>
      </c>
    </row>
    <row r="39" spans="1:2">
      <c r="A39" s="3" t="s">
        <v>701</v>
      </c>
    </row>
    <row r="40" spans="1:2">
      <c r="A40" s="4" t="s">
        <v>731</v>
      </c>
      <c r="B40" s="4" t="s">
        <v>753</v>
      </c>
    </row>
    <row r="41" spans="1:2">
      <c r="A41" s="4" t="s">
        <v>754</v>
      </c>
    </row>
    <row r="42" spans="1:2">
      <c r="A42" s="3" t="s">
        <v>701</v>
      </c>
    </row>
    <row r="43" spans="1:2">
      <c r="A43" s="4" t="s">
        <v>731</v>
      </c>
      <c r="B43" s="4" t="s">
        <v>755</v>
      </c>
    </row>
    <row r="44" spans="1:2">
      <c r="A44" s="4" t="s">
        <v>756</v>
      </c>
    </row>
    <row r="45" spans="1:2">
      <c r="A45" s="3" t="s">
        <v>701</v>
      </c>
    </row>
    <row r="46" spans="1:2">
      <c r="A46" s="4" t="s">
        <v>731</v>
      </c>
      <c r="B46" s="4" t="s">
        <v>745</v>
      </c>
    </row>
    <row r="47" spans="1:2">
      <c r="A47" s="4" t="s">
        <v>757</v>
      </c>
    </row>
    <row r="48" spans="1:2">
      <c r="A48" s="3" t="s">
        <v>701</v>
      </c>
    </row>
    <row r="49" spans="1:2">
      <c r="A49" s="4" t="s">
        <v>731</v>
      </c>
      <c r="B49" s="4" t="s">
        <v>758</v>
      </c>
    </row>
    <row r="50" spans="1:2">
      <c r="A50" s="4" t="s">
        <v>759</v>
      </c>
    </row>
    <row r="51" spans="1:2">
      <c r="A51" s="3" t="s">
        <v>701</v>
      </c>
    </row>
    <row r="52" spans="1:2">
      <c r="A52" s="4" t="s">
        <v>731</v>
      </c>
      <c r="B52" s="4" t="s">
        <v>760</v>
      </c>
    </row>
    <row r="53" spans="1:2">
      <c r="A53" s="4" t="s">
        <v>761</v>
      </c>
    </row>
    <row r="54" spans="1:2">
      <c r="A54" s="3" t="s">
        <v>701</v>
      </c>
    </row>
    <row r="55" spans="1:2">
      <c r="A55" s="4" t="s">
        <v>731</v>
      </c>
      <c r="B55" s="4" t="s">
        <v>762</v>
      </c>
    </row>
    <row r="56" spans="1:2">
      <c r="A56" s="4" t="s">
        <v>763</v>
      </c>
    </row>
    <row r="57" spans="1:2">
      <c r="A57" s="3" t="s">
        <v>701</v>
      </c>
    </row>
    <row r="58" spans="1:2">
      <c r="A58" s="4" t="s">
        <v>731</v>
      </c>
      <c r="B58" s="4" t="s">
        <v>764</v>
      </c>
    </row>
    <row r="59" spans="1:2">
      <c r="A59" s="4" t="s">
        <v>765</v>
      </c>
    </row>
    <row r="60" spans="1:2">
      <c r="A60" s="3" t="s">
        <v>701</v>
      </c>
    </row>
    <row r="61" spans="1:2">
      <c r="A61" s="4" t="s">
        <v>731</v>
      </c>
      <c r="B61" s="4" t="s">
        <v>766</v>
      </c>
    </row>
    <row r="62" spans="1:2">
      <c r="A62" s="4" t="s">
        <v>767</v>
      </c>
    </row>
    <row r="63" spans="1:2">
      <c r="A63" s="3" t="s">
        <v>701</v>
      </c>
    </row>
    <row r="64" spans="1:2">
      <c r="A64" s="4" t="s">
        <v>731</v>
      </c>
      <c r="B64" s="4" t="s">
        <v>76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17"/>
  </cols>
  <sheetData>
    <row r="1" spans="1:3">
      <c r="A1" s="1" t="s">
        <v>769</v>
      </c>
      <c r="B1" s="2" t="s">
        <v>770</v>
      </c>
    </row>
    <row r="2" spans="1:3">
      <c r="B2" s="2" t="s">
        <v>771</v>
      </c>
      <c r="C2" s="2" t="s">
        <v>772</v>
      </c>
    </row>
    <row r="3" spans="1:3">
      <c r="A3" s="4" t="s">
        <v>773</v>
      </c>
      <c r="B3" s="5" t="n">
        <v>2</v>
      </c>
    </row>
    <row r="4" spans="1:3">
      <c r="A4" s="4" t="s">
        <v>774</v>
      </c>
      <c r="C4" s="5" t="n">
        <v>3000</v>
      </c>
    </row>
    <row r="5" spans="1:3">
      <c r="A5" s="4" t="s">
        <v>775</v>
      </c>
      <c r="B5" s="6" t="n">
        <v>1313</v>
      </c>
    </row>
    <row r="6" spans="1:3">
      <c r="A6" s="4" t="s">
        <v>776</v>
      </c>
      <c r="B6" s="5" t="n">
        <v>950</v>
      </c>
    </row>
    <row r="7" spans="1:3">
      <c r="A7" s="4" t="s">
        <v>777</v>
      </c>
      <c r="B7" s="5" t="n">
        <v>236</v>
      </c>
    </row>
    <row r="8" spans="1:3">
      <c r="A8" s="4" t="s">
        <v>778</v>
      </c>
      <c r="B8" s="5" t="n">
        <v>1100</v>
      </c>
    </row>
    <row r="9" spans="1:3">
      <c r="A9" s="4" t="s">
        <v>779</v>
      </c>
      <c r="B9" s="6" t="n">
        <v>230</v>
      </c>
    </row>
    <row r="10" spans="1:3">
      <c r="A10" s="4" t="s">
        <v>780</v>
      </c>
    </row>
    <row r="11" spans="1:3">
      <c r="A11" s="4" t="s">
        <v>774</v>
      </c>
      <c r="C11" s="5" t="n">
        <v>1912</v>
      </c>
    </row>
    <row r="12" spans="1:3">
      <c r="A12" s="4" t="s">
        <v>781</v>
      </c>
    </row>
    <row r="13" spans="1:3">
      <c r="A13" s="4" t="s">
        <v>774</v>
      </c>
      <c r="C13" s="5" t="n">
        <v>107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82</v>
      </c>
      <c r="B1" s="2" t="s">
        <v>770</v>
      </c>
      <c r="C1" s="2" t="s">
        <v>1</v>
      </c>
    </row>
    <row r="2" spans="1:3">
      <c r="B2" s="2" t="s">
        <v>783</v>
      </c>
      <c r="C2" s="2" t="s">
        <v>21</v>
      </c>
    </row>
    <row r="3" spans="1:3">
      <c r="A3" s="3" t="s">
        <v>784</v>
      </c>
    </row>
    <row r="4" spans="1:3">
      <c r="A4" s="4" t="s">
        <v>785</v>
      </c>
      <c r="C4" s="6" t="n">
        <v>0</v>
      </c>
    </row>
    <row r="5" spans="1:3">
      <c r="A5" s="4" t="s">
        <v>786</v>
      </c>
    </row>
    <row r="6" spans="1:3">
      <c r="A6" s="3" t="s">
        <v>784</v>
      </c>
    </row>
    <row r="7" spans="1:3">
      <c r="A7" s="4" t="s">
        <v>785</v>
      </c>
      <c r="B7" s="6" t="n">
        <v>603</v>
      </c>
    </row>
    <row r="8" spans="1:3">
      <c r="A8" s="4" t="s">
        <v>787</v>
      </c>
      <c r="B8" s="5" t="n">
        <v>-4</v>
      </c>
    </row>
    <row r="9" spans="1:3">
      <c r="A9" s="4" t="s">
        <v>788</v>
      </c>
      <c r="B9" s="5" t="n">
        <v>599</v>
      </c>
    </row>
    <row r="10" spans="1:3">
      <c r="A10" s="4" t="s">
        <v>789</v>
      </c>
      <c r="B10" s="5" t="n">
        <v>950</v>
      </c>
    </row>
    <row r="11" spans="1:3">
      <c r="A11" s="4" t="s">
        <v>790</v>
      </c>
      <c r="B11" s="5" t="n">
        <v>1549</v>
      </c>
    </row>
    <row r="12" spans="1:3">
      <c r="A12" s="4" t="s">
        <v>125</v>
      </c>
      <c r="B12" s="5" t="n">
        <v>210</v>
      </c>
    </row>
    <row r="13" spans="1:3">
      <c r="A13" s="4" t="s">
        <v>134</v>
      </c>
      <c r="B13" s="5" t="n">
        <v>1316</v>
      </c>
    </row>
    <row r="14" spans="1:3">
      <c r="A14" s="4" t="s">
        <v>128</v>
      </c>
      <c r="B14" s="5" t="n">
        <v>47</v>
      </c>
    </row>
    <row r="15" spans="1:3">
      <c r="A15" s="4" t="s">
        <v>791</v>
      </c>
      <c r="B15" s="5" t="n">
        <v>44</v>
      </c>
    </row>
    <row r="16" spans="1:3">
      <c r="A16" s="4" t="s">
        <v>792</v>
      </c>
      <c r="B16" s="5" t="n">
        <v>1617</v>
      </c>
    </row>
    <row r="17" spans="1:3">
      <c r="A17" s="4" t="s">
        <v>145</v>
      </c>
      <c r="B17" s="5" t="n">
        <v>53</v>
      </c>
    </row>
    <row r="18" spans="1:3">
      <c r="A18" s="4" t="s">
        <v>793</v>
      </c>
      <c r="B18" s="5" t="n">
        <v>15</v>
      </c>
    </row>
    <row r="19" spans="1:3">
      <c r="A19" s="4" t="s">
        <v>794</v>
      </c>
      <c r="B19" s="5" t="n">
        <v>68</v>
      </c>
    </row>
    <row r="20" spans="1:3">
      <c r="A20" s="4" t="s">
        <v>795</v>
      </c>
      <c r="B20" s="6" t="n">
        <v>154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96</v>
      </c>
      <c r="B1" s="2" t="s">
        <v>1</v>
      </c>
      <c r="D1" s="2" t="s">
        <v>19</v>
      </c>
    </row>
    <row r="2" spans="1:4">
      <c r="B2" s="2" t="s">
        <v>22</v>
      </c>
      <c r="C2" s="2" t="s">
        <v>21</v>
      </c>
      <c r="D2" s="2" t="s">
        <v>23</v>
      </c>
    </row>
    <row r="3" spans="1:4">
      <c r="A3" s="3" t="s">
        <v>784</v>
      </c>
    </row>
    <row r="4" spans="1:4">
      <c r="A4" s="4" t="s">
        <v>797</v>
      </c>
      <c r="B4" s="6" t="n">
        <v>4116</v>
      </c>
      <c r="C4" s="6" t="n">
        <v>4116</v>
      </c>
      <c r="D4" s="6" t="n">
        <v>6133</v>
      </c>
    </row>
    <row r="5" spans="1:4">
      <c r="A5" s="4" t="s">
        <v>43</v>
      </c>
      <c r="B5" s="6" t="n">
        <v>22835</v>
      </c>
      <c r="C5" s="6" t="n">
        <v>-672</v>
      </c>
      <c r="D5" s="6" t="n">
        <v>-467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4"/>
    <col customWidth="1" max="9" min="9" width="14"/>
    <col customWidth="1" max="10" min="10" width="4"/>
    <col customWidth="1" max="11" min="11" width="14"/>
    <col customWidth="1" max="12" min="12" width="14"/>
    <col customWidth="1" max="13" min="13" width="14"/>
    <col customWidth="1" max="14" min="14" width="4"/>
  </cols>
  <sheetData>
    <row r="1" spans="1:14">
      <c r="A1" s="1" t="s">
        <v>798</v>
      </c>
      <c r="B1" s="2" t="s">
        <v>770</v>
      </c>
      <c r="C1" s="2" t="s">
        <v>18</v>
      </c>
      <c r="E1" s="2" t="s">
        <v>1</v>
      </c>
      <c r="G1" s="2" t="s">
        <v>19</v>
      </c>
    </row>
    <row r="2" spans="1:14">
      <c r="B2" s="2" t="s">
        <v>799</v>
      </c>
      <c r="C2" s="2" t="s">
        <v>800</v>
      </c>
      <c r="D2" s="2" t="s">
        <v>24</v>
      </c>
      <c r="E2" s="2" t="s">
        <v>2</v>
      </c>
      <c r="F2" s="2" t="s">
        <v>799</v>
      </c>
      <c r="G2" s="2" t="s">
        <v>20</v>
      </c>
      <c r="I2" s="2" t="s">
        <v>23</v>
      </c>
      <c r="K2" s="2" t="s">
        <v>24</v>
      </c>
      <c r="L2" s="2" t="s">
        <v>204</v>
      </c>
      <c r="M2" s="2" t="s">
        <v>22</v>
      </c>
    </row>
    <row r="3" spans="1:14">
      <c r="A3" s="4" t="s">
        <v>25</v>
      </c>
    </row>
    <row r="4" spans="1:14">
      <c r="A4" s="3" t="s">
        <v>801</v>
      </c>
    </row>
    <row r="5" spans="1:14">
      <c r="A5" s="4" t="s">
        <v>135</v>
      </c>
      <c r="E5" s="6" t="n">
        <v>1907</v>
      </c>
      <c r="G5" s="6" t="n">
        <v>1907</v>
      </c>
      <c r="H5" s="4" t="s">
        <v>136</v>
      </c>
      <c r="L5" s="6" t="n">
        <v>1907</v>
      </c>
      <c r="M5" s="6" t="n">
        <v>1907</v>
      </c>
    </row>
    <row r="6" spans="1:14">
      <c r="A6" s="4" t="s">
        <v>51</v>
      </c>
    </row>
    <row r="7" spans="1:14">
      <c r="A7" s="3" t="s">
        <v>801</v>
      </c>
    </row>
    <row r="8" spans="1:14">
      <c r="A8" s="4" t="s">
        <v>32</v>
      </c>
      <c r="F8" s="6" t="n">
        <v>1400</v>
      </c>
      <c r="I8" s="6" t="n">
        <v>800</v>
      </c>
    </row>
    <row r="9" spans="1:14">
      <c r="A9" s="4" t="s">
        <v>802</v>
      </c>
      <c r="B9" s="6" t="n">
        <v>19</v>
      </c>
      <c r="C9" s="6" t="n">
        <v>8</v>
      </c>
      <c r="D9" s="6" t="n">
        <v>183</v>
      </c>
      <c r="I9" s="5" t="n">
        <v>55</v>
      </c>
      <c r="K9" s="6" t="n">
        <v>80</v>
      </c>
    </row>
    <row r="10" spans="1:14">
      <c r="A10" s="4" t="s">
        <v>135</v>
      </c>
      <c r="D10" s="6" t="n">
        <v>2352</v>
      </c>
      <c r="I10" s="6" t="n">
        <v>152</v>
      </c>
      <c r="J10" s="4" t="s">
        <v>136</v>
      </c>
      <c r="K10" s="6" t="n">
        <v>2352</v>
      </c>
      <c r="L10" s="6" t="n">
        <v>152</v>
      </c>
      <c r="M10" s="6" t="n">
        <v>152</v>
      </c>
      <c r="N10" s="4" t="s">
        <v>136</v>
      </c>
    </row>
    <row r="11" spans="1:14">
      <c r="A11" s="4" t="s">
        <v>803</v>
      </c>
    </row>
    <row r="12" spans="1:14">
      <c r="A12" s="3" t="s">
        <v>801</v>
      </c>
    </row>
    <row r="13" spans="1:14">
      <c r="A13" s="4" t="s">
        <v>804</v>
      </c>
      <c r="E13" s="6" t="n">
        <v>1686</v>
      </c>
    </row>
    <row r="14" spans="1:14">
      <c r="A14" s="4" t="s">
        <v>805</v>
      </c>
      <c r="E14" s="4" t="s">
        <v>806</v>
      </c>
    </row>
    <row r="15" spans="1:14">
      <c r="A15" s="4" t="s">
        <v>135</v>
      </c>
      <c r="E15" s="6" t="n">
        <v>1907</v>
      </c>
      <c r="G15" s="5" t="n">
        <v>1907</v>
      </c>
    </row>
    <row r="16" spans="1:14">
      <c r="A16" s="4" t="s">
        <v>807</v>
      </c>
    </row>
    <row r="17" spans="1:14">
      <c r="A17" s="3" t="s">
        <v>801</v>
      </c>
    </row>
    <row r="18" spans="1:14">
      <c r="A18" s="4" t="s">
        <v>804</v>
      </c>
      <c r="G18" s="6" t="n">
        <v>1686</v>
      </c>
    </row>
    <row r="19" spans="1:14">
      <c r="A19" s="4" t="s">
        <v>805</v>
      </c>
      <c r="G19" s="4" t="s">
        <v>806</v>
      </c>
    </row>
    <row r="20" spans="1:14"/>
    <row r="21" spans="1:14">
      <c r="A21" s="4" t="s">
        <v>136</v>
      </c>
      <c r="B21" s="4" t="s">
        <v>169</v>
      </c>
    </row>
  </sheetData>
  <mergeCells count="10">
    <mergeCell ref="A1:A2"/>
    <mergeCell ref="C1:D1"/>
    <mergeCell ref="E1:F1"/>
    <mergeCell ref="G1:K1"/>
    <mergeCell ref="M1:N1"/>
    <mergeCell ref="G2:H2"/>
    <mergeCell ref="I2:J2"/>
    <mergeCell ref="M2:N2"/>
    <mergeCell ref="A20:N20"/>
    <mergeCell ref="B21:N2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4"/>
    <col customWidth="1" max="2" min="2" width="80"/>
    <col customWidth="1" max="3" min="3" width="4"/>
    <col customWidth="1" max="4" min="4" width="15"/>
    <col customWidth="1" max="5" min="5" width="4"/>
    <col customWidth="1" max="6" min="6" width="16"/>
    <col customWidth="1" max="7" min="7" width="4"/>
    <col customWidth="1" max="8" min="8" width="14"/>
  </cols>
  <sheetData>
    <row r="1" spans="1:8">
      <c r="A1" s="1" t="s">
        <v>808</v>
      </c>
      <c r="B1" s="2" t="s">
        <v>18</v>
      </c>
      <c r="D1" s="2" t="s">
        <v>1</v>
      </c>
      <c r="F1" s="2" t="s">
        <v>19</v>
      </c>
    </row>
    <row r="2" spans="1:8">
      <c r="B2" s="2" t="s">
        <v>20</v>
      </c>
      <c r="D2" s="2" t="s">
        <v>22</v>
      </c>
      <c r="F2" s="2" t="s">
        <v>23</v>
      </c>
      <c r="H2" s="2" t="s">
        <v>24</v>
      </c>
    </row>
    <row r="3" spans="1:8">
      <c r="A3" s="4" t="s">
        <v>25</v>
      </c>
    </row>
    <row r="4" spans="1:8">
      <c r="A4" s="3" t="s">
        <v>801</v>
      </c>
    </row>
    <row r="5" spans="1:8">
      <c r="A5" s="4" t="s">
        <v>809</v>
      </c>
      <c r="B5" s="6" t="n">
        <v>1907</v>
      </c>
    </row>
    <row r="6" spans="1:8">
      <c r="A6" s="4" t="s">
        <v>810</v>
      </c>
      <c r="B6" s="5" t="n">
        <v>0</v>
      </c>
    </row>
    <row r="7" spans="1:8">
      <c r="A7" s="4" t="s">
        <v>811</v>
      </c>
      <c r="B7" s="5" t="n">
        <v>1907</v>
      </c>
      <c r="C7" s="4" t="s">
        <v>136</v>
      </c>
      <c r="D7" s="6" t="n">
        <v>1907</v>
      </c>
    </row>
    <row r="8" spans="1:8">
      <c r="A8" s="4" t="s">
        <v>51</v>
      </c>
    </row>
    <row r="9" spans="1:8">
      <c r="A9" s="3" t="s">
        <v>801</v>
      </c>
    </row>
    <row r="10" spans="1:8">
      <c r="A10" s="4" t="s">
        <v>809</v>
      </c>
      <c r="B10" s="5" t="n">
        <v>152</v>
      </c>
      <c r="C10" s="4" t="s">
        <v>136</v>
      </c>
      <c r="D10" s="5" t="n">
        <v>152</v>
      </c>
      <c r="E10" s="4" t="s">
        <v>136</v>
      </c>
      <c r="F10" s="6" t="n">
        <v>2352</v>
      </c>
    </row>
    <row r="11" spans="1:8">
      <c r="A11" s="4" t="s">
        <v>810</v>
      </c>
      <c r="D11" s="5" t="n">
        <v>0</v>
      </c>
      <c r="F11" s="5" t="n">
        <v>-2200</v>
      </c>
      <c r="H11" s="6" t="n">
        <v>-1600</v>
      </c>
    </row>
    <row r="12" spans="1:8">
      <c r="A12" s="4" t="s">
        <v>811</v>
      </c>
      <c r="D12" s="6" t="n">
        <v>152</v>
      </c>
      <c r="E12" s="4" t="s">
        <v>136</v>
      </c>
      <c r="F12" s="6" t="n">
        <v>152</v>
      </c>
      <c r="G12" s="4" t="s">
        <v>136</v>
      </c>
      <c r="H12" s="6" t="n">
        <v>2352</v>
      </c>
    </row>
    <row r="13" spans="1:8">
      <c r="A13" s="4" t="s">
        <v>812</v>
      </c>
      <c r="B13" s="6" t="n">
        <v>18170</v>
      </c>
    </row>
    <row r="14" spans="1:8"/>
    <row r="15" spans="1:8">
      <c r="A15" s="4" t="s">
        <v>136</v>
      </c>
      <c r="B15" s="4" t="s">
        <v>169</v>
      </c>
    </row>
  </sheetData>
  <mergeCells count="9">
    <mergeCell ref="A1:A2"/>
    <mergeCell ref="B1:C1"/>
    <mergeCell ref="D1:E1"/>
    <mergeCell ref="F1:H1"/>
    <mergeCell ref="B2:C2"/>
    <mergeCell ref="D2:E2"/>
    <mergeCell ref="F2:G2"/>
    <mergeCell ref="A14:H14"/>
    <mergeCell ref="B15:H1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813</v>
      </c>
      <c r="C1" s="2" t="s">
        <v>2</v>
      </c>
      <c r="D1" s="2" t="s">
        <v>20</v>
      </c>
      <c r="F1" s="2" t="s">
        <v>204</v>
      </c>
      <c r="G1" s="2" t="s">
        <v>23</v>
      </c>
    </row>
    <row r="2" spans="1:7">
      <c r="A2" s="4" t="s">
        <v>25</v>
      </c>
    </row>
    <row r="3" spans="1:7">
      <c r="A3" s="3" t="s">
        <v>814</v>
      </c>
    </row>
    <row r="4" spans="1:7">
      <c r="A4" s="4" t="s">
        <v>815</v>
      </c>
      <c r="C4" s="6" t="n">
        <v>2213</v>
      </c>
      <c r="D4" s="6" t="n">
        <v>2179</v>
      </c>
      <c r="E4" s="4" t="s">
        <v>136</v>
      </c>
    </row>
    <row r="5" spans="1:7">
      <c r="A5" s="4" t="s">
        <v>816</v>
      </c>
      <c r="C5" s="5" t="n">
        <v>593</v>
      </c>
      <c r="D5" s="5" t="n">
        <v>203</v>
      </c>
      <c r="E5" s="4" t="s">
        <v>136</v>
      </c>
    </row>
    <row r="6" spans="1:7">
      <c r="A6" s="4" t="s">
        <v>817</v>
      </c>
      <c r="C6" s="5" t="n">
        <v>1620</v>
      </c>
      <c r="D6" s="5" t="n">
        <v>1976</v>
      </c>
      <c r="E6" s="4" t="s">
        <v>136</v>
      </c>
    </row>
    <row r="7" spans="1:7">
      <c r="A7" s="4" t="s">
        <v>818</v>
      </c>
      <c r="C7" s="5" t="n">
        <v>2849</v>
      </c>
      <c r="D7" s="5" t="n">
        <v>3205</v>
      </c>
      <c r="F7" s="6" t="n">
        <v>3408</v>
      </c>
    </row>
    <row r="8" spans="1:7">
      <c r="A8" s="4" t="s">
        <v>819</v>
      </c>
    </row>
    <row r="9" spans="1:7">
      <c r="A9" s="3" t="s">
        <v>814</v>
      </c>
    </row>
    <row r="10" spans="1:7">
      <c r="A10" s="4" t="s">
        <v>820</v>
      </c>
      <c r="C10" s="5" t="n">
        <v>1225</v>
      </c>
      <c r="D10" s="5" t="n">
        <v>1225</v>
      </c>
    </row>
    <row r="11" spans="1:7">
      <c r="A11" s="4" t="s">
        <v>821</v>
      </c>
    </row>
    <row r="12" spans="1:7">
      <c r="A12" s="3" t="s">
        <v>814</v>
      </c>
    </row>
    <row r="13" spans="1:7">
      <c r="A13" s="4" t="s">
        <v>820</v>
      </c>
      <c r="C13" s="5" t="n">
        <v>4</v>
      </c>
      <c r="D13" s="5" t="n">
        <v>4</v>
      </c>
    </row>
    <row r="14" spans="1:7">
      <c r="A14" s="4" t="s">
        <v>51</v>
      </c>
    </row>
    <row r="15" spans="1:7">
      <c r="A15" s="3" t="s">
        <v>814</v>
      </c>
    </row>
    <row r="16" spans="1:7">
      <c r="A16" s="4" t="s">
        <v>815</v>
      </c>
      <c r="B16" s="4" t="s">
        <v>136</v>
      </c>
      <c r="G16" s="6" t="n">
        <v>920</v>
      </c>
    </row>
    <row r="17" spans="1:7">
      <c r="A17" s="4" t="s">
        <v>816</v>
      </c>
      <c r="B17" s="4" t="s">
        <v>136</v>
      </c>
      <c r="G17" s="5" t="n">
        <v>701</v>
      </c>
    </row>
    <row r="18" spans="1:7">
      <c r="A18" s="4" t="s">
        <v>817</v>
      </c>
      <c r="B18" s="4" t="s">
        <v>136</v>
      </c>
      <c r="G18" s="5" t="n">
        <v>219</v>
      </c>
    </row>
    <row r="19" spans="1:7">
      <c r="A19" s="4" t="s">
        <v>818</v>
      </c>
      <c r="F19" s="6" t="n">
        <v>1148</v>
      </c>
      <c r="G19" s="5" t="n">
        <v>1179</v>
      </c>
    </row>
    <row r="20" spans="1:7">
      <c r="A20" s="4" t="s">
        <v>822</v>
      </c>
    </row>
    <row r="21" spans="1:7">
      <c r="A21" s="3" t="s">
        <v>814</v>
      </c>
    </row>
    <row r="22" spans="1:7">
      <c r="A22" s="4" t="s">
        <v>820</v>
      </c>
      <c r="G22" s="5" t="n">
        <v>955</v>
      </c>
    </row>
    <row r="23" spans="1:7">
      <c r="A23" s="4" t="s">
        <v>823</v>
      </c>
    </row>
    <row r="24" spans="1:7">
      <c r="A24" s="3" t="s">
        <v>814</v>
      </c>
    </row>
    <row r="25" spans="1:7">
      <c r="A25" s="4" t="s">
        <v>820</v>
      </c>
      <c r="G25" s="5" t="n">
        <v>5</v>
      </c>
    </row>
    <row r="26" spans="1:7">
      <c r="A26" s="4" t="s">
        <v>824</v>
      </c>
    </row>
    <row r="27" spans="1:7">
      <c r="A27" s="3" t="s">
        <v>814</v>
      </c>
    </row>
    <row r="28" spans="1:7">
      <c r="A28" s="4" t="s">
        <v>815</v>
      </c>
      <c r="C28" s="5" t="n">
        <v>1648</v>
      </c>
      <c r="D28" s="5" t="n">
        <v>1648</v>
      </c>
    </row>
    <row r="29" spans="1:7">
      <c r="A29" s="4" t="s">
        <v>816</v>
      </c>
      <c r="C29" s="5" t="n">
        <v>467</v>
      </c>
      <c r="D29" s="5" t="n">
        <v>152</v>
      </c>
    </row>
    <row r="30" spans="1:7">
      <c r="A30" s="4" t="s">
        <v>817</v>
      </c>
      <c r="C30" s="5" t="n">
        <v>1181</v>
      </c>
      <c r="D30" s="5" t="n">
        <v>1496</v>
      </c>
    </row>
    <row r="31" spans="1:7">
      <c r="A31" s="4" t="s">
        <v>825</v>
      </c>
    </row>
    <row r="32" spans="1:7">
      <c r="A32" s="3" t="s">
        <v>814</v>
      </c>
    </row>
    <row r="33" spans="1:7">
      <c r="A33" s="4" t="s">
        <v>815</v>
      </c>
      <c r="G33" s="5" t="n">
        <v>463</v>
      </c>
    </row>
    <row r="34" spans="1:7">
      <c r="A34" s="4" t="s">
        <v>816</v>
      </c>
      <c r="G34" s="5" t="n">
        <v>442</v>
      </c>
    </row>
    <row r="35" spans="1:7">
      <c r="A35" s="4" t="s">
        <v>817</v>
      </c>
      <c r="G35" s="5" t="n">
        <v>21</v>
      </c>
    </row>
    <row r="36" spans="1:7">
      <c r="A36" s="4" t="s">
        <v>826</v>
      </c>
    </row>
    <row r="37" spans="1:7">
      <c r="A37" s="3" t="s">
        <v>814</v>
      </c>
    </row>
    <row r="38" spans="1:7">
      <c r="A38" s="4" t="s">
        <v>815</v>
      </c>
      <c r="C38" s="5" t="n">
        <v>178</v>
      </c>
      <c r="D38" s="5" t="n">
        <v>147</v>
      </c>
    </row>
    <row r="39" spans="1:7">
      <c r="A39" s="4" t="s">
        <v>816</v>
      </c>
      <c r="C39" s="5" t="n">
        <v>36</v>
      </c>
      <c r="D39" s="5" t="n">
        <v>9</v>
      </c>
    </row>
    <row r="40" spans="1:7">
      <c r="A40" s="4" t="s">
        <v>817</v>
      </c>
      <c r="C40" s="5" t="n">
        <v>142</v>
      </c>
      <c r="D40" s="5" t="n">
        <v>138</v>
      </c>
    </row>
    <row r="41" spans="1:7">
      <c r="A41" s="4" t="s">
        <v>827</v>
      </c>
    </row>
    <row r="42" spans="1:7">
      <c r="A42" s="3" t="s">
        <v>814</v>
      </c>
    </row>
    <row r="43" spans="1:7">
      <c r="A43" s="4" t="s">
        <v>815</v>
      </c>
      <c r="G43" s="5" t="n">
        <v>385</v>
      </c>
    </row>
    <row r="44" spans="1:7">
      <c r="A44" s="4" t="s">
        <v>816</v>
      </c>
      <c r="G44" s="5" t="n">
        <v>224</v>
      </c>
    </row>
    <row r="45" spans="1:7">
      <c r="A45" s="4" t="s">
        <v>817</v>
      </c>
      <c r="G45" s="5" t="n">
        <v>161</v>
      </c>
    </row>
    <row r="46" spans="1:7">
      <c r="A46" s="4" t="s">
        <v>828</v>
      </c>
    </row>
    <row r="47" spans="1:7">
      <c r="A47" s="3" t="s">
        <v>814</v>
      </c>
    </row>
    <row r="48" spans="1:7">
      <c r="A48" s="4" t="s">
        <v>815</v>
      </c>
      <c r="B48" s="4" t="s">
        <v>829</v>
      </c>
      <c r="C48" s="5" t="n">
        <v>190</v>
      </c>
      <c r="D48" s="5" t="n">
        <v>190</v>
      </c>
    </row>
    <row r="49" spans="1:7">
      <c r="A49" s="4" t="s">
        <v>816</v>
      </c>
      <c r="B49" s="4" t="s">
        <v>829</v>
      </c>
      <c r="C49" s="5" t="n">
        <v>9</v>
      </c>
      <c r="D49" s="5" t="n">
        <v>2</v>
      </c>
    </row>
    <row r="50" spans="1:7">
      <c r="A50" s="4" t="s">
        <v>817</v>
      </c>
      <c r="B50" s="4" t="s">
        <v>829</v>
      </c>
      <c r="C50" s="5" t="n">
        <v>181</v>
      </c>
      <c r="D50" s="5" t="n">
        <v>188</v>
      </c>
    </row>
    <row r="51" spans="1:7">
      <c r="A51" s="4" t="s">
        <v>830</v>
      </c>
    </row>
    <row r="52" spans="1:7">
      <c r="A52" s="3" t="s">
        <v>814</v>
      </c>
    </row>
    <row r="53" spans="1:7">
      <c r="A53" s="4" t="s">
        <v>815</v>
      </c>
      <c r="C53" s="5" t="n">
        <v>164</v>
      </c>
      <c r="D53" s="5" t="n">
        <v>164</v>
      </c>
    </row>
    <row r="54" spans="1:7">
      <c r="A54" s="4" t="s">
        <v>816</v>
      </c>
      <c r="C54" s="5" t="n">
        <v>72</v>
      </c>
      <c r="D54" s="5" t="n">
        <v>38</v>
      </c>
    </row>
    <row r="55" spans="1:7">
      <c r="A55" s="4" t="s">
        <v>817</v>
      </c>
      <c r="C55" s="5" t="n">
        <v>92</v>
      </c>
      <c r="D55" s="5" t="n">
        <v>126</v>
      </c>
    </row>
    <row r="56" spans="1:7">
      <c r="A56" s="4" t="s">
        <v>831</v>
      </c>
    </row>
    <row r="57" spans="1:7">
      <c r="A57" s="3" t="s">
        <v>814</v>
      </c>
    </row>
    <row r="58" spans="1:7">
      <c r="A58" s="4" t="s">
        <v>815</v>
      </c>
      <c r="B58" s="4" t="s">
        <v>832</v>
      </c>
      <c r="C58" s="5" t="n">
        <v>33</v>
      </c>
      <c r="D58" s="5" t="n">
        <v>30</v>
      </c>
      <c r="E58" s="4" t="s">
        <v>833</v>
      </c>
    </row>
    <row r="59" spans="1:7">
      <c r="A59" s="4" t="s">
        <v>816</v>
      </c>
      <c r="B59" s="4" t="s">
        <v>832</v>
      </c>
      <c r="C59" s="5" t="n">
        <v>9</v>
      </c>
      <c r="D59" s="5" t="n">
        <v>2</v>
      </c>
      <c r="E59" s="4" t="s">
        <v>833</v>
      </c>
    </row>
    <row r="60" spans="1:7">
      <c r="A60" s="4" t="s">
        <v>817</v>
      </c>
      <c r="B60" s="4" t="s">
        <v>832</v>
      </c>
      <c r="C60" s="6" t="n">
        <v>24</v>
      </c>
      <c r="D60" s="6" t="n">
        <v>28</v>
      </c>
      <c r="E60" s="4" t="s">
        <v>833</v>
      </c>
    </row>
    <row r="61" spans="1:7">
      <c r="A61" s="4" t="s">
        <v>834</v>
      </c>
    </row>
    <row r="62" spans="1:7">
      <c r="A62" s="3" t="s">
        <v>814</v>
      </c>
    </row>
    <row r="63" spans="1:7">
      <c r="A63" s="4" t="s">
        <v>815</v>
      </c>
      <c r="B63" s="4" t="s">
        <v>833</v>
      </c>
      <c r="G63" s="5" t="n">
        <v>72</v>
      </c>
    </row>
    <row r="64" spans="1:7">
      <c r="A64" s="4" t="s">
        <v>816</v>
      </c>
      <c r="B64" s="4" t="s">
        <v>833</v>
      </c>
      <c r="G64" s="5" t="n">
        <v>35</v>
      </c>
    </row>
    <row r="65" spans="1:7">
      <c r="A65" s="4" t="s">
        <v>817</v>
      </c>
      <c r="B65" s="4" t="s">
        <v>833</v>
      </c>
      <c r="G65" s="6" t="n">
        <v>37</v>
      </c>
    </row>
    <row r="66" spans="1:7"/>
    <row r="67" spans="1:7">
      <c r="A67" s="4" t="s">
        <v>136</v>
      </c>
      <c r="B67" s="4" t="s">
        <v>835</v>
      </c>
    </row>
    <row r="68" spans="1:7">
      <c r="A68" s="4" t="s">
        <v>829</v>
      </c>
      <c r="B68" s="4" t="s">
        <v>836</v>
      </c>
    </row>
    <row r="69" spans="1:7">
      <c r="A69" s="4" t="s">
        <v>832</v>
      </c>
      <c r="B69" s="4" t="s">
        <v>837</v>
      </c>
    </row>
    <row r="70" spans="1:7">
      <c r="A70" s="4" t="s">
        <v>833</v>
      </c>
      <c r="B70" s="4" t="s">
        <v>838</v>
      </c>
    </row>
  </sheetData>
  <mergeCells count="7">
    <mergeCell ref="A1:B1"/>
    <mergeCell ref="D1:E1"/>
    <mergeCell ref="A66:F66"/>
    <mergeCell ref="B67:F67"/>
    <mergeCell ref="B68:F68"/>
    <mergeCell ref="B69:F69"/>
    <mergeCell ref="B70:F7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5"/>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4"/>
    <col customWidth="1" max="17" min="17" width="14"/>
    <col customWidth="1" max="18" min="18" width="4"/>
  </cols>
  <sheetData>
    <row r="1" spans="1:18">
      <c r="A1" s="1" t="s">
        <v>839</v>
      </c>
      <c r="B1" s="2" t="s">
        <v>18</v>
      </c>
      <c r="H1" s="2" t="s">
        <v>1</v>
      </c>
      <c r="N1" s="2" t="s">
        <v>19</v>
      </c>
    </row>
    <row r="2" spans="1:18">
      <c r="B2" s="2" t="s">
        <v>2</v>
      </c>
      <c r="D2" s="2" t="s">
        <v>20</v>
      </c>
      <c r="F2" s="2" t="s">
        <v>21</v>
      </c>
      <c r="H2" s="2" t="s">
        <v>2</v>
      </c>
      <c r="J2" s="2" t="s">
        <v>22</v>
      </c>
      <c r="L2" s="2" t="s">
        <v>21</v>
      </c>
      <c r="N2" s="2" t="s">
        <v>20</v>
      </c>
      <c r="O2" s="2" t="s">
        <v>23</v>
      </c>
      <c r="Q2" s="2" t="s">
        <v>24</v>
      </c>
    </row>
    <row r="3" spans="1:18">
      <c r="A3" s="4" t="s">
        <v>25</v>
      </c>
    </row>
    <row r="4" spans="1:18">
      <c r="A4" s="3" t="s">
        <v>840</v>
      </c>
    </row>
    <row r="5" spans="1:18">
      <c r="A5" s="4" t="s">
        <v>841</v>
      </c>
      <c r="B5" s="6" t="n">
        <v>103</v>
      </c>
      <c r="C5" s="4" t="s">
        <v>136</v>
      </c>
      <c r="D5" s="6" t="n">
        <v>203</v>
      </c>
      <c r="E5" s="4" t="s">
        <v>829</v>
      </c>
      <c r="H5" s="6" t="n">
        <v>390</v>
      </c>
      <c r="I5" s="4" t="s">
        <v>136</v>
      </c>
      <c r="J5" s="6" t="n">
        <v>59</v>
      </c>
      <c r="K5" s="4" t="s">
        <v>829</v>
      </c>
    </row>
    <row r="6" spans="1:18">
      <c r="A6" s="4" t="s">
        <v>842</v>
      </c>
    </row>
    <row r="7" spans="1:18">
      <c r="A7" s="3" t="s">
        <v>840</v>
      </c>
    </row>
    <row r="8" spans="1:18">
      <c r="A8" s="4" t="s">
        <v>841</v>
      </c>
      <c r="B8" s="5" t="n">
        <v>116</v>
      </c>
      <c r="D8" s="5" t="n">
        <v>162</v>
      </c>
      <c r="H8" s="5" t="n">
        <v>347</v>
      </c>
      <c r="O8" s="6" t="n">
        <v>85</v>
      </c>
    </row>
    <row r="9" spans="1:18">
      <c r="A9" s="4" t="s">
        <v>843</v>
      </c>
    </row>
    <row r="10" spans="1:18">
      <c r="A10" s="3" t="s">
        <v>840</v>
      </c>
    </row>
    <row r="11" spans="1:18">
      <c r="A11" s="4" t="s">
        <v>844</v>
      </c>
      <c r="N11" s="4" t="s">
        <v>845</v>
      </c>
    </row>
    <row r="12" spans="1:18">
      <c r="A12" s="4" t="s">
        <v>846</v>
      </c>
    </row>
    <row r="13" spans="1:18">
      <c r="A13" s="3" t="s">
        <v>840</v>
      </c>
    </row>
    <row r="14" spans="1:18">
      <c r="A14" s="4" t="s">
        <v>841</v>
      </c>
      <c r="B14" s="5" t="n">
        <v>105</v>
      </c>
      <c r="D14" s="5" t="n">
        <v>152</v>
      </c>
      <c r="H14" s="5" t="n">
        <v>315</v>
      </c>
      <c r="J14" s="5" t="n">
        <v>9</v>
      </c>
    </row>
    <row r="15" spans="1:18">
      <c r="A15" s="4" t="s">
        <v>847</v>
      </c>
    </row>
    <row r="16" spans="1:18">
      <c r="A16" s="3" t="s">
        <v>840</v>
      </c>
    </row>
    <row r="17" spans="1:18">
      <c r="A17" s="4" t="s">
        <v>844</v>
      </c>
      <c r="N17" s="4" t="s">
        <v>845</v>
      </c>
    </row>
    <row r="18" spans="1:18">
      <c r="A18" s="4" t="s">
        <v>848</v>
      </c>
    </row>
    <row r="19" spans="1:18">
      <c r="A19" s="3" t="s">
        <v>840</v>
      </c>
    </row>
    <row r="20" spans="1:18">
      <c r="A20" s="4" t="s">
        <v>841</v>
      </c>
      <c r="B20" s="5" t="n">
        <v>10</v>
      </c>
      <c r="D20" s="5" t="n">
        <v>9</v>
      </c>
      <c r="H20" s="5" t="n">
        <v>27</v>
      </c>
      <c r="J20" s="5" t="n">
        <v>44</v>
      </c>
    </row>
    <row r="21" spans="1:18">
      <c r="A21" s="4" t="s">
        <v>849</v>
      </c>
    </row>
    <row r="22" spans="1:18">
      <c r="A22" s="3" t="s">
        <v>840</v>
      </c>
    </row>
    <row r="23" spans="1:18">
      <c r="A23" s="4" t="s">
        <v>844</v>
      </c>
      <c r="N23" s="4" t="s">
        <v>850</v>
      </c>
    </row>
    <row r="24" spans="1:18">
      <c r="A24" s="4" t="s">
        <v>851</v>
      </c>
    </row>
    <row r="25" spans="1:18">
      <c r="A25" s="3" t="s">
        <v>840</v>
      </c>
    </row>
    <row r="26" spans="1:18">
      <c r="A26" s="4" t="s">
        <v>841</v>
      </c>
      <c r="B26" s="5" t="n">
        <v>2</v>
      </c>
      <c r="D26" s="5" t="n">
        <v>2</v>
      </c>
      <c r="H26" s="5" t="n">
        <v>7</v>
      </c>
    </row>
    <row r="27" spans="1:18">
      <c r="A27" s="4" t="s">
        <v>852</v>
      </c>
    </row>
    <row r="28" spans="1:18">
      <c r="A28" s="3" t="s">
        <v>840</v>
      </c>
    </row>
    <row r="29" spans="1:18">
      <c r="A29" s="4" t="s">
        <v>844</v>
      </c>
      <c r="N29" s="4" t="s">
        <v>853</v>
      </c>
    </row>
    <row r="30" spans="1:18">
      <c r="A30" s="4" t="s">
        <v>854</v>
      </c>
    </row>
    <row r="31" spans="1:18">
      <c r="A31" s="3" t="s">
        <v>840</v>
      </c>
    </row>
    <row r="32" spans="1:18">
      <c r="A32" s="4" t="s">
        <v>841</v>
      </c>
      <c r="B32" s="5" t="n">
        <v>-17</v>
      </c>
      <c r="D32" s="5" t="n">
        <v>38</v>
      </c>
      <c r="H32" s="5" t="n">
        <v>34</v>
      </c>
    </row>
    <row r="33" spans="1:18">
      <c r="A33" s="4" t="s">
        <v>855</v>
      </c>
    </row>
    <row r="34" spans="1:18">
      <c r="A34" s="3" t="s">
        <v>840</v>
      </c>
    </row>
    <row r="35" spans="1:18">
      <c r="A35" s="4" t="s">
        <v>844</v>
      </c>
      <c r="N35" s="4" t="s">
        <v>856</v>
      </c>
    </row>
    <row r="36" spans="1:18">
      <c r="A36" s="4" t="s">
        <v>857</v>
      </c>
    </row>
    <row r="37" spans="1:18">
      <c r="A37" s="3" t="s">
        <v>840</v>
      </c>
    </row>
    <row r="38" spans="1:18">
      <c r="A38" s="4" t="s">
        <v>841</v>
      </c>
      <c r="B38" s="6" t="n">
        <v>3</v>
      </c>
      <c r="D38" s="6" t="n">
        <v>2</v>
      </c>
      <c r="H38" s="6" t="n">
        <v>7</v>
      </c>
      <c r="J38" s="5" t="n">
        <v>6</v>
      </c>
    </row>
    <row r="39" spans="1:18">
      <c r="A39" s="4" t="s">
        <v>51</v>
      </c>
    </row>
    <row r="40" spans="1:18">
      <c r="A40" s="3" t="s">
        <v>840</v>
      </c>
    </row>
    <row r="41" spans="1:18">
      <c r="A41" s="4" t="s">
        <v>841</v>
      </c>
      <c r="F41" s="6" t="n">
        <v>21</v>
      </c>
      <c r="G41" s="4" t="s">
        <v>136</v>
      </c>
      <c r="L41" s="6" t="n">
        <v>59</v>
      </c>
      <c r="M41" s="4" t="s">
        <v>136</v>
      </c>
      <c r="O41" s="5" t="n">
        <v>107</v>
      </c>
      <c r="P41" s="4" t="s">
        <v>829</v>
      </c>
      <c r="Q41" s="6" t="n">
        <v>170</v>
      </c>
      <c r="R41" s="4" t="s">
        <v>829</v>
      </c>
    </row>
    <row r="42" spans="1:18">
      <c r="A42" s="4" t="s">
        <v>858</v>
      </c>
    </row>
    <row r="43" spans="1:18">
      <c r="A43" s="3" t="s">
        <v>840</v>
      </c>
    </row>
    <row r="44" spans="1:18">
      <c r="A44" s="4" t="s">
        <v>841</v>
      </c>
      <c r="F44" s="5" t="n">
        <v>20</v>
      </c>
      <c r="J44" s="6" t="n">
        <v>58</v>
      </c>
      <c r="L44" s="5" t="n">
        <v>58</v>
      </c>
      <c r="Q44" s="5" t="n">
        <v>116</v>
      </c>
    </row>
    <row r="45" spans="1:18">
      <c r="A45" s="4" t="s">
        <v>859</v>
      </c>
    </row>
    <row r="46" spans="1:18">
      <c r="A46" s="3" t="s">
        <v>840</v>
      </c>
    </row>
    <row r="47" spans="1:18">
      <c r="A47" s="4" t="s">
        <v>841</v>
      </c>
      <c r="F47" s="5" t="n">
        <v>3</v>
      </c>
      <c r="L47" s="5" t="n">
        <v>9</v>
      </c>
      <c r="O47" s="5" t="n">
        <v>17</v>
      </c>
      <c r="Q47" s="5" t="n">
        <v>23</v>
      </c>
    </row>
    <row r="48" spans="1:18">
      <c r="A48" s="4" t="s">
        <v>860</v>
      </c>
    </row>
    <row r="49" spans="1:18">
      <c r="A49" s="3" t="s">
        <v>840</v>
      </c>
    </row>
    <row r="50" spans="1:18">
      <c r="A50" s="4" t="s">
        <v>841</v>
      </c>
      <c r="F50" s="5" t="n">
        <v>15</v>
      </c>
      <c r="L50" s="5" t="n">
        <v>44</v>
      </c>
      <c r="O50" s="5" t="n">
        <v>60</v>
      </c>
      <c r="Q50" s="5" t="n">
        <v>59</v>
      </c>
    </row>
    <row r="51" spans="1:18">
      <c r="A51" s="4" t="s">
        <v>861</v>
      </c>
    </row>
    <row r="52" spans="1:18">
      <c r="A52" s="3" t="s">
        <v>840</v>
      </c>
    </row>
    <row r="53" spans="1:18">
      <c r="A53" s="4" t="s">
        <v>841</v>
      </c>
      <c r="F53" s="5" t="n">
        <v>0</v>
      </c>
      <c r="L53" s="5" t="n">
        <v>0</v>
      </c>
    </row>
    <row r="54" spans="1:18">
      <c r="A54" s="4" t="s">
        <v>862</v>
      </c>
    </row>
    <row r="55" spans="1:18">
      <c r="A55" s="3" t="s">
        <v>840</v>
      </c>
    </row>
    <row r="56" spans="1:18">
      <c r="A56" s="4" t="s">
        <v>841</v>
      </c>
      <c r="F56" s="5" t="n">
        <v>0</v>
      </c>
      <c r="L56" s="5" t="n">
        <v>0</v>
      </c>
    </row>
    <row r="57" spans="1:18">
      <c r="A57" s="4" t="s">
        <v>863</v>
      </c>
    </row>
    <row r="58" spans="1:18">
      <c r="A58" s="3" t="s">
        <v>840</v>
      </c>
    </row>
    <row r="59" spans="1:18">
      <c r="A59" s="4" t="s">
        <v>841</v>
      </c>
      <c r="F59" s="6" t="n">
        <v>3</v>
      </c>
      <c r="L59" s="6" t="n">
        <v>6</v>
      </c>
      <c r="O59" s="6" t="n">
        <v>30</v>
      </c>
      <c r="Q59" s="6" t="n">
        <v>88</v>
      </c>
    </row>
    <row r="60" spans="1:18"/>
    <row r="61" spans="1:18">
      <c r="A61" s="4" t="s">
        <v>136</v>
      </c>
      <c r="B61" s="4" t="s">
        <v>864</v>
      </c>
    </row>
    <row r="62" spans="1:18">
      <c r="A62" s="4" t="s">
        <v>829</v>
      </c>
      <c r="B62" s="4" t="s">
        <v>865</v>
      </c>
    </row>
  </sheetData>
  <mergeCells count="15">
    <mergeCell ref="A1:A2"/>
    <mergeCell ref="B1:G1"/>
    <mergeCell ref="H1:M1"/>
    <mergeCell ref="N1:R1"/>
    <mergeCell ref="B2:C2"/>
    <mergeCell ref="D2:E2"/>
    <mergeCell ref="F2:G2"/>
    <mergeCell ref="H2:I2"/>
    <mergeCell ref="J2:K2"/>
    <mergeCell ref="L2:M2"/>
    <mergeCell ref="O2:P2"/>
    <mergeCell ref="Q2:R2"/>
    <mergeCell ref="A60:R60"/>
    <mergeCell ref="B61:R61"/>
    <mergeCell ref="B62:R6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203</v>
      </c>
      <c r="B1" s="2" t="s">
        <v>20</v>
      </c>
      <c r="C1" s="2" t="s">
        <v>20</v>
      </c>
      <c r="D1" s="2" t="s">
        <v>2</v>
      </c>
      <c r="E1" s="2" t="s">
        <v>204</v>
      </c>
    </row>
    <row r="2" spans="1:5">
      <c r="A2" s="4" t="s">
        <v>205</v>
      </c>
      <c r="D2" s="7" t="n">
        <v>0.01</v>
      </c>
      <c r="E2" s="7" t="n">
        <v>0.01</v>
      </c>
    </row>
    <row r="3" spans="1:5">
      <c r="A3" s="4" t="s">
        <v>206</v>
      </c>
      <c r="D3" s="5" t="n">
        <v>1800000000</v>
      </c>
    </row>
    <row r="4" spans="1:5">
      <c r="A4" s="4" t="s">
        <v>207</v>
      </c>
      <c r="B4" s="5" t="n">
        <v>427580232</v>
      </c>
      <c r="C4" s="5" t="n">
        <v>427580232</v>
      </c>
      <c r="D4" s="5" t="n">
        <v>427597368</v>
      </c>
    </row>
    <row r="5" spans="1:5">
      <c r="A5" s="4" t="s">
        <v>208</v>
      </c>
      <c r="C5" s="7" t="n">
        <v>2.32</v>
      </c>
    </row>
    <row r="6" spans="1:5">
      <c r="A6" s="4" t="s">
        <v>172</v>
      </c>
    </row>
    <row r="7" spans="1:5">
      <c r="A7" s="4" t="s">
        <v>205</v>
      </c>
      <c r="B7" s="7" t="n">
        <v>0.01</v>
      </c>
      <c r="C7" s="7" t="n">
        <v>0.01</v>
      </c>
    </row>
    <row r="8" spans="1:5">
      <c r="A8" s="4" t="s">
        <v>209</v>
      </c>
      <c r="C8" s="5" t="n">
        <v>80232</v>
      </c>
    </row>
    <row r="9" spans="1:5">
      <c r="A9" s="4" t="s">
        <v>207</v>
      </c>
      <c r="B9" s="5" t="n">
        <v>427580232</v>
      </c>
      <c r="C9" s="5" t="n">
        <v>427580232</v>
      </c>
    </row>
    <row r="10" spans="1:5">
      <c r="A10" s="4" t="s">
        <v>175</v>
      </c>
    </row>
    <row r="11" spans="1:5">
      <c r="A11" s="4" t="s">
        <v>208</v>
      </c>
      <c r="C11" s="7" t="n">
        <v>2.32</v>
      </c>
    </row>
    <row r="12" spans="1:5">
      <c r="A12" s="4" t="s">
        <v>210</v>
      </c>
    </row>
    <row r="13" spans="1:5">
      <c r="A13" s="4" t="s">
        <v>209</v>
      </c>
      <c r="B13" s="5" t="n">
        <v>427500000</v>
      </c>
    </row>
    <row r="14" spans="1:5">
      <c r="A14" s="4" t="s">
        <v>211</v>
      </c>
    </row>
    <row r="15" spans="1:5">
      <c r="A15" s="4" t="s">
        <v>206</v>
      </c>
      <c r="B15" s="5" t="n">
        <v>1800000000</v>
      </c>
      <c r="C15" s="5" t="n">
        <v>1800000000</v>
      </c>
    </row>
    <row r="16" spans="1:5">
      <c r="A16" s="4" t="s">
        <v>212</v>
      </c>
    </row>
    <row r="17" spans="1:5">
      <c r="A17" s="4" t="s">
        <v>209</v>
      </c>
      <c r="C17" s="5" t="n">
        <v>427500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20</v>
      </c>
    </row>
    <row r="2" spans="1:3">
      <c r="A2" s="3" t="s">
        <v>234</v>
      </c>
    </row>
    <row r="3" spans="1:3">
      <c r="A3" s="5" t="n">
        <v>2017</v>
      </c>
      <c r="B3" s="6" t="n">
        <v>560</v>
      </c>
      <c r="C3" s="6" t="n">
        <v>523</v>
      </c>
    </row>
    <row r="4" spans="1:3">
      <c r="A4" s="5" t="n">
        <v>2018</v>
      </c>
      <c r="B4" s="5" t="n">
        <v>374</v>
      </c>
      <c r="C4" s="5" t="n">
        <v>365</v>
      </c>
    </row>
    <row r="5" spans="1:3">
      <c r="A5" s="5" t="n">
        <v>2019</v>
      </c>
      <c r="B5" s="5" t="n">
        <v>266</v>
      </c>
      <c r="C5" s="5" t="n">
        <v>267</v>
      </c>
    </row>
    <row r="6" spans="1:3">
      <c r="A6" s="5" t="n">
        <v>2020</v>
      </c>
      <c r="B6" s="5" t="n">
        <v>198</v>
      </c>
      <c r="C6" s="5" t="n">
        <v>191</v>
      </c>
    </row>
    <row r="7" spans="1:3">
      <c r="A7" s="5" t="n">
        <v>2021</v>
      </c>
      <c r="B7" s="6" t="n">
        <v>130</v>
      </c>
      <c r="C7" s="6" t="n">
        <v>14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67</v>
      </c>
      <c r="B1" s="2" t="s">
        <v>1</v>
      </c>
      <c r="C1" s="2" t="s">
        <v>19</v>
      </c>
    </row>
    <row r="2" spans="1:4">
      <c r="B2" s="2" t="s">
        <v>22</v>
      </c>
      <c r="C2" s="2" t="s">
        <v>23</v>
      </c>
      <c r="D2" s="2" t="s">
        <v>24</v>
      </c>
    </row>
    <row r="3" spans="1:4">
      <c r="A3" s="4" t="s">
        <v>51</v>
      </c>
    </row>
    <row r="4" spans="1:4">
      <c r="A4" s="4" t="s">
        <v>33</v>
      </c>
      <c r="B4" s="6" t="n">
        <v>0</v>
      </c>
      <c r="C4" s="6" t="n">
        <v>2541</v>
      </c>
      <c r="D4" s="6" t="n">
        <v>467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 customWidth="1" max="9" min="9" width="14"/>
    <col customWidth="1" max="10" min="10" width="16"/>
    <col customWidth="1" max="11" min="11" width="14"/>
  </cols>
  <sheetData>
    <row r="1" spans="1:11">
      <c r="A1" s="1" t="s">
        <v>868</v>
      </c>
      <c r="B1" s="2" t="s">
        <v>770</v>
      </c>
      <c r="D1" s="2" t="s">
        <v>18</v>
      </c>
      <c r="G1" s="2" t="s">
        <v>1</v>
      </c>
      <c r="J1" s="2" t="s">
        <v>19</v>
      </c>
    </row>
    <row r="2" spans="1:11">
      <c r="B2" s="2" t="s">
        <v>604</v>
      </c>
      <c r="C2" s="2" t="s">
        <v>24</v>
      </c>
      <c r="D2" s="2" t="s">
        <v>2</v>
      </c>
      <c r="E2" s="2" t="s">
        <v>20</v>
      </c>
      <c r="F2" s="2" t="s">
        <v>21</v>
      </c>
      <c r="G2" s="2" t="s">
        <v>2</v>
      </c>
      <c r="H2" s="2" t="s">
        <v>22</v>
      </c>
      <c r="I2" s="2" t="s">
        <v>21</v>
      </c>
      <c r="J2" s="2" t="s">
        <v>23</v>
      </c>
      <c r="K2" s="2" t="s">
        <v>24</v>
      </c>
    </row>
    <row r="3" spans="1:11">
      <c r="A3" s="4" t="s">
        <v>25</v>
      </c>
    </row>
    <row r="4" spans="1:11">
      <c r="A4" s="3" t="s">
        <v>869</v>
      </c>
    </row>
    <row r="5" spans="1:11">
      <c r="A5" s="4" t="s">
        <v>870</v>
      </c>
      <c r="E5" s="6" t="n">
        <v>0</v>
      </c>
    </row>
    <row r="6" spans="1:11">
      <c r="A6" s="4" t="s">
        <v>871</v>
      </c>
      <c r="E6" s="5" t="n">
        <v>6</v>
      </c>
    </row>
    <row r="7" spans="1:11">
      <c r="A7" s="4" t="s">
        <v>872</v>
      </c>
      <c r="E7" s="5" t="n">
        <v>6</v>
      </c>
    </row>
    <row r="8" spans="1:11">
      <c r="A8" s="3" t="s">
        <v>873</v>
      </c>
    </row>
    <row r="9" spans="1:11">
      <c r="A9" s="4" t="s">
        <v>870</v>
      </c>
      <c r="E9" s="5" t="n">
        <v>-75</v>
      </c>
    </row>
    <row r="10" spans="1:11">
      <c r="A10" s="4" t="s">
        <v>871</v>
      </c>
      <c r="E10" s="5" t="n">
        <v>-1</v>
      </c>
    </row>
    <row r="11" spans="1:11">
      <c r="A11" s="4" t="s">
        <v>874</v>
      </c>
      <c r="E11" s="5" t="n">
        <v>-76</v>
      </c>
    </row>
    <row r="12" spans="1:11">
      <c r="A12" s="4" t="s">
        <v>875</v>
      </c>
      <c r="D12" s="6" t="n">
        <v>251</v>
      </c>
      <c r="E12" s="6" t="n">
        <v>-70</v>
      </c>
      <c r="G12" s="6" t="n">
        <v>284</v>
      </c>
    </row>
    <row r="13" spans="1:11">
      <c r="A13" s="4" t="s">
        <v>51</v>
      </c>
    </row>
    <row r="14" spans="1:11">
      <c r="A14" s="3" t="s">
        <v>869</v>
      </c>
    </row>
    <row r="15" spans="1:11">
      <c r="A15" s="4" t="s">
        <v>870</v>
      </c>
      <c r="H15" s="6" t="n">
        <v>-6</v>
      </c>
      <c r="J15" s="6" t="n">
        <v>-17</v>
      </c>
      <c r="K15" s="6" t="n">
        <v>30</v>
      </c>
    </row>
    <row r="16" spans="1:11">
      <c r="A16" s="4" t="s">
        <v>871</v>
      </c>
      <c r="H16" s="5" t="n">
        <v>9</v>
      </c>
      <c r="J16" s="5" t="n">
        <v>21</v>
      </c>
      <c r="K16" s="5" t="n">
        <v>28</v>
      </c>
    </row>
    <row r="17" spans="1:11">
      <c r="A17" s="4" t="s">
        <v>872</v>
      </c>
      <c r="H17" s="5" t="n">
        <v>3</v>
      </c>
      <c r="J17" s="5" t="n">
        <v>4</v>
      </c>
      <c r="K17" s="5" t="n">
        <v>58</v>
      </c>
    </row>
    <row r="18" spans="1:11">
      <c r="A18" s="3" t="s">
        <v>873</v>
      </c>
    </row>
    <row r="19" spans="1:11">
      <c r="A19" s="4" t="s">
        <v>870</v>
      </c>
      <c r="H19" s="5" t="n">
        <v>-1234</v>
      </c>
      <c r="J19" s="5" t="n">
        <v>-811</v>
      </c>
      <c r="K19" s="5" t="n">
        <v>-2361</v>
      </c>
    </row>
    <row r="20" spans="1:11">
      <c r="A20" s="4" t="s">
        <v>871</v>
      </c>
      <c r="H20" s="5" t="n">
        <v>-36</v>
      </c>
      <c r="J20" s="5" t="n">
        <v>-72</v>
      </c>
      <c r="K20" s="5" t="n">
        <v>-17</v>
      </c>
    </row>
    <row r="21" spans="1:11">
      <c r="A21" s="4" t="s">
        <v>874</v>
      </c>
      <c r="H21" s="5" t="n">
        <v>-1270</v>
      </c>
      <c r="J21" s="5" t="n">
        <v>-883</v>
      </c>
      <c r="K21" s="5" t="n">
        <v>-2378</v>
      </c>
    </row>
    <row r="22" spans="1:11">
      <c r="A22" s="4" t="s">
        <v>875</v>
      </c>
      <c r="B22" s="6" t="n">
        <v>2</v>
      </c>
      <c r="C22" s="6" t="n">
        <v>85</v>
      </c>
      <c r="F22" s="6" t="n">
        <v>-3</v>
      </c>
      <c r="H22" s="6" t="n">
        <v>-1267</v>
      </c>
      <c r="I22" s="6" t="n">
        <v>3</v>
      </c>
      <c r="J22" s="6" t="n">
        <v>-879</v>
      </c>
      <c r="K22" s="6" t="n">
        <v>-2320</v>
      </c>
    </row>
  </sheetData>
  <mergeCells count="5">
    <mergeCell ref="A1:A2"/>
    <mergeCell ref="B1:C1"/>
    <mergeCell ref="D1:F1"/>
    <mergeCell ref="G1:I1"/>
    <mergeCell ref="J1:K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 customWidth="1" max="9" min="9" width="14"/>
    <col customWidth="1" max="10" min="10" width="16"/>
    <col customWidth="1" max="11" min="11" width="14"/>
  </cols>
  <sheetData>
    <row r="1" spans="1:11">
      <c r="A1" s="1" t="s">
        <v>876</v>
      </c>
      <c r="B1" s="2" t="s">
        <v>770</v>
      </c>
      <c r="D1" s="2" t="s">
        <v>18</v>
      </c>
      <c r="G1" s="2" t="s">
        <v>1</v>
      </c>
      <c r="J1" s="2" t="s">
        <v>19</v>
      </c>
    </row>
    <row r="2" spans="1:11">
      <c r="B2" s="2" t="s">
        <v>604</v>
      </c>
      <c r="C2" s="2" t="s">
        <v>24</v>
      </c>
      <c r="D2" s="2" t="s">
        <v>2</v>
      </c>
      <c r="E2" s="2" t="s">
        <v>20</v>
      </c>
      <c r="F2" s="2" t="s">
        <v>21</v>
      </c>
      <c r="G2" s="2" t="s">
        <v>2</v>
      </c>
      <c r="H2" s="2" t="s">
        <v>22</v>
      </c>
      <c r="I2" s="2" t="s">
        <v>21</v>
      </c>
      <c r="J2" s="2" t="s">
        <v>23</v>
      </c>
      <c r="K2" s="2" t="s">
        <v>24</v>
      </c>
    </row>
    <row r="3" spans="1:11">
      <c r="A3" s="4" t="s">
        <v>25</v>
      </c>
    </row>
    <row r="4" spans="1:11">
      <c r="A4" s="3" t="s">
        <v>877</v>
      </c>
    </row>
    <row r="5" spans="1:11">
      <c r="A5" s="4" t="s">
        <v>41</v>
      </c>
      <c r="D5" s="6" t="n">
        <v>524</v>
      </c>
      <c r="E5" s="6" t="n">
        <v>-233</v>
      </c>
      <c r="G5" s="6" t="n">
        <v>609</v>
      </c>
    </row>
    <row r="6" spans="1:11">
      <c r="A6" s="4" t="s">
        <v>878</v>
      </c>
      <c r="E6" s="5" t="n">
        <v>-82</v>
      </c>
    </row>
    <row r="7" spans="1:11">
      <c r="A7" s="4" t="s">
        <v>879</v>
      </c>
      <c r="E7" s="5" t="n">
        <v>5</v>
      </c>
    </row>
    <row r="8" spans="1:11">
      <c r="A8" s="4" t="s">
        <v>880</v>
      </c>
      <c r="E8" s="5" t="n">
        <v>3</v>
      </c>
    </row>
    <row r="9" spans="1:11">
      <c r="A9" s="4" t="s">
        <v>881</v>
      </c>
      <c r="E9" s="5" t="n">
        <v>2</v>
      </c>
    </row>
    <row r="10" spans="1:11">
      <c r="A10" s="4" t="s">
        <v>688</v>
      </c>
      <c r="E10" s="5" t="n">
        <v>2</v>
      </c>
    </row>
    <row r="11" spans="1:11">
      <c r="A11" s="4" t="s">
        <v>875</v>
      </c>
      <c r="D11" s="6" t="n">
        <v>251</v>
      </c>
      <c r="E11" s="6" t="n">
        <v>-70</v>
      </c>
      <c r="G11" s="6" t="n">
        <v>284</v>
      </c>
    </row>
    <row r="12" spans="1:11">
      <c r="A12" s="4" t="s">
        <v>882</v>
      </c>
      <c r="D12" s="4" t="s">
        <v>883</v>
      </c>
      <c r="E12" s="4" t="s">
        <v>884</v>
      </c>
      <c r="G12" s="4" t="s">
        <v>885</v>
      </c>
    </row>
    <row r="13" spans="1:11">
      <c r="A13" s="4" t="s">
        <v>51</v>
      </c>
    </row>
    <row r="14" spans="1:11">
      <c r="A14" s="3" t="s">
        <v>877</v>
      </c>
    </row>
    <row r="15" spans="1:11">
      <c r="A15" s="4" t="s">
        <v>41</v>
      </c>
      <c r="F15" s="6" t="n">
        <v>184</v>
      </c>
      <c r="H15" s="6" t="n">
        <v>21584</v>
      </c>
      <c r="I15" s="6" t="n">
        <v>-653</v>
      </c>
      <c r="J15" s="6" t="n">
        <v>-5556</v>
      </c>
      <c r="K15" s="6" t="n">
        <v>-8549</v>
      </c>
    </row>
    <row r="16" spans="1:11">
      <c r="A16" s="4" t="s">
        <v>878</v>
      </c>
      <c r="H16" s="5" t="n">
        <v>7554</v>
      </c>
      <c r="J16" s="5" t="n">
        <v>-1945</v>
      </c>
      <c r="K16" s="5" t="n">
        <v>-2992</v>
      </c>
    </row>
    <row r="17" spans="1:11">
      <c r="A17" s="4" t="s">
        <v>886</v>
      </c>
      <c r="K17" s="5" t="n">
        <v>53</v>
      </c>
    </row>
    <row r="18" spans="1:11">
      <c r="A18" s="4" t="s">
        <v>887</v>
      </c>
      <c r="J18" s="5" t="n">
        <v>770</v>
      </c>
      <c r="K18" s="5" t="n">
        <v>560</v>
      </c>
    </row>
    <row r="19" spans="1:11">
      <c r="A19" s="4" t="s">
        <v>880</v>
      </c>
      <c r="H19" s="5" t="n">
        <v>-21</v>
      </c>
      <c r="K19" s="5" t="n">
        <v>10</v>
      </c>
    </row>
    <row r="20" spans="1:11">
      <c r="A20" s="4" t="s">
        <v>888</v>
      </c>
      <c r="J20" s="5" t="n">
        <v>-8</v>
      </c>
      <c r="K20" s="5" t="n">
        <v>-14</v>
      </c>
    </row>
    <row r="21" spans="1:11">
      <c r="A21" s="4" t="s">
        <v>889</v>
      </c>
      <c r="J21" s="5" t="n">
        <v>-2</v>
      </c>
    </row>
    <row r="22" spans="1:11">
      <c r="A22" s="4" t="s">
        <v>890</v>
      </c>
      <c r="H22" s="5" t="n">
        <v>12</v>
      </c>
      <c r="J22" s="5" t="n">
        <v>21</v>
      </c>
      <c r="K22" s="5" t="n">
        <v>21</v>
      </c>
    </row>
    <row r="23" spans="1:11">
      <c r="A23" s="4" t="s">
        <v>881</v>
      </c>
      <c r="H23" s="5" t="n">
        <v>38</v>
      </c>
      <c r="J23" s="5" t="n">
        <v>64</v>
      </c>
      <c r="K23" s="5" t="n">
        <v>42</v>
      </c>
    </row>
    <row r="24" spans="1:11">
      <c r="A24" s="4" t="s">
        <v>891</v>
      </c>
      <c r="H24" s="5" t="n">
        <v>-210</v>
      </c>
      <c r="J24" s="5" t="n">
        <v>210</v>
      </c>
    </row>
    <row r="25" spans="1:11">
      <c r="A25" s="4" t="s">
        <v>892</v>
      </c>
      <c r="H25" s="5" t="n">
        <v>-8593</v>
      </c>
    </row>
    <row r="26" spans="1:11">
      <c r="A26" s="4" t="s">
        <v>688</v>
      </c>
      <c r="H26" s="5" t="n">
        <v>-47</v>
      </c>
      <c r="J26" s="5" t="n">
        <v>11</v>
      </c>
    </row>
    <row r="27" spans="1:11">
      <c r="A27" s="4" t="s">
        <v>875</v>
      </c>
      <c r="B27" s="6" t="n">
        <v>2</v>
      </c>
      <c r="C27" s="6" t="n">
        <v>85</v>
      </c>
      <c r="F27" s="6" t="n">
        <v>-3</v>
      </c>
      <c r="H27" s="6" t="n">
        <v>-1267</v>
      </c>
      <c r="I27" s="6" t="n">
        <v>3</v>
      </c>
      <c r="J27" s="6" t="n">
        <v>-879</v>
      </c>
      <c r="K27" s="6" t="n">
        <v>-2320</v>
      </c>
    </row>
    <row r="28" spans="1:11">
      <c r="A28" s="4" t="s">
        <v>882</v>
      </c>
      <c r="F28" s="4" t="s">
        <v>893</v>
      </c>
      <c r="H28" s="4" t="s">
        <v>894</v>
      </c>
      <c r="I28" s="4" t="s">
        <v>895</v>
      </c>
      <c r="J28" s="4" t="s">
        <v>896</v>
      </c>
      <c r="K28" s="4" t="s">
        <v>897</v>
      </c>
    </row>
  </sheetData>
  <mergeCells count="5">
    <mergeCell ref="A1:A2"/>
    <mergeCell ref="B1:C1"/>
    <mergeCell ref="D1:F1"/>
    <mergeCell ref="G1:I1"/>
    <mergeCell ref="J1:K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6"/>
    <col customWidth="1" max="9" min="9" width="14"/>
    <col customWidth="1" max="10" min="10" width="14"/>
  </cols>
  <sheetData>
    <row r="1" spans="1:10">
      <c r="A1" s="1" t="s">
        <v>898</v>
      </c>
      <c r="B1" s="2" t="s">
        <v>18</v>
      </c>
      <c r="E1" s="2" t="s">
        <v>1</v>
      </c>
      <c r="H1" s="2" t="s">
        <v>19</v>
      </c>
    </row>
    <row r="2" spans="1:10">
      <c r="B2" s="2" t="s">
        <v>2</v>
      </c>
      <c r="C2" s="2" t="s">
        <v>20</v>
      </c>
      <c r="D2" s="2" t="s">
        <v>21</v>
      </c>
      <c r="E2" s="2" t="s">
        <v>2</v>
      </c>
      <c r="F2" s="2" t="s">
        <v>22</v>
      </c>
      <c r="G2" s="2" t="s">
        <v>21</v>
      </c>
      <c r="H2" s="2" t="s">
        <v>20</v>
      </c>
      <c r="I2" s="2" t="s">
        <v>23</v>
      </c>
      <c r="J2" s="2" t="s">
        <v>24</v>
      </c>
    </row>
    <row r="3" spans="1:10">
      <c r="A3" s="4" t="s">
        <v>25</v>
      </c>
    </row>
    <row r="4" spans="1:10">
      <c r="A4" s="3" t="s">
        <v>877</v>
      </c>
    </row>
    <row r="5" spans="1:10">
      <c r="A5" s="4" t="s">
        <v>899</v>
      </c>
      <c r="B5" s="4" t="s">
        <v>900</v>
      </c>
      <c r="C5" s="4" t="s">
        <v>900</v>
      </c>
      <c r="D5" s="4" t="s">
        <v>900</v>
      </c>
      <c r="E5" s="4" t="s">
        <v>900</v>
      </c>
      <c r="G5" s="4" t="s">
        <v>900</v>
      </c>
      <c r="H5" s="4" t="s">
        <v>900</v>
      </c>
    </row>
    <row r="6" spans="1:10">
      <c r="A6" s="4" t="s">
        <v>51</v>
      </c>
    </row>
    <row r="7" spans="1:10">
      <c r="A7" s="3" t="s">
        <v>877</v>
      </c>
    </row>
    <row r="8" spans="1:10">
      <c r="A8" s="4" t="s">
        <v>899</v>
      </c>
      <c r="F8" s="4" t="s">
        <v>900</v>
      </c>
      <c r="I8" s="4" t="s">
        <v>900</v>
      </c>
      <c r="J8" s="4" t="s">
        <v>900</v>
      </c>
    </row>
  </sheetData>
  <mergeCells count="4">
    <mergeCell ref="A1:A2"/>
    <mergeCell ref="B1:D1"/>
    <mergeCell ref="E1:G1"/>
    <mergeCell ref="H1:J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0</v>
      </c>
      <c r="C1" s="2" t="s">
        <v>23</v>
      </c>
    </row>
    <row r="2" spans="1:3">
      <c r="A2" s="4" t="s">
        <v>25</v>
      </c>
    </row>
    <row r="3" spans="1:3">
      <c r="A3" s="3" t="s">
        <v>902</v>
      </c>
    </row>
    <row r="4" spans="1:3">
      <c r="A4" s="4" t="s">
        <v>903</v>
      </c>
      <c r="B4" s="6" t="n">
        <v>0</v>
      </c>
    </row>
    <row r="5" spans="1:3">
      <c r="A5" s="4" t="s">
        <v>904</v>
      </c>
      <c r="B5" s="5" t="n">
        <v>8</v>
      </c>
    </row>
    <row r="6" spans="1:3">
      <c r="A6" s="4" t="s">
        <v>905</v>
      </c>
      <c r="B6" s="5" t="n">
        <v>943</v>
      </c>
    </row>
    <row r="7" spans="1:3">
      <c r="A7" s="4" t="s">
        <v>906</v>
      </c>
      <c r="B7" s="5" t="n">
        <v>29</v>
      </c>
    </row>
    <row r="8" spans="1:3">
      <c r="A8" s="4" t="s">
        <v>907</v>
      </c>
      <c r="B8" s="5" t="n">
        <v>52</v>
      </c>
    </row>
    <row r="9" spans="1:3">
      <c r="A9" s="4" t="s">
        <v>908</v>
      </c>
      <c r="B9" s="5" t="n">
        <v>84</v>
      </c>
    </row>
    <row r="10" spans="1:3">
      <c r="A10" s="4" t="s">
        <v>688</v>
      </c>
      <c r="B10" s="5" t="n">
        <v>6</v>
      </c>
    </row>
    <row r="11" spans="1:3">
      <c r="A11" s="4" t="s">
        <v>909</v>
      </c>
      <c r="B11" s="5" t="n">
        <v>1122</v>
      </c>
    </row>
    <row r="12" spans="1:3">
      <c r="A12" s="3" t="s">
        <v>910</v>
      </c>
    </row>
    <row r="13" spans="1:3">
      <c r="A13" s="4" t="s">
        <v>911</v>
      </c>
      <c r="B13" s="5" t="n">
        <v>-1122</v>
      </c>
    </row>
    <row r="14" spans="1:3">
      <c r="A14" s="4" t="s">
        <v>912</v>
      </c>
      <c r="B14" s="6" t="n">
        <v>3</v>
      </c>
    </row>
    <row r="15" spans="1:3">
      <c r="A15" s="4" t="s">
        <v>51</v>
      </c>
    </row>
    <row r="16" spans="1:3">
      <c r="A16" s="3" t="s">
        <v>902</v>
      </c>
    </row>
    <row r="17" spans="1:3">
      <c r="A17" s="4" t="s">
        <v>903</v>
      </c>
      <c r="C17" s="6" t="n">
        <v>22</v>
      </c>
    </row>
    <row r="18" spans="1:3">
      <c r="A18" s="4" t="s">
        <v>904</v>
      </c>
      <c r="C18" s="5" t="n">
        <v>440</v>
      </c>
    </row>
    <row r="19" spans="1:3">
      <c r="A19" s="4" t="s">
        <v>913</v>
      </c>
      <c r="C19" s="5" t="n">
        <v>193</v>
      </c>
    </row>
    <row r="20" spans="1:3">
      <c r="A20" s="4" t="s">
        <v>914</v>
      </c>
      <c r="C20" s="5" t="n">
        <v>125</v>
      </c>
    </row>
    <row r="21" spans="1:3">
      <c r="A21" s="4" t="s">
        <v>907</v>
      </c>
      <c r="C21" s="5" t="n">
        <v>1109</v>
      </c>
    </row>
    <row r="22" spans="1:3">
      <c r="A22" s="4" t="s">
        <v>908</v>
      </c>
      <c r="C22" s="5" t="n">
        <v>51</v>
      </c>
    </row>
    <row r="23" spans="1:3">
      <c r="A23" s="4" t="s">
        <v>688</v>
      </c>
      <c r="C23" s="5" t="n">
        <v>55</v>
      </c>
    </row>
    <row r="24" spans="1:3">
      <c r="A24" s="4" t="s">
        <v>909</v>
      </c>
      <c r="C24" s="5" t="n">
        <v>1995</v>
      </c>
    </row>
    <row r="25" spans="1:3">
      <c r="A25" s="3" t="s">
        <v>910</v>
      </c>
    </row>
    <row r="26" spans="1:3">
      <c r="A26" s="4" t="s">
        <v>905</v>
      </c>
      <c r="C26" s="5" t="n">
        <v>1541</v>
      </c>
    </row>
    <row r="27" spans="1:3">
      <c r="A27" s="4" t="s">
        <v>915</v>
      </c>
      <c r="C27" s="5" t="n">
        <v>320</v>
      </c>
    </row>
    <row r="28" spans="1:3">
      <c r="A28" s="4" t="s">
        <v>91</v>
      </c>
      <c r="C28" s="5" t="n">
        <v>138</v>
      </c>
    </row>
    <row r="29" spans="1:3">
      <c r="A29" s="4" t="s">
        <v>916</v>
      </c>
      <c r="C29" s="5" t="n">
        <v>1999</v>
      </c>
    </row>
    <row r="30" spans="1:3">
      <c r="A30" s="4" t="s">
        <v>891</v>
      </c>
      <c r="C30" s="5" t="n">
        <v>209</v>
      </c>
    </row>
    <row r="31" spans="1:3">
      <c r="A31" s="4" t="s">
        <v>912</v>
      </c>
      <c r="C31" s="6" t="n">
        <v>21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17</v>
      </c>
      <c r="B1" s="2" t="s">
        <v>19</v>
      </c>
    </row>
    <row r="2" spans="1:3">
      <c r="B2" s="2" t="s">
        <v>20</v>
      </c>
      <c r="C2" s="2" t="s">
        <v>23</v>
      </c>
    </row>
    <row r="3" spans="1:3">
      <c r="A3" s="4" t="s">
        <v>25</v>
      </c>
    </row>
    <row r="4" spans="1:3">
      <c r="A4" s="4" t="s">
        <v>918</v>
      </c>
      <c r="B4" s="6" t="n">
        <v>1122</v>
      </c>
    </row>
    <row r="5" spans="1:3">
      <c r="A5" s="4" t="s">
        <v>919</v>
      </c>
      <c r="B5" s="5" t="n">
        <v>2037</v>
      </c>
    </row>
    <row r="6" spans="1:3">
      <c r="A6" s="4" t="s">
        <v>920</v>
      </c>
      <c r="B6" s="6" t="n">
        <v>0</v>
      </c>
    </row>
    <row r="7" spans="1:3">
      <c r="A7" s="4" t="s">
        <v>921</v>
      </c>
      <c r="B7" s="5" t="n">
        <v>3</v>
      </c>
    </row>
    <row r="8" spans="1:3">
      <c r="A8" s="4" t="s">
        <v>922</v>
      </c>
    </row>
    <row r="9" spans="1:3">
      <c r="A9" s="4" t="s">
        <v>904</v>
      </c>
      <c r="B9" s="6" t="n">
        <v>21</v>
      </c>
    </row>
    <row r="10" spans="1:3">
      <c r="A10" s="4" t="s">
        <v>51</v>
      </c>
    </row>
    <row r="11" spans="1:3">
      <c r="A11" s="4" t="s">
        <v>918</v>
      </c>
      <c r="C11" s="6" t="n">
        <v>1995</v>
      </c>
    </row>
    <row r="12" spans="1:3">
      <c r="A12" s="4" t="s">
        <v>920</v>
      </c>
      <c r="C12" s="5" t="n">
        <v>22</v>
      </c>
    </row>
    <row r="13" spans="1:3">
      <c r="A13" s="4" t="s">
        <v>921</v>
      </c>
      <c r="C13" s="5" t="n">
        <v>213</v>
      </c>
    </row>
    <row r="14" spans="1:3">
      <c r="A14" s="4" t="s">
        <v>923</v>
      </c>
      <c r="C14" s="5" t="n">
        <v>209</v>
      </c>
    </row>
    <row r="15" spans="1:3">
      <c r="A15" s="4" t="s">
        <v>924</v>
      </c>
      <c r="C15" s="6" t="n">
        <v>18</v>
      </c>
    </row>
    <row r="16" spans="1:3">
      <c r="A16" s="4" t="s">
        <v>925</v>
      </c>
    </row>
    <row r="17" spans="1:3">
      <c r="A17" s="4" t="s">
        <v>919</v>
      </c>
      <c r="C17" s="5" t="n">
        <v>2035</v>
      </c>
    </row>
    <row r="18" spans="1:3">
      <c r="A18" s="4" t="s">
        <v>926</v>
      </c>
    </row>
    <row r="19" spans="1:3">
      <c r="A19" s="4" t="s">
        <v>919</v>
      </c>
      <c r="C19" s="5" t="n">
        <v>2036</v>
      </c>
    </row>
    <row r="20" spans="1:3">
      <c r="A20" s="4" t="s">
        <v>927</v>
      </c>
    </row>
    <row r="21" spans="1:3">
      <c r="A21" s="4" t="s">
        <v>904</v>
      </c>
      <c r="C21" s="6" t="n">
        <v>125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5"/>
    <col customWidth="1" max="10" min="10" width="14"/>
    <col customWidth="1" max="11" min="11" width="14"/>
    <col customWidth="1" max="12" min="12" width="16"/>
    <col customWidth="1" max="13" min="13" width="14"/>
    <col customWidth="1" max="14" min="14" width="14"/>
  </cols>
  <sheetData>
    <row r="1" spans="1:14">
      <c r="A1" s="1" t="s">
        <v>928</v>
      </c>
      <c r="B1" s="2" t="s">
        <v>770</v>
      </c>
      <c r="F1" s="2" t="s">
        <v>18</v>
      </c>
      <c r="I1" s="2" t="s">
        <v>1</v>
      </c>
      <c r="L1" s="2" t="s">
        <v>19</v>
      </c>
    </row>
    <row r="2" spans="1:14">
      <c r="B2" s="2" t="s">
        <v>21</v>
      </c>
      <c r="C2" s="2" t="s">
        <v>929</v>
      </c>
      <c r="D2" s="2" t="s">
        <v>604</v>
      </c>
      <c r="E2" s="2" t="s">
        <v>24</v>
      </c>
      <c r="F2" s="2" t="s">
        <v>2</v>
      </c>
      <c r="G2" s="2" t="s">
        <v>20</v>
      </c>
      <c r="H2" s="2" t="s">
        <v>21</v>
      </c>
      <c r="I2" s="2" t="s">
        <v>2</v>
      </c>
      <c r="J2" s="2" t="s">
        <v>22</v>
      </c>
      <c r="K2" s="2" t="s">
        <v>21</v>
      </c>
      <c r="L2" s="2" t="s">
        <v>23</v>
      </c>
      <c r="M2" s="2" t="s">
        <v>24</v>
      </c>
      <c r="N2" s="2" t="s">
        <v>204</v>
      </c>
    </row>
    <row r="3" spans="1:14">
      <c r="A3" s="4" t="s">
        <v>51</v>
      </c>
    </row>
    <row r="4" spans="1:14">
      <c r="A4" s="3" t="s">
        <v>930</v>
      </c>
    </row>
    <row r="5" spans="1:14">
      <c r="A5" s="4" t="s">
        <v>931</v>
      </c>
      <c r="C5" s="6" t="n">
        <v>1</v>
      </c>
      <c r="D5" s="6" t="n">
        <v>22</v>
      </c>
    </row>
    <row r="6" spans="1:14">
      <c r="A6" s="4" t="s">
        <v>932</v>
      </c>
      <c r="C6" s="6" t="n">
        <v>15</v>
      </c>
      <c r="D6" s="5" t="n">
        <v>15</v>
      </c>
    </row>
    <row r="7" spans="1:14">
      <c r="A7" s="4" t="s">
        <v>933</v>
      </c>
      <c r="D7" s="5" t="n">
        <v>18</v>
      </c>
    </row>
    <row r="8" spans="1:14">
      <c r="A8" s="4" t="s">
        <v>934</v>
      </c>
      <c r="D8" s="5" t="n">
        <v>2</v>
      </c>
    </row>
    <row r="9" spans="1:14">
      <c r="A9" s="4" t="s">
        <v>875</v>
      </c>
      <c r="D9" s="6" t="n">
        <v>2</v>
      </c>
      <c r="E9" s="6" t="n">
        <v>85</v>
      </c>
      <c r="H9" s="6" t="n">
        <v>-3</v>
      </c>
      <c r="J9" s="6" t="n">
        <v>-1267</v>
      </c>
      <c r="K9" s="6" t="n">
        <v>3</v>
      </c>
      <c r="L9" s="6" t="n">
        <v>-879</v>
      </c>
      <c r="M9" s="6" t="n">
        <v>-2320</v>
      </c>
    </row>
    <row r="10" spans="1:14">
      <c r="A10" s="4" t="s">
        <v>935</v>
      </c>
      <c r="L10" s="6" t="n">
        <v>4</v>
      </c>
    </row>
    <row r="11" spans="1:14">
      <c r="A11" s="4" t="s">
        <v>936</v>
      </c>
    </row>
    <row r="12" spans="1:14">
      <c r="A12" s="3" t="s">
        <v>930</v>
      </c>
    </row>
    <row r="13" spans="1:14">
      <c r="A13" s="4" t="s">
        <v>931</v>
      </c>
      <c r="M13" s="5" t="n">
        <v>123</v>
      </c>
    </row>
    <row r="14" spans="1:14">
      <c r="A14" s="4" t="s">
        <v>934</v>
      </c>
      <c r="M14" s="5" t="n">
        <v>119</v>
      </c>
    </row>
    <row r="15" spans="1:14">
      <c r="A15" s="4" t="s">
        <v>875</v>
      </c>
      <c r="M15" s="6" t="n">
        <v>4</v>
      </c>
    </row>
    <row r="16" spans="1:14">
      <c r="A16" s="4" t="s">
        <v>25</v>
      </c>
    </row>
    <row r="17" spans="1:14">
      <c r="A17" s="3" t="s">
        <v>930</v>
      </c>
    </row>
    <row r="18" spans="1:14">
      <c r="A18" s="4" t="s">
        <v>937</v>
      </c>
      <c r="G18" s="6" t="n">
        <v>0</v>
      </c>
    </row>
    <row r="19" spans="1:14">
      <c r="A19" s="4" t="s">
        <v>933</v>
      </c>
      <c r="N19" s="6" t="n">
        <v>730</v>
      </c>
    </row>
    <row r="20" spans="1:14">
      <c r="A20" s="4" t="s">
        <v>875</v>
      </c>
      <c r="F20" s="6" t="n">
        <v>251</v>
      </c>
      <c r="G20" s="6" t="n">
        <v>-70</v>
      </c>
      <c r="I20" s="6" t="n">
        <v>284</v>
      </c>
    </row>
    <row r="21" spans="1:14">
      <c r="A21" s="4" t="s">
        <v>938</v>
      </c>
    </row>
    <row r="22" spans="1:14">
      <c r="A22" s="3" t="s">
        <v>930</v>
      </c>
    </row>
    <row r="23" spans="1:14">
      <c r="A23" s="4" t="s">
        <v>939</v>
      </c>
      <c r="B23" s="6" t="n">
        <v>12</v>
      </c>
    </row>
    <row r="24" spans="1:14">
      <c r="A24" s="4" t="s">
        <v>931</v>
      </c>
      <c r="B24" s="6" t="n">
        <v>27</v>
      </c>
    </row>
  </sheetData>
  <mergeCells count="5">
    <mergeCell ref="A1:A2"/>
    <mergeCell ref="B1:E1"/>
    <mergeCell ref="F1:H1"/>
    <mergeCell ref="I1:K1"/>
    <mergeCell ref="L1:M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940</v>
      </c>
      <c r="B1" s="2" t="s">
        <v>770</v>
      </c>
      <c r="D1" s="2" t="s">
        <v>1</v>
      </c>
      <c r="E1" s="2" t="s">
        <v>19</v>
      </c>
    </row>
    <row r="2" spans="1:6">
      <c r="B2" s="2" t="s">
        <v>929</v>
      </c>
      <c r="C2" s="2" t="s">
        <v>604</v>
      </c>
      <c r="D2" s="2" t="s">
        <v>22</v>
      </c>
      <c r="E2" s="2" t="s">
        <v>23</v>
      </c>
      <c r="F2" s="2" t="s">
        <v>24</v>
      </c>
    </row>
    <row r="3" spans="1:6">
      <c r="A3" s="3" t="s">
        <v>877</v>
      </c>
    </row>
    <row r="4" spans="1:6">
      <c r="A4" s="4" t="s">
        <v>941</v>
      </c>
      <c r="B4" s="6" t="n">
        <v>-1</v>
      </c>
      <c r="C4" s="6" t="n">
        <v>-22</v>
      </c>
    </row>
    <row r="5" spans="1:6">
      <c r="A5" s="4" t="s">
        <v>942</v>
      </c>
    </row>
    <row r="6" spans="1:6">
      <c r="A6" s="3" t="s">
        <v>877</v>
      </c>
    </row>
    <row r="7" spans="1:6">
      <c r="A7" s="4" t="s">
        <v>943</v>
      </c>
      <c r="D7" s="6" t="n">
        <v>36</v>
      </c>
      <c r="E7" s="6" t="n">
        <v>65</v>
      </c>
      <c r="F7" s="6" t="n">
        <v>184</v>
      </c>
    </row>
    <row r="8" spans="1:6">
      <c r="A8" s="4" t="s">
        <v>944</v>
      </c>
      <c r="F8" s="5" t="n">
        <v>55</v>
      </c>
    </row>
    <row r="9" spans="1:6">
      <c r="A9" s="4" t="s">
        <v>945</v>
      </c>
      <c r="D9" s="5" t="n">
        <v>-1</v>
      </c>
      <c r="E9" s="5" t="n">
        <v>-11</v>
      </c>
      <c r="F9" s="5" t="n">
        <v>-155</v>
      </c>
    </row>
    <row r="10" spans="1:6">
      <c r="A10" s="4" t="s">
        <v>946</v>
      </c>
      <c r="D10" s="5" t="n">
        <v>0</v>
      </c>
      <c r="E10" s="5" t="n">
        <v>0</v>
      </c>
      <c r="F10" s="5" t="n">
        <v>0</v>
      </c>
    </row>
    <row r="11" spans="1:6">
      <c r="A11" s="4" t="s">
        <v>941</v>
      </c>
      <c r="D11" s="6" t="n">
        <v>-35</v>
      </c>
      <c r="E11" s="5" t="n">
        <v>-18</v>
      </c>
      <c r="F11" s="5" t="n">
        <v>-19</v>
      </c>
    </row>
    <row r="12" spans="1:6">
      <c r="A12" s="4" t="s">
        <v>947</v>
      </c>
      <c r="E12" s="6" t="n">
        <v>36</v>
      </c>
      <c r="F12" s="6" t="n">
        <v>65</v>
      </c>
    </row>
  </sheetData>
  <mergeCells count="3">
    <mergeCell ref="A1:A2"/>
    <mergeCell ref="B1:C1"/>
    <mergeCell ref="E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948</v>
      </c>
      <c r="B1" s="2" t="s">
        <v>18</v>
      </c>
      <c r="E1" s="2" t="s">
        <v>1</v>
      </c>
      <c r="G1" s="2" t="s">
        <v>19</v>
      </c>
    </row>
    <row r="2" spans="1:7">
      <c r="B2" s="2" t="s">
        <v>2</v>
      </c>
      <c r="C2" s="2" t="s">
        <v>20</v>
      </c>
      <c r="D2" s="2" t="s">
        <v>21</v>
      </c>
      <c r="E2" s="2" t="s">
        <v>2</v>
      </c>
      <c r="F2" s="2" t="s">
        <v>21</v>
      </c>
      <c r="G2" s="2" t="s">
        <v>20</v>
      </c>
    </row>
    <row r="3" spans="1:7">
      <c r="A3" s="4" t="s">
        <v>949</v>
      </c>
      <c r="E3" s="4" t="s">
        <v>950</v>
      </c>
      <c r="G3" s="4" t="s">
        <v>950</v>
      </c>
    </row>
    <row r="4" spans="1:7">
      <c r="A4" s="4" t="s">
        <v>152</v>
      </c>
      <c r="C4" s="6" t="n">
        <v>574</v>
      </c>
      <c r="G4" s="6" t="n">
        <v>574</v>
      </c>
    </row>
    <row r="5" spans="1:7">
      <c r="A5" s="4" t="s">
        <v>951</v>
      </c>
      <c r="G5" s="4" t="s">
        <v>806</v>
      </c>
    </row>
    <row r="6" spans="1:7">
      <c r="A6" s="4" t="s">
        <v>952</v>
      </c>
      <c r="B6" s="4" t="s">
        <v>900</v>
      </c>
      <c r="C6" s="4" t="s">
        <v>900</v>
      </c>
      <c r="D6" s="4" t="s">
        <v>900</v>
      </c>
      <c r="E6" s="4" t="s">
        <v>900</v>
      </c>
      <c r="F6" s="4" t="s">
        <v>900</v>
      </c>
      <c r="G6" s="4" t="s">
        <v>900</v>
      </c>
    </row>
    <row r="7" spans="1:7">
      <c r="A7" s="4" t="s">
        <v>953</v>
      </c>
      <c r="C7" s="4" t="s">
        <v>734</v>
      </c>
      <c r="G7" s="4" t="s">
        <v>734</v>
      </c>
    </row>
    <row r="8" spans="1:7">
      <c r="A8" s="4" t="s">
        <v>954</v>
      </c>
      <c r="E8" s="6" t="n">
        <v>2200</v>
      </c>
      <c r="G8" s="6" t="n">
        <v>2100</v>
      </c>
    </row>
    <row r="9" spans="1:7">
      <c r="A9" s="4" t="s">
        <v>955</v>
      </c>
      <c r="G9" s="4" t="s">
        <v>956</v>
      </c>
    </row>
    <row r="10" spans="1:7">
      <c r="A10" s="4" t="s">
        <v>957</v>
      </c>
      <c r="B10" s="6" t="n">
        <v>22</v>
      </c>
      <c r="C10" s="6" t="n">
        <v>22</v>
      </c>
      <c r="E10" s="5" t="n">
        <v>64</v>
      </c>
    </row>
    <row r="11" spans="1:7">
      <c r="A11" s="4" t="s">
        <v>152</v>
      </c>
      <c r="B11" s="5" t="n">
        <v>500</v>
      </c>
      <c r="C11" s="5" t="n">
        <v>596</v>
      </c>
      <c r="E11" s="5" t="n">
        <v>500</v>
      </c>
      <c r="G11" s="6" t="n">
        <v>596</v>
      </c>
    </row>
    <row r="12" spans="1:7">
      <c r="A12" s="4" t="s">
        <v>958</v>
      </c>
      <c r="B12" s="5" t="n">
        <v>-160</v>
      </c>
    </row>
    <row r="13" spans="1:7">
      <c r="A13" s="4" t="s">
        <v>39</v>
      </c>
      <c r="B13" s="5" t="n">
        <v>138</v>
      </c>
      <c r="C13" s="6" t="n">
        <v>-22</v>
      </c>
      <c r="E13" s="5" t="n">
        <v>96</v>
      </c>
    </row>
    <row r="14" spans="1:7">
      <c r="A14" s="4" t="s">
        <v>959</v>
      </c>
      <c r="B14" s="6" t="n">
        <v>24</v>
      </c>
      <c r="E14" s="6" t="n">
        <v>24</v>
      </c>
    </row>
    <row r="15" spans="1:7">
      <c r="A15" s="4" t="s">
        <v>960</v>
      </c>
    </row>
    <row r="16" spans="1:7">
      <c r="A16" s="4" t="s">
        <v>961</v>
      </c>
      <c r="G16" s="6" t="n">
        <v>5500</v>
      </c>
    </row>
  </sheetData>
  <mergeCells count="3">
    <mergeCell ref="A1:A2"/>
    <mergeCell ref="B1:D1"/>
    <mergeCell ref="E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13</v>
      </c>
      <c r="B1" s="2" t="s">
        <v>2</v>
      </c>
      <c r="C1" s="2" t="s">
        <v>20</v>
      </c>
      <c r="D1" s="2" t="s">
        <v>204</v>
      </c>
    </row>
    <row r="2" spans="1:4">
      <c r="A2" s="4" t="s">
        <v>214</v>
      </c>
      <c r="B2" s="7" t="n">
        <v>0.01</v>
      </c>
      <c r="D2" s="7" t="n">
        <v>0.01</v>
      </c>
    </row>
    <row r="3" spans="1:4">
      <c r="A3" s="4" t="s">
        <v>206</v>
      </c>
      <c r="B3" s="5" t="n">
        <v>1800000000</v>
      </c>
    </row>
    <row r="4" spans="1:4">
      <c r="A4" s="4" t="s">
        <v>207</v>
      </c>
      <c r="B4" s="5" t="n">
        <v>427597368</v>
      </c>
      <c r="C4" s="5" t="n">
        <v>427580232</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62</v>
      </c>
      <c r="B1" s="2" t="s">
        <v>204</v>
      </c>
      <c r="C1" s="2" t="s">
        <v>2</v>
      </c>
      <c r="D1" s="2" t="s">
        <v>963</v>
      </c>
      <c r="E1" s="2" t="s">
        <v>20</v>
      </c>
      <c r="F1" s="2" t="s">
        <v>21</v>
      </c>
      <c r="G1" s="2" t="s">
        <v>2</v>
      </c>
      <c r="H1" s="2" t="s">
        <v>22</v>
      </c>
      <c r="I1" s="2" t="s">
        <v>21</v>
      </c>
      <c r="J1" s="2" t="s">
        <v>23</v>
      </c>
      <c r="K1" s="2" t="s">
        <v>24</v>
      </c>
    </row>
    <row r="2" spans="1:11">
      <c r="A2" s="4" t="s">
        <v>25</v>
      </c>
    </row>
    <row r="3" spans="1:11">
      <c r="A3" s="3" t="s">
        <v>964</v>
      </c>
    </row>
    <row r="4" spans="1:11">
      <c r="A4" s="4" t="s">
        <v>965</v>
      </c>
      <c r="C4" s="6" t="n">
        <v>52</v>
      </c>
      <c r="E4" s="6" t="n">
        <v>51</v>
      </c>
      <c r="G4" s="6" t="n">
        <v>157</v>
      </c>
    </row>
    <row r="5" spans="1:11">
      <c r="A5" s="4" t="s">
        <v>966</v>
      </c>
      <c r="C5" s="5" t="n">
        <v>0</v>
      </c>
      <c r="G5" s="5" t="n">
        <v>0</v>
      </c>
    </row>
    <row r="6" spans="1:11">
      <c r="A6" s="4" t="s">
        <v>967</v>
      </c>
      <c r="C6" s="5" t="n">
        <v>0</v>
      </c>
      <c r="G6" s="5" t="n">
        <v>0</v>
      </c>
    </row>
    <row r="7" spans="1:11">
      <c r="A7" s="4" t="s">
        <v>968</v>
      </c>
      <c r="C7" s="5" t="n">
        <v>-3</v>
      </c>
      <c r="E7" s="5" t="n">
        <v>11</v>
      </c>
      <c r="G7" s="5" t="n">
        <v>3</v>
      </c>
    </row>
    <row r="8" spans="1:11">
      <c r="A8" s="4" t="s">
        <v>969</v>
      </c>
      <c r="E8" s="5" t="n">
        <v>-1</v>
      </c>
    </row>
    <row r="9" spans="1:11">
      <c r="A9" s="4" t="s">
        <v>970</v>
      </c>
      <c r="E9" s="5" t="n">
        <v>2</v>
      </c>
    </row>
    <row r="10" spans="1:11">
      <c r="A10" s="4" t="s">
        <v>971</v>
      </c>
      <c r="C10" s="5" t="n">
        <v>-1</v>
      </c>
      <c r="E10" s="5" t="n">
        <v>-3</v>
      </c>
      <c r="G10" s="5" t="n">
        <v>-5</v>
      </c>
    </row>
    <row r="11" spans="1:11">
      <c r="A11" s="4" t="s">
        <v>688</v>
      </c>
      <c r="C11" s="5" t="n">
        <v>7</v>
      </c>
      <c r="G11" s="5" t="n">
        <v>14</v>
      </c>
    </row>
    <row r="12" spans="1:11">
      <c r="A12" s="4" t="s">
        <v>972</v>
      </c>
      <c r="C12" s="5" t="n">
        <v>76</v>
      </c>
      <c r="E12" s="5" t="n">
        <v>60</v>
      </c>
      <c r="G12" s="5" t="n">
        <v>169</v>
      </c>
    </row>
    <row r="13" spans="1:11">
      <c r="A13" s="4" t="s">
        <v>973</v>
      </c>
      <c r="C13" s="5" t="n">
        <v>94</v>
      </c>
      <c r="E13" s="5" t="n">
        <v>348</v>
      </c>
      <c r="G13" s="5" t="n">
        <v>94</v>
      </c>
    </row>
    <row r="14" spans="1:11">
      <c r="A14" s="4" t="s">
        <v>974</v>
      </c>
      <c r="B14" s="6" t="n">
        <v>-24344</v>
      </c>
      <c r="C14" s="5" t="n">
        <v>21</v>
      </c>
      <c r="E14" s="5" t="n">
        <v>0</v>
      </c>
      <c r="G14" s="5" t="n">
        <v>0</v>
      </c>
    </row>
    <row r="15" spans="1:11">
      <c r="A15" s="4" t="s">
        <v>51</v>
      </c>
    </row>
    <row r="16" spans="1:11">
      <c r="A16" s="3" t="s">
        <v>964</v>
      </c>
    </row>
    <row r="17" spans="1:11">
      <c r="A17" s="4" t="s">
        <v>965</v>
      </c>
      <c r="F17" s="6" t="n">
        <v>0</v>
      </c>
      <c r="I17" s="6" t="n">
        <v>0</v>
      </c>
    </row>
    <row r="18" spans="1:11">
      <c r="A18" s="4" t="s">
        <v>966</v>
      </c>
      <c r="F18" s="5" t="n">
        <v>38</v>
      </c>
      <c r="H18" s="6" t="n">
        <v>76</v>
      </c>
      <c r="I18" s="5" t="n">
        <v>76</v>
      </c>
      <c r="J18" s="6" t="n">
        <v>63</v>
      </c>
      <c r="K18" s="6" t="n">
        <v>37</v>
      </c>
    </row>
    <row r="19" spans="1:11">
      <c r="A19" s="4" t="s">
        <v>967</v>
      </c>
      <c r="F19" s="5" t="n">
        <v>331</v>
      </c>
      <c r="H19" s="5" t="n">
        <v>977</v>
      </c>
      <c r="I19" s="5" t="n">
        <v>977</v>
      </c>
      <c r="J19" s="5" t="n">
        <v>1233</v>
      </c>
      <c r="K19" s="5" t="n">
        <v>828</v>
      </c>
    </row>
    <row r="20" spans="1:11">
      <c r="A20" s="4" t="s">
        <v>975</v>
      </c>
      <c r="H20" s="5" t="n">
        <v>1</v>
      </c>
      <c r="J20" s="5" t="n">
        <v>4</v>
      </c>
      <c r="K20" s="5" t="n">
        <v>878</v>
      </c>
    </row>
    <row r="21" spans="1:11">
      <c r="A21" s="4" t="s">
        <v>976</v>
      </c>
      <c r="K21" s="5" t="n">
        <v>1225</v>
      </c>
    </row>
    <row r="22" spans="1:11">
      <c r="A22" s="4" t="s">
        <v>968</v>
      </c>
      <c r="F22" s="5" t="n">
        <v>0</v>
      </c>
      <c r="I22" s="5" t="n">
        <v>0</v>
      </c>
      <c r="K22" s="5" t="n">
        <v>-1290</v>
      </c>
    </row>
    <row r="23" spans="1:11">
      <c r="A23" s="4" t="s">
        <v>969</v>
      </c>
      <c r="H23" s="5" t="n">
        <v>4</v>
      </c>
      <c r="K23" s="5" t="n">
        <v>86</v>
      </c>
    </row>
    <row r="24" spans="1:11">
      <c r="A24" s="4" t="s">
        <v>971</v>
      </c>
      <c r="F24" s="5" t="n">
        <v>-2</v>
      </c>
      <c r="H24" s="5" t="n">
        <v>-9</v>
      </c>
      <c r="I24" s="5" t="n">
        <v>-9</v>
      </c>
      <c r="J24" s="5" t="n">
        <v>-11</v>
      </c>
      <c r="K24" s="5" t="n">
        <v>-17</v>
      </c>
    </row>
    <row r="25" spans="1:11">
      <c r="A25" s="4" t="s">
        <v>688</v>
      </c>
      <c r="F25" s="5" t="n">
        <v>4</v>
      </c>
      <c r="I25" s="5" t="n">
        <v>5</v>
      </c>
      <c r="K25" s="5" t="n">
        <v>2</v>
      </c>
    </row>
    <row r="26" spans="1:11">
      <c r="A26" s="4" t="s">
        <v>972</v>
      </c>
      <c r="F26" s="5" t="n">
        <v>371</v>
      </c>
      <c r="H26" s="5" t="n">
        <v>1049</v>
      </c>
      <c r="I26" s="5" t="n">
        <v>1049</v>
      </c>
      <c r="J26" s="5" t="n">
        <v>1289</v>
      </c>
      <c r="K26" s="5" t="n">
        <v>1749</v>
      </c>
    </row>
    <row r="27" spans="1:11">
      <c r="A27" s="4" t="s">
        <v>973</v>
      </c>
      <c r="J27" s="5" t="n">
        <v>204</v>
      </c>
    </row>
    <row r="28" spans="1:11">
      <c r="A28" s="4" t="s">
        <v>974</v>
      </c>
      <c r="F28" s="6" t="n">
        <v>0</v>
      </c>
      <c r="H28" s="6" t="n">
        <v>-24344</v>
      </c>
      <c r="I28" s="6" t="n">
        <v>0</v>
      </c>
      <c r="J28" s="5" t="n">
        <v>0</v>
      </c>
      <c r="K28" s="5" t="n">
        <v>0</v>
      </c>
    </row>
    <row r="29" spans="1:11">
      <c r="A29" s="4" t="s">
        <v>977</v>
      </c>
    </row>
    <row r="30" spans="1:11">
      <c r="A30" s="3" t="s">
        <v>964</v>
      </c>
    </row>
    <row r="31" spans="1:11">
      <c r="A31" s="4" t="s">
        <v>973</v>
      </c>
      <c r="C31" s="6" t="n">
        <v>16</v>
      </c>
      <c r="E31" s="6" t="n">
        <v>16</v>
      </c>
      <c r="G31" s="6" t="n">
        <v>16</v>
      </c>
    </row>
    <row r="32" spans="1:11">
      <c r="A32" s="4" t="s">
        <v>978</v>
      </c>
    </row>
    <row r="33" spans="1:11">
      <c r="A33" s="3" t="s">
        <v>964</v>
      </c>
    </row>
    <row r="34" spans="1:11">
      <c r="A34" s="4" t="s">
        <v>975</v>
      </c>
      <c r="K34" s="5" t="n">
        <v>193</v>
      </c>
    </row>
    <row r="35" spans="1:11">
      <c r="A35" s="4" t="s">
        <v>973</v>
      </c>
      <c r="J35" s="6" t="n">
        <v>0</v>
      </c>
      <c r="K35" s="6" t="n">
        <v>127</v>
      </c>
    </row>
    <row r="36" spans="1:11">
      <c r="A36" s="4" t="s">
        <v>979</v>
      </c>
    </row>
    <row r="37" spans="1:11">
      <c r="A37" s="3" t="s">
        <v>964</v>
      </c>
    </row>
    <row r="38" spans="1:11">
      <c r="A38" s="4" t="s">
        <v>980</v>
      </c>
      <c r="C38" s="4" t="s">
        <v>981</v>
      </c>
      <c r="G38" s="4" t="s">
        <v>982</v>
      </c>
    </row>
    <row r="39" spans="1:11">
      <c r="A39" s="4" t="s">
        <v>983</v>
      </c>
    </row>
    <row r="40" spans="1:11">
      <c r="A40" s="3" t="s">
        <v>964</v>
      </c>
    </row>
    <row r="41" spans="1:11">
      <c r="A41" s="4" t="s">
        <v>984</v>
      </c>
      <c r="C41" s="6" t="n">
        <v>22</v>
      </c>
    </row>
    <row r="42" spans="1:11">
      <c r="A42" s="4" t="s">
        <v>985</v>
      </c>
      <c r="D42" s="6" t="n">
        <v>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986</v>
      </c>
      <c r="B1" s="2" t="s">
        <v>18</v>
      </c>
      <c r="C1" s="2" t="s">
        <v>1</v>
      </c>
      <c r="E1" s="2" t="s">
        <v>19</v>
      </c>
    </row>
    <row r="2" spans="1:7">
      <c r="B2" s="2" t="s">
        <v>21</v>
      </c>
      <c r="C2" s="2" t="s">
        <v>22</v>
      </c>
      <c r="D2" s="2" t="s">
        <v>21</v>
      </c>
      <c r="E2" s="2" t="s">
        <v>23</v>
      </c>
      <c r="F2" s="2" t="s">
        <v>24</v>
      </c>
      <c r="G2" s="2" t="s">
        <v>204</v>
      </c>
    </row>
    <row r="3" spans="1:7">
      <c r="A3" s="3" t="s">
        <v>987</v>
      </c>
    </row>
    <row r="4" spans="1:7">
      <c r="A4" s="4" t="s">
        <v>166</v>
      </c>
      <c r="E4" s="6" t="n">
        <v>1425</v>
      </c>
      <c r="G4" s="6" t="n">
        <v>3387</v>
      </c>
    </row>
    <row r="5" spans="1:7">
      <c r="A5" s="4" t="s">
        <v>627</v>
      </c>
      <c r="C5" s="6" t="n">
        <v>1243</v>
      </c>
      <c r="E5" s="5" t="n">
        <v>1243</v>
      </c>
      <c r="F5" s="6" t="n">
        <v>1243</v>
      </c>
    </row>
    <row r="6" spans="1:7">
      <c r="A6" s="4" t="s">
        <v>988</v>
      </c>
      <c r="B6" s="6" t="n">
        <v>16</v>
      </c>
      <c r="C6" s="5" t="n">
        <v>47</v>
      </c>
      <c r="D6" s="6" t="n">
        <v>47</v>
      </c>
      <c r="E6" s="5" t="n">
        <v>60</v>
      </c>
      <c r="F6" s="5" t="n">
        <v>40</v>
      </c>
    </row>
    <row r="7" spans="1:7">
      <c r="A7" s="4" t="s">
        <v>989</v>
      </c>
      <c r="B7" s="5" t="n">
        <v>528</v>
      </c>
      <c r="C7" s="5" t="n">
        <v>1570</v>
      </c>
      <c r="D7" s="5" t="n">
        <v>1570</v>
      </c>
      <c r="E7" s="5" t="n">
        <v>2070</v>
      </c>
      <c r="F7" s="5" t="n">
        <v>1392</v>
      </c>
    </row>
    <row r="8" spans="1:7">
      <c r="A8" s="4" t="s">
        <v>967</v>
      </c>
      <c r="B8" s="5" t="n">
        <v>315</v>
      </c>
      <c r="C8" s="5" t="n">
        <v>930</v>
      </c>
      <c r="D8" s="5" t="n">
        <v>930</v>
      </c>
      <c r="E8" s="5" t="n">
        <v>1173</v>
      </c>
      <c r="F8" s="5" t="n">
        <v>788</v>
      </c>
    </row>
    <row r="9" spans="1:7">
      <c r="A9" s="4" t="s">
        <v>990</v>
      </c>
      <c r="B9" s="6" t="n">
        <v>213</v>
      </c>
      <c r="C9" s="5" t="n">
        <v>640</v>
      </c>
      <c r="D9" s="6" t="n">
        <v>640</v>
      </c>
      <c r="E9" s="5" t="n">
        <v>897</v>
      </c>
      <c r="F9" s="5" t="n">
        <v>604</v>
      </c>
    </row>
    <row r="10" spans="1:7">
      <c r="A10" s="4" t="s">
        <v>991</v>
      </c>
    </row>
    <row r="11" spans="1:7">
      <c r="A11" s="3" t="s">
        <v>987</v>
      </c>
    </row>
    <row r="12" spans="1:7">
      <c r="A12" s="4" t="s">
        <v>166</v>
      </c>
      <c r="C12" s="5" t="n">
        <v>22616</v>
      </c>
      <c r="E12" s="5" t="n">
        <v>22616</v>
      </c>
      <c r="F12" s="5" t="n">
        <v>22616</v>
      </c>
    </row>
    <row r="13" spans="1:7">
      <c r="A13" s="4" t="s">
        <v>992</v>
      </c>
    </row>
    <row r="14" spans="1:7">
      <c r="A14" s="3" t="s">
        <v>987</v>
      </c>
    </row>
    <row r="15" spans="1:7">
      <c r="A15" s="4" t="s">
        <v>166</v>
      </c>
      <c r="C15" s="6" t="n">
        <v>1750</v>
      </c>
      <c r="E15" s="6" t="n">
        <v>1750</v>
      </c>
      <c r="F15" s="6" t="n">
        <v>1750</v>
      </c>
    </row>
    <row r="16" spans="1:7">
      <c r="A16" s="4" t="s">
        <v>993</v>
      </c>
    </row>
    <row r="17" spans="1:7">
      <c r="A17" s="3" t="s">
        <v>987</v>
      </c>
    </row>
    <row r="18" spans="1:7">
      <c r="A18" s="4" t="s">
        <v>994</v>
      </c>
      <c r="B18" s="4" t="s">
        <v>995</v>
      </c>
      <c r="C18" s="4" t="s">
        <v>995</v>
      </c>
      <c r="D18" s="4" t="s">
        <v>995</v>
      </c>
      <c r="E18" s="4" t="s">
        <v>996</v>
      </c>
      <c r="F18" s="4" t="s">
        <v>997</v>
      </c>
    </row>
  </sheetData>
  <mergeCells count="3">
    <mergeCell ref="A1:A2"/>
    <mergeCell ref="C1:D1"/>
    <mergeCell ref="E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998</v>
      </c>
      <c r="B1" s="2" t="s">
        <v>18</v>
      </c>
      <c r="D1" s="2" t="s">
        <v>1</v>
      </c>
    </row>
    <row r="2" spans="1:4">
      <c r="B2" s="2" t="s">
        <v>2</v>
      </c>
      <c r="C2" s="2" t="s">
        <v>20</v>
      </c>
      <c r="D2" s="2" t="s">
        <v>2</v>
      </c>
    </row>
    <row r="3" spans="1:4">
      <c r="A3" s="4" t="s">
        <v>999</v>
      </c>
      <c r="B3" s="6" t="n">
        <v>273</v>
      </c>
      <c r="C3" s="6" t="n">
        <v>-163</v>
      </c>
      <c r="D3" s="6" t="n">
        <v>325</v>
      </c>
    </row>
    <row r="4" spans="1:4">
      <c r="A4" s="4" t="s">
        <v>1000</v>
      </c>
      <c r="B4" s="6" t="n">
        <v>273</v>
      </c>
      <c r="C4" s="6" t="n">
        <v>-163</v>
      </c>
      <c r="D4" s="6" t="n">
        <v>325</v>
      </c>
    </row>
    <row r="5" spans="1:4">
      <c r="A5" s="4" t="s">
        <v>1001</v>
      </c>
      <c r="B5" s="7" t="n">
        <v>0.64</v>
      </c>
      <c r="C5" s="7" t="n">
        <v>-0.38</v>
      </c>
      <c r="D5" s="7" t="n">
        <v>0.76</v>
      </c>
    </row>
    <row r="6" spans="1:4">
      <c r="A6" s="4" t="s">
        <v>1002</v>
      </c>
      <c r="B6" s="7" t="n">
        <v>0.64</v>
      </c>
      <c r="C6" s="7" t="n">
        <v>-0.38</v>
      </c>
      <c r="D6" s="7" t="n">
        <v>0.76</v>
      </c>
    </row>
    <row r="7" spans="1:4">
      <c r="A7" s="4" t="s">
        <v>1003</v>
      </c>
      <c r="B7" s="5" t="n">
        <v>427591426</v>
      </c>
      <c r="C7" s="5" t="n">
        <v>427560620</v>
      </c>
      <c r="D7" s="5" t="n">
        <v>427587404</v>
      </c>
    </row>
    <row r="8" spans="1:4">
      <c r="A8" s="4" t="s">
        <v>1004</v>
      </c>
      <c r="B8" s="5" t="n">
        <v>85393</v>
      </c>
      <c r="D8" s="5" t="n">
        <v>490345</v>
      </c>
    </row>
    <row r="9" spans="1:4">
      <c r="A9" s="4" t="s">
        <v>1005</v>
      </c>
      <c r="B9" s="5" t="n">
        <v>721012</v>
      </c>
      <c r="D9" s="5" t="n">
        <v>414465</v>
      </c>
    </row>
    <row r="10" spans="1:4">
      <c r="A10" s="4" t="s">
        <v>1006</v>
      </c>
      <c r="B10" s="5" t="n">
        <v>428312438</v>
      </c>
      <c r="C10" s="5" t="n">
        <v>427560620</v>
      </c>
      <c r="D10" s="5" t="n">
        <v>42800186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7</v>
      </c>
      <c r="B1" s="2" t="s">
        <v>2</v>
      </c>
      <c r="C1" s="2" t="s">
        <v>20</v>
      </c>
      <c r="D1" s="2" t="s">
        <v>204</v>
      </c>
    </row>
    <row r="2" spans="1:4">
      <c r="A2" s="3" t="s">
        <v>1008</v>
      </c>
    </row>
    <row r="3" spans="1:4">
      <c r="A3" s="4" t="s">
        <v>569</v>
      </c>
      <c r="B3" s="6" t="n">
        <v>4584</v>
      </c>
      <c r="C3" s="6" t="n">
        <v>4623</v>
      </c>
    </row>
    <row r="4" spans="1:4">
      <c r="A4" s="4" t="s">
        <v>143</v>
      </c>
      <c r="B4" s="5" t="n">
        <v>-44</v>
      </c>
      <c r="C4" s="5" t="n">
        <v>-46</v>
      </c>
      <c r="D4" s="6" t="n">
        <v>-8</v>
      </c>
    </row>
    <row r="5" spans="1:4">
      <c r="A5" s="4" t="s">
        <v>150</v>
      </c>
      <c r="B5" s="5" t="n">
        <v>4540</v>
      </c>
      <c r="C5" s="5" t="n">
        <v>4577</v>
      </c>
      <c r="D5" s="5" t="n">
        <v>3627</v>
      </c>
    </row>
    <row r="6" spans="1:4">
      <c r="A6" s="4" t="s">
        <v>1009</v>
      </c>
      <c r="C6" s="5" t="n">
        <v>-20</v>
      </c>
    </row>
    <row r="7" spans="1:4">
      <c r="A7" s="4" t="s">
        <v>1010</v>
      </c>
    </row>
    <row r="8" spans="1:4">
      <c r="A8" s="3" t="s">
        <v>1008</v>
      </c>
    </row>
    <row r="9" spans="1:4">
      <c r="A9" s="4" t="s">
        <v>569</v>
      </c>
      <c r="D9" s="6" t="n">
        <v>3387</v>
      </c>
    </row>
    <row r="10" spans="1:4">
      <c r="A10" s="4" t="s">
        <v>1011</v>
      </c>
    </row>
    <row r="11" spans="1:4">
      <c r="A11" s="3" t="s">
        <v>1008</v>
      </c>
    </row>
    <row r="12" spans="1:4">
      <c r="A12" s="4" t="s">
        <v>569</v>
      </c>
      <c r="B12" s="5" t="n">
        <v>4484</v>
      </c>
      <c r="C12" s="5" t="n">
        <v>4515</v>
      </c>
    </row>
    <row r="13" spans="1:4">
      <c r="A13" s="4" t="s">
        <v>1012</v>
      </c>
      <c r="B13" s="5" t="n">
        <v>22</v>
      </c>
      <c r="C13" s="5" t="n">
        <v>25</v>
      </c>
    </row>
    <row r="14" spans="1:4">
      <c r="A14" s="4" t="s">
        <v>1013</v>
      </c>
      <c r="B14" s="5" t="n">
        <v>2</v>
      </c>
      <c r="C14" s="5" t="n">
        <v>2</v>
      </c>
    </row>
    <row r="15" spans="1:4">
      <c r="A15" s="4" t="s">
        <v>1009</v>
      </c>
      <c r="B15" s="5" t="n">
        <v>7</v>
      </c>
      <c r="C15" s="5" t="n">
        <v>8</v>
      </c>
    </row>
    <row r="16" spans="1:4">
      <c r="A16" s="4" t="s">
        <v>1014</v>
      </c>
    </row>
    <row r="17" spans="1:4">
      <c r="A17" s="3" t="s">
        <v>1008</v>
      </c>
    </row>
    <row r="18" spans="1:4">
      <c r="A18" s="4" t="s">
        <v>569</v>
      </c>
      <c r="B18" s="5" t="n">
        <v>70</v>
      </c>
      <c r="C18" s="5" t="n">
        <v>70</v>
      </c>
    </row>
    <row r="19" spans="1:4">
      <c r="A19" s="4" t="s">
        <v>1015</v>
      </c>
    </row>
    <row r="20" spans="1:4">
      <c r="A20" s="3" t="s">
        <v>1008</v>
      </c>
    </row>
    <row r="21" spans="1:4">
      <c r="A21" s="4" t="s">
        <v>569</v>
      </c>
      <c r="B21" s="6" t="n">
        <v>30</v>
      </c>
      <c r="C21" s="5" t="n">
        <v>36</v>
      </c>
    </row>
    <row r="22" spans="1:4">
      <c r="A22" s="4" t="s">
        <v>731</v>
      </c>
      <c r="B22" s="4" t="s">
        <v>1016</v>
      </c>
    </row>
    <row r="23" spans="1:4">
      <c r="A23" s="4" t="s">
        <v>1017</v>
      </c>
    </row>
    <row r="24" spans="1:4">
      <c r="A24" s="3" t="s">
        <v>1008</v>
      </c>
    </row>
    <row r="25" spans="1:4">
      <c r="A25" s="4" t="s">
        <v>569</v>
      </c>
      <c r="B25" s="6" t="n">
        <v>0</v>
      </c>
      <c r="C25" s="6" t="n">
        <v>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21"/>
    <col customWidth="1" max="6" min="6" width="8"/>
    <col customWidth="1" max="7" min="7" width="21"/>
    <col customWidth="1" max="8" min="8" width="4"/>
  </cols>
  <sheetData>
    <row r="1" spans="1:8">
      <c r="A1" s="1" t="s">
        <v>1018</v>
      </c>
      <c r="C1" s="2" t="s">
        <v>770</v>
      </c>
      <c r="E1" s="2" t="s">
        <v>1</v>
      </c>
      <c r="G1" s="2" t="s">
        <v>19</v>
      </c>
    </row>
    <row r="2" spans="1:8">
      <c r="C2" s="2" t="s">
        <v>963</v>
      </c>
      <c r="D2" s="2" t="s">
        <v>1019</v>
      </c>
      <c r="E2" s="2" t="s">
        <v>1020</v>
      </c>
      <c r="G2" s="2" t="s">
        <v>1021</v>
      </c>
    </row>
    <row r="3" spans="1:8">
      <c r="A3" s="4" t="s">
        <v>1022</v>
      </c>
    </row>
    <row r="4" spans="1:8">
      <c r="A4" s="3" t="s">
        <v>1023</v>
      </c>
    </row>
    <row r="5" spans="1:8">
      <c r="A5" s="4" t="s">
        <v>1024</v>
      </c>
      <c r="E5" s="6" t="n">
        <v>5360</v>
      </c>
      <c r="G5" s="6" t="n">
        <v>5360</v>
      </c>
    </row>
    <row r="6" spans="1:8">
      <c r="A6" s="4" t="s">
        <v>1025</v>
      </c>
      <c r="G6" s="5" t="n">
        <v>1000</v>
      </c>
    </row>
    <row r="7" spans="1:8">
      <c r="A7" s="4" t="s">
        <v>1026</v>
      </c>
      <c r="E7" s="5" t="n">
        <v>4471</v>
      </c>
      <c r="G7" s="5" t="n">
        <v>4500</v>
      </c>
    </row>
    <row r="8" spans="1:8">
      <c r="A8" s="4" t="s">
        <v>1027</v>
      </c>
      <c r="E8" s="5" t="n">
        <v>1030</v>
      </c>
      <c r="G8" s="5" t="n">
        <v>991</v>
      </c>
    </row>
    <row r="9" spans="1:8">
      <c r="A9" s="4" t="s">
        <v>1028</v>
      </c>
    </row>
    <row r="10" spans="1:8">
      <c r="A10" s="3" t="s">
        <v>1023</v>
      </c>
    </row>
    <row r="11" spans="1:8">
      <c r="A11" s="4" t="s">
        <v>1024</v>
      </c>
      <c r="E11" s="5" t="n">
        <v>650</v>
      </c>
      <c r="F11" s="4" t="s">
        <v>136</v>
      </c>
      <c r="G11" s="5" t="n">
        <v>650</v>
      </c>
      <c r="H11" s="4" t="s">
        <v>829</v>
      </c>
    </row>
    <row r="12" spans="1:8">
      <c r="A12" s="4" t="s">
        <v>1026</v>
      </c>
      <c r="E12" s="5" t="n">
        <v>650</v>
      </c>
      <c r="F12" s="4" t="s">
        <v>136</v>
      </c>
      <c r="G12" s="5" t="n">
        <v>650</v>
      </c>
      <c r="H12" s="4" t="s">
        <v>829</v>
      </c>
    </row>
    <row r="13" spans="1:8">
      <c r="A13" s="4" t="s">
        <v>1029</v>
      </c>
      <c r="E13" s="5" t="n">
        <v>170</v>
      </c>
      <c r="F13" s="4" t="s">
        <v>136</v>
      </c>
      <c r="G13" s="5" t="n">
        <v>131</v>
      </c>
      <c r="H13" s="4" t="s">
        <v>829</v>
      </c>
    </row>
    <row r="14" spans="1:8">
      <c r="A14" s="4" t="s">
        <v>1030</v>
      </c>
      <c r="E14" s="5" t="n">
        <v>480</v>
      </c>
      <c r="G14" s="5" t="n">
        <v>519</v>
      </c>
    </row>
    <row r="15" spans="1:8">
      <c r="A15" s="4" t="s">
        <v>1031</v>
      </c>
    </row>
    <row r="16" spans="1:8">
      <c r="A16" s="3" t="s">
        <v>1023</v>
      </c>
    </row>
    <row r="17" spans="1:8">
      <c r="A17" s="4" t="s">
        <v>1024</v>
      </c>
      <c r="B17" s="4" t="s">
        <v>832</v>
      </c>
      <c r="E17" s="5" t="n">
        <v>860</v>
      </c>
      <c r="G17" s="5" t="n">
        <v>860</v>
      </c>
    </row>
    <row r="18" spans="1:8">
      <c r="A18" s="4" t="s">
        <v>1026</v>
      </c>
      <c r="B18" s="4" t="s">
        <v>832</v>
      </c>
      <c r="E18" s="5" t="n">
        <v>0</v>
      </c>
      <c r="G18" s="5" t="n">
        <v>0</v>
      </c>
    </row>
    <row r="19" spans="1:8">
      <c r="A19" s="4" t="s">
        <v>1027</v>
      </c>
      <c r="B19" s="4" t="s">
        <v>832</v>
      </c>
      <c r="E19" s="6" t="n">
        <v>860</v>
      </c>
      <c r="G19" s="6" t="n">
        <v>860</v>
      </c>
    </row>
    <row r="20" spans="1:8">
      <c r="A20" s="4" t="s">
        <v>1032</v>
      </c>
      <c r="D20" s="4" t="s">
        <v>1033</v>
      </c>
      <c r="E20" s="4" t="s">
        <v>1033</v>
      </c>
      <c r="G20" s="4" t="s">
        <v>1034</v>
      </c>
    </row>
    <row r="21" spans="1:8">
      <c r="A21" s="4" t="s">
        <v>1035</v>
      </c>
    </row>
    <row r="22" spans="1:8">
      <c r="A22" s="3" t="s">
        <v>1023</v>
      </c>
    </row>
    <row r="23" spans="1:8">
      <c r="A23" s="4" t="s">
        <v>1036</v>
      </c>
      <c r="E23" s="6" t="n">
        <v>100</v>
      </c>
      <c r="G23" s="6" t="n">
        <v>100</v>
      </c>
    </row>
    <row r="24" spans="1:8">
      <c r="A24" s="4" t="s">
        <v>1037</v>
      </c>
      <c r="E24" s="4" t="s">
        <v>884</v>
      </c>
      <c r="G24" s="4" t="s">
        <v>884</v>
      </c>
    </row>
    <row r="25" spans="1:8">
      <c r="A25" s="4" t="s">
        <v>1038</v>
      </c>
      <c r="E25" s="8" t="n">
        <v>4.25</v>
      </c>
      <c r="G25" s="8" t="n">
        <v>4.25</v>
      </c>
    </row>
    <row r="26" spans="1:8">
      <c r="A26" s="4" t="s">
        <v>1039</v>
      </c>
    </row>
    <row r="27" spans="1:8">
      <c r="A27" s="3" t="s">
        <v>1023</v>
      </c>
    </row>
    <row r="28" spans="1:8">
      <c r="A28" s="4" t="s">
        <v>1024</v>
      </c>
      <c r="E28" s="6" t="n">
        <v>600</v>
      </c>
      <c r="G28" s="6" t="n">
        <v>110</v>
      </c>
    </row>
    <row r="29" spans="1:8">
      <c r="A29" s="4" t="s">
        <v>1040</v>
      </c>
    </row>
    <row r="30" spans="1:8">
      <c r="A30" s="3" t="s">
        <v>1023</v>
      </c>
    </row>
    <row r="31" spans="1:8">
      <c r="A31" s="4" t="s">
        <v>1024</v>
      </c>
      <c r="G31" s="5" t="n">
        <v>500</v>
      </c>
    </row>
    <row r="32" spans="1:8">
      <c r="A32" s="4" t="s">
        <v>1041</v>
      </c>
    </row>
    <row r="33" spans="1:8">
      <c r="A33" s="3" t="s">
        <v>1023</v>
      </c>
    </row>
    <row r="34" spans="1:8">
      <c r="A34" s="4" t="s">
        <v>1024</v>
      </c>
      <c r="G34" s="5" t="n">
        <v>600</v>
      </c>
    </row>
    <row r="35" spans="1:8">
      <c r="A35" s="4" t="s">
        <v>1042</v>
      </c>
    </row>
    <row r="36" spans="1:8">
      <c r="A36" s="3" t="s">
        <v>1023</v>
      </c>
    </row>
    <row r="37" spans="1:8">
      <c r="A37" s="4" t="s">
        <v>1024</v>
      </c>
      <c r="E37" s="5" t="n">
        <v>1000</v>
      </c>
      <c r="F37" s="4" t="s">
        <v>833</v>
      </c>
      <c r="G37" s="5" t="n">
        <v>1000</v>
      </c>
      <c r="H37" s="4" t="s">
        <v>1043</v>
      </c>
    </row>
    <row r="38" spans="1:8">
      <c r="A38" s="4" t="s">
        <v>1026</v>
      </c>
      <c r="E38" s="5" t="n">
        <v>992</v>
      </c>
      <c r="F38" s="4" t="s">
        <v>833</v>
      </c>
      <c r="G38" s="5" t="n">
        <v>1000</v>
      </c>
      <c r="H38" s="4" t="s">
        <v>1043</v>
      </c>
    </row>
    <row r="39" spans="1:8">
      <c r="A39" s="4" t="s">
        <v>1027</v>
      </c>
      <c r="E39" s="6" t="n">
        <v>0</v>
      </c>
      <c r="F39" s="4" t="s">
        <v>833</v>
      </c>
      <c r="G39" s="6" t="n">
        <v>0</v>
      </c>
      <c r="H39" s="4" t="s">
        <v>1043</v>
      </c>
    </row>
    <row r="40" spans="1:8">
      <c r="A40" s="4" t="s">
        <v>1032</v>
      </c>
      <c r="G40" s="4" t="s">
        <v>1034</v>
      </c>
    </row>
    <row r="41" spans="1:8">
      <c r="A41" s="4" t="s">
        <v>731</v>
      </c>
      <c r="G41" s="4" t="s">
        <v>1044</v>
      </c>
    </row>
    <row r="42" spans="1:8">
      <c r="A42" s="4" t="s">
        <v>1045</v>
      </c>
    </row>
    <row r="43" spans="1:8">
      <c r="A43" s="3" t="s">
        <v>1023</v>
      </c>
    </row>
    <row r="44" spans="1:8">
      <c r="A44" s="4" t="s">
        <v>731</v>
      </c>
      <c r="G44" s="4" t="s">
        <v>1046</v>
      </c>
    </row>
    <row r="45" spans="1:8">
      <c r="A45" s="4" t="s">
        <v>1047</v>
      </c>
    </row>
    <row r="46" spans="1:8">
      <c r="A46" s="3" t="s">
        <v>1023</v>
      </c>
    </row>
    <row r="47" spans="1:8">
      <c r="A47" s="4" t="s">
        <v>1032</v>
      </c>
      <c r="G47" s="4" t="s">
        <v>1044</v>
      </c>
    </row>
    <row r="48" spans="1:8">
      <c r="A48" s="4" t="s">
        <v>731</v>
      </c>
      <c r="G48" s="4" t="s">
        <v>758</v>
      </c>
    </row>
    <row r="49" spans="1:8">
      <c r="A49" s="4" t="s">
        <v>1048</v>
      </c>
    </row>
    <row r="50" spans="1:8">
      <c r="A50" s="3" t="s">
        <v>1023</v>
      </c>
    </row>
    <row r="51" spans="1:8">
      <c r="A51" s="4" t="s">
        <v>731</v>
      </c>
      <c r="G51" s="4" t="s">
        <v>1049</v>
      </c>
    </row>
    <row r="52" spans="1:8">
      <c r="A52" s="4" t="s">
        <v>1050</v>
      </c>
    </row>
    <row r="53" spans="1:8">
      <c r="A53" s="3" t="s">
        <v>1023</v>
      </c>
    </row>
    <row r="54" spans="1:8">
      <c r="A54" s="4" t="s">
        <v>1032</v>
      </c>
      <c r="D54" s="4" t="s">
        <v>1033</v>
      </c>
      <c r="E54" s="4" t="s">
        <v>1033</v>
      </c>
    </row>
    <row r="55" spans="1:8">
      <c r="A55" s="4" t="s">
        <v>1051</v>
      </c>
      <c r="E55" s="4" t="s">
        <v>1052</v>
      </c>
    </row>
    <row r="56" spans="1:8">
      <c r="A56" s="4" t="s">
        <v>1053</v>
      </c>
    </row>
    <row r="57" spans="1:8">
      <c r="A57" s="3" t="s">
        <v>1023</v>
      </c>
    </row>
    <row r="58" spans="1:8">
      <c r="A58" s="4" t="s">
        <v>731</v>
      </c>
      <c r="D58" s="4" t="s">
        <v>1046</v>
      </c>
      <c r="E58" s="4" t="s">
        <v>1046</v>
      </c>
    </row>
    <row r="59" spans="1:8">
      <c r="A59" s="4" t="s">
        <v>1054</v>
      </c>
    </row>
    <row r="60" spans="1:8">
      <c r="A60" s="3" t="s">
        <v>1023</v>
      </c>
    </row>
    <row r="61" spans="1:8">
      <c r="A61" s="4" t="s">
        <v>1055</v>
      </c>
      <c r="C61" s="4" t="s">
        <v>1049</v>
      </c>
      <c r="E61" s="4" t="s">
        <v>1049</v>
      </c>
    </row>
    <row r="62" spans="1:8">
      <c r="A62" s="4" t="s">
        <v>1056</v>
      </c>
    </row>
    <row r="63" spans="1:8">
      <c r="A63" s="3" t="s">
        <v>1023</v>
      </c>
    </row>
    <row r="64" spans="1:8">
      <c r="A64" s="4" t="s">
        <v>1024</v>
      </c>
      <c r="E64" s="6" t="n">
        <v>2850</v>
      </c>
      <c r="F64" s="4" t="s">
        <v>1057</v>
      </c>
      <c r="G64" s="6" t="n">
        <v>2850</v>
      </c>
      <c r="H64" s="4" t="s">
        <v>1058</v>
      </c>
    </row>
    <row r="65" spans="1:8">
      <c r="A65" s="4" t="s">
        <v>1026</v>
      </c>
      <c r="E65" s="5" t="n">
        <v>2829</v>
      </c>
      <c r="F65" s="4" t="s">
        <v>1057</v>
      </c>
      <c r="G65" s="5" t="n">
        <v>2850</v>
      </c>
      <c r="H65" s="4" t="s">
        <v>1058</v>
      </c>
    </row>
    <row r="66" spans="1:8">
      <c r="A66" s="4" t="s">
        <v>1027</v>
      </c>
      <c r="E66" s="6" t="n">
        <v>0</v>
      </c>
      <c r="F66" s="4" t="s">
        <v>1057</v>
      </c>
      <c r="G66" s="5" t="n">
        <v>0</v>
      </c>
      <c r="H66" s="4" t="s">
        <v>1058</v>
      </c>
    </row>
    <row r="67" spans="1:8">
      <c r="A67" s="4" t="s">
        <v>1010</v>
      </c>
    </row>
    <row r="68" spans="1:8">
      <c r="A68" s="3" t="s">
        <v>1023</v>
      </c>
    </row>
    <row r="69" spans="1:8">
      <c r="A69" s="4" t="s">
        <v>1024</v>
      </c>
      <c r="G69" s="5" t="n">
        <v>4250</v>
      </c>
    </row>
    <row r="70" spans="1:8">
      <c r="A70" s="4" t="s">
        <v>1059</v>
      </c>
    </row>
    <row r="71" spans="1:8">
      <c r="A71" s="3" t="s">
        <v>1023</v>
      </c>
    </row>
    <row r="72" spans="1:8">
      <c r="A72" s="4" t="s">
        <v>1024</v>
      </c>
      <c r="G72" s="5" t="n">
        <v>650</v>
      </c>
    </row>
    <row r="73" spans="1:8">
      <c r="A73" s="4" t="s">
        <v>1060</v>
      </c>
    </row>
    <row r="74" spans="1:8">
      <c r="A74" s="3" t="s">
        <v>1023</v>
      </c>
    </row>
    <row r="75" spans="1:8">
      <c r="A75" s="4" t="s">
        <v>1024</v>
      </c>
      <c r="G75" s="5" t="n">
        <v>750</v>
      </c>
    </row>
    <row r="76" spans="1:8">
      <c r="A76" s="4" t="s">
        <v>1061</v>
      </c>
    </row>
    <row r="77" spans="1:8">
      <c r="A77" s="3" t="s">
        <v>1023</v>
      </c>
    </row>
    <row r="78" spans="1:8">
      <c r="A78" s="4" t="s">
        <v>1024</v>
      </c>
      <c r="G78" s="5" t="n">
        <v>500</v>
      </c>
    </row>
    <row r="79" spans="1:8">
      <c r="A79" s="4" t="s">
        <v>1062</v>
      </c>
    </row>
    <row r="80" spans="1:8">
      <c r="A80" s="3" t="s">
        <v>1023</v>
      </c>
    </row>
    <row r="81" spans="1:8">
      <c r="A81" s="4" t="s">
        <v>1024</v>
      </c>
      <c r="G81" s="6" t="n">
        <v>2850</v>
      </c>
    </row>
    <row r="82" spans="1:8"/>
    <row r="83" spans="1:8">
      <c r="A83" s="4" t="s">
        <v>136</v>
      </c>
      <c r="B83" s="4" t="s">
        <v>1063</v>
      </c>
    </row>
    <row r="84" spans="1:8">
      <c r="A84" s="4" t="s">
        <v>829</v>
      </c>
      <c r="B84" s="4" t="s">
        <v>1064</v>
      </c>
    </row>
    <row r="85" spans="1:8">
      <c r="A85" s="4" t="s">
        <v>832</v>
      </c>
      <c r="B85" s="4" t="s">
        <v>1065</v>
      </c>
    </row>
    <row r="86" spans="1:8">
      <c r="A86" s="4" t="s">
        <v>833</v>
      </c>
      <c r="B86" s="4" t="s">
        <v>1066</v>
      </c>
    </row>
    <row r="87" spans="1:8">
      <c r="A87" s="4" t="s">
        <v>1043</v>
      </c>
      <c r="B87" s="4" t="s">
        <v>1067</v>
      </c>
    </row>
    <row r="88" spans="1:8">
      <c r="A88" s="4" t="s">
        <v>1068</v>
      </c>
      <c r="B88" s="4" t="s">
        <v>1069</v>
      </c>
    </row>
    <row r="89" spans="1:8">
      <c r="A89" s="4" t="s">
        <v>1058</v>
      </c>
      <c r="B89" s="4" t="s">
        <v>1070</v>
      </c>
    </row>
  </sheetData>
  <mergeCells count="14">
    <mergeCell ref="A1:B2"/>
    <mergeCell ref="C1:D1"/>
    <mergeCell ref="E1:F1"/>
    <mergeCell ref="G1:H1"/>
    <mergeCell ref="E2:F2"/>
    <mergeCell ref="G2:H2"/>
    <mergeCell ref="A82:G82"/>
    <mergeCell ref="B83:G83"/>
    <mergeCell ref="B84:G84"/>
    <mergeCell ref="B85:G85"/>
    <mergeCell ref="B86:G86"/>
    <mergeCell ref="B87:G87"/>
    <mergeCell ref="B88:G88"/>
    <mergeCell ref="B89:G8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71</v>
      </c>
      <c r="B1" s="2" t="s">
        <v>1021</v>
      </c>
    </row>
    <row r="2" spans="1:2">
      <c r="A2" s="3" t="s">
        <v>1072</v>
      </c>
    </row>
    <row r="3" spans="1:2">
      <c r="A3" s="4" t="s">
        <v>1073</v>
      </c>
      <c r="B3" s="6" t="n">
        <v>46</v>
      </c>
    </row>
    <row r="4" spans="1:2">
      <c r="A4" s="4" t="s">
        <v>1074</v>
      </c>
      <c r="B4" s="5" t="n">
        <v>44</v>
      </c>
    </row>
    <row r="5" spans="1:2">
      <c r="A5" s="4" t="s">
        <v>1075</v>
      </c>
      <c r="B5" s="5" t="n">
        <v>44</v>
      </c>
    </row>
    <row r="6" spans="1:2">
      <c r="A6" s="4" t="s">
        <v>1076</v>
      </c>
      <c r="B6" s="5" t="n">
        <v>44</v>
      </c>
    </row>
    <row r="7" spans="1:2">
      <c r="A7" s="4" t="s">
        <v>1077</v>
      </c>
      <c r="B7" s="5" t="n">
        <v>45</v>
      </c>
    </row>
    <row r="8" spans="1:2">
      <c r="A8" s="4" t="s">
        <v>1078</v>
      </c>
      <c r="B8" s="5" t="n">
        <v>4380</v>
      </c>
    </row>
    <row r="9" spans="1:2">
      <c r="A9" s="4" t="s">
        <v>1079</v>
      </c>
      <c r="B9" s="5" t="n">
        <v>20</v>
      </c>
    </row>
    <row r="10" spans="1:2">
      <c r="A10" s="4" t="s">
        <v>1080</v>
      </c>
      <c r="B10" s="6" t="n">
        <v>462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081</v>
      </c>
      <c r="C1" s="2" t="s">
        <v>2</v>
      </c>
      <c r="D1" s="2" t="s">
        <v>20</v>
      </c>
    </row>
    <row r="2" spans="1:5">
      <c r="A2" s="4" t="s">
        <v>1082</v>
      </c>
      <c r="B2" s="4" t="s">
        <v>136</v>
      </c>
      <c r="C2" s="6" t="n">
        <v>3000</v>
      </c>
      <c r="D2" s="6" t="n">
        <v>3000</v>
      </c>
      <c r="E2" s="4" t="s">
        <v>829</v>
      </c>
    </row>
    <row r="3" spans="1:5">
      <c r="A3" s="4" t="s">
        <v>1083</v>
      </c>
    </row>
    <row r="4" spans="1:5">
      <c r="A4" s="4" t="s">
        <v>1084</v>
      </c>
      <c r="C4" s="4" t="s">
        <v>1085</v>
      </c>
      <c r="D4" s="4" t="s">
        <v>1086</v>
      </c>
    </row>
    <row r="5" spans="1:5">
      <c r="A5" s="4" t="s">
        <v>1087</v>
      </c>
    </row>
    <row r="6" spans="1:5">
      <c r="A6" s="4" t="s">
        <v>1084</v>
      </c>
      <c r="C6" s="4" t="s">
        <v>1088</v>
      </c>
      <c r="D6" s="4" t="s">
        <v>1089</v>
      </c>
    </row>
    <row r="7" spans="1:5"/>
    <row r="8" spans="1:5">
      <c r="A8" s="4" t="s">
        <v>136</v>
      </c>
      <c r="B8" s="4" t="s">
        <v>1090</v>
      </c>
    </row>
    <row r="9" spans="1:5">
      <c r="A9" s="4" t="s">
        <v>829</v>
      </c>
      <c r="B9" s="4" t="s">
        <v>1091</v>
      </c>
    </row>
  </sheetData>
  <mergeCells count="5">
    <mergeCell ref="A1:B1"/>
    <mergeCell ref="D1:E1"/>
    <mergeCell ref="A7:D7"/>
    <mergeCell ref="B8:D8"/>
    <mergeCell ref="B9:D9"/>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092</v>
      </c>
      <c r="B1" s="2" t="s">
        <v>1</v>
      </c>
    </row>
    <row r="2" spans="1:6">
      <c r="B2" s="2" t="s">
        <v>22</v>
      </c>
      <c r="C2" s="2" t="s">
        <v>204</v>
      </c>
      <c r="D2" s="2" t="s">
        <v>21</v>
      </c>
      <c r="E2" s="2" t="s">
        <v>929</v>
      </c>
      <c r="F2" s="2" t="s">
        <v>23</v>
      </c>
    </row>
    <row r="3" spans="1:6">
      <c r="A3" s="3" t="s">
        <v>1023</v>
      </c>
    </row>
    <row r="4" spans="1:6">
      <c r="A4" s="4" t="s">
        <v>1093</v>
      </c>
      <c r="C4" s="6" t="n">
        <v>3387</v>
      </c>
      <c r="F4" s="6" t="n">
        <v>1425</v>
      </c>
    </row>
    <row r="5" spans="1:6">
      <c r="A5" s="4" t="s">
        <v>1094</v>
      </c>
    </row>
    <row r="6" spans="1:6">
      <c r="A6" s="3" t="s">
        <v>1023</v>
      </c>
    </row>
    <row r="7" spans="1:6">
      <c r="A7" s="4" t="s">
        <v>1095</v>
      </c>
      <c r="B7" s="6" t="n">
        <v>4250</v>
      </c>
      <c r="D7" s="6" t="n">
        <v>4250</v>
      </c>
      <c r="F7" s="5" t="n">
        <v>3375</v>
      </c>
    </row>
    <row r="8" spans="1:6">
      <c r="A8" s="4" t="s">
        <v>1096</v>
      </c>
      <c r="B8" s="5" t="n">
        <v>3465</v>
      </c>
    </row>
    <row r="9" spans="1:6">
      <c r="A9" s="4" t="s">
        <v>1097</v>
      </c>
      <c r="B9" s="5" t="n">
        <v>107</v>
      </c>
    </row>
    <row r="10" spans="1:6">
      <c r="A10" s="4" t="s">
        <v>1098</v>
      </c>
      <c r="B10" s="5" t="n">
        <v>650</v>
      </c>
    </row>
    <row r="11" spans="1:6">
      <c r="A11" s="4" t="s">
        <v>1099</v>
      </c>
      <c r="B11" s="5" t="n">
        <v>2650</v>
      </c>
    </row>
    <row r="12" spans="1:6">
      <c r="A12" s="4" t="s">
        <v>1100</v>
      </c>
      <c r="B12" s="5" t="n">
        <v>800</v>
      </c>
    </row>
    <row r="13" spans="1:6">
      <c r="A13" s="4" t="s">
        <v>1101</v>
      </c>
    </row>
    <row r="14" spans="1:6">
      <c r="A14" s="3" t="s">
        <v>1023</v>
      </c>
    </row>
    <row r="15" spans="1:6">
      <c r="A15" s="4" t="s">
        <v>1095</v>
      </c>
      <c r="B15" s="5" t="n">
        <v>750</v>
      </c>
      <c r="F15" s="5" t="n">
        <v>1950</v>
      </c>
    </row>
    <row r="16" spans="1:6">
      <c r="A16" s="4" t="s">
        <v>1102</v>
      </c>
    </row>
    <row r="17" spans="1:6">
      <c r="A17" s="3" t="s">
        <v>1023</v>
      </c>
    </row>
    <row r="18" spans="1:6">
      <c r="A18" s="4" t="s">
        <v>1095</v>
      </c>
      <c r="B18" s="5" t="n">
        <v>650</v>
      </c>
    </row>
    <row r="19" spans="1:6">
      <c r="A19" s="4" t="s">
        <v>1103</v>
      </c>
    </row>
    <row r="20" spans="1:6">
      <c r="A20" s="3" t="s">
        <v>1023</v>
      </c>
    </row>
    <row r="21" spans="1:6">
      <c r="A21" s="4" t="s">
        <v>1095</v>
      </c>
      <c r="B21" s="6" t="n">
        <v>2850</v>
      </c>
      <c r="F21" s="5" t="n">
        <v>1425</v>
      </c>
    </row>
    <row r="22" spans="1:6">
      <c r="A22" s="4" t="s">
        <v>1100</v>
      </c>
      <c r="F22" s="5" t="n">
        <v>800</v>
      </c>
    </row>
    <row r="23" spans="1:6">
      <c r="A23" s="4" t="s">
        <v>1093</v>
      </c>
      <c r="F23" s="6" t="n">
        <v>1425</v>
      </c>
    </row>
    <row r="24" spans="1:6">
      <c r="A24" s="4" t="s">
        <v>1104</v>
      </c>
      <c r="F24" s="4" t="s">
        <v>1105</v>
      </c>
    </row>
    <row r="25" spans="1:6">
      <c r="A25" s="4" t="s">
        <v>1106</v>
      </c>
    </row>
    <row r="26" spans="1:6">
      <c r="A26" s="3" t="s">
        <v>1023</v>
      </c>
    </row>
    <row r="27" spans="1:6">
      <c r="A27" s="4" t="s">
        <v>1100</v>
      </c>
      <c r="F27" s="6" t="n">
        <v>281</v>
      </c>
    </row>
    <row r="28" spans="1:6">
      <c r="A28" s="4" t="s">
        <v>1107</v>
      </c>
    </row>
    <row r="29" spans="1:6">
      <c r="A29" s="3" t="s">
        <v>1023</v>
      </c>
    </row>
    <row r="30" spans="1:6">
      <c r="A30" s="4" t="s">
        <v>1100</v>
      </c>
      <c r="F30" s="6" t="n">
        <v>519</v>
      </c>
    </row>
    <row r="31" spans="1:6">
      <c r="A31" s="4" t="s">
        <v>1108</v>
      </c>
    </row>
    <row r="32" spans="1:6">
      <c r="A32" s="3" t="s">
        <v>1023</v>
      </c>
    </row>
    <row r="33" spans="1:6">
      <c r="A33" s="4" t="s">
        <v>1095</v>
      </c>
      <c r="E33" s="6" t="n">
        <v>337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s>
  <sheetData>
    <row r="1" spans="1:4">
      <c r="A1" s="1" t="s">
        <v>1109</v>
      </c>
      <c r="C1" s="2" t="s">
        <v>204</v>
      </c>
      <c r="D1" s="2" t="s">
        <v>23</v>
      </c>
    </row>
    <row r="2" spans="1:4">
      <c r="A2" s="3" t="s">
        <v>1110</v>
      </c>
    </row>
    <row r="3" spans="1:4">
      <c r="A3" s="4" t="s">
        <v>1111</v>
      </c>
      <c r="B3" s="4" t="s">
        <v>136</v>
      </c>
      <c r="D3" s="6" t="n">
        <v>13</v>
      </c>
    </row>
    <row r="4" spans="1:4">
      <c r="A4" s="4" t="s">
        <v>1112</v>
      </c>
      <c r="D4" s="5" t="n">
        <v>6</v>
      </c>
    </row>
    <row r="5" spans="1:4">
      <c r="A5" s="4" t="s">
        <v>171</v>
      </c>
      <c r="D5" s="5" t="n">
        <v>19</v>
      </c>
    </row>
    <row r="6" spans="1:4">
      <c r="A6" s="4" t="s">
        <v>1113</v>
      </c>
      <c r="D6" s="5" t="n">
        <v>-16</v>
      </c>
    </row>
    <row r="7" spans="1:4">
      <c r="A7" s="4" t="s">
        <v>1114</v>
      </c>
      <c r="C7" s="6" t="n">
        <v>0</v>
      </c>
      <c r="D7" s="5" t="n">
        <v>3</v>
      </c>
    </row>
    <row r="8" spans="1:4">
      <c r="A8" s="4" t="s">
        <v>171</v>
      </c>
      <c r="D8" s="6" t="n">
        <v>19</v>
      </c>
    </row>
    <row r="9" spans="1:4"/>
    <row r="10" spans="1:4">
      <c r="A10" s="4" t="s">
        <v>136</v>
      </c>
      <c r="B10" s="4" t="s">
        <v>1115</v>
      </c>
    </row>
  </sheetData>
  <mergeCells count="3">
    <mergeCell ref="A1:B1"/>
    <mergeCell ref="A9:C9"/>
    <mergeCell ref="B10:C10"/>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1116</v>
      </c>
      <c r="B1" s="2" t="s">
        <v>1021</v>
      </c>
    </row>
    <row r="2" spans="1:2">
      <c r="A2" s="4" t="s">
        <v>1117</v>
      </c>
    </row>
    <row r="3" spans="1:2">
      <c r="A3" s="3" t="s">
        <v>1118</v>
      </c>
    </row>
    <row r="4" spans="1:2">
      <c r="A4" s="5" t="n">
        <v>2017</v>
      </c>
      <c r="B4" s="6" t="n">
        <v>338</v>
      </c>
    </row>
    <row r="5" spans="1:2">
      <c r="A5" s="4" t="s">
        <v>171</v>
      </c>
      <c r="B5" s="5" t="n">
        <v>338</v>
      </c>
    </row>
    <row r="6" spans="1:2">
      <c r="A6" s="4" t="s">
        <v>1119</v>
      </c>
    </row>
    <row r="7" spans="1:2">
      <c r="A7" s="3" t="s">
        <v>1118</v>
      </c>
    </row>
    <row r="8" spans="1:2">
      <c r="A8" s="5" t="n">
        <v>2017</v>
      </c>
      <c r="B8" s="5" t="n">
        <v>30</v>
      </c>
    </row>
    <row r="9" spans="1:2">
      <c r="A9" s="5" t="n">
        <v>2018</v>
      </c>
      <c r="B9" s="5" t="n">
        <v>21</v>
      </c>
    </row>
    <row r="10" spans="1:2">
      <c r="A10" s="5" t="n">
        <v>2019</v>
      </c>
      <c r="B10" s="5" t="n">
        <v>22</v>
      </c>
    </row>
    <row r="11" spans="1:2">
      <c r="A11" s="5" t="n">
        <v>2020</v>
      </c>
      <c r="B11" s="5" t="n">
        <v>22</v>
      </c>
    </row>
    <row r="12" spans="1:2">
      <c r="A12" s="5" t="n">
        <v>2021</v>
      </c>
      <c r="B12" s="5" t="n">
        <v>22</v>
      </c>
    </row>
    <row r="13" spans="1:2">
      <c r="A13" s="4" t="s">
        <v>1120</v>
      </c>
      <c r="B13" s="5" t="n">
        <v>161</v>
      </c>
    </row>
    <row r="14" spans="1:2">
      <c r="A14" s="4" t="s">
        <v>171</v>
      </c>
      <c r="B14" s="5" t="n">
        <v>278</v>
      </c>
    </row>
    <row r="15" spans="1:2">
      <c r="A15" s="4" t="s">
        <v>1121</v>
      </c>
    </row>
    <row r="16" spans="1:2">
      <c r="A16" s="3" t="s">
        <v>1118</v>
      </c>
    </row>
    <row r="17" spans="1:2">
      <c r="A17" s="5" t="n">
        <v>2017</v>
      </c>
      <c r="B17" s="5" t="n">
        <v>72</v>
      </c>
    </row>
    <row r="18" spans="1:2">
      <c r="A18" s="5" t="n">
        <v>2018</v>
      </c>
      <c r="B18" s="5" t="n">
        <v>91</v>
      </c>
    </row>
    <row r="19" spans="1:2">
      <c r="A19" s="5" t="n">
        <v>2019</v>
      </c>
      <c r="B19" s="5" t="n">
        <v>39</v>
      </c>
    </row>
    <row r="20" spans="1:2">
      <c r="A20" s="5" t="n">
        <v>2020</v>
      </c>
      <c r="B20" s="5" t="n">
        <v>43</v>
      </c>
    </row>
    <row r="21" spans="1:2">
      <c r="A21" s="5" t="n">
        <v>2021</v>
      </c>
      <c r="B21" s="5" t="n">
        <v>49</v>
      </c>
    </row>
    <row r="22" spans="1:2">
      <c r="A22" s="4" t="s">
        <v>1120</v>
      </c>
      <c r="B22" s="5" t="n">
        <v>222</v>
      </c>
    </row>
    <row r="23" spans="1:2">
      <c r="A23" s="4" t="s">
        <v>171</v>
      </c>
      <c r="B23" s="5" t="n">
        <v>516</v>
      </c>
    </row>
    <row r="24" spans="1:2">
      <c r="A24" s="4" t="s">
        <v>1122</v>
      </c>
    </row>
    <row r="25" spans="1:2">
      <c r="A25" s="3" t="s">
        <v>1118</v>
      </c>
    </row>
    <row r="26" spans="1:2">
      <c r="A26" s="5" t="n">
        <v>2017</v>
      </c>
      <c r="B26" s="5" t="n">
        <v>128</v>
      </c>
    </row>
    <row r="27" spans="1:2">
      <c r="A27" s="5" t="n">
        <v>2018</v>
      </c>
      <c r="B27" s="5" t="n">
        <v>55</v>
      </c>
    </row>
    <row r="28" spans="1:2">
      <c r="A28" s="5" t="n">
        <v>2019</v>
      </c>
      <c r="B28" s="5" t="n">
        <v>57</v>
      </c>
    </row>
    <row r="29" spans="1:2">
      <c r="A29" s="5" t="n">
        <v>2020</v>
      </c>
      <c r="B29" s="5" t="n">
        <v>54</v>
      </c>
    </row>
    <row r="30" spans="1:2">
      <c r="A30" s="5" t="n">
        <v>2021</v>
      </c>
      <c r="B30" s="5" t="n">
        <v>36</v>
      </c>
    </row>
    <row r="31" spans="1:2">
      <c r="A31" s="4" t="s">
        <v>1120</v>
      </c>
      <c r="B31" s="5" t="n">
        <v>350</v>
      </c>
    </row>
    <row r="32" spans="1:2">
      <c r="A32" s="4" t="s">
        <v>171</v>
      </c>
      <c r="B32" s="6" t="n">
        <v>68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3T09:18:53Z</dcterms:created>
  <dcterms:modified xmlns:dcterms="http://purl.org/dc/terms/" xmlns:xsi="http://www.w3.org/2001/XMLSchema-instance" xsi:type="dcterms:W3CDTF">2018-01-23T09:18:53Z</dcterms:modified>
</cp:coreProperties>
</file>